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INC" sheetId="4" r:id="rId4"/>
    <sheet name="CONSOLIDATED_STATEMENT_OF_CHAN" sheetId="51" r:id="rId5"/>
    <sheet name="CONSOLIDATED_STATEMENT_OF_CHAN1" sheetId="6" r:id="rId6"/>
    <sheet name="CONSOLIDATED_STATEMENTS_OF_CAS" sheetId="7" r:id="rId7"/>
    <sheet name="SUMMARY_OF_SIGNIFICANT_ACCOUNT" sheetId="52" r:id="rId8"/>
    <sheet name="SECURITIES_AVAILABLE_FOR_SALE" sheetId="53" r:id="rId9"/>
    <sheet name="LOANS" sheetId="54" r:id="rId10"/>
    <sheet name="REAL_ESTATE_OWNED" sheetId="55" r:id="rId11"/>
    <sheet name="EARNINGS_PER_SHARE" sheetId="56" r:id="rId12"/>
    <sheet name="STOCK_COMPENSATION" sheetId="57" r:id="rId13"/>
    <sheet name="OTHER_BORROWINGS" sheetId="58" r:id="rId14"/>
    <sheet name="FAIR_VALUE_MEASUREMENTS" sheetId="59" r:id="rId15"/>
    <sheet name="CHANGES_IN_ACCUMULATED_OTHER_C" sheetId="60" r:id="rId16"/>
    <sheet name="SUMMARY_OF_SIGNIFICANT_ACCOUNT1" sheetId="61" r:id="rId17"/>
    <sheet name="SECURITIES_AVAILABLE_FOR_SALE_" sheetId="62" r:id="rId18"/>
    <sheet name="LOANS_Tables" sheetId="63" r:id="rId19"/>
    <sheet name="REAL_ESTATE_OWNED_Tables" sheetId="64" r:id="rId20"/>
    <sheet name="EARNINGS_PER_SHARE_Tables" sheetId="65" r:id="rId21"/>
    <sheet name="STOCK_COMPENSATION_Tables" sheetId="66" r:id="rId22"/>
    <sheet name="FAIR_VALUE_MEASUREMENTS_Tables" sheetId="67" r:id="rId23"/>
    <sheet name="CHANGES_IN_ACCUMULATED_OTHER_C1" sheetId="68" r:id="rId24"/>
    <sheet name="SUMMARY_OF_SIGNIFICANT_ACCOUNT2" sheetId="69" r:id="rId25"/>
    <sheet name="SECURITIES_AVAILABLE_FOR_SALE_1" sheetId="70" r:id="rId26"/>
    <sheet name="SECURITIES_AVAILABLE_FOR_SALE_2" sheetId="27" r:id="rId27"/>
    <sheet name="SECURITIES_AVAILABLE_FOR_SALE_3" sheetId="71" r:id="rId28"/>
    <sheet name="LOANS_Details" sheetId="72" r:id="rId29"/>
    <sheet name="LOANS_Details_2" sheetId="30" r:id="rId30"/>
    <sheet name="LOANS_Details_3" sheetId="31" r:id="rId31"/>
    <sheet name="LOANS_Details_4" sheetId="32" r:id="rId32"/>
    <sheet name="LOANS_Details_5" sheetId="33" r:id="rId33"/>
    <sheet name="LOANS_Details_6" sheetId="73" r:id="rId34"/>
    <sheet name="LOANS_Details_7" sheetId="74" r:id="rId35"/>
    <sheet name="LOANS_Details_8" sheetId="36" r:id="rId36"/>
    <sheet name="REAL_ESTATE_OWNED_Details" sheetId="37" r:id="rId37"/>
    <sheet name="EARNINGS_PER_SHARE_Details" sheetId="38" r:id="rId38"/>
    <sheet name="EARNINGS_PER_SHARE_Details_2" sheetId="39" r:id="rId39"/>
    <sheet name="STOCK_COMPENSATION_Details" sheetId="75" r:id="rId40"/>
    <sheet name="STOCK_COMPENSATION_Details_2" sheetId="41" r:id="rId41"/>
    <sheet name="STOCK_COMPENSATION_Details_3" sheetId="42" r:id="rId42"/>
    <sheet name="STOCK_COMPENSATION_Details_4" sheetId="43" r:id="rId43"/>
    <sheet name="OTHER_BORROWINGS_Details" sheetId="44" r:id="rId44"/>
    <sheet name="FAIR_VALUE_MEASUREMENTS_Detail" sheetId="76" r:id="rId45"/>
    <sheet name="FAIR_VALUE_MEASUREMENTS_Detail1" sheetId="77" r:id="rId46"/>
    <sheet name="FAIR_VALUE_MEASUREMENTS_Detail2" sheetId="78" r:id="rId47"/>
    <sheet name="FAIR_VALUE_MEASUREMENTS_Detail3" sheetId="79" r:id="rId48"/>
    <sheet name="CHANGES_IN_ACCUMULATED_OTHER_C2" sheetId="80" r:id="rId49"/>
  </sheets>
  <calcPr calcId="0"/>
</workbook>
</file>

<file path=xl/sharedStrings.xml><?xml version="1.0" encoding="utf-8"?>
<sst xmlns="http://schemas.openxmlformats.org/spreadsheetml/2006/main" count="7537" uniqueCount="817">
  <si>
    <t>Document and Entity Information</t>
  </si>
  <si>
    <t>9 Months Ended</t>
  </si>
  <si>
    <t>Sep. 30, 2013</t>
  </si>
  <si>
    <t>Oct. 31, 2013</t>
  </si>
  <si>
    <t>'</t>
  </si>
  <si>
    <t>Entity Registrant Name</t>
  </si>
  <si>
    <t>'KENTUCKY BANCSHARES INC /KY/</t>
  </si>
  <si>
    <t>Entity Central Index Key</t>
  </si>
  <si>
    <t>'0001000232</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due from banks</t>
  </si>
  <si>
    <t>Federal funds sold</t>
  </si>
  <si>
    <t>Cash and cash equivalents</t>
  </si>
  <si>
    <t>Securities available for sale</t>
  </si>
  <si>
    <t>Mortgage loans held for sale</t>
  </si>
  <si>
    <t>Loans</t>
  </si>
  <si>
    <t>Allowance for loan losses</t>
  </si>
  <si>
    <t>Net loans</t>
  </si>
  <si>
    <t>Federal Home Loan Bank stock</t>
  </si>
  <si>
    <t>Real estate owned, net</t>
  </si>
  <si>
    <t>Bank premises and equipment, net</t>
  </si>
  <si>
    <t>Interest receivable</t>
  </si>
  <si>
    <t>Mortgage servicing rights</t>
  </si>
  <si>
    <t>Goodwill</t>
  </si>
  <si>
    <t>Other intangible assets</t>
  </si>
  <si>
    <t>Other assets</t>
  </si>
  <si>
    <t>Total assets</t>
  </si>
  <si>
    <t>Deposits</t>
  </si>
  <si>
    <t>Non-interest bearing</t>
  </si>
  <si>
    <t>Time deposits, $100,000 and over</t>
  </si>
  <si>
    <t>Other interest bearing</t>
  </si>
  <si>
    <t>Total deposits</t>
  </si>
  <si>
    <t>Repurchase agreements and other borrowings</t>
  </si>
  <si>
    <t>Federal Funds Purchased</t>
  </si>
  <si>
    <t>Short-term Federal Home Loan Bank advances</t>
  </si>
  <si>
    <t>Long-term Federal Home Loan Bank advances</t>
  </si>
  <si>
    <t>Subordinated debentures</t>
  </si>
  <si>
    <t>Interest payable</t>
  </si>
  <si>
    <t>Other liabilities</t>
  </si>
  <si>
    <t>Total liabilities</t>
  </si>
  <si>
    <t>Stockholders' equity</t>
  </si>
  <si>
    <t>Preferred stock, 300,000 shares authorized and unissued</t>
  </si>
  <si>
    <t>'  </t>
  </si>
  <si>
    <t>Common stock, no par value; 10,000,000 shares authorized; 2,720,884 and 2,719,694 shares issued and outstanding on September 30, 2013 and December 31, 2012</t>
  </si>
  <si>
    <t>Retained earnings</t>
  </si>
  <si>
    <t>Accumulated other comprehensive income/(loss)</t>
  </si>
  <si>
    <t>Total stockholders' equity</t>
  </si>
  <si>
    <t>Total liabilities &amp; stockholders' equity</t>
  </si>
  <si>
    <t>CONSOLIDATED BALANCE SHEETS (Parenthetical) (USD $)</t>
  </si>
  <si>
    <t>CONSOLIDATED BALANCE SHEETS</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Loss) (USD $)</t>
  </si>
  <si>
    <t>In Thousands, except Per Share data, unless otherwise specified</t>
  </si>
  <si>
    <t>3 Months Ended</t>
  </si>
  <si>
    <t>Sep. 30, 2012</t>
  </si>
  <si>
    <t>INTEREST INCOME:</t>
  </si>
  <si>
    <t>Loans, including fees</t>
  </si>
  <si>
    <t>Securities</t>
  </si>
  <si>
    <t>Taxable</t>
  </si>
  <si>
    <t>Tax exempt</t>
  </si>
  <si>
    <t>Other</t>
  </si>
  <si>
    <t>Total interest income</t>
  </si>
  <si>
    <t>INTEREST EXPENSE:</t>
  </si>
  <si>
    <t>Federal Home Loan Bank advances</t>
  </si>
  <si>
    <t>Total interest expense</t>
  </si>
  <si>
    <t>Net interest income</t>
  </si>
  <si>
    <t>Loan loss provision</t>
  </si>
  <si>
    <t>Net interest income after provision</t>
  </si>
  <si>
    <t>NON-INTEREST INCOME:</t>
  </si>
  <si>
    <t>Service charges</t>
  </si>
  <si>
    <t>Loan service fee income, net</t>
  </si>
  <si>
    <t>Trust department income</t>
  </si>
  <si>
    <t>Securities available for sale gains</t>
  </si>
  <si>
    <t>Gain on sale of mortgage loans</t>
  </si>
  <si>
    <t>Brokerage income</t>
  </si>
  <si>
    <t>Debit card interchange income</t>
  </si>
  <si>
    <t>Total other income</t>
  </si>
  <si>
    <t>NON-INTEREST EXPENSE:</t>
  </si>
  <si>
    <t>Salaries and employee benefits</t>
  </si>
  <si>
    <t>Occupancy expenses</t>
  </si>
  <si>
    <t>Repossession expenses, net</t>
  </si>
  <si>
    <t>FDIC insurance</t>
  </si>
  <si>
    <t>Legal and professional fees</t>
  </si>
  <si>
    <t>Data processing</t>
  </si>
  <si>
    <t>Debit card expenses</t>
  </si>
  <si>
    <t>Amortization</t>
  </si>
  <si>
    <t>Advertising and marketing</t>
  </si>
  <si>
    <t>Taxes other than payroll, property and income</t>
  </si>
  <si>
    <t>Telephone</t>
  </si>
  <si>
    <t>Postage</t>
  </si>
  <si>
    <t>Loan fees</t>
  </si>
  <si>
    <t>Total other expenses</t>
  </si>
  <si>
    <t>Income before taxes</t>
  </si>
  <si>
    <t>Income taxes</t>
  </si>
  <si>
    <t>Net income</t>
  </si>
  <si>
    <t>Other Comprehensive Income (loss), net of tax:</t>
  </si>
  <si>
    <t>Change in Unrealized Gains (losses) on Securities</t>
  </si>
  <si>
    <t>Comprehensive Income (Loss)</t>
  </si>
  <si>
    <t>Earnings per share</t>
  </si>
  <si>
    <t>Basic (in dollars per share)</t>
  </si>
  <si>
    <t>Diluted (in dollars per share)</t>
  </si>
  <si>
    <t>Dividends per share (in dollars per share)</t>
  </si>
  <si>
    <t>CONSOLIDATED STATEMENT OF CHANGES IN STOCKHOLDERS' EQUITY (USD $)</t>
  </si>
  <si>
    <t>In Thousands, except Share data, unless otherwise specified</t>
  </si>
  <si>
    <t>Total</t>
  </si>
  <si>
    <t>Common Stock</t>
  </si>
  <si>
    <t>Retained Earnings</t>
  </si>
  <si>
    <t>Accumulated Other Comprehensive Income/(Loss)</t>
  </si>
  <si>
    <t>Balances at Dec. 31, 2012</t>
  </si>
  <si>
    <t>[1]</t>
  </si>
  <si>
    <t>Balances (in shares) at Dec. 31, 2012</t>
  </si>
  <si>
    <t>Increase (Decrease) in Stockholders' Equity</t>
  </si>
  <si>
    <t>Common stock issued, including tax benefit, net (in shares)</t>
  </si>
  <si>
    <t>Stock based compensation expense</t>
  </si>
  <si>
    <t>Common stock purchased and retired</t>
  </si>
  <si>
    <t>Common stock purchased and retired (in shares)</t>
  </si>
  <si>
    <t>Net change in unrealized gain (loss) on securities available for sale, net of tax and reclassifications</t>
  </si>
  <si>
    <t>Dividends declared - $0.72 per share</t>
  </si>
  <si>
    <t>Balances at Sep. 30, 2013</t>
  </si>
  <si>
    <t>Balances (in shares) at Sep. 30, 2013</t>
  </si>
  <si>
    <t>Common Stock has no par value; amount includes Additional Paid-in Capital</t>
  </si>
  <si>
    <t>CONSOLIDATED STATEMENT OF CHANGES IN STOCKHOLDERS' EQUITY (Parenthetical) (USD $)</t>
  </si>
  <si>
    <t>CONSOLIDATED STATEMENT OF CHANGES IN STOCKHOLDERS' EQUITY</t>
  </si>
  <si>
    <t>CONSOLIDATED STATEMENTS OF CASH FLOWS (USD $)</t>
  </si>
  <si>
    <t>Cash Flows From Operating Activities</t>
  </si>
  <si>
    <t>Net Income</t>
  </si>
  <si>
    <t>Adjustments to reconcile net income to net cash provided by operating activities:</t>
  </si>
  <si>
    <t>Depreciation and amortization</t>
  </si>
  <si>
    <t>Securities amortization (accretion), net</t>
  </si>
  <si>
    <t>Provision for loan losses</t>
  </si>
  <si>
    <t>Securities gains, net</t>
  </si>
  <si>
    <t>Originations of loans held for sale</t>
  </si>
  <si>
    <t>Proceeds from sale of loans</t>
  </si>
  <si>
    <t>Losses (gains) on sale of fixed assets</t>
  </si>
  <si>
    <t>Losses (gains) on other real estate</t>
  </si>
  <si>
    <t>Changes in:</t>
  </si>
  <si>
    <t>Write-downs of other real estate, net</t>
  </si>
  <si>
    <t>Net cash from operating activities</t>
  </si>
  <si>
    <t>Cash Flows From Investing Activities</t>
  </si>
  <si>
    <t>Purchases of securities</t>
  </si>
  <si>
    <t>Proceeds from principal payments, sales, maturities and calls of securities</t>
  </si>
  <si>
    <t>Net change in loans</t>
  </si>
  <si>
    <t>Purchases of bank premises and equipment</t>
  </si>
  <si>
    <t>Purchase of other real estate</t>
  </si>
  <si>
    <t>Proceeds from the sale of other real estate</t>
  </si>
  <si>
    <t>Net cash from investing activities</t>
  </si>
  <si>
    <t>Cash Flows From Financing Activities:</t>
  </si>
  <si>
    <t>Net change in deposits</t>
  </si>
  <si>
    <t>Net change in repurchase agreements and other borrowings</t>
  </si>
  <si>
    <t>Short-term advances from Federal Home Loan Bank, net of pay-offs</t>
  </si>
  <si>
    <t>Long-term advances from Federal Home Loan Bank</t>
  </si>
  <si>
    <t>Payments on long-term Federal Home Loan Bank advances</t>
  </si>
  <si>
    <t>Payments on note payable</t>
  </si>
  <si>
    <t>Proceeds from issuance of common stock</t>
  </si>
  <si>
    <t>Purchase of common stock</t>
  </si>
  <si>
    <t>Dividends paid</t>
  </si>
  <si>
    <t>Net cash from financing activities</t>
  </si>
  <si>
    <t>Net change in cash and cash equivalents</t>
  </si>
  <si>
    <t>Cash and cash equivalents at beginning of period</t>
  </si>
  <si>
    <t>Cash and cash equivalents at end of period</t>
  </si>
  <si>
    <t>Cash paid during the year for:</t>
  </si>
  <si>
    <t>Interest expense</t>
  </si>
  <si>
    <t>Supplemental disclosures of non-cash investing activities</t>
  </si>
  <si>
    <t>Real estate acquired through foreclosure</t>
  </si>
  <si>
    <t>SUMMARY OF SIGNIFICANT ACCOUNTING POLICIES</t>
  </si>
  <si>
    <t>Accounting Policies [Abstract]</t>
  </si>
  <si>
    <r>
      <t>1.</t>
    </r>
    <r>
      <rPr>
        <sz val="3"/>
        <color theme="1"/>
        <rFont val="Times New Roman"/>
        <family val="1"/>
      </rPr>
      <t>             </t>
    </r>
    <r>
      <rPr>
        <sz val="10"/>
        <color theme="1"/>
        <rFont val="Times New Roman"/>
        <family val="1"/>
      </rPr>
      <t xml:space="preserve"> SUMMARY OF SIGNIFICANT ACCOUNTING POLICIES</t>
    </r>
  </si>
  <si>
    <t>The financial information presented as of any date other than December 31 has been prepared from the Company’s books and records without audit.  The accompanying consolidated financial statements have been prepared in accordance with the instructions to Form 10-Q and Rule 10-01 of Regulation S-X.  Certain financial information that is normally included in annual financial statements prepared in accordance with accounting principles generally accepted in the United States of America, but is not required for interim reporting purposes, has been condensed or omitted.  There have been no significant changes to the Company’s accounting and reporting policies as disclosed in the Company’s Annual Report on Form 10-K for the year ended December 31, 2012.  In the opinion of management, all adjustments, consisting of normal recurring adjustments, necessary for a fair presentation of such financial statements, have been included.  The results of operations for the interim periods are not necessarily indicative of the results to be expected for the full year.</t>
  </si>
  <si>
    <t>For further information, refer to the consolidated financial statements and footnotes thereto included in the Company’s Annual Report on Form 10-K for the year ended December 31, 2012.</t>
  </si>
  <si>
    <r>
      <t>Basis of Presentation</t>
    </r>
    <r>
      <rPr>
        <sz val="10"/>
        <color theme="1"/>
        <rFont val="Times New Roman"/>
        <family val="1"/>
      </rPr>
      <t>:  The consolidated financial statements include the accounts of Kentucky Bancshares, Inc. (the “Company”, “we”, “our” or “us”), its wholly-owned subsidiary, Kentucky Bank (the “Bank”), and the Bank’s wholly-owned subsidiary, KB Special Assets Unit, LLC.  Intercompany transactions and balances have been eliminated in consolidation.</t>
    </r>
  </si>
  <si>
    <r>
      <t>Nature of Operations</t>
    </r>
    <r>
      <rPr>
        <sz val="10"/>
        <color theme="1"/>
        <rFont val="Times New Roman"/>
        <family val="1"/>
      </rPr>
      <t>:  The Bank operates under a state bank charter and provides full banking services, including trust services, to customers located in Bourbon, Clark, Elliott, Fayette, Harrison, Jessamine, Rowan, Scott, Woodford and adjoining counties in Kentucky.  In October 2013, we filed a branch application for Richmond, Kentucky with the FDIC, and anticipate regulatory approval.  We anticipate the branch will be open in the first quarter of 2014.  Management continues to consider opportunities for branch expansion and will also consider acquisition opportunities that help advance its strategic objectives.  As a state bank, the Bank is subject to regulation by the Kentucky Department of Financial Institutions and the Federal Deposit Insurance Corporation (“FDIC”).  The Company, a bank holding company, is regulated by the Federal Reserve.</t>
    </r>
  </si>
  <si>
    <r>
      <t>Estimates in the Financial Statement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to the financial statements.  The allowance for loan losses, loss contingencies, mortgage servicing rights, real estate owned, goodwill and fair value of financial instruments are particularly subject to change.</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The Company terminated the Kentucky Bancshares, Inc. Retirement Plan and Trust (the “Plan”) in a standard termination, with a termination date of December 31, 2008.  Prior to such termination, the Pension Protection Act of 2006 (“PPA”) had amended Internal Revenue Code (“IRC”) Section 417(e)(3) in part by changing the definition of “applicable interest rate” in a manner that in most cases (when combined with other changes to IRC Section 417(e)(3)) would result in a decrease in the value of a participant’s or beneficiary’s plan benefits under pension plans such as the Company’s Plan with the new definition applicable (for most plans, including the Plan) to lump sums with annuity starting dates in or after the 2008 plan year.  The Plan had determined in mid-2008 to comply with IRC Section 417(e)(3), as amended by PPA, by using  the assumptions governing minimum lump sums (the “PPA Minimum Methodology”), rather than by using the pre-PPA minimum lump sum assumptions, and operated the Plan in compliance with that decision.  The Plan paid two lump sum payments to participants in July and December of 2008, prior to the termination of the Plan, and determined the value of those participants’ benefits using the PPA Minimum Methodology.  As permitted by the IRC, the Plan was amended on February 24, 2009 (after the termination of the Plan on December 31, 2008) to formalize that decision in accordance with Section 1107 of PPA.</t>
    </r>
  </si>
  <si>
    <t>Section 4041.8(a) of the Pension Benefit Guaranty Corporation (“PBGC”) regulations generally provides that “a participant’s or beneficiary’s plan benefits are determined under the plan’s provisions in effect on the plan’s termination date.”  The regulations further provide that an amendment adopted after the plan’s termination date is taken into account with respect to a participant’s or beneficiary’s plan benefits to the extent the amendment does not decrease the value of the participant’s or beneficiary’s plan benefits under the plan’s provisions in effect on the termination date; however, the regulations, at Section 4041.8(c)(1), also provide that an amendment shall not be treated as decreasing the value of a participant’s or beneficiary’s plan benefits to the extent “the decrease  is necessary to meet a qualification requirement under Section 401 of the IRC.”</t>
  </si>
  <si>
    <t>The Internal Revenue Service issued a favorable determination as to the Plan termination in July 2010.  Subsequent to Plan termination and distributions to Plan participants, the Plan was selected for audit by the PBGC.  The PBGC has asserted that the February, 2009 amendment to the Plan violated PBGC Regulation Section 4041.8(a) because the amendment served to lower benefits to Plan beneficiaries, and the PBGC has filed a Complaint in United States District Court (Eastern District of Kentucky) (the “Litigation”) to require the Company to make additional distributions to Plan beneficiaries.  A preliminary estimate provided by the Plan actuary indicates the potential exposure related to this matter (were the PBGC to prevail) is $1.3 million, plus another $235 thousand in estimated interest.  The Company believes it has meritorious defenses and intends to vigorously defend its position in the Litigation.  As such, the Company does not believe a loss is probable and has not recorded a liability relating to the PBGC assertion in the Litigation.</t>
  </si>
  <si>
    <r>
      <t>Reclassifications</t>
    </r>
    <r>
      <rPr>
        <sz val="10"/>
        <color theme="1"/>
        <rFont val="Times New Roman"/>
        <family val="1"/>
      </rPr>
      <t>:  Some items in the prior year financial statements were reclassified to conform to the current presentation.  Reclassifications had no effect on prior period net income or stockholders’ equity.</t>
    </r>
  </si>
  <si>
    <t>Adoption of New Accounting Standards</t>
  </si>
  <si>
    <r>
      <t>FASB ASC 220 —</t>
    </r>
    <r>
      <rPr>
        <sz val="10"/>
        <color theme="1"/>
        <rFont val="Times New Roman"/>
        <family val="1"/>
      </rPr>
      <t xml:space="preserve"> In February 2013, the Financial Accounting Standards Board (“FASB”) issued an update (ASU No. 2013-02, Reporting of Amounts Reclassified Out of Accumulated Other Comprehensive Income) impacting FASB ASC 220, Comprehensive Income.</t>
    </r>
  </si>
  <si>
    <t>This update requires an entity to provide information about the amounts reclassified out of accumulated other comprehensive income.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not required under U.S. GAAP to be reclassified in their entirety to net income, an entity is required to cross-reference to other disclosures required under U.S. GAAP that provide additional detail about these amounts. This update became effective for the Company for interim and annual periods beginning after December 15, 2012 and did not have a material impact on the consolidated financial statements.</t>
  </si>
  <si>
    <t>SECURITIES AVAILABLE FOR SALE</t>
  </si>
  <si>
    <r>
      <t>2.</t>
    </r>
    <r>
      <rPr>
        <sz val="3"/>
        <color theme="1"/>
        <rFont val="Times New Roman"/>
        <family val="1"/>
      </rPr>
      <t>             </t>
    </r>
    <r>
      <rPr>
        <sz val="10"/>
        <color theme="1"/>
        <rFont val="Times New Roman"/>
        <family val="1"/>
      </rPr>
      <t xml:space="preserve"> SECURITIES AVAILABLE FOR SALE</t>
    </r>
  </si>
  <si>
    <t>INVESTMENT SECURITIES</t>
  </si>
  <si>
    <t>Period-end securities are as follows:</t>
  </si>
  <si>
    <t>(in thousands)</t>
  </si>
  <si>
    <t>Gross</t>
  </si>
  <si>
    <t>Amortized</t>
  </si>
  <si>
    <t>Unrealized</t>
  </si>
  <si>
    <t>Fair</t>
  </si>
  <si>
    <t>Cost</t>
  </si>
  <si>
    <t>Gains</t>
  </si>
  <si>
    <t>Losses</t>
  </si>
  <si>
    <t>Value</t>
  </si>
  <si>
    <t>Available for Sale</t>
  </si>
  <si>
    <t>September 30, 2013</t>
  </si>
  <si>
    <t>U.S. government agencies</t>
  </si>
  <si>
    <t>$</t>
  </si>
  <si>
    <t>(3,576</t>
  </si>
  <si>
    <t>)</t>
  </si>
  <si>
    <t>States and political subdivisions</t>
  </si>
  <si>
    <t>(2,191</t>
  </si>
  <si>
    <t>Mortgage-backed - residential</t>
  </si>
  <si>
    <t>(1,368</t>
  </si>
  <si>
    <t>Equity securities</t>
  </si>
  <si>
    <t>—</t>
  </si>
  <si>
    <t>(7,135</t>
  </si>
  <si>
    <t>December 31, 2012</t>
  </si>
  <si>
    <t>(21</t>
  </si>
  <si>
    <t>(147</t>
  </si>
  <si>
    <t>(22</t>
  </si>
  <si>
    <t>(190</t>
  </si>
  <si>
    <t>The amortized cost and fair value of securities at September 30, 2013 by contractual maturity are shown below.  Expected maturities will differ from contractual maturities because borrowers may have the right to call or prepay obligations with or without call or prepayment penalties.  Securities not due at a single maturity are shown separately.</t>
  </si>
  <si>
    <t>(in thousands)</t>
  </si>
  <si>
    <t>Due in one year or less</t>
  </si>
  <si>
    <t>Due after one year through five years</t>
  </si>
  <si>
    <t>Due after five years through ten years</t>
  </si>
  <si>
    <t>Due after ten years</t>
  </si>
  <si>
    <t>Equity</t>
  </si>
  <si>
    <t>Proceeds from sales of securities during the first nine months of 2013 and 2012 were $27.2 million and $31.8 million.  Gross gains of $774 thousand and $887 thousand and no gross losses were realized on those sales, respectively.  The tax provision related to these realized gains was $263 thousand and $302 thousand, respectively.</t>
  </si>
  <si>
    <t>Proceeds from sales of securities during the three months ending September 30, 2013 and September 30, 2012 were $0 and $15.7 million.  Gross gains of $0 and $616 thousand and no gross losses were realized on those sales, respectively.  The tax provision related to these realized gains was $0 and $209 thousand, respectively.</t>
  </si>
  <si>
    <t>Securities with unrealized losses at September 30, 2013 and at December 31, 2012 not recognized in income are as follows:</t>
  </si>
  <si>
    <t>Less than 12 Months</t>
  </si>
  <si>
    <t>12 Months or More</t>
  </si>
  <si>
    <t>Description of Securities</t>
  </si>
  <si>
    <t>Loss</t>
  </si>
  <si>
    <t>U.S. Government agencies</t>
  </si>
  <si>
    <t>States and municipals</t>
  </si>
  <si>
    <t>Total temporarily impaired</t>
  </si>
  <si>
    <t>The Company evaluates securities for other than temporary impairment at least on a quarterly basis, and more frequently when economic or market concerns warrant such evaluation.  In analyzing an issuer’s financial condition, we may consider many factors including, (1) whether the securities are issued by the federal government or its agencies, (2) whether downgrades by bond rating agencies have occurred, (3) the results of reviews of the issuer’s financial condition and near-term prospects, (4) the length of time and the extent to which the fair value has been less than cost, and (5) whether we intend to sell the investment security or more likely than not will be required to sell the investment security before its anticipated recovery.</t>
  </si>
  <si>
    <t>Unrealized losses on securities included in the tables above have not been recognized into income because (1) all rated securities are investment grade and are of high credit quality, (2) management does not intend to sell and it is more likely than not that management would not be required to sell the securities prior to their anticipated recovery, (3) management believes the decline in fair value is largely due to changes in interest rates and (4) management believes the declines in fair value are temporary.  The Company believes the fair value is expected to recover as the securities approach maturity.</t>
  </si>
  <si>
    <t>LOANS</t>
  </si>
  <si>
    <t>3. LOANS</t>
  </si>
  <si>
    <t>Loans at period-end are as follows:</t>
  </si>
  <si>
    <t>Commercial</t>
  </si>
  <si>
    <t>Real estate construction</t>
  </si>
  <si>
    <t>Real estate mortgage:</t>
  </si>
  <si>
    <t>1-4 family residential</t>
  </si>
  <si>
    <t>Multi-family residential</t>
  </si>
  <si>
    <t>Non-farm &amp; non-residential</t>
  </si>
  <si>
    <t>Agricultural</t>
  </si>
  <si>
    <t>Consumer</t>
  </si>
  <si>
    <t>Activity in the allowance for loan losses for the nine and three month periods indicated was as follows:</t>
  </si>
  <si>
    <t>Nine Months Ended September 30, 2013</t>
  </si>
  <si>
    <t>Beginning</t>
  </si>
  <si>
    <t>Ending</t>
  </si>
  <si>
    <t>Balance</t>
  </si>
  <si>
    <t>Charge-offs</t>
  </si>
  <si>
    <t>Recoveries</t>
  </si>
  <si>
    <t>Provision</t>
  </si>
  <si>
    <t>(14</t>
  </si>
  <si>
    <t>Real estate Construction</t>
  </si>
  <si>
    <t>Non-farm &amp; non-residential</t>
  </si>
  <si>
    <t>(135</t>
  </si>
  <si>
    <t>Unallocated</t>
  </si>
  <si>
    <t>Three Months Ended September 30, 2013</t>
  </si>
  <si>
    <t>(100</t>
  </si>
  <si>
    <t>(34</t>
  </si>
  <si>
    <t>(9</t>
  </si>
  <si>
    <t>Nine Months Ended September 30, 2012</t>
  </si>
  <si>
    <t>(60</t>
  </si>
  <si>
    <t>(178</t>
  </si>
  <si>
    <t>Three Months Ended September 30, 2012</t>
  </si>
  <si>
    <t>Recoveries </t>
  </si>
  <si>
    <t>(66</t>
  </si>
  <si>
    <t>(7</t>
  </si>
  <si>
    <t>(74</t>
  </si>
  <si>
    <t>The following tables present the balance in the allowance for loan losses and the recorded investment (excluding accrued interest receivable amounting to $2.5 million as of September 30, 2013 and $2.8 million at December 31, 2012) in loans by portfolio segment and based on impairment method as of September 30, 2013 and December 31 2012:</t>
  </si>
  <si>
    <t>Individually</t>
  </si>
  <si>
    <t>Collectively</t>
  </si>
  <si>
    <t>Evaluated for</t>
  </si>
  <si>
    <t>As of September 30, 2013</t>
  </si>
  <si>
    <t>Impairment</t>
  </si>
  <si>
    <t>Allowance for Loan Losses:</t>
  </si>
  <si>
    <t>Loans:</t>
  </si>
  <si>
    <t>As of December 31, 2012</t>
  </si>
  <si>
    <t>The following table presents loans individually evaluated for impairment by class of loans as of September 30, 2013</t>
  </si>
  <si>
    <t>(in thousands):</t>
  </si>
  <si>
    <t>Year to Date</t>
  </si>
  <si>
    <t>Unpaid</t>
  </si>
  <si>
    <t>Allowance for</t>
  </si>
  <si>
    <t>Average</t>
  </si>
  <si>
    <t>Interest</t>
  </si>
  <si>
    <t>Cash Basis</t>
  </si>
  <si>
    <t>Principal</t>
  </si>
  <si>
    <t>Recorded</t>
  </si>
  <si>
    <t>Loan Losses</t>
  </si>
  <si>
    <t>Income</t>
  </si>
  <si>
    <t>Investment</t>
  </si>
  <si>
    <t>Allocated</t>
  </si>
  <si>
    <t>Recognized</t>
  </si>
  <si>
    <t>With no related allowance recorded:</t>
  </si>
  <si>
    <t>With an allowance recorded:</t>
  </si>
  <si>
    <t>The recorded investment in loans excludes accrued interest receivable and loan origination fees, net due to immateriality.</t>
  </si>
  <si>
    <t>The following table presents loans individually evaluated for impairment by class of loans as of December 31, 2012</t>
  </si>
  <si>
    <t>The following table presents loans individually evaluated for impairment by class of loans as of September 30, 2012</t>
  </si>
  <si>
    <t>Nine Months Ending September 30, 2012</t>
  </si>
  <si>
    <t>The following tables present loans individually evaluated for impairment by class of loans for the three months ending September 30, 2013 and September 30, 2012</t>
  </si>
  <si>
    <t>Three Months Ending September 30, 2013</t>
  </si>
  <si>
    <t>Three Months Ending September 30, 2012</t>
  </si>
  <si>
    <t>The following tables present the recorded investment in nonaccrual, loans past due over 90 days still on accrual and accruing troubled debt restructurings by class of loans as of September 30, 2013 and December 31, 2012:</t>
  </si>
  <si>
    <t>Loans Past Due</t>
  </si>
  <si>
    <t>Over 90 Days</t>
  </si>
  <si>
    <t>Accruing</t>
  </si>
  <si>
    <t>Still</t>
  </si>
  <si>
    <t>Troubled Debt</t>
  </si>
  <si>
    <t>Nonaccrual</t>
  </si>
  <si>
    <t>Restructurings</t>
  </si>
  <si>
    <t>Nonaccrual loans secured by real estate make up 99.1% of the total nonaccruals at September 30, 2013.</t>
  </si>
  <si>
    <t>Nonaccrual loans and loans past due 90 days still on accrual include both smaller balance homogeneous loans that are collectively evaluated for impairment and individually classified impaired loans.</t>
  </si>
  <si>
    <t>A loan is considered impaired when, based on current information and events, it is probable that a creditor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Nonaccrual loans are loans for which payments in full of principal or interest is not expected or which principal or interest has been in default for a period of 90 days or more unless the asset is both well secured and in the process of collection.  Other impaired loans may be loans showing signs of weakness or interruptions in cash flow, but ultimately are current or less than 90 days past due with respect to principal and interest and for which we anticipate full payment of principal and interest but not in accordance with contractual terms.</t>
  </si>
  <si>
    <t>Additional factors considered by management in determining impairment and non-accrual status include payment status, collateral value, availability of current financial information, and the probability of collecting all contractual principal and interest payments.</t>
  </si>
  <si>
    <t>During the first nine months of 2013, $472 thousand in impaired loans were transferred to real estate owned.  Additionally, $2.0 million in loan balances were charged off during the first nine months of 2013.  One loan totaling $578 thousand was largely responsible for the increase in loan charge offs.  At December 31, 2012, this loan was included in non-accrual loans, classified as real estate construction and was reserved for in the specific allowance for loan losses.</t>
  </si>
  <si>
    <t>The following tables present the aging of the recorded investment in past due and non-accrual loans as of September 30, 2013 and December 31, 2012 by class of loans:</t>
  </si>
  <si>
    <t>30-59</t>
  </si>
  <si>
    <t>60-89</t>
  </si>
  <si>
    <t>Days</t>
  </si>
  <si>
    <t>Past Due &amp;</t>
  </si>
  <si>
    <t>Loans Not</t>
  </si>
  <si>
    <t>Past Due</t>
  </si>
  <si>
    <t>Still Accruing</t>
  </si>
  <si>
    <t>Non-accrual</t>
  </si>
  <si>
    <t>Troubled Debt Restructurings:</t>
  </si>
  <si>
    <t>The Company has allocated $550 thousand in specific reserves to customers whose loan terms have been modified in troubled debt restructurings as of September 30, 2013.  The Company allocated $663 thousand for specific reserves to customers whose loan terms had been modified in troubled debt restructuring as of December 31, 2012.  The Company has not committed to lend additional amounts as of September 30, 2013 and December 31, 2012 to customers with outstanding loans that are classified as troubled debt restructurings.  There were no troubled debt restructuring for which there was a payment default within twelve months following the modification during the periods ending September 30, 2013 and 2012.</t>
  </si>
  <si>
    <t>No loans were modified as troubled debt restructurings during the nine months and three months ending September 30, 2013.  Two loans were modified as troubled debt restructurings during the nine months and three months ending September, 30, 2012.</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The Company uses the following definitions for risk ratings:</t>
  </si>
  <si>
    <t>Special Mention.  Loans classified as special mention have one or more potential weaknesses that deserve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t>
  </si>
  <si>
    <t>As of September 30, 2013 and December 31, 2012, and based on the most recent analysis performed, the risk category of loans by class of loans is as follows:</t>
  </si>
  <si>
    <t>As of September 30,2013</t>
  </si>
  <si>
    <t>Special</t>
  </si>
  <si>
    <t>Pass</t>
  </si>
  <si>
    <t>Mention</t>
  </si>
  <si>
    <t>Substandard</t>
  </si>
  <si>
    <t>Doubtful</t>
  </si>
  <si>
    <t>For consumer loans, the Company evaluates the credit quality based on the aging of the recorded investment in loans, which was previously presented.  Non-performing consumer loans are loans which are greater than 90 days past due or on non-accrual status, and total $37 thousand at September 30, 2013 and $127 thousand at December 31, 2012.</t>
  </si>
  <si>
    <t>REAL ESTATE OWNED</t>
  </si>
  <si>
    <t>4.  REAL ESTATE OWNED</t>
  </si>
  <si>
    <t>Activity in real estate owned, net was as follows:</t>
  </si>
  <si>
    <t>Nine Months Ended</t>
  </si>
  <si>
    <t>Beginning of year</t>
  </si>
  <si>
    <t>Additions</t>
  </si>
  <si>
    <t>Sales</t>
  </si>
  <si>
    <t>(1,238</t>
  </si>
  <si>
    <t>(3,565</t>
  </si>
  <si>
    <t>Additions to valuation allowance, net</t>
  </si>
  <si>
    <t>(381</t>
  </si>
  <si>
    <t>Recovery from sale in valuation allowance</t>
  </si>
  <si>
    <t>End of period</t>
  </si>
  <si>
    <t>Activity in the valuation allowance was as follows:</t>
  </si>
  <si>
    <t>(79</t>
  </si>
  <si>
    <t>Recovery from sale</t>
  </si>
  <si>
    <t>(207</t>
  </si>
  <si>
    <t>(376</t>
  </si>
  <si>
    <t>Expenses related to foreclosed assets include:</t>
  </si>
  <si>
    <t>Net loss (gain) on sales</t>
  </si>
  <si>
    <t>(25</t>
  </si>
  <si>
    <t>Operating expenses (receipts), net of rental income</t>
  </si>
  <si>
    <t>EARNINGS PER SHARE</t>
  </si>
  <si>
    <t>5.  EARNINGS PER SHARE</t>
  </si>
  <si>
    <t>Basic earnings per common share is net income divided by the weighted average number of common shares outstanding during the period.  Diluted earnings per common share includes the dilutive effect of additional potential common shares issuable under stock options.</t>
  </si>
  <si>
    <t>The factors used in the earnings per share computation follow:</t>
  </si>
  <si>
    <t>September 30</t>
  </si>
  <si>
    <t>Basic Earnings Per Share</t>
  </si>
  <si>
    <t>Weighted average common shares outstanding</t>
  </si>
  <si>
    <t>Basic earnings per share</t>
  </si>
  <si>
    <t>Diluted Earnings Per Share</t>
  </si>
  <si>
    <t>Add dilutive effects of assumed vesting of stock grants</t>
  </si>
  <si>
    <t>Weighted average common and dilutive potential common shares outstanding</t>
  </si>
  <si>
    <t>Diluted earnings per share</t>
  </si>
  <si>
    <t>Three Months Ended</t>
  </si>
  <si>
    <t>Stock options for 19,100 shares of common stock for nine and three months ended September 30, 2013 and 29,160 shares of common stock for the nine and three months ended September 30, 2012 were excluded from diluted earnings per share because their impact was antidilutive.  Restricted stock grants of 16,669 shares of common stock for the nine and three months ended September 30, 2013 and 14,354 shares of common stock for the nine and three months ended September 30, 2012 were excluded from diluted earnings per share because their impact was antidilutive.</t>
  </si>
  <si>
    <t>STOCK COMPENSATION</t>
  </si>
  <si>
    <t>6.  STOCK COMPENSATION</t>
  </si>
  <si>
    <t>We have four stock based compensation plans as described below.</t>
  </si>
  <si>
    <t>Two Stock Option Plans</t>
  </si>
  <si>
    <t>Under our now expired 1999 Employee Stock Option Plan (the “1999 Plan”), we granted certain officers and key employees stock option awards which vest and become fully exercisable at the end of five years and provide for issuance of up to 100,000 options.  Under the now expired 1993 Non-Employee Directors Stock Ownership Incentive Plan (together with the 1999 Plan, the “Stock Option Plans”), we also granted certain directors stock option awards which vest and become fully exercisable immediately and provide for issuance of up to 20,000 options.  For each Stock Option Plan, the exercise price of each option, which has a ten year life, was equal to the market price of our stock on the date of grant.</t>
  </si>
  <si>
    <t>The combined summary of activity for 2013 in the expired Stock Option Plans follows:</t>
  </si>
  <si>
    <t>Weighted</t>
  </si>
  <si>
    <t>Remaining</t>
  </si>
  <si>
    <t>Aggregate</t>
  </si>
  <si>
    <t>Exercise</t>
  </si>
  <si>
    <t>Contractual</t>
  </si>
  <si>
    <t>Intrinsic</t>
  </si>
  <si>
    <t>Shares</t>
  </si>
  <si>
    <t>Price</t>
  </si>
  <si>
    <t>Term</t>
  </si>
  <si>
    <t>Outstanding, beginning of year</t>
  </si>
  <si>
    <t>Granted</t>
  </si>
  <si>
    <t>Forfeited or expired</t>
  </si>
  <si>
    <t>(9,360</t>
  </si>
  <si>
    <t>Exercised</t>
  </si>
  <si>
    <t>Outstanding, end of period</t>
  </si>
  <si>
    <t>14.8 months</t>
  </si>
  <si>
    <t>Vested and expected to vest</t>
  </si>
  <si>
    <t>Exercisable, end of period</t>
  </si>
  <si>
    <t>As of September 30, 2013, there was $0 of total unrecognized compensation cost related to nonvested stock options granted under either Stock Option Plan.  Since both Stock Option Plans have expired, as of September 30, 2013, no additional options can be granted under either of these plans.</t>
  </si>
  <si>
    <t>2005 Restricted Stock Grant Plan</t>
  </si>
  <si>
    <t>On May 10, 2005, our stockholders approved a restricted stock grant plan.  Total shares issuable under the plan are 50,000.  We issued 6,065 shares during 2013 and 5,615 shares during 2012.  There were 65 shares forfeited during the first nine months of 2013 and 30 shares forfeited during the first nine months of 2012.  As of September 30, 2013, the restricted stock grant plan allows for additional restricted stock share awards of up to 12,310 shares.</t>
  </si>
  <si>
    <t>A summary of changes in the Company’s nonvested shares for the year follows:</t>
  </si>
  <si>
    <t>Weighted-Average</t>
  </si>
  <si>
    <t>Grant-Date</t>
  </si>
  <si>
    <t>Nonvested Shares</t>
  </si>
  <si>
    <t>Fair Value</t>
  </si>
  <si>
    <t>Per Share</t>
  </si>
  <si>
    <t>Nonvested at January 1, 2013</t>
  </si>
  <si>
    <t>Vested</t>
  </si>
  <si>
    <t>(4,137</t>
  </si>
  <si>
    <t>(80,283</t>
  </si>
  <si>
    <t>Forfeited</t>
  </si>
  <si>
    <t>(65</t>
  </si>
  <si>
    <t>(1,203</t>
  </si>
  <si>
    <t>Nonvested at September 30, 2013</t>
  </si>
  <si>
    <t>As of September 30, 2013, there was $258,722 of total unrecognized compensation cost related to nonvested shares granted under the restricted stock grant plan.  The cost is expected to be recognized over a weighted-average period of 5 years.</t>
  </si>
  <si>
    <t>2009 Stock Award Plan</t>
  </si>
  <si>
    <t>On May 13, 2009, our stockholders approved a stock award plan that provides for the granting of both incentive and nonqualified stock options and other share based awards.  Total shares issuable under the plan are 150,000.  We issued 900 stock grants during the first nine months of 2013 and no shares during 2012.  As of September 30, 2013, 149,100 shares are still available for issuance.</t>
  </si>
  <si>
    <t>As of September 30, 2013, there was $18,444 of total unrecognized compensation cost related to nonvested shares granted under the restricted stock grant plan.  The cost is expected to be recognized over a weighted-average period of 5 years.</t>
  </si>
  <si>
    <t>OTHER BORROWINGS</t>
  </si>
  <si>
    <t>7.  OTHER BORROWINGS</t>
  </si>
  <si>
    <t>The promissory note payable the Company had outstanding at December 31, 2012 in the principal amount of $500,000 was paid in full during the second quarter of 2013.  The $5 million revolving promissory note is scheduled to mature July 27, 2014.  The Company has no outstanding balances at September 30, 2013.</t>
  </si>
  <si>
    <t>FAIR VALUE MEASUREMENTS</t>
  </si>
  <si>
    <t>8.  FAIR VALUE MEASUREMENTS</t>
  </si>
  <si>
    <r>
      <t xml:space="preserve">ASC Topi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and sets forth disclosures about fair value measurements.  ASC Topic 825, </t>
    </r>
    <r>
      <rPr>
        <i/>
        <sz val="10"/>
        <color theme="1"/>
        <rFont val="Times New Roman"/>
        <family val="1"/>
      </rPr>
      <t>“Financial Instruments”</t>
    </r>
    <r>
      <rPr>
        <sz val="10"/>
        <color theme="1"/>
        <rFont val="Times New Roman"/>
        <family val="1"/>
      </rPr>
      <t>, allows entities to choose to measure certain financial assets and liabilities at fair value.  The Company has not elected the fair value option for any financial assets or liabilities.</t>
    </r>
  </si>
  <si>
    <t>ASC Topic 820 defines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This Topic describes three levels of inputs that may be used to measure fair value:</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the fair value:</t>
  </si>
  <si>
    <r>
      <t>Investment Securities</t>
    </r>
    <r>
      <rPr>
        <sz val="10"/>
        <color theme="1"/>
        <rFont val="Times New Roman"/>
        <family val="1"/>
      </rPr>
      <t>:  The fair values for available for sale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r>
  </si>
  <si>
    <r>
      <t>Impaired Loans</t>
    </r>
    <r>
      <rPr>
        <sz val="10"/>
        <color theme="1"/>
        <rFont val="Times New Roman"/>
        <family val="1"/>
      </rPr>
      <t>:  The fair value of impaired loans with specific allocations of the allowance for loan losses is generally based on recent third party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r>
  </si>
  <si>
    <r>
      <t>Other Real Estate Owned</t>
    </r>
    <r>
      <rPr>
        <sz val="10"/>
        <color theme="1"/>
        <rFont val="Times New Roman"/>
        <family val="1"/>
      </rPr>
      <t>:  The fair value of certain commercial and residential real estate properties classified as other real estate owned (OREO) are generally based on third party appraisals of the property, resulting in a Level 3 classification.  In cases where the carrying amount exceeds the fair value, less costs to sell, an impairment loss is recognized.</t>
    </r>
  </si>
  <si>
    <r>
      <t>Mortgage Servicing Rights</t>
    </r>
    <r>
      <rPr>
        <sz val="10"/>
        <color theme="1"/>
        <rFont val="Times New Roman"/>
        <family val="1"/>
      </rPr>
      <t>:  Fair value is based on market prices for comparable mortgage servicing contracts, when available, or alternatively based on a valuation model that calculates the present value of estimated future net servicing income, resulting in a Level 3 classification.</t>
    </r>
  </si>
  <si>
    <t>Assets and Liabilities Measured on a Recurring Basis</t>
  </si>
  <si>
    <t>Available for sale investment securities are the Company’s only balance sheet item that meet the disclosure requirements for instruments measured at fair value on a recurring basis.  Disclosures are as follows in the tables below.</t>
  </si>
  <si>
    <t>Fair Value Measurements at September 30, 2013 Using:</t>
  </si>
  <si>
    <t>Quoted Prices</t>
  </si>
  <si>
    <t>In Active</t>
  </si>
  <si>
    <t>Markets for</t>
  </si>
  <si>
    <t>Significant Other</t>
  </si>
  <si>
    <t>Significant</t>
  </si>
  <si>
    <t>Identical</t>
  </si>
  <si>
    <t>Observable</t>
  </si>
  <si>
    <t>Unobservable</t>
  </si>
  <si>
    <t>(In thousands)</t>
  </si>
  <si>
    <t>Inputs</t>
  </si>
  <si>
    <t>Description</t>
  </si>
  <si>
    <t>(Level 1)</t>
  </si>
  <si>
    <t>(Level 2)</t>
  </si>
  <si>
    <t>(Level 3)</t>
  </si>
  <si>
    <t>U. S. government agencies</t>
  </si>
  <si>
    <t>Fair Value Measurements at December 31, 2012 Using:</t>
  </si>
  <si>
    <t>There were no transfers between level 1 and level 2 during 2013 or 2012.</t>
  </si>
  <si>
    <t>Assets measured at fair value on a non-recurring basis are summarized below:</t>
  </si>
  <si>
    <t>Carrying</t>
  </si>
  <si>
    <t>Impaired loans:</t>
  </si>
  <si>
    <t>Real Estate Mortgage:</t>
  </si>
  <si>
    <t>Other real estate owned:</t>
  </si>
  <si>
    <t>Residential</t>
  </si>
  <si>
    <t>Loan servicing rights</t>
  </si>
  <si>
    <t>Impaired loans, which are measured for impairment using the fair value of the collateral for collateral dependent loans, had a carrying amount of $1.5 million, which includes a valuation allowance of $205 thousand at September 30, 2013.  During the first nine months of 2013, three new loans became impaired resulting in an additional provision for loan losses of $160 thousand.  The total allowance for specific impaired loans decreased $703 thousand for the nine months ending September 30, 2013 and $92 thousand for the three months ending September 30, 2013.  The decrease in the total allowance for impaired loans for the first nine months ending September 30, 2013 is mostly attributed to one impaired loan being charged during the second quarter which had a specific reserve of $503 thousand at December 31, 2012.  For the three months ending September 30, 2013, two new loans became impaired resulting in an additional provision for loan losses of $84 thousand.  The loan loss provision for the nine months ending September 30, 2013 is $850 thousand and $250 thousand for the three months ending September 30, 2013.  The loan loss provision for the nine months ending September 30, 2012 was $1.6 million and $600 thousand for the three months ending September 30, 2012.  The allowance for specific impaired loans for the nine months ending September 30, 2012 decreased $198 thousand and increased $28 thousand for the three months ending September 30, 2012.  The decreases in the loan loss provision for impaired loans are the result of declining impaired loan balances.</t>
  </si>
  <si>
    <t>Other real estate owned which is measured at fair value less costs to sell, had a net carrying amount of $2.1 million, which is made up of the outstanding balance of $3.5 million, net of a valuation allowance of $1.4 million at September 30, 2013.  Net write-downs of other real estate owned properties were a recovery of $79 thousand for the nine months ending September 30, 2013 and a net recovery of $69 thousand for the three months ending September 30,2013.  Net write-downs of other real estate owned properties totaled $381 thousand for the nine months ending September 30, 2012 and $362 thousand for the three months ending September 30, 2012.</t>
  </si>
  <si>
    <t>Loan servicing rights, which are carried at lower of cost or fair value, were carried at their fair value of $325 thousand, which is made up of the outstanding balance of $515 thousand, net of a valuation allowance of $190 thousand at September 30, 2013, resulting in a net recovery of prior write-downs of $24 thousand for the nine months ending September 30, 2013 and a recovery of prior write-downs of $89 thousand for the three months ending September 30, 2013.  The valuation adjustment to the mortgage loan servicing rights was a net-write-down of $29 thousand for the nine months ending September 30, 2012 and a write-down of $69 thousand for the three months ending September 30, 2012.  At December 31, 2012, loan servicing rights were carried at their fair value of $529 thousand, which is made up of the outstanding balance of $743 thousand, net of a valuation allowance of $214 thousand.</t>
  </si>
  <si>
    <t>The following table presents quantitative information about level 3 fair value measurements for financial instruments measured at fair value on a non-recurring basis at September 30, 2013:</t>
  </si>
  <si>
    <t>Range</t>
  </si>
  <si>
    <t>Valuation</t>
  </si>
  <si>
    <t>(Weighted</t>
  </si>
  <si>
    <t>Technique(s)</t>
  </si>
  <si>
    <t>Input(s)</t>
  </si>
  <si>
    <t>Average)</t>
  </si>
  <si>
    <t>Impaired loans</t>
  </si>
  <si>
    <t>sales comparison</t>
  </si>
  <si>
    <t>adjustment for</t>
  </si>
  <si>
    <t>0%-99%</t>
  </si>
  <si>
    <t>differences</t>
  </si>
  <si>
    <t>between the</t>
  </si>
  <si>
    <t>comparable sales</t>
  </si>
  <si>
    <t>12%-32%</t>
  </si>
  <si>
    <t>0%-100%</t>
  </si>
  <si>
    <t>0%-30%</t>
  </si>
  <si>
    <t>income approach</t>
  </si>
  <si>
    <t>capitalization rate</t>
  </si>
  <si>
    <t>12%-12%</t>
  </si>
  <si>
    <t>Loan Servicing Rights</t>
  </si>
  <si>
    <t>discounted cash</t>
  </si>
  <si>
    <t>constant prepayment</t>
  </si>
  <si>
    <t>1%-30%</t>
  </si>
  <si>
    <t>flow</t>
  </si>
  <si>
    <t>rates</t>
  </si>
  <si>
    <t>Fair Value of Financial Instruments</t>
  </si>
  <si>
    <t>The carrying amounts and estimated fair values of financial instruments, at September 30, 2013 and December 31, 2012 are as follows:</t>
  </si>
  <si>
    <t>Fair Value Measurements at September 30, 2013 Using:</t>
  </si>
  <si>
    <t>Level 1</t>
  </si>
  <si>
    <t>Level 2</t>
  </si>
  <si>
    <t>Level 3</t>
  </si>
  <si>
    <t>Financial assets</t>
  </si>
  <si>
    <t>Loans, net</t>
  </si>
  <si>
    <t>FHLB Stock</t>
  </si>
  <si>
    <t>N/A</t>
  </si>
  <si>
    <t>Financial liabilities</t>
  </si>
  <si>
    <t>Securities sold under agreements to repurchase and other borrowings</t>
  </si>
  <si>
    <t>FHLB advances</t>
  </si>
  <si>
    <t>Subordinated Debentures</t>
  </si>
  <si>
    <t>Fair Value Measurements at December 31, 2012 Using:</t>
  </si>
  <si>
    <t>The methods and assumptions, not previously presented, used to estimate fair values are described as follows:</t>
  </si>
  <si>
    <r>
      <t>Cash and Cash Equivalents -</t>
    </r>
    <r>
      <rPr>
        <sz val="10"/>
        <color theme="1"/>
        <rFont val="Times New Roman"/>
        <family val="1"/>
      </rPr>
      <t xml:space="preserve"> The carrying amounts of cash and short-term instruments approximate fair values and are classified as Level 1.</t>
    </r>
  </si>
  <si>
    <r>
      <t>FHLB Stock -</t>
    </r>
    <r>
      <rPr>
        <sz val="10"/>
        <color theme="1"/>
        <rFont val="Times New Roman"/>
        <family val="1"/>
      </rPr>
      <t xml:space="preserve"> It is not practical to determine the fair value of FHLB stock due to restrictions placed on its transferability.</t>
    </r>
  </si>
  <si>
    <r>
      <t>Loans -</t>
    </r>
    <r>
      <rPr>
        <sz val="10"/>
        <color theme="1"/>
        <rFont val="Times New Roman"/>
        <family val="1"/>
      </rPr>
      <t xml:space="preserve">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t>
    </r>
  </si>
  <si>
    <t>The fair value of loans held for sale is estimated based upon binding contracts and quotes from third party investors resulting in a Level 2 classification.</t>
  </si>
  <si>
    <r>
      <t>Deposits -</t>
    </r>
    <r>
      <rPr>
        <sz val="10"/>
        <color theme="1"/>
        <rFont val="Times New Roman"/>
        <family val="1"/>
      </rPr>
      <t xml:space="preserve">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r>
      <t>Securities Sold Under Agreements to Repurchase and Other Borrowings -</t>
    </r>
    <r>
      <rPr>
        <sz val="10"/>
        <color theme="1"/>
        <rFont val="Times New Roman"/>
        <family val="1"/>
      </rPr>
      <t xml:space="preserve"> The carrying amounts of borrowings under repurchase agreements approximate their fair values resulting in a Level 2 classification.</t>
    </r>
  </si>
  <si>
    <t>The carrying amount of the Company’s variable rate borrowings approximate their fair values resulting in a Level 2 classification.</t>
  </si>
  <si>
    <r>
      <t>Federal Funds Purchased -</t>
    </r>
    <r>
      <rPr>
        <sz val="10"/>
        <color theme="1"/>
        <rFont val="Times New Roman"/>
        <family val="1"/>
      </rPr>
      <t xml:space="preserve"> The carrying amounts of federal funds purchased approximate fair values and are classified as Level 1.</t>
    </r>
  </si>
  <si>
    <r>
      <t>FHLB Advances and Subordinated Debentures -</t>
    </r>
    <r>
      <rPr>
        <sz val="10"/>
        <color theme="1"/>
        <rFont val="Times New Roman"/>
        <family val="1"/>
      </rPr>
      <t xml:space="preserve"> The fair values of the Company’s FHLB advances are estimated using discounted cash flow analyses based on the current borrowing rates for similar types of borrowing arrangements resulting in a Level 2 classification.</t>
    </r>
  </si>
  <si>
    <t>The fair values of the Company’s Subordinated Debentures are estimated using discounted cash flow analyses based on the current borrowing rates for similar types of borrowing arrangements resulting in a Level 3 classification.</t>
  </si>
  <si>
    <r>
      <t>Accrued Interest Receivable/Payable -</t>
    </r>
    <r>
      <rPr>
        <sz val="10"/>
        <color theme="1"/>
        <rFont val="Times New Roman"/>
        <family val="1"/>
      </rPr>
      <t xml:space="preserve"> The carrying amounts of accrued interest approximate fair value resulting in a Level 2 or Level 3 classification based on the level of the related asset/liability.</t>
    </r>
  </si>
  <si>
    <r>
      <t>Off-balance Sheet Instruments -</t>
    </r>
    <r>
      <rPr>
        <sz val="10"/>
        <color theme="1"/>
        <rFont val="Times New Roman"/>
        <family val="1"/>
      </rPr>
      <t xml:space="preserve"> Fair values for off-balance sheet, credit-related financial instruments are based on fees currently charged to enter into similar agreements, taking into account the remaining terms of the agreements and the counterparties’ credit standing.  The fair value of off-balance sheet instruments is not material.</t>
    </r>
  </si>
  <si>
    <t>CHANGES IN ACCUMULATED OTHER COMPREHENSIVE INCOME BY COMPONENT</t>
  </si>
  <si>
    <t>9.  CHANGES IN ACCUMULATED OTHER COMPREHENSIVE INCOME BY COMPONENT</t>
  </si>
  <si>
    <t>Changes in Accumulated Other Comprehensive Income by Component (1)  (unaudited)</t>
  </si>
  <si>
    <t>Gains and Losses on</t>
  </si>
  <si>
    <t>Available for Sale</t>
  </si>
  <si>
    <t>For the Nine Months Ending September 30</t>
  </si>
  <si>
    <t>Beginning Balance</t>
  </si>
  <si>
    <t>Unrealized holding gains (losses) for the period, net of tax</t>
  </si>
  <si>
    <t>(7,020</t>
  </si>
  <si>
    <t>Reclassification adjustment for:</t>
  </si>
  <si>
    <t>Securities gains realized in income</t>
  </si>
  <si>
    <t>(774</t>
  </si>
  <si>
    <t>(887</t>
  </si>
  <si>
    <t>(263</t>
  </si>
  <si>
    <t>(302</t>
  </si>
  <si>
    <t>(511</t>
  </si>
  <si>
    <t>(585</t>
  </si>
  <si>
    <t>Net current period other comprehensive income</t>
  </si>
  <si>
    <t>(7,531</t>
  </si>
  <si>
    <t>Ending balance</t>
  </si>
  <si>
    <t>(3,248</t>
  </si>
  <si>
    <r>
      <t>(1)</t>
    </r>
    <r>
      <rPr>
        <sz val="3"/>
        <color theme="1"/>
        <rFont val="Times New Roman"/>
        <family val="1"/>
      </rPr>
      <t>        </t>
    </r>
    <r>
      <rPr>
        <sz val="10"/>
        <color theme="1"/>
        <rFont val="Times New Roman"/>
        <family val="1"/>
      </rPr>
      <t xml:space="preserve"> All amounts are net of tax.</t>
    </r>
  </si>
  <si>
    <t>For the Three Months Ending September 30</t>
  </si>
  <si>
    <t>(1,693</t>
  </si>
  <si>
    <t>(1,555</t>
  </si>
  <si>
    <t>(616</t>
  </si>
  <si>
    <t>(209</t>
  </si>
  <si>
    <t>(407</t>
  </si>
  <si>
    <r>
      <t>(2)</t>
    </r>
    <r>
      <rPr>
        <sz val="3"/>
        <color theme="1"/>
        <rFont val="Times New Roman"/>
        <family val="1"/>
      </rPr>
      <t>        </t>
    </r>
    <r>
      <rPr>
        <sz val="10"/>
        <color theme="1"/>
        <rFont val="Times New Roman"/>
        <family val="1"/>
      </rPr>
      <t xml:space="preserve"> All amounts are net of tax.</t>
    </r>
  </si>
  <si>
    <t>SUMMARY OF SIGNIFICANT ACCOUNTING POLICIES (Policies)</t>
  </si>
  <si>
    <t>Basis of Presentation</t>
  </si>
  <si>
    <t>Nature of Operations</t>
  </si>
  <si>
    <t>Estimates in the Financial Statements</t>
  </si>
  <si>
    <t>Loss Contingencies</t>
  </si>
  <si>
    <t>Reclassifications</t>
  </si>
  <si>
    <t>SECURITIES AVAILABLE FOR SALE (Tables)</t>
  </si>
  <si>
    <t>Schedule of securities available for sale</t>
  </si>
  <si>
    <t>Schedule of amortized cost and fair value of securities by contractual maturity</t>
  </si>
  <si>
    <t>Schedule of securities with unrealized losses not recognized in income</t>
  </si>
  <si>
    <t>LOANS (Tables)</t>
  </si>
  <si>
    <t>Schedule of loans</t>
  </si>
  <si>
    <t>Schedule of activity in the allowance for loan losses</t>
  </si>
  <si>
    <t>Schedule of allowance for loan losses and the recorded investment in loans by portfolio segment and based on impairment method</t>
  </si>
  <si>
    <t>Schedule of loans individually evaluated for impairment by class of loans</t>
  </si>
  <si>
    <t>Schedule of recorded investment in nonaccrual, loans past due over 90 days still on accrual and accruing troubled debt restructurings by class of loans</t>
  </si>
  <si>
    <t>Schedule of aging of the recorded investment in past due and non-accrual loans</t>
  </si>
  <si>
    <t>Schedule of risk category of loans by class of loans</t>
  </si>
  <si>
    <t>REAL ESTATE OWNED (Tables)</t>
  </si>
  <si>
    <t>Schedule of activity in real estate owned, net</t>
  </si>
  <si>
    <t>Schedule of activity in the valuation allowance</t>
  </si>
  <si>
    <t>Schedule of expenses related to foreclosed assets</t>
  </si>
  <si>
    <t>EARNINGS PER SHARE (Tables)</t>
  </si>
  <si>
    <t>Schedule of factors used in the earnings per share computation</t>
  </si>
  <si>
    <t>STOCK COMPENSATION (Tables)</t>
  </si>
  <si>
    <t>Summary of activity for the expired Stock Option Plans</t>
  </si>
  <si>
    <t>Stock Based Compensation</t>
  </si>
  <si>
    <t>Summary of changes in the Company's nonvested shares</t>
  </si>
  <si>
    <t>FAIR VALUE MEASUREMENTS (Tables)</t>
  </si>
  <si>
    <t>Schedule of assets measured on a recurring basis</t>
  </si>
  <si>
    <t>Schedule of assets measured at fair value on a non-recurring basis</t>
  </si>
  <si>
    <t>Schedule of quantitative information about level 3 fair value measurements for financial instruments measured at fair value on a non-recurring basis</t>
  </si>
  <si>
    <t>Schedule of carrying amounts and fair value financial instruments</t>
  </si>
  <si>
    <t>CHANGES IN ACCUMULATED OTHER COMPREHENSIVE INCOME BY COMPONENT (Tables)</t>
  </si>
  <si>
    <t>Schedule of changes in Accumulated Other Comprehensive Income by Component</t>
  </si>
  <si>
    <t>SUMMARY OF SIGNIFICANT ACCOUNTING POLICIES (Details) (Termination of defined benefit plan, USD $)</t>
  </si>
  <si>
    <t>item</t>
  </si>
  <si>
    <t>Termination of defined benefit plan</t>
  </si>
  <si>
    <t>Number of lump sum payments paid to participants under the plan</t>
  </si>
  <si>
    <t>Amount of potential exposure</t>
  </si>
  <si>
    <t>Estimated interest</t>
  </si>
  <si>
    <t>SECURITIES AVAILABLE FOR SALE (Details) (USD $)</t>
  </si>
  <si>
    <t>Securities Available for Sale</t>
  </si>
  <si>
    <t>Amortized Cost</t>
  </si>
  <si>
    <t>Gross Unrealized Gains</t>
  </si>
  <si>
    <t>Gross Unrealized Losses</t>
  </si>
  <si>
    <t>Fair Value</t>
  </si>
  <si>
    <t>SECURITIES AVAILABLE FOR SALE (Details 2) (USD $)</t>
  </si>
  <si>
    <t>Securities due at a single maturity date</t>
  </si>
  <si>
    <t>Proceeds from sales of securities</t>
  </si>
  <si>
    <t>Gross gains realized on sales of securities</t>
  </si>
  <si>
    <t>Gross losses realized on sales of securities</t>
  </si>
  <si>
    <t>Tax provision related to realized gains</t>
  </si>
  <si>
    <t>SECURITIES AVAILABLE FOR SALE (Details 3) (USD $)</t>
  </si>
  <si>
    <t>Securities with unrealized losses</t>
  </si>
  <si>
    <t>Less than 12 Months, Fair Value</t>
  </si>
  <si>
    <t>Less than 12 Months, Unrealized Loss</t>
  </si>
  <si>
    <t>Total, Fair Value</t>
  </si>
  <si>
    <t>Total, Unrealized Loss</t>
  </si>
  <si>
    <t>LOANS (Details) (USD $)</t>
  </si>
  <si>
    <t>LOANS (Details 2) (USD $)</t>
  </si>
  <si>
    <t>Activity in allowance for loan losses</t>
  </si>
  <si>
    <t>Ending Balance</t>
  </si>
  <si>
    <t>LOANS (Details 3) (USD $)</t>
  </si>
  <si>
    <t>Jun. 30, 2013</t>
  </si>
  <si>
    <t>Jun. 30, 2012</t>
  </si>
  <si>
    <t>Dec. 31, 2011</t>
  </si>
  <si>
    <t>Accrued interest receivable</t>
  </si>
  <si>
    <t>Individually Evaluated for Impairment</t>
  </si>
  <si>
    <t>Collectively Evaluated for Impairment</t>
  </si>
  <si>
    <t>LOANS (Details 4) (USD $)</t>
  </si>
  <si>
    <t>12 Months Ended</t>
  </si>
  <si>
    <t>Unpaid Principal Balance</t>
  </si>
  <si>
    <t>Recorded Investment</t>
  </si>
  <si>
    <t>Allowance for Loan Losses Allocated</t>
  </si>
  <si>
    <t>Average Recorded Investment</t>
  </si>
  <si>
    <t>Interest Income Recognized</t>
  </si>
  <si>
    <t>Cash Basis Interest Recognized</t>
  </si>
  <si>
    <t>With an allowance recorded</t>
  </si>
  <si>
    <t>With no related allowance recorded</t>
  </si>
  <si>
    <t>LOANS (Details 5) (USD $)</t>
  </si>
  <si>
    <t>Loans Past Due Over 90 Days Still Accruing</t>
  </si>
  <si>
    <t>Accruing Troubled Debt Restructurings</t>
  </si>
  <si>
    <t>Percentage of nonaccrual loans secured by real estate</t>
  </si>
  <si>
    <t>Minimum period for which principal or interest is in default for loans to be considered as nonaccrual</t>
  </si>
  <si>
    <t>'90 days</t>
  </si>
  <si>
    <t>Maximum period past due for loans to be considered as impaired</t>
  </si>
  <si>
    <t>Impaired loans transferred to other real estate owned</t>
  </si>
  <si>
    <t>Amount recorded in charge offs which contributed to a reduction in nonaccrual loan balances</t>
  </si>
  <si>
    <t>Number of loans largely responsible for the increase in loan charge offs</t>
  </si>
  <si>
    <t>LOANS (Details 6) (USD $)</t>
  </si>
  <si>
    <t>Aging of recorded investment in past due and non-accrual loans</t>
  </si>
  <si>
    <t>30-59 Days Past Due</t>
  </si>
  <si>
    <t>60-89 Days Past Due</t>
  </si>
  <si>
    <t>Total Past Due and Non-accrual</t>
  </si>
  <si>
    <t>Loans Not Past Due</t>
  </si>
  <si>
    <t>LOANS (Details 7) (USD $)</t>
  </si>
  <si>
    <t>Specific reserves to customers whose loan terms have been modified in troubled debt restructurings</t>
  </si>
  <si>
    <t>Trouble debt restructuring for which there was payment default</t>
  </si>
  <si>
    <t>Number of loans modified</t>
  </si>
  <si>
    <t>LOANS (Details 8) (USD $)</t>
  </si>
  <si>
    <t>Credit Quality Indicators</t>
  </si>
  <si>
    <t>Special Mention</t>
  </si>
  <si>
    <t>Commercial | Pass</t>
  </si>
  <si>
    <t>Commercial | Special Mention</t>
  </si>
  <si>
    <t>Commercial | Substandard</t>
  </si>
  <si>
    <t>Commercial | Doubtful</t>
  </si>
  <si>
    <t>Real estate construction | Pass</t>
  </si>
  <si>
    <t>Real estate construction | Special Mention</t>
  </si>
  <si>
    <t>Real estate construction | Substandard</t>
  </si>
  <si>
    <t>1-4 family residential | Pass</t>
  </si>
  <si>
    <t>1-4 family residential | Special Mention</t>
  </si>
  <si>
    <t>1-4 family residential | Substandard</t>
  </si>
  <si>
    <t>1-4 family residential | Doubtful</t>
  </si>
  <si>
    <t>Multi-family residential | Pass</t>
  </si>
  <si>
    <t>Multi-family residential | Special Mention</t>
  </si>
  <si>
    <t>Multi-family residential | Substandard</t>
  </si>
  <si>
    <t>Non-farm &amp; non-residential | Pass</t>
  </si>
  <si>
    <t>Non-farm &amp; non-residential | Special Mention</t>
  </si>
  <si>
    <t>Non-farm &amp; non-residential | Substandard</t>
  </si>
  <si>
    <t>Agricultural | Pass</t>
  </si>
  <si>
    <t>Agricultural | Special Mention</t>
  </si>
  <si>
    <t>Agricultural | Substandard</t>
  </si>
  <si>
    <t>Agricultural | Doubtful</t>
  </si>
  <si>
    <t>Consumer | Non-performing</t>
  </si>
  <si>
    <t>Minimum period past due for loans to be considered as non-performing</t>
  </si>
  <si>
    <t>REAL ESTATE OWNED (Details) (USD $)</t>
  </si>
  <si>
    <t>Activity in real estate owned</t>
  </si>
  <si>
    <t>Activity in the valuation allowance</t>
  </si>
  <si>
    <t>Expenses related to foreclosed assets</t>
  </si>
  <si>
    <t>EARNINGS PER SHARE (Details) (USD $)</t>
  </si>
  <si>
    <t>Basic earnings per share (in dollars per share)</t>
  </si>
  <si>
    <t>Diluted earnings per share (in dollars per share)</t>
  </si>
  <si>
    <t>EARNINGS PER SHARE (Details 2)</t>
  </si>
  <si>
    <t>Stock options</t>
  </si>
  <si>
    <t>Antidilutive securities</t>
  </si>
  <si>
    <t>Antidilutive shares excluded from computation of diluted earnings per share</t>
  </si>
  <si>
    <t>Restricted stock</t>
  </si>
  <si>
    <t>STOCK COMPENSATION (Details)</t>
  </si>
  <si>
    <t>Number of share based compensation plans</t>
  </si>
  <si>
    <t>STOCK COMPENSATION (Details 2) (Stock Options)</t>
  </si>
  <si>
    <t>Stock Option Plans</t>
  </si>
  <si>
    <t>Life of awards</t>
  </si>
  <si>
    <t>'10 years</t>
  </si>
  <si>
    <t>1999 Plan</t>
  </si>
  <si>
    <t>Vesting period</t>
  </si>
  <si>
    <t>'5 years</t>
  </si>
  <si>
    <t>Number of shares authorized for issuance</t>
  </si>
  <si>
    <t>1993 Non-Employee Directors Stock Ownership Incentive Plan</t>
  </si>
  <si>
    <t>STOCK COMPENSATION (Details 3) (Stock Option Plans, USD $)</t>
  </si>
  <si>
    <t>Outstanding, beginning of year (in shares)</t>
  </si>
  <si>
    <t>Forfeited or expired (in shares)</t>
  </si>
  <si>
    <t>Outstanding, end of period (in shares)</t>
  </si>
  <si>
    <t>Vested and expected to vest (in shares)</t>
  </si>
  <si>
    <t>Exercisable, end of period (in shares)</t>
  </si>
  <si>
    <t>Weighted Average Exercise Price</t>
  </si>
  <si>
    <t>Outstanding, beginning of year (in dollars per share)</t>
  </si>
  <si>
    <t>Forfeited or expired (in dollars per share)</t>
  </si>
  <si>
    <t>Outstanding, end of period (in dollars per share)</t>
  </si>
  <si>
    <t>Vested and expected to vest (in dollars per share)</t>
  </si>
  <si>
    <t>Exercisable, end of period (in dollars per share)</t>
  </si>
  <si>
    <t>Weighted Average Remaining Contractual Term</t>
  </si>
  <si>
    <t>'14 years 9 months 18 days</t>
  </si>
  <si>
    <t>Additional disclosures</t>
  </si>
  <si>
    <t>Total unrecognized compensation cost related to nonvested stock options granted</t>
  </si>
  <si>
    <t>Additional options to be granted under the plans (in shares)</t>
  </si>
  <si>
    <t>STOCK COMPENSATION (Details 4) (USD $)</t>
  </si>
  <si>
    <t>2005 Restricted Stock Grant Plan | Restricted stock</t>
  </si>
  <si>
    <t>Shares available for issuance</t>
  </si>
  <si>
    <t>Nonvested at the beginning of the period (in shares)</t>
  </si>
  <si>
    <t>Granted (in shares)</t>
  </si>
  <si>
    <t>Vested (in shares)</t>
  </si>
  <si>
    <t>Forfeited (in shares)</t>
  </si>
  <si>
    <t>Nonvested at the end of the period (in shares)</t>
  </si>
  <si>
    <t>Weighted-Average Grant-Date Fair Value</t>
  </si>
  <si>
    <t>Nonvested shares, balance at the beginning of the period (in dollars)</t>
  </si>
  <si>
    <t>Granted (in dollars)</t>
  </si>
  <si>
    <t>Vested (in dollars)</t>
  </si>
  <si>
    <t>Forfeited (in dollars)</t>
  </si>
  <si>
    <t>Nonvested shares, balance at the end of the period (in dollars)</t>
  </si>
  <si>
    <t>Fair Value Per Share</t>
  </si>
  <si>
    <t>Nonvested shares, balance at the beginning of the period (in dollars per share)</t>
  </si>
  <si>
    <t>Granted (in dollars per share)</t>
  </si>
  <si>
    <t>Vested (in dollars per share)</t>
  </si>
  <si>
    <t>Forfeited (in dollars per share)</t>
  </si>
  <si>
    <t>Nonvested shares, balance at the end of the period (in dollars per share)</t>
  </si>
  <si>
    <t>Total unrecognized compensation cost related to nonvested shares granted</t>
  </si>
  <si>
    <t>Period over which cost is expected to be recognized</t>
  </si>
  <si>
    <t>2009 Stock Award Plan | Restricted stock</t>
  </si>
  <si>
    <t>OTHER BORROWINGS (Details) (Promissory note payable, USD $)</t>
  </si>
  <si>
    <t>Promissory note payable</t>
  </si>
  <si>
    <t>Principal amount</t>
  </si>
  <si>
    <t>FAIR VALUE MEASUREMENTS (Details) (USD $)</t>
  </si>
  <si>
    <t>Fair value on instruments on recurring basis</t>
  </si>
  <si>
    <t>Available for sale investment securities</t>
  </si>
  <si>
    <t>Transfers from Level 1 to Level 2</t>
  </si>
  <si>
    <t>Transfers from Level 2 to Level 1</t>
  </si>
  <si>
    <t>Quoted Prices In Active Markets for Identical Assets (Level 1)</t>
  </si>
  <si>
    <t>Significant Other Observable Inputs (Level 2)</t>
  </si>
  <si>
    <t>Recurring | Fair Value</t>
  </si>
  <si>
    <t>Recurring | Quoted Prices In Active Markets for Identical Assets (Level 1)</t>
  </si>
  <si>
    <t>Recurring | Significant Other Observable Inputs (Level 2)</t>
  </si>
  <si>
    <t>U.S. government agencies | Recurring | Fair Value</t>
  </si>
  <si>
    <t>U.S. government agencies | Recurring | Significant Other Observable Inputs (Level 2)</t>
  </si>
  <si>
    <t>States and municipals | Recurring | Fair Value</t>
  </si>
  <si>
    <t>States and municipals | Recurring | Significant Other Observable Inputs (Level 2)</t>
  </si>
  <si>
    <t>Mortgage-backed - residential | Recurring | Fair Value</t>
  </si>
  <si>
    <t>Mortgage-backed - residential | Recurring | Significant Other Observable Inputs (Level 2)</t>
  </si>
  <si>
    <t>Equity securities | Recurring | Fair Value</t>
  </si>
  <si>
    <t>Equity securities | Recurring | Quoted Prices In Active Markets for Identical Assets (Level 1)</t>
  </si>
  <si>
    <t>FAIR VALUE MEASUREMENTS (Details 2) (USD $)</t>
  </si>
  <si>
    <t>Non-recurring</t>
  </si>
  <si>
    <t>Carrying Value</t>
  </si>
  <si>
    <t>Significant Unobservable Inputs (Level 3)</t>
  </si>
  <si>
    <t>Impaired Loans</t>
  </si>
  <si>
    <t>Impaired loans, at fair value</t>
  </si>
  <si>
    <t>Valuation allowance of impaired loans</t>
  </si>
  <si>
    <t>Number of impaired loans</t>
  </si>
  <si>
    <t>Impaired loans, additional provision for loan losses</t>
  </si>
  <si>
    <t>Increase (decrease) in allowance for specific impaired loans</t>
  </si>
  <si>
    <t>Other real estate owned</t>
  </si>
  <si>
    <t>Outstanding balance of other real estate owned</t>
  </si>
  <si>
    <t>Valuation allowance of other real estate owned</t>
  </si>
  <si>
    <t>Net write down of other real estate owned</t>
  </si>
  <si>
    <t>Loan servicing rights, at fair value</t>
  </si>
  <si>
    <t>Outstanding balance of loan servicing rights</t>
  </si>
  <si>
    <t>Valuation allowance of loan servicing rights</t>
  </si>
  <si>
    <t>Recovery (write-down) of loan servicing rights</t>
  </si>
  <si>
    <t>FAIR VALUE MEASUREMENTS (Details 3) (USD $)</t>
  </si>
  <si>
    <t>Level 3</t>
  </si>
  <si>
    <t>Discounted cash flow</t>
  </si>
  <si>
    <t>Minimum</t>
  </si>
  <si>
    <t>Maximum</t>
  </si>
  <si>
    <t>Weighted average</t>
  </si>
  <si>
    <t>Sales comparison</t>
  </si>
  <si>
    <t>Income approach</t>
  </si>
  <si>
    <t>Fair Value Measurements</t>
  </si>
  <si>
    <t>capitalization rate (as a percent)</t>
  </si>
  <si>
    <t>adjustment for differences between the comparable sales and income data available (as a percent)</t>
  </si>
  <si>
    <t>constant prepayment rates (as a percent)</t>
  </si>
  <si>
    <t>FAIR VALUE MEASUREMENTS (Details 4) (USD $)</t>
  </si>
  <si>
    <t>Financial Assets</t>
  </si>
  <si>
    <t>FHLB stock</t>
  </si>
  <si>
    <t>CHANGES IN ACCUMULATED OTHER COMPREHENSIVE INCOME BY COMPONENT (Details) (USD $)</t>
  </si>
  <si>
    <t>Unrealized Gains and Losses on Available for Sale Securities</t>
  </si>
  <si>
    <t>Changes in accumulated other comprehensive income by component</t>
  </si>
  <si>
    <t>Reclassification adjustment for securities gains realized in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3"/>
      <color theme="1"/>
      <name val="Times New Roman"/>
      <family val="1"/>
    </font>
    <font>
      <u/>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vertical="top" wrapText="1" indent="4"/>
    </xf>
    <xf numFmtId="0" fontId="19" fillId="0" borderId="11"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4"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4" fillId="33" borderId="14" xfId="0" applyFont="1" applyFill="1" applyBorder="1" applyAlignment="1">
      <alignment horizontal="right" wrapText="1"/>
    </xf>
    <xf numFmtId="0" fontId="25" fillId="0" borderId="10" xfId="0" applyFont="1" applyBorder="1" applyAlignment="1">
      <alignment wrapText="1"/>
    </xf>
    <xf numFmtId="3" fontId="19" fillId="33" borderId="13" xfId="0" applyNumberFormat="1" applyFont="1" applyFill="1" applyBorder="1" applyAlignment="1">
      <alignment horizontal="right" wrapText="1"/>
    </xf>
    <xf numFmtId="0" fontId="19"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Alignment="1">
      <alignment horizontal="left" vertical="top" wrapText="1" indent="4"/>
    </xf>
    <xf numFmtId="0" fontId="24" fillId="0" borderId="13" xfId="0"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5" fillId="0" borderId="13" xfId="0" applyFont="1" applyBorder="1" applyAlignment="1">
      <alignment horizontal="center" wrapText="1"/>
    </xf>
    <xf numFmtId="3" fontId="19" fillId="33" borderId="10" xfId="0" applyNumberFormat="1" applyFont="1" applyFill="1" applyBorder="1" applyAlignment="1">
      <alignment horizontal="right" wrapText="1"/>
    </xf>
    <xf numFmtId="0" fontId="24" fillId="0" borderId="13" xfId="0" applyFont="1" applyBorder="1" applyAlignment="1">
      <alignment horizontal="right" wrapText="1"/>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14" fontId="25" fillId="0" borderId="10" xfId="0" applyNumberFormat="1" applyFont="1" applyBorder="1" applyAlignment="1">
      <alignment horizontal="center" wrapText="1"/>
    </xf>
    <xf numFmtId="0" fontId="24" fillId="0" borderId="13" xfId="0" applyFont="1" applyBorder="1" applyAlignment="1">
      <alignment horizontal="center" wrapText="1"/>
    </xf>
    <xf numFmtId="0" fontId="19" fillId="0" borderId="10" xfId="0" applyFont="1" applyBorder="1" applyAlignment="1">
      <alignment horizontal="right" wrapText="1"/>
    </xf>
    <xf numFmtId="0" fontId="24" fillId="33" borderId="0" xfId="0" applyFont="1" applyFill="1" applyAlignment="1">
      <alignment horizontal="left" wrapText="1" indent="1"/>
    </xf>
    <xf numFmtId="0" fontId="24" fillId="0" borderId="13" xfId="0" applyFont="1" applyBorder="1" applyAlignment="1">
      <alignment horizontal="center" wrapText="1"/>
    </xf>
    <xf numFmtId="0" fontId="19" fillId="0" borderId="10" xfId="0" applyFont="1" applyBorder="1" applyAlignment="1">
      <alignment horizontal="right" wrapText="1"/>
    </xf>
    <xf numFmtId="0" fontId="25" fillId="0" borderId="0" xfId="0" applyFont="1" applyAlignment="1">
      <alignment wrapText="1"/>
    </xf>
    <xf numFmtId="0" fontId="19" fillId="33" borderId="0" xfId="0" applyFont="1" applyFill="1" applyAlignment="1">
      <alignment horizontal="left" vertical="top" wrapText="1" indent="4"/>
    </xf>
    <xf numFmtId="0" fontId="24" fillId="0" borderId="0" xfId="0" applyFont="1" applyAlignment="1">
      <alignment horizontal="left" wrapText="1" indent="3"/>
    </xf>
    <xf numFmtId="0" fontId="24" fillId="33" borderId="0" xfId="0" applyFont="1" applyFill="1" applyAlignment="1">
      <alignment horizontal="left" wrapText="1" indent="3"/>
    </xf>
    <xf numFmtId="3" fontId="19" fillId="33" borderId="12" xfId="0" applyNumberFormat="1" applyFont="1" applyFill="1" applyBorder="1" applyAlignment="1">
      <alignment horizontal="right" wrapText="1"/>
    </xf>
    <xf numFmtId="0" fontId="19" fillId="33" borderId="0" xfId="0" applyFont="1" applyFill="1" applyAlignment="1">
      <alignment horizontal="left" vertical="top" wrapText="1" indent="5"/>
    </xf>
    <xf numFmtId="0" fontId="19" fillId="33" borderId="12" xfId="0" applyFont="1" applyFill="1" applyBorder="1" applyAlignment="1">
      <alignment horizontal="right" wrapText="1"/>
    </xf>
    <xf numFmtId="0" fontId="24" fillId="0" borderId="10" xfId="0" applyFont="1" applyBorder="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vertical="top" wrapText="1" indent="3"/>
    </xf>
    <xf numFmtId="0" fontId="24" fillId="33" borderId="13" xfId="0" applyFont="1" applyFill="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4" fillId="0" borderId="0" xfId="0" applyFont="1" applyAlignment="1">
      <alignment horizontal="left" vertical="top" wrapText="1" indent="3"/>
    </xf>
    <xf numFmtId="0" fontId="25" fillId="0" borderId="15" xfId="0" applyFont="1" applyBorder="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center" wrapText="1"/>
    </xf>
    <xf numFmtId="0" fontId="27" fillId="0" borderId="0" xfId="0" applyFont="1" applyAlignment="1">
      <alignment wrapText="1"/>
    </xf>
    <xf numFmtId="0" fontId="24" fillId="33" borderId="0" xfId="0" applyFont="1" applyFill="1" applyAlignment="1">
      <alignment horizontal="center" wrapText="1"/>
    </xf>
    <xf numFmtId="9" fontId="19" fillId="33" borderId="0" xfId="0" applyNumberFormat="1" applyFont="1" applyFill="1" applyAlignment="1">
      <alignment horizontal="center" wrapText="1"/>
    </xf>
    <xf numFmtId="9" fontId="19" fillId="0" borderId="0" xfId="0" applyNumberFormat="1" applyFont="1" applyAlignment="1">
      <alignment horizontal="center" wrapText="1"/>
    </xf>
    <xf numFmtId="0" fontId="19" fillId="0" borderId="0" xfId="0" applyFont="1" applyAlignment="1">
      <alignment horizontal="left" wrapText="1" indent="5"/>
    </xf>
    <xf numFmtId="0" fontId="21" fillId="0" borderId="0" xfId="0" applyFont="1" applyAlignment="1">
      <alignment wrapText="1"/>
    </xf>
    <xf numFmtId="0" fontId="22" fillId="0" borderId="0" xfId="0" applyFont="1" applyAlignment="1">
      <alignment horizontal="left" wrapText="1" indent="2"/>
    </xf>
    <xf numFmtId="0" fontId="19"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72089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9"/>
  <sheetViews>
    <sheetView showGridLines="0" workbookViewId="0"/>
  </sheetViews>
  <sheetFormatPr defaultRowHeight="15" x14ac:dyDescent="0.25"/>
  <cols>
    <col min="1" max="1" width="7" bestFit="1" customWidth="1"/>
    <col min="2" max="3" width="36.5703125" customWidth="1"/>
    <col min="4" max="4" width="7.85546875" customWidth="1"/>
    <col min="5" max="5" width="27.85546875" customWidth="1"/>
    <col min="6" max="6" width="36.5703125" customWidth="1"/>
    <col min="7" max="7" width="7.85546875" customWidth="1"/>
    <col min="8" max="8" width="27.85546875" customWidth="1"/>
    <col min="9" max="9" width="36.5703125" customWidth="1"/>
    <col min="10" max="10" width="7.85546875" customWidth="1"/>
    <col min="11" max="11" width="27.85546875" customWidth="1"/>
    <col min="12" max="12" width="6.5703125" customWidth="1"/>
    <col min="13" max="13" width="7.85546875" customWidth="1"/>
    <col min="14" max="14" width="24.140625" customWidth="1"/>
    <col min="15" max="15" width="6.5703125" customWidth="1"/>
    <col min="16" max="16" width="7.85546875" customWidth="1"/>
    <col min="17" max="17" width="24.140625" customWidth="1"/>
    <col min="18" max="18" width="36.5703125" customWidth="1"/>
    <col min="19" max="19" width="7.85546875" customWidth="1"/>
    <col min="20" max="20" width="27.85546875" customWidth="1"/>
    <col min="21" max="21" width="36.5703125" customWidth="1"/>
  </cols>
  <sheetData>
    <row r="1" spans="1:21" ht="15" customHeight="1" x14ac:dyDescent="0.25">
      <c r="A1" s="7" t="s">
        <v>2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3</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253</v>
      </c>
      <c r="B4" s="11" t="s">
        <v>4</v>
      </c>
      <c r="C4" s="11"/>
      <c r="D4" s="11"/>
      <c r="E4" s="11"/>
      <c r="F4" s="11"/>
      <c r="G4" s="11"/>
      <c r="H4" s="11"/>
      <c r="I4" s="11"/>
      <c r="J4" s="11"/>
      <c r="K4" s="11"/>
      <c r="L4" s="11"/>
      <c r="M4" s="11"/>
      <c r="N4" s="11"/>
      <c r="O4" s="11"/>
      <c r="P4" s="11"/>
      <c r="Q4" s="11"/>
      <c r="R4" s="11"/>
      <c r="S4" s="11"/>
      <c r="T4" s="11"/>
      <c r="U4" s="11"/>
    </row>
    <row r="5" spans="1:21" x14ac:dyDescent="0.25">
      <c r="A5" s="12"/>
      <c r="B5" s="68" t="s">
        <v>254</v>
      </c>
      <c r="C5" s="68"/>
      <c r="D5" s="68"/>
      <c r="E5" s="68"/>
      <c r="F5" s="68"/>
      <c r="G5" s="68"/>
      <c r="H5" s="68"/>
      <c r="I5" s="68"/>
      <c r="J5" s="68"/>
      <c r="K5" s="68"/>
      <c r="L5" s="68"/>
      <c r="M5" s="68"/>
      <c r="N5" s="68"/>
      <c r="O5" s="68"/>
      <c r="P5" s="68"/>
      <c r="Q5" s="68"/>
      <c r="R5" s="68"/>
      <c r="S5" s="68"/>
      <c r="T5" s="68"/>
      <c r="U5" s="68"/>
    </row>
    <row r="6" spans="1:21" x14ac:dyDescent="0.25">
      <c r="A6" s="12"/>
      <c r="B6" s="68"/>
      <c r="C6" s="68"/>
      <c r="D6" s="68"/>
      <c r="E6" s="68"/>
      <c r="F6" s="68"/>
      <c r="G6" s="68"/>
      <c r="H6" s="68"/>
      <c r="I6" s="68"/>
      <c r="J6" s="68"/>
      <c r="K6" s="68"/>
      <c r="L6" s="68"/>
      <c r="M6" s="68"/>
      <c r="N6" s="68"/>
      <c r="O6" s="68"/>
      <c r="P6" s="68"/>
      <c r="Q6" s="68"/>
      <c r="R6" s="68"/>
      <c r="S6" s="68"/>
      <c r="T6" s="68"/>
      <c r="U6" s="68"/>
    </row>
    <row r="7" spans="1:21" x14ac:dyDescent="0.25">
      <c r="A7" s="12"/>
      <c r="B7" s="68" t="s">
        <v>255</v>
      </c>
      <c r="C7" s="68"/>
      <c r="D7" s="68"/>
      <c r="E7" s="68"/>
      <c r="F7" s="68"/>
      <c r="G7" s="68"/>
      <c r="H7" s="68"/>
      <c r="I7" s="68"/>
      <c r="J7" s="68"/>
      <c r="K7" s="68"/>
      <c r="L7" s="68"/>
      <c r="M7" s="68"/>
      <c r="N7" s="68"/>
      <c r="O7" s="68"/>
      <c r="P7" s="68"/>
      <c r="Q7" s="68"/>
      <c r="R7" s="68"/>
      <c r="S7" s="68"/>
      <c r="T7" s="68"/>
      <c r="U7" s="68"/>
    </row>
    <row r="8" spans="1:21" x14ac:dyDescent="0.25">
      <c r="A8" s="12"/>
      <c r="B8" s="68" t="s">
        <v>207</v>
      </c>
      <c r="C8" s="68"/>
      <c r="D8" s="68"/>
      <c r="E8" s="68"/>
      <c r="F8" s="68"/>
      <c r="G8" s="68"/>
      <c r="H8" s="68"/>
      <c r="I8" s="68"/>
      <c r="J8" s="68"/>
      <c r="K8" s="68"/>
      <c r="L8" s="68"/>
      <c r="M8" s="68"/>
      <c r="N8" s="68"/>
      <c r="O8" s="68"/>
      <c r="P8" s="68"/>
      <c r="Q8" s="68"/>
      <c r="R8" s="68"/>
      <c r="S8" s="68"/>
      <c r="T8" s="68"/>
      <c r="U8" s="68"/>
    </row>
    <row r="9" spans="1:21" x14ac:dyDescent="0.25">
      <c r="A9" s="12"/>
      <c r="B9" s="68"/>
      <c r="C9" s="68"/>
      <c r="D9" s="68"/>
      <c r="E9" s="68"/>
      <c r="F9" s="68"/>
      <c r="G9" s="68"/>
      <c r="H9" s="68"/>
      <c r="I9" s="68"/>
      <c r="J9" s="68"/>
      <c r="K9" s="68"/>
      <c r="L9" s="68"/>
      <c r="M9" s="68"/>
      <c r="N9" s="68"/>
      <c r="O9" s="68"/>
      <c r="P9" s="68"/>
      <c r="Q9" s="68"/>
      <c r="R9" s="68"/>
      <c r="S9" s="68"/>
      <c r="T9" s="68"/>
      <c r="U9" s="68"/>
    </row>
    <row r="10" spans="1:21" ht="15.75" thickBot="1" x14ac:dyDescent="0.3">
      <c r="A10" s="12"/>
      <c r="B10" s="20"/>
      <c r="C10" s="21"/>
      <c r="D10" s="70">
        <v>41547</v>
      </c>
      <c r="E10" s="70"/>
      <c r="F10" s="21"/>
      <c r="G10" s="70">
        <v>41274</v>
      </c>
      <c r="H10" s="70"/>
      <c r="I10" s="21"/>
    </row>
    <row r="11" spans="1:21" x14ac:dyDescent="0.25">
      <c r="A11" s="12"/>
      <c r="B11" s="27"/>
      <c r="C11" s="20"/>
      <c r="D11" s="20"/>
      <c r="E11" s="57"/>
      <c r="F11" s="20"/>
      <c r="G11" s="20"/>
      <c r="H11" s="57"/>
      <c r="I11" s="20"/>
    </row>
    <row r="12" spans="1:21" x14ac:dyDescent="0.25">
      <c r="A12" s="12"/>
      <c r="B12" s="24" t="s">
        <v>256</v>
      </c>
      <c r="C12" s="25"/>
      <c r="D12" s="35" t="s">
        <v>219</v>
      </c>
      <c r="E12" s="33">
        <v>36624</v>
      </c>
      <c r="F12" s="25"/>
      <c r="G12" s="35" t="s">
        <v>219</v>
      </c>
      <c r="H12" s="33">
        <v>33137</v>
      </c>
      <c r="I12" s="25"/>
    </row>
    <row r="13" spans="1:21" x14ac:dyDescent="0.25">
      <c r="A13" s="12"/>
      <c r="B13" s="54" t="s">
        <v>257</v>
      </c>
      <c r="C13" s="20"/>
      <c r="D13" s="48">
        <v>10096</v>
      </c>
      <c r="E13" s="48"/>
      <c r="F13" s="20"/>
      <c r="G13" s="48">
        <v>14102</v>
      </c>
      <c r="H13" s="48"/>
      <c r="I13" s="20"/>
    </row>
    <row r="14" spans="1:21" x14ac:dyDescent="0.25">
      <c r="A14" s="12"/>
      <c r="B14" s="24" t="s">
        <v>258</v>
      </c>
      <c r="C14" s="25"/>
      <c r="D14" s="43"/>
      <c r="E14" s="43"/>
      <c r="F14" s="25"/>
      <c r="G14" s="43"/>
      <c r="H14" s="43"/>
      <c r="I14" s="25"/>
    </row>
    <row r="15" spans="1:21" x14ac:dyDescent="0.25">
      <c r="A15" s="12"/>
      <c r="B15" s="29" t="s">
        <v>259</v>
      </c>
      <c r="C15" s="20"/>
      <c r="D15" s="48">
        <v>194507</v>
      </c>
      <c r="E15" s="48"/>
      <c r="F15" s="20"/>
      <c r="G15" s="48">
        <v>170199</v>
      </c>
      <c r="H15" s="48"/>
      <c r="I15" s="20"/>
    </row>
    <row r="16" spans="1:21" x14ac:dyDescent="0.25">
      <c r="A16" s="12"/>
      <c r="B16" s="32" t="s">
        <v>260</v>
      </c>
      <c r="C16" s="25"/>
      <c r="D16" s="46">
        <v>14367</v>
      </c>
      <c r="E16" s="46"/>
      <c r="F16" s="25"/>
      <c r="G16" s="46">
        <v>11512</v>
      </c>
      <c r="H16" s="46"/>
      <c r="I16" s="25"/>
    </row>
    <row r="17" spans="1:21" x14ac:dyDescent="0.25">
      <c r="A17" s="12"/>
      <c r="B17" s="29" t="s">
        <v>261</v>
      </c>
      <c r="C17" s="20"/>
      <c r="D17" s="48">
        <v>124800</v>
      </c>
      <c r="E17" s="48"/>
      <c r="F17" s="20"/>
      <c r="G17" s="48">
        <v>113440</v>
      </c>
      <c r="H17" s="48"/>
      <c r="I17" s="20"/>
    </row>
    <row r="18" spans="1:21" x14ac:dyDescent="0.25">
      <c r="A18" s="12"/>
      <c r="B18" s="24" t="s">
        <v>262</v>
      </c>
      <c r="C18" s="25"/>
      <c r="D18" s="46">
        <v>67112</v>
      </c>
      <c r="E18" s="46"/>
      <c r="F18" s="25"/>
      <c r="G18" s="46">
        <v>69806</v>
      </c>
      <c r="H18" s="46"/>
      <c r="I18" s="25"/>
    </row>
    <row r="19" spans="1:21" x14ac:dyDescent="0.25">
      <c r="A19" s="12"/>
      <c r="B19" s="54" t="s">
        <v>263</v>
      </c>
      <c r="C19" s="20"/>
      <c r="D19" s="48">
        <v>17217</v>
      </c>
      <c r="E19" s="48"/>
      <c r="F19" s="20"/>
      <c r="G19" s="48">
        <v>17442</v>
      </c>
      <c r="H19" s="48"/>
      <c r="I19" s="20"/>
    </row>
    <row r="20" spans="1:21" ht="15.75" thickBot="1" x14ac:dyDescent="0.3">
      <c r="A20" s="12"/>
      <c r="B20" s="24" t="s">
        <v>84</v>
      </c>
      <c r="C20" s="25"/>
      <c r="D20" s="50">
        <v>143</v>
      </c>
      <c r="E20" s="50"/>
      <c r="F20" s="25"/>
      <c r="G20" s="50">
        <v>337</v>
      </c>
      <c r="H20" s="50"/>
      <c r="I20" s="25"/>
    </row>
    <row r="21" spans="1:21" ht="15.75" thickBot="1" x14ac:dyDescent="0.3">
      <c r="A21" s="12"/>
      <c r="B21" s="29" t="s">
        <v>128</v>
      </c>
      <c r="C21" s="20"/>
      <c r="D21" s="37" t="s">
        <v>219</v>
      </c>
      <c r="E21" s="38">
        <v>464866</v>
      </c>
      <c r="F21" s="20"/>
      <c r="G21" s="37" t="s">
        <v>219</v>
      </c>
      <c r="H21" s="38">
        <v>429975</v>
      </c>
      <c r="I21" s="20"/>
    </row>
    <row r="22" spans="1:21" ht="15.75" thickTop="1" x14ac:dyDescent="0.25">
      <c r="A22" s="12"/>
      <c r="B22" s="69"/>
      <c r="C22" s="69"/>
      <c r="D22" s="69"/>
      <c r="E22" s="69"/>
      <c r="F22" s="69"/>
      <c r="G22" s="69"/>
      <c r="H22" s="69"/>
      <c r="I22" s="69"/>
      <c r="J22" s="69"/>
      <c r="K22" s="69"/>
      <c r="L22" s="69"/>
      <c r="M22" s="69"/>
      <c r="N22" s="69"/>
      <c r="O22" s="69"/>
      <c r="P22" s="69"/>
      <c r="Q22" s="69"/>
      <c r="R22" s="69"/>
      <c r="S22" s="69"/>
      <c r="T22" s="69"/>
      <c r="U22" s="69"/>
    </row>
    <row r="23" spans="1:21" x14ac:dyDescent="0.25">
      <c r="A23" s="12"/>
      <c r="B23" s="68" t="s">
        <v>264</v>
      </c>
      <c r="C23" s="68"/>
      <c r="D23" s="68"/>
      <c r="E23" s="68"/>
      <c r="F23" s="68"/>
      <c r="G23" s="68"/>
      <c r="H23" s="68"/>
      <c r="I23" s="68"/>
      <c r="J23" s="68"/>
      <c r="K23" s="68"/>
      <c r="L23" s="68"/>
      <c r="M23" s="68"/>
      <c r="N23" s="68"/>
      <c r="O23" s="68"/>
      <c r="P23" s="68"/>
      <c r="Q23" s="68"/>
      <c r="R23" s="68"/>
      <c r="S23" s="68"/>
      <c r="T23" s="68"/>
      <c r="U23" s="68"/>
    </row>
    <row r="24" spans="1:21" x14ac:dyDescent="0.25">
      <c r="A24" s="12"/>
      <c r="B24" s="68"/>
      <c r="C24" s="68"/>
      <c r="D24" s="68"/>
      <c r="E24" s="68"/>
      <c r="F24" s="68"/>
      <c r="G24" s="68"/>
      <c r="H24" s="68"/>
      <c r="I24" s="68"/>
      <c r="J24" s="68"/>
      <c r="K24" s="68"/>
      <c r="L24" s="68"/>
      <c r="M24" s="68"/>
      <c r="N24" s="68"/>
      <c r="O24" s="68"/>
      <c r="P24" s="68"/>
      <c r="Q24" s="68"/>
      <c r="R24" s="68"/>
      <c r="S24" s="68"/>
      <c r="T24" s="68"/>
      <c r="U24" s="68"/>
    </row>
    <row r="25" spans="1:21" x14ac:dyDescent="0.25">
      <c r="A25" s="12"/>
      <c r="B25" s="20"/>
      <c r="C25" s="21"/>
      <c r="D25" s="41" t="s">
        <v>265</v>
      </c>
      <c r="E25" s="41"/>
      <c r="F25" s="41"/>
      <c r="G25" s="41"/>
      <c r="H25" s="41"/>
      <c r="I25" s="41"/>
      <c r="J25" s="41"/>
      <c r="K25" s="41"/>
      <c r="L25" s="41"/>
      <c r="M25" s="41"/>
      <c r="N25" s="41"/>
      <c r="O25" s="41"/>
      <c r="P25" s="41"/>
      <c r="Q25" s="41"/>
      <c r="R25" s="21"/>
    </row>
    <row r="26" spans="1:21" ht="15.75" thickBot="1" x14ac:dyDescent="0.3">
      <c r="A26" s="12"/>
      <c r="B26" s="20"/>
      <c r="C26" s="21"/>
      <c r="D26" s="42" t="s">
        <v>235</v>
      </c>
      <c r="E26" s="42"/>
      <c r="F26" s="42"/>
      <c r="G26" s="42"/>
      <c r="H26" s="42"/>
      <c r="I26" s="42"/>
      <c r="J26" s="42"/>
      <c r="K26" s="42"/>
      <c r="L26" s="42"/>
      <c r="M26" s="42"/>
      <c r="N26" s="42"/>
      <c r="O26" s="42"/>
      <c r="P26" s="42"/>
      <c r="Q26" s="42"/>
      <c r="R26" s="21"/>
    </row>
    <row r="27" spans="1:21" x14ac:dyDescent="0.25">
      <c r="A27" s="12"/>
      <c r="B27" s="20"/>
      <c r="C27" s="21"/>
      <c r="D27" s="64" t="s">
        <v>266</v>
      </c>
      <c r="E27" s="64"/>
      <c r="F27" s="71"/>
      <c r="G27" s="74"/>
      <c r="H27" s="74"/>
      <c r="I27" s="71"/>
      <c r="J27" s="74"/>
      <c r="K27" s="74"/>
      <c r="L27" s="71"/>
      <c r="M27" s="74"/>
      <c r="N27" s="74"/>
      <c r="O27" s="71"/>
      <c r="P27" s="64" t="s">
        <v>267</v>
      </c>
      <c r="Q27" s="64"/>
      <c r="R27" s="21"/>
    </row>
    <row r="28" spans="1:21" ht="15.75" thickBot="1" x14ac:dyDescent="0.3">
      <c r="A28" s="12"/>
      <c r="B28" s="20"/>
      <c r="C28" s="21"/>
      <c r="D28" s="42" t="s">
        <v>268</v>
      </c>
      <c r="E28" s="42"/>
      <c r="F28" s="21"/>
      <c r="G28" s="42" t="s">
        <v>269</v>
      </c>
      <c r="H28" s="42"/>
      <c r="I28" s="21"/>
      <c r="J28" s="42" t="s">
        <v>270</v>
      </c>
      <c r="K28" s="42"/>
      <c r="L28" s="21"/>
      <c r="M28" s="42" t="s">
        <v>271</v>
      </c>
      <c r="N28" s="42"/>
      <c r="O28" s="21"/>
      <c r="P28" s="42" t="s">
        <v>268</v>
      </c>
      <c r="Q28" s="42"/>
      <c r="R28" s="21"/>
    </row>
    <row r="29" spans="1:21" x14ac:dyDescent="0.25">
      <c r="A29" s="12"/>
      <c r="B29" s="24" t="s">
        <v>256</v>
      </c>
      <c r="C29" s="25"/>
      <c r="D29" s="35" t="s">
        <v>219</v>
      </c>
      <c r="E29" s="62">
        <v>150</v>
      </c>
      <c r="F29" s="25"/>
      <c r="G29" s="35" t="s">
        <v>219</v>
      </c>
      <c r="H29" s="62">
        <v>12</v>
      </c>
      <c r="I29" s="25"/>
      <c r="J29" s="35" t="s">
        <v>219</v>
      </c>
      <c r="K29" s="62">
        <v>28</v>
      </c>
      <c r="L29" s="25"/>
      <c r="M29" s="35" t="s">
        <v>219</v>
      </c>
      <c r="N29" s="62" t="s">
        <v>272</v>
      </c>
      <c r="O29" s="35" t="s">
        <v>221</v>
      </c>
      <c r="P29" s="35" t="s">
        <v>219</v>
      </c>
      <c r="Q29" s="62">
        <v>152</v>
      </c>
      <c r="R29" s="25"/>
    </row>
    <row r="30" spans="1:21" x14ac:dyDescent="0.25">
      <c r="A30" s="12"/>
      <c r="B30" s="54" t="s">
        <v>273</v>
      </c>
      <c r="C30" s="20"/>
      <c r="D30" s="49">
        <v>918</v>
      </c>
      <c r="E30" s="49"/>
      <c r="F30" s="20"/>
      <c r="G30" s="49">
        <v>578</v>
      </c>
      <c r="H30" s="49"/>
      <c r="I30" s="20"/>
      <c r="J30" s="49">
        <v>21</v>
      </c>
      <c r="K30" s="49"/>
      <c r="L30" s="20"/>
      <c r="M30" s="49">
        <v>55</v>
      </c>
      <c r="N30" s="49"/>
      <c r="O30" s="20"/>
      <c r="P30" s="49">
        <v>416</v>
      </c>
      <c r="Q30" s="49"/>
      <c r="R30" s="20"/>
    </row>
    <row r="31" spans="1:21" x14ac:dyDescent="0.25">
      <c r="A31" s="12"/>
      <c r="B31" s="24" t="s">
        <v>258</v>
      </c>
      <c r="C31" s="25"/>
      <c r="D31" s="43"/>
      <c r="E31" s="43"/>
      <c r="F31" s="25"/>
      <c r="G31" s="43"/>
      <c r="H31" s="43"/>
      <c r="I31" s="25"/>
      <c r="J31" s="43"/>
      <c r="K31" s="43"/>
      <c r="L31" s="25"/>
      <c r="M31" s="43"/>
      <c r="N31" s="43"/>
      <c r="O31" s="25"/>
      <c r="P31" s="43"/>
      <c r="Q31" s="43"/>
      <c r="R31" s="25"/>
    </row>
    <row r="32" spans="1:21" x14ac:dyDescent="0.25">
      <c r="A32" s="12"/>
      <c r="B32" s="29" t="s">
        <v>259</v>
      </c>
      <c r="C32" s="20"/>
      <c r="D32" s="48">
        <v>1989</v>
      </c>
      <c r="E32" s="48"/>
      <c r="F32" s="20"/>
      <c r="G32" s="49">
        <v>186</v>
      </c>
      <c r="H32" s="49"/>
      <c r="I32" s="20"/>
      <c r="J32" s="49">
        <v>58</v>
      </c>
      <c r="K32" s="49"/>
      <c r="L32" s="20"/>
      <c r="M32" s="49">
        <v>210</v>
      </c>
      <c r="N32" s="49"/>
      <c r="O32" s="20"/>
      <c r="P32" s="48">
        <v>2071</v>
      </c>
      <c r="Q32" s="48"/>
      <c r="R32" s="20"/>
    </row>
    <row r="33" spans="1:21" x14ac:dyDescent="0.25">
      <c r="A33" s="12"/>
      <c r="B33" s="32" t="s">
        <v>260</v>
      </c>
      <c r="C33" s="25"/>
      <c r="D33" s="47">
        <v>414</v>
      </c>
      <c r="E33" s="47"/>
      <c r="F33" s="25"/>
      <c r="G33" s="47">
        <v>161</v>
      </c>
      <c r="H33" s="47"/>
      <c r="I33" s="25"/>
      <c r="J33" s="47">
        <v>103</v>
      </c>
      <c r="K33" s="47"/>
      <c r="L33" s="25"/>
      <c r="M33" s="47">
        <v>89</v>
      </c>
      <c r="N33" s="47"/>
      <c r="O33" s="25"/>
      <c r="P33" s="47">
        <v>445</v>
      </c>
      <c r="Q33" s="47"/>
      <c r="R33" s="25"/>
    </row>
    <row r="34" spans="1:21" x14ac:dyDescent="0.25">
      <c r="A34" s="12"/>
      <c r="B34" s="29" t="s">
        <v>274</v>
      </c>
      <c r="C34" s="20"/>
      <c r="D34" s="49">
        <v>628</v>
      </c>
      <c r="E34" s="49"/>
      <c r="F34" s="20"/>
      <c r="G34" s="49">
        <v>99</v>
      </c>
      <c r="H34" s="49"/>
      <c r="I34" s="20"/>
      <c r="J34" s="49">
        <v>18</v>
      </c>
      <c r="K34" s="49"/>
      <c r="L34" s="20"/>
      <c r="M34" s="49">
        <v>37</v>
      </c>
      <c r="N34" s="49"/>
      <c r="O34" s="20"/>
      <c r="P34" s="49">
        <v>584</v>
      </c>
      <c r="Q34" s="49"/>
      <c r="R34" s="20"/>
    </row>
    <row r="35" spans="1:21" x14ac:dyDescent="0.25">
      <c r="A35" s="12"/>
      <c r="B35" s="24" t="s">
        <v>262</v>
      </c>
      <c r="C35" s="25"/>
      <c r="D35" s="47">
        <v>845</v>
      </c>
      <c r="E35" s="47"/>
      <c r="F35" s="25"/>
      <c r="G35" s="47">
        <v>109</v>
      </c>
      <c r="H35" s="47"/>
      <c r="I35" s="25"/>
      <c r="J35" s="47">
        <v>22</v>
      </c>
      <c r="K35" s="47"/>
      <c r="L35" s="25"/>
      <c r="M35" s="47" t="s">
        <v>275</v>
      </c>
      <c r="N35" s="47"/>
      <c r="O35" s="35" t="s">
        <v>221</v>
      </c>
      <c r="P35" s="47">
        <v>623</v>
      </c>
      <c r="Q35" s="47"/>
      <c r="R35" s="25"/>
    </row>
    <row r="36" spans="1:21" x14ac:dyDescent="0.25">
      <c r="A36" s="12"/>
      <c r="B36" s="54" t="s">
        <v>263</v>
      </c>
      <c r="C36" s="20"/>
      <c r="D36" s="49">
        <v>517</v>
      </c>
      <c r="E36" s="49"/>
      <c r="F36" s="20"/>
      <c r="G36" s="49">
        <v>298</v>
      </c>
      <c r="H36" s="49"/>
      <c r="I36" s="20"/>
      <c r="J36" s="49">
        <v>9</v>
      </c>
      <c r="K36" s="49"/>
      <c r="L36" s="20"/>
      <c r="M36" s="49">
        <v>306</v>
      </c>
      <c r="N36" s="49"/>
      <c r="O36" s="20"/>
      <c r="P36" s="49">
        <v>534</v>
      </c>
      <c r="Q36" s="49"/>
      <c r="R36" s="20"/>
    </row>
    <row r="37" spans="1:21" x14ac:dyDescent="0.25">
      <c r="A37" s="12"/>
      <c r="B37" s="24" t="s">
        <v>84</v>
      </c>
      <c r="C37" s="25"/>
      <c r="D37" s="47">
        <v>54</v>
      </c>
      <c r="E37" s="47"/>
      <c r="F37" s="25"/>
      <c r="G37" s="47">
        <v>513</v>
      </c>
      <c r="H37" s="47"/>
      <c r="I37" s="25"/>
      <c r="J37" s="47">
        <v>301</v>
      </c>
      <c r="K37" s="47"/>
      <c r="L37" s="25"/>
      <c r="M37" s="47">
        <v>284</v>
      </c>
      <c r="N37" s="47"/>
      <c r="O37" s="25"/>
      <c r="P37" s="47">
        <v>126</v>
      </c>
      <c r="Q37" s="47"/>
      <c r="R37" s="25"/>
    </row>
    <row r="38" spans="1:21" ht="15.75" thickBot="1" x14ac:dyDescent="0.3">
      <c r="A38" s="12"/>
      <c r="B38" s="54" t="s">
        <v>276</v>
      </c>
      <c r="C38" s="20"/>
      <c r="D38" s="75">
        <v>532</v>
      </c>
      <c r="E38" s="75"/>
      <c r="F38" s="20"/>
      <c r="G38" s="75" t="s">
        <v>227</v>
      </c>
      <c r="H38" s="75"/>
      <c r="I38" s="20"/>
      <c r="J38" s="75" t="s">
        <v>227</v>
      </c>
      <c r="K38" s="75"/>
      <c r="L38" s="20"/>
      <c r="M38" s="75">
        <v>18</v>
      </c>
      <c r="N38" s="75"/>
      <c r="O38" s="20"/>
      <c r="P38" s="75">
        <v>550</v>
      </c>
      <c r="Q38" s="75"/>
      <c r="R38" s="20"/>
    </row>
    <row r="39" spans="1:21" x14ac:dyDescent="0.25">
      <c r="A39" s="12"/>
      <c r="B39" s="73"/>
      <c r="C39" s="25"/>
      <c r="D39" s="35" t="s">
        <v>219</v>
      </c>
      <c r="E39" s="53">
        <v>6047</v>
      </c>
      <c r="F39" s="25"/>
      <c r="G39" s="35" t="s">
        <v>219</v>
      </c>
      <c r="H39" s="53">
        <v>1956</v>
      </c>
      <c r="I39" s="25"/>
      <c r="J39" s="35" t="s">
        <v>219</v>
      </c>
      <c r="K39" s="62">
        <v>560</v>
      </c>
      <c r="L39" s="25"/>
      <c r="M39" s="35" t="s">
        <v>219</v>
      </c>
      <c r="N39" s="62">
        <v>850</v>
      </c>
      <c r="O39" s="25"/>
      <c r="P39" s="35" t="s">
        <v>219</v>
      </c>
      <c r="Q39" s="53">
        <v>5501</v>
      </c>
      <c r="R39" s="25"/>
    </row>
    <row r="40" spans="1:21" x14ac:dyDescent="0.25">
      <c r="A40" s="12"/>
      <c r="B40" s="68"/>
      <c r="C40" s="68"/>
      <c r="D40" s="68"/>
      <c r="E40" s="68"/>
      <c r="F40" s="68"/>
      <c r="G40" s="68"/>
      <c r="H40" s="68"/>
      <c r="I40" s="68"/>
      <c r="J40" s="68"/>
      <c r="K40" s="68"/>
      <c r="L40" s="68"/>
      <c r="M40" s="68"/>
      <c r="N40" s="68"/>
      <c r="O40" s="68"/>
      <c r="P40" s="68"/>
      <c r="Q40" s="68"/>
      <c r="R40" s="68"/>
      <c r="S40" s="68"/>
      <c r="T40" s="68"/>
      <c r="U40" s="68"/>
    </row>
    <row r="41" spans="1:21" x14ac:dyDescent="0.25">
      <c r="A41" s="12"/>
      <c r="B41" s="20"/>
      <c r="C41" s="21"/>
      <c r="D41" s="41" t="s">
        <v>277</v>
      </c>
      <c r="E41" s="41"/>
      <c r="F41" s="41"/>
      <c r="G41" s="41"/>
      <c r="H41" s="41"/>
      <c r="I41" s="41"/>
      <c r="J41" s="41"/>
      <c r="K41" s="41"/>
      <c r="L41" s="41"/>
      <c r="M41" s="41"/>
      <c r="N41" s="41"/>
      <c r="O41" s="41"/>
      <c r="P41" s="41"/>
      <c r="Q41" s="41"/>
      <c r="R41" s="21"/>
    </row>
    <row r="42" spans="1:21" ht="15.75" thickBot="1" x14ac:dyDescent="0.3">
      <c r="A42" s="12"/>
      <c r="B42" s="20"/>
      <c r="C42" s="21"/>
      <c r="D42" s="42" t="s">
        <v>235</v>
      </c>
      <c r="E42" s="42"/>
      <c r="F42" s="42"/>
      <c r="G42" s="42"/>
      <c r="H42" s="42"/>
      <c r="I42" s="42"/>
      <c r="J42" s="42"/>
      <c r="K42" s="42"/>
      <c r="L42" s="42"/>
      <c r="M42" s="42"/>
      <c r="N42" s="42"/>
      <c r="O42" s="42"/>
      <c r="P42" s="42"/>
      <c r="Q42" s="42"/>
      <c r="R42" s="21"/>
    </row>
    <row r="43" spans="1:21" x14ac:dyDescent="0.25">
      <c r="A43" s="12"/>
      <c r="B43" s="20"/>
      <c r="C43" s="21"/>
      <c r="D43" s="64" t="s">
        <v>266</v>
      </c>
      <c r="E43" s="64"/>
      <c r="F43" s="71"/>
      <c r="G43" s="74"/>
      <c r="H43" s="74"/>
      <c r="I43" s="71"/>
      <c r="J43" s="74"/>
      <c r="K43" s="74"/>
      <c r="L43" s="71"/>
      <c r="M43" s="74"/>
      <c r="N43" s="74"/>
      <c r="O43" s="71"/>
      <c r="P43" s="64" t="s">
        <v>267</v>
      </c>
      <c r="Q43" s="64"/>
      <c r="R43" s="21"/>
    </row>
    <row r="44" spans="1:21" ht="15.75" thickBot="1" x14ac:dyDescent="0.3">
      <c r="A44" s="12"/>
      <c r="B44" s="20"/>
      <c r="C44" s="21"/>
      <c r="D44" s="42" t="s">
        <v>268</v>
      </c>
      <c r="E44" s="42"/>
      <c r="F44" s="21"/>
      <c r="G44" s="42" t="s">
        <v>269</v>
      </c>
      <c r="H44" s="42"/>
      <c r="I44" s="21"/>
      <c r="J44" s="42" t="s">
        <v>270</v>
      </c>
      <c r="K44" s="42"/>
      <c r="L44" s="21"/>
      <c r="M44" s="42" t="s">
        <v>271</v>
      </c>
      <c r="N44" s="42"/>
      <c r="O44" s="21"/>
      <c r="P44" s="42" t="s">
        <v>268</v>
      </c>
      <c r="Q44" s="42"/>
      <c r="R44" s="21"/>
    </row>
    <row r="45" spans="1:21" x14ac:dyDescent="0.25">
      <c r="A45" s="12"/>
      <c r="B45" s="24" t="s">
        <v>256</v>
      </c>
      <c r="C45" s="25"/>
      <c r="D45" s="35" t="s">
        <v>219</v>
      </c>
      <c r="E45" s="62">
        <v>150</v>
      </c>
      <c r="F45" s="25"/>
      <c r="G45" s="35" t="s">
        <v>219</v>
      </c>
      <c r="H45" s="62" t="s">
        <v>227</v>
      </c>
      <c r="I45" s="25"/>
      <c r="J45" s="35" t="s">
        <v>219</v>
      </c>
      <c r="K45" s="62" t="s">
        <v>227</v>
      </c>
      <c r="L45" s="25"/>
      <c r="M45" s="35" t="s">
        <v>219</v>
      </c>
      <c r="N45" s="62">
        <v>2</v>
      </c>
      <c r="O45" s="25"/>
      <c r="P45" s="35" t="s">
        <v>219</v>
      </c>
      <c r="Q45" s="62">
        <v>152</v>
      </c>
      <c r="R45" s="25"/>
    </row>
    <row r="46" spans="1:21" x14ac:dyDescent="0.25">
      <c r="A46" s="12"/>
      <c r="B46" s="54" t="s">
        <v>273</v>
      </c>
      <c r="C46" s="20"/>
      <c r="D46" s="49">
        <v>373</v>
      </c>
      <c r="E46" s="49"/>
      <c r="F46" s="20"/>
      <c r="G46" s="49" t="s">
        <v>227</v>
      </c>
      <c r="H46" s="49"/>
      <c r="I46" s="20"/>
      <c r="J46" s="49" t="s">
        <v>227</v>
      </c>
      <c r="K46" s="49"/>
      <c r="L46" s="20"/>
      <c r="M46" s="49">
        <v>43</v>
      </c>
      <c r="N46" s="49"/>
      <c r="O46" s="20"/>
      <c r="P46" s="49">
        <v>416</v>
      </c>
      <c r="Q46" s="49"/>
      <c r="R46" s="20"/>
    </row>
    <row r="47" spans="1:21" x14ac:dyDescent="0.25">
      <c r="A47" s="12"/>
      <c r="B47" s="24" t="s">
        <v>258</v>
      </c>
      <c r="C47" s="25"/>
      <c r="D47" s="43"/>
      <c r="E47" s="43"/>
      <c r="F47" s="25"/>
      <c r="G47" s="43"/>
      <c r="H47" s="43"/>
      <c r="I47" s="25"/>
      <c r="J47" s="43"/>
      <c r="K47" s="43"/>
      <c r="L47" s="25"/>
      <c r="M47" s="43"/>
      <c r="N47" s="43"/>
      <c r="O47" s="25"/>
      <c r="P47" s="43"/>
      <c r="Q47" s="43"/>
      <c r="R47" s="25"/>
    </row>
    <row r="48" spans="1:21" x14ac:dyDescent="0.25">
      <c r="A48" s="12"/>
      <c r="B48" s="29" t="s">
        <v>259</v>
      </c>
      <c r="C48" s="20"/>
      <c r="D48" s="48">
        <v>1984</v>
      </c>
      <c r="E48" s="48"/>
      <c r="F48" s="20"/>
      <c r="G48" s="49">
        <v>45</v>
      </c>
      <c r="H48" s="49"/>
      <c r="I48" s="20"/>
      <c r="J48" s="49">
        <v>2</v>
      </c>
      <c r="K48" s="49"/>
      <c r="L48" s="20"/>
      <c r="M48" s="49">
        <v>130</v>
      </c>
      <c r="N48" s="49"/>
      <c r="O48" s="20"/>
      <c r="P48" s="48">
        <v>2071</v>
      </c>
      <c r="Q48" s="48"/>
      <c r="R48" s="20"/>
    </row>
    <row r="49" spans="1:21" x14ac:dyDescent="0.25">
      <c r="A49" s="12"/>
      <c r="B49" s="32" t="s">
        <v>260</v>
      </c>
      <c r="C49" s="25"/>
      <c r="D49" s="47">
        <v>481</v>
      </c>
      <c r="E49" s="47"/>
      <c r="F49" s="25"/>
      <c r="G49" s="47" t="s">
        <v>227</v>
      </c>
      <c r="H49" s="47"/>
      <c r="I49" s="25"/>
      <c r="J49" s="47">
        <v>64</v>
      </c>
      <c r="K49" s="47"/>
      <c r="L49" s="25"/>
      <c r="M49" s="47" t="s">
        <v>278</v>
      </c>
      <c r="N49" s="47"/>
      <c r="O49" s="35" t="s">
        <v>221</v>
      </c>
      <c r="P49" s="47">
        <v>445</v>
      </c>
      <c r="Q49" s="47"/>
      <c r="R49" s="25"/>
    </row>
    <row r="50" spans="1:21" x14ac:dyDescent="0.25">
      <c r="A50" s="12"/>
      <c r="B50" s="29" t="s">
        <v>274</v>
      </c>
      <c r="C50" s="20"/>
      <c r="D50" s="49">
        <v>677</v>
      </c>
      <c r="E50" s="49"/>
      <c r="F50" s="20"/>
      <c r="G50" s="49">
        <v>99</v>
      </c>
      <c r="H50" s="49"/>
      <c r="I50" s="20"/>
      <c r="J50" s="49" t="s">
        <v>227</v>
      </c>
      <c r="K50" s="49"/>
      <c r="L50" s="20"/>
      <c r="M50" s="49">
        <v>6</v>
      </c>
      <c r="N50" s="49"/>
      <c r="O50" s="20"/>
      <c r="P50" s="49">
        <v>584</v>
      </c>
      <c r="Q50" s="49"/>
      <c r="R50" s="20"/>
    </row>
    <row r="51" spans="1:21" x14ac:dyDescent="0.25">
      <c r="A51" s="12"/>
      <c r="B51" s="24" t="s">
        <v>262</v>
      </c>
      <c r="C51" s="25"/>
      <c r="D51" s="47">
        <v>661</v>
      </c>
      <c r="E51" s="47"/>
      <c r="F51" s="25"/>
      <c r="G51" s="47">
        <v>23</v>
      </c>
      <c r="H51" s="47"/>
      <c r="I51" s="25"/>
      <c r="J51" s="47">
        <v>19</v>
      </c>
      <c r="K51" s="47"/>
      <c r="L51" s="25"/>
      <c r="M51" s="47" t="s">
        <v>279</v>
      </c>
      <c r="N51" s="47"/>
      <c r="O51" s="35" t="s">
        <v>221</v>
      </c>
      <c r="P51" s="47">
        <v>623</v>
      </c>
      <c r="Q51" s="47"/>
      <c r="R51" s="25"/>
    </row>
    <row r="52" spans="1:21" x14ac:dyDescent="0.25">
      <c r="A52" s="12"/>
      <c r="B52" s="54" t="s">
        <v>263</v>
      </c>
      <c r="C52" s="20"/>
      <c r="D52" s="49">
        <v>548</v>
      </c>
      <c r="E52" s="49"/>
      <c r="F52" s="20"/>
      <c r="G52" s="49">
        <v>46</v>
      </c>
      <c r="H52" s="49"/>
      <c r="I52" s="20"/>
      <c r="J52" s="49" t="s">
        <v>280</v>
      </c>
      <c r="K52" s="49"/>
      <c r="L52" s="17" t="s">
        <v>221</v>
      </c>
      <c r="M52" s="49">
        <v>41</v>
      </c>
      <c r="N52" s="49"/>
      <c r="O52" s="20"/>
      <c r="P52" s="49">
        <v>534</v>
      </c>
      <c r="Q52" s="49"/>
      <c r="R52" s="20"/>
    </row>
    <row r="53" spans="1:21" x14ac:dyDescent="0.25">
      <c r="A53" s="12"/>
      <c r="B53" s="24" t="s">
        <v>84</v>
      </c>
      <c r="C53" s="25"/>
      <c r="D53" s="47">
        <v>92</v>
      </c>
      <c r="E53" s="47"/>
      <c r="F53" s="25"/>
      <c r="G53" s="47">
        <v>204</v>
      </c>
      <c r="H53" s="47"/>
      <c r="I53" s="25"/>
      <c r="J53" s="47">
        <v>95</v>
      </c>
      <c r="K53" s="47"/>
      <c r="L53" s="25"/>
      <c r="M53" s="47">
        <v>143</v>
      </c>
      <c r="N53" s="47"/>
      <c r="O53" s="25"/>
      <c r="P53" s="47">
        <v>126</v>
      </c>
      <c r="Q53" s="47"/>
      <c r="R53" s="25"/>
    </row>
    <row r="54" spans="1:21" ht="15.75" thickBot="1" x14ac:dyDescent="0.3">
      <c r="A54" s="12"/>
      <c r="B54" s="54" t="s">
        <v>276</v>
      </c>
      <c r="C54" s="20"/>
      <c r="D54" s="75">
        <v>531</v>
      </c>
      <c r="E54" s="75"/>
      <c r="F54" s="20"/>
      <c r="G54" s="75" t="s">
        <v>227</v>
      </c>
      <c r="H54" s="75"/>
      <c r="I54" s="20"/>
      <c r="J54" s="75" t="s">
        <v>227</v>
      </c>
      <c r="K54" s="75"/>
      <c r="L54" s="20"/>
      <c r="M54" s="75">
        <v>19</v>
      </c>
      <c r="N54" s="75"/>
      <c r="O54" s="20"/>
      <c r="P54" s="75">
        <v>550</v>
      </c>
      <c r="Q54" s="75"/>
      <c r="R54" s="20"/>
    </row>
    <row r="55" spans="1:21" x14ac:dyDescent="0.25">
      <c r="A55" s="12"/>
      <c r="B55" s="73"/>
      <c r="C55" s="25"/>
      <c r="D55" s="35" t="s">
        <v>219</v>
      </c>
      <c r="E55" s="53">
        <v>5497</v>
      </c>
      <c r="F55" s="25"/>
      <c r="G55" s="35" t="s">
        <v>219</v>
      </c>
      <c r="H55" s="62">
        <v>417</v>
      </c>
      <c r="I55" s="25"/>
      <c r="J55" s="35" t="s">
        <v>219</v>
      </c>
      <c r="K55" s="62">
        <v>171</v>
      </c>
      <c r="L55" s="25"/>
      <c r="M55" s="35" t="s">
        <v>219</v>
      </c>
      <c r="N55" s="62">
        <v>250</v>
      </c>
      <c r="O55" s="25"/>
      <c r="P55" s="35" t="s">
        <v>219</v>
      </c>
      <c r="Q55" s="53">
        <v>5501</v>
      </c>
      <c r="R55" s="25"/>
    </row>
    <row r="56" spans="1:21" x14ac:dyDescent="0.25">
      <c r="A56" s="12"/>
      <c r="B56" s="68"/>
      <c r="C56" s="68"/>
      <c r="D56" s="68"/>
      <c r="E56" s="68"/>
      <c r="F56" s="68"/>
      <c r="G56" s="68"/>
      <c r="H56" s="68"/>
      <c r="I56" s="68"/>
      <c r="J56" s="68"/>
      <c r="K56" s="68"/>
      <c r="L56" s="68"/>
      <c r="M56" s="68"/>
      <c r="N56" s="68"/>
      <c r="O56" s="68"/>
      <c r="P56" s="68"/>
      <c r="Q56" s="68"/>
      <c r="R56" s="68"/>
      <c r="S56" s="68"/>
      <c r="T56" s="68"/>
      <c r="U56" s="68"/>
    </row>
    <row r="57" spans="1:21" x14ac:dyDescent="0.25">
      <c r="A57" s="12"/>
      <c r="B57" s="68" t="s">
        <v>264</v>
      </c>
      <c r="C57" s="68"/>
      <c r="D57" s="68"/>
      <c r="E57" s="68"/>
      <c r="F57" s="68"/>
      <c r="G57" s="68"/>
      <c r="H57" s="68"/>
      <c r="I57" s="68"/>
      <c r="J57" s="68"/>
      <c r="K57" s="68"/>
      <c r="L57" s="68"/>
      <c r="M57" s="68"/>
      <c r="N57" s="68"/>
      <c r="O57" s="68"/>
      <c r="P57" s="68"/>
      <c r="Q57" s="68"/>
      <c r="R57" s="68"/>
      <c r="S57" s="68"/>
      <c r="T57" s="68"/>
      <c r="U57" s="68"/>
    </row>
    <row r="58" spans="1:21" x14ac:dyDescent="0.25">
      <c r="A58" s="12"/>
      <c r="B58" s="68"/>
      <c r="C58" s="68"/>
      <c r="D58" s="68"/>
      <c r="E58" s="68"/>
      <c r="F58" s="68"/>
      <c r="G58" s="68"/>
      <c r="H58" s="68"/>
      <c r="I58" s="68"/>
      <c r="J58" s="68"/>
      <c r="K58" s="68"/>
      <c r="L58" s="68"/>
      <c r="M58" s="68"/>
      <c r="N58" s="68"/>
      <c r="O58" s="68"/>
      <c r="P58" s="68"/>
      <c r="Q58" s="68"/>
      <c r="R58" s="68"/>
      <c r="S58" s="68"/>
      <c r="T58" s="68"/>
      <c r="U58" s="68"/>
    </row>
    <row r="59" spans="1:21" x14ac:dyDescent="0.25">
      <c r="A59" s="12"/>
      <c r="B59" s="20"/>
      <c r="C59" s="21"/>
      <c r="D59" s="41" t="s">
        <v>281</v>
      </c>
      <c r="E59" s="41"/>
      <c r="F59" s="41"/>
      <c r="G59" s="41"/>
      <c r="H59" s="41"/>
      <c r="I59" s="41"/>
      <c r="J59" s="41"/>
      <c r="K59" s="41"/>
      <c r="L59" s="41"/>
      <c r="M59" s="41"/>
      <c r="N59" s="41"/>
      <c r="O59" s="41"/>
      <c r="P59" s="41"/>
      <c r="Q59" s="41"/>
      <c r="R59" s="21"/>
    </row>
    <row r="60" spans="1:21" ht="15.75" thickBot="1" x14ac:dyDescent="0.3">
      <c r="A60" s="12"/>
      <c r="B60" s="20"/>
      <c r="C60" s="21"/>
      <c r="D60" s="42" t="s">
        <v>235</v>
      </c>
      <c r="E60" s="42"/>
      <c r="F60" s="42"/>
      <c r="G60" s="42"/>
      <c r="H60" s="42"/>
      <c r="I60" s="42"/>
      <c r="J60" s="42"/>
      <c r="K60" s="42"/>
      <c r="L60" s="42"/>
      <c r="M60" s="42"/>
      <c r="N60" s="42"/>
      <c r="O60" s="42"/>
      <c r="P60" s="42"/>
      <c r="Q60" s="42"/>
      <c r="R60" s="21"/>
    </row>
    <row r="61" spans="1:21" x14ac:dyDescent="0.25">
      <c r="A61" s="12"/>
      <c r="B61" s="20"/>
      <c r="C61" s="21"/>
      <c r="D61" s="64" t="s">
        <v>266</v>
      </c>
      <c r="E61" s="64"/>
      <c r="F61" s="71"/>
      <c r="G61" s="74"/>
      <c r="H61" s="74"/>
      <c r="I61" s="71"/>
      <c r="J61" s="74"/>
      <c r="K61" s="74"/>
      <c r="L61" s="71"/>
      <c r="M61" s="74"/>
      <c r="N61" s="74"/>
      <c r="O61" s="71"/>
      <c r="P61" s="64" t="s">
        <v>267</v>
      </c>
      <c r="Q61" s="64"/>
      <c r="R61" s="21"/>
    </row>
    <row r="62" spans="1:21" ht="15.75" thickBot="1" x14ac:dyDescent="0.3">
      <c r="A62" s="12"/>
      <c r="B62" s="20"/>
      <c r="C62" s="21"/>
      <c r="D62" s="42" t="s">
        <v>268</v>
      </c>
      <c r="E62" s="42"/>
      <c r="F62" s="21"/>
      <c r="G62" s="42" t="s">
        <v>269</v>
      </c>
      <c r="H62" s="42"/>
      <c r="I62" s="21"/>
      <c r="J62" s="42" t="s">
        <v>270</v>
      </c>
      <c r="K62" s="42"/>
      <c r="L62" s="21"/>
      <c r="M62" s="42" t="s">
        <v>271</v>
      </c>
      <c r="N62" s="42"/>
      <c r="O62" s="21"/>
      <c r="P62" s="42" t="s">
        <v>268</v>
      </c>
      <c r="Q62" s="42"/>
      <c r="R62" s="21"/>
    </row>
    <row r="63" spans="1:21" x14ac:dyDescent="0.25">
      <c r="A63" s="12"/>
      <c r="B63" s="24" t="s">
        <v>256</v>
      </c>
      <c r="C63" s="25"/>
      <c r="D63" s="35" t="s">
        <v>219</v>
      </c>
      <c r="E63" s="62">
        <v>192</v>
      </c>
      <c r="F63" s="25"/>
      <c r="G63" s="35" t="s">
        <v>219</v>
      </c>
      <c r="H63" s="62" t="s">
        <v>227</v>
      </c>
      <c r="I63" s="25"/>
      <c r="J63" s="35" t="s">
        <v>219</v>
      </c>
      <c r="K63" s="62">
        <v>24</v>
      </c>
      <c r="L63" s="25"/>
      <c r="M63" s="35" t="s">
        <v>219</v>
      </c>
      <c r="N63" s="62" t="s">
        <v>282</v>
      </c>
      <c r="O63" s="35" t="s">
        <v>221</v>
      </c>
      <c r="P63" s="35" t="s">
        <v>219</v>
      </c>
      <c r="Q63" s="62">
        <v>156</v>
      </c>
      <c r="R63" s="25"/>
    </row>
    <row r="64" spans="1:21" x14ac:dyDescent="0.25">
      <c r="A64" s="12"/>
      <c r="B64" s="54" t="s">
        <v>273</v>
      </c>
      <c r="C64" s="20"/>
      <c r="D64" s="48">
        <v>1008</v>
      </c>
      <c r="E64" s="48"/>
      <c r="F64" s="20"/>
      <c r="G64" s="49">
        <v>73</v>
      </c>
      <c r="H64" s="49"/>
      <c r="I64" s="20"/>
      <c r="J64" s="49">
        <v>14</v>
      </c>
      <c r="K64" s="49"/>
      <c r="L64" s="20"/>
      <c r="M64" s="49" t="s">
        <v>283</v>
      </c>
      <c r="N64" s="49"/>
      <c r="O64" s="17" t="s">
        <v>221</v>
      </c>
      <c r="P64" s="49">
        <v>771</v>
      </c>
      <c r="Q64" s="49"/>
      <c r="R64" s="20"/>
    </row>
    <row r="65" spans="1:21" x14ac:dyDescent="0.25">
      <c r="A65" s="12"/>
      <c r="B65" s="24" t="s">
        <v>258</v>
      </c>
      <c r="C65" s="25"/>
      <c r="D65" s="43"/>
      <c r="E65" s="43"/>
      <c r="F65" s="25"/>
      <c r="G65" s="43"/>
      <c r="H65" s="43"/>
      <c r="I65" s="25"/>
      <c r="J65" s="43"/>
      <c r="K65" s="43"/>
      <c r="L65" s="25"/>
      <c r="M65" s="43"/>
      <c r="N65" s="43"/>
      <c r="O65" s="25"/>
      <c r="P65" s="43"/>
      <c r="Q65" s="43"/>
      <c r="R65" s="25"/>
    </row>
    <row r="66" spans="1:21" x14ac:dyDescent="0.25">
      <c r="A66" s="12"/>
      <c r="B66" s="29" t="s">
        <v>259</v>
      </c>
      <c r="C66" s="20"/>
      <c r="D66" s="48">
        <v>2257</v>
      </c>
      <c r="E66" s="48"/>
      <c r="F66" s="20"/>
      <c r="G66" s="49">
        <v>907</v>
      </c>
      <c r="H66" s="49"/>
      <c r="I66" s="20"/>
      <c r="J66" s="49">
        <v>14</v>
      </c>
      <c r="K66" s="49"/>
      <c r="L66" s="20"/>
      <c r="M66" s="49">
        <v>871</v>
      </c>
      <c r="N66" s="49"/>
      <c r="O66" s="20"/>
      <c r="P66" s="48">
        <v>2235</v>
      </c>
      <c r="Q66" s="48"/>
      <c r="R66" s="20"/>
    </row>
    <row r="67" spans="1:21" x14ac:dyDescent="0.25">
      <c r="A67" s="12"/>
      <c r="B67" s="32" t="s">
        <v>260</v>
      </c>
      <c r="C67" s="25"/>
      <c r="D67" s="47">
        <v>336</v>
      </c>
      <c r="E67" s="47"/>
      <c r="F67" s="25"/>
      <c r="G67" s="47">
        <v>52</v>
      </c>
      <c r="H67" s="47"/>
      <c r="I67" s="25"/>
      <c r="J67" s="47">
        <v>1</v>
      </c>
      <c r="K67" s="47"/>
      <c r="L67" s="25"/>
      <c r="M67" s="47">
        <v>63</v>
      </c>
      <c r="N67" s="47"/>
      <c r="O67" s="25"/>
      <c r="P67" s="47">
        <v>348</v>
      </c>
      <c r="Q67" s="47"/>
      <c r="R67" s="25"/>
    </row>
    <row r="68" spans="1:21" x14ac:dyDescent="0.25">
      <c r="A68" s="12"/>
      <c r="B68" s="29" t="s">
        <v>274</v>
      </c>
      <c r="C68" s="20"/>
      <c r="D68" s="49">
        <v>410</v>
      </c>
      <c r="E68" s="49"/>
      <c r="F68" s="20"/>
      <c r="G68" s="49">
        <v>64</v>
      </c>
      <c r="H68" s="49"/>
      <c r="I68" s="20"/>
      <c r="J68" s="49" t="s">
        <v>227</v>
      </c>
      <c r="K68" s="49"/>
      <c r="L68" s="20"/>
      <c r="M68" s="49">
        <v>278</v>
      </c>
      <c r="N68" s="49"/>
      <c r="O68" s="20"/>
      <c r="P68" s="49">
        <v>624</v>
      </c>
      <c r="Q68" s="49"/>
      <c r="R68" s="20"/>
    </row>
    <row r="69" spans="1:21" x14ac:dyDescent="0.25">
      <c r="A69" s="12"/>
      <c r="B69" s="24" t="s">
        <v>262</v>
      </c>
      <c r="C69" s="25"/>
      <c r="D69" s="47">
        <v>721</v>
      </c>
      <c r="E69" s="47"/>
      <c r="F69" s="25"/>
      <c r="G69" s="47">
        <v>15</v>
      </c>
      <c r="H69" s="47"/>
      <c r="I69" s="25"/>
      <c r="J69" s="47">
        <v>5</v>
      </c>
      <c r="K69" s="47"/>
      <c r="L69" s="25"/>
      <c r="M69" s="47">
        <v>142</v>
      </c>
      <c r="N69" s="47"/>
      <c r="O69" s="25"/>
      <c r="P69" s="47">
        <v>853</v>
      </c>
      <c r="Q69" s="47"/>
      <c r="R69" s="25"/>
    </row>
    <row r="70" spans="1:21" x14ac:dyDescent="0.25">
      <c r="A70" s="12"/>
      <c r="B70" s="54" t="s">
        <v>263</v>
      </c>
      <c r="C70" s="20"/>
      <c r="D70" s="49">
        <v>524</v>
      </c>
      <c r="E70" s="49"/>
      <c r="F70" s="20"/>
      <c r="G70" s="49">
        <v>296</v>
      </c>
      <c r="H70" s="49"/>
      <c r="I70" s="20"/>
      <c r="J70" s="49">
        <v>33</v>
      </c>
      <c r="K70" s="49"/>
      <c r="L70" s="20"/>
      <c r="M70" s="49">
        <v>281</v>
      </c>
      <c r="N70" s="49"/>
      <c r="O70" s="20"/>
      <c r="P70" s="49">
        <v>542</v>
      </c>
      <c r="Q70" s="49"/>
      <c r="R70" s="20"/>
    </row>
    <row r="71" spans="1:21" x14ac:dyDescent="0.25">
      <c r="A71" s="12"/>
      <c r="B71" s="24" t="s">
        <v>84</v>
      </c>
      <c r="C71" s="25"/>
      <c r="D71" s="47">
        <v>50</v>
      </c>
      <c r="E71" s="47"/>
      <c r="F71" s="25"/>
      <c r="G71" s="47">
        <v>356</v>
      </c>
      <c r="H71" s="47"/>
      <c r="I71" s="25"/>
      <c r="J71" s="47">
        <v>247</v>
      </c>
      <c r="K71" s="47"/>
      <c r="L71" s="25"/>
      <c r="M71" s="47">
        <v>107</v>
      </c>
      <c r="N71" s="47"/>
      <c r="O71" s="25"/>
      <c r="P71" s="47">
        <v>48</v>
      </c>
      <c r="Q71" s="47"/>
      <c r="R71" s="25"/>
    </row>
    <row r="72" spans="1:21" ht="15.75" thickBot="1" x14ac:dyDescent="0.3">
      <c r="A72" s="12"/>
      <c r="B72" s="54" t="s">
        <v>276</v>
      </c>
      <c r="C72" s="20"/>
      <c r="D72" s="75">
        <v>344</v>
      </c>
      <c r="E72" s="75"/>
      <c r="F72" s="20"/>
      <c r="G72" s="75" t="s">
        <v>227</v>
      </c>
      <c r="H72" s="75"/>
      <c r="I72" s="20"/>
      <c r="J72" s="75" t="s">
        <v>227</v>
      </c>
      <c r="K72" s="75"/>
      <c r="L72" s="20"/>
      <c r="M72" s="75">
        <v>96</v>
      </c>
      <c r="N72" s="75"/>
      <c r="O72" s="20"/>
      <c r="P72" s="75">
        <v>440</v>
      </c>
      <c r="Q72" s="75"/>
      <c r="R72" s="20"/>
    </row>
    <row r="73" spans="1:21" x14ac:dyDescent="0.25">
      <c r="A73" s="12"/>
      <c r="B73" s="73"/>
      <c r="C73" s="25"/>
      <c r="D73" s="35" t="s">
        <v>219</v>
      </c>
      <c r="E73" s="53">
        <v>5842</v>
      </c>
      <c r="F73" s="25"/>
      <c r="G73" s="35" t="s">
        <v>219</v>
      </c>
      <c r="H73" s="53">
        <v>1763</v>
      </c>
      <c r="I73" s="25"/>
      <c r="J73" s="35" t="s">
        <v>219</v>
      </c>
      <c r="K73" s="62">
        <v>338</v>
      </c>
      <c r="L73" s="25"/>
      <c r="M73" s="35" t="s">
        <v>219</v>
      </c>
      <c r="N73" s="53">
        <v>1600</v>
      </c>
      <c r="O73" s="25"/>
      <c r="P73" s="35" t="s">
        <v>219</v>
      </c>
      <c r="Q73" s="53">
        <v>6017</v>
      </c>
      <c r="R73" s="25"/>
    </row>
    <row r="74" spans="1:21" x14ac:dyDescent="0.25">
      <c r="A74" s="12"/>
      <c r="B74" s="68"/>
      <c r="C74" s="68"/>
      <c r="D74" s="68"/>
      <c r="E74" s="68"/>
      <c r="F74" s="68"/>
      <c r="G74" s="68"/>
      <c r="H74" s="68"/>
      <c r="I74" s="68"/>
      <c r="J74" s="68"/>
      <c r="K74" s="68"/>
      <c r="L74" s="68"/>
      <c r="M74" s="68"/>
      <c r="N74" s="68"/>
      <c r="O74" s="68"/>
      <c r="P74" s="68"/>
      <c r="Q74" s="68"/>
      <c r="R74" s="68"/>
      <c r="S74" s="68"/>
      <c r="T74" s="68"/>
      <c r="U74" s="68"/>
    </row>
    <row r="75" spans="1:21" x14ac:dyDescent="0.25">
      <c r="A75" s="12"/>
      <c r="B75" s="20"/>
      <c r="C75" s="21"/>
      <c r="D75" s="41" t="s">
        <v>284</v>
      </c>
      <c r="E75" s="41"/>
      <c r="F75" s="41"/>
      <c r="G75" s="41"/>
      <c r="H75" s="41"/>
      <c r="I75" s="41"/>
      <c r="J75" s="41"/>
      <c r="K75" s="41"/>
      <c r="L75" s="41"/>
      <c r="M75" s="41"/>
      <c r="N75" s="41"/>
      <c r="O75" s="41"/>
      <c r="P75" s="41"/>
      <c r="Q75" s="41"/>
      <c r="R75" s="21"/>
    </row>
    <row r="76" spans="1:21" ht="15.75" thickBot="1" x14ac:dyDescent="0.3">
      <c r="A76" s="12"/>
      <c r="B76" s="20"/>
      <c r="C76" s="21"/>
      <c r="D76" s="42" t="s">
        <v>235</v>
      </c>
      <c r="E76" s="42"/>
      <c r="F76" s="42"/>
      <c r="G76" s="42"/>
      <c r="H76" s="42"/>
      <c r="I76" s="42"/>
      <c r="J76" s="42"/>
      <c r="K76" s="42"/>
      <c r="L76" s="42"/>
      <c r="M76" s="42"/>
      <c r="N76" s="42"/>
      <c r="O76" s="42"/>
      <c r="P76" s="42"/>
      <c r="Q76" s="42"/>
      <c r="R76" s="21"/>
    </row>
    <row r="77" spans="1:21" x14ac:dyDescent="0.25">
      <c r="A77" s="12"/>
      <c r="B77" s="20"/>
      <c r="C77" s="21"/>
      <c r="D77" s="64" t="s">
        <v>266</v>
      </c>
      <c r="E77" s="64"/>
      <c r="F77" s="71"/>
      <c r="G77" s="74"/>
      <c r="H77" s="74"/>
      <c r="I77" s="71"/>
      <c r="J77" s="74"/>
      <c r="K77" s="74"/>
      <c r="L77" s="71"/>
      <c r="M77" s="74"/>
      <c r="N77" s="74"/>
      <c r="O77" s="71"/>
      <c r="P77" s="64" t="s">
        <v>267</v>
      </c>
      <c r="Q77" s="64"/>
      <c r="R77" s="21"/>
    </row>
    <row r="78" spans="1:21" ht="15.75" thickBot="1" x14ac:dyDescent="0.3">
      <c r="A78" s="12"/>
      <c r="B78" s="20"/>
      <c r="C78" s="21"/>
      <c r="D78" s="42" t="s">
        <v>268</v>
      </c>
      <c r="E78" s="42"/>
      <c r="F78" s="21"/>
      <c r="G78" s="42" t="s">
        <v>269</v>
      </c>
      <c r="H78" s="42"/>
      <c r="I78" s="21"/>
      <c r="J78" s="42" t="s">
        <v>285</v>
      </c>
      <c r="K78" s="42"/>
      <c r="L78" s="21"/>
      <c r="M78" s="42" t="s">
        <v>271</v>
      </c>
      <c r="N78" s="42"/>
      <c r="O78" s="21"/>
      <c r="P78" s="42" t="s">
        <v>268</v>
      </c>
      <c r="Q78" s="42"/>
      <c r="R78" s="21"/>
    </row>
    <row r="79" spans="1:21" x14ac:dyDescent="0.25">
      <c r="A79" s="12"/>
      <c r="B79" s="24" t="s">
        <v>256</v>
      </c>
      <c r="C79" s="25"/>
      <c r="D79" s="35" t="s">
        <v>219</v>
      </c>
      <c r="E79" s="62">
        <v>198</v>
      </c>
      <c r="F79" s="25"/>
      <c r="G79" s="35" t="s">
        <v>219</v>
      </c>
      <c r="H79" s="62" t="s">
        <v>227</v>
      </c>
      <c r="I79" s="25"/>
      <c r="J79" s="35" t="s">
        <v>219</v>
      </c>
      <c r="K79" s="62">
        <v>24</v>
      </c>
      <c r="L79" s="25"/>
      <c r="M79" s="35" t="s">
        <v>219</v>
      </c>
      <c r="N79" s="62" t="s">
        <v>286</v>
      </c>
      <c r="O79" s="35" t="s">
        <v>221</v>
      </c>
      <c r="P79" s="35" t="s">
        <v>219</v>
      </c>
      <c r="Q79" s="62">
        <v>156</v>
      </c>
      <c r="R79" s="25"/>
    </row>
    <row r="80" spans="1:21" x14ac:dyDescent="0.25">
      <c r="A80" s="12"/>
      <c r="B80" s="54" t="s">
        <v>273</v>
      </c>
      <c r="C80" s="20"/>
      <c r="D80" s="49">
        <v>764</v>
      </c>
      <c r="E80" s="49"/>
      <c r="F80" s="20"/>
      <c r="G80" s="49" t="s">
        <v>227</v>
      </c>
      <c r="H80" s="49"/>
      <c r="I80" s="20"/>
      <c r="J80" s="49">
        <v>14</v>
      </c>
      <c r="K80" s="49"/>
      <c r="L80" s="20"/>
      <c r="M80" s="49" t="s">
        <v>287</v>
      </c>
      <c r="N80" s="49"/>
      <c r="O80" s="17" t="s">
        <v>221</v>
      </c>
      <c r="P80" s="49">
        <v>771</v>
      </c>
      <c r="Q80" s="49"/>
      <c r="R80" s="20"/>
    </row>
    <row r="81" spans="1:21" x14ac:dyDescent="0.25">
      <c r="A81" s="12"/>
      <c r="B81" s="24" t="s">
        <v>258</v>
      </c>
      <c r="C81" s="25"/>
      <c r="D81" s="43"/>
      <c r="E81" s="43"/>
      <c r="F81" s="25"/>
      <c r="G81" s="43"/>
      <c r="H81" s="43"/>
      <c r="I81" s="25"/>
      <c r="J81" s="43"/>
      <c r="K81" s="43"/>
      <c r="L81" s="25"/>
      <c r="M81" s="43"/>
      <c r="N81" s="43"/>
      <c r="O81" s="25"/>
      <c r="P81" s="43"/>
      <c r="Q81" s="43"/>
      <c r="R81" s="25"/>
    </row>
    <row r="82" spans="1:21" x14ac:dyDescent="0.25">
      <c r="A82" s="12"/>
      <c r="B82" s="29" t="s">
        <v>259</v>
      </c>
      <c r="C82" s="20"/>
      <c r="D82" s="48">
        <v>2099</v>
      </c>
      <c r="E82" s="48"/>
      <c r="F82" s="20"/>
      <c r="G82" s="49">
        <v>295</v>
      </c>
      <c r="H82" s="49"/>
      <c r="I82" s="20"/>
      <c r="J82" s="49">
        <v>6</v>
      </c>
      <c r="K82" s="49"/>
      <c r="L82" s="20"/>
      <c r="M82" s="49">
        <v>425</v>
      </c>
      <c r="N82" s="49"/>
      <c r="O82" s="20"/>
      <c r="P82" s="48">
        <v>2235</v>
      </c>
      <c r="Q82" s="48"/>
      <c r="R82" s="20"/>
    </row>
    <row r="83" spans="1:21" x14ac:dyDescent="0.25">
      <c r="A83" s="12"/>
      <c r="B83" s="32" t="s">
        <v>260</v>
      </c>
      <c r="C83" s="25"/>
      <c r="D83" s="47">
        <v>274</v>
      </c>
      <c r="E83" s="47"/>
      <c r="F83" s="25"/>
      <c r="G83" s="47" t="s">
        <v>227</v>
      </c>
      <c r="H83" s="47"/>
      <c r="I83" s="25"/>
      <c r="J83" s="47" t="s">
        <v>227</v>
      </c>
      <c r="K83" s="47"/>
      <c r="L83" s="25"/>
      <c r="M83" s="47">
        <v>74</v>
      </c>
      <c r="N83" s="47"/>
      <c r="O83" s="25"/>
      <c r="P83" s="47">
        <v>348</v>
      </c>
      <c r="Q83" s="47"/>
      <c r="R83" s="25"/>
    </row>
    <row r="84" spans="1:21" x14ac:dyDescent="0.25">
      <c r="A84" s="12"/>
      <c r="B84" s="29" t="s">
        <v>274</v>
      </c>
      <c r="C84" s="20"/>
      <c r="D84" s="49">
        <v>698</v>
      </c>
      <c r="E84" s="49"/>
      <c r="F84" s="20"/>
      <c r="G84" s="49" t="s">
        <v>227</v>
      </c>
      <c r="H84" s="49"/>
      <c r="I84" s="20"/>
      <c r="J84" s="49" t="s">
        <v>227</v>
      </c>
      <c r="K84" s="49"/>
      <c r="L84" s="20"/>
      <c r="M84" s="49" t="s">
        <v>288</v>
      </c>
      <c r="N84" s="49"/>
      <c r="O84" s="17" t="s">
        <v>221</v>
      </c>
      <c r="P84" s="49">
        <v>624</v>
      </c>
      <c r="Q84" s="49"/>
      <c r="R84" s="20"/>
    </row>
    <row r="85" spans="1:21" x14ac:dyDescent="0.25">
      <c r="A85" s="12"/>
      <c r="B85" s="24" t="s">
        <v>262</v>
      </c>
      <c r="C85" s="25"/>
      <c r="D85" s="47">
        <v>791</v>
      </c>
      <c r="E85" s="47"/>
      <c r="F85" s="25"/>
      <c r="G85" s="47" t="s">
        <v>227</v>
      </c>
      <c r="H85" s="47"/>
      <c r="I85" s="25"/>
      <c r="J85" s="47">
        <v>1</v>
      </c>
      <c r="K85" s="47"/>
      <c r="L85" s="25"/>
      <c r="M85" s="47">
        <v>61</v>
      </c>
      <c r="N85" s="47"/>
      <c r="O85" s="25"/>
      <c r="P85" s="47">
        <v>853</v>
      </c>
      <c r="Q85" s="47"/>
      <c r="R85" s="25"/>
    </row>
    <row r="86" spans="1:21" x14ac:dyDescent="0.25">
      <c r="A86" s="12"/>
      <c r="B86" s="54" t="s">
        <v>263</v>
      </c>
      <c r="C86" s="20"/>
      <c r="D86" s="49">
        <v>535</v>
      </c>
      <c r="E86" s="49"/>
      <c r="F86" s="20"/>
      <c r="G86" s="49">
        <v>83</v>
      </c>
      <c r="H86" s="49"/>
      <c r="I86" s="20"/>
      <c r="J86" s="49">
        <v>8</v>
      </c>
      <c r="K86" s="49"/>
      <c r="L86" s="20"/>
      <c r="M86" s="49">
        <v>82</v>
      </c>
      <c r="N86" s="49"/>
      <c r="O86" s="20"/>
      <c r="P86" s="49">
        <v>542</v>
      </c>
      <c r="Q86" s="49"/>
      <c r="R86" s="20"/>
    </row>
    <row r="87" spans="1:21" x14ac:dyDescent="0.25">
      <c r="A87" s="12"/>
      <c r="B87" s="24" t="s">
        <v>84</v>
      </c>
      <c r="C87" s="25"/>
      <c r="D87" s="47">
        <v>37</v>
      </c>
      <c r="E87" s="47"/>
      <c r="F87" s="25"/>
      <c r="G87" s="47">
        <v>102</v>
      </c>
      <c r="H87" s="47"/>
      <c r="I87" s="25"/>
      <c r="J87" s="47">
        <v>55</v>
      </c>
      <c r="K87" s="47"/>
      <c r="L87" s="25"/>
      <c r="M87" s="47">
        <v>58</v>
      </c>
      <c r="N87" s="47"/>
      <c r="O87" s="25"/>
      <c r="P87" s="47">
        <v>48</v>
      </c>
      <c r="Q87" s="47"/>
      <c r="R87" s="25"/>
    </row>
    <row r="88" spans="1:21" ht="15.75" thickBot="1" x14ac:dyDescent="0.3">
      <c r="A88" s="12"/>
      <c r="B88" s="54" t="s">
        <v>276</v>
      </c>
      <c r="C88" s="20"/>
      <c r="D88" s="75">
        <v>393</v>
      </c>
      <c r="E88" s="75"/>
      <c r="F88" s="20"/>
      <c r="G88" s="75" t="s">
        <v>227</v>
      </c>
      <c r="H88" s="75"/>
      <c r="I88" s="20"/>
      <c r="J88" s="75" t="s">
        <v>227</v>
      </c>
      <c r="K88" s="75"/>
      <c r="L88" s="20"/>
      <c r="M88" s="75">
        <v>47</v>
      </c>
      <c r="N88" s="75"/>
      <c r="O88" s="20"/>
      <c r="P88" s="75">
        <v>440</v>
      </c>
      <c r="Q88" s="75"/>
      <c r="R88" s="20"/>
    </row>
    <row r="89" spans="1:21" x14ac:dyDescent="0.25">
      <c r="A89" s="12"/>
      <c r="B89" s="73"/>
      <c r="C89" s="25"/>
      <c r="D89" s="35" t="s">
        <v>219</v>
      </c>
      <c r="E89" s="53">
        <v>5789</v>
      </c>
      <c r="F89" s="25"/>
      <c r="G89" s="35" t="s">
        <v>219</v>
      </c>
      <c r="H89" s="62">
        <v>480</v>
      </c>
      <c r="I89" s="25"/>
      <c r="J89" s="35" t="s">
        <v>219</v>
      </c>
      <c r="K89" s="62">
        <v>108</v>
      </c>
      <c r="L89" s="25"/>
      <c r="M89" s="35" t="s">
        <v>219</v>
      </c>
      <c r="N89" s="62">
        <v>600</v>
      </c>
      <c r="O89" s="25"/>
      <c r="P89" s="35" t="s">
        <v>219</v>
      </c>
      <c r="Q89" s="53">
        <v>6017</v>
      </c>
      <c r="R89" s="25"/>
    </row>
    <row r="90" spans="1:21" x14ac:dyDescent="0.25">
      <c r="A90" s="12"/>
      <c r="B90" s="69"/>
      <c r="C90" s="69"/>
      <c r="D90" s="69"/>
      <c r="E90" s="69"/>
      <c r="F90" s="69"/>
      <c r="G90" s="69"/>
      <c r="H90" s="69"/>
      <c r="I90" s="69"/>
      <c r="J90" s="69"/>
      <c r="K90" s="69"/>
      <c r="L90" s="69"/>
      <c r="M90" s="69"/>
      <c r="N90" s="69"/>
      <c r="O90" s="69"/>
      <c r="P90" s="69"/>
      <c r="Q90" s="69"/>
      <c r="R90" s="69"/>
      <c r="S90" s="69"/>
      <c r="T90" s="69"/>
      <c r="U90" s="69"/>
    </row>
    <row r="91" spans="1:21" x14ac:dyDescent="0.25">
      <c r="A91" s="12"/>
      <c r="B91" s="68" t="s">
        <v>289</v>
      </c>
      <c r="C91" s="68"/>
      <c r="D91" s="68"/>
      <c r="E91" s="68"/>
      <c r="F91" s="68"/>
      <c r="G91" s="68"/>
      <c r="H91" s="68"/>
      <c r="I91" s="68"/>
      <c r="J91" s="68"/>
      <c r="K91" s="68"/>
      <c r="L91" s="68"/>
      <c r="M91" s="68"/>
      <c r="N91" s="68"/>
      <c r="O91" s="68"/>
      <c r="P91" s="68"/>
      <c r="Q91" s="68"/>
      <c r="R91" s="68"/>
      <c r="S91" s="68"/>
      <c r="T91" s="68"/>
      <c r="U91" s="68"/>
    </row>
    <row r="92" spans="1:21" x14ac:dyDescent="0.25">
      <c r="A92" s="12"/>
      <c r="B92" s="68"/>
      <c r="C92" s="68"/>
      <c r="D92" s="68"/>
      <c r="E92" s="68"/>
      <c r="F92" s="68"/>
      <c r="G92" s="68"/>
      <c r="H92" s="68"/>
      <c r="I92" s="68"/>
      <c r="J92" s="68"/>
      <c r="K92" s="68"/>
      <c r="L92" s="68"/>
      <c r="M92" s="68"/>
      <c r="N92" s="68"/>
      <c r="O92" s="68"/>
      <c r="P92" s="68"/>
      <c r="Q92" s="68"/>
      <c r="R92" s="68"/>
      <c r="S92" s="68"/>
      <c r="T92" s="68"/>
      <c r="U92" s="68"/>
    </row>
    <row r="93" spans="1:21" x14ac:dyDescent="0.25">
      <c r="A93" s="12"/>
      <c r="B93" s="20"/>
      <c r="C93" s="21"/>
      <c r="D93" s="41" t="s">
        <v>290</v>
      </c>
      <c r="E93" s="41"/>
      <c r="F93" s="21"/>
      <c r="G93" s="41" t="s">
        <v>291</v>
      </c>
      <c r="H93" s="41"/>
      <c r="I93" s="21"/>
      <c r="J93" s="40"/>
      <c r="K93" s="40"/>
      <c r="L93" s="21"/>
    </row>
    <row r="94" spans="1:21" x14ac:dyDescent="0.25">
      <c r="A94" s="12"/>
      <c r="B94" s="20"/>
      <c r="C94" s="21"/>
      <c r="D94" s="41" t="s">
        <v>292</v>
      </c>
      <c r="E94" s="41"/>
      <c r="F94" s="21"/>
      <c r="G94" s="41" t="s">
        <v>292</v>
      </c>
      <c r="H94" s="41"/>
      <c r="I94" s="21"/>
      <c r="J94" s="40"/>
      <c r="K94" s="40"/>
      <c r="L94" s="21"/>
    </row>
    <row r="95" spans="1:21" ht="15.75" thickBot="1" x14ac:dyDescent="0.3">
      <c r="A95" s="12"/>
      <c r="B95" s="52" t="s">
        <v>293</v>
      </c>
      <c r="C95" s="21"/>
      <c r="D95" s="42" t="s">
        <v>294</v>
      </c>
      <c r="E95" s="42"/>
      <c r="F95" s="21"/>
      <c r="G95" s="42" t="s">
        <v>294</v>
      </c>
      <c r="H95" s="42"/>
      <c r="I95" s="21"/>
      <c r="J95" s="42" t="s">
        <v>128</v>
      </c>
      <c r="K95" s="42"/>
      <c r="L95" s="21"/>
    </row>
    <row r="96" spans="1:21" x14ac:dyDescent="0.25">
      <c r="A96" s="12"/>
      <c r="B96" s="76" t="s">
        <v>235</v>
      </c>
      <c r="C96" s="21"/>
      <c r="D96" s="74"/>
      <c r="E96" s="74"/>
      <c r="F96" s="21"/>
      <c r="G96" s="74"/>
      <c r="H96" s="74"/>
      <c r="I96" s="21"/>
      <c r="J96" s="74"/>
      <c r="K96" s="74"/>
      <c r="L96" s="21"/>
    </row>
    <row r="97" spans="1:12" x14ac:dyDescent="0.25">
      <c r="A97" s="12"/>
      <c r="B97" s="24" t="s">
        <v>295</v>
      </c>
      <c r="C97" s="25"/>
      <c r="D97" s="43"/>
      <c r="E97" s="43"/>
      <c r="F97" s="25"/>
      <c r="G97" s="43"/>
      <c r="H97" s="43"/>
      <c r="I97" s="25"/>
      <c r="J97" s="43"/>
      <c r="K97" s="43"/>
      <c r="L97" s="25"/>
    </row>
    <row r="98" spans="1:12" x14ac:dyDescent="0.25">
      <c r="A98" s="12"/>
      <c r="B98" s="29" t="s">
        <v>256</v>
      </c>
      <c r="C98" s="20"/>
      <c r="D98" s="17" t="s">
        <v>219</v>
      </c>
      <c r="E98" s="31" t="s">
        <v>227</v>
      </c>
      <c r="F98" s="20"/>
      <c r="G98" s="17" t="s">
        <v>219</v>
      </c>
      <c r="H98" s="31">
        <v>152</v>
      </c>
      <c r="I98" s="20"/>
      <c r="J98" s="17" t="s">
        <v>219</v>
      </c>
      <c r="K98" s="31">
        <v>152</v>
      </c>
      <c r="L98" s="20"/>
    </row>
    <row r="99" spans="1:12" x14ac:dyDescent="0.25">
      <c r="A99" s="12"/>
      <c r="B99" s="32" t="s">
        <v>257</v>
      </c>
      <c r="C99" s="25"/>
      <c r="D99" s="47" t="s">
        <v>227</v>
      </c>
      <c r="E99" s="47"/>
      <c r="F99" s="25"/>
      <c r="G99" s="47">
        <v>416</v>
      </c>
      <c r="H99" s="47"/>
      <c r="I99" s="25"/>
      <c r="J99" s="47">
        <v>416</v>
      </c>
      <c r="K99" s="47"/>
      <c r="L99" s="25"/>
    </row>
    <row r="100" spans="1:12" x14ac:dyDescent="0.25">
      <c r="A100" s="12"/>
      <c r="B100" s="29" t="s">
        <v>258</v>
      </c>
      <c r="C100" s="20"/>
      <c r="D100" s="45"/>
      <c r="E100" s="45"/>
      <c r="F100" s="20"/>
      <c r="G100" s="45"/>
      <c r="H100" s="45"/>
      <c r="I100" s="20"/>
      <c r="J100" s="45"/>
      <c r="K100" s="45"/>
      <c r="L100" s="20"/>
    </row>
    <row r="101" spans="1:12" x14ac:dyDescent="0.25">
      <c r="A101" s="12"/>
      <c r="B101" s="77" t="s">
        <v>259</v>
      </c>
      <c r="C101" s="25"/>
      <c r="D101" s="47">
        <v>186</v>
      </c>
      <c r="E101" s="47"/>
      <c r="F101" s="25"/>
      <c r="G101" s="46">
        <v>1885</v>
      </c>
      <c r="H101" s="46"/>
      <c r="I101" s="25"/>
      <c r="J101" s="46">
        <v>2071</v>
      </c>
      <c r="K101" s="46"/>
      <c r="L101" s="25"/>
    </row>
    <row r="102" spans="1:12" x14ac:dyDescent="0.25">
      <c r="A102" s="12"/>
      <c r="B102" s="36" t="s">
        <v>260</v>
      </c>
      <c r="C102" s="20"/>
      <c r="D102" s="49">
        <v>76</v>
      </c>
      <c r="E102" s="49"/>
      <c r="F102" s="20"/>
      <c r="G102" s="49">
        <v>369</v>
      </c>
      <c r="H102" s="49"/>
      <c r="I102" s="20"/>
      <c r="J102" s="49">
        <v>445</v>
      </c>
      <c r="K102" s="49"/>
      <c r="L102" s="20"/>
    </row>
    <row r="103" spans="1:12" x14ac:dyDescent="0.25">
      <c r="A103" s="12"/>
      <c r="B103" s="77" t="s">
        <v>274</v>
      </c>
      <c r="C103" s="25"/>
      <c r="D103" s="47">
        <v>124</v>
      </c>
      <c r="E103" s="47"/>
      <c r="F103" s="25"/>
      <c r="G103" s="47">
        <v>460</v>
      </c>
      <c r="H103" s="47"/>
      <c r="I103" s="25"/>
      <c r="J103" s="47">
        <v>584</v>
      </c>
      <c r="K103" s="47"/>
      <c r="L103" s="25"/>
    </row>
    <row r="104" spans="1:12" x14ac:dyDescent="0.25">
      <c r="A104" s="12"/>
      <c r="B104" s="29" t="s">
        <v>262</v>
      </c>
      <c r="C104" s="20"/>
      <c r="D104" s="49">
        <v>369</v>
      </c>
      <c r="E104" s="49"/>
      <c r="F104" s="20"/>
      <c r="G104" s="49">
        <v>254</v>
      </c>
      <c r="H104" s="49"/>
      <c r="I104" s="20"/>
      <c r="J104" s="49">
        <v>623</v>
      </c>
      <c r="K104" s="49"/>
      <c r="L104" s="20"/>
    </row>
    <row r="105" spans="1:12" x14ac:dyDescent="0.25">
      <c r="A105" s="12"/>
      <c r="B105" s="32" t="s">
        <v>263</v>
      </c>
      <c r="C105" s="25"/>
      <c r="D105" s="47" t="s">
        <v>227</v>
      </c>
      <c r="E105" s="47"/>
      <c r="F105" s="25"/>
      <c r="G105" s="47">
        <v>534</v>
      </c>
      <c r="H105" s="47"/>
      <c r="I105" s="25"/>
      <c r="J105" s="47">
        <v>534</v>
      </c>
      <c r="K105" s="47"/>
      <c r="L105" s="25"/>
    </row>
    <row r="106" spans="1:12" x14ac:dyDescent="0.25">
      <c r="A106" s="12"/>
      <c r="B106" s="29" t="s">
        <v>84</v>
      </c>
      <c r="C106" s="20"/>
      <c r="D106" s="49" t="s">
        <v>227</v>
      </c>
      <c r="E106" s="49"/>
      <c r="F106" s="20"/>
      <c r="G106" s="49">
        <v>126</v>
      </c>
      <c r="H106" s="49"/>
      <c r="I106" s="20"/>
      <c r="J106" s="49">
        <v>126</v>
      </c>
      <c r="K106" s="49"/>
      <c r="L106" s="20"/>
    </row>
    <row r="107" spans="1:12" ht="15.75" thickBot="1" x14ac:dyDescent="0.3">
      <c r="A107" s="12"/>
      <c r="B107" s="32" t="s">
        <v>276</v>
      </c>
      <c r="C107" s="25"/>
      <c r="D107" s="50" t="s">
        <v>227</v>
      </c>
      <c r="E107" s="50"/>
      <c r="F107" s="25"/>
      <c r="G107" s="50">
        <v>550</v>
      </c>
      <c r="H107" s="50"/>
      <c r="I107" s="25"/>
      <c r="J107" s="50">
        <v>550</v>
      </c>
      <c r="K107" s="50"/>
      <c r="L107" s="25"/>
    </row>
    <row r="108" spans="1:12" ht="15.75" thickBot="1" x14ac:dyDescent="0.3">
      <c r="A108" s="12"/>
      <c r="B108" s="78"/>
      <c r="C108" s="20"/>
      <c r="D108" s="37" t="s">
        <v>219</v>
      </c>
      <c r="E108" s="39">
        <v>755</v>
      </c>
      <c r="F108" s="20"/>
      <c r="G108" s="37" t="s">
        <v>219</v>
      </c>
      <c r="H108" s="38">
        <v>4746</v>
      </c>
      <c r="I108" s="20"/>
      <c r="J108" s="37" t="s">
        <v>219</v>
      </c>
      <c r="K108" s="38">
        <v>5501</v>
      </c>
      <c r="L108" s="20"/>
    </row>
    <row r="109" spans="1:12" ht="15.75" thickTop="1" x14ac:dyDescent="0.25">
      <c r="A109" s="12"/>
      <c r="B109" s="24" t="s">
        <v>296</v>
      </c>
      <c r="C109" s="25"/>
      <c r="D109" s="51"/>
      <c r="E109" s="51"/>
      <c r="F109" s="25"/>
      <c r="G109" s="51"/>
      <c r="H109" s="51"/>
      <c r="I109" s="25"/>
      <c r="J109" s="51"/>
      <c r="K109" s="51"/>
      <c r="L109" s="25"/>
    </row>
    <row r="110" spans="1:12" x14ac:dyDescent="0.25">
      <c r="A110" s="12"/>
      <c r="B110" s="29" t="s">
        <v>256</v>
      </c>
      <c r="C110" s="20"/>
      <c r="D110" s="17" t="s">
        <v>219</v>
      </c>
      <c r="E110" s="31" t="s">
        <v>227</v>
      </c>
      <c r="F110" s="20"/>
      <c r="G110" s="17" t="s">
        <v>219</v>
      </c>
      <c r="H110" s="30">
        <v>36624</v>
      </c>
      <c r="I110" s="20"/>
      <c r="J110" s="17" t="s">
        <v>219</v>
      </c>
      <c r="K110" s="30">
        <v>36624</v>
      </c>
      <c r="L110" s="20"/>
    </row>
    <row r="111" spans="1:12" x14ac:dyDescent="0.25">
      <c r="A111" s="12"/>
      <c r="B111" s="32" t="s">
        <v>257</v>
      </c>
      <c r="C111" s="25"/>
      <c r="D111" s="47" t="s">
        <v>227</v>
      </c>
      <c r="E111" s="47"/>
      <c r="F111" s="25"/>
      <c r="G111" s="46">
        <v>10096</v>
      </c>
      <c r="H111" s="46"/>
      <c r="I111" s="25"/>
      <c r="J111" s="46">
        <v>10096</v>
      </c>
      <c r="K111" s="46"/>
      <c r="L111" s="25"/>
    </row>
    <row r="112" spans="1:12" x14ac:dyDescent="0.25">
      <c r="A112" s="12"/>
      <c r="B112" s="29" t="s">
        <v>258</v>
      </c>
      <c r="C112" s="20"/>
      <c r="D112" s="45"/>
      <c r="E112" s="45"/>
      <c r="F112" s="20"/>
      <c r="G112" s="45"/>
      <c r="H112" s="45"/>
      <c r="I112" s="20"/>
      <c r="J112" s="45"/>
      <c r="K112" s="45"/>
      <c r="L112" s="20"/>
    </row>
    <row r="113" spans="1:21" x14ac:dyDescent="0.25">
      <c r="A113" s="12"/>
      <c r="B113" s="77" t="s">
        <v>259</v>
      </c>
      <c r="C113" s="25"/>
      <c r="D113" s="46">
        <v>2245</v>
      </c>
      <c r="E113" s="46"/>
      <c r="F113" s="25"/>
      <c r="G113" s="46">
        <v>192263</v>
      </c>
      <c r="H113" s="46"/>
      <c r="I113" s="25"/>
      <c r="J113" s="46">
        <v>194508</v>
      </c>
      <c r="K113" s="46"/>
      <c r="L113" s="25"/>
    </row>
    <row r="114" spans="1:21" x14ac:dyDescent="0.25">
      <c r="A114" s="12"/>
      <c r="B114" s="36" t="s">
        <v>260</v>
      </c>
      <c r="C114" s="20"/>
      <c r="D114" s="49">
        <v>288</v>
      </c>
      <c r="E114" s="49"/>
      <c r="F114" s="20"/>
      <c r="G114" s="48">
        <v>14079</v>
      </c>
      <c r="H114" s="48"/>
      <c r="I114" s="20"/>
      <c r="J114" s="48">
        <v>14367</v>
      </c>
      <c r="K114" s="48"/>
      <c r="L114" s="20"/>
    </row>
    <row r="115" spans="1:21" x14ac:dyDescent="0.25">
      <c r="A115" s="12"/>
      <c r="B115" s="77" t="s">
        <v>274</v>
      </c>
      <c r="C115" s="25"/>
      <c r="D115" s="46">
        <v>3176</v>
      </c>
      <c r="E115" s="46"/>
      <c r="F115" s="25"/>
      <c r="G115" s="46">
        <v>121623</v>
      </c>
      <c r="H115" s="46"/>
      <c r="I115" s="25"/>
      <c r="J115" s="46">
        <v>124799</v>
      </c>
      <c r="K115" s="46"/>
      <c r="L115" s="25"/>
    </row>
    <row r="116" spans="1:21" x14ac:dyDescent="0.25">
      <c r="A116" s="12"/>
      <c r="B116" s="29" t="s">
        <v>262</v>
      </c>
      <c r="C116" s="20"/>
      <c r="D116" s="48">
        <v>7416</v>
      </c>
      <c r="E116" s="48"/>
      <c r="F116" s="20"/>
      <c r="G116" s="48">
        <v>59696</v>
      </c>
      <c r="H116" s="48"/>
      <c r="I116" s="20"/>
      <c r="J116" s="48">
        <v>67112</v>
      </c>
      <c r="K116" s="48"/>
      <c r="L116" s="20"/>
    </row>
    <row r="117" spans="1:21" x14ac:dyDescent="0.25">
      <c r="A117" s="12"/>
      <c r="B117" s="32" t="s">
        <v>263</v>
      </c>
      <c r="C117" s="25"/>
      <c r="D117" s="47" t="s">
        <v>227</v>
      </c>
      <c r="E117" s="47"/>
      <c r="F117" s="25"/>
      <c r="G117" s="46">
        <v>17217</v>
      </c>
      <c r="H117" s="46"/>
      <c r="I117" s="25"/>
      <c r="J117" s="46">
        <v>17217</v>
      </c>
      <c r="K117" s="46"/>
      <c r="L117" s="25"/>
    </row>
    <row r="118" spans="1:21" ht="15.75" thickBot="1" x14ac:dyDescent="0.3">
      <c r="A118" s="12"/>
      <c r="B118" s="29" t="s">
        <v>84</v>
      </c>
      <c r="C118" s="20"/>
      <c r="D118" s="75" t="s">
        <v>227</v>
      </c>
      <c r="E118" s="75"/>
      <c r="F118" s="20"/>
      <c r="G118" s="75">
        <v>143</v>
      </c>
      <c r="H118" s="75"/>
      <c r="I118" s="20"/>
      <c r="J118" s="75">
        <v>143</v>
      </c>
      <c r="K118" s="75"/>
      <c r="L118" s="20"/>
    </row>
    <row r="119" spans="1:21" ht="15.75" thickBot="1" x14ac:dyDescent="0.3">
      <c r="A119" s="12"/>
      <c r="B119" s="79"/>
      <c r="C119" s="25"/>
      <c r="D119" s="58" t="s">
        <v>219</v>
      </c>
      <c r="E119" s="80">
        <v>13125</v>
      </c>
      <c r="F119" s="25"/>
      <c r="G119" s="58" t="s">
        <v>219</v>
      </c>
      <c r="H119" s="80">
        <v>451741</v>
      </c>
      <c r="I119" s="25"/>
      <c r="J119" s="58" t="s">
        <v>219</v>
      </c>
      <c r="K119" s="80">
        <v>464866</v>
      </c>
      <c r="L119" s="25"/>
    </row>
    <row r="120" spans="1:21" ht="15.75" thickTop="1" x14ac:dyDescent="0.25">
      <c r="A120" s="12"/>
      <c r="B120" s="68"/>
      <c r="C120" s="68"/>
      <c r="D120" s="68"/>
      <c r="E120" s="68"/>
      <c r="F120" s="68"/>
      <c r="G120" s="68"/>
      <c r="H120" s="68"/>
      <c r="I120" s="68"/>
      <c r="J120" s="68"/>
      <c r="K120" s="68"/>
      <c r="L120" s="68"/>
      <c r="M120" s="68"/>
      <c r="N120" s="68"/>
      <c r="O120" s="68"/>
      <c r="P120" s="68"/>
      <c r="Q120" s="68"/>
      <c r="R120" s="68"/>
      <c r="S120" s="68"/>
      <c r="T120" s="68"/>
      <c r="U120" s="68"/>
    </row>
    <row r="121" spans="1:21" x14ac:dyDescent="0.25">
      <c r="A121" s="12"/>
      <c r="B121" s="20"/>
      <c r="C121" s="21"/>
      <c r="D121" s="41" t="s">
        <v>290</v>
      </c>
      <c r="E121" s="41"/>
      <c r="F121" s="21"/>
      <c r="G121" s="41" t="s">
        <v>291</v>
      </c>
      <c r="H121" s="41"/>
      <c r="I121" s="21"/>
      <c r="J121" s="40"/>
      <c r="K121" s="40"/>
      <c r="L121" s="21"/>
    </row>
    <row r="122" spans="1:21" x14ac:dyDescent="0.25">
      <c r="A122" s="12"/>
      <c r="B122" s="20"/>
      <c r="C122" s="21"/>
      <c r="D122" s="41" t="s">
        <v>292</v>
      </c>
      <c r="E122" s="41"/>
      <c r="F122" s="21"/>
      <c r="G122" s="41" t="s">
        <v>292</v>
      </c>
      <c r="H122" s="41"/>
      <c r="I122" s="21"/>
      <c r="J122" s="40"/>
      <c r="K122" s="40"/>
      <c r="L122" s="21"/>
    </row>
    <row r="123" spans="1:21" ht="15.75" thickBot="1" x14ac:dyDescent="0.3">
      <c r="A123" s="12"/>
      <c r="B123" s="52" t="s">
        <v>297</v>
      </c>
      <c r="C123" s="21"/>
      <c r="D123" s="42" t="s">
        <v>294</v>
      </c>
      <c r="E123" s="42"/>
      <c r="F123" s="21"/>
      <c r="G123" s="42" t="s">
        <v>294</v>
      </c>
      <c r="H123" s="42"/>
      <c r="I123" s="21"/>
      <c r="J123" s="42" t="s">
        <v>128</v>
      </c>
      <c r="K123" s="42"/>
      <c r="L123" s="21"/>
    </row>
    <row r="124" spans="1:21" x14ac:dyDescent="0.25">
      <c r="A124" s="12"/>
      <c r="B124" s="76" t="s">
        <v>235</v>
      </c>
      <c r="C124" s="21"/>
      <c r="D124" s="74"/>
      <c r="E124" s="74"/>
      <c r="F124" s="21"/>
      <c r="G124" s="74"/>
      <c r="H124" s="74"/>
      <c r="I124" s="21"/>
      <c r="J124" s="74"/>
      <c r="K124" s="74"/>
      <c r="L124" s="21"/>
    </row>
    <row r="125" spans="1:21" x14ac:dyDescent="0.25">
      <c r="A125" s="12"/>
      <c r="B125" s="24" t="s">
        <v>295</v>
      </c>
      <c r="C125" s="25"/>
      <c r="D125" s="43"/>
      <c r="E125" s="43"/>
      <c r="F125" s="25"/>
      <c r="G125" s="43"/>
      <c r="H125" s="43"/>
      <c r="I125" s="25"/>
      <c r="J125" s="43"/>
      <c r="K125" s="43"/>
      <c r="L125" s="25"/>
    </row>
    <row r="126" spans="1:21" x14ac:dyDescent="0.25">
      <c r="A126" s="12"/>
      <c r="B126" s="29" t="s">
        <v>256</v>
      </c>
      <c r="C126" s="20"/>
      <c r="D126" s="17" t="s">
        <v>219</v>
      </c>
      <c r="E126" s="31" t="s">
        <v>227</v>
      </c>
      <c r="F126" s="20"/>
      <c r="G126" s="17" t="s">
        <v>219</v>
      </c>
      <c r="H126" s="31">
        <v>150</v>
      </c>
      <c r="I126" s="20"/>
      <c r="J126" s="17" t="s">
        <v>219</v>
      </c>
      <c r="K126" s="31">
        <v>150</v>
      </c>
      <c r="L126" s="20"/>
    </row>
    <row r="127" spans="1:21" x14ac:dyDescent="0.25">
      <c r="A127" s="12"/>
      <c r="B127" s="32" t="s">
        <v>257</v>
      </c>
      <c r="C127" s="25"/>
      <c r="D127" s="47">
        <v>503</v>
      </c>
      <c r="E127" s="47"/>
      <c r="F127" s="25"/>
      <c r="G127" s="47">
        <v>415</v>
      </c>
      <c r="H127" s="47"/>
      <c r="I127" s="25"/>
      <c r="J127" s="47">
        <v>918</v>
      </c>
      <c r="K127" s="47"/>
      <c r="L127" s="25"/>
    </row>
    <row r="128" spans="1:21" x14ac:dyDescent="0.25">
      <c r="A128" s="12"/>
      <c r="B128" s="29" t="s">
        <v>258</v>
      </c>
      <c r="C128" s="20"/>
      <c r="D128" s="45"/>
      <c r="E128" s="45"/>
      <c r="F128" s="20"/>
      <c r="G128" s="45"/>
      <c r="H128" s="45"/>
      <c r="I128" s="20"/>
      <c r="J128" s="45"/>
      <c r="K128" s="45"/>
      <c r="L128" s="20"/>
    </row>
    <row r="129" spans="1:12" x14ac:dyDescent="0.25">
      <c r="A129" s="12"/>
      <c r="B129" s="77" t="s">
        <v>259</v>
      </c>
      <c r="C129" s="25"/>
      <c r="D129" s="47">
        <v>109</v>
      </c>
      <c r="E129" s="47"/>
      <c r="F129" s="25"/>
      <c r="G129" s="46">
        <v>1880</v>
      </c>
      <c r="H129" s="46"/>
      <c r="I129" s="25"/>
      <c r="J129" s="46">
        <v>1989</v>
      </c>
      <c r="K129" s="46"/>
      <c r="L129" s="25"/>
    </row>
    <row r="130" spans="1:12" x14ac:dyDescent="0.25">
      <c r="A130" s="12"/>
      <c r="B130" s="36" t="s">
        <v>260</v>
      </c>
      <c r="C130" s="20"/>
      <c r="D130" s="49">
        <v>147</v>
      </c>
      <c r="E130" s="49"/>
      <c r="F130" s="20"/>
      <c r="G130" s="49">
        <v>267</v>
      </c>
      <c r="H130" s="49"/>
      <c r="I130" s="20"/>
      <c r="J130" s="49">
        <v>414</v>
      </c>
      <c r="K130" s="49"/>
      <c r="L130" s="20"/>
    </row>
    <row r="131" spans="1:12" x14ac:dyDescent="0.25">
      <c r="A131" s="12"/>
      <c r="B131" s="77" t="s">
        <v>274</v>
      </c>
      <c r="C131" s="25"/>
      <c r="D131" s="47">
        <v>150</v>
      </c>
      <c r="E131" s="47"/>
      <c r="F131" s="25"/>
      <c r="G131" s="47">
        <v>478</v>
      </c>
      <c r="H131" s="47"/>
      <c r="I131" s="25"/>
      <c r="J131" s="47">
        <v>628</v>
      </c>
      <c r="K131" s="47"/>
      <c r="L131" s="25"/>
    </row>
    <row r="132" spans="1:12" x14ac:dyDescent="0.25">
      <c r="A132" s="12"/>
      <c r="B132" s="29" t="s">
        <v>262</v>
      </c>
      <c r="C132" s="20"/>
      <c r="D132" s="49">
        <v>549</v>
      </c>
      <c r="E132" s="49"/>
      <c r="F132" s="20"/>
      <c r="G132" s="49">
        <v>296</v>
      </c>
      <c r="H132" s="49"/>
      <c r="I132" s="20"/>
      <c r="J132" s="49">
        <v>845</v>
      </c>
      <c r="K132" s="49"/>
      <c r="L132" s="20"/>
    </row>
    <row r="133" spans="1:12" x14ac:dyDescent="0.25">
      <c r="A133" s="12"/>
      <c r="B133" s="32" t="s">
        <v>263</v>
      </c>
      <c r="C133" s="25"/>
      <c r="D133" s="47" t="s">
        <v>227</v>
      </c>
      <c r="E133" s="47"/>
      <c r="F133" s="25"/>
      <c r="G133" s="47">
        <v>517</v>
      </c>
      <c r="H133" s="47"/>
      <c r="I133" s="25"/>
      <c r="J133" s="47">
        <v>517</v>
      </c>
      <c r="K133" s="47"/>
      <c r="L133" s="25"/>
    </row>
    <row r="134" spans="1:12" x14ac:dyDescent="0.25">
      <c r="A134" s="12"/>
      <c r="B134" s="29" t="s">
        <v>84</v>
      </c>
      <c r="C134" s="20"/>
      <c r="D134" s="49" t="s">
        <v>227</v>
      </c>
      <c r="E134" s="49"/>
      <c r="F134" s="20"/>
      <c r="G134" s="49">
        <v>54</v>
      </c>
      <c r="H134" s="49"/>
      <c r="I134" s="20"/>
      <c r="J134" s="49">
        <v>54</v>
      </c>
      <c r="K134" s="49"/>
      <c r="L134" s="20"/>
    </row>
    <row r="135" spans="1:12" ht="15.75" thickBot="1" x14ac:dyDescent="0.3">
      <c r="A135" s="12"/>
      <c r="B135" s="32" t="s">
        <v>276</v>
      </c>
      <c r="C135" s="25"/>
      <c r="D135" s="50" t="s">
        <v>227</v>
      </c>
      <c r="E135" s="50"/>
      <c r="F135" s="25"/>
      <c r="G135" s="50">
        <v>532</v>
      </c>
      <c r="H135" s="50"/>
      <c r="I135" s="25"/>
      <c r="J135" s="50">
        <v>532</v>
      </c>
      <c r="K135" s="50"/>
      <c r="L135" s="25"/>
    </row>
    <row r="136" spans="1:12" ht="15.75" thickBot="1" x14ac:dyDescent="0.3">
      <c r="A136" s="12"/>
      <c r="B136" s="78"/>
      <c r="C136" s="20"/>
      <c r="D136" s="37" t="s">
        <v>219</v>
      </c>
      <c r="E136" s="38">
        <v>1458</v>
      </c>
      <c r="F136" s="20"/>
      <c r="G136" s="37" t="s">
        <v>219</v>
      </c>
      <c r="H136" s="38">
        <v>4589</v>
      </c>
      <c r="I136" s="20"/>
      <c r="J136" s="37" t="s">
        <v>219</v>
      </c>
      <c r="K136" s="38">
        <v>6047</v>
      </c>
      <c r="L136" s="20"/>
    </row>
    <row r="137" spans="1:12" ht="15.75" thickTop="1" x14ac:dyDescent="0.25">
      <c r="A137" s="12"/>
      <c r="B137" s="24" t="s">
        <v>296</v>
      </c>
      <c r="C137" s="25"/>
      <c r="D137" s="51"/>
      <c r="E137" s="51"/>
      <c r="F137" s="25"/>
      <c r="G137" s="51"/>
      <c r="H137" s="51"/>
      <c r="I137" s="25"/>
      <c r="J137" s="51"/>
      <c r="K137" s="51"/>
      <c r="L137" s="25"/>
    </row>
    <row r="138" spans="1:12" x14ac:dyDescent="0.25">
      <c r="A138" s="12"/>
      <c r="B138" s="29" t="s">
        <v>256</v>
      </c>
      <c r="C138" s="20"/>
      <c r="D138" s="17" t="s">
        <v>219</v>
      </c>
      <c r="E138" s="31" t="s">
        <v>227</v>
      </c>
      <c r="F138" s="20"/>
      <c r="G138" s="17" t="s">
        <v>219</v>
      </c>
      <c r="H138" s="30">
        <v>33137</v>
      </c>
      <c r="I138" s="20"/>
      <c r="J138" s="17" t="s">
        <v>219</v>
      </c>
      <c r="K138" s="30">
        <v>33137</v>
      </c>
      <c r="L138" s="20"/>
    </row>
    <row r="139" spans="1:12" x14ac:dyDescent="0.25">
      <c r="A139" s="12"/>
      <c r="B139" s="32" t="s">
        <v>257</v>
      </c>
      <c r="C139" s="25"/>
      <c r="D139" s="46">
        <v>3035</v>
      </c>
      <c r="E139" s="46"/>
      <c r="F139" s="25"/>
      <c r="G139" s="46">
        <v>11067</v>
      </c>
      <c r="H139" s="46"/>
      <c r="I139" s="25"/>
      <c r="J139" s="46">
        <v>14102</v>
      </c>
      <c r="K139" s="46"/>
      <c r="L139" s="25"/>
    </row>
    <row r="140" spans="1:12" x14ac:dyDescent="0.25">
      <c r="A140" s="12"/>
      <c r="B140" s="29" t="s">
        <v>258</v>
      </c>
      <c r="C140" s="20"/>
      <c r="D140" s="45"/>
      <c r="E140" s="45"/>
      <c r="F140" s="20"/>
      <c r="G140" s="45"/>
      <c r="H140" s="45"/>
      <c r="I140" s="20"/>
      <c r="J140" s="45"/>
      <c r="K140" s="45"/>
      <c r="L140" s="20"/>
    </row>
    <row r="141" spans="1:12" x14ac:dyDescent="0.25">
      <c r="A141" s="12"/>
      <c r="B141" s="77" t="s">
        <v>259</v>
      </c>
      <c r="C141" s="25"/>
      <c r="D141" s="46">
        <v>3610</v>
      </c>
      <c r="E141" s="46"/>
      <c r="F141" s="25"/>
      <c r="G141" s="46">
        <v>166589</v>
      </c>
      <c r="H141" s="46"/>
      <c r="I141" s="25"/>
      <c r="J141" s="46">
        <v>170199</v>
      </c>
      <c r="K141" s="46"/>
      <c r="L141" s="25"/>
    </row>
    <row r="142" spans="1:12" x14ac:dyDescent="0.25">
      <c r="A142" s="12"/>
      <c r="B142" s="36" t="s">
        <v>260</v>
      </c>
      <c r="C142" s="20"/>
      <c r="D142" s="49">
        <v>311</v>
      </c>
      <c r="E142" s="49"/>
      <c r="F142" s="20"/>
      <c r="G142" s="48">
        <v>11201</v>
      </c>
      <c r="H142" s="48"/>
      <c r="I142" s="20"/>
      <c r="J142" s="48">
        <v>11512</v>
      </c>
      <c r="K142" s="48"/>
      <c r="L142" s="20"/>
    </row>
    <row r="143" spans="1:12" x14ac:dyDescent="0.25">
      <c r="A143" s="12"/>
      <c r="B143" s="77" t="s">
        <v>274</v>
      </c>
      <c r="C143" s="25"/>
      <c r="D143" s="46">
        <v>4183</v>
      </c>
      <c r="E143" s="46"/>
      <c r="F143" s="25"/>
      <c r="G143" s="46">
        <v>109257</v>
      </c>
      <c r="H143" s="46"/>
      <c r="I143" s="25"/>
      <c r="J143" s="46">
        <v>113440</v>
      </c>
      <c r="K143" s="46"/>
      <c r="L143" s="25"/>
    </row>
    <row r="144" spans="1:12" x14ac:dyDescent="0.25">
      <c r="A144" s="12"/>
      <c r="B144" s="29" t="s">
        <v>262</v>
      </c>
      <c r="C144" s="20"/>
      <c r="D144" s="48">
        <v>8045</v>
      </c>
      <c r="E144" s="48"/>
      <c r="F144" s="20"/>
      <c r="G144" s="48">
        <v>61761</v>
      </c>
      <c r="H144" s="48"/>
      <c r="I144" s="20"/>
      <c r="J144" s="48">
        <v>69806</v>
      </c>
      <c r="K144" s="48"/>
      <c r="L144" s="20"/>
    </row>
    <row r="145" spans="1:21" x14ac:dyDescent="0.25">
      <c r="A145" s="12"/>
      <c r="B145" s="32" t="s">
        <v>263</v>
      </c>
      <c r="C145" s="25"/>
      <c r="D145" s="47" t="s">
        <v>227</v>
      </c>
      <c r="E145" s="47"/>
      <c r="F145" s="25"/>
      <c r="G145" s="46">
        <v>17442</v>
      </c>
      <c r="H145" s="46"/>
      <c r="I145" s="25"/>
      <c r="J145" s="46">
        <v>17442</v>
      </c>
      <c r="K145" s="46"/>
      <c r="L145" s="25"/>
    </row>
    <row r="146" spans="1:21" ht="15.75" thickBot="1" x14ac:dyDescent="0.3">
      <c r="A146" s="12"/>
      <c r="B146" s="29" t="s">
        <v>84</v>
      </c>
      <c r="C146" s="20"/>
      <c r="D146" s="75" t="s">
        <v>227</v>
      </c>
      <c r="E146" s="75"/>
      <c r="F146" s="20"/>
      <c r="G146" s="75">
        <v>337</v>
      </c>
      <c r="H146" s="75"/>
      <c r="I146" s="20"/>
      <c r="J146" s="75">
        <v>337</v>
      </c>
      <c r="K146" s="75"/>
      <c r="L146" s="20"/>
    </row>
    <row r="147" spans="1:21" ht="15.75" thickBot="1" x14ac:dyDescent="0.3">
      <c r="A147" s="12"/>
      <c r="B147" s="79"/>
      <c r="C147" s="25"/>
      <c r="D147" s="58" t="s">
        <v>219</v>
      </c>
      <c r="E147" s="80">
        <v>19184</v>
      </c>
      <c r="F147" s="25"/>
      <c r="G147" s="58" t="s">
        <v>219</v>
      </c>
      <c r="H147" s="80">
        <v>410791</v>
      </c>
      <c r="I147" s="25"/>
      <c r="J147" s="58" t="s">
        <v>219</v>
      </c>
      <c r="K147" s="80">
        <v>429975</v>
      </c>
      <c r="L147" s="25"/>
    </row>
    <row r="148" spans="1:21" ht="15.75" thickTop="1" x14ac:dyDescent="0.25">
      <c r="A148" s="12"/>
      <c r="B148" s="69"/>
      <c r="C148" s="69"/>
      <c r="D148" s="69"/>
      <c r="E148" s="69"/>
      <c r="F148" s="69"/>
      <c r="G148" s="69"/>
      <c r="H148" s="69"/>
      <c r="I148" s="69"/>
      <c r="J148" s="69"/>
      <c r="K148" s="69"/>
      <c r="L148" s="69"/>
      <c r="M148" s="69"/>
      <c r="N148" s="69"/>
      <c r="O148" s="69"/>
      <c r="P148" s="69"/>
      <c r="Q148" s="69"/>
      <c r="R148" s="69"/>
      <c r="S148" s="69"/>
      <c r="T148" s="69"/>
      <c r="U148" s="69"/>
    </row>
    <row r="149" spans="1:21" x14ac:dyDescent="0.25">
      <c r="A149" s="12"/>
      <c r="B149" s="68" t="s">
        <v>298</v>
      </c>
      <c r="C149" s="68"/>
      <c r="D149" s="68"/>
      <c r="E149" s="68"/>
      <c r="F149" s="68"/>
      <c r="G149" s="68"/>
      <c r="H149" s="68"/>
      <c r="I149" s="68"/>
      <c r="J149" s="68"/>
      <c r="K149" s="68"/>
      <c r="L149" s="68"/>
      <c r="M149" s="68"/>
      <c r="N149" s="68"/>
      <c r="O149" s="68"/>
      <c r="P149" s="68"/>
      <c r="Q149" s="68"/>
      <c r="R149" s="68"/>
      <c r="S149" s="68"/>
      <c r="T149" s="68"/>
      <c r="U149" s="68"/>
    </row>
    <row r="150" spans="1:21" x14ac:dyDescent="0.25">
      <c r="A150" s="12"/>
      <c r="B150" s="68" t="s">
        <v>299</v>
      </c>
      <c r="C150" s="68"/>
      <c r="D150" s="68"/>
      <c r="E150" s="68"/>
      <c r="F150" s="68"/>
      <c r="G150" s="68"/>
      <c r="H150" s="68"/>
      <c r="I150" s="68"/>
      <c r="J150" s="68"/>
      <c r="K150" s="68"/>
      <c r="L150" s="68"/>
      <c r="M150" s="68"/>
      <c r="N150" s="68"/>
      <c r="O150" s="68"/>
      <c r="P150" s="68"/>
      <c r="Q150" s="68"/>
      <c r="R150" s="68"/>
      <c r="S150" s="68"/>
      <c r="T150" s="68"/>
      <c r="U150" s="68"/>
    </row>
    <row r="151" spans="1:21" x14ac:dyDescent="0.25">
      <c r="A151" s="12"/>
      <c r="B151" s="68"/>
      <c r="C151" s="68"/>
      <c r="D151" s="68"/>
      <c r="E151" s="68"/>
      <c r="F151" s="68"/>
      <c r="G151" s="68"/>
      <c r="H151" s="68"/>
      <c r="I151" s="68"/>
      <c r="J151" s="68"/>
      <c r="K151" s="68"/>
      <c r="L151" s="68"/>
      <c r="M151" s="68"/>
      <c r="N151" s="68"/>
      <c r="O151" s="68"/>
      <c r="P151" s="68"/>
      <c r="Q151" s="68"/>
      <c r="R151" s="68"/>
      <c r="S151" s="68"/>
      <c r="T151" s="68"/>
      <c r="U151" s="68"/>
    </row>
    <row r="152" spans="1:21" x14ac:dyDescent="0.25">
      <c r="A152" s="12"/>
      <c r="B152" s="20"/>
      <c r="C152" s="21"/>
      <c r="D152" s="40"/>
      <c r="E152" s="40"/>
      <c r="F152" s="21"/>
      <c r="G152" s="40"/>
      <c r="H152" s="40"/>
      <c r="I152" s="21"/>
      <c r="J152" s="40"/>
      <c r="K152" s="40"/>
      <c r="L152" s="21"/>
      <c r="M152" s="40"/>
      <c r="N152" s="40"/>
      <c r="O152" s="21"/>
      <c r="P152" s="41" t="s">
        <v>300</v>
      </c>
      <c r="Q152" s="41"/>
      <c r="R152" s="21"/>
      <c r="S152" s="41" t="s">
        <v>300</v>
      </c>
      <c r="T152" s="41"/>
      <c r="U152" s="21"/>
    </row>
    <row r="153" spans="1:21" x14ac:dyDescent="0.25">
      <c r="A153" s="12"/>
      <c r="B153" s="20"/>
      <c r="C153" s="21"/>
      <c r="D153" s="41" t="s">
        <v>301</v>
      </c>
      <c r="E153" s="41"/>
      <c r="F153" s="21"/>
      <c r="G153" s="40"/>
      <c r="H153" s="40"/>
      <c r="I153" s="21"/>
      <c r="J153" s="41" t="s">
        <v>302</v>
      </c>
      <c r="K153" s="41"/>
      <c r="L153" s="21"/>
      <c r="M153" s="41" t="s">
        <v>303</v>
      </c>
      <c r="N153" s="41"/>
      <c r="O153" s="21"/>
      <c r="P153" s="41" t="s">
        <v>304</v>
      </c>
      <c r="Q153" s="41"/>
      <c r="R153" s="21"/>
      <c r="S153" s="41" t="s">
        <v>305</v>
      </c>
      <c r="T153" s="41"/>
      <c r="U153" s="21"/>
    </row>
    <row r="154" spans="1:21" x14ac:dyDescent="0.25">
      <c r="A154" s="12"/>
      <c r="B154" s="20"/>
      <c r="C154" s="21"/>
      <c r="D154" s="41" t="s">
        <v>306</v>
      </c>
      <c r="E154" s="41"/>
      <c r="F154" s="21"/>
      <c r="G154" s="41" t="s">
        <v>307</v>
      </c>
      <c r="H154" s="41"/>
      <c r="I154" s="21"/>
      <c r="J154" s="41" t="s">
        <v>308</v>
      </c>
      <c r="K154" s="41"/>
      <c r="L154" s="21"/>
      <c r="M154" s="41" t="s">
        <v>307</v>
      </c>
      <c r="N154" s="41"/>
      <c r="O154" s="21"/>
      <c r="P154" s="41" t="s">
        <v>309</v>
      </c>
      <c r="Q154" s="41"/>
      <c r="R154" s="21"/>
      <c r="S154" s="41" t="s">
        <v>304</v>
      </c>
      <c r="T154" s="41"/>
      <c r="U154" s="21"/>
    </row>
    <row r="155" spans="1:21" ht="15.75" thickBot="1" x14ac:dyDescent="0.3">
      <c r="A155" s="12"/>
      <c r="B155" s="20"/>
      <c r="C155" s="21"/>
      <c r="D155" s="42" t="s">
        <v>268</v>
      </c>
      <c r="E155" s="42"/>
      <c r="F155" s="21"/>
      <c r="G155" s="42" t="s">
        <v>310</v>
      </c>
      <c r="H155" s="42"/>
      <c r="I155" s="21"/>
      <c r="J155" s="42" t="s">
        <v>311</v>
      </c>
      <c r="K155" s="42"/>
      <c r="L155" s="21"/>
      <c r="M155" s="42" t="s">
        <v>310</v>
      </c>
      <c r="N155" s="42"/>
      <c r="O155" s="21"/>
      <c r="P155" s="42" t="s">
        <v>312</v>
      </c>
      <c r="Q155" s="42"/>
      <c r="R155" s="21"/>
      <c r="S155" s="42" t="s">
        <v>312</v>
      </c>
      <c r="T155" s="42"/>
      <c r="U155" s="21"/>
    </row>
    <row r="156" spans="1:21" x14ac:dyDescent="0.25">
      <c r="A156" s="12"/>
      <c r="B156" s="27"/>
      <c r="C156" s="20"/>
      <c r="D156" s="66"/>
      <c r="E156" s="66"/>
      <c r="F156" s="20"/>
      <c r="G156" s="66"/>
      <c r="H156" s="66"/>
      <c r="I156" s="20"/>
      <c r="J156" s="66"/>
      <c r="K156" s="66"/>
      <c r="L156" s="20"/>
      <c r="M156" s="66"/>
      <c r="N156" s="66"/>
      <c r="O156" s="20"/>
      <c r="P156" s="66"/>
      <c r="Q156" s="66"/>
      <c r="R156" s="20"/>
      <c r="S156" s="66"/>
      <c r="T156" s="66"/>
      <c r="U156" s="20"/>
    </row>
    <row r="157" spans="1:21" x14ac:dyDescent="0.25">
      <c r="A157" s="12"/>
      <c r="B157" s="24" t="s">
        <v>313</v>
      </c>
      <c r="C157" s="25"/>
      <c r="D157" s="43"/>
      <c r="E157" s="43"/>
      <c r="F157" s="25"/>
      <c r="G157" s="43"/>
      <c r="H157" s="43"/>
      <c r="I157" s="25"/>
      <c r="J157" s="43"/>
      <c r="K157" s="43"/>
      <c r="L157" s="25"/>
      <c r="M157" s="43"/>
      <c r="N157" s="43"/>
      <c r="O157" s="25"/>
      <c r="P157" s="43"/>
      <c r="Q157" s="43"/>
      <c r="R157" s="25"/>
      <c r="S157" s="43"/>
      <c r="T157" s="43"/>
      <c r="U157" s="25"/>
    </row>
    <row r="158" spans="1:21" x14ac:dyDescent="0.25">
      <c r="A158" s="12"/>
      <c r="B158" s="29" t="s">
        <v>256</v>
      </c>
      <c r="C158" s="20"/>
      <c r="D158" s="17" t="s">
        <v>219</v>
      </c>
      <c r="E158" s="31" t="s">
        <v>227</v>
      </c>
      <c r="F158" s="20"/>
      <c r="G158" s="17" t="s">
        <v>219</v>
      </c>
      <c r="H158" s="31" t="s">
        <v>227</v>
      </c>
      <c r="I158" s="20"/>
      <c r="J158" s="17" t="s">
        <v>219</v>
      </c>
      <c r="K158" s="31" t="s">
        <v>227</v>
      </c>
      <c r="L158" s="20"/>
      <c r="M158" s="17" t="s">
        <v>219</v>
      </c>
      <c r="N158" s="31" t="s">
        <v>227</v>
      </c>
      <c r="O158" s="20"/>
      <c r="P158" s="17" t="s">
        <v>219</v>
      </c>
      <c r="Q158" s="31" t="s">
        <v>227</v>
      </c>
      <c r="R158" s="20"/>
      <c r="S158" s="17" t="s">
        <v>219</v>
      </c>
      <c r="T158" s="31" t="s">
        <v>227</v>
      </c>
      <c r="U158" s="20"/>
    </row>
    <row r="159" spans="1:21" x14ac:dyDescent="0.25">
      <c r="A159" s="12"/>
      <c r="B159" s="32" t="s">
        <v>257</v>
      </c>
      <c r="C159" s="25"/>
      <c r="D159" s="47" t="s">
        <v>227</v>
      </c>
      <c r="E159" s="47"/>
      <c r="F159" s="25"/>
      <c r="G159" s="47" t="s">
        <v>227</v>
      </c>
      <c r="H159" s="47"/>
      <c r="I159" s="25"/>
      <c r="J159" s="47" t="s">
        <v>227</v>
      </c>
      <c r="K159" s="47"/>
      <c r="L159" s="25"/>
      <c r="M159" s="47" t="s">
        <v>227</v>
      </c>
      <c r="N159" s="47"/>
      <c r="O159" s="25"/>
      <c r="P159" s="47" t="s">
        <v>227</v>
      </c>
      <c r="Q159" s="47"/>
      <c r="R159" s="25"/>
      <c r="S159" s="47" t="s">
        <v>227</v>
      </c>
      <c r="T159" s="47"/>
      <c r="U159" s="25"/>
    </row>
    <row r="160" spans="1:21" x14ac:dyDescent="0.25">
      <c r="A160" s="12"/>
      <c r="B160" s="29" t="s">
        <v>258</v>
      </c>
      <c r="C160" s="20"/>
      <c r="D160" s="45"/>
      <c r="E160" s="45"/>
      <c r="F160" s="20"/>
      <c r="G160" s="45"/>
      <c r="H160" s="45"/>
      <c r="I160" s="20"/>
      <c r="J160" s="45"/>
      <c r="K160" s="45"/>
      <c r="L160" s="20"/>
      <c r="M160" s="45"/>
      <c r="N160" s="45"/>
      <c r="O160" s="20"/>
      <c r="P160" s="45"/>
      <c r="Q160" s="45"/>
      <c r="R160" s="20"/>
      <c r="S160" s="45"/>
      <c r="T160" s="45"/>
      <c r="U160" s="20"/>
    </row>
    <row r="161" spans="1:21" x14ac:dyDescent="0.25">
      <c r="A161" s="12"/>
      <c r="B161" s="77" t="s">
        <v>259</v>
      </c>
      <c r="C161" s="25"/>
      <c r="D161" s="47">
        <v>889</v>
      </c>
      <c r="E161" s="47"/>
      <c r="F161" s="25"/>
      <c r="G161" s="47">
        <v>861</v>
      </c>
      <c r="H161" s="47"/>
      <c r="I161" s="25"/>
      <c r="J161" s="47" t="s">
        <v>227</v>
      </c>
      <c r="K161" s="47"/>
      <c r="L161" s="25"/>
      <c r="M161" s="46">
        <v>1323</v>
      </c>
      <c r="N161" s="46"/>
      <c r="O161" s="25"/>
      <c r="P161" s="47">
        <v>38</v>
      </c>
      <c r="Q161" s="47"/>
      <c r="R161" s="25"/>
      <c r="S161" s="47">
        <v>38</v>
      </c>
      <c r="T161" s="47"/>
      <c r="U161" s="25"/>
    </row>
    <row r="162" spans="1:21" x14ac:dyDescent="0.25">
      <c r="A162" s="12"/>
      <c r="B162" s="36" t="s">
        <v>260</v>
      </c>
      <c r="C162" s="20"/>
      <c r="D162" s="49" t="s">
        <v>227</v>
      </c>
      <c r="E162" s="49"/>
      <c r="F162" s="20"/>
      <c r="G162" s="49" t="s">
        <v>227</v>
      </c>
      <c r="H162" s="49"/>
      <c r="I162" s="20"/>
      <c r="J162" s="49" t="s">
        <v>227</v>
      </c>
      <c r="K162" s="49"/>
      <c r="L162" s="20"/>
      <c r="M162" s="49" t="s">
        <v>227</v>
      </c>
      <c r="N162" s="49"/>
      <c r="O162" s="20"/>
      <c r="P162" s="49" t="s">
        <v>227</v>
      </c>
      <c r="Q162" s="49"/>
      <c r="R162" s="20"/>
      <c r="S162" s="49" t="s">
        <v>227</v>
      </c>
      <c r="T162" s="49"/>
      <c r="U162" s="20"/>
    </row>
    <row r="163" spans="1:21" x14ac:dyDescent="0.25">
      <c r="A163" s="12"/>
      <c r="B163" s="77" t="s">
        <v>261</v>
      </c>
      <c r="C163" s="25"/>
      <c r="D163" s="46">
        <v>1625</v>
      </c>
      <c r="E163" s="46"/>
      <c r="F163" s="25"/>
      <c r="G163" s="47">
        <v>798</v>
      </c>
      <c r="H163" s="47"/>
      <c r="I163" s="25"/>
      <c r="J163" s="47" t="s">
        <v>227</v>
      </c>
      <c r="K163" s="47"/>
      <c r="L163" s="25"/>
      <c r="M163" s="46">
        <v>1432</v>
      </c>
      <c r="N163" s="46"/>
      <c r="O163" s="25"/>
      <c r="P163" s="47">
        <v>61</v>
      </c>
      <c r="Q163" s="47"/>
      <c r="R163" s="25"/>
      <c r="S163" s="47">
        <v>61</v>
      </c>
      <c r="T163" s="47"/>
      <c r="U163" s="25"/>
    </row>
    <row r="164" spans="1:21" x14ac:dyDescent="0.25">
      <c r="A164" s="12"/>
      <c r="B164" s="29" t="s">
        <v>262</v>
      </c>
      <c r="C164" s="20"/>
      <c r="D164" s="48">
        <v>2820</v>
      </c>
      <c r="E164" s="48"/>
      <c r="F164" s="20"/>
      <c r="G164" s="48">
        <v>2734</v>
      </c>
      <c r="H164" s="48"/>
      <c r="I164" s="20"/>
      <c r="J164" s="49" t="s">
        <v>227</v>
      </c>
      <c r="K164" s="49"/>
      <c r="L164" s="20"/>
      <c r="M164" s="48">
        <v>2796</v>
      </c>
      <c r="N164" s="48"/>
      <c r="O164" s="20"/>
      <c r="P164" s="49">
        <v>12</v>
      </c>
      <c r="Q164" s="49"/>
      <c r="R164" s="20"/>
      <c r="S164" s="49">
        <v>12</v>
      </c>
      <c r="T164" s="49"/>
      <c r="U164" s="20"/>
    </row>
    <row r="165" spans="1:21" x14ac:dyDescent="0.25">
      <c r="A165" s="12"/>
      <c r="B165" s="32" t="s">
        <v>263</v>
      </c>
      <c r="C165" s="25"/>
      <c r="D165" s="47" t="s">
        <v>227</v>
      </c>
      <c r="E165" s="47"/>
      <c r="F165" s="25"/>
      <c r="G165" s="47" t="s">
        <v>227</v>
      </c>
      <c r="H165" s="47"/>
      <c r="I165" s="25"/>
      <c r="J165" s="47" t="s">
        <v>227</v>
      </c>
      <c r="K165" s="47"/>
      <c r="L165" s="25"/>
      <c r="M165" s="47" t="s">
        <v>227</v>
      </c>
      <c r="N165" s="47"/>
      <c r="O165" s="25"/>
      <c r="P165" s="47" t="s">
        <v>227</v>
      </c>
      <c r="Q165" s="47"/>
      <c r="R165" s="25"/>
      <c r="S165" s="47" t="s">
        <v>227</v>
      </c>
      <c r="T165" s="47"/>
      <c r="U165" s="25"/>
    </row>
    <row r="166" spans="1:21" x14ac:dyDescent="0.25">
      <c r="A166" s="12"/>
      <c r="B166" s="29" t="s">
        <v>84</v>
      </c>
      <c r="C166" s="20"/>
      <c r="D166" s="49" t="s">
        <v>227</v>
      </c>
      <c r="E166" s="49"/>
      <c r="F166" s="20"/>
      <c r="G166" s="49" t="s">
        <v>227</v>
      </c>
      <c r="H166" s="49"/>
      <c r="I166" s="20"/>
      <c r="J166" s="49" t="s">
        <v>227</v>
      </c>
      <c r="K166" s="49"/>
      <c r="L166" s="20"/>
      <c r="M166" s="49" t="s">
        <v>227</v>
      </c>
      <c r="N166" s="49"/>
      <c r="O166" s="20"/>
      <c r="P166" s="49" t="s">
        <v>227</v>
      </c>
      <c r="Q166" s="49"/>
      <c r="R166" s="20"/>
      <c r="S166" s="49" t="s">
        <v>227</v>
      </c>
      <c r="T166" s="49"/>
      <c r="U166" s="20"/>
    </row>
    <row r="167" spans="1:21" x14ac:dyDescent="0.25">
      <c r="A167" s="12"/>
      <c r="B167" s="24" t="s">
        <v>314</v>
      </c>
      <c r="C167" s="25"/>
      <c r="D167" s="43"/>
      <c r="E167" s="43"/>
      <c r="F167" s="25"/>
      <c r="G167" s="43"/>
      <c r="H167" s="43"/>
      <c r="I167" s="25"/>
      <c r="J167" s="43"/>
      <c r="K167" s="43"/>
      <c r="L167" s="25"/>
      <c r="M167" s="43"/>
      <c r="N167" s="43"/>
      <c r="O167" s="25"/>
      <c r="P167" s="43"/>
      <c r="Q167" s="43"/>
      <c r="R167" s="25"/>
      <c r="S167" s="43"/>
      <c r="T167" s="43"/>
      <c r="U167" s="25"/>
    </row>
    <row r="168" spans="1:21" x14ac:dyDescent="0.25">
      <c r="A168" s="12"/>
      <c r="B168" s="29" t="s">
        <v>256</v>
      </c>
      <c r="C168" s="20"/>
      <c r="D168" s="49" t="s">
        <v>227</v>
      </c>
      <c r="E168" s="49"/>
      <c r="F168" s="20"/>
      <c r="G168" s="49" t="s">
        <v>227</v>
      </c>
      <c r="H168" s="49"/>
      <c r="I168" s="20"/>
      <c r="J168" s="49" t="s">
        <v>227</v>
      </c>
      <c r="K168" s="49"/>
      <c r="L168" s="20"/>
      <c r="M168" s="49" t="s">
        <v>227</v>
      </c>
      <c r="N168" s="49"/>
      <c r="O168" s="20"/>
      <c r="P168" s="49" t="s">
        <v>227</v>
      </c>
      <c r="Q168" s="49"/>
      <c r="R168" s="20"/>
      <c r="S168" s="49" t="s">
        <v>227</v>
      </c>
      <c r="T168" s="49"/>
      <c r="U168" s="20"/>
    </row>
    <row r="169" spans="1:21" x14ac:dyDescent="0.25">
      <c r="A169" s="12"/>
      <c r="B169" s="32" t="s">
        <v>257</v>
      </c>
      <c r="C169" s="25"/>
      <c r="D169" s="47" t="s">
        <v>227</v>
      </c>
      <c r="E169" s="47"/>
      <c r="F169" s="25"/>
      <c r="G169" s="47" t="s">
        <v>227</v>
      </c>
      <c r="H169" s="47"/>
      <c r="I169" s="25"/>
      <c r="J169" s="47" t="s">
        <v>227</v>
      </c>
      <c r="K169" s="47"/>
      <c r="L169" s="25"/>
      <c r="M169" s="47">
        <v>759</v>
      </c>
      <c r="N169" s="47"/>
      <c r="O169" s="25"/>
      <c r="P169" s="47" t="s">
        <v>227</v>
      </c>
      <c r="Q169" s="47"/>
      <c r="R169" s="25"/>
      <c r="S169" s="47" t="s">
        <v>227</v>
      </c>
      <c r="T169" s="47"/>
      <c r="U169" s="25"/>
    </row>
    <row r="170" spans="1:21" x14ac:dyDescent="0.25">
      <c r="A170" s="12"/>
      <c r="B170" s="29" t="s">
        <v>258</v>
      </c>
      <c r="C170" s="20"/>
      <c r="D170" s="45"/>
      <c r="E170" s="45"/>
      <c r="F170" s="20"/>
      <c r="G170" s="45"/>
      <c r="H170" s="45"/>
      <c r="I170" s="20"/>
      <c r="J170" s="45"/>
      <c r="K170" s="45"/>
      <c r="L170" s="20"/>
      <c r="M170" s="45"/>
      <c r="N170" s="45"/>
      <c r="O170" s="20"/>
      <c r="P170" s="45"/>
      <c r="Q170" s="45"/>
      <c r="R170" s="20"/>
      <c r="S170" s="45"/>
      <c r="T170" s="45"/>
      <c r="U170" s="20"/>
    </row>
    <row r="171" spans="1:21" x14ac:dyDescent="0.25">
      <c r="A171" s="12"/>
      <c r="B171" s="77" t="s">
        <v>259</v>
      </c>
      <c r="C171" s="25"/>
      <c r="D171" s="46">
        <v>1384</v>
      </c>
      <c r="E171" s="46"/>
      <c r="F171" s="25"/>
      <c r="G171" s="46">
        <v>1384</v>
      </c>
      <c r="H171" s="46"/>
      <c r="I171" s="25"/>
      <c r="J171" s="47">
        <v>186</v>
      </c>
      <c r="K171" s="47"/>
      <c r="L171" s="25"/>
      <c r="M171" s="46">
        <v>1167</v>
      </c>
      <c r="N171" s="46"/>
      <c r="O171" s="25"/>
      <c r="P171" s="47">
        <v>43</v>
      </c>
      <c r="Q171" s="47"/>
      <c r="R171" s="25"/>
      <c r="S171" s="47">
        <v>43</v>
      </c>
      <c r="T171" s="47"/>
      <c r="U171" s="25"/>
    </row>
    <row r="172" spans="1:21" x14ac:dyDescent="0.25">
      <c r="A172" s="12"/>
      <c r="B172" s="36" t="s">
        <v>260</v>
      </c>
      <c r="C172" s="20"/>
      <c r="D172" s="49">
        <v>288</v>
      </c>
      <c r="E172" s="49"/>
      <c r="F172" s="20"/>
      <c r="G172" s="49">
        <v>288</v>
      </c>
      <c r="H172" s="49"/>
      <c r="I172" s="20"/>
      <c r="J172" s="49">
        <v>76</v>
      </c>
      <c r="K172" s="49"/>
      <c r="L172" s="20"/>
      <c r="M172" s="49">
        <v>485</v>
      </c>
      <c r="N172" s="49"/>
      <c r="O172" s="20"/>
      <c r="P172" s="49">
        <v>3</v>
      </c>
      <c r="Q172" s="49"/>
      <c r="R172" s="20"/>
      <c r="S172" s="49">
        <v>3</v>
      </c>
      <c r="T172" s="49"/>
      <c r="U172" s="20"/>
    </row>
    <row r="173" spans="1:21" x14ac:dyDescent="0.25">
      <c r="A173" s="12"/>
      <c r="B173" s="77" t="s">
        <v>261</v>
      </c>
      <c r="C173" s="25"/>
      <c r="D173" s="46">
        <v>2378</v>
      </c>
      <c r="E173" s="46"/>
      <c r="F173" s="25"/>
      <c r="G173" s="46">
        <v>2378</v>
      </c>
      <c r="H173" s="46"/>
      <c r="I173" s="25"/>
      <c r="J173" s="47">
        <v>124</v>
      </c>
      <c r="K173" s="47"/>
      <c r="L173" s="25"/>
      <c r="M173" s="46">
        <v>2150</v>
      </c>
      <c r="N173" s="46"/>
      <c r="O173" s="25"/>
      <c r="P173" s="47">
        <v>59</v>
      </c>
      <c r="Q173" s="47"/>
      <c r="R173" s="25"/>
      <c r="S173" s="47">
        <v>59</v>
      </c>
      <c r="T173" s="47"/>
      <c r="U173" s="25"/>
    </row>
    <row r="174" spans="1:21" x14ac:dyDescent="0.25">
      <c r="A174" s="12"/>
      <c r="B174" s="29" t="s">
        <v>262</v>
      </c>
      <c r="C174" s="20"/>
      <c r="D174" s="48">
        <v>4681</v>
      </c>
      <c r="E174" s="48"/>
      <c r="F174" s="20"/>
      <c r="G174" s="48">
        <v>4682</v>
      </c>
      <c r="H174" s="48"/>
      <c r="I174" s="20"/>
      <c r="J174" s="49">
        <v>369</v>
      </c>
      <c r="K174" s="49"/>
      <c r="L174" s="20"/>
      <c r="M174" s="48">
        <v>4868</v>
      </c>
      <c r="N174" s="48"/>
      <c r="O174" s="20"/>
      <c r="P174" s="49">
        <v>122</v>
      </c>
      <c r="Q174" s="49"/>
      <c r="R174" s="20"/>
      <c r="S174" s="49">
        <v>122</v>
      </c>
      <c r="T174" s="49"/>
      <c r="U174" s="20"/>
    </row>
    <row r="175" spans="1:21" x14ac:dyDescent="0.25">
      <c r="A175" s="12"/>
      <c r="B175" s="32" t="s">
        <v>263</v>
      </c>
      <c r="C175" s="25"/>
      <c r="D175" s="47" t="s">
        <v>227</v>
      </c>
      <c r="E175" s="47"/>
      <c r="F175" s="25"/>
      <c r="G175" s="47" t="s">
        <v>227</v>
      </c>
      <c r="H175" s="47"/>
      <c r="I175" s="25"/>
      <c r="J175" s="47" t="s">
        <v>227</v>
      </c>
      <c r="K175" s="47"/>
      <c r="L175" s="25"/>
      <c r="M175" s="47" t="s">
        <v>227</v>
      </c>
      <c r="N175" s="47"/>
      <c r="O175" s="25"/>
      <c r="P175" s="47" t="s">
        <v>227</v>
      </c>
      <c r="Q175" s="47"/>
      <c r="R175" s="25"/>
      <c r="S175" s="47" t="s">
        <v>227</v>
      </c>
      <c r="T175" s="47"/>
      <c r="U175" s="25"/>
    </row>
    <row r="176" spans="1:21" ht="15.75" thickBot="1" x14ac:dyDescent="0.3">
      <c r="A176" s="12"/>
      <c r="B176" s="29" t="s">
        <v>84</v>
      </c>
      <c r="C176" s="20"/>
      <c r="D176" s="75" t="s">
        <v>227</v>
      </c>
      <c r="E176" s="75"/>
      <c r="F176" s="20"/>
      <c r="G176" s="75" t="s">
        <v>227</v>
      </c>
      <c r="H176" s="75"/>
      <c r="I176" s="20"/>
      <c r="J176" s="75" t="s">
        <v>227</v>
      </c>
      <c r="K176" s="75"/>
      <c r="L176" s="20"/>
      <c r="M176" s="75" t="s">
        <v>227</v>
      </c>
      <c r="N176" s="75"/>
      <c r="O176" s="20"/>
      <c r="P176" s="83"/>
      <c r="Q176" s="83"/>
      <c r="R176" s="20"/>
      <c r="S176" s="75" t="s">
        <v>227</v>
      </c>
      <c r="T176" s="75"/>
      <c r="U176" s="20"/>
    </row>
    <row r="177" spans="1:21" ht="15.75" thickBot="1" x14ac:dyDescent="0.3">
      <c r="A177" s="12"/>
      <c r="B177" s="81" t="s">
        <v>128</v>
      </c>
      <c r="C177" s="25"/>
      <c r="D177" s="58" t="s">
        <v>219</v>
      </c>
      <c r="E177" s="80">
        <v>14065</v>
      </c>
      <c r="F177" s="25"/>
      <c r="G177" s="58" t="s">
        <v>219</v>
      </c>
      <c r="H177" s="80">
        <v>13125</v>
      </c>
      <c r="I177" s="25"/>
      <c r="J177" s="58" t="s">
        <v>219</v>
      </c>
      <c r="K177" s="82">
        <v>755</v>
      </c>
      <c r="L177" s="25"/>
      <c r="M177" s="58" t="s">
        <v>219</v>
      </c>
      <c r="N177" s="80">
        <v>14980</v>
      </c>
      <c r="O177" s="25"/>
      <c r="P177" s="58" t="s">
        <v>219</v>
      </c>
      <c r="Q177" s="82">
        <v>338</v>
      </c>
      <c r="R177" s="25"/>
      <c r="S177" s="58" t="s">
        <v>219</v>
      </c>
      <c r="T177" s="82">
        <v>338</v>
      </c>
      <c r="U177" s="25"/>
    </row>
    <row r="178" spans="1:21" ht="15.75" thickTop="1" x14ac:dyDescent="0.25">
      <c r="A178" s="12"/>
      <c r="B178" s="68"/>
      <c r="C178" s="68"/>
      <c r="D178" s="68"/>
      <c r="E178" s="68"/>
      <c r="F178" s="68"/>
      <c r="G178" s="68"/>
      <c r="H178" s="68"/>
      <c r="I178" s="68"/>
      <c r="J178" s="68"/>
      <c r="K178" s="68"/>
      <c r="L178" s="68"/>
      <c r="M178" s="68"/>
      <c r="N178" s="68"/>
      <c r="O178" s="68"/>
      <c r="P178" s="68"/>
      <c r="Q178" s="68"/>
      <c r="R178" s="68"/>
      <c r="S178" s="68"/>
      <c r="T178" s="68"/>
      <c r="U178" s="68"/>
    </row>
    <row r="179" spans="1:21" x14ac:dyDescent="0.25">
      <c r="A179" s="12"/>
      <c r="B179" s="68" t="s">
        <v>315</v>
      </c>
      <c r="C179" s="68"/>
      <c r="D179" s="68"/>
      <c r="E179" s="68"/>
      <c r="F179" s="68"/>
      <c r="G179" s="68"/>
      <c r="H179" s="68"/>
      <c r="I179" s="68"/>
      <c r="J179" s="68"/>
      <c r="K179" s="68"/>
      <c r="L179" s="68"/>
      <c r="M179" s="68"/>
      <c r="N179" s="68"/>
      <c r="O179" s="68"/>
      <c r="P179" s="68"/>
      <c r="Q179" s="68"/>
      <c r="R179" s="68"/>
      <c r="S179" s="68"/>
      <c r="T179" s="68"/>
      <c r="U179" s="68"/>
    </row>
    <row r="180" spans="1:21" x14ac:dyDescent="0.25">
      <c r="A180" s="12"/>
      <c r="B180" s="69"/>
      <c r="C180" s="69"/>
      <c r="D180" s="69"/>
      <c r="E180" s="69"/>
      <c r="F180" s="69"/>
      <c r="G180" s="69"/>
      <c r="H180" s="69"/>
      <c r="I180" s="69"/>
      <c r="J180" s="69"/>
      <c r="K180" s="69"/>
      <c r="L180" s="69"/>
      <c r="M180" s="69"/>
      <c r="N180" s="69"/>
      <c r="O180" s="69"/>
      <c r="P180" s="69"/>
      <c r="Q180" s="69"/>
      <c r="R180" s="69"/>
      <c r="S180" s="69"/>
      <c r="T180" s="69"/>
      <c r="U180" s="69"/>
    </row>
    <row r="181" spans="1:21" x14ac:dyDescent="0.25">
      <c r="A181" s="12"/>
      <c r="B181" s="68" t="s">
        <v>316</v>
      </c>
      <c r="C181" s="68"/>
      <c r="D181" s="68"/>
      <c r="E181" s="68"/>
      <c r="F181" s="68"/>
      <c r="G181" s="68"/>
      <c r="H181" s="68"/>
      <c r="I181" s="68"/>
      <c r="J181" s="68"/>
      <c r="K181" s="68"/>
      <c r="L181" s="68"/>
      <c r="M181" s="68"/>
      <c r="N181" s="68"/>
      <c r="O181" s="68"/>
      <c r="P181" s="68"/>
      <c r="Q181" s="68"/>
      <c r="R181" s="68"/>
      <c r="S181" s="68"/>
      <c r="T181" s="68"/>
      <c r="U181" s="68"/>
    </row>
    <row r="182" spans="1:21" x14ac:dyDescent="0.25">
      <c r="A182" s="12"/>
      <c r="B182" s="68" t="s">
        <v>299</v>
      </c>
      <c r="C182" s="68"/>
      <c r="D182" s="68"/>
      <c r="E182" s="68"/>
      <c r="F182" s="68"/>
      <c r="G182" s="68"/>
      <c r="H182" s="68"/>
      <c r="I182" s="68"/>
      <c r="J182" s="68"/>
      <c r="K182" s="68"/>
      <c r="L182" s="68"/>
      <c r="M182" s="68"/>
      <c r="N182" s="68"/>
      <c r="O182" s="68"/>
      <c r="P182" s="68"/>
      <c r="Q182" s="68"/>
      <c r="R182" s="68"/>
      <c r="S182" s="68"/>
      <c r="T182" s="68"/>
      <c r="U182" s="68"/>
    </row>
    <row r="183" spans="1:21" x14ac:dyDescent="0.25">
      <c r="A183" s="12"/>
      <c r="B183" s="68"/>
      <c r="C183" s="68"/>
      <c r="D183" s="68"/>
      <c r="E183" s="68"/>
      <c r="F183" s="68"/>
      <c r="G183" s="68"/>
      <c r="H183" s="68"/>
      <c r="I183" s="68"/>
      <c r="J183" s="68"/>
      <c r="K183" s="68"/>
      <c r="L183" s="68"/>
      <c r="M183" s="68"/>
      <c r="N183" s="68"/>
      <c r="O183" s="68"/>
      <c r="P183" s="68"/>
      <c r="Q183" s="68"/>
      <c r="R183" s="68"/>
      <c r="S183" s="68"/>
      <c r="T183" s="68"/>
      <c r="U183" s="68"/>
    </row>
    <row r="184" spans="1:21" x14ac:dyDescent="0.25">
      <c r="A184" s="12"/>
      <c r="B184" s="20"/>
      <c r="C184" s="21"/>
      <c r="D184" s="41" t="s">
        <v>301</v>
      </c>
      <c r="E184" s="41"/>
      <c r="F184" s="21"/>
      <c r="G184" s="40"/>
      <c r="H184" s="40"/>
      <c r="I184" s="21"/>
      <c r="J184" s="41" t="s">
        <v>302</v>
      </c>
      <c r="K184" s="41"/>
      <c r="L184" s="21"/>
      <c r="M184" s="41" t="s">
        <v>303</v>
      </c>
      <c r="N184" s="41"/>
      <c r="O184" s="21"/>
      <c r="P184" s="41" t="s">
        <v>304</v>
      </c>
      <c r="Q184" s="41"/>
      <c r="R184" s="21"/>
      <c r="S184" s="41" t="s">
        <v>305</v>
      </c>
      <c r="T184" s="41"/>
      <c r="U184" s="21"/>
    </row>
    <row r="185" spans="1:21" x14ac:dyDescent="0.25">
      <c r="A185" s="12"/>
      <c r="B185" s="20"/>
      <c r="C185" s="21"/>
      <c r="D185" s="41" t="s">
        <v>306</v>
      </c>
      <c r="E185" s="41"/>
      <c r="F185" s="21"/>
      <c r="G185" s="41" t="s">
        <v>307</v>
      </c>
      <c r="H185" s="41"/>
      <c r="I185" s="21"/>
      <c r="J185" s="41" t="s">
        <v>308</v>
      </c>
      <c r="K185" s="41"/>
      <c r="L185" s="21"/>
      <c r="M185" s="41" t="s">
        <v>307</v>
      </c>
      <c r="N185" s="41"/>
      <c r="O185" s="21"/>
      <c r="P185" s="41" t="s">
        <v>309</v>
      </c>
      <c r="Q185" s="41"/>
      <c r="R185" s="21"/>
      <c r="S185" s="41" t="s">
        <v>304</v>
      </c>
      <c r="T185" s="41"/>
      <c r="U185" s="21"/>
    </row>
    <row r="186" spans="1:21" ht="15.75" thickBot="1" x14ac:dyDescent="0.3">
      <c r="A186" s="12"/>
      <c r="B186" s="20"/>
      <c r="C186" s="21"/>
      <c r="D186" s="42" t="s">
        <v>268</v>
      </c>
      <c r="E186" s="42"/>
      <c r="F186" s="21"/>
      <c r="G186" s="42" t="s">
        <v>310</v>
      </c>
      <c r="H186" s="42"/>
      <c r="I186" s="21"/>
      <c r="J186" s="42" t="s">
        <v>311</v>
      </c>
      <c r="K186" s="42"/>
      <c r="L186" s="21"/>
      <c r="M186" s="42" t="s">
        <v>310</v>
      </c>
      <c r="N186" s="42"/>
      <c r="O186" s="21"/>
      <c r="P186" s="42" t="s">
        <v>312</v>
      </c>
      <c r="Q186" s="42"/>
      <c r="R186" s="21"/>
      <c r="S186" s="42" t="s">
        <v>312</v>
      </c>
      <c r="T186" s="42"/>
      <c r="U186" s="21"/>
    </row>
    <row r="187" spans="1:21" x14ac:dyDescent="0.25">
      <c r="A187" s="12"/>
      <c r="B187" s="20"/>
      <c r="C187" s="21"/>
      <c r="D187" s="74"/>
      <c r="E187" s="74"/>
      <c r="F187" s="21"/>
      <c r="G187" s="74"/>
      <c r="H187" s="74"/>
      <c r="I187" s="21"/>
      <c r="J187" s="74"/>
      <c r="K187" s="74"/>
      <c r="L187" s="21"/>
      <c r="M187" s="74"/>
      <c r="N187" s="74"/>
      <c r="O187" s="21"/>
      <c r="P187" s="74"/>
      <c r="Q187" s="74"/>
      <c r="R187" s="21"/>
      <c r="S187" s="74"/>
      <c r="T187" s="74"/>
      <c r="U187" s="21"/>
    </row>
    <row r="188" spans="1:21" x14ac:dyDescent="0.25">
      <c r="A188" s="12"/>
      <c r="B188" s="24" t="s">
        <v>313</v>
      </c>
      <c r="C188" s="25"/>
      <c r="D188" s="43"/>
      <c r="E188" s="43"/>
      <c r="F188" s="25"/>
      <c r="G188" s="43"/>
      <c r="H188" s="43"/>
      <c r="I188" s="25"/>
      <c r="J188" s="43"/>
      <c r="K188" s="43"/>
      <c r="L188" s="25"/>
      <c r="M188" s="43"/>
      <c r="N188" s="43"/>
      <c r="O188" s="25"/>
      <c r="P188" s="43"/>
      <c r="Q188" s="43"/>
      <c r="R188" s="25"/>
      <c r="S188" s="43"/>
      <c r="T188" s="43"/>
      <c r="U188" s="25"/>
    </row>
    <row r="189" spans="1:21" x14ac:dyDescent="0.25">
      <c r="A189" s="12"/>
      <c r="B189" s="29" t="s">
        <v>256</v>
      </c>
      <c r="C189" s="20"/>
      <c r="D189" s="17" t="s">
        <v>219</v>
      </c>
      <c r="E189" s="31" t="s">
        <v>227</v>
      </c>
      <c r="F189" s="20"/>
      <c r="G189" s="17" t="s">
        <v>219</v>
      </c>
      <c r="H189" s="31" t="s">
        <v>227</v>
      </c>
      <c r="I189" s="20"/>
      <c r="J189" s="17" t="s">
        <v>219</v>
      </c>
      <c r="K189" s="31" t="s">
        <v>227</v>
      </c>
      <c r="L189" s="20"/>
      <c r="M189" s="17" t="s">
        <v>219</v>
      </c>
      <c r="N189" s="31" t="s">
        <v>227</v>
      </c>
      <c r="O189" s="20"/>
      <c r="P189" s="17" t="s">
        <v>219</v>
      </c>
      <c r="Q189" s="31" t="s">
        <v>227</v>
      </c>
      <c r="R189" s="20"/>
      <c r="S189" s="17" t="s">
        <v>219</v>
      </c>
      <c r="T189" s="31" t="s">
        <v>227</v>
      </c>
      <c r="U189" s="20"/>
    </row>
    <row r="190" spans="1:21" x14ac:dyDescent="0.25">
      <c r="A190" s="12"/>
      <c r="B190" s="32" t="s">
        <v>257</v>
      </c>
      <c r="C190" s="25"/>
      <c r="D190" s="47" t="s">
        <v>227</v>
      </c>
      <c r="E190" s="47"/>
      <c r="F190" s="25"/>
      <c r="G190" s="47" t="s">
        <v>227</v>
      </c>
      <c r="H190" s="47"/>
      <c r="I190" s="25"/>
      <c r="J190" s="47" t="s">
        <v>227</v>
      </c>
      <c r="K190" s="47"/>
      <c r="L190" s="25"/>
      <c r="M190" s="47">
        <v>640</v>
      </c>
      <c r="N190" s="47"/>
      <c r="O190" s="25"/>
      <c r="P190" s="47" t="s">
        <v>227</v>
      </c>
      <c r="Q190" s="47"/>
      <c r="R190" s="25"/>
      <c r="S190" s="47" t="s">
        <v>227</v>
      </c>
      <c r="T190" s="47"/>
      <c r="U190" s="25"/>
    </row>
    <row r="191" spans="1:21" x14ac:dyDescent="0.25">
      <c r="A191" s="12"/>
      <c r="B191" s="29" t="s">
        <v>258</v>
      </c>
      <c r="C191" s="20"/>
      <c r="D191" s="45"/>
      <c r="E191" s="45"/>
      <c r="F191" s="20"/>
      <c r="G191" s="45"/>
      <c r="H191" s="45"/>
      <c r="I191" s="20"/>
      <c r="J191" s="45"/>
      <c r="K191" s="45"/>
      <c r="L191" s="20"/>
      <c r="M191" s="45"/>
      <c r="N191" s="45"/>
      <c r="O191" s="20"/>
      <c r="P191" s="45"/>
      <c r="Q191" s="45"/>
      <c r="R191" s="20"/>
      <c r="S191" s="45"/>
      <c r="T191" s="45"/>
      <c r="U191" s="20"/>
    </row>
    <row r="192" spans="1:21" x14ac:dyDescent="0.25">
      <c r="A192" s="12"/>
      <c r="B192" s="77" t="s">
        <v>259</v>
      </c>
      <c r="C192" s="25"/>
      <c r="D192" s="46">
        <v>2272</v>
      </c>
      <c r="E192" s="46"/>
      <c r="F192" s="25"/>
      <c r="G192" s="46">
        <v>2243</v>
      </c>
      <c r="H192" s="46"/>
      <c r="I192" s="25"/>
      <c r="J192" s="47" t="s">
        <v>227</v>
      </c>
      <c r="K192" s="47"/>
      <c r="L192" s="25"/>
      <c r="M192" s="46">
        <v>1322</v>
      </c>
      <c r="N192" s="46"/>
      <c r="O192" s="25"/>
      <c r="P192" s="47">
        <v>75</v>
      </c>
      <c r="Q192" s="47"/>
      <c r="R192" s="25"/>
      <c r="S192" s="47">
        <v>75</v>
      </c>
      <c r="T192" s="47"/>
      <c r="U192" s="25"/>
    </row>
    <row r="193" spans="1:21" x14ac:dyDescent="0.25">
      <c r="A193" s="12"/>
      <c r="B193" s="36" t="s">
        <v>260</v>
      </c>
      <c r="C193" s="20"/>
      <c r="D193" s="49" t="s">
        <v>227</v>
      </c>
      <c r="E193" s="49"/>
      <c r="F193" s="20"/>
      <c r="G193" s="49" t="s">
        <v>227</v>
      </c>
      <c r="H193" s="49"/>
      <c r="I193" s="20"/>
      <c r="J193" s="49" t="s">
        <v>227</v>
      </c>
      <c r="K193" s="49"/>
      <c r="L193" s="20"/>
      <c r="M193" s="49">
        <v>41</v>
      </c>
      <c r="N193" s="49"/>
      <c r="O193" s="20"/>
      <c r="P193" s="49" t="s">
        <v>227</v>
      </c>
      <c r="Q193" s="49"/>
      <c r="R193" s="20"/>
      <c r="S193" s="49" t="s">
        <v>227</v>
      </c>
      <c r="T193" s="49"/>
      <c r="U193" s="20"/>
    </row>
    <row r="194" spans="1:21" x14ac:dyDescent="0.25">
      <c r="A194" s="12"/>
      <c r="B194" s="77" t="s">
        <v>261</v>
      </c>
      <c r="C194" s="25"/>
      <c r="D194" s="46">
        <v>2775</v>
      </c>
      <c r="E194" s="46"/>
      <c r="F194" s="25"/>
      <c r="G194" s="46">
        <v>2008</v>
      </c>
      <c r="H194" s="46"/>
      <c r="I194" s="25"/>
      <c r="J194" s="47" t="s">
        <v>227</v>
      </c>
      <c r="K194" s="47"/>
      <c r="L194" s="25"/>
      <c r="M194" s="46">
        <v>1756</v>
      </c>
      <c r="N194" s="46"/>
      <c r="O194" s="25"/>
      <c r="P194" s="47">
        <v>158</v>
      </c>
      <c r="Q194" s="47"/>
      <c r="R194" s="25"/>
      <c r="S194" s="47">
        <v>158</v>
      </c>
      <c r="T194" s="47"/>
      <c r="U194" s="25"/>
    </row>
    <row r="195" spans="1:21" x14ac:dyDescent="0.25">
      <c r="A195" s="12"/>
      <c r="B195" s="29" t="s">
        <v>262</v>
      </c>
      <c r="C195" s="20"/>
      <c r="D195" s="48">
        <v>2657</v>
      </c>
      <c r="E195" s="48"/>
      <c r="F195" s="20"/>
      <c r="G195" s="48">
        <v>2657</v>
      </c>
      <c r="H195" s="48"/>
      <c r="I195" s="20"/>
      <c r="J195" s="49" t="s">
        <v>227</v>
      </c>
      <c r="K195" s="49"/>
      <c r="L195" s="20"/>
      <c r="M195" s="48">
        <v>1432</v>
      </c>
      <c r="N195" s="48"/>
      <c r="O195" s="20"/>
      <c r="P195" s="49">
        <v>275</v>
      </c>
      <c r="Q195" s="49"/>
      <c r="R195" s="20"/>
      <c r="S195" s="49">
        <v>275</v>
      </c>
      <c r="T195" s="49"/>
      <c r="U195" s="20"/>
    </row>
    <row r="196" spans="1:21" x14ac:dyDescent="0.25">
      <c r="A196" s="12"/>
      <c r="B196" s="32" t="s">
        <v>263</v>
      </c>
      <c r="C196" s="25"/>
      <c r="D196" s="47" t="s">
        <v>227</v>
      </c>
      <c r="E196" s="47"/>
      <c r="F196" s="25"/>
      <c r="G196" s="47" t="s">
        <v>227</v>
      </c>
      <c r="H196" s="47"/>
      <c r="I196" s="25"/>
      <c r="J196" s="47" t="s">
        <v>227</v>
      </c>
      <c r="K196" s="47"/>
      <c r="L196" s="25"/>
      <c r="M196" s="47" t="s">
        <v>227</v>
      </c>
      <c r="N196" s="47"/>
      <c r="O196" s="25"/>
      <c r="P196" s="47" t="s">
        <v>227</v>
      </c>
      <c r="Q196" s="47"/>
      <c r="R196" s="25"/>
      <c r="S196" s="47" t="s">
        <v>227</v>
      </c>
      <c r="T196" s="47"/>
      <c r="U196" s="25"/>
    </row>
    <row r="197" spans="1:21" x14ac:dyDescent="0.25">
      <c r="A197" s="12"/>
      <c r="B197" s="29" t="s">
        <v>84</v>
      </c>
      <c r="C197" s="20"/>
      <c r="D197" s="49" t="s">
        <v>227</v>
      </c>
      <c r="E197" s="49"/>
      <c r="F197" s="20"/>
      <c r="G197" s="49" t="s">
        <v>227</v>
      </c>
      <c r="H197" s="49"/>
      <c r="I197" s="20"/>
      <c r="J197" s="49" t="s">
        <v>227</v>
      </c>
      <c r="K197" s="49"/>
      <c r="L197" s="20"/>
      <c r="M197" s="49" t="s">
        <v>227</v>
      </c>
      <c r="N197" s="49"/>
      <c r="O197" s="20"/>
      <c r="P197" s="49" t="s">
        <v>227</v>
      </c>
      <c r="Q197" s="49"/>
      <c r="R197" s="20"/>
      <c r="S197" s="49" t="s">
        <v>227</v>
      </c>
      <c r="T197" s="49"/>
      <c r="U197" s="20"/>
    </row>
    <row r="198" spans="1:21" x14ac:dyDescent="0.25">
      <c r="A198" s="12"/>
      <c r="B198" s="24" t="s">
        <v>314</v>
      </c>
      <c r="C198" s="25"/>
      <c r="D198" s="43"/>
      <c r="E198" s="43"/>
      <c r="F198" s="25"/>
      <c r="G198" s="43"/>
      <c r="H198" s="43"/>
      <c r="I198" s="25"/>
      <c r="J198" s="43"/>
      <c r="K198" s="43"/>
      <c r="L198" s="25"/>
      <c r="M198" s="43"/>
      <c r="N198" s="43"/>
      <c r="O198" s="25"/>
      <c r="P198" s="43"/>
      <c r="Q198" s="43"/>
      <c r="R198" s="25"/>
      <c r="S198" s="43"/>
      <c r="T198" s="43"/>
      <c r="U198" s="25"/>
    </row>
    <row r="199" spans="1:21" x14ac:dyDescent="0.25">
      <c r="A199" s="12"/>
      <c r="B199" s="29" t="s">
        <v>256</v>
      </c>
      <c r="C199" s="20"/>
      <c r="D199" s="49" t="s">
        <v>227</v>
      </c>
      <c r="E199" s="49"/>
      <c r="F199" s="20"/>
      <c r="G199" s="49" t="s">
        <v>227</v>
      </c>
      <c r="H199" s="49"/>
      <c r="I199" s="20"/>
      <c r="J199" s="49" t="s">
        <v>227</v>
      </c>
      <c r="K199" s="49"/>
      <c r="L199" s="20"/>
      <c r="M199" s="49" t="s">
        <v>227</v>
      </c>
      <c r="N199" s="49"/>
      <c r="O199" s="20"/>
      <c r="P199" s="49" t="s">
        <v>227</v>
      </c>
      <c r="Q199" s="49"/>
      <c r="R199" s="20"/>
      <c r="S199" s="49" t="s">
        <v>227</v>
      </c>
      <c r="T199" s="49"/>
      <c r="U199" s="20"/>
    </row>
    <row r="200" spans="1:21" x14ac:dyDescent="0.25">
      <c r="A200" s="12"/>
      <c r="B200" s="32" t="s">
        <v>257</v>
      </c>
      <c r="C200" s="25"/>
      <c r="D200" s="46">
        <v>3035</v>
      </c>
      <c r="E200" s="46"/>
      <c r="F200" s="25"/>
      <c r="G200" s="46">
        <v>3035</v>
      </c>
      <c r="H200" s="46"/>
      <c r="I200" s="25"/>
      <c r="J200" s="47">
        <v>503</v>
      </c>
      <c r="K200" s="47"/>
      <c r="L200" s="25"/>
      <c r="M200" s="46">
        <v>2020</v>
      </c>
      <c r="N200" s="46"/>
      <c r="O200" s="25"/>
      <c r="P200" s="47">
        <v>111</v>
      </c>
      <c r="Q200" s="47"/>
      <c r="R200" s="25"/>
      <c r="S200" s="47">
        <v>111</v>
      </c>
      <c r="T200" s="47"/>
      <c r="U200" s="25"/>
    </row>
    <row r="201" spans="1:21" x14ac:dyDescent="0.25">
      <c r="A201" s="12"/>
      <c r="B201" s="29" t="s">
        <v>258</v>
      </c>
      <c r="C201" s="20"/>
      <c r="D201" s="45"/>
      <c r="E201" s="45"/>
      <c r="F201" s="20"/>
      <c r="G201" s="45"/>
      <c r="H201" s="45"/>
      <c r="I201" s="20"/>
      <c r="J201" s="45"/>
      <c r="K201" s="45"/>
      <c r="L201" s="20"/>
      <c r="M201" s="45"/>
      <c r="N201" s="45"/>
      <c r="O201" s="20"/>
      <c r="P201" s="45"/>
      <c r="Q201" s="45"/>
      <c r="R201" s="20"/>
      <c r="S201" s="45"/>
      <c r="T201" s="45"/>
      <c r="U201" s="20"/>
    </row>
    <row r="202" spans="1:21" x14ac:dyDescent="0.25">
      <c r="A202" s="12"/>
      <c r="B202" s="77" t="s">
        <v>259</v>
      </c>
      <c r="C202" s="25"/>
      <c r="D202" s="46">
        <v>1367</v>
      </c>
      <c r="E202" s="46"/>
      <c r="F202" s="25"/>
      <c r="G202" s="46">
        <v>1367</v>
      </c>
      <c r="H202" s="46"/>
      <c r="I202" s="25"/>
      <c r="J202" s="47">
        <v>109</v>
      </c>
      <c r="K202" s="47"/>
      <c r="L202" s="25"/>
      <c r="M202" s="47">
        <v>976</v>
      </c>
      <c r="N202" s="47"/>
      <c r="O202" s="25"/>
      <c r="P202" s="47">
        <v>57</v>
      </c>
      <c r="Q202" s="47"/>
      <c r="R202" s="25"/>
      <c r="S202" s="47">
        <v>57</v>
      </c>
      <c r="T202" s="47"/>
      <c r="U202" s="25"/>
    </row>
    <row r="203" spans="1:21" x14ac:dyDescent="0.25">
      <c r="A203" s="12"/>
      <c r="B203" s="36" t="s">
        <v>260</v>
      </c>
      <c r="C203" s="20"/>
      <c r="D203" s="49">
        <v>311</v>
      </c>
      <c r="E203" s="49"/>
      <c r="F203" s="20"/>
      <c r="G203" s="49">
        <v>311</v>
      </c>
      <c r="H203" s="49"/>
      <c r="I203" s="20"/>
      <c r="J203" s="49">
        <v>147</v>
      </c>
      <c r="K203" s="49"/>
      <c r="L203" s="20"/>
      <c r="M203" s="49">
        <v>225</v>
      </c>
      <c r="N203" s="49"/>
      <c r="O203" s="20"/>
      <c r="P203" s="49">
        <v>12</v>
      </c>
      <c r="Q203" s="49"/>
      <c r="R203" s="20"/>
      <c r="S203" s="49">
        <v>12</v>
      </c>
      <c r="T203" s="49"/>
      <c r="U203" s="20"/>
    </row>
    <row r="204" spans="1:21" x14ac:dyDescent="0.25">
      <c r="A204" s="12"/>
      <c r="B204" s="77" t="s">
        <v>261</v>
      </c>
      <c r="C204" s="25"/>
      <c r="D204" s="46">
        <v>2175</v>
      </c>
      <c r="E204" s="46"/>
      <c r="F204" s="25"/>
      <c r="G204" s="46">
        <v>2175</v>
      </c>
      <c r="H204" s="46"/>
      <c r="I204" s="25"/>
      <c r="J204" s="47">
        <v>150</v>
      </c>
      <c r="K204" s="47"/>
      <c r="L204" s="25"/>
      <c r="M204" s="46">
        <v>1189</v>
      </c>
      <c r="N204" s="46"/>
      <c r="O204" s="25"/>
      <c r="P204" s="47">
        <v>104</v>
      </c>
      <c r="Q204" s="47"/>
      <c r="R204" s="25"/>
      <c r="S204" s="47">
        <v>104</v>
      </c>
      <c r="T204" s="47"/>
      <c r="U204" s="25"/>
    </row>
    <row r="205" spans="1:21" x14ac:dyDescent="0.25">
      <c r="A205" s="12"/>
      <c r="B205" s="29" t="s">
        <v>262</v>
      </c>
      <c r="C205" s="20"/>
      <c r="D205" s="48">
        <v>5388</v>
      </c>
      <c r="E205" s="48"/>
      <c r="F205" s="20"/>
      <c r="G205" s="48">
        <v>5388</v>
      </c>
      <c r="H205" s="48"/>
      <c r="I205" s="20"/>
      <c r="J205" s="49">
        <v>549</v>
      </c>
      <c r="K205" s="49"/>
      <c r="L205" s="20"/>
      <c r="M205" s="48">
        <v>4024</v>
      </c>
      <c r="N205" s="48"/>
      <c r="O205" s="20"/>
      <c r="P205" s="49">
        <v>252</v>
      </c>
      <c r="Q205" s="49"/>
      <c r="R205" s="20"/>
      <c r="S205" s="49">
        <v>252</v>
      </c>
      <c r="T205" s="49"/>
      <c r="U205" s="20"/>
    </row>
    <row r="206" spans="1:21" x14ac:dyDescent="0.25">
      <c r="A206" s="12"/>
      <c r="B206" s="32" t="s">
        <v>263</v>
      </c>
      <c r="C206" s="25"/>
      <c r="D206" s="47" t="s">
        <v>227</v>
      </c>
      <c r="E206" s="47"/>
      <c r="F206" s="25"/>
      <c r="G206" s="47" t="s">
        <v>227</v>
      </c>
      <c r="H206" s="47"/>
      <c r="I206" s="25"/>
      <c r="J206" s="47" t="s">
        <v>227</v>
      </c>
      <c r="K206" s="47"/>
      <c r="L206" s="25"/>
      <c r="M206" s="47" t="s">
        <v>227</v>
      </c>
      <c r="N206" s="47"/>
      <c r="O206" s="25"/>
      <c r="P206" s="47" t="s">
        <v>227</v>
      </c>
      <c r="Q206" s="47"/>
      <c r="R206" s="25"/>
      <c r="S206" s="47" t="s">
        <v>227</v>
      </c>
      <c r="T206" s="47"/>
      <c r="U206" s="25"/>
    </row>
    <row r="207" spans="1:21" ht="15.75" thickBot="1" x14ac:dyDescent="0.3">
      <c r="A207" s="12"/>
      <c r="B207" s="29" t="s">
        <v>84</v>
      </c>
      <c r="C207" s="20"/>
      <c r="D207" s="75" t="s">
        <v>227</v>
      </c>
      <c r="E207" s="75"/>
      <c r="F207" s="20"/>
      <c r="G207" s="75" t="s">
        <v>227</v>
      </c>
      <c r="H207" s="75"/>
      <c r="I207" s="20"/>
      <c r="J207" s="75" t="s">
        <v>227</v>
      </c>
      <c r="K207" s="75"/>
      <c r="L207" s="20"/>
      <c r="M207" s="75" t="s">
        <v>227</v>
      </c>
      <c r="N207" s="75"/>
      <c r="O207" s="20"/>
      <c r="P207" s="75" t="s">
        <v>227</v>
      </c>
      <c r="Q207" s="75"/>
      <c r="R207" s="20"/>
      <c r="S207" s="75" t="s">
        <v>227</v>
      </c>
      <c r="T207" s="75"/>
      <c r="U207" s="20"/>
    </row>
    <row r="208" spans="1:21" ht="15.75" thickBot="1" x14ac:dyDescent="0.3">
      <c r="A208" s="12"/>
      <c r="B208" s="81" t="s">
        <v>128</v>
      </c>
      <c r="C208" s="25"/>
      <c r="D208" s="58" t="s">
        <v>219</v>
      </c>
      <c r="E208" s="80">
        <v>19980</v>
      </c>
      <c r="F208" s="25"/>
      <c r="G208" s="58" t="s">
        <v>219</v>
      </c>
      <c r="H208" s="80">
        <v>19184</v>
      </c>
      <c r="I208" s="25"/>
      <c r="J208" s="58" t="s">
        <v>219</v>
      </c>
      <c r="K208" s="80">
        <v>1458</v>
      </c>
      <c r="L208" s="25"/>
      <c r="M208" s="58" t="s">
        <v>219</v>
      </c>
      <c r="N208" s="80">
        <v>13625</v>
      </c>
      <c r="O208" s="25"/>
      <c r="P208" s="58" t="s">
        <v>219</v>
      </c>
      <c r="Q208" s="80">
        <v>1044</v>
      </c>
      <c r="R208" s="25"/>
      <c r="S208" s="58" t="s">
        <v>219</v>
      </c>
      <c r="T208" s="80">
        <v>1044</v>
      </c>
      <c r="U208" s="25"/>
    </row>
    <row r="209" spans="1:21" ht="15.75" thickTop="1" x14ac:dyDescent="0.25">
      <c r="A209" s="12"/>
      <c r="B209" s="68"/>
      <c r="C209" s="68"/>
      <c r="D209" s="68"/>
      <c r="E209" s="68"/>
      <c r="F209" s="68"/>
      <c r="G209" s="68"/>
      <c r="H209" s="68"/>
      <c r="I209" s="68"/>
      <c r="J209" s="68"/>
      <c r="K209" s="68"/>
      <c r="L209" s="68"/>
      <c r="M209" s="68"/>
      <c r="N209" s="68"/>
      <c r="O209" s="68"/>
      <c r="P209" s="68"/>
      <c r="Q209" s="68"/>
      <c r="R209" s="68"/>
      <c r="S209" s="68"/>
      <c r="T209" s="68"/>
      <c r="U209" s="68"/>
    </row>
    <row r="210" spans="1:21" x14ac:dyDescent="0.25">
      <c r="A210" s="12"/>
      <c r="B210" s="68" t="s">
        <v>315</v>
      </c>
      <c r="C210" s="68"/>
      <c r="D210" s="68"/>
      <c r="E210" s="68"/>
      <c r="F210" s="68"/>
      <c r="G210" s="68"/>
      <c r="H210" s="68"/>
      <c r="I210" s="68"/>
      <c r="J210" s="68"/>
      <c r="K210" s="68"/>
      <c r="L210" s="68"/>
      <c r="M210" s="68"/>
      <c r="N210" s="68"/>
      <c r="O210" s="68"/>
      <c r="P210" s="68"/>
      <c r="Q210" s="68"/>
      <c r="R210" s="68"/>
      <c r="S210" s="68"/>
      <c r="T210" s="68"/>
      <c r="U210" s="68"/>
    </row>
    <row r="211" spans="1:21" x14ac:dyDescent="0.25">
      <c r="A211" s="12"/>
      <c r="B211" s="69"/>
      <c r="C211" s="69"/>
      <c r="D211" s="69"/>
      <c r="E211" s="69"/>
      <c r="F211" s="69"/>
      <c r="G211" s="69"/>
      <c r="H211" s="69"/>
      <c r="I211" s="69"/>
      <c r="J211" s="69"/>
      <c r="K211" s="69"/>
      <c r="L211" s="69"/>
      <c r="M211" s="69"/>
      <c r="N211" s="69"/>
      <c r="O211" s="69"/>
      <c r="P211" s="69"/>
      <c r="Q211" s="69"/>
      <c r="R211" s="69"/>
      <c r="S211" s="69"/>
      <c r="T211" s="69"/>
      <c r="U211" s="69"/>
    </row>
    <row r="212" spans="1:21" x14ac:dyDescent="0.25">
      <c r="A212" s="12"/>
      <c r="B212" s="68" t="s">
        <v>317</v>
      </c>
      <c r="C212" s="68"/>
      <c r="D212" s="68"/>
      <c r="E212" s="68"/>
      <c r="F212" s="68"/>
      <c r="G212" s="68"/>
      <c r="H212" s="68"/>
      <c r="I212" s="68"/>
      <c r="J212" s="68"/>
      <c r="K212" s="68"/>
      <c r="L212" s="68"/>
      <c r="M212" s="68"/>
      <c r="N212" s="68"/>
      <c r="O212" s="68"/>
      <c r="P212" s="68"/>
      <c r="Q212" s="68"/>
      <c r="R212" s="68"/>
      <c r="S212" s="68"/>
      <c r="T212" s="68"/>
      <c r="U212" s="68"/>
    </row>
    <row r="213" spans="1:21" x14ac:dyDescent="0.25">
      <c r="A213" s="12"/>
      <c r="B213" s="68" t="s">
        <v>299</v>
      </c>
      <c r="C213" s="68"/>
      <c r="D213" s="68"/>
      <c r="E213" s="68"/>
      <c r="F213" s="68"/>
      <c r="G213" s="68"/>
      <c r="H213" s="68"/>
      <c r="I213" s="68"/>
      <c r="J213" s="68"/>
      <c r="K213" s="68"/>
      <c r="L213" s="68"/>
      <c r="M213" s="68"/>
      <c r="N213" s="68"/>
      <c r="O213" s="68"/>
      <c r="P213" s="68"/>
      <c r="Q213" s="68"/>
      <c r="R213" s="68"/>
      <c r="S213" s="68"/>
      <c r="T213" s="68"/>
      <c r="U213" s="68"/>
    </row>
    <row r="214" spans="1:21" x14ac:dyDescent="0.25">
      <c r="A214" s="12"/>
      <c r="B214" s="68"/>
      <c r="C214" s="68"/>
      <c r="D214" s="68"/>
      <c r="E214" s="68"/>
      <c r="F214" s="68"/>
      <c r="G214" s="68"/>
      <c r="H214" s="68"/>
      <c r="I214" s="68"/>
      <c r="J214" s="68"/>
      <c r="K214" s="68"/>
      <c r="L214" s="68"/>
      <c r="M214" s="68"/>
      <c r="N214" s="68"/>
      <c r="O214" s="68"/>
      <c r="P214" s="68"/>
      <c r="Q214" s="68"/>
      <c r="R214" s="68"/>
      <c r="S214" s="68"/>
      <c r="T214" s="68"/>
      <c r="U214" s="68"/>
    </row>
    <row r="215" spans="1:21" ht="15.75" thickBot="1" x14ac:dyDescent="0.3">
      <c r="A215" s="12"/>
      <c r="B215" s="20"/>
      <c r="C215" s="21"/>
      <c r="D215" s="42" t="s">
        <v>318</v>
      </c>
      <c r="E215" s="42"/>
      <c r="F215" s="42"/>
      <c r="G215" s="42"/>
      <c r="H215" s="42"/>
      <c r="I215" s="42"/>
      <c r="J215" s="42"/>
      <c r="K215" s="42"/>
      <c r="L215" s="21"/>
    </row>
    <row r="216" spans="1:21" x14ac:dyDescent="0.25">
      <c r="A216" s="12"/>
      <c r="B216" s="20"/>
      <c r="C216" s="21"/>
      <c r="D216" s="64" t="s">
        <v>303</v>
      </c>
      <c r="E216" s="64"/>
      <c r="F216" s="71"/>
      <c r="G216" s="64" t="s">
        <v>304</v>
      </c>
      <c r="H216" s="64"/>
      <c r="I216" s="71"/>
      <c r="J216" s="64" t="s">
        <v>305</v>
      </c>
      <c r="K216" s="64"/>
      <c r="L216" s="21"/>
    </row>
    <row r="217" spans="1:21" x14ac:dyDescent="0.25">
      <c r="A217" s="12"/>
      <c r="B217" s="20"/>
      <c r="C217" s="21"/>
      <c r="D217" s="41" t="s">
        <v>307</v>
      </c>
      <c r="E217" s="41"/>
      <c r="F217" s="21"/>
      <c r="G217" s="41" t="s">
        <v>309</v>
      </c>
      <c r="H217" s="41"/>
      <c r="I217" s="21"/>
      <c r="J217" s="41" t="s">
        <v>304</v>
      </c>
      <c r="K217" s="41"/>
      <c r="L217" s="21"/>
    </row>
    <row r="218" spans="1:21" ht="15.75" thickBot="1" x14ac:dyDescent="0.3">
      <c r="A218" s="12"/>
      <c r="B218" s="20"/>
      <c r="C218" s="21"/>
      <c r="D218" s="42" t="s">
        <v>310</v>
      </c>
      <c r="E218" s="42"/>
      <c r="F218" s="21"/>
      <c r="G218" s="42" t="s">
        <v>312</v>
      </c>
      <c r="H218" s="42"/>
      <c r="I218" s="21"/>
      <c r="J218" s="42" t="s">
        <v>312</v>
      </c>
      <c r="K218" s="42"/>
      <c r="L218" s="21"/>
    </row>
    <row r="219" spans="1:21" x14ac:dyDescent="0.25">
      <c r="A219" s="12"/>
      <c r="B219" s="27"/>
      <c r="C219" s="20"/>
      <c r="D219" s="66"/>
      <c r="E219" s="66"/>
      <c r="F219" s="20"/>
      <c r="G219" s="66"/>
      <c r="H219" s="66"/>
      <c r="I219" s="20"/>
      <c r="J219" s="66"/>
      <c r="K219" s="66"/>
      <c r="L219" s="20"/>
    </row>
    <row r="220" spans="1:21" x14ac:dyDescent="0.25">
      <c r="A220" s="12"/>
      <c r="B220" s="24" t="s">
        <v>313</v>
      </c>
      <c r="C220" s="25"/>
      <c r="D220" s="43"/>
      <c r="E220" s="43"/>
      <c r="F220" s="25"/>
      <c r="G220" s="43"/>
      <c r="H220" s="43"/>
      <c r="I220" s="25"/>
      <c r="J220" s="43"/>
      <c r="K220" s="43"/>
      <c r="L220" s="25"/>
    </row>
    <row r="221" spans="1:21" x14ac:dyDescent="0.25">
      <c r="A221" s="12"/>
      <c r="B221" s="29" t="s">
        <v>256</v>
      </c>
      <c r="C221" s="20"/>
      <c r="D221" s="17" t="s">
        <v>219</v>
      </c>
      <c r="E221" s="31" t="s">
        <v>227</v>
      </c>
      <c r="F221" s="20"/>
      <c r="G221" s="17" t="s">
        <v>219</v>
      </c>
      <c r="H221" s="31" t="s">
        <v>227</v>
      </c>
      <c r="I221" s="20"/>
      <c r="J221" s="17" t="s">
        <v>219</v>
      </c>
      <c r="K221" s="31" t="s">
        <v>227</v>
      </c>
      <c r="L221" s="20"/>
    </row>
    <row r="222" spans="1:21" x14ac:dyDescent="0.25">
      <c r="A222" s="12"/>
      <c r="B222" s="32" t="s">
        <v>257</v>
      </c>
      <c r="C222" s="25"/>
      <c r="D222" s="47">
        <v>800</v>
      </c>
      <c r="E222" s="47"/>
      <c r="F222" s="25"/>
      <c r="G222" s="47">
        <v>40</v>
      </c>
      <c r="H222" s="47"/>
      <c r="I222" s="25"/>
      <c r="J222" s="47">
        <v>40</v>
      </c>
      <c r="K222" s="47"/>
      <c r="L222" s="25"/>
    </row>
    <row r="223" spans="1:21" x14ac:dyDescent="0.25">
      <c r="A223" s="12"/>
      <c r="B223" s="29" t="s">
        <v>258</v>
      </c>
      <c r="C223" s="20"/>
      <c r="D223" s="45"/>
      <c r="E223" s="45"/>
      <c r="F223" s="20"/>
      <c r="G223" s="45"/>
      <c r="H223" s="45"/>
      <c r="I223" s="20"/>
      <c r="J223" s="45"/>
      <c r="K223" s="45"/>
      <c r="L223" s="20"/>
    </row>
    <row r="224" spans="1:21" x14ac:dyDescent="0.25">
      <c r="A224" s="12"/>
      <c r="B224" s="77" t="s">
        <v>259</v>
      </c>
      <c r="C224" s="25"/>
      <c r="D224" s="46">
        <v>1844</v>
      </c>
      <c r="E224" s="46"/>
      <c r="F224" s="25"/>
      <c r="G224" s="47">
        <v>35</v>
      </c>
      <c r="H224" s="47"/>
      <c r="I224" s="25"/>
      <c r="J224" s="47">
        <v>35</v>
      </c>
      <c r="K224" s="47"/>
      <c r="L224" s="25"/>
    </row>
    <row r="225" spans="1:12" x14ac:dyDescent="0.25">
      <c r="A225" s="12"/>
      <c r="B225" s="36" t="s">
        <v>260</v>
      </c>
      <c r="C225" s="20"/>
      <c r="D225" s="49">
        <v>51</v>
      </c>
      <c r="E225" s="49"/>
      <c r="F225" s="20"/>
      <c r="G225" s="49">
        <v>12</v>
      </c>
      <c r="H225" s="49"/>
      <c r="I225" s="20"/>
      <c r="J225" s="49">
        <v>12</v>
      </c>
      <c r="K225" s="49"/>
      <c r="L225" s="20"/>
    </row>
    <row r="226" spans="1:12" x14ac:dyDescent="0.25">
      <c r="A226" s="12"/>
      <c r="B226" s="77" t="s">
        <v>261</v>
      </c>
      <c r="C226" s="25"/>
      <c r="D226" s="46">
        <v>2191</v>
      </c>
      <c r="E226" s="46"/>
      <c r="F226" s="25"/>
      <c r="G226" s="47">
        <v>21</v>
      </c>
      <c r="H226" s="47"/>
      <c r="I226" s="25"/>
      <c r="J226" s="47">
        <v>21</v>
      </c>
      <c r="K226" s="47"/>
      <c r="L226" s="25"/>
    </row>
    <row r="227" spans="1:12" x14ac:dyDescent="0.25">
      <c r="A227" s="12"/>
      <c r="B227" s="29" t="s">
        <v>262</v>
      </c>
      <c r="C227" s="20"/>
      <c r="D227" s="48">
        <v>1370</v>
      </c>
      <c r="E227" s="48"/>
      <c r="F227" s="20"/>
      <c r="G227" s="49">
        <v>73</v>
      </c>
      <c r="H227" s="49"/>
      <c r="I227" s="20"/>
      <c r="J227" s="49">
        <v>73</v>
      </c>
      <c r="K227" s="49"/>
      <c r="L227" s="20"/>
    </row>
    <row r="228" spans="1:12" x14ac:dyDescent="0.25">
      <c r="A228" s="12"/>
      <c r="B228" s="32" t="s">
        <v>263</v>
      </c>
      <c r="C228" s="25"/>
      <c r="D228" s="47" t="s">
        <v>227</v>
      </c>
      <c r="E228" s="47"/>
      <c r="F228" s="25"/>
      <c r="G228" s="47" t="s">
        <v>227</v>
      </c>
      <c r="H228" s="47"/>
      <c r="I228" s="25"/>
      <c r="J228" s="47" t="s">
        <v>227</v>
      </c>
      <c r="K228" s="47"/>
      <c r="L228" s="25"/>
    </row>
    <row r="229" spans="1:12" x14ac:dyDescent="0.25">
      <c r="A229" s="12"/>
      <c r="B229" s="29" t="s">
        <v>84</v>
      </c>
      <c r="C229" s="20"/>
      <c r="D229" s="49" t="s">
        <v>227</v>
      </c>
      <c r="E229" s="49"/>
      <c r="F229" s="20"/>
      <c r="G229" s="49" t="s">
        <v>227</v>
      </c>
      <c r="H229" s="49"/>
      <c r="I229" s="20"/>
      <c r="J229" s="49" t="s">
        <v>227</v>
      </c>
      <c r="K229" s="49"/>
      <c r="L229" s="20"/>
    </row>
    <row r="230" spans="1:12" x14ac:dyDescent="0.25">
      <c r="A230" s="12"/>
      <c r="B230" s="24" t="s">
        <v>314</v>
      </c>
      <c r="C230" s="25"/>
      <c r="D230" s="43"/>
      <c r="E230" s="43"/>
      <c r="F230" s="25"/>
      <c r="G230" s="43"/>
      <c r="H230" s="43"/>
      <c r="I230" s="25"/>
      <c r="J230" s="43"/>
      <c r="K230" s="43"/>
      <c r="L230" s="25"/>
    </row>
    <row r="231" spans="1:12" x14ac:dyDescent="0.25">
      <c r="A231" s="12"/>
      <c r="B231" s="29" t="s">
        <v>256</v>
      </c>
      <c r="C231" s="20"/>
      <c r="D231" s="49" t="s">
        <v>227</v>
      </c>
      <c r="E231" s="49"/>
      <c r="F231" s="20"/>
      <c r="G231" s="49" t="s">
        <v>227</v>
      </c>
      <c r="H231" s="49"/>
      <c r="I231" s="20"/>
      <c r="J231" s="49" t="s">
        <v>227</v>
      </c>
      <c r="K231" s="49"/>
      <c r="L231" s="20"/>
    </row>
    <row r="232" spans="1:12" x14ac:dyDescent="0.25">
      <c r="A232" s="12"/>
      <c r="B232" s="32" t="s">
        <v>257</v>
      </c>
      <c r="C232" s="25"/>
      <c r="D232" s="46">
        <v>2525</v>
      </c>
      <c r="E232" s="46"/>
      <c r="F232" s="25"/>
      <c r="G232" s="47" t="s">
        <v>227</v>
      </c>
      <c r="H232" s="47"/>
      <c r="I232" s="25"/>
      <c r="J232" s="47" t="s">
        <v>227</v>
      </c>
      <c r="K232" s="47"/>
      <c r="L232" s="25"/>
    </row>
    <row r="233" spans="1:12" x14ac:dyDescent="0.25">
      <c r="A233" s="12"/>
      <c r="B233" s="29" t="s">
        <v>258</v>
      </c>
      <c r="C233" s="20"/>
      <c r="D233" s="45"/>
      <c r="E233" s="45"/>
      <c r="F233" s="20"/>
      <c r="G233" s="45"/>
      <c r="H233" s="45"/>
      <c r="I233" s="20"/>
      <c r="J233" s="45"/>
      <c r="K233" s="45"/>
      <c r="L233" s="20"/>
    </row>
    <row r="234" spans="1:12" x14ac:dyDescent="0.25">
      <c r="A234" s="12"/>
      <c r="B234" s="77" t="s">
        <v>259</v>
      </c>
      <c r="C234" s="25"/>
      <c r="D234" s="46">
        <v>1106</v>
      </c>
      <c r="E234" s="46"/>
      <c r="F234" s="25"/>
      <c r="G234" s="47">
        <v>101</v>
      </c>
      <c r="H234" s="47"/>
      <c r="I234" s="25"/>
      <c r="J234" s="47">
        <v>101</v>
      </c>
      <c r="K234" s="47"/>
      <c r="L234" s="25"/>
    </row>
    <row r="235" spans="1:12" x14ac:dyDescent="0.25">
      <c r="A235" s="12"/>
      <c r="B235" s="36" t="s">
        <v>260</v>
      </c>
      <c r="C235" s="20"/>
      <c r="D235" s="49">
        <v>321</v>
      </c>
      <c r="E235" s="49"/>
      <c r="F235" s="20"/>
      <c r="G235" s="49" t="s">
        <v>227</v>
      </c>
      <c r="H235" s="49"/>
      <c r="I235" s="20"/>
      <c r="J235" s="49" t="s">
        <v>227</v>
      </c>
      <c r="K235" s="49"/>
      <c r="L235" s="20"/>
    </row>
    <row r="236" spans="1:12" x14ac:dyDescent="0.25">
      <c r="A236" s="12"/>
      <c r="B236" s="77" t="s">
        <v>261</v>
      </c>
      <c r="C236" s="25"/>
      <c r="D236" s="46">
        <v>1500</v>
      </c>
      <c r="E236" s="46"/>
      <c r="F236" s="25"/>
      <c r="G236" s="47">
        <v>47</v>
      </c>
      <c r="H236" s="47"/>
      <c r="I236" s="25"/>
      <c r="J236" s="47">
        <v>47</v>
      </c>
      <c r="K236" s="47"/>
      <c r="L236" s="25"/>
    </row>
    <row r="237" spans="1:12" x14ac:dyDescent="0.25">
      <c r="A237" s="12"/>
      <c r="B237" s="29" t="s">
        <v>262</v>
      </c>
      <c r="C237" s="20"/>
      <c r="D237" s="48">
        <v>5036</v>
      </c>
      <c r="E237" s="48"/>
      <c r="F237" s="20"/>
      <c r="G237" s="49">
        <v>33</v>
      </c>
      <c r="H237" s="49"/>
      <c r="I237" s="20"/>
      <c r="J237" s="49">
        <v>33</v>
      </c>
      <c r="K237" s="49"/>
      <c r="L237" s="20"/>
    </row>
    <row r="238" spans="1:12" x14ac:dyDescent="0.25">
      <c r="A238" s="12"/>
      <c r="B238" s="32" t="s">
        <v>263</v>
      </c>
      <c r="C238" s="25"/>
      <c r="D238" s="47" t="s">
        <v>227</v>
      </c>
      <c r="E238" s="47"/>
      <c r="F238" s="25"/>
      <c r="G238" s="47" t="s">
        <v>227</v>
      </c>
      <c r="H238" s="47"/>
      <c r="I238" s="25"/>
      <c r="J238" s="47" t="s">
        <v>227</v>
      </c>
      <c r="K238" s="47"/>
      <c r="L238" s="25"/>
    </row>
    <row r="239" spans="1:12" ht="15.75" thickBot="1" x14ac:dyDescent="0.3">
      <c r="A239" s="12"/>
      <c r="B239" s="29" t="s">
        <v>84</v>
      </c>
      <c r="C239" s="20"/>
      <c r="D239" s="75" t="s">
        <v>227</v>
      </c>
      <c r="E239" s="75"/>
      <c r="F239" s="20"/>
      <c r="G239" s="75" t="s">
        <v>227</v>
      </c>
      <c r="H239" s="75"/>
      <c r="I239" s="20"/>
      <c r="J239" s="75" t="s">
        <v>227</v>
      </c>
      <c r="K239" s="75"/>
      <c r="L239" s="20"/>
    </row>
    <row r="240" spans="1:12" ht="15.75" thickBot="1" x14ac:dyDescent="0.3">
      <c r="A240" s="12"/>
      <c r="B240" s="81" t="s">
        <v>128</v>
      </c>
      <c r="C240" s="25"/>
      <c r="D240" s="58" t="s">
        <v>219</v>
      </c>
      <c r="E240" s="80">
        <v>16744</v>
      </c>
      <c r="F240" s="25"/>
      <c r="G240" s="58" t="s">
        <v>219</v>
      </c>
      <c r="H240" s="63">
        <v>362</v>
      </c>
      <c r="I240" s="25"/>
      <c r="J240" s="58" t="s">
        <v>219</v>
      </c>
      <c r="K240" s="63">
        <v>362</v>
      </c>
      <c r="L240" s="25"/>
    </row>
    <row r="241" spans="1:21" ht="15.75" thickTop="1" x14ac:dyDescent="0.25">
      <c r="A241" s="12"/>
      <c r="B241" s="68"/>
      <c r="C241" s="68"/>
      <c r="D241" s="68"/>
      <c r="E241" s="68"/>
      <c r="F241" s="68"/>
      <c r="G241" s="68"/>
      <c r="H241" s="68"/>
      <c r="I241" s="68"/>
      <c r="J241" s="68"/>
      <c r="K241" s="68"/>
      <c r="L241" s="68"/>
      <c r="M241" s="68"/>
      <c r="N241" s="68"/>
      <c r="O241" s="68"/>
      <c r="P241" s="68"/>
      <c r="Q241" s="68"/>
      <c r="R241" s="68"/>
      <c r="S241" s="68"/>
      <c r="T241" s="68"/>
      <c r="U241" s="68"/>
    </row>
    <row r="242" spans="1:21" x14ac:dyDescent="0.25">
      <c r="A242" s="12"/>
      <c r="B242" s="68" t="s">
        <v>315</v>
      </c>
      <c r="C242" s="68"/>
      <c r="D242" s="68"/>
      <c r="E242" s="68"/>
      <c r="F242" s="68"/>
      <c r="G242" s="68"/>
      <c r="H242" s="68"/>
      <c r="I242" s="68"/>
      <c r="J242" s="68"/>
      <c r="K242" s="68"/>
      <c r="L242" s="68"/>
      <c r="M242" s="68"/>
      <c r="N242" s="68"/>
      <c r="O242" s="68"/>
      <c r="P242" s="68"/>
      <c r="Q242" s="68"/>
      <c r="R242" s="68"/>
      <c r="S242" s="68"/>
      <c r="T242" s="68"/>
      <c r="U242" s="68"/>
    </row>
    <row r="243" spans="1:21" x14ac:dyDescent="0.25">
      <c r="A243" s="12"/>
      <c r="B243" s="69"/>
      <c r="C243" s="69"/>
      <c r="D243" s="69"/>
      <c r="E243" s="69"/>
      <c r="F243" s="69"/>
      <c r="G243" s="69"/>
      <c r="H243" s="69"/>
      <c r="I243" s="69"/>
      <c r="J243" s="69"/>
      <c r="K243" s="69"/>
      <c r="L243" s="69"/>
      <c r="M243" s="69"/>
      <c r="N243" s="69"/>
      <c r="O243" s="69"/>
      <c r="P243" s="69"/>
      <c r="Q243" s="69"/>
      <c r="R243" s="69"/>
      <c r="S243" s="69"/>
      <c r="T243" s="69"/>
      <c r="U243" s="69"/>
    </row>
    <row r="244" spans="1:21" x14ac:dyDescent="0.25">
      <c r="A244" s="12"/>
      <c r="B244" s="68" t="s">
        <v>319</v>
      </c>
      <c r="C244" s="68"/>
      <c r="D244" s="68"/>
      <c r="E244" s="68"/>
      <c r="F244" s="68"/>
      <c r="G244" s="68"/>
      <c r="H244" s="68"/>
      <c r="I244" s="68"/>
      <c r="J244" s="68"/>
      <c r="K244" s="68"/>
      <c r="L244" s="68"/>
      <c r="M244" s="68"/>
      <c r="N244" s="68"/>
      <c r="O244" s="68"/>
      <c r="P244" s="68"/>
      <c r="Q244" s="68"/>
      <c r="R244" s="68"/>
      <c r="S244" s="68"/>
      <c r="T244" s="68"/>
      <c r="U244" s="68"/>
    </row>
    <row r="245" spans="1:21" x14ac:dyDescent="0.25">
      <c r="A245" s="12"/>
      <c r="B245" s="68" t="s">
        <v>299</v>
      </c>
      <c r="C245" s="68"/>
      <c r="D245" s="68"/>
      <c r="E245" s="68"/>
      <c r="F245" s="68"/>
      <c r="G245" s="68"/>
      <c r="H245" s="68"/>
      <c r="I245" s="68"/>
      <c r="J245" s="68"/>
      <c r="K245" s="68"/>
      <c r="L245" s="68"/>
      <c r="M245" s="68"/>
      <c r="N245" s="68"/>
      <c r="O245" s="68"/>
      <c r="P245" s="68"/>
      <c r="Q245" s="68"/>
      <c r="R245" s="68"/>
      <c r="S245" s="68"/>
      <c r="T245" s="68"/>
      <c r="U245" s="68"/>
    </row>
    <row r="246" spans="1:21" x14ac:dyDescent="0.25">
      <c r="A246" s="12"/>
      <c r="B246" s="68"/>
      <c r="C246" s="68"/>
      <c r="D246" s="68"/>
      <c r="E246" s="68"/>
      <c r="F246" s="68"/>
      <c r="G246" s="68"/>
      <c r="H246" s="68"/>
      <c r="I246" s="68"/>
      <c r="J246" s="68"/>
      <c r="K246" s="68"/>
      <c r="L246" s="68"/>
      <c r="M246" s="68"/>
      <c r="N246" s="68"/>
      <c r="O246" s="68"/>
      <c r="P246" s="68"/>
      <c r="Q246" s="68"/>
      <c r="R246" s="68"/>
      <c r="S246" s="68"/>
      <c r="T246" s="68"/>
      <c r="U246" s="68"/>
    </row>
    <row r="247" spans="1:21" ht="15.75" thickBot="1" x14ac:dyDescent="0.3">
      <c r="A247" s="12"/>
      <c r="B247" s="20"/>
      <c r="C247" s="21"/>
      <c r="D247" s="42" t="s">
        <v>320</v>
      </c>
      <c r="E247" s="42"/>
      <c r="F247" s="42"/>
      <c r="G247" s="42"/>
      <c r="H247" s="42"/>
      <c r="I247" s="42"/>
      <c r="J247" s="42"/>
      <c r="K247" s="42"/>
      <c r="L247" s="21"/>
    </row>
    <row r="248" spans="1:21" x14ac:dyDescent="0.25">
      <c r="A248" s="12"/>
      <c r="B248" s="20"/>
      <c r="C248" s="21"/>
      <c r="D248" s="64" t="s">
        <v>303</v>
      </c>
      <c r="E248" s="64"/>
      <c r="F248" s="71"/>
      <c r="G248" s="64" t="s">
        <v>304</v>
      </c>
      <c r="H248" s="64"/>
      <c r="I248" s="71"/>
      <c r="J248" s="64" t="s">
        <v>305</v>
      </c>
      <c r="K248" s="64"/>
      <c r="L248" s="21"/>
    </row>
    <row r="249" spans="1:21" x14ac:dyDescent="0.25">
      <c r="A249" s="12"/>
      <c r="B249" s="20"/>
      <c r="C249" s="21"/>
      <c r="D249" s="41" t="s">
        <v>307</v>
      </c>
      <c r="E249" s="41"/>
      <c r="F249" s="21"/>
      <c r="G249" s="41" t="s">
        <v>309</v>
      </c>
      <c r="H249" s="41"/>
      <c r="I249" s="21"/>
      <c r="J249" s="41" t="s">
        <v>304</v>
      </c>
      <c r="K249" s="41"/>
      <c r="L249" s="21"/>
    </row>
    <row r="250" spans="1:21" ht="15.75" thickBot="1" x14ac:dyDescent="0.3">
      <c r="A250" s="12"/>
      <c r="B250" s="20"/>
      <c r="C250" s="21"/>
      <c r="D250" s="42" t="s">
        <v>310</v>
      </c>
      <c r="E250" s="42"/>
      <c r="F250" s="21"/>
      <c r="G250" s="42" t="s">
        <v>312</v>
      </c>
      <c r="H250" s="42"/>
      <c r="I250" s="21"/>
      <c r="J250" s="42" t="s">
        <v>312</v>
      </c>
      <c r="K250" s="42"/>
      <c r="L250" s="21"/>
    </row>
    <row r="251" spans="1:21" x14ac:dyDescent="0.25">
      <c r="A251" s="12"/>
      <c r="B251" s="84"/>
      <c r="C251" s="20"/>
      <c r="D251" s="66"/>
      <c r="E251" s="66"/>
      <c r="F251" s="20"/>
      <c r="G251" s="66"/>
      <c r="H251" s="66"/>
      <c r="I251" s="20"/>
      <c r="J251" s="66"/>
      <c r="K251" s="66"/>
      <c r="L251" s="20"/>
    </row>
    <row r="252" spans="1:21" x14ac:dyDescent="0.25">
      <c r="A252" s="12"/>
      <c r="B252" s="24" t="s">
        <v>313</v>
      </c>
      <c r="C252" s="25"/>
      <c r="D252" s="43"/>
      <c r="E252" s="43"/>
      <c r="F252" s="25"/>
      <c r="G252" s="43"/>
      <c r="H252" s="43"/>
      <c r="I252" s="25"/>
      <c r="J252" s="43"/>
      <c r="K252" s="43"/>
      <c r="L252" s="25"/>
    </row>
    <row r="253" spans="1:21" x14ac:dyDescent="0.25">
      <c r="A253" s="12"/>
      <c r="B253" s="29" t="s">
        <v>256</v>
      </c>
      <c r="C253" s="20"/>
      <c r="D253" s="17" t="s">
        <v>219</v>
      </c>
      <c r="E253" s="31" t="s">
        <v>227</v>
      </c>
      <c r="F253" s="20"/>
      <c r="G253" s="17" t="s">
        <v>219</v>
      </c>
      <c r="H253" s="31" t="s">
        <v>227</v>
      </c>
      <c r="I253" s="20"/>
      <c r="J253" s="17" t="s">
        <v>219</v>
      </c>
      <c r="K253" s="31" t="s">
        <v>227</v>
      </c>
      <c r="L253" s="20"/>
    </row>
    <row r="254" spans="1:21" x14ac:dyDescent="0.25">
      <c r="A254" s="12"/>
      <c r="B254" s="32" t="s">
        <v>257</v>
      </c>
      <c r="C254" s="25"/>
      <c r="D254" s="47" t="s">
        <v>227</v>
      </c>
      <c r="E254" s="47"/>
      <c r="F254" s="25"/>
      <c r="G254" s="47" t="s">
        <v>227</v>
      </c>
      <c r="H254" s="47"/>
      <c r="I254" s="25"/>
      <c r="J254" s="47" t="s">
        <v>227</v>
      </c>
      <c r="K254" s="47"/>
      <c r="L254" s="25"/>
    </row>
    <row r="255" spans="1:21" x14ac:dyDescent="0.25">
      <c r="A255" s="12"/>
      <c r="B255" s="29" t="s">
        <v>258</v>
      </c>
      <c r="C255" s="20"/>
      <c r="D255" s="45"/>
      <c r="E255" s="45"/>
      <c r="F255" s="20"/>
      <c r="G255" s="45"/>
      <c r="H255" s="45"/>
      <c r="I255" s="20"/>
      <c r="J255" s="45"/>
      <c r="K255" s="45"/>
      <c r="L255" s="20"/>
    </row>
    <row r="256" spans="1:21" x14ac:dyDescent="0.25">
      <c r="A256" s="12"/>
      <c r="B256" s="77" t="s">
        <v>259</v>
      </c>
      <c r="C256" s="25"/>
      <c r="D256" s="46">
        <v>1017</v>
      </c>
      <c r="E256" s="46"/>
      <c r="F256" s="25"/>
      <c r="G256" s="47">
        <v>17</v>
      </c>
      <c r="H256" s="47"/>
      <c r="I256" s="25"/>
      <c r="J256" s="47">
        <v>17</v>
      </c>
      <c r="K256" s="47"/>
      <c r="L256" s="25"/>
    </row>
    <row r="257" spans="1:12" x14ac:dyDescent="0.25">
      <c r="A257" s="12"/>
      <c r="B257" s="36" t="s">
        <v>260</v>
      </c>
      <c r="C257" s="20"/>
      <c r="D257" s="49" t="s">
        <v>227</v>
      </c>
      <c r="E257" s="49"/>
      <c r="F257" s="20"/>
      <c r="G257" s="49" t="s">
        <v>227</v>
      </c>
      <c r="H257" s="49"/>
      <c r="I257" s="20"/>
      <c r="J257" s="49" t="s">
        <v>227</v>
      </c>
      <c r="K257" s="49"/>
      <c r="L257" s="20"/>
    </row>
    <row r="258" spans="1:12" x14ac:dyDescent="0.25">
      <c r="A258" s="12"/>
      <c r="B258" s="77" t="s">
        <v>261</v>
      </c>
      <c r="C258" s="25"/>
      <c r="D258" s="47">
        <v>808</v>
      </c>
      <c r="E258" s="47"/>
      <c r="F258" s="25"/>
      <c r="G258" s="47">
        <v>20</v>
      </c>
      <c r="H258" s="47"/>
      <c r="I258" s="25"/>
      <c r="J258" s="47">
        <v>20</v>
      </c>
      <c r="K258" s="47"/>
      <c r="L258" s="25"/>
    </row>
    <row r="259" spans="1:12" x14ac:dyDescent="0.25">
      <c r="A259" s="12"/>
      <c r="B259" s="29" t="s">
        <v>262</v>
      </c>
      <c r="C259" s="20"/>
      <c r="D259" s="48">
        <v>2761</v>
      </c>
      <c r="E259" s="48"/>
      <c r="F259" s="20"/>
      <c r="G259" s="49">
        <v>3</v>
      </c>
      <c r="H259" s="49"/>
      <c r="I259" s="20"/>
      <c r="J259" s="49">
        <v>3</v>
      </c>
      <c r="K259" s="49"/>
      <c r="L259" s="20"/>
    </row>
    <row r="260" spans="1:12" x14ac:dyDescent="0.25">
      <c r="A260" s="12"/>
      <c r="B260" s="32" t="s">
        <v>263</v>
      </c>
      <c r="C260" s="25"/>
      <c r="D260" s="47" t="s">
        <v>227</v>
      </c>
      <c r="E260" s="47"/>
      <c r="F260" s="25"/>
      <c r="G260" s="47" t="s">
        <v>227</v>
      </c>
      <c r="H260" s="47"/>
      <c r="I260" s="25"/>
      <c r="J260" s="47" t="s">
        <v>227</v>
      </c>
      <c r="K260" s="47"/>
      <c r="L260" s="25"/>
    </row>
    <row r="261" spans="1:12" x14ac:dyDescent="0.25">
      <c r="A261" s="12"/>
      <c r="B261" s="29" t="s">
        <v>84</v>
      </c>
      <c r="C261" s="20"/>
      <c r="D261" s="49" t="s">
        <v>227</v>
      </c>
      <c r="E261" s="49"/>
      <c r="F261" s="20"/>
      <c r="G261" s="49" t="s">
        <v>227</v>
      </c>
      <c r="H261" s="49"/>
      <c r="I261" s="20"/>
      <c r="J261" s="49" t="s">
        <v>227</v>
      </c>
      <c r="K261" s="49"/>
      <c r="L261" s="20"/>
    </row>
    <row r="262" spans="1:12" x14ac:dyDescent="0.25">
      <c r="A262" s="12"/>
      <c r="B262" s="24" t="s">
        <v>314</v>
      </c>
      <c r="C262" s="25"/>
      <c r="D262" s="43"/>
      <c r="E262" s="43"/>
      <c r="F262" s="25"/>
      <c r="G262" s="43"/>
      <c r="H262" s="43"/>
      <c r="I262" s="25"/>
      <c r="J262" s="43"/>
      <c r="K262" s="43"/>
      <c r="L262" s="25"/>
    </row>
    <row r="263" spans="1:12" x14ac:dyDescent="0.25">
      <c r="A263" s="12"/>
      <c r="B263" s="29" t="s">
        <v>256</v>
      </c>
      <c r="C263" s="20"/>
      <c r="D263" s="49" t="s">
        <v>227</v>
      </c>
      <c r="E263" s="49"/>
      <c r="F263" s="20"/>
      <c r="G263" s="49" t="s">
        <v>227</v>
      </c>
      <c r="H263" s="49"/>
      <c r="I263" s="20"/>
      <c r="J263" s="49" t="s">
        <v>227</v>
      </c>
      <c r="K263" s="49"/>
      <c r="L263" s="20"/>
    </row>
    <row r="264" spans="1:12" x14ac:dyDescent="0.25">
      <c r="A264" s="12"/>
      <c r="B264" s="32" t="s">
        <v>257</v>
      </c>
      <c r="C264" s="25"/>
      <c r="D264" s="47" t="s">
        <v>227</v>
      </c>
      <c r="E264" s="47"/>
      <c r="F264" s="25"/>
      <c r="G264" s="47" t="s">
        <v>227</v>
      </c>
      <c r="H264" s="47"/>
      <c r="I264" s="25"/>
      <c r="J264" s="47" t="s">
        <v>227</v>
      </c>
      <c r="K264" s="47"/>
      <c r="L264" s="25"/>
    </row>
    <row r="265" spans="1:12" x14ac:dyDescent="0.25">
      <c r="A265" s="12"/>
      <c r="B265" s="29" t="s">
        <v>258</v>
      </c>
      <c r="C265" s="20"/>
      <c r="D265" s="45"/>
      <c r="E265" s="45"/>
      <c r="F265" s="20"/>
      <c r="G265" s="45"/>
      <c r="H265" s="45"/>
      <c r="I265" s="20"/>
      <c r="J265" s="45"/>
      <c r="K265" s="45"/>
      <c r="L265" s="20"/>
    </row>
    <row r="266" spans="1:12" x14ac:dyDescent="0.25">
      <c r="A266" s="12"/>
      <c r="B266" s="77" t="s">
        <v>259</v>
      </c>
      <c r="C266" s="25"/>
      <c r="D266" s="46">
        <v>1129</v>
      </c>
      <c r="E266" s="46"/>
      <c r="F266" s="25"/>
      <c r="G266" s="47">
        <v>22</v>
      </c>
      <c r="H266" s="47"/>
      <c r="I266" s="25"/>
      <c r="J266" s="47">
        <v>22</v>
      </c>
      <c r="K266" s="47"/>
      <c r="L266" s="25"/>
    </row>
    <row r="267" spans="1:12" x14ac:dyDescent="0.25">
      <c r="A267" s="12"/>
      <c r="B267" s="36" t="s">
        <v>260</v>
      </c>
      <c r="C267" s="20"/>
      <c r="D267" s="49">
        <v>400</v>
      </c>
      <c r="E267" s="49"/>
      <c r="F267" s="20"/>
      <c r="G267" s="49">
        <v>2</v>
      </c>
      <c r="H267" s="49"/>
      <c r="I267" s="20"/>
      <c r="J267" s="49">
        <v>2</v>
      </c>
      <c r="K267" s="49"/>
      <c r="L267" s="20"/>
    </row>
    <row r="268" spans="1:12" x14ac:dyDescent="0.25">
      <c r="A268" s="12"/>
      <c r="B268" s="77" t="s">
        <v>261</v>
      </c>
      <c r="C268" s="25"/>
      <c r="D268" s="46">
        <v>2508</v>
      </c>
      <c r="E268" s="46"/>
      <c r="F268" s="25"/>
      <c r="G268" s="47">
        <v>20</v>
      </c>
      <c r="H268" s="47"/>
      <c r="I268" s="25"/>
      <c r="J268" s="47">
        <v>20</v>
      </c>
      <c r="K268" s="47"/>
      <c r="L268" s="25"/>
    </row>
    <row r="269" spans="1:12" x14ac:dyDescent="0.25">
      <c r="A269" s="12"/>
      <c r="B269" s="29" t="s">
        <v>262</v>
      </c>
      <c r="C269" s="20"/>
      <c r="D269" s="48">
        <v>4697</v>
      </c>
      <c r="E269" s="48"/>
      <c r="F269" s="20"/>
      <c r="G269" s="49">
        <v>65</v>
      </c>
      <c r="H269" s="49"/>
      <c r="I269" s="20"/>
      <c r="J269" s="49">
        <v>65</v>
      </c>
      <c r="K269" s="49"/>
      <c r="L269" s="20"/>
    </row>
    <row r="270" spans="1:12" x14ac:dyDescent="0.25">
      <c r="A270" s="12"/>
      <c r="B270" s="32" t="s">
        <v>263</v>
      </c>
      <c r="C270" s="25"/>
      <c r="D270" s="47" t="s">
        <v>227</v>
      </c>
      <c r="E270" s="47"/>
      <c r="F270" s="25"/>
      <c r="G270" s="47" t="s">
        <v>227</v>
      </c>
      <c r="H270" s="47"/>
      <c r="I270" s="25"/>
      <c r="J270" s="47" t="s">
        <v>227</v>
      </c>
      <c r="K270" s="47"/>
      <c r="L270" s="25"/>
    </row>
    <row r="271" spans="1:12" ht="15.75" thickBot="1" x14ac:dyDescent="0.3">
      <c r="A271" s="12"/>
      <c r="B271" s="29" t="s">
        <v>84</v>
      </c>
      <c r="C271" s="20"/>
      <c r="D271" s="75" t="s">
        <v>227</v>
      </c>
      <c r="E271" s="75"/>
      <c r="F271" s="20"/>
      <c r="G271" s="75" t="s">
        <v>227</v>
      </c>
      <c r="H271" s="75"/>
      <c r="I271" s="20"/>
      <c r="J271" s="75" t="s">
        <v>227</v>
      </c>
      <c r="K271" s="75"/>
      <c r="L271" s="20"/>
    </row>
    <row r="272" spans="1:12" ht="15.75" thickBot="1" x14ac:dyDescent="0.3">
      <c r="A272" s="12"/>
      <c r="B272" s="81" t="s">
        <v>128</v>
      </c>
      <c r="C272" s="25"/>
      <c r="D272" s="58" t="s">
        <v>219</v>
      </c>
      <c r="E272" s="80">
        <v>13320</v>
      </c>
      <c r="F272" s="25"/>
      <c r="G272" s="58" t="s">
        <v>219</v>
      </c>
      <c r="H272" s="82">
        <v>149</v>
      </c>
      <c r="I272" s="25"/>
      <c r="J272" s="58" t="s">
        <v>219</v>
      </c>
      <c r="K272" s="82">
        <v>149</v>
      </c>
      <c r="L272" s="25"/>
    </row>
    <row r="273" spans="1:21" ht="15.75" thickTop="1" x14ac:dyDescent="0.25">
      <c r="A273" s="12"/>
      <c r="B273" s="68"/>
      <c r="C273" s="68"/>
      <c r="D273" s="68"/>
      <c r="E273" s="68"/>
      <c r="F273" s="68"/>
      <c r="G273" s="68"/>
      <c r="H273" s="68"/>
      <c r="I273" s="68"/>
      <c r="J273" s="68"/>
      <c r="K273" s="68"/>
      <c r="L273" s="68"/>
      <c r="M273" s="68"/>
      <c r="N273" s="68"/>
      <c r="O273" s="68"/>
      <c r="P273" s="68"/>
      <c r="Q273" s="68"/>
      <c r="R273" s="68"/>
      <c r="S273" s="68"/>
      <c r="T273" s="68"/>
      <c r="U273" s="68"/>
    </row>
    <row r="274" spans="1:21" x14ac:dyDescent="0.25">
      <c r="A274" s="12"/>
      <c r="B274" s="68" t="s">
        <v>315</v>
      </c>
      <c r="C274" s="68"/>
      <c r="D274" s="68"/>
      <c r="E274" s="68"/>
      <c r="F274" s="68"/>
      <c r="G274" s="68"/>
      <c r="H274" s="68"/>
      <c r="I274" s="68"/>
      <c r="J274" s="68"/>
      <c r="K274" s="68"/>
      <c r="L274" s="68"/>
      <c r="M274" s="68"/>
      <c r="N274" s="68"/>
      <c r="O274" s="68"/>
      <c r="P274" s="68"/>
      <c r="Q274" s="68"/>
      <c r="R274" s="68"/>
      <c r="S274" s="68"/>
      <c r="T274" s="68"/>
      <c r="U274" s="68"/>
    </row>
    <row r="275" spans="1:21" x14ac:dyDescent="0.25">
      <c r="A275" s="12"/>
      <c r="B275" s="68"/>
      <c r="C275" s="68"/>
      <c r="D275" s="68"/>
      <c r="E275" s="68"/>
      <c r="F275" s="68"/>
      <c r="G275" s="68"/>
      <c r="H275" s="68"/>
      <c r="I275" s="68"/>
      <c r="J275" s="68"/>
      <c r="K275" s="68"/>
      <c r="L275" s="68"/>
      <c r="M275" s="68"/>
      <c r="N275" s="68"/>
      <c r="O275" s="68"/>
      <c r="P275" s="68"/>
      <c r="Q275" s="68"/>
      <c r="R275" s="68"/>
      <c r="S275" s="68"/>
      <c r="T275" s="68"/>
      <c r="U275" s="68"/>
    </row>
    <row r="276" spans="1:21" ht="15.75" thickBot="1" x14ac:dyDescent="0.3">
      <c r="A276" s="12"/>
      <c r="B276" s="20"/>
      <c r="C276" s="21"/>
      <c r="D276" s="42" t="s">
        <v>321</v>
      </c>
      <c r="E276" s="42"/>
      <c r="F276" s="42"/>
      <c r="G276" s="42"/>
      <c r="H276" s="42"/>
      <c r="I276" s="42"/>
      <c r="J276" s="42"/>
      <c r="K276" s="42"/>
      <c r="L276" s="21"/>
    </row>
    <row r="277" spans="1:21" x14ac:dyDescent="0.25">
      <c r="A277" s="12"/>
      <c r="B277" s="20"/>
      <c r="C277" s="21"/>
      <c r="D277" s="64" t="s">
        <v>303</v>
      </c>
      <c r="E277" s="64"/>
      <c r="F277" s="71"/>
      <c r="G277" s="64" t="s">
        <v>304</v>
      </c>
      <c r="H277" s="64"/>
      <c r="I277" s="71"/>
      <c r="J277" s="64" t="s">
        <v>305</v>
      </c>
      <c r="K277" s="64"/>
      <c r="L277" s="21"/>
    </row>
    <row r="278" spans="1:21" x14ac:dyDescent="0.25">
      <c r="A278" s="12"/>
      <c r="B278" s="20"/>
      <c r="C278" s="21"/>
      <c r="D278" s="41" t="s">
        <v>307</v>
      </c>
      <c r="E278" s="41"/>
      <c r="F278" s="21"/>
      <c r="G278" s="41" t="s">
        <v>309</v>
      </c>
      <c r="H278" s="41"/>
      <c r="I278" s="21"/>
      <c r="J278" s="41" t="s">
        <v>304</v>
      </c>
      <c r="K278" s="41"/>
      <c r="L278" s="21"/>
    </row>
    <row r="279" spans="1:21" ht="15.75" thickBot="1" x14ac:dyDescent="0.3">
      <c r="A279" s="12"/>
      <c r="B279" s="20"/>
      <c r="C279" s="21"/>
      <c r="D279" s="42" t="s">
        <v>310</v>
      </c>
      <c r="E279" s="42"/>
      <c r="F279" s="21"/>
      <c r="G279" s="42" t="s">
        <v>312</v>
      </c>
      <c r="H279" s="42"/>
      <c r="I279" s="21"/>
      <c r="J279" s="42" t="s">
        <v>312</v>
      </c>
      <c r="K279" s="42"/>
      <c r="L279" s="21"/>
    </row>
    <row r="280" spans="1:21" x14ac:dyDescent="0.25">
      <c r="A280" s="12"/>
      <c r="B280" s="84"/>
      <c r="C280" s="20"/>
      <c r="D280" s="66"/>
      <c r="E280" s="66"/>
      <c r="F280" s="20"/>
      <c r="G280" s="66"/>
      <c r="H280" s="66"/>
      <c r="I280" s="20"/>
      <c r="J280" s="66"/>
      <c r="K280" s="66"/>
      <c r="L280" s="20"/>
    </row>
    <row r="281" spans="1:21" x14ac:dyDescent="0.25">
      <c r="A281" s="12"/>
      <c r="B281" s="24" t="s">
        <v>313</v>
      </c>
      <c r="C281" s="25"/>
      <c r="D281" s="43"/>
      <c r="E281" s="43"/>
      <c r="F281" s="25"/>
      <c r="G281" s="43"/>
      <c r="H281" s="43"/>
      <c r="I281" s="25"/>
      <c r="J281" s="43"/>
      <c r="K281" s="43"/>
      <c r="L281" s="25"/>
    </row>
    <row r="282" spans="1:21" x14ac:dyDescent="0.25">
      <c r="A282" s="12"/>
      <c r="B282" s="29" t="s">
        <v>256</v>
      </c>
      <c r="C282" s="20"/>
      <c r="D282" s="17" t="s">
        <v>219</v>
      </c>
      <c r="E282" s="31" t="s">
        <v>227</v>
      </c>
      <c r="F282" s="20"/>
      <c r="G282" s="17" t="s">
        <v>219</v>
      </c>
      <c r="H282" s="31" t="s">
        <v>227</v>
      </c>
      <c r="I282" s="20"/>
      <c r="J282" s="17" t="s">
        <v>219</v>
      </c>
      <c r="K282" s="31" t="s">
        <v>227</v>
      </c>
      <c r="L282" s="20"/>
    </row>
    <row r="283" spans="1:21" x14ac:dyDescent="0.25">
      <c r="A283" s="12"/>
      <c r="B283" s="32" t="s">
        <v>257</v>
      </c>
      <c r="C283" s="25"/>
      <c r="D283" s="47" t="s">
        <v>227</v>
      </c>
      <c r="E283" s="47"/>
      <c r="F283" s="25"/>
      <c r="G283" s="47" t="s">
        <v>227</v>
      </c>
      <c r="H283" s="47"/>
      <c r="I283" s="25"/>
      <c r="J283" s="47" t="s">
        <v>227</v>
      </c>
      <c r="K283" s="47"/>
      <c r="L283" s="25"/>
    </row>
    <row r="284" spans="1:21" x14ac:dyDescent="0.25">
      <c r="A284" s="12"/>
      <c r="B284" s="29" t="s">
        <v>258</v>
      </c>
      <c r="C284" s="20"/>
      <c r="D284" s="45"/>
      <c r="E284" s="45"/>
      <c r="F284" s="20"/>
      <c r="G284" s="45"/>
      <c r="H284" s="45"/>
      <c r="I284" s="20"/>
      <c r="J284" s="45"/>
      <c r="K284" s="45"/>
      <c r="L284" s="20"/>
    </row>
    <row r="285" spans="1:21" x14ac:dyDescent="0.25">
      <c r="A285" s="12"/>
      <c r="B285" s="77" t="s">
        <v>259</v>
      </c>
      <c r="C285" s="25"/>
      <c r="D285" s="46">
        <v>3253</v>
      </c>
      <c r="E285" s="46"/>
      <c r="F285" s="25"/>
      <c r="G285" s="47">
        <v>5</v>
      </c>
      <c r="H285" s="47"/>
      <c r="I285" s="25"/>
      <c r="J285" s="47">
        <v>5</v>
      </c>
      <c r="K285" s="47"/>
      <c r="L285" s="25"/>
    </row>
    <row r="286" spans="1:21" x14ac:dyDescent="0.25">
      <c r="A286" s="12"/>
      <c r="B286" s="36" t="s">
        <v>260</v>
      </c>
      <c r="C286" s="20"/>
      <c r="D286" s="49">
        <v>103</v>
      </c>
      <c r="E286" s="49"/>
      <c r="F286" s="20"/>
      <c r="G286" s="49" t="s">
        <v>227</v>
      </c>
      <c r="H286" s="49"/>
      <c r="I286" s="20"/>
      <c r="J286" s="49" t="s">
        <v>227</v>
      </c>
      <c r="K286" s="49"/>
      <c r="L286" s="20"/>
    </row>
    <row r="287" spans="1:21" x14ac:dyDescent="0.25">
      <c r="A287" s="12"/>
      <c r="B287" s="77" t="s">
        <v>261</v>
      </c>
      <c r="C287" s="25"/>
      <c r="D287" s="46">
        <v>2805</v>
      </c>
      <c r="E287" s="46"/>
      <c r="F287" s="25"/>
      <c r="G287" s="47">
        <v>23</v>
      </c>
      <c r="H287" s="47"/>
      <c r="I287" s="25"/>
      <c r="J287" s="47">
        <v>23</v>
      </c>
      <c r="K287" s="47"/>
      <c r="L287" s="25"/>
    </row>
    <row r="288" spans="1:21" x14ac:dyDescent="0.25">
      <c r="A288" s="12"/>
      <c r="B288" s="29" t="s">
        <v>262</v>
      </c>
      <c r="C288" s="20"/>
      <c r="D288" s="48">
        <v>1269</v>
      </c>
      <c r="E288" s="48"/>
      <c r="F288" s="20"/>
      <c r="G288" s="49">
        <v>42</v>
      </c>
      <c r="H288" s="49"/>
      <c r="I288" s="20"/>
      <c r="J288" s="49">
        <v>42</v>
      </c>
      <c r="K288" s="49"/>
      <c r="L288" s="20"/>
    </row>
    <row r="289" spans="1:21" x14ac:dyDescent="0.25">
      <c r="A289" s="12"/>
      <c r="B289" s="32" t="s">
        <v>263</v>
      </c>
      <c r="C289" s="25"/>
      <c r="D289" s="47" t="s">
        <v>227</v>
      </c>
      <c r="E289" s="47"/>
      <c r="F289" s="25"/>
      <c r="G289" s="47" t="s">
        <v>227</v>
      </c>
      <c r="H289" s="47"/>
      <c r="I289" s="25"/>
      <c r="J289" s="47" t="s">
        <v>227</v>
      </c>
      <c r="K289" s="47"/>
      <c r="L289" s="25"/>
    </row>
    <row r="290" spans="1:21" x14ac:dyDescent="0.25">
      <c r="A290" s="12"/>
      <c r="B290" s="29" t="s">
        <v>84</v>
      </c>
      <c r="C290" s="20"/>
      <c r="D290" s="49" t="s">
        <v>227</v>
      </c>
      <c r="E290" s="49"/>
      <c r="F290" s="20"/>
      <c r="G290" s="49" t="s">
        <v>227</v>
      </c>
      <c r="H290" s="49"/>
      <c r="I290" s="20"/>
      <c r="J290" s="49" t="s">
        <v>227</v>
      </c>
      <c r="K290" s="49"/>
      <c r="L290" s="20"/>
    </row>
    <row r="291" spans="1:21" x14ac:dyDescent="0.25">
      <c r="A291" s="12"/>
      <c r="B291" s="24" t="s">
        <v>314</v>
      </c>
      <c r="C291" s="25"/>
      <c r="D291" s="43"/>
      <c r="E291" s="43"/>
      <c r="F291" s="25"/>
      <c r="G291" s="43"/>
      <c r="H291" s="43"/>
      <c r="I291" s="25"/>
      <c r="J291" s="43"/>
      <c r="K291" s="43"/>
      <c r="L291" s="25"/>
    </row>
    <row r="292" spans="1:21" x14ac:dyDescent="0.25">
      <c r="A292" s="12"/>
      <c r="B292" s="29" t="s">
        <v>256</v>
      </c>
      <c r="C292" s="20"/>
      <c r="D292" s="49" t="s">
        <v>227</v>
      </c>
      <c r="E292" s="49"/>
      <c r="F292" s="20"/>
      <c r="G292" s="49" t="s">
        <v>227</v>
      </c>
      <c r="H292" s="49"/>
      <c r="I292" s="20"/>
      <c r="J292" s="49" t="s">
        <v>227</v>
      </c>
      <c r="K292" s="49"/>
      <c r="L292" s="20"/>
    </row>
    <row r="293" spans="1:21" x14ac:dyDescent="0.25">
      <c r="A293" s="12"/>
      <c r="B293" s="32" t="s">
        <v>257</v>
      </c>
      <c r="C293" s="25"/>
      <c r="D293" s="46">
        <v>2684</v>
      </c>
      <c r="E293" s="46"/>
      <c r="F293" s="25"/>
      <c r="G293" s="47" t="s">
        <v>227</v>
      </c>
      <c r="H293" s="47"/>
      <c r="I293" s="25"/>
      <c r="J293" s="47" t="s">
        <v>227</v>
      </c>
      <c r="K293" s="47"/>
      <c r="L293" s="25"/>
    </row>
    <row r="294" spans="1:21" x14ac:dyDescent="0.25">
      <c r="A294" s="12"/>
      <c r="B294" s="29" t="s">
        <v>258</v>
      </c>
      <c r="C294" s="20"/>
      <c r="D294" s="45"/>
      <c r="E294" s="45"/>
      <c r="F294" s="20"/>
      <c r="G294" s="45"/>
      <c r="H294" s="45"/>
      <c r="I294" s="20"/>
      <c r="J294" s="45"/>
      <c r="K294" s="45"/>
      <c r="L294" s="20"/>
    </row>
    <row r="295" spans="1:21" x14ac:dyDescent="0.25">
      <c r="A295" s="12"/>
      <c r="B295" s="77" t="s">
        <v>259</v>
      </c>
      <c r="C295" s="25"/>
      <c r="D295" s="47">
        <v>674</v>
      </c>
      <c r="E295" s="47"/>
      <c r="F295" s="25"/>
      <c r="G295" s="47" t="s">
        <v>227</v>
      </c>
      <c r="H295" s="47"/>
      <c r="I295" s="25"/>
      <c r="J295" s="47" t="s">
        <v>227</v>
      </c>
      <c r="K295" s="47"/>
      <c r="L295" s="25"/>
    </row>
    <row r="296" spans="1:21" x14ac:dyDescent="0.25">
      <c r="A296" s="12"/>
      <c r="B296" s="36" t="s">
        <v>260</v>
      </c>
      <c r="C296" s="20"/>
      <c r="D296" s="49">
        <v>435</v>
      </c>
      <c r="E296" s="49"/>
      <c r="F296" s="20"/>
      <c r="G296" s="49" t="s">
        <v>227</v>
      </c>
      <c r="H296" s="49"/>
      <c r="I296" s="20"/>
      <c r="J296" s="49" t="s">
        <v>227</v>
      </c>
      <c r="K296" s="49"/>
      <c r="L296" s="20"/>
    </row>
    <row r="297" spans="1:21" x14ac:dyDescent="0.25">
      <c r="A297" s="12"/>
      <c r="B297" s="77" t="s">
        <v>261</v>
      </c>
      <c r="C297" s="25"/>
      <c r="D297" s="46">
        <v>2087</v>
      </c>
      <c r="E297" s="46"/>
      <c r="F297" s="25"/>
      <c r="G297" s="47" t="s">
        <v>227</v>
      </c>
      <c r="H297" s="47"/>
      <c r="I297" s="25"/>
      <c r="J297" s="47" t="s">
        <v>227</v>
      </c>
      <c r="K297" s="47"/>
      <c r="L297" s="25"/>
    </row>
    <row r="298" spans="1:21" x14ac:dyDescent="0.25">
      <c r="A298" s="12"/>
      <c r="B298" s="29" t="s">
        <v>262</v>
      </c>
      <c r="C298" s="20"/>
      <c r="D298" s="48">
        <v>5130</v>
      </c>
      <c r="E298" s="48"/>
      <c r="F298" s="20"/>
      <c r="G298" s="49" t="s">
        <v>227</v>
      </c>
      <c r="H298" s="49"/>
      <c r="I298" s="20"/>
      <c r="J298" s="49" t="s">
        <v>227</v>
      </c>
      <c r="K298" s="49"/>
      <c r="L298" s="20"/>
    </row>
    <row r="299" spans="1:21" x14ac:dyDescent="0.25">
      <c r="A299" s="12"/>
      <c r="B299" s="32" t="s">
        <v>263</v>
      </c>
      <c r="C299" s="25"/>
      <c r="D299" s="47" t="s">
        <v>227</v>
      </c>
      <c r="E299" s="47"/>
      <c r="F299" s="25"/>
      <c r="G299" s="47" t="s">
        <v>227</v>
      </c>
      <c r="H299" s="47"/>
      <c r="I299" s="25"/>
      <c r="J299" s="47" t="s">
        <v>227</v>
      </c>
      <c r="K299" s="47"/>
      <c r="L299" s="25"/>
    </row>
    <row r="300" spans="1:21" ht="15.75" thickBot="1" x14ac:dyDescent="0.3">
      <c r="A300" s="12"/>
      <c r="B300" s="29" t="s">
        <v>84</v>
      </c>
      <c r="C300" s="20"/>
      <c r="D300" s="75" t="s">
        <v>227</v>
      </c>
      <c r="E300" s="75"/>
      <c r="F300" s="20"/>
      <c r="G300" s="75" t="s">
        <v>227</v>
      </c>
      <c r="H300" s="75"/>
      <c r="I300" s="20"/>
      <c r="J300" s="75" t="s">
        <v>227</v>
      </c>
      <c r="K300" s="75"/>
      <c r="L300" s="20"/>
    </row>
    <row r="301" spans="1:21" ht="15.75" thickBot="1" x14ac:dyDescent="0.3">
      <c r="A301" s="12"/>
      <c r="B301" s="81" t="s">
        <v>128</v>
      </c>
      <c r="C301" s="25"/>
      <c r="D301" s="58" t="s">
        <v>219</v>
      </c>
      <c r="E301" s="80">
        <v>18440</v>
      </c>
      <c r="F301" s="25"/>
      <c r="G301" s="58" t="s">
        <v>219</v>
      </c>
      <c r="H301" s="82">
        <v>70</v>
      </c>
      <c r="I301" s="25"/>
      <c r="J301" s="58" t="s">
        <v>219</v>
      </c>
      <c r="K301" s="82">
        <v>70</v>
      </c>
      <c r="L301" s="25"/>
    </row>
    <row r="302" spans="1:21" ht="15.75" thickTop="1" x14ac:dyDescent="0.25">
      <c r="A302" s="12"/>
      <c r="B302" s="68"/>
      <c r="C302" s="68"/>
      <c r="D302" s="68"/>
      <c r="E302" s="68"/>
      <c r="F302" s="68"/>
      <c r="G302" s="68"/>
      <c r="H302" s="68"/>
      <c r="I302" s="68"/>
      <c r="J302" s="68"/>
      <c r="K302" s="68"/>
      <c r="L302" s="68"/>
      <c r="M302" s="68"/>
      <c r="N302" s="68"/>
      <c r="O302" s="68"/>
      <c r="P302" s="68"/>
      <c r="Q302" s="68"/>
      <c r="R302" s="68"/>
      <c r="S302" s="68"/>
      <c r="T302" s="68"/>
      <c r="U302" s="68"/>
    </row>
    <row r="303" spans="1:21" x14ac:dyDescent="0.25">
      <c r="A303" s="12"/>
      <c r="B303" s="68" t="s">
        <v>315</v>
      </c>
      <c r="C303" s="68"/>
      <c r="D303" s="68"/>
      <c r="E303" s="68"/>
      <c r="F303" s="68"/>
      <c r="G303" s="68"/>
      <c r="H303" s="68"/>
      <c r="I303" s="68"/>
      <c r="J303" s="68"/>
      <c r="K303" s="68"/>
      <c r="L303" s="68"/>
      <c r="M303" s="68"/>
      <c r="N303" s="68"/>
      <c r="O303" s="68"/>
      <c r="P303" s="68"/>
      <c r="Q303" s="68"/>
      <c r="R303" s="68"/>
      <c r="S303" s="68"/>
      <c r="T303" s="68"/>
      <c r="U303" s="68"/>
    </row>
    <row r="304" spans="1:21" x14ac:dyDescent="0.25">
      <c r="A304" s="12"/>
      <c r="B304" s="69"/>
      <c r="C304" s="69"/>
      <c r="D304" s="69"/>
      <c r="E304" s="69"/>
      <c r="F304" s="69"/>
      <c r="G304" s="69"/>
      <c r="H304" s="69"/>
      <c r="I304" s="69"/>
      <c r="J304" s="69"/>
      <c r="K304" s="69"/>
      <c r="L304" s="69"/>
      <c r="M304" s="69"/>
      <c r="N304" s="69"/>
      <c r="O304" s="69"/>
      <c r="P304" s="69"/>
      <c r="Q304" s="69"/>
      <c r="R304" s="69"/>
      <c r="S304" s="69"/>
      <c r="T304" s="69"/>
      <c r="U304" s="69"/>
    </row>
    <row r="305" spans="1:21" x14ac:dyDescent="0.25">
      <c r="A305" s="12"/>
      <c r="B305" s="68" t="s">
        <v>322</v>
      </c>
      <c r="C305" s="68"/>
      <c r="D305" s="68"/>
      <c r="E305" s="68"/>
      <c r="F305" s="68"/>
      <c r="G305" s="68"/>
      <c r="H305" s="68"/>
      <c r="I305" s="68"/>
      <c r="J305" s="68"/>
      <c r="K305" s="68"/>
      <c r="L305" s="68"/>
      <c r="M305" s="68"/>
      <c r="N305" s="68"/>
      <c r="O305" s="68"/>
      <c r="P305" s="68"/>
      <c r="Q305" s="68"/>
      <c r="R305" s="68"/>
      <c r="S305" s="68"/>
      <c r="T305" s="68"/>
      <c r="U305" s="68"/>
    </row>
    <row r="306" spans="1:21" x14ac:dyDescent="0.25">
      <c r="A306" s="12"/>
      <c r="B306" s="68"/>
      <c r="C306" s="68"/>
      <c r="D306" s="68"/>
      <c r="E306" s="68"/>
      <c r="F306" s="68"/>
      <c r="G306" s="68"/>
      <c r="H306" s="68"/>
      <c r="I306" s="68"/>
      <c r="J306" s="68"/>
      <c r="K306" s="68"/>
      <c r="L306" s="68"/>
      <c r="M306" s="68"/>
      <c r="N306" s="68"/>
      <c r="O306" s="68"/>
      <c r="P306" s="68"/>
      <c r="Q306" s="68"/>
      <c r="R306" s="68"/>
      <c r="S306" s="68"/>
      <c r="T306" s="68"/>
      <c r="U306" s="68"/>
    </row>
    <row r="307" spans="1:21" x14ac:dyDescent="0.25">
      <c r="A307" s="12"/>
      <c r="B307" s="20"/>
      <c r="C307" s="21"/>
      <c r="D307" s="40"/>
      <c r="E307" s="40"/>
      <c r="F307" s="21"/>
      <c r="G307" s="41" t="s">
        <v>323</v>
      </c>
      <c r="H307" s="41"/>
      <c r="I307" s="21"/>
      <c r="J307" s="40"/>
      <c r="K307" s="40"/>
      <c r="L307" s="21"/>
    </row>
    <row r="308" spans="1:21" x14ac:dyDescent="0.25">
      <c r="A308" s="12"/>
      <c r="B308" s="20"/>
      <c r="C308" s="21"/>
      <c r="D308" s="40"/>
      <c r="E308" s="40"/>
      <c r="F308" s="21"/>
      <c r="G308" s="41" t="s">
        <v>324</v>
      </c>
      <c r="H308" s="41"/>
      <c r="I308" s="21"/>
      <c r="J308" s="41" t="s">
        <v>325</v>
      </c>
      <c r="K308" s="41"/>
      <c r="L308" s="21"/>
    </row>
    <row r="309" spans="1:21" x14ac:dyDescent="0.25">
      <c r="A309" s="12"/>
      <c r="B309" s="76" t="s">
        <v>293</v>
      </c>
      <c r="C309" s="21"/>
      <c r="D309" s="40"/>
      <c r="E309" s="40"/>
      <c r="F309" s="21"/>
      <c r="G309" s="41" t="s">
        <v>326</v>
      </c>
      <c r="H309" s="41"/>
      <c r="I309" s="21"/>
      <c r="J309" s="41" t="s">
        <v>327</v>
      </c>
      <c r="K309" s="41"/>
      <c r="L309" s="21"/>
    </row>
    <row r="310" spans="1:21" ht="15.75" thickBot="1" x14ac:dyDescent="0.3">
      <c r="A310" s="12"/>
      <c r="B310" s="52" t="s">
        <v>235</v>
      </c>
      <c r="C310" s="21"/>
      <c r="D310" s="42" t="s">
        <v>328</v>
      </c>
      <c r="E310" s="42"/>
      <c r="F310" s="21"/>
      <c r="G310" s="42" t="s">
        <v>325</v>
      </c>
      <c r="H310" s="42"/>
      <c r="I310" s="21"/>
      <c r="J310" s="42" t="s">
        <v>329</v>
      </c>
      <c r="K310" s="42"/>
      <c r="L310" s="21"/>
    </row>
    <row r="311" spans="1:21" x14ac:dyDescent="0.25">
      <c r="A311" s="12"/>
      <c r="B311" s="20"/>
      <c r="C311" s="21"/>
      <c r="D311" s="74"/>
      <c r="E311" s="74"/>
      <c r="F311" s="21"/>
      <c r="G311" s="74"/>
      <c r="H311" s="74"/>
      <c r="I311" s="21"/>
      <c r="J311" s="74"/>
      <c r="K311" s="74"/>
      <c r="L311" s="21"/>
    </row>
    <row r="312" spans="1:21" x14ac:dyDescent="0.25">
      <c r="A312" s="12"/>
      <c r="B312" s="24" t="s">
        <v>256</v>
      </c>
      <c r="C312" s="25"/>
      <c r="D312" s="35" t="s">
        <v>219</v>
      </c>
      <c r="E312" s="34" t="s">
        <v>227</v>
      </c>
      <c r="F312" s="25"/>
      <c r="G312" s="35" t="s">
        <v>219</v>
      </c>
      <c r="H312" s="34" t="s">
        <v>227</v>
      </c>
      <c r="I312" s="25"/>
      <c r="J312" s="35" t="s">
        <v>219</v>
      </c>
      <c r="K312" s="34" t="s">
        <v>227</v>
      </c>
      <c r="L312" s="25"/>
    </row>
    <row r="313" spans="1:21" x14ac:dyDescent="0.25">
      <c r="A313" s="12"/>
      <c r="B313" s="54" t="s">
        <v>257</v>
      </c>
      <c r="C313" s="20"/>
      <c r="D313" s="49" t="s">
        <v>227</v>
      </c>
      <c r="E313" s="49"/>
      <c r="F313" s="20"/>
      <c r="G313" s="49" t="s">
        <v>227</v>
      </c>
      <c r="H313" s="49"/>
      <c r="I313" s="20"/>
      <c r="J313" s="49" t="s">
        <v>227</v>
      </c>
      <c r="K313" s="49"/>
      <c r="L313" s="20"/>
    </row>
    <row r="314" spans="1:21" x14ac:dyDescent="0.25">
      <c r="A314" s="12"/>
      <c r="B314" s="24" t="s">
        <v>258</v>
      </c>
      <c r="C314" s="25"/>
      <c r="D314" s="43"/>
      <c r="E314" s="43"/>
      <c r="F314" s="25"/>
      <c r="G314" s="43"/>
      <c r="H314" s="43"/>
      <c r="I314" s="25"/>
      <c r="J314" s="43"/>
      <c r="K314" s="43"/>
      <c r="L314" s="25"/>
    </row>
    <row r="315" spans="1:21" x14ac:dyDescent="0.25">
      <c r="A315" s="12"/>
      <c r="B315" s="29" t="s">
        <v>259</v>
      </c>
      <c r="C315" s="20"/>
      <c r="D315" s="48">
        <v>1448</v>
      </c>
      <c r="E315" s="48"/>
      <c r="F315" s="20"/>
      <c r="G315" s="49">
        <v>173</v>
      </c>
      <c r="H315" s="49"/>
      <c r="I315" s="20"/>
      <c r="J315" s="49">
        <v>496</v>
      </c>
      <c r="K315" s="49"/>
      <c r="L315" s="20"/>
    </row>
    <row r="316" spans="1:21" x14ac:dyDescent="0.25">
      <c r="A316" s="12"/>
      <c r="B316" s="32" t="s">
        <v>260</v>
      </c>
      <c r="C316" s="25"/>
      <c r="D316" s="47">
        <v>288</v>
      </c>
      <c r="E316" s="47"/>
      <c r="F316" s="25"/>
      <c r="G316" s="47" t="s">
        <v>227</v>
      </c>
      <c r="H316" s="47"/>
      <c r="I316" s="25"/>
      <c r="J316" s="47" t="s">
        <v>227</v>
      </c>
      <c r="K316" s="47"/>
      <c r="L316" s="25"/>
    </row>
    <row r="317" spans="1:21" x14ac:dyDescent="0.25">
      <c r="A317" s="12"/>
      <c r="B317" s="29" t="s">
        <v>261</v>
      </c>
      <c r="C317" s="20"/>
      <c r="D317" s="48">
        <v>1505</v>
      </c>
      <c r="E317" s="48"/>
      <c r="F317" s="20"/>
      <c r="G317" s="49" t="s">
        <v>227</v>
      </c>
      <c r="H317" s="49"/>
      <c r="I317" s="20"/>
      <c r="J317" s="48">
        <v>1889</v>
      </c>
      <c r="K317" s="48"/>
      <c r="L317" s="20"/>
    </row>
    <row r="318" spans="1:21" x14ac:dyDescent="0.25">
      <c r="A318" s="12"/>
      <c r="B318" s="24" t="s">
        <v>262</v>
      </c>
      <c r="C318" s="25"/>
      <c r="D318" s="47">
        <v>995</v>
      </c>
      <c r="E318" s="47"/>
      <c r="F318" s="25"/>
      <c r="G318" s="47" t="s">
        <v>227</v>
      </c>
      <c r="H318" s="47"/>
      <c r="I318" s="25"/>
      <c r="J318" s="46">
        <v>4682</v>
      </c>
      <c r="K318" s="46"/>
      <c r="L318" s="25"/>
    </row>
    <row r="319" spans="1:21" ht="15.75" thickBot="1" x14ac:dyDescent="0.3">
      <c r="A319" s="12"/>
      <c r="B319" s="54" t="s">
        <v>263</v>
      </c>
      <c r="C319" s="20"/>
      <c r="D319" s="75">
        <v>37</v>
      </c>
      <c r="E319" s="75"/>
      <c r="F319" s="20"/>
      <c r="G319" s="75" t="s">
        <v>227</v>
      </c>
      <c r="H319" s="75"/>
      <c r="I319" s="20"/>
      <c r="J319" s="75" t="s">
        <v>227</v>
      </c>
      <c r="K319" s="75"/>
      <c r="L319" s="20"/>
    </row>
    <row r="320" spans="1:21" x14ac:dyDescent="0.25">
      <c r="A320" s="12"/>
      <c r="B320" s="85"/>
      <c r="C320" s="25"/>
      <c r="D320" s="25"/>
      <c r="E320" s="86"/>
      <c r="F320" s="25"/>
      <c r="G320" s="25"/>
      <c r="H320" s="86"/>
      <c r="I320" s="25"/>
      <c r="J320" s="25"/>
      <c r="K320" s="86"/>
      <c r="L320" s="25"/>
    </row>
    <row r="321" spans="1:21" ht="15.75" thickBot="1" x14ac:dyDescent="0.3">
      <c r="A321" s="12"/>
      <c r="B321" s="29" t="s">
        <v>128</v>
      </c>
      <c r="C321" s="20"/>
      <c r="D321" s="37" t="s">
        <v>219</v>
      </c>
      <c r="E321" s="87">
        <v>4273</v>
      </c>
      <c r="F321" s="20"/>
      <c r="G321" s="37" t="s">
        <v>219</v>
      </c>
      <c r="H321" s="88">
        <v>173</v>
      </c>
      <c r="I321" s="20"/>
      <c r="J321" s="37" t="s">
        <v>219</v>
      </c>
      <c r="K321" s="87">
        <v>7067</v>
      </c>
      <c r="L321" s="20"/>
    </row>
    <row r="322" spans="1:21" ht="15.75" thickTop="1" x14ac:dyDescent="0.25">
      <c r="A322" s="12"/>
      <c r="B322" s="68"/>
      <c r="C322" s="68"/>
      <c r="D322" s="68"/>
      <c r="E322" s="68"/>
      <c r="F322" s="68"/>
      <c r="G322" s="68"/>
      <c r="H322" s="68"/>
      <c r="I322" s="68"/>
      <c r="J322" s="68"/>
      <c r="K322" s="68"/>
      <c r="L322" s="68"/>
      <c r="M322" s="68"/>
      <c r="N322" s="68"/>
      <c r="O322" s="68"/>
      <c r="P322" s="68"/>
      <c r="Q322" s="68"/>
      <c r="R322" s="68"/>
      <c r="S322" s="68"/>
      <c r="T322" s="68"/>
      <c r="U322" s="68"/>
    </row>
    <row r="323" spans="1:21" x14ac:dyDescent="0.25">
      <c r="A323" s="12"/>
      <c r="B323" s="20"/>
      <c r="C323" s="21"/>
      <c r="D323" s="40"/>
      <c r="E323" s="40"/>
      <c r="F323" s="21"/>
      <c r="G323" s="41" t="s">
        <v>323</v>
      </c>
      <c r="H323" s="41"/>
      <c r="I323" s="21"/>
      <c r="J323" s="40"/>
      <c r="K323" s="40"/>
      <c r="L323" s="21"/>
    </row>
    <row r="324" spans="1:21" x14ac:dyDescent="0.25">
      <c r="A324" s="12"/>
      <c r="B324" s="20"/>
      <c r="C324" s="21"/>
      <c r="D324" s="40"/>
      <c r="E324" s="40"/>
      <c r="F324" s="21"/>
      <c r="G324" s="41" t="s">
        <v>324</v>
      </c>
      <c r="H324" s="41"/>
      <c r="I324" s="21"/>
      <c r="J324" s="41" t="s">
        <v>325</v>
      </c>
      <c r="K324" s="41"/>
      <c r="L324" s="21"/>
    </row>
    <row r="325" spans="1:21" x14ac:dyDescent="0.25">
      <c r="A325" s="12"/>
      <c r="B325" s="76" t="s">
        <v>297</v>
      </c>
      <c r="C325" s="21"/>
      <c r="D325" s="40"/>
      <c r="E325" s="40"/>
      <c r="F325" s="21"/>
      <c r="G325" s="41" t="s">
        <v>326</v>
      </c>
      <c r="H325" s="41"/>
      <c r="I325" s="21"/>
      <c r="J325" s="41" t="s">
        <v>327</v>
      </c>
      <c r="K325" s="41"/>
      <c r="L325" s="21"/>
    </row>
    <row r="326" spans="1:21" ht="15.75" thickBot="1" x14ac:dyDescent="0.3">
      <c r="A326" s="12"/>
      <c r="B326" s="52" t="s">
        <v>235</v>
      </c>
      <c r="C326" s="21"/>
      <c r="D326" s="42" t="s">
        <v>328</v>
      </c>
      <c r="E326" s="42"/>
      <c r="F326" s="21"/>
      <c r="G326" s="42" t="s">
        <v>325</v>
      </c>
      <c r="H326" s="42"/>
      <c r="I326" s="21"/>
      <c r="J326" s="42" t="s">
        <v>329</v>
      </c>
      <c r="K326" s="42"/>
      <c r="L326" s="21"/>
    </row>
    <row r="327" spans="1:21" x14ac:dyDescent="0.25">
      <c r="A327" s="12"/>
      <c r="B327" s="20"/>
      <c r="C327" s="21"/>
      <c r="D327" s="74"/>
      <c r="E327" s="74"/>
      <c r="F327" s="21"/>
      <c r="G327" s="74"/>
      <c r="H327" s="74"/>
      <c r="I327" s="21"/>
      <c r="J327" s="74"/>
      <c r="K327" s="74"/>
      <c r="L327" s="21"/>
    </row>
    <row r="328" spans="1:21" x14ac:dyDescent="0.25">
      <c r="A328" s="12"/>
      <c r="B328" s="24" t="s">
        <v>256</v>
      </c>
      <c r="C328" s="25"/>
      <c r="D328" s="35" t="s">
        <v>219</v>
      </c>
      <c r="E328" s="34">
        <v>45</v>
      </c>
      <c r="F328" s="25"/>
      <c r="G328" s="35" t="s">
        <v>219</v>
      </c>
      <c r="H328" s="34" t="s">
        <v>227</v>
      </c>
      <c r="I328" s="25"/>
      <c r="J328" s="35" t="s">
        <v>219</v>
      </c>
      <c r="K328" s="34" t="s">
        <v>227</v>
      </c>
      <c r="L328" s="25"/>
    </row>
    <row r="329" spans="1:21" x14ac:dyDescent="0.25">
      <c r="A329" s="12"/>
      <c r="B329" s="54" t="s">
        <v>257</v>
      </c>
      <c r="C329" s="20"/>
      <c r="D329" s="48">
        <v>3035</v>
      </c>
      <c r="E329" s="48"/>
      <c r="F329" s="20"/>
      <c r="G329" s="49" t="s">
        <v>227</v>
      </c>
      <c r="H329" s="49"/>
      <c r="I329" s="20"/>
      <c r="J329" s="49" t="s">
        <v>227</v>
      </c>
      <c r="K329" s="49"/>
      <c r="L329" s="20"/>
    </row>
    <row r="330" spans="1:21" x14ac:dyDescent="0.25">
      <c r="A330" s="12"/>
      <c r="B330" s="24" t="s">
        <v>258</v>
      </c>
      <c r="C330" s="25"/>
      <c r="D330" s="43"/>
      <c r="E330" s="43"/>
      <c r="F330" s="25"/>
      <c r="G330" s="43"/>
      <c r="H330" s="43"/>
      <c r="I330" s="25"/>
      <c r="J330" s="43"/>
      <c r="K330" s="43"/>
      <c r="L330" s="25"/>
    </row>
    <row r="331" spans="1:21" x14ac:dyDescent="0.25">
      <c r="A331" s="12"/>
      <c r="B331" s="29" t="s">
        <v>259</v>
      </c>
      <c r="C331" s="20"/>
      <c r="D331" s="48">
        <v>1065</v>
      </c>
      <c r="E331" s="48"/>
      <c r="F331" s="20"/>
      <c r="G331" s="49">
        <v>373</v>
      </c>
      <c r="H331" s="49"/>
      <c r="I331" s="20"/>
      <c r="J331" s="49">
        <v>505</v>
      </c>
      <c r="K331" s="49"/>
      <c r="L331" s="20"/>
    </row>
    <row r="332" spans="1:21" x14ac:dyDescent="0.25">
      <c r="A332" s="12"/>
      <c r="B332" s="32" t="s">
        <v>260</v>
      </c>
      <c r="C332" s="25"/>
      <c r="D332" s="47">
        <v>311</v>
      </c>
      <c r="E332" s="47"/>
      <c r="F332" s="25"/>
      <c r="G332" s="47" t="s">
        <v>227</v>
      </c>
      <c r="H332" s="47"/>
      <c r="I332" s="25"/>
      <c r="J332" s="47" t="s">
        <v>227</v>
      </c>
      <c r="K332" s="47"/>
      <c r="L332" s="25"/>
    </row>
    <row r="333" spans="1:21" x14ac:dyDescent="0.25">
      <c r="A333" s="12"/>
      <c r="B333" s="29" t="s">
        <v>261</v>
      </c>
      <c r="C333" s="20"/>
      <c r="D333" s="48">
        <v>1589</v>
      </c>
      <c r="E333" s="48"/>
      <c r="F333" s="20"/>
      <c r="G333" s="49" t="s">
        <v>227</v>
      </c>
      <c r="H333" s="49"/>
      <c r="I333" s="20"/>
      <c r="J333" s="48">
        <v>1924</v>
      </c>
      <c r="K333" s="48"/>
      <c r="L333" s="20"/>
    </row>
    <row r="334" spans="1:21" x14ac:dyDescent="0.25">
      <c r="A334" s="12"/>
      <c r="B334" s="24" t="s">
        <v>262</v>
      </c>
      <c r="C334" s="25"/>
      <c r="D334" s="47">
        <v>894</v>
      </c>
      <c r="E334" s="47"/>
      <c r="F334" s="25"/>
      <c r="G334" s="47">
        <v>426</v>
      </c>
      <c r="H334" s="47"/>
      <c r="I334" s="25"/>
      <c r="J334" s="46">
        <v>4798</v>
      </c>
      <c r="K334" s="46"/>
      <c r="L334" s="25"/>
    </row>
    <row r="335" spans="1:21" ht="15.75" thickBot="1" x14ac:dyDescent="0.3">
      <c r="A335" s="12"/>
      <c r="B335" s="54" t="s">
        <v>263</v>
      </c>
      <c r="C335" s="20"/>
      <c r="D335" s="75">
        <v>85</v>
      </c>
      <c r="E335" s="75"/>
      <c r="F335" s="20"/>
      <c r="G335" s="75">
        <v>42</v>
      </c>
      <c r="H335" s="75"/>
      <c r="I335" s="20"/>
      <c r="J335" s="75" t="s">
        <v>227</v>
      </c>
      <c r="K335" s="75"/>
      <c r="L335" s="20"/>
    </row>
    <row r="336" spans="1:21" x14ac:dyDescent="0.25">
      <c r="A336" s="12"/>
      <c r="B336" s="85"/>
      <c r="C336" s="25"/>
      <c r="D336" s="25"/>
      <c r="E336" s="86"/>
      <c r="F336" s="25"/>
      <c r="G336" s="25"/>
      <c r="H336" s="86"/>
      <c r="I336" s="25"/>
      <c r="J336" s="25"/>
      <c r="K336" s="86"/>
      <c r="L336" s="25"/>
    </row>
    <row r="337" spans="1:21" ht="15.75" thickBot="1" x14ac:dyDescent="0.3">
      <c r="A337" s="12"/>
      <c r="B337" s="29" t="s">
        <v>128</v>
      </c>
      <c r="C337" s="20"/>
      <c r="D337" s="37" t="s">
        <v>219</v>
      </c>
      <c r="E337" s="87">
        <v>7024</v>
      </c>
      <c r="F337" s="20"/>
      <c r="G337" s="37" t="s">
        <v>219</v>
      </c>
      <c r="H337" s="88">
        <v>841</v>
      </c>
      <c r="I337" s="20"/>
      <c r="J337" s="37" t="s">
        <v>219</v>
      </c>
      <c r="K337" s="87">
        <v>7227</v>
      </c>
      <c r="L337" s="20"/>
    </row>
    <row r="338" spans="1:21" ht="15.75" thickTop="1" x14ac:dyDescent="0.25">
      <c r="A338" s="12"/>
      <c r="B338" s="68"/>
      <c r="C338" s="68"/>
      <c r="D338" s="68"/>
      <c r="E338" s="68"/>
      <c r="F338" s="68"/>
      <c r="G338" s="68"/>
      <c r="H338" s="68"/>
      <c r="I338" s="68"/>
      <c r="J338" s="68"/>
      <c r="K338" s="68"/>
      <c r="L338" s="68"/>
      <c r="M338" s="68"/>
      <c r="N338" s="68"/>
      <c r="O338" s="68"/>
      <c r="P338" s="68"/>
      <c r="Q338" s="68"/>
      <c r="R338" s="68"/>
      <c r="S338" s="68"/>
      <c r="T338" s="68"/>
      <c r="U338" s="68"/>
    </row>
    <row r="339" spans="1:21" x14ac:dyDescent="0.25">
      <c r="A339" s="12"/>
      <c r="B339" s="68" t="s">
        <v>330</v>
      </c>
      <c r="C339" s="68"/>
      <c r="D339" s="68"/>
      <c r="E339" s="68"/>
      <c r="F339" s="68"/>
      <c r="G339" s="68"/>
      <c r="H339" s="68"/>
      <c r="I339" s="68"/>
      <c r="J339" s="68"/>
      <c r="K339" s="68"/>
      <c r="L339" s="68"/>
      <c r="M339" s="68"/>
      <c r="N339" s="68"/>
      <c r="O339" s="68"/>
      <c r="P339" s="68"/>
      <c r="Q339" s="68"/>
      <c r="R339" s="68"/>
      <c r="S339" s="68"/>
      <c r="T339" s="68"/>
      <c r="U339" s="68"/>
    </row>
    <row r="340" spans="1:21" x14ac:dyDescent="0.25">
      <c r="A340" s="12"/>
      <c r="B340" s="68"/>
      <c r="C340" s="68"/>
      <c r="D340" s="68"/>
      <c r="E340" s="68"/>
      <c r="F340" s="68"/>
      <c r="G340" s="68"/>
      <c r="H340" s="68"/>
      <c r="I340" s="68"/>
      <c r="J340" s="68"/>
      <c r="K340" s="68"/>
      <c r="L340" s="68"/>
      <c r="M340" s="68"/>
      <c r="N340" s="68"/>
      <c r="O340" s="68"/>
      <c r="P340" s="68"/>
      <c r="Q340" s="68"/>
      <c r="R340" s="68"/>
      <c r="S340" s="68"/>
      <c r="T340" s="68"/>
      <c r="U340" s="68"/>
    </row>
    <row r="341" spans="1:21" x14ac:dyDescent="0.25">
      <c r="A341" s="12"/>
      <c r="B341" s="68" t="s">
        <v>331</v>
      </c>
      <c r="C341" s="68"/>
      <c r="D341" s="68"/>
      <c r="E341" s="68"/>
      <c r="F341" s="68"/>
      <c r="G341" s="68"/>
      <c r="H341" s="68"/>
      <c r="I341" s="68"/>
      <c r="J341" s="68"/>
      <c r="K341" s="68"/>
      <c r="L341" s="68"/>
      <c r="M341" s="68"/>
      <c r="N341" s="68"/>
      <c r="O341" s="68"/>
      <c r="P341" s="68"/>
      <c r="Q341" s="68"/>
      <c r="R341" s="68"/>
      <c r="S341" s="68"/>
      <c r="T341" s="68"/>
      <c r="U341" s="68"/>
    </row>
    <row r="342" spans="1:21" x14ac:dyDescent="0.25">
      <c r="A342" s="12"/>
      <c r="B342" s="69"/>
      <c r="C342" s="69"/>
      <c r="D342" s="69"/>
      <c r="E342" s="69"/>
      <c r="F342" s="69"/>
      <c r="G342" s="69"/>
      <c r="H342" s="69"/>
      <c r="I342" s="69"/>
      <c r="J342" s="69"/>
      <c r="K342" s="69"/>
      <c r="L342" s="69"/>
      <c r="M342" s="69"/>
      <c r="N342" s="69"/>
      <c r="O342" s="69"/>
      <c r="P342" s="69"/>
      <c r="Q342" s="69"/>
      <c r="R342" s="69"/>
      <c r="S342" s="69"/>
      <c r="T342" s="69"/>
      <c r="U342" s="69"/>
    </row>
    <row r="343" spans="1:21" ht="25.5" customHeight="1" x14ac:dyDescent="0.25">
      <c r="A343" s="12"/>
      <c r="B343" s="68" t="s">
        <v>332</v>
      </c>
      <c r="C343" s="68"/>
      <c r="D343" s="68"/>
      <c r="E343" s="68"/>
      <c r="F343" s="68"/>
      <c r="G343" s="68"/>
      <c r="H343" s="68"/>
      <c r="I343" s="68"/>
      <c r="J343" s="68"/>
      <c r="K343" s="68"/>
      <c r="L343" s="68"/>
      <c r="M343" s="68"/>
      <c r="N343" s="68"/>
      <c r="O343" s="68"/>
      <c r="P343" s="68"/>
      <c r="Q343" s="68"/>
      <c r="R343" s="68"/>
      <c r="S343" s="68"/>
      <c r="T343" s="68"/>
      <c r="U343" s="68"/>
    </row>
    <row r="344" spans="1:21" x14ac:dyDescent="0.25">
      <c r="A344" s="12"/>
      <c r="B344" s="68"/>
      <c r="C344" s="68"/>
      <c r="D344" s="68"/>
      <c r="E344" s="68"/>
      <c r="F344" s="68"/>
      <c r="G344" s="68"/>
      <c r="H344" s="68"/>
      <c r="I344" s="68"/>
      <c r="J344" s="68"/>
      <c r="K344" s="68"/>
      <c r="L344" s="68"/>
      <c r="M344" s="68"/>
      <c r="N344" s="68"/>
      <c r="O344" s="68"/>
      <c r="P344" s="68"/>
      <c r="Q344" s="68"/>
      <c r="R344" s="68"/>
      <c r="S344" s="68"/>
      <c r="T344" s="68"/>
      <c r="U344" s="68"/>
    </row>
    <row r="345" spans="1:21" x14ac:dyDescent="0.25">
      <c r="A345" s="12"/>
      <c r="B345" s="68" t="s">
        <v>333</v>
      </c>
      <c r="C345" s="68"/>
      <c r="D345" s="68"/>
      <c r="E345" s="68"/>
      <c r="F345" s="68"/>
      <c r="G345" s="68"/>
      <c r="H345" s="68"/>
      <c r="I345" s="68"/>
      <c r="J345" s="68"/>
      <c r="K345" s="68"/>
      <c r="L345" s="68"/>
      <c r="M345" s="68"/>
      <c r="N345" s="68"/>
      <c r="O345" s="68"/>
      <c r="P345" s="68"/>
      <c r="Q345" s="68"/>
      <c r="R345" s="68"/>
      <c r="S345" s="68"/>
      <c r="T345" s="68"/>
      <c r="U345" s="68"/>
    </row>
    <row r="346" spans="1:21" x14ac:dyDescent="0.25">
      <c r="A346" s="12"/>
      <c r="B346" s="68"/>
      <c r="C346" s="68"/>
      <c r="D346" s="68"/>
      <c r="E346" s="68"/>
      <c r="F346" s="68"/>
      <c r="G346" s="68"/>
      <c r="H346" s="68"/>
      <c r="I346" s="68"/>
      <c r="J346" s="68"/>
      <c r="K346" s="68"/>
      <c r="L346" s="68"/>
      <c r="M346" s="68"/>
      <c r="N346" s="68"/>
      <c r="O346" s="68"/>
      <c r="P346" s="68"/>
      <c r="Q346" s="68"/>
      <c r="R346" s="68"/>
      <c r="S346" s="68"/>
      <c r="T346" s="68"/>
      <c r="U346" s="68"/>
    </row>
    <row r="347" spans="1:21" x14ac:dyDescent="0.25">
      <c r="A347" s="12"/>
      <c r="B347" s="68" t="s">
        <v>334</v>
      </c>
      <c r="C347" s="68"/>
      <c r="D347" s="68"/>
      <c r="E347" s="68"/>
      <c r="F347" s="68"/>
      <c r="G347" s="68"/>
      <c r="H347" s="68"/>
      <c r="I347" s="68"/>
      <c r="J347" s="68"/>
      <c r="K347" s="68"/>
      <c r="L347" s="68"/>
      <c r="M347" s="68"/>
      <c r="N347" s="68"/>
      <c r="O347" s="68"/>
      <c r="P347" s="68"/>
      <c r="Q347" s="68"/>
      <c r="R347" s="68"/>
      <c r="S347" s="68"/>
      <c r="T347" s="68"/>
      <c r="U347" s="68"/>
    </row>
    <row r="348" spans="1:21" x14ac:dyDescent="0.25">
      <c r="A348" s="12"/>
      <c r="B348" s="68"/>
      <c r="C348" s="68"/>
      <c r="D348" s="68"/>
      <c r="E348" s="68"/>
      <c r="F348" s="68"/>
      <c r="G348" s="68"/>
      <c r="H348" s="68"/>
      <c r="I348" s="68"/>
      <c r="J348" s="68"/>
      <c r="K348" s="68"/>
      <c r="L348" s="68"/>
      <c r="M348" s="68"/>
      <c r="N348" s="68"/>
      <c r="O348" s="68"/>
      <c r="P348" s="68"/>
      <c r="Q348" s="68"/>
      <c r="R348" s="68"/>
      <c r="S348" s="68"/>
      <c r="T348" s="68"/>
      <c r="U348" s="68"/>
    </row>
    <row r="349" spans="1:21" x14ac:dyDescent="0.25">
      <c r="A349" s="12"/>
      <c r="B349" s="68" t="s">
        <v>335</v>
      </c>
      <c r="C349" s="68"/>
      <c r="D349" s="68"/>
      <c r="E349" s="68"/>
      <c r="F349" s="68"/>
      <c r="G349" s="68"/>
      <c r="H349" s="68"/>
      <c r="I349" s="68"/>
      <c r="J349" s="68"/>
      <c r="K349" s="68"/>
      <c r="L349" s="68"/>
      <c r="M349" s="68"/>
      <c r="N349" s="68"/>
      <c r="O349" s="68"/>
      <c r="P349" s="68"/>
      <c r="Q349" s="68"/>
      <c r="R349" s="68"/>
      <c r="S349" s="68"/>
      <c r="T349" s="68"/>
      <c r="U349" s="68"/>
    </row>
    <row r="350" spans="1:21" x14ac:dyDescent="0.25">
      <c r="A350" s="12"/>
      <c r="B350" s="68"/>
      <c r="C350" s="68"/>
      <c r="D350" s="68"/>
      <c r="E350" s="68"/>
      <c r="F350" s="68"/>
      <c r="G350" s="68"/>
      <c r="H350" s="68"/>
      <c r="I350" s="68"/>
      <c r="J350" s="68"/>
      <c r="K350" s="68"/>
      <c r="L350" s="68"/>
      <c r="M350" s="68"/>
      <c r="N350" s="68"/>
      <c r="O350" s="68"/>
      <c r="P350" s="68"/>
      <c r="Q350" s="68"/>
      <c r="R350" s="68"/>
      <c r="S350" s="68"/>
      <c r="T350" s="68"/>
      <c r="U350" s="68"/>
    </row>
    <row r="351" spans="1:21" x14ac:dyDescent="0.25">
      <c r="A351" s="12"/>
      <c r="B351" s="20"/>
      <c r="C351" s="21"/>
      <c r="D351" s="41" t="s">
        <v>336</v>
      </c>
      <c r="E351" s="41"/>
      <c r="F351" s="21"/>
      <c r="G351" s="41" t="s">
        <v>337</v>
      </c>
      <c r="H351" s="41"/>
      <c r="I351" s="21"/>
      <c r="J351" s="41" t="s">
        <v>323</v>
      </c>
      <c r="K351" s="41"/>
      <c r="L351" s="21"/>
      <c r="M351" s="40"/>
      <c r="N351" s="40"/>
      <c r="O351" s="21"/>
      <c r="P351" s="41" t="s">
        <v>128</v>
      </c>
      <c r="Q351" s="41"/>
      <c r="R351" s="21"/>
      <c r="S351" s="40"/>
      <c r="T351" s="40"/>
      <c r="U351" s="21"/>
    </row>
    <row r="352" spans="1:21" x14ac:dyDescent="0.25">
      <c r="A352" s="12"/>
      <c r="B352" s="76" t="s">
        <v>293</v>
      </c>
      <c r="C352" s="21"/>
      <c r="D352" s="41" t="s">
        <v>338</v>
      </c>
      <c r="E352" s="41"/>
      <c r="F352" s="21"/>
      <c r="G352" s="41" t="s">
        <v>338</v>
      </c>
      <c r="H352" s="41"/>
      <c r="I352" s="21"/>
      <c r="J352" s="41" t="s">
        <v>324</v>
      </c>
      <c r="K352" s="41"/>
      <c r="L352" s="21"/>
      <c r="M352" s="40"/>
      <c r="N352" s="40"/>
      <c r="O352" s="21"/>
      <c r="P352" s="41" t="s">
        <v>339</v>
      </c>
      <c r="Q352" s="41"/>
      <c r="R352" s="21"/>
      <c r="S352" s="41" t="s">
        <v>340</v>
      </c>
      <c r="T352" s="41"/>
      <c r="U352" s="21"/>
    </row>
    <row r="353" spans="1:21" ht="15.75" thickBot="1" x14ac:dyDescent="0.3">
      <c r="A353" s="12"/>
      <c r="B353" s="52" t="s">
        <v>235</v>
      </c>
      <c r="C353" s="21"/>
      <c r="D353" s="42" t="s">
        <v>341</v>
      </c>
      <c r="E353" s="42"/>
      <c r="F353" s="21"/>
      <c r="G353" s="42" t="s">
        <v>341</v>
      </c>
      <c r="H353" s="42"/>
      <c r="I353" s="21"/>
      <c r="J353" s="42" t="s">
        <v>342</v>
      </c>
      <c r="K353" s="42"/>
      <c r="L353" s="21"/>
      <c r="M353" s="42" t="s">
        <v>343</v>
      </c>
      <c r="N353" s="42"/>
      <c r="O353" s="21"/>
      <c r="P353" s="42" t="s">
        <v>343</v>
      </c>
      <c r="Q353" s="42"/>
      <c r="R353" s="21"/>
      <c r="S353" s="42" t="s">
        <v>341</v>
      </c>
      <c r="T353" s="42"/>
      <c r="U353" s="21"/>
    </row>
    <row r="354" spans="1:21" x14ac:dyDescent="0.25">
      <c r="A354" s="12"/>
      <c r="B354" s="84"/>
      <c r="C354" s="20"/>
      <c r="D354" s="66"/>
      <c r="E354" s="66"/>
      <c r="F354" s="20"/>
      <c r="G354" s="66"/>
      <c r="H354" s="66"/>
      <c r="I354" s="20"/>
      <c r="J354" s="66"/>
      <c r="K354" s="66"/>
      <c r="L354" s="20"/>
      <c r="M354" s="66"/>
      <c r="N354" s="66"/>
      <c r="O354" s="20"/>
      <c r="P354" s="66"/>
      <c r="Q354" s="66"/>
      <c r="R354" s="20"/>
      <c r="S354" s="66"/>
      <c r="T354" s="66"/>
      <c r="U354" s="20"/>
    </row>
    <row r="355" spans="1:21" x14ac:dyDescent="0.25">
      <c r="A355" s="12"/>
      <c r="B355" s="24" t="s">
        <v>256</v>
      </c>
      <c r="C355" s="25"/>
      <c r="D355" s="35" t="s">
        <v>219</v>
      </c>
      <c r="E355" s="34">
        <v>399</v>
      </c>
      <c r="F355" s="25"/>
      <c r="G355" s="35" t="s">
        <v>219</v>
      </c>
      <c r="H355" s="34" t="s">
        <v>227</v>
      </c>
      <c r="I355" s="25"/>
      <c r="J355" s="35" t="s">
        <v>219</v>
      </c>
      <c r="K355" s="34" t="s">
        <v>227</v>
      </c>
      <c r="L355" s="25"/>
      <c r="M355" s="35" t="s">
        <v>219</v>
      </c>
      <c r="N355" s="34" t="s">
        <v>227</v>
      </c>
      <c r="O355" s="25"/>
      <c r="P355" s="35" t="s">
        <v>219</v>
      </c>
      <c r="Q355" s="34">
        <v>399</v>
      </c>
      <c r="R355" s="25"/>
      <c r="S355" s="35" t="s">
        <v>219</v>
      </c>
      <c r="T355" s="33">
        <v>36225</v>
      </c>
      <c r="U355" s="25"/>
    </row>
    <row r="356" spans="1:21" x14ac:dyDescent="0.25">
      <c r="A356" s="12"/>
      <c r="B356" s="54" t="s">
        <v>257</v>
      </c>
      <c r="C356" s="20"/>
      <c r="D356" s="49" t="s">
        <v>227</v>
      </c>
      <c r="E356" s="49"/>
      <c r="F356" s="20"/>
      <c r="G356" s="49" t="s">
        <v>227</v>
      </c>
      <c r="H356" s="49"/>
      <c r="I356" s="20"/>
      <c r="J356" s="49" t="s">
        <v>227</v>
      </c>
      <c r="K356" s="49"/>
      <c r="L356" s="20"/>
      <c r="M356" s="49" t="s">
        <v>227</v>
      </c>
      <c r="N356" s="49"/>
      <c r="O356" s="20"/>
      <c r="P356" s="49" t="s">
        <v>227</v>
      </c>
      <c r="Q356" s="49"/>
      <c r="R356" s="20"/>
      <c r="S356" s="48">
        <v>10096</v>
      </c>
      <c r="T356" s="48"/>
      <c r="U356" s="20"/>
    </row>
    <row r="357" spans="1:21" x14ac:dyDescent="0.25">
      <c r="A357" s="12"/>
      <c r="B357" s="24" t="s">
        <v>258</v>
      </c>
      <c r="C357" s="25"/>
      <c r="D357" s="43"/>
      <c r="E357" s="43"/>
      <c r="F357" s="25"/>
      <c r="G357" s="43"/>
      <c r="H357" s="43"/>
      <c r="I357" s="25"/>
      <c r="J357" s="43"/>
      <c r="K357" s="43"/>
      <c r="L357" s="25"/>
      <c r="M357" s="43"/>
      <c r="N357" s="43"/>
      <c r="O357" s="25"/>
      <c r="P357" s="43"/>
      <c r="Q357" s="43"/>
      <c r="R357" s="25"/>
      <c r="S357" s="43"/>
      <c r="T357" s="43"/>
      <c r="U357" s="25"/>
    </row>
    <row r="358" spans="1:21" x14ac:dyDescent="0.25">
      <c r="A358" s="12"/>
      <c r="B358" s="29" t="s">
        <v>259</v>
      </c>
      <c r="C358" s="20"/>
      <c r="D358" s="48">
        <v>1484</v>
      </c>
      <c r="E358" s="48"/>
      <c r="F358" s="20"/>
      <c r="G358" s="49">
        <v>228</v>
      </c>
      <c r="H358" s="49"/>
      <c r="I358" s="20"/>
      <c r="J358" s="49">
        <v>173</v>
      </c>
      <c r="K358" s="49"/>
      <c r="L358" s="20"/>
      <c r="M358" s="48">
        <v>1448</v>
      </c>
      <c r="N358" s="48"/>
      <c r="O358" s="20"/>
      <c r="P358" s="48">
        <v>3333</v>
      </c>
      <c r="Q358" s="48"/>
      <c r="R358" s="20"/>
      <c r="S358" s="48">
        <v>191174</v>
      </c>
      <c r="T358" s="48"/>
      <c r="U358" s="20"/>
    </row>
    <row r="359" spans="1:21" x14ac:dyDescent="0.25">
      <c r="A359" s="12"/>
      <c r="B359" s="32" t="s">
        <v>260</v>
      </c>
      <c r="C359" s="25"/>
      <c r="D359" s="47" t="s">
        <v>227</v>
      </c>
      <c r="E359" s="47"/>
      <c r="F359" s="25"/>
      <c r="G359" s="47" t="s">
        <v>227</v>
      </c>
      <c r="H359" s="47"/>
      <c r="I359" s="25"/>
      <c r="J359" s="47" t="s">
        <v>227</v>
      </c>
      <c r="K359" s="47"/>
      <c r="L359" s="25"/>
      <c r="M359" s="47">
        <v>288</v>
      </c>
      <c r="N359" s="47"/>
      <c r="O359" s="25"/>
      <c r="P359" s="47">
        <v>288</v>
      </c>
      <c r="Q359" s="47"/>
      <c r="R359" s="25"/>
      <c r="S359" s="46">
        <v>14079</v>
      </c>
      <c r="T359" s="46"/>
      <c r="U359" s="25"/>
    </row>
    <row r="360" spans="1:21" x14ac:dyDescent="0.25">
      <c r="A360" s="12"/>
      <c r="B360" s="29" t="s">
        <v>261</v>
      </c>
      <c r="C360" s="20"/>
      <c r="D360" s="49">
        <v>62</v>
      </c>
      <c r="E360" s="49"/>
      <c r="F360" s="20"/>
      <c r="G360" s="49" t="s">
        <v>227</v>
      </c>
      <c r="H360" s="49"/>
      <c r="I360" s="20"/>
      <c r="J360" s="49" t="s">
        <v>227</v>
      </c>
      <c r="K360" s="49"/>
      <c r="L360" s="20"/>
      <c r="M360" s="48">
        <v>1505</v>
      </c>
      <c r="N360" s="48"/>
      <c r="O360" s="20"/>
      <c r="P360" s="48">
        <v>1567</v>
      </c>
      <c r="Q360" s="48"/>
      <c r="R360" s="20"/>
      <c r="S360" s="48">
        <v>123233</v>
      </c>
      <c r="T360" s="48"/>
      <c r="U360" s="20"/>
    </row>
    <row r="361" spans="1:21" x14ac:dyDescent="0.25">
      <c r="A361" s="12"/>
      <c r="B361" s="24" t="s">
        <v>262</v>
      </c>
      <c r="C361" s="25"/>
      <c r="D361" s="47">
        <v>564</v>
      </c>
      <c r="E361" s="47"/>
      <c r="F361" s="25"/>
      <c r="G361" s="47">
        <v>117</v>
      </c>
      <c r="H361" s="47"/>
      <c r="I361" s="25"/>
      <c r="J361" s="47" t="s">
        <v>227</v>
      </c>
      <c r="K361" s="47"/>
      <c r="L361" s="25"/>
      <c r="M361" s="47">
        <v>995</v>
      </c>
      <c r="N361" s="47"/>
      <c r="O361" s="25"/>
      <c r="P361" s="46">
        <v>1676</v>
      </c>
      <c r="Q361" s="46"/>
      <c r="R361" s="25"/>
      <c r="S361" s="46">
        <v>65436</v>
      </c>
      <c r="T361" s="46"/>
      <c r="U361" s="25"/>
    </row>
    <row r="362" spans="1:21" x14ac:dyDescent="0.25">
      <c r="A362" s="12"/>
      <c r="B362" s="54" t="s">
        <v>263</v>
      </c>
      <c r="C362" s="20"/>
      <c r="D362" s="49">
        <v>73</v>
      </c>
      <c r="E362" s="49"/>
      <c r="F362" s="20"/>
      <c r="G362" s="49">
        <v>14</v>
      </c>
      <c r="H362" s="49"/>
      <c r="I362" s="20"/>
      <c r="J362" s="49" t="s">
        <v>227</v>
      </c>
      <c r="K362" s="49"/>
      <c r="L362" s="20"/>
      <c r="M362" s="49">
        <v>37</v>
      </c>
      <c r="N362" s="49"/>
      <c r="O362" s="20"/>
      <c r="P362" s="49">
        <v>124</v>
      </c>
      <c r="Q362" s="49"/>
      <c r="R362" s="20"/>
      <c r="S362" s="48">
        <v>17093</v>
      </c>
      <c r="T362" s="48"/>
      <c r="U362" s="20"/>
    </row>
    <row r="363" spans="1:21" ht="15.75" thickBot="1" x14ac:dyDescent="0.3">
      <c r="A363" s="12"/>
      <c r="B363" s="24" t="s">
        <v>84</v>
      </c>
      <c r="C363" s="25"/>
      <c r="D363" s="50" t="s">
        <v>227</v>
      </c>
      <c r="E363" s="50"/>
      <c r="F363" s="25"/>
      <c r="G363" s="50" t="s">
        <v>227</v>
      </c>
      <c r="H363" s="50"/>
      <c r="I363" s="25"/>
      <c r="J363" s="50" t="s">
        <v>227</v>
      </c>
      <c r="K363" s="50"/>
      <c r="L363" s="25"/>
      <c r="M363" s="50" t="s">
        <v>227</v>
      </c>
      <c r="N363" s="50"/>
      <c r="O363" s="25"/>
      <c r="P363" s="50" t="s">
        <v>227</v>
      </c>
      <c r="Q363" s="50"/>
      <c r="R363" s="25"/>
      <c r="S363" s="50">
        <v>143</v>
      </c>
      <c r="T363" s="50"/>
      <c r="U363" s="25"/>
    </row>
    <row r="364" spans="1:21" x14ac:dyDescent="0.25">
      <c r="A364" s="12"/>
      <c r="B364" s="56"/>
      <c r="C364" s="20"/>
      <c r="D364" s="20"/>
      <c r="E364" s="57"/>
      <c r="F364" s="20"/>
      <c r="G364" s="20"/>
      <c r="H364" s="57"/>
      <c r="I364" s="20"/>
      <c r="J364" s="20"/>
      <c r="K364" s="57"/>
      <c r="L364" s="20"/>
      <c r="M364" s="20"/>
      <c r="N364" s="57"/>
      <c r="O364" s="20"/>
      <c r="P364" s="20"/>
      <c r="Q364" s="57"/>
      <c r="R364" s="20"/>
      <c r="S364" s="20"/>
      <c r="T364" s="57"/>
      <c r="U364" s="20"/>
    </row>
    <row r="365" spans="1:21" ht="15.75" thickBot="1" x14ac:dyDescent="0.3">
      <c r="A365" s="12"/>
      <c r="B365" s="77" t="s">
        <v>128</v>
      </c>
      <c r="C365" s="25"/>
      <c r="D365" s="58" t="s">
        <v>219</v>
      </c>
      <c r="E365" s="59">
        <v>2582</v>
      </c>
      <c r="F365" s="25"/>
      <c r="G365" s="58" t="s">
        <v>219</v>
      </c>
      <c r="H365" s="63">
        <v>359</v>
      </c>
      <c r="I365" s="25"/>
      <c r="J365" s="58" t="s">
        <v>219</v>
      </c>
      <c r="K365" s="63">
        <v>173</v>
      </c>
      <c r="L365" s="25"/>
      <c r="M365" s="58" t="s">
        <v>219</v>
      </c>
      <c r="N365" s="59">
        <v>4273</v>
      </c>
      <c r="O365" s="25"/>
      <c r="P365" s="58" t="s">
        <v>219</v>
      </c>
      <c r="Q365" s="59">
        <v>7387</v>
      </c>
      <c r="R365" s="25"/>
      <c r="S365" s="58" t="s">
        <v>219</v>
      </c>
      <c r="T365" s="59">
        <v>457479</v>
      </c>
      <c r="U365" s="25"/>
    </row>
    <row r="366" spans="1:21" ht="15.75" thickTop="1" x14ac:dyDescent="0.25">
      <c r="A366" s="12"/>
      <c r="B366" s="68"/>
      <c r="C366" s="68"/>
      <c r="D366" s="68"/>
      <c r="E366" s="68"/>
      <c r="F366" s="68"/>
      <c r="G366" s="68"/>
      <c r="H366" s="68"/>
      <c r="I366" s="68"/>
      <c r="J366" s="68"/>
      <c r="K366" s="68"/>
      <c r="L366" s="68"/>
      <c r="M366" s="68"/>
      <c r="N366" s="68"/>
      <c r="O366" s="68"/>
      <c r="P366" s="68"/>
      <c r="Q366" s="68"/>
      <c r="R366" s="68"/>
      <c r="S366" s="68"/>
      <c r="T366" s="68"/>
      <c r="U366" s="68"/>
    </row>
    <row r="367" spans="1:21" x14ac:dyDescent="0.25">
      <c r="A367" s="12"/>
      <c r="B367" s="20"/>
      <c r="C367" s="21"/>
      <c r="D367" s="41" t="s">
        <v>336</v>
      </c>
      <c r="E367" s="41"/>
      <c r="F367" s="21"/>
      <c r="G367" s="41" t="s">
        <v>337</v>
      </c>
      <c r="H367" s="41"/>
      <c r="I367" s="21"/>
      <c r="J367" s="41" t="s">
        <v>323</v>
      </c>
      <c r="K367" s="41"/>
      <c r="L367" s="21"/>
      <c r="M367" s="40"/>
      <c r="N367" s="40"/>
      <c r="O367" s="21"/>
      <c r="P367" s="41" t="s">
        <v>128</v>
      </c>
      <c r="Q367" s="41"/>
      <c r="R367" s="21"/>
      <c r="S367" s="40"/>
      <c r="T367" s="40"/>
      <c r="U367" s="21"/>
    </row>
    <row r="368" spans="1:21" x14ac:dyDescent="0.25">
      <c r="A368" s="12"/>
      <c r="B368" s="76" t="s">
        <v>297</v>
      </c>
      <c r="C368" s="21"/>
      <c r="D368" s="41" t="s">
        <v>338</v>
      </c>
      <c r="E368" s="41"/>
      <c r="F368" s="21"/>
      <c r="G368" s="41" t="s">
        <v>338</v>
      </c>
      <c r="H368" s="41"/>
      <c r="I368" s="21"/>
      <c r="J368" s="41" t="s">
        <v>324</v>
      </c>
      <c r="K368" s="41"/>
      <c r="L368" s="21"/>
      <c r="M368" s="40"/>
      <c r="N368" s="40"/>
      <c r="O368" s="21"/>
      <c r="P368" s="41" t="s">
        <v>339</v>
      </c>
      <c r="Q368" s="41"/>
      <c r="R368" s="21"/>
      <c r="S368" s="41" t="s">
        <v>340</v>
      </c>
      <c r="T368" s="41"/>
      <c r="U368" s="21"/>
    </row>
    <row r="369" spans="1:21" ht="15.75" thickBot="1" x14ac:dyDescent="0.3">
      <c r="A369" s="12"/>
      <c r="B369" s="52" t="s">
        <v>235</v>
      </c>
      <c r="C369" s="21"/>
      <c r="D369" s="42" t="s">
        <v>341</v>
      </c>
      <c r="E369" s="42"/>
      <c r="F369" s="21"/>
      <c r="G369" s="42" t="s">
        <v>341</v>
      </c>
      <c r="H369" s="42"/>
      <c r="I369" s="21"/>
      <c r="J369" s="42" t="s">
        <v>342</v>
      </c>
      <c r="K369" s="42"/>
      <c r="L369" s="21"/>
      <c r="M369" s="42" t="s">
        <v>343</v>
      </c>
      <c r="N369" s="42"/>
      <c r="O369" s="21"/>
      <c r="P369" s="42" t="s">
        <v>343</v>
      </c>
      <c r="Q369" s="42"/>
      <c r="R369" s="21"/>
      <c r="S369" s="42" t="s">
        <v>341</v>
      </c>
      <c r="T369" s="42"/>
      <c r="U369" s="21"/>
    </row>
    <row r="370" spans="1:21" x14ac:dyDescent="0.25">
      <c r="A370" s="12"/>
      <c r="B370" s="20"/>
      <c r="C370" s="21"/>
      <c r="D370" s="74"/>
      <c r="E370" s="74"/>
      <c r="F370" s="21"/>
      <c r="G370" s="74"/>
      <c r="H370" s="74"/>
      <c r="I370" s="21"/>
      <c r="J370" s="74"/>
      <c r="K370" s="74"/>
      <c r="L370" s="21"/>
      <c r="M370" s="74"/>
      <c r="N370" s="74"/>
      <c r="O370" s="21"/>
      <c r="P370" s="74"/>
      <c r="Q370" s="74"/>
      <c r="R370" s="21"/>
      <c r="S370" s="74"/>
      <c r="T370" s="74"/>
      <c r="U370" s="21"/>
    </row>
    <row r="371" spans="1:21" x14ac:dyDescent="0.25">
      <c r="A371" s="12"/>
      <c r="B371" s="24" t="s">
        <v>256</v>
      </c>
      <c r="C371" s="25"/>
      <c r="D371" s="35" t="s">
        <v>219</v>
      </c>
      <c r="E371" s="34">
        <v>16</v>
      </c>
      <c r="F371" s="25"/>
      <c r="G371" s="35" t="s">
        <v>219</v>
      </c>
      <c r="H371" s="34" t="s">
        <v>227</v>
      </c>
      <c r="I371" s="25"/>
      <c r="J371" s="35" t="s">
        <v>219</v>
      </c>
      <c r="K371" s="34" t="s">
        <v>227</v>
      </c>
      <c r="L371" s="25"/>
      <c r="M371" s="35" t="s">
        <v>219</v>
      </c>
      <c r="N371" s="34">
        <v>45</v>
      </c>
      <c r="O371" s="25"/>
      <c r="P371" s="35" t="s">
        <v>219</v>
      </c>
      <c r="Q371" s="34">
        <v>61</v>
      </c>
      <c r="R371" s="25"/>
      <c r="S371" s="35" t="s">
        <v>219</v>
      </c>
      <c r="T371" s="33">
        <v>33076</v>
      </c>
      <c r="U371" s="25"/>
    </row>
    <row r="372" spans="1:21" x14ac:dyDescent="0.25">
      <c r="A372" s="12"/>
      <c r="B372" s="29" t="s">
        <v>257</v>
      </c>
      <c r="C372" s="20"/>
      <c r="D372" s="49" t="s">
        <v>227</v>
      </c>
      <c r="E372" s="49"/>
      <c r="F372" s="20"/>
      <c r="G372" s="49" t="s">
        <v>227</v>
      </c>
      <c r="H372" s="49"/>
      <c r="I372" s="20"/>
      <c r="J372" s="49" t="s">
        <v>227</v>
      </c>
      <c r="K372" s="49"/>
      <c r="L372" s="20"/>
      <c r="M372" s="48">
        <v>3035</v>
      </c>
      <c r="N372" s="48"/>
      <c r="O372" s="20"/>
      <c r="P372" s="48">
        <v>3035</v>
      </c>
      <c r="Q372" s="48"/>
      <c r="R372" s="20"/>
      <c r="S372" s="48">
        <v>11067</v>
      </c>
      <c r="T372" s="48"/>
      <c r="U372" s="20"/>
    </row>
    <row r="373" spans="1:21" x14ac:dyDescent="0.25">
      <c r="A373" s="12"/>
      <c r="B373" s="32" t="s">
        <v>258</v>
      </c>
      <c r="C373" s="25"/>
      <c r="D373" s="43"/>
      <c r="E373" s="43"/>
      <c r="F373" s="25"/>
      <c r="G373" s="43"/>
      <c r="H373" s="43"/>
      <c r="I373" s="25"/>
      <c r="J373" s="43"/>
      <c r="K373" s="43"/>
      <c r="L373" s="25"/>
      <c r="M373" s="43"/>
      <c r="N373" s="43"/>
      <c r="O373" s="25"/>
      <c r="P373" s="43"/>
      <c r="Q373" s="43"/>
      <c r="R373" s="25"/>
      <c r="S373" s="43"/>
      <c r="T373" s="43"/>
      <c r="U373" s="25"/>
    </row>
    <row r="374" spans="1:21" x14ac:dyDescent="0.25">
      <c r="A374" s="12"/>
      <c r="B374" s="36" t="s">
        <v>259</v>
      </c>
      <c r="C374" s="20"/>
      <c r="D374" s="48">
        <v>2282</v>
      </c>
      <c r="E374" s="48"/>
      <c r="F374" s="20"/>
      <c r="G374" s="49">
        <v>652</v>
      </c>
      <c r="H374" s="49"/>
      <c r="I374" s="20"/>
      <c r="J374" s="49">
        <v>373</v>
      </c>
      <c r="K374" s="49"/>
      <c r="L374" s="20"/>
      <c r="M374" s="48">
        <v>1065</v>
      </c>
      <c r="N374" s="48"/>
      <c r="O374" s="20"/>
      <c r="P374" s="48">
        <v>4372</v>
      </c>
      <c r="Q374" s="48"/>
      <c r="R374" s="20"/>
      <c r="S374" s="48">
        <v>165827</v>
      </c>
      <c r="T374" s="48"/>
      <c r="U374" s="20"/>
    </row>
    <row r="375" spans="1:21" x14ac:dyDescent="0.25">
      <c r="A375" s="12"/>
      <c r="B375" s="77" t="s">
        <v>260</v>
      </c>
      <c r="C375" s="25"/>
      <c r="D375" s="47" t="s">
        <v>227</v>
      </c>
      <c r="E375" s="47"/>
      <c r="F375" s="25"/>
      <c r="G375" s="47" t="s">
        <v>227</v>
      </c>
      <c r="H375" s="47"/>
      <c r="I375" s="25"/>
      <c r="J375" s="47" t="s">
        <v>227</v>
      </c>
      <c r="K375" s="47"/>
      <c r="L375" s="25"/>
      <c r="M375" s="47">
        <v>311</v>
      </c>
      <c r="N375" s="47"/>
      <c r="O375" s="25"/>
      <c r="P375" s="47">
        <v>311</v>
      </c>
      <c r="Q375" s="47"/>
      <c r="R375" s="25"/>
      <c r="S375" s="46">
        <v>11201</v>
      </c>
      <c r="T375" s="46"/>
      <c r="U375" s="25"/>
    </row>
    <row r="376" spans="1:21" x14ac:dyDescent="0.25">
      <c r="A376" s="12"/>
      <c r="B376" s="36" t="s">
        <v>261</v>
      </c>
      <c r="C376" s="20"/>
      <c r="D376" s="49">
        <v>90</v>
      </c>
      <c r="E376" s="49"/>
      <c r="F376" s="20"/>
      <c r="G376" s="49" t="s">
        <v>227</v>
      </c>
      <c r="H376" s="49"/>
      <c r="I376" s="20"/>
      <c r="J376" s="49" t="s">
        <v>227</v>
      </c>
      <c r="K376" s="49"/>
      <c r="L376" s="20"/>
      <c r="M376" s="48">
        <v>1589</v>
      </c>
      <c r="N376" s="48"/>
      <c r="O376" s="20"/>
      <c r="P376" s="48">
        <v>1679</v>
      </c>
      <c r="Q376" s="48"/>
      <c r="R376" s="20"/>
      <c r="S376" s="48">
        <v>111761</v>
      </c>
      <c r="T376" s="48"/>
      <c r="U376" s="20"/>
    </row>
    <row r="377" spans="1:21" x14ac:dyDescent="0.25">
      <c r="A377" s="12"/>
      <c r="B377" s="32" t="s">
        <v>262</v>
      </c>
      <c r="C377" s="25"/>
      <c r="D377" s="47">
        <v>655</v>
      </c>
      <c r="E377" s="47"/>
      <c r="F377" s="25"/>
      <c r="G377" s="47" t="s">
        <v>227</v>
      </c>
      <c r="H377" s="47"/>
      <c r="I377" s="25"/>
      <c r="J377" s="47">
        <v>426</v>
      </c>
      <c r="K377" s="47"/>
      <c r="L377" s="25"/>
      <c r="M377" s="47">
        <v>894</v>
      </c>
      <c r="N377" s="47"/>
      <c r="O377" s="25"/>
      <c r="P377" s="46">
        <v>1975</v>
      </c>
      <c r="Q377" s="46"/>
      <c r="R377" s="25"/>
      <c r="S377" s="46">
        <v>67831</v>
      </c>
      <c r="T377" s="46"/>
      <c r="U377" s="25"/>
    </row>
    <row r="378" spans="1:21" x14ac:dyDescent="0.25">
      <c r="A378" s="12"/>
      <c r="B378" s="29" t="s">
        <v>263</v>
      </c>
      <c r="C378" s="20"/>
      <c r="D378" s="49">
        <v>171</v>
      </c>
      <c r="E378" s="49"/>
      <c r="F378" s="20"/>
      <c r="G378" s="49">
        <v>21</v>
      </c>
      <c r="H378" s="49"/>
      <c r="I378" s="20"/>
      <c r="J378" s="49">
        <v>42</v>
      </c>
      <c r="K378" s="49"/>
      <c r="L378" s="20"/>
      <c r="M378" s="49">
        <v>85</v>
      </c>
      <c r="N378" s="49"/>
      <c r="O378" s="20"/>
      <c r="P378" s="49">
        <v>319</v>
      </c>
      <c r="Q378" s="49"/>
      <c r="R378" s="20"/>
      <c r="S378" s="48">
        <v>17123</v>
      </c>
      <c r="T378" s="48"/>
      <c r="U378" s="20"/>
    </row>
    <row r="379" spans="1:21" ht="15.75" thickBot="1" x14ac:dyDescent="0.3">
      <c r="A379" s="12"/>
      <c r="B379" s="32" t="s">
        <v>84</v>
      </c>
      <c r="C379" s="25"/>
      <c r="D379" s="50" t="s">
        <v>227</v>
      </c>
      <c r="E379" s="50"/>
      <c r="F379" s="25"/>
      <c r="G379" s="50" t="s">
        <v>227</v>
      </c>
      <c r="H379" s="50"/>
      <c r="I379" s="25"/>
      <c r="J379" s="50" t="s">
        <v>227</v>
      </c>
      <c r="K379" s="50"/>
      <c r="L379" s="25"/>
      <c r="M379" s="50" t="s">
        <v>227</v>
      </c>
      <c r="N379" s="50"/>
      <c r="O379" s="25"/>
      <c r="P379" s="50" t="s">
        <v>227</v>
      </c>
      <c r="Q379" s="50"/>
      <c r="R379" s="25"/>
      <c r="S379" s="50">
        <v>337</v>
      </c>
      <c r="T379" s="50"/>
      <c r="U379" s="25"/>
    </row>
    <row r="380" spans="1:21" x14ac:dyDescent="0.25">
      <c r="A380" s="12"/>
      <c r="B380" s="56"/>
      <c r="C380" s="20"/>
      <c r="D380" s="20"/>
      <c r="E380" s="57"/>
      <c r="F380" s="20"/>
      <c r="G380" s="20"/>
      <c r="H380" s="57"/>
      <c r="I380" s="20"/>
      <c r="J380" s="20"/>
      <c r="K380" s="57"/>
      <c r="L380" s="20"/>
      <c r="M380" s="20"/>
      <c r="N380" s="57"/>
      <c r="O380" s="20"/>
      <c r="P380" s="20"/>
      <c r="Q380" s="57"/>
      <c r="R380" s="20"/>
      <c r="S380" s="20"/>
      <c r="T380" s="57"/>
      <c r="U380" s="20"/>
    </row>
    <row r="381" spans="1:21" ht="15.75" thickBot="1" x14ac:dyDescent="0.3">
      <c r="A381" s="12"/>
      <c r="B381" s="77" t="s">
        <v>128</v>
      </c>
      <c r="C381" s="25"/>
      <c r="D381" s="58" t="s">
        <v>219</v>
      </c>
      <c r="E381" s="59">
        <v>3214</v>
      </c>
      <c r="F381" s="25"/>
      <c r="G381" s="58" t="s">
        <v>219</v>
      </c>
      <c r="H381" s="63">
        <v>673</v>
      </c>
      <c r="I381" s="25"/>
      <c r="J381" s="58" t="s">
        <v>219</v>
      </c>
      <c r="K381" s="63">
        <v>841</v>
      </c>
      <c r="L381" s="25"/>
      <c r="M381" s="58" t="s">
        <v>219</v>
      </c>
      <c r="N381" s="59">
        <v>7024</v>
      </c>
      <c r="O381" s="25"/>
      <c r="P381" s="58" t="s">
        <v>219</v>
      </c>
      <c r="Q381" s="59">
        <v>11752</v>
      </c>
      <c r="R381" s="25"/>
      <c r="S381" s="58" t="s">
        <v>219</v>
      </c>
      <c r="T381" s="59">
        <v>418223</v>
      </c>
      <c r="U381" s="25"/>
    </row>
    <row r="382" spans="1:21" ht="15.75" thickTop="1" x14ac:dyDescent="0.25">
      <c r="A382" s="12"/>
      <c r="B382" s="69"/>
      <c r="C382" s="69"/>
      <c r="D382" s="69"/>
      <c r="E382" s="69"/>
      <c r="F382" s="69"/>
      <c r="G382" s="69"/>
      <c r="H382" s="69"/>
      <c r="I382" s="69"/>
      <c r="J382" s="69"/>
      <c r="K382" s="69"/>
      <c r="L382" s="69"/>
      <c r="M382" s="69"/>
      <c r="N382" s="69"/>
      <c r="O382" s="69"/>
      <c r="P382" s="69"/>
      <c r="Q382" s="69"/>
      <c r="R382" s="69"/>
      <c r="S382" s="69"/>
      <c r="T382" s="69"/>
      <c r="U382" s="69"/>
    </row>
    <row r="383" spans="1:21" x14ac:dyDescent="0.25">
      <c r="A383" s="12"/>
      <c r="B383" s="68" t="s">
        <v>344</v>
      </c>
      <c r="C383" s="68"/>
      <c r="D383" s="68"/>
      <c r="E383" s="68"/>
      <c r="F383" s="68"/>
      <c r="G383" s="68"/>
      <c r="H383" s="68"/>
      <c r="I383" s="68"/>
      <c r="J383" s="68"/>
      <c r="K383" s="68"/>
      <c r="L383" s="68"/>
      <c r="M383" s="68"/>
      <c r="N383" s="68"/>
      <c r="O383" s="68"/>
      <c r="P383" s="68"/>
      <c r="Q383" s="68"/>
      <c r="R383" s="68"/>
      <c r="S383" s="68"/>
      <c r="T383" s="68"/>
      <c r="U383" s="68"/>
    </row>
    <row r="384" spans="1:21" x14ac:dyDescent="0.25">
      <c r="A384" s="12"/>
      <c r="B384" s="68"/>
      <c r="C384" s="68"/>
      <c r="D384" s="68"/>
      <c r="E384" s="68"/>
      <c r="F384" s="68"/>
      <c r="G384" s="68"/>
      <c r="H384" s="68"/>
      <c r="I384" s="68"/>
      <c r="J384" s="68"/>
      <c r="K384" s="68"/>
      <c r="L384" s="68"/>
      <c r="M384" s="68"/>
      <c r="N384" s="68"/>
      <c r="O384" s="68"/>
      <c r="P384" s="68"/>
      <c r="Q384" s="68"/>
      <c r="R384" s="68"/>
      <c r="S384" s="68"/>
      <c r="T384" s="68"/>
      <c r="U384" s="68"/>
    </row>
    <row r="385" spans="1:21" ht="25.5" customHeight="1" x14ac:dyDescent="0.25">
      <c r="A385" s="12"/>
      <c r="B385" s="68" t="s">
        <v>345</v>
      </c>
      <c r="C385" s="68"/>
      <c r="D385" s="68"/>
      <c r="E385" s="68"/>
      <c r="F385" s="68"/>
      <c r="G385" s="68"/>
      <c r="H385" s="68"/>
      <c r="I385" s="68"/>
      <c r="J385" s="68"/>
      <c r="K385" s="68"/>
      <c r="L385" s="68"/>
      <c r="M385" s="68"/>
      <c r="N385" s="68"/>
      <c r="O385" s="68"/>
      <c r="P385" s="68"/>
      <c r="Q385" s="68"/>
      <c r="R385" s="68"/>
      <c r="S385" s="68"/>
      <c r="T385" s="68"/>
      <c r="U385" s="68"/>
    </row>
    <row r="386" spans="1:21" x14ac:dyDescent="0.25">
      <c r="A386" s="12"/>
      <c r="B386" s="68"/>
      <c r="C386" s="68"/>
      <c r="D386" s="68"/>
      <c r="E386" s="68"/>
      <c r="F386" s="68"/>
      <c r="G386" s="68"/>
      <c r="H386" s="68"/>
      <c r="I386" s="68"/>
      <c r="J386" s="68"/>
      <c r="K386" s="68"/>
      <c r="L386" s="68"/>
      <c r="M386" s="68"/>
      <c r="N386" s="68"/>
      <c r="O386" s="68"/>
      <c r="P386" s="68"/>
      <c r="Q386" s="68"/>
      <c r="R386" s="68"/>
      <c r="S386" s="68"/>
      <c r="T386" s="68"/>
      <c r="U386" s="68"/>
    </row>
    <row r="387" spans="1:21" x14ac:dyDescent="0.25">
      <c r="A387" s="12"/>
      <c r="B387" s="68" t="s">
        <v>346</v>
      </c>
      <c r="C387" s="68"/>
      <c r="D387" s="68"/>
      <c r="E387" s="68"/>
      <c r="F387" s="68"/>
      <c r="G387" s="68"/>
      <c r="H387" s="68"/>
      <c r="I387" s="68"/>
      <c r="J387" s="68"/>
      <c r="K387" s="68"/>
      <c r="L387" s="68"/>
      <c r="M387" s="68"/>
      <c r="N387" s="68"/>
      <c r="O387" s="68"/>
      <c r="P387" s="68"/>
      <c r="Q387" s="68"/>
      <c r="R387" s="68"/>
      <c r="S387" s="68"/>
      <c r="T387" s="68"/>
      <c r="U387" s="68"/>
    </row>
    <row r="388" spans="1:21" x14ac:dyDescent="0.25">
      <c r="A388" s="12"/>
      <c r="B388" s="68"/>
      <c r="C388" s="68"/>
      <c r="D388" s="68"/>
      <c r="E388" s="68"/>
      <c r="F388" s="68"/>
      <c r="G388" s="68"/>
      <c r="H388" s="68"/>
      <c r="I388" s="68"/>
      <c r="J388" s="68"/>
      <c r="K388" s="68"/>
      <c r="L388" s="68"/>
      <c r="M388" s="68"/>
      <c r="N388" s="68"/>
      <c r="O388" s="68"/>
      <c r="P388" s="68"/>
      <c r="Q388" s="68"/>
      <c r="R388" s="68"/>
      <c r="S388" s="68"/>
      <c r="T388" s="68"/>
      <c r="U388" s="68"/>
    </row>
    <row r="389" spans="1:21" x14ac:dyDescent="0.25">
      <c r="A389" s="12"/>
      <c r="B389" s="68" t="s">
        <v>347</v>
      </c>
      <c r="C389" s="68"/>
      <c r="D389" s="68"/>
      <c r="E389" s="68"/>
      <c r="F389" s="68"/>
      <c r="G389" s="68"/>
      <c r="H389" s="68"/>
      <c r="I389" s="68"/>
      <c r="J389" s="68"/>
      <c r="K389" s="68"/>
      <c r="L389" s="68"/>
      <c r="M389" s="68"/>
      <c r="N389" s="68"/>
      <c r="O389" s="68"/>
      <c r="P389" s="68"/>
      <c r="Q389" s="68"/>
      <c r="R389" s="68"/>
      <c r="S389" s="68"/>
      <c r="T389" s="68"/>
      <c r="U389" s="68"/>
    </row>
    <row r="390" spans="1:21" x14ac:dyDescent="0.25">
      <c r="A390" s="12"/>
      <c r="B390" s="68"/>
      <c r="C390" s="68"/>
      <c r="D390" s="68"/>
      <c r="E390" s="68"/>
      <c r="F390" s="68"/>
      <c r="G390" s="68"/>
      <c r="H390" s="68"/>
      <c r="I390" s="68"/>
      <c r="J390" s="68"/>
      <c r="K390" s="68"/>
      <c r="L390" s="68"/>
      <c r="M390" s="68"/>
      <c r="N390" s="68"/>
      <c r="O390" s="68"/>
      <c r="P390" s="68"/>
      <c r="Q390" s="68"/>
      <c r="R390" s="68"/>
      <c r="S390" s="68"/>
      <c r="T390" s="68"/>
      <c r="U390" s="68"/>
    </row>
    <row r="391" spans="1:21" x14ac:dyDescent="0.25">
      <c r="A391" s="12"/>
      <c r="B391" s="68" t="s">
        <v>348</v>
      </c>
      <c r="C391" s="68"/>
      <c r="D391" s="68"/>
      <c r="E391" s="68"/>
      <c r="F391" s="68"/>
      <c r="G391" s="68"/>
      <c r="H391" s="68"/>
      <c r="I391" s="68"/>
      <c r="J391" s="68"/>
      <c r="K391" s="68"/>
      <c r="L391" s="68"/>
      <c r="M391" s="68"/>
      <c r="N391" s="68"/>
      <c r="O391" s="68"/>
      <c r="P391" s="68"/>
      <c r="Q391" s="68"/>
      <c r="R391" s="68"/>
      <c r="S391" s="68"/>
      <c r="T391" s="68"/>
      <c r="U391" s="68"/>
    </row>
    <row r="392" spans="1:21" x14ac:dyDescent="0.25">
      <c r="A392" s="12"/>
      <c r="B392" s="68"/>
      <c r="C392" s="68"/>
      <c r="D392" s="68"/>
      <c r="E392" s="68"/>
      <c r="F392" s="68"/>
      <c r="G392" s="68"/>
      <c r="H392" s="68"/>
      <c r="I392" s="68"/>
      <c r="J392" s="68"/>
      <c r="K392" s="68"/>
      <c r="L392" s="68"/>
      <c r="M392" s="68"/>
      <c r="N392" s="68"/>
      <c r="O392" s="68"/>
      <c r="P392" s="68"/>
      <c r="Q392" s="68"/>
      <c r="R392" s="68"/>
      <c r="S392" s="68"/>
      <c r="T392" s="68"/>
      <c r="U392" s="68"/>
    </row>
    <row r="393" spans="1:21" x14ac:dyDescent="0.25">
      <c r="A393" s="12"/>
      <c r="B393" s="68" t="s">
        <v>349</v>
      </c>
      <c r="C393" s="68"/>
      <c r="D393" s="68"/>
      <c r="E393" s="68"/>
      <c r="F393" s="68"/>
      <c r="G393" s="68"/>
      <c r="H393" s="68"/>
      <c r="I393" s="68"/>
      <c r="J393" s="68"/>
      <c r="K393" s="68"/>
      <c r="L393" s="68"/>
      <c r="M393" s="68"/>
      <c r="N393" s="68"/>
      <c r="O393" s="68"/>
      <c r="P393" s="68"/>
      <c r="Q393" s="68"/>
      <c r="R393" s="68"/>
      <c r="S393" s="68"/>
      <c r="T393" s="68"/>
      <c r="U393" s="68"/>
    </row>
    <row r="394" spans="1:21" x14ac:dyDescent="0.25">
      <c r="A394" s="12"/>
      <c r="B394" s="68"/>
      <c r="C394" s="68"/>
      <c r="D394" s="68"/>
      <c r="E394" s="68"/>
      <c r="F394" s="68"/>
      <c r="G394" s="68"/>
      <c r="H394" s="68"/>
      <c r="I394" s="68"/>
      <c r="J394" s="68"/>
      <c r="K394" s="68"/>
      <c r="L394" s="68"/>
      <c r="M394" s="68"/>
      <c r="N394" s="68"/>
      <c r="O394" s="68"/>
      <c r="P394" s="68"/>
      <c r="Q394" s="68"/>
      <c r="R394" s="68"/>
      <c r="S394" s="68"/>
      <c r="T394" s="68"/>
      <c r="U394" s="68"/>
    </row>
    <row r="395" spans="1:21" x14ac:dyDescent="0.25">
      <c r="A395" s="12"/>
      <c r="B395" s="68" t="s">
        <v>350</v>
      </c>
      <c r="C395" s="68"/>
      <c r="D395" s="68"/>
      <c r="E395" s="68"/>
      <c r="F395" s="68"/>
      <c r="G395" s="68"/>
      <c r="H395" s="68"/>
      <c r="I395" s="68"/>
      <c r="J395" s="68"/>
      <c r="K395" s="68"/>
      <c r="L395" s="68"/>
      <c r="M395" s="68"/>
      <c r="N395" s="68"/>
      <c r="O395" s="68"/>
      <c r="P395" s="68"/>
      <c r="Q395" s="68"/>
      <c r="R395" s="68"/>
      <c r="S395" s="68"/>
      <c r="T395" s="68"/>
      <c r="U395" s="68"/>
    </row>
    <row r="396" spans="1:21" x14ac:dyDescent="0.25">
      <c r="A396" s="12"/>
      <c r="B396" s="68"/>
      <c r="C396" s="68"/>
      <c r="D396" s="68"/>
      <c r="E396" s="68"/>
      <c r="F396" s="68"/>
      <c r="G396" s="68"/>
      <c r="H396" s="68"/>
      <c r="I396" s="68"/>
      <c r="J396" s="68"/>
      <c r="K396" s="68"/>
      <c r="L396" s="68"/>
      <c r="M396" s="68"/>
      <c r="N396" s="68"/>
      <c r="O396" s="68"/>
      <c r="P396" s="68"/>
      <c r="Q396" s="68"/>
      <c r="R396" s="68"/>
      <c r="S396" s="68"/>
      <c r="T396" s="68"/>
      <c r="U396" s="68"/>
    </row>
    <row r="397" spans="1:21" x14ac:dyDescent="0.25">
      <c r="A397" s="12"/>
      <c r="B397" s="68" t="s">
        <v>351</v>
      </c>
      <c r="C397" s="68"/>
      <c r="D397" s="68"/>
      <c r="E397" s="68"/>
      <c r="F397" s="68"/>
      <c r="G397" s="68"/>
      <c r="H397" s="68"/>
      <c r="I397" s="68"/>
      <c r="J397" s="68"/>
      <c r="K397" s="68"/>
      <c r="L397" s="68"/>
      <c r="M397" s="68"/>
      <c r="N397" s="68"/>
      <c r="O397" s="68"/>
      <c r="P397" s="68"/>
      <c r="Q397" s="68"/>
      <c r="R397" s="68"/>
      <c r="S397" s="68"/>
      <c r="T397" s="68"/>
      <c r="U397" s="68"/>
    </row>
    <row r="398" spans="1:21" x14ac:dyDescent="0.25">
      <c r="A398" s="12"/>
      <c r="B398" s="68"/>
      <c r="C398" s="68"/>
      <c r="D398" s="68"/>
      <c r="E398" s="68"/>
      <c r="F398" s="68"/>
      <c r="G398" s="68"/>
      <c r="H398" s="68"/>
      <c r="I398" s="68"/>
      <c r="J398" s="68"/>
      <c r="K398" s="68"/>
      <c r="L398" s="68"/>
      <c r="M398" s="68"/>
      <c r="N398" s="68"/>
      <c r="O398" s="68"/>
      <c r="P398" s="68"/>
      <c r="Q398" s="68"/>
      <c r="R398" s="68"/>
      <c r="S398" s="68"/>
      <c r="T398" s="68"/>
      <c r="U398" s="68"/>
    </row>
    <row r="399" spans="1:21" x14ac:dyDescent="0.25">
      <c r="A399" s="12"/>
      <c r="B399" s="68" t="s">
        <v>352</v>
      </c>
      <c r="C399" s="68"/>
      <c r="D399" s="68"/>
      <c r="E399" s="68"/>
      <c r="F399" s="68"/>
      <c r="G399" s="68"/>
      <c r="H399" s="68"/>
      <c r="I399" s="68"/>
      <c r="J399" s="68"/>
      <c r="K399" s="68"/>
      <c r="L399" s="68"/>
      <c r="M399" s="68"/>
      <c r="N399" s="68"/>
      <c r="O399" s="68"/>
      <c r="P399" s="68"/>
      <c r="Q399" s="68"/>
      <c r="R399" s="68"/>
      <c r="S399" s="68"/>
      <c r="T399" s="68"/>
      <c r="U399" s="68"/>
    </row>
    <row r="400" spans="1:21" x14ac:dyDescent="0.25">
      <c r="A400" s="12"/>
      <c r="B400" s="69"/>
      <c r="C400" s="69"/>
      <c r="D400" s="69"/>
      <c r="E400" s="69"/>
      <c r="F400" s="69"/>
      <c r="G400" s="69"/>
      <c r="H400" s="69"/>
      <c r="I400" s="69"/>
      <c r="J400" s="69"/>
      <c r="K400" s="69"/>
      <c r="L400" s="69"/>
      <c r="M400" s="69"/>
      <c r="N400" s="69"/>
      <c r="O400" s="69"/>
      <c r="P400" s="69"/>
      <c r="Q400" s="69"/>
      <c r="R400" s="69"/>
      <c r="S400" s="69"/>
      <c r="T400" s="69"/>
      <c r="U400" s="69"/>
    </row>
    <row r="401" spans="1:21" x14ac:dyDescent="0.25">
      <c r="A401" s="12"/>
      <c r="B401" s="68" t="s">
        <v>353</v>
      </c>
      <c r="C401" s="68"/>
      <c r="D401" s="68"/>
      <c r="E401" s="68"/>
      <c r="F401" s="68"/>
      <c r="G401" s="68"/>
      <c r="H401" s="68"/>
      <c r="I401" s="68"/>
      <c r="J401" s="68"/>
      <c r="K401" s="68"/>
      <c r="L401" s="68"/>
      <c r="M401" s="68"/>
      <c r="N401" s="68"/>
      <c r="O401" s="68"/>
      <c r="P401" s="68"/>
      <c r="Q401" s="68"/>
      <c r="R401" s="68"/>
      <c r="S401" s="68"/>
      <c r="T401" s="68"/>
      <c r="U401" s="68"/>
    </row>
    <row r="402" spans="1:21" x14ac:dyDescent="0.25">
      <c r="A402" s="12"/>
      <c r="B402" s="68"/>
      <c r="C402" s="68"/>
      <c r="D402" s="68"/>
      <c r="E402" s="68"/>
      <c r="F402" s="68"/>
      <c r="G402" s="68"/>
      <c r="H402" s="68"/>
      <c r="I402" s="68"/>
      <c r="J402" s="68"/>
      <c r="K402" s="68"/>
      <c r="L402" s="68"/>
      <c r="M402" s="68"/>
      <c r="N402" s="68"/>
      <c r="O402" s="68"/>
      <c r="P402" s="68"/>
      <c r="Q402" s="68"/>
      <c r="R402" s="68"/>
      <c r="S402" s="68"/>
      <c r="T402" s="68"/>
      <c r="U402" s="68"/>
    </row>
    <row r="403" spans="1:21" x14ac:dyDescent="0.25">
      <c r="A403" s="12"/>
      <c r="B403" s="76" t="s">
        <v>354</v>
      </c>
      <c r="C403" s="21"/>
      <c r="D403" s="40"/>
      <c r="E403" s="40"/>
      <c r="F403" s="21"/>
      <c r="G403" s="41" t="s">
        <v>355</v>
      </c>
      <c r="H403" s="41"/>
      <c r="I403" s="21"/>
      <c r="J403" s="40"/>
      <c r="K403" s="40"/>
      <c r="L403" s="21"/>
      <c r="M403" s="40"/>
      <c r="N403" s="40"/>
      <c r="O403" s="21"/>
    </row>
    <row r="404" spans="1:21" ht="15.75" thickBot="1" x14ac:dyDescent="0.3">
      <c r="A404" s="12"/>
      <c r="B404" s="52" t="s">
        <v>235</v>
      </c>
      <c r="C404" s="21"/>
      <c r="D404" s="42" t="s">
        <v>356</v>
      </c>
      <c r="E404" s="42"/>
      <c r="F404" s="21"/>
      <c r="G404" s="42" t="s">
        <v>357</v>
      </c>
      <c r="H404" s="42"/>
      <c r="I404" s="21"/>
      <c r="J404" s="42" t="s">
        <v>358</v>
      </c>
      <c r="K404" s="42"/>
      <c r="L404" s="21"/>
      <c r="M404" s="42" t="s">
        <v>359</v>
      </c>
      <c r="N404" s="42"/>
      <c r="O404" s="21"/>
    </row>
    <row r="405" spans="1:21" x14ac:dyDescent="0.25">
      <c r="A405" s="12"/>
      <c r="B405" s="84"/>
      <c r="C405" s="20"/>
      <c r="D405" s="66"/>
      <c r="E405" s="66"/>
      <c r="F405" s="20"/>
      <c r="G405" s="66"/>
      <c r="H405" s="66"/>
      <c r="I405" s="20"/>
      <c r="J405" s="66"/>
      <c r="K405" s="66"/>
      <c r="L405" s="20"/>
      <c r="M405" s="66"/>
      <c r="N405" s="66"/>
      <c r="O405" s="20"/>
    </row>
    <row r="406" spans="1:21" x14ac:dyDescent="0.25">
      <c r="A406" s="12"/>
      <c r="B406" s="24" t="s">
        <v>256</v>
      </c>
      <c r="C406" s="25"/>
      <c r="D406" s="35" t="s">
        <v>219</v>
      </c>
      <c r="E406" s="33">
        <v>34675</v>
      </c>
      <c r="F406" s="25"/>
      <c r="G406" s="35" t="s">
        <v>219</v>
      </c>
      <c r="H406" s="33">
        <v>1650</v>
      </c>
      <c r="I406" s="25"/>
      <c r="J406" s="35" t="s">
        <v>219</v>
      </c>
      <c r="K406" s="34">
        <v>299</v>
      </c>
      <c r="L406" s="25"/>
      <c r="M406" s="35" t="s">
        <v>219</v>
      </c>
      <c r="N406" s="34" t="s">
        <v>227</v>
      </c>
      <c r="O406" s="25"/>
    </row>
    <row r="407" spans="1:21" x14ac:dyDescent="0.25">
      <c r="A407" s="12"/>
      <c r="B407" s="54" t="s">
        <v>257</v>
      </c>
      <c r="C407" s="20"/>
      <c r="D407" s="48">
        <v>8343</v>
      </c>
      <c r="E407" s="48"/>
      <c r="F407" s="20"/>
      <c r="G407" s="48">
        <v>1753</v>
      </c>
      <c r="H407" s="48"/>
      <c r="I407" s="20"/>
      <c r="J407" s="49" t="s">
        <v>227</v>
      </c>
      <c r="K407" s="49"/>
      <c r="L407" s="20"/>
      <c r="M407" s="49" t="s">
        <v>227</v>
      </c>
      <c r="N407" s="49"/>
      <c r="O407" s="20"/>
    </row>
    <row r="408" spans="1:21" x14ac:dyDescent="0.25">
      <c r="A408" s="12"/>
      <c r="B408" s="24" t="s">
        <v>258</v>
      </c>
      <c r="C408" s="25"/>
      <c r="D408" s="43"/>
      <c r="E408" s="43"/>
      <c r="F408" s="25"/>
      <c r="G408" s="43"/>
      <c r="H408" s="43"/>
      <c r="I408" s="25"/>
      <c r="J408" s="43"/>
      <c r="K408" s="43"/>
      <c r="L408" s="25"/>
      <c r="M408" s="43"/>
      <c r="N408" s="43"/>
      <c r="O408" s="25"/>
    </row>
    <row r="409" spans="1:21" x14ac:dyDescent="0.25">
      <c r="A409" s="12"/>
      <c r="B409" s="29" t="s">
        <v>259</v>
      </c>
      <c r="C409" s="20"/>
      <c r="D409" s="48">
        <v>177116</v>
      </c>
      <c r="E409" s="48"/>
      <c r="F409" s="20"/>
      <c r="G409" s="48">
        <v>10578</v>
      </c>
      <c r="H409" s="48"/>
      <c r="I409" s="20"/>
      <c r="J409" s="48">
        <v>6803</v>
      </c>
      <c r="K409" s="48"/>
      <c r="L409" s="20"/>
      <c r="M409" s="49">
        <v>10</v>
      </c>
      <c r="N409" s="49"/>
      <c r="O409" s="20"/>
    </row>
    <row r="410" spans="1:21" x14ac:dyDescent="0.25">
      <c r="A410" s="12"/>
      <c r="B410" s="32" t="s">
        <v>260</v>
      </c>
      <c r="C410" s="25"/>
      <c r="D410" s="46">
        <v>12301</v>
      </c>
      <c r="E410" s="46"/>
      <c r="F410" s="25"/>
      <c r="G410" s="46">
        <v>1598</v>
      </c>
      <c r="H410" s="46"/>
      <c r="I410" s="25"/>
      <c r="J410" s="47">
        <v>468</v>
      </c>
      <c r="K410" s="47"/>
      <c r="L410" s="25"/>
      <c r="M410" s="47" t="s">
        <v>227</v>
      </c>
      <c r="N410" s="47"/>
      <c r="O410" s="25"/>
    </row>
    <row r="411" spans="1:21" x14ac:dyDescent="0.25">
      <c r="A411" s="12"/>
      <c r="B411" s="29" t="s">
        <v>261</v>
      </c>
      <c r="C411" s="20"/>
      <c r="D411" s="48">
        <v>117581</v>
      </c>
      <c r="E411" s="48"/>
      <c r="F411" s="20"/>
      <c r="G411" s="48">
        <v>5242</v>
      </c>
      <c r="H411" s="48"/>
      <c r="I411" s="20"/>
      <c r="J411" s="48">
        <v>1977</v>
      </c>
      <c r="K411" s="48"/>
      <c r="L411" s="20"/>
      <c r="M411" s="49" t="s">
        <v>227</v>
      </c>
      <c r="N411" s="49"/>
      <c r="O411" s="20"/>
    </row>
    <row r="412" spans="1:21" ht="15.75" thickBot="1" x14ac:dyDescent="0.3">
      <c r="A412" s="12"/>
      <c r="B412" s="24" t="s">
        <v>262</v>
      </c>
      <c r="C412" s="25"/>
      <c r="D412" s="65">
        <v>54356</v>
      </c>
      <c r="E412" s="65"/>
      <c r="F412" s="25"/>
      <c r="G412" s="65">
        <v>8930</v>
      </c>
      <c r="H412" s="65"/>
      <c r="I412" s="25"/>
      <c r="J412" s="65">
        <v>3826</v>
      </c>
      <c r="K412" s="65"/>
      <c r="L412" s="25"/>
      <c r="M412" s="50" t="s">
        <v>227</v>
      </c>
      <c r="N412" s="50"/>
      <c r="O412" s="25"/>
    </row>
    <row r="413" spans="1:21" x14ac:dyDescent="0.25">
      <c r="A413" s="12"/>
      <c r="B413" s="89"/>
      <c r="C413" s="20"/>
      <c r="D413" s="20"/>
      <c r="E413" s="57"/>
      <c r="F413" s="20"/>
      <c r="G413" s="20"/>
      <c r="H413" s="57"/>
      <c r="I413" s="20"/>
      <c r="J413" s="20"/>
      <c r="K413" s="57"/>
      <c r="L413" s="20"/>
      <c r="M413" s="20"/>
      <c r="N413" s="57"/>
      <c r="O413" s="20"/>
    </row>
    <row r="414" spans="1:21" ht="15.75" thickBot="1" x14ac:dyDescent="0.3">
      <c r="A414" s="12"/>
      <c r="B414" s="32" t="s">
        <v>128</v>
      </c>
      <c r="C414" s="25"/>
      <c r="D414" s="58" t="s">
        <v>219</v>
      </c>
      <c r="E414" s="59">
        <v>404372</v>
      </c>
      <c r="F414" s="25"/>
      <c r="G414" s="58" t="s">
        <v>219</v>
      </c>
      <c r="H414" s="59">
        <v>29751</v>
      </c>
      <c r="I414" s="25"/>
      <c r="J414" s="58" t="s">
        <v>219</v>
      </c>
      <c r="K414" s="59">
        <v>13373</v>
      </c>
      <c r="L414" s="25"/>
      <c r="M414" s="58" t="s">
        <v>219</v>
      </c>
      <c r="N414" s="63">
        <v>10</v>
      </c>
      <c r="O414" s="25"/>
    </row>
    <row r="415" spans="1:21" ht="15.75" thickTop="1" x14ac:dyDescent="0.25">
      <c r="A415" s="12"/>
      <c r="B415" s="68"/>
      <c r="C415" s="68"/>
      <c r="D415" s="68"/>
      <c r="E415" s="68"/>
      <c r="F415" s="68"/>
      <c r="G415" s="68"/>
      <c r="H415" s="68"/>
      <c r="I415" s="68"/>
      <c r="J415" s="68"/>
      <c r="K415" s="68"/>
      <c r="L415" s="68"/>
      <c r="M415" s="68"/>
      <c r="N415" s="68"/>
      <c r="O415" s="68"/>
      <c r="P415" s="68"/>
      <c r="Q415" s="68"/>
      <c r="R415" s="68"/>
      <c r="S415" s="68"/>
      <c r="T415" s="68"/>
      <c r="U415" s="68"/>
    </row>
    <row r="416" spans="1:21" x14ac:dyDescent="0.25">
      <c r="A416" s="12"/>
      <c r="B416" s="76" t="s">
        <v>297</v>
      </c>
      <c r="C416" s="21"/>
      <c r="D416" s="40"/>
      <c r="E416" s="40"/>
      <c r="F416" s="21"/>
      <c r="G416" s="41" t="s">
        <v>355</v>
      </c>
      <c r="H416" s="41"/>
      <c r="I416" s="21"/>
      <c r="J416" s="40"/>
      <c r="K416" s="40"/>
      <c r="L416" s="21"/>
      <c r="M416" s="40"/>
      <c r="N416" s="40"/>
      <c r="O416" s="21"/>
    </row>
    <row r="417" spans="1:21" ht="15.75" thickBot="1" x14ac:dyDescent="0.3">
      <c r="A417" s="12"/>
      <c r="B417" s="52" t="s">
        <v>235</v>
      </c>
      <c r="C417" s="21"/>
      <c r="D417" s="42" t="s">
        <v>356</v>
      </c>
      <c r="E417" s="42"/>
      <c r="F417" s="21"/>
      <c r="G417" s="42" t="s">
        <v>357</v>
      </c>
      <c r="H417" s="42"/>
      <c r="I417" s="21"/>
      <c r="J417" s="42" t="s">
        <v>358</v>
      </c>
      <c r="K417" s="42"/>
      <c r="L417" s="21"/>
      <c r="M417" s="42" t="s">
        <v>359</v>
      </c>
      <c r="N417" s="42"/>
      <c r="O417" s="21"/>
    </row>
    <row r="418" spans="1:21" x14ac:dyDescent="0.25">
      <c r="A418" s="12"/>
      <c r="B418" s="84"/>
      <c r="C418" s="20"/>
      <c r="D418" s="66"/>
      <c r="E418" s="66"/>
      <c r="F418" s="20"/>
      <c r="G418" s="66"/>
      <c r="H418" s="66"/>
      <c r="I418" s="20"/>
      <c r="J418" s="66"/>
      <c r="K418" s="66"/>
      <c r="L418" s="20"/>
      <c r="M418" s="66"/>
      <c r="N418" s="66"/>
      <c r="O418" s="20"/>
    </row>
    <row r="419" spans="1:21" x14ac:dyDescent="0.25">
      <c r="A419" s="12"/>
      <c r="B419" s="24" t="s">
        <v>256</v>
      </c>
      <c r="C419" s="25"/>
      <c r="D419" s="35" t="s">
        <v>219</v>
      </c>
      <c r="E419" s="33">
        <v>31419</v>
      </c>
      <c r="F419" s="25"/>
      <c r="G419" s="35" t="s">
        <v>219</v>
      </c>
      <c r="H419" s="33">
        <v>1362</v>
      </c>
      <c r="I419" s="25"/>
      <c r="J419" s="35" t="s">
        <v>219</v>
      </c>
      <c r="K419" s="34">
        <v>350</v>
      </c>
      <c r="L419" s="25"/>
      <c r="M419" s="35" t="s">
        <v>219</v>
      </c>
      <c r="N419" s="34">
        <v>6</v>
      </c>
      <c r="O419" s="25"/>
    </row>
    <row r="420" spans="1:21" x14ac:dyDescent="0.25">
      <c r="A420" s="12"/>
      <c r="B420" s="54" t="s">
        <v>257</v>
      </c>
      <c r="C420" s="20"/>
      <c r="D420" s="48">
        <v>4394</v>
      </c>
      <c r="E420" s="48"/>
      <c r="F420" s="20"/>
      <c r="G420" s="48">
        <v>6674</v>
      </c>
      <c r="H420" s="48"/>
      <c r="I420" s="20"/>
      <c r="J420" s="48">
        <v>3035</v>
      </c>
      <c r="K420" s="48"/>
      <c r="L420" s="20"/>
      <c r="M420" s="49" t="s">
        <v>227</v>
      </c>
      <c r="N420" s="49"/>
      <c r="O420" s="20"/>
    </row>
    <row r="421" spans="1:21" x14ac:dyDescent="0.25">
      <c r="A421" s="12"/>
      <c r="B421" s="24" t="s">
        <v>258</v>
      </c>
      <c r="C421" s="25"/>
      <c r="D421" s="43"/>
      <c r="E421" s="43"/>
      <c r="F421" s="25"/>
      <c r="G421" s="43"/>
      <c r="H421" s="43"/>
      <c r="I421" s="25"/>
      <c r="J421" s="43"/>
      <c r="K421" s="43"/>
      <c r="L421" s="25"/>
      <c r="M421" s="43"/>
      <c r="N421" s="43"/>
      <c r="O421" s="25"/>
    </row>
    <row r="422" spans="1:21" x14ac:dyDescent="0.25">
      <c r="A422" s="12"/>
      <c r="B422" s="29" t="s">
        <v>259</v>
      </c>
      <c r="C422" s="20"/>
      <c r="D422" s="48">
        <v>149104</v>
      </c>
      <c r="E422" s="48"/>
      <c r="F422" s="20"/>
      <c r="G422" s="48">
        <v>12242</v>
      </c>
      <c r="H422" s="48"/>
      <c r="I422" s="20"/>
      <c r="J422" s="48">
        <v>8827</v>
      </c>
      <c r="K422" s="48"/>
      <c r="L422" s="20"/>
      <c r="M422" s="49">
        <v>26</v>
      </c>
      <c r="N422" s="49"/>
      <c r="O422" s="20"/>
    </row>
    <row r="423" spans="1:21" x14ac:dyDescent="0.25">
      <c r="A423" s="12"/>
      <c r="B423" s="32" t="s">
        <v>260</v>
      </c>
      <c r="C423" s="25"/>
      <c r="D423" s="46">
        <v>9305</v>
      </c>
      <c r="E423" s="46"/>
      <c r="F423" s="25"/>
      <c r="G423" s="46">
        <v>1812</v>
      </c>
      <c r="H423" s="46"/>
      <c r="I423" s="25"/>
      <c r="J423" s="47">
        <v>394</v>
      </c>
      <c r="K423" s="47"/>
      <c r="L423" s="25"/>
      <c r="M423" s="47" t="s">
        <v>227</v>
      </c>
      <c r="N423" s="47"/>
      <c r="O423" s="25"/>
    </row>
    <row r="424" spans="1:21" x14ac:dyDescent="0.25">
      <c r="A424" s="12"/>
      <c r="B424" s="29" t="s">
        <v>261</v>
      </c>
      <c r="C424" s="20"/>
      <c r="D424" s="48">
        <v>105170</v>
      </c>
      <c r="E424" s="48"/>
      <c r="F424" s="20"/>
      <c r="G424" s="48">
        <v>3593</v>
      </c>
      <c r="H424" s="48"/>
      <c r="I424" s="20"/>
      <c r="J424" s="48">
        <v>4677</v>
      </c>
      <c r="K424" s="48"/>
      <c r="L424" s="20"/>
      <c r="M424" s="49" t="s">
        <v>227</v>
      </c>
      <c r="N424" s="49"/>
      <c r="O424" s="20"/>
    </row>
    <row r="425" spans="1:21" ht="15.75" thickBot="1" x14ac:dyDescent="0.3">
      <c r="A425" s="12"/>
      <c r="B425" s="24" t="s">
        <v>262</v>
      </c>
      <c r="C425" s="25"/>
      <c r="D425" s="65">
        <v>56516</v>
      </c>
      <c r="E425" s="65"/>
      <c r="F425" s="25"/>
      <c r="G425" s="65">
        <v>3569</v>
      </c>
      <c r="H425" s="65"/>
      <c r="I425" s="25"/>
      <c r="J425" s="65">
        <v>9718</v>
      </c>
      <c r="K425" s="65"/>
      <c r="L425" s="25"/>
      <c r="M425" s="50">
        <v>2</v>
      </c>
      <c r="N425" s="50"/>
      <c r="O425" s="25"/>
    </row>
    <row r="426" spans="1:21" x14ac:dyDescent="0.25">
      <c r="A426" s="12"/>
      <c r="B426" s="89"/>
      <c r="C426" s="20"/>
      <c r="D426" s="20"/>
      <c r="E426" s="57"/>
      <c r="F426" s="20"/>
      <c r="G426" s="20"/>
      <c r="H426" s="57"/>
      <c r="I426" s="20"/>
      <c r="J426" s="20"/>
      <c r="K426" s="57"/>
      <c r="L426" s="20"/>
      <c r="M426" s="20"/>
      <c r="N426" s="57"/>
      <c r="O426" s="20"/>
    </row>
    <row r="427" spans="1:21" ht="15.75" thickBot="1" x14ac:dyDescent="0.3">
      <c r="A427" s="12"/>
      <c r="B427" s="32" t="s">
        <v>128</v>
      </c>
      <c r="C427" s="25"/>
      <c r="D427" s="58" t="s">
        <v>219</v>
      </c>
      <c r="E427" s="59">
        <v>355908</v>
      </c>
      <c r="F427" s="25"/>
      <c r="G427" s="58" t="s">
        <v>219</v>
      </c>
      <c r="H427" s="59">
        <v>29252</v>
      </c>
      <c r="I427" s="25"/>
      <c r="J427" s="58" t="s">
        <v>219</v>
      </c>
      <c r="K427" s="59">
        <v>27001</v>
      </c>
      <c r="L427" s="25"/>
      <c r="M427" s="58" t="s">
        <v>219</v>
      </c>
      <c r="N427" s="63">
        <v>34</v>
      </c>
      <c r="O427" s="25"/>
    </row>
    <row r="428" spans="1:21" ht="15.75" thickTop="1" x14ac:dyDescent="0.25">
      <c r="A428" s="12"/>
      <c r="B428" s="68"/>
      <c r="C428" s="68"/>
      <c r="D428" s="68"/>
      <c r="E428" s="68"/>
      <c r="F428" s="68"/>
      <c r="G428" s="68"/>
      <c r="H428" s="68"/>
      <c r="I428" s="68"/>
      <c r="J428" s="68"/>
      <c r="K428" s="68"/>
      <c r="L428" s="68"/>
      <c r="M428" s="68"/>
      <c r="N428" s="68"/>
      <c r="O428" s="68"/>
      <c r="P428" s="68"/>
      <c r="Q428" s="68"/>
      <c r="R428" s="68"/>
      <c r="S428" s="68"/>
      <c r="T428" s="68"/>
      <c r="U428" s="68"/>
    </row>
    <row r="429" spans="1:21" x14ac:dyDescent="0.25">
      <c r="A429" s="12"/>
      <c r="B429" s="68" t="s">
        <v>360</v>
      </c>
      <c r="C429" s="68"/>
      <c r="D429" s="68"/>
      <c r="E429" s="68"/>
      <c r="F429" s="68"/>
      <c r="G429" s="68"/>
      <c r="H429" s="68"/>
      <c r="I429" s="68"/>
      <c r="J429" s="68"/>
      <c r="K429" s="68"/>
      <c r="L429" s="68"/>
      <c r="M429" s="68"/>
      <c r="N429" s="68"/>
      <c r="O429" s="68"/>
      <c r="P429" s="68"/>
      <c r="Q429" s="68"/>
      <c r="R429" s="68"/>
      <c r="S429" s="68"/>
      <c r="T429" s="68"/>
      <c r="U429" s="68"/>
    </row>
  </sheetData>
  <mergeCells count="1256">
    <mergeCell ref="B402:U402"/>
    <mergeCell ref="B415:U415"/>
    <mergeCell ref="B428:U428"/>
    <mergeCell ref="B429:U429"/>
    <mergeCell ref="B396:U396"/>
    <mergeCell ref="B397:U397"/>
    <mergeCell ref="B398:U398"/>
    <mergeCell ref="B399:U399"/>
    <mergeCell ref="B400:U400"/>
    <mergeCell ref="B401:U401"/>
    <mergeCell ref="B390:U390"/>
    <mergeCell ref="B391:U391"/>
    <mergeCell ref="B392:U392"/>
    <mergeCell ref="B393:U393"/>
    <mergeCell ref="B394:U394"/>
    <mergeCell ref="B395:U395"/>
    <mergeCell ref="B384:U384"/>
    <mergeCell ref="B385:U385"/>
    <mergeCell ref="B386:U386"/>
    <mergeCell ref="B387:U387"/>
    <mergeCell ref="B388:U388"/>
    <mergeCell ref="B389:U389"/>
    <mergeCell ref="B348:U348"/>
    <mergeCell ref="B349:U349"/>
    <mergeCell ref="B350:U350"/>
    <mergeCell ref="B366:U366"/>
    <mergeCell ref="B382:U382"/>
    <mergeCell ref="B383:U383"/>
    <mergeCell ref="B342:U342"/>
    <mergeCell ref="B343:U343"/>
    <mergeCell ref="B344:U344"/>
    <mergeCell ref="B345:U345"/>
    <mergeCell ref="B346:U346"/>
    <mergeCell ref="B347:U347"/>
    <mergeCell ref="B246:U246"/>
    <mergeCell ref="B273:U273"/>
    <mergeCell ref="B274:U274"/>
    <mergeCell ref="B275:U275"/>
    <mergeCell ref="B302:U302"/>
    <mergeCell ref="B303:U303"/>
    <mergeCell ref="B211:U211"/>
    <mergeCell ref="B212:U212"/>
    <mergeCell ref="B213:U213"/>
    <mergeCell ref="B214:U214"/>
    <mergeCell ref="B241:U241"/>
    <mergeCell ref="B242:U242"/>
    <mergeCell ref="B180:U180"/>
    <mergeCell ref="B181:U181"/>
    <mergeCell ref="B182:U182"/>
    <mergeCell ref="B183:U183"/>
    <mergeCell ref="B209:U209"/>
    <mergeCell ref="B210:U210"/>
    <mergeCell ref="B148:U148"/>
    <mergeCell ref="B149:U149"/>
    <mergeCell ref="B150:U150"/>
    <mergeCell ref="B151:U151"/>
    <mergeCell ref="B178:U178"/>
    <mergeCell ref="B179:U179"/>
    <mergeCell ref="B57:U57"/>
    <mergeCell ref="B58:U58"/>
    <mergeCell ref="B74:U74"/>
    <mergeCell ref="B90:U90"/>
    <mergeCell ref="B91:U91"/>
    <mergeCell ref="B92:U92"/>
    <mergeCell ref="B9:U9"/>
    <mergeCell ref="B22:U22"/>
    <mergeCell ref="B23:U23"/>
    <mergeCell ref="B24:U24"/>
    <mergeCell ref="B40:U40"/>
    <mergeCell ref="B56:U56"/>
    <mergeCell ref="A1:A2"/>
    <mergeCell ref="B1:U1"/>
    <mergeCell ref="B2:U2"/>
    <mergeCell ref="B3:U3"/>
    <mergeCell ref="A4:A429"/>
    <mergeCell ref="B4:U4"/>
    <mergeCell ref="B5:U5"/>
    <mergeCell ref="B6:U6"/>
    <mergeCell ref="B7:U7"/>
    <mergeCell ref="B8:U8"/>
    <mergeCell ref="D424:E424"/>
    <mergeCell ref="G424:H424"/>
    <mergeCell ref="J424:K424"/>
    <mergeCell ref="M424:N424"/>
    <mergeCell ref="D425:E425"/>
    <mergeCell ref="G425:H425"/>
    <mergeCell ref="J425:K425"/>
    <mergeCell ref="M425:N425"/>
    <mergeCell ref="D422:E422"/>
    <mergeCell ref="G422:H422"/>
    <mergeCell ref="J422:K422"/>
    <mergeCell ref="M422:N422"/>
    <mergeCell ref="D423:E423"/>
    <mergeCell ref="G423:H423"/>
    <mergeCell ref="J423:K423"/>
    <mergeCell ref="M423:N423"/>
    <mergeCell ref="D420:E420"/>
    <mergeCell ref="G420:H420"/>
    <mergeCell ref="J420:K420"/>
    <mergeCell ref="M420:N420"/>
    <mergeCell ref="D421:E421"/>
    <mergeCell ref="G421:H421"/>
    <mergeCell ref="J421:K421"/>
    <mergeCell ref="M421:N421"/>
    <mergeCell ref="D417:E417"/>
    <mergeCell ref="G417:H417"/>
    <mergeCell ref="J417:K417"/>
    <mergeCell ref="M417:N417"/>
    <mergeCell ref="D418:E418"/>
    <mergeCell ref="G418:H418"/>
    <mergeCell ref="J418:K418"/>
    <mergeCell ref="M418:N418"/>
    <mergeCell ref="D412:E412"/>
    <mergeCell ref="G412:H412"/>
    <mergeCell ref="J412:K412"/>
    <mergeCell ref="M412:N412"/>
    <mergeCell ref="D416:E416"/>
    <mergeCell ref="G416:H416"/>
    <mergeCell ref="J416:K416"/>
    <mergeCell ref="M416:N416"/>
    <mergeCell ref="D410:E410"/>
    <mergeCell ref="G410:H410"/>
    <mergeCell ref="J410:K410"/>
    <mergeCell ref="M410:N410"/>
    <mergeCell ref="D411:E411"/>
    <mergeCell ref="G411:H411"/>
    <mergeCell ref="J411:K411"/>
    <mergeCell ref="M411:N411"/>
    <mergeCell ref="D408:E408"/>
    <mergeCell ref="G408:H408"/>
    <mergeCell ref="J408:K408"/>
    <mergeCell ref="M408:N408"/>
    <mergeCell ref="D409:E409"/>
    <mergeCell ref="G409:H409"/>
    <mergeCell ref="J409:K409"/>
    <mergeCell ref="M409:N409"/>
    <mergeCell ref="D405:E405"/>
    <mergeCell ref="G405:H405"/>
    <mergeCell ref="J405:K405"/>
    <mergeCell ref="M405:N405"/>
    <mergeCell ref="D407:E407"/>
    <mergeCell ref="G407:H407"/>
    <mergeCell ref="J407:K407"/>
    <mergeCell ref="M407:N407"/>
    <mergeCell ref="D403:E403"/>
    <mergeCell ref="G403:H403"/>
    <mergeCell ref="J403:K403"/>
    <mergeCell ref="M403:N403"/>
    <mergeCell ref="D404:E404"/>
    <mergeCell ref="G404:H404"/>
    <mergeCell ref="J404:K404"/>
    <mergeCell ref="M404:N404"/>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7:E377"/>
    <mergeCell ref="G377:H377"/>
    <mergeCell ref="J377:K377"/>
    <mergeCell ref="M377:N377"/>
    <mergeCell ref="P377:Q377"/>
    <mergeCell ref="S377:T377"/>
    <mergeCell ref="D376:E376"/>
    <mergeCell ref="G376:H376"/>
    <mergeCell ref="J376:K376"/>
    <mergeCell ref="M376:N376"/>
    <mergeCell ref="P376:Q376"/>
    <mergeCell ref="S376:T376"/>
    <mergeCell ref="D375:E375"/>
    <mergeCell ref="G375:H375"/>
    <mergeCell ref="J375:K375"/>
    <mergeCell ref="M375:N375"/>
    <mergeCell ref="P375:Q375"/>
    <mergeCell ref="S375:T375"/>
    <mergeCell ref="D374:E374"/>
    <mergeCell ref="G374:H374"/>
    <mergeCell ref="J374:K374"/>
    <mergeCell ref="M374:N374"/>
    <mergeCell ref="P374:Q374"/>
    <mergeCell ref="S374:T374"/>
    <mergeCell ref="D373:E373"/>
    <mergeCell ref="G373:H373"/>
    <mergeCell ref="J373:K373"/>
    <mergeCell ref="M373:N373"/>
    <mergeCell ref="P373:Q373"/>
    <mergeCell ref="S373:T373"/>
    <mergeCell ref="D372:E372"/>
    <mergeCell ref="G372:H372"/>
    <mergeCell ref="J372:K372"/>
    <mergeCell ref="M372:N372"/>
    <mergeCell ref="P372:Q372"/>
    <mergeCell ref="S372:T372"/>
    <mergeCell ref="D370:E370"/>
    <mergeCell ref="G370:H370"/>
    <mergeCell ref="J370:K370"/>
    <mergeCell ref="M370:N370"/>
    <mergeCell ref="P370:Q370"/>
    <mergeCell ref="S370:T370"/>
    <mergeCell ref="D369:E369"/>
    <mergeCell ref="G369:H369"/>
    <mergeCell ref="J369:K369"/>
    <mergeCell ref="M369:N369"/>
    <mergeCell ref="P369:Q369"/>
    <mergeCell ref="S369:T369"/>
    <mergeCell ref="D368:E368"/>
    <mergeCell ref="G368:H368"/>
    <mergeCell ref="J368:K368"/>
    <mergeCell ref="M368:N368"/>
    <mergeCell ref="P368:Q368"/>
    <mergeCell ref="S368:T368"/>
    <mergeCell ref="D367:E367"/>
    <mergeCell ref="G367:H367"/>
    <mergeCell ref="J367:K367"/>
    <mergeCell ref="M367:N367"/>
    <mergeCell ref="P367:Q367"/>
    <mergeCell ref="S367:T367"/>
    <mergeCell ref="D363:E363"/>
    <mergeCell ref="G363:H363"/>
    <mergeCell ref="J363:K363"/>
    <mergeCell ref="M363:N363"/>
    <mergeCell ref="P363:Q363"/>
    <mergeCell ref="S363:T363"/>
    <mergeCell ref="D362:E362"/>
    <mergeCell ref="G362:H362"/>
    <mergeCell ref="J362:K362"/>
    <mergeCell ref="M362:N362"/>
    <mergeCell ref="P362:Q362"/>
    <mergeCell ref="S362:T362"/>
    <mergeCell ref="D361:E361"/>
    <mergeCell ref="G361:H361"/>
    <mergeCell ref="J361:K361"/>
    <mergeCell ref="M361:N361"/>
    <mergeCell ref="P361:Q361"/>
    <mergeCell ref="S361:T361"/>
    <mergeCell ref="D360:E360"/>
    <mergeCell ref="G360:H360"/>
    <mergeCell ref="J360:K360"/>
    <mergeCell ref="M360:N360"/>
    <mergeCell ref="P360:Q360"/>
    <mergeCell ref="S360:T360"/>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4:E354"/>
    <mergeCell ref="G354:H354"/>
    <mergeCell ref="J354:K354"/>
    <mergeCell ref="M354:N354"/>
    <mergeCell ref="P354:Q354"/>
    <mergeCell ref="S354:T354"/>
    <mergeCell ref="D353:E353"/>
    <mergeCell ref="G353:H353"/>
    <mergeCell ref="J353:K353"/>
    <mergeCell ref="M353:N353"/>
    <mergeCell ref="P353:Q353"/>
    <mergeCell ref="S353:T353"/>
    <mergeCell ref="M351:N351"/>
    <mergeCell ref="P351:Q351"/>
    <mergeCell ref="S351:T351"/>
    <mergeCell ref="D352:E352"/>
    <mergeCell ref="G352:H352"/>
    <mergeCell ref="J352:K352"/>
    <mergeCell ref="M352:N352"/>
    <mergeCell ref="P352:Q352"/>
    <mergeCell ref="S352:T352"/>
    <mergeCell ref="D335:E335"/>
    <mergeCell ref="G335:H335"/>
    <mergeCell ref="J335:K335"/>
    <mergeCell ref="D351:E351"/>
    <mergeCell ref="G351:H351"/>
    <mergeCell ref="J351:K351"/>
    <mergeCell ref="B338:U338"/>
    <mergeCell ref="B339:U339"/>
    <mergeCell ref="B340:U340"/>
    <mergeCell ref="B341:U341"/>
    <mergeCell ref="D333:E333"/>
    <mergeCell ref="G333:H333"/>
    <mergeCell ref="J333:K333"/>
    <mergeCell ref="D334:E334"/>
    <mergeCell ref="G334:H334"/>
    <mergeCell ref="J334:K334"/>
    <mergeCell ref="D331:E331"/>
    <mergeCell ref="G331:H331"/>
    <mergeCell ref="J331:K331"/>
    <mergeCell ref="D332:E332"/>
    <mergeCell ref="G332:H332"/>
    <mergeCell ref="J332:K332"/>
    <mergeCell ref="D329:E329"/>
    <mergeCell ref="G329:H329"/>
    <mergeCell ref="J329:K329"/>
    <mergeCell ref="D330:E330"/>
    <mergeCell ref="G330:H330"/>
    <mergeCell ref="J330:K330"/>
    <mergeCell ref="D326:E326"/>
    <mergeCell ref="G326:H326"/>
    <mergeCell ref="J326:K326"/>
    <mergeCell ref="D327:E327"/>
    <mergeCell ref="G327:H327"/>
    <mergeCell ref="J327:K327"/>
    <mergeCell ref="D324:E324"/>
    <mergeCell ref="G324:H324"/>
    <mergeCell ref="J324:K324"/>
    <mergeCell ref="D325:E325"/>
    <mergeCell ref="G325:H325"/>
    <mergeCell ref="J325:K325"/>
    <mergeCell ref="D319:E319"/>
    <mergeCell ref="G319:H319"/>
    <mergeCell ref="J319:K319"/>
    <mergeCell ref="D323:E323"/>
    <mergeCell ref="G323:H323"/>
    <mergeCell ref="J323:K323"/>
    <mergeCell ref="B322:U322"/>
    <mergeCell ref="D317:E317"/>
    <mergeCell ref="G317:H317"/>
    <mergeCell ref="J317:K317"/>
    <mergeCell ref="D318:E318"/>
    <mergeCell ref="G318:H318"/>
    <mergeCell ref="J318:K318"/>
    <mergeCell ref="D315:E315"/>
    <mergeCell ref="G315:H315"/>
    <mergeCell ref="J315:K315"/>
    <mergeCell ref="D316:E316"/>
    <mergeCell ref="G316:H316"/>
    <mergeCell ref="J316:K316"/>
    <mergeCell ref="D313:E313"/>
    <mergeCell ref="G313:H313"/>
    <mergeCell ref="J313:K313"/>
    <mergeCell ref="D314:E314"/>
    <mergeCell ref="G314:H314"/>
    <mergeCell ref="J314:K314"/>
    <mergeCell ref="D310:E310"/>
    <mergeCell ref="G310:H310"/>
    <mergeCell ref="J310:K310"/>
    <mergeCell ref="D311:E311"/>
    <mergeCell ref="G311:H311"/>
    <mergeCell ref="J311:K311"/>
    <mergeCell ref="D308:E308"/>
    <mergeCell ref="G308:H308"/>
    <mergeCell ref="J308:K308"/>
    <mergeCell ref="D309:E309"/>
    <mergeCell ref="G309:H309"/>
    <mergeCell ref="J309:K309"/>
    <mergeCell ref="D300:E300"/>
    <mergeCell ref="G300:H300"/>
    <mergeCell ref="J300:K300"/>
    <mergeCell ref="D307:E307"/>
    <mergeCell ref="G307:H307"/>
    <mergeCell ref="J307:K307"/>
    <mergeCell ref="B304:U304"/>
    <mergeCell ref="B305:U305"/>
    <mergeCell ref="B306:U306"/>
    <mergeCell ref="D298:E298"/>
    <mergeCell ref="G298:H298"/>
    <mergeCell ref="J298:K298"/>
    <mergeCell ref="D299:E299"/>
    <mergeCell ref="G299:H299"/>
    <mergeCell ref="J299:K299"/>
    <mergeCell ref="D296:E296"/>
    <mergeCell ref="G296:H296"/>
    <mergeCell ref="J296:K296"/>
    <mergeCell ref="D297:E297"/>
    <mergeCell ref="G297:H297"/>
    <mergeCell ref="J297:K297"/>
    <mergeCell ref="D294:E294"/>
    <mergeCell ref="G294:H294"/>
    <mergeCell ref="J294:K294"/>
    <mergeCell ref="D295:E295"/>
    <mergeCell ref="G295:H295"/>
    <mergeCell ref="J295:K295"/>
    <mergeCell ref="D292:E292"/>
    <mergeCell ref="G292:H292"/>
    <mergeCell ref="J292:K292"/>
    <mergeCell ref="D293:E293"/>
    <mergeCell ref="G293:H293"/>
    <mergeCell ref="J293:K293"/>
    <mergeCell ref="D290:E290"/>
    <mergeCell ref="G290:H290"/>
    <mergeCell ref="J290:K290"/>
    <mergeCell ref="D291:E291"/>
    <mergeCell ref="G291:H291"/>
    <mergeCell ref="J291:K291"/>
    <mergeCell ref="D288:E288"/>
    <mergeCell ref="G288:H288"/>
    <mergeCell ref="J288:K288"/>
    <mergeCell ref="D289:E289"/>
    <mergeCell ref="G289:H289"/>
    <mergeCell ref="J289:K289"/>
    <mergeCell ref="D286:E286"/>
    <mergeCell ref="G286:H286"/>
    <mergeCell ref="J286:K286"/>
    <mergeCell ref="D287:E287"/>
    <mergeCell ref="G287:H287"/>
    <mergeCell ref="J287:K287"/>
    <mergeCell ref="D284:E284"/>
    <mergeCell ref="G284:H284"/>
    <mergeCell ref="J284:K284"/>
    <mergeCell ref="D285:E285"/>
    <mergeCell ref="G285:H285"/>
    <mergeCell ref="J285:K285"/>
    <mergeCell ref="D281:E281"/>
    <mergeCell ref="G281:H281"/>
    <mergeCell ref="J281:K281"/>
    <mergeCell ref="D283:E283"/>
    <mergeCell ref="G283:H283"/>
    <mergeCell ref="J283:K283"/>
    <mergeCell ref="D279:E279"/>
    <mergeCell ref="G279:H279"/>
    <mergeCell ref="J279:K279"/>
    <mergeCell ref="D280:E280"/>
    <mergeCell ref="G280:H280"/>
    <mergeCell ref="J280:K280"/>
    <mergeCell ref="D276:K276"/>
    <mergeCell ref="D277:E277"/>
    <mergeCell ref="G277:H277"/>
    <mergeCell ref="J277:K277"/>
    <mergeCell ref="D278:E278"/>
    <mergeCell ref="G278:H278"/>
    <mergeCell ref="J278:K278"/>
    <mergeCell ref="D270:E270"/>
    <mergeCell ref="G270:H270"/>
    <mergeCell ref="J270:K270"/>
    <mergeCell ref="D271:E271"/>
    <mergeCell ref="G271:H271"/>
    <mergeCell ref="J271:K271"/>
    <mergeCell ref="D268:E268"/>
    <mergeCell ref="G268:H268"/>
    <mergeCell ref="J268:K268"/>
    <mergeCell ref="D269:E269"/>
    <mergeCell ref="G269:H269"/>
    <mergeCell ref="J269:K269"/>
    <mergeCell ref="D266:E266"/>
    <mergeCell ref="G266:H266"/>
    <mergeCell ref="J266:K266"/>
    <mergeCell ref="D267:E267"/>
    <mergeCell ref="G267:H267"/>
    <mergeCell ref="J267:K267"/>
    <mergeCell ref="D264:E264"/>
    <mergeCell ref="G264:H264"/>
    <mergeCell ref="J264:K264"/>
    <mergeCell ref="D265:E265"/>
    <mergeCell ref="G265:H265"/>
    <mergeCell ref="J265:K265"/>
    <mergeCell ref="D262:E262"/>
    <mergeCell ref="G262:H262"/>
    <mergeCell ref="J262:K262"/>
    <mergeCell ref="D263:E263"/>
    <mergeCell ref="G263:H263"/>
    <mergeCell ref="J263:K263"/>
    <mergeCell ref="D260:E260"/>
    <mergeCell ref="G260:H260"/>
    <mergeCell ref="J260:K260"/>
    <mergeCell ref="D261:E261"/>
    <mergeCell ref="G261:H261"/>
    <mergeCell ref="J261:K261"/>
    <mergeCell ref="D258:E258"/>
    <mergeCell ref="G258:H258"/>
    <mergeCell ref="J258:K258"/>
    <mergeCell ref="D259:E259"/>
    <mergeCell ref="G259:H259"/>
    <mergeCell ref="J259:K259"/>
    <mergeCell ref="D256:E256"/>
    <mergeCell ref="G256:H256"/>
    <mergeCell ref="J256:K256"/>
    <mergeCell ref="D257:E257"/>
    <mergeCell ref="G257:H257"/>
    <mergeCell ref="J257:K257"/>
    <mergeCell ref="D254:E254"/>
    <mergeCell ref="G254:H254"/>
    <mergeCell ref="J254:K254"/>
    <mergeCell ref="D255:E255"/>
    <mergeCell ref="G255:H255"/>
    <mergeCell ref="J255:K255"/>
    <mergeCell ref="D251:E251"/>
    <mergeCell ref="G251:H251"/>
    <mergeCell ref="J251:K251"/>
    <mergeCell ref="D252:E252"/>
    <mergeCell ref="G252:H252"/>
    <mergeCell ref="J252:K252"/>
    <mergeCell ref="D249:E249"/>
    <mergeCell ref="G249:H249"/>
    <mergeCell ref="J249:K249"/>
    <mergeCell ref="D250:E250"/>
    <mergeCell ref="G250:H250"/>
    <mergeCell ref="J250:K250"/>
    <mergeCell ref="D239:E239"/>
    <mergeCell ref="G239:H239"/>
    <mergeCell ref="J239:K239"/>
    <mergeCell ref="D247:K247"/>
    <mergeCell ref="D248:E248"/>
    <mergeCell ref="G248:H248"/>
    <mergeCell ref="J248:K248"/>
    <mergeCell ref="B243:U243"/>
    <mergeCell ref="B244:U244"/>
    <mergeCell ref="B245:U245"/>
    <mergeCell ref="D237:E237"/>
    <mergeCell ref="G237:H237"/>
    <mergeCell ref="J237:K237"/>
    <mergeCell ref="D238:E238"/>
    <mergeCell ref="G238:H238"/>
    <mergeCell ref="J238:K238"/>
    <mergeCell ref="D235:E235"/>
    <mergeCell ref="G235:H235"/>
    <mergeCell ref="J235:K235"/>
    <mergeCell ref="D236:E236"/>
    <mergeCell ref="G236:H236"/>
    <mergeCell ref="J236:K236"/>
    <mergeCell ref="D233:E233"/>
    <mergeCell ref="G233:H233"/>
    <mergeCell ref="J233:K233"/>
    <mergeCell ref="D234:E234"/>
    <mergeCell ref="G234:H234"/>
    <mergeCell ref="J234:K234"/>
    <mergeCell ref="D231:E231"/>
    <mergeCell ref="G231:H231"/>
    <mergeCell ref="J231:K231"/>
    <mergeCell ref="D232:E232"/>
    <mergeCell ref="G232:H232"/>
    <mergeCell ref="J232:K232"/>
    <mergeCell ref="D229:E229"/>
    <mergeCell ref="G229:H229"/>
    <mergeCell ref="J229:K229"/>
    <mergeCell ref="D230:E230"/>
    <mergeCell ref="G230:H230"/>
    <mergeCell ref="J230:K230"/>
    <mergeCell ref="D227:E227"/>
    <mergeCell ref="G227:H227"/>
    <mergeCell ref="J227:K227"/>
    <mergeCell ref="D228:E228"/>
    <mergeCell ref="G228:H228"/>
    <mergeCell ref="J228:K228"/>
    <mergeCell ref="D225:E225"/>
    <mergeCell ref="G225:H225"/>
    <mergeCell ref="J225:K225"/>
    <mergeCell ref="D226:E226"/>
    <mergeCell ref="G226:H226"/>
    <mergeCell ref="J226:K226"/>
    <mergeCell ref="D223:E223"/>
    <mergeCell ref="G223:H223"/>
    <mergeCell ref="J223:K223"/>
    <mergeCell ref="D224:E224"/>
    <mergeCell ref="G224:H224"/>
    <mergeCell ref="J224:K224"/>
    <mergeCell ref="D220:E220"/>
    <mergeCell ref="G220:H220"/>
    <mergeCell ref="J220:K220"/>
    <mergeCell ref="D222:E222"/>
    <mergeCell ref="G222:H222"/>
    <mergeCell ref="J222:K222"/>
    <mergeCell ref="D218:E218"/>
    <mergeCell ref="G218:H218"/>
    <mergeCell ref="J218:K218"/>
    <mergeCell ref="D219:E219"/>
    <mergeCell ref="G219:H219"/>
    <mergeCell ref="J219:K219"/>
    <mergeCell ref="D215:K215"/>
    <mergeCell ref="D216:E216"/>
    <mergeCell ref="G216:H216"/>
    <mergeCell ref="J216:K216"/>
    <mergeCell ref="D217:E217"/>
    <mergeCell ref="G217:H217"/>
    <mergeCell ref="J217:K217"/>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41:E141"/>
    <mergeCell ref="G141:H141"/>
    <mergeCell ref="J141:K141"/>
    <mergeCell ref="D142:E142"/>
    <mergeCell ref="G142:H142"/>
    <mergeCell ref="J142:K142"/>
    <mergeCell ref="D139:E139"/>
    <mergeCell ref="G139:H139"/>
    <mergeCell ref="J139:K139"/>
    <mergeCell ref="D140:E140"/>
    <mergeCell ref="G140:H140"/>
    <mergeCell ref="J140:K140"/>
    <mergeCell ref="D135:E135"/>
    <mergeCell ref="G135:H135"/>
    <mergeCell ref="J135:K135"/>
    <mergeCell ref="D137:E137"/>
    <mergeCell ref="G137:H137"/>
    <mergeCell ref="J137:K137"/>
    <mergeCell ref="D133:E133"/>
    <mergeCell ref="G133:H133"/>
    <mergeCell ref="J133:K133"/>
    <mergeCell ref="D134:E134"/>
    <mergeCell ref="G134:H134"/>
    <mergeCell ref="J134:K134"/>
    <mergeCell ref="D131:E131"/>
    <mergeCell ref="G131:H131"/>
    <mergeCell ref="J131:K131"/>
    <mergeCell ref="D132:E132"/>
    <mergeCell ref="G132:H132"/>
    <mergeCell ref="J132:K132"/>
    <mergeCell ref="D129:E129"/>
    <mergeCell ref="G129:H129"/>
    <mergeCell ref="J129:K129"/>
    <mergeCell ref="D130:E130"/>
    <mergeCell ref="G130:H130"/>
    <mergeCell ref="J130:K130"/>
    <mergeCell ref="D127:E127"/>
    <mergeCell ref="G127:H127"/>
    <mergeCell ref="J127:K127"/>
    <mergeCell ref="D128:E128"/>
    <mergeCell ref="G128:H128"/>
    <mergeCell ref="J128:K128"/>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18:E118"/>
    <mergeCell ref="G118:H118"/>
    <mergeCell ref="J118:K118"/>
    <mergeCell ref="D121:E121"/>
    <mergeCell ref="G121:H121"/>
    <mergeCell ref="J121:K121"/>
    <mergeCell ref="B120:U120"/>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09:E109"/>
    <mergeCell ref="G109:H109"/>
    <mergeCell ref="J109:K109"/>
    <mergeCell ref="D111:E111"/>
    <mergeCell ref="G111:H111"/>
    <mergeCell ref="J111:K111"/>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7:E97"/>
    <mergeCell ref="G97:H97"/>
    <mergeCell ref="J97:K97"/>
    <mergeCell ref="D99:E99"/>
    <mergeCell ref="G99:H99"/>
    <mergeCell ref="J99:K99"/>
    <mergeCell ref="D95:E95"/>
    <mergeCell ref="G95:H95"/>
    <mergeCell ref="J95:K95"/>
    <mergeCell ref="D96:E96"/>
    <mergeCell ref="G96:H96"/>
    <mergeCell ref="J96:K96"/>
    <mergeCell ref="D93:E93"/>
    <mergeCell ref="G93:H93"/>
    <mergeCell ref="J93:K93"/>
    <mergeCell ref="D94:E94"/>
    <mergeCell ref="G94:H94"/>
    <mergeCell ref="J94:K94"/>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8:E78"/>
    <mergeCell ref="G78:H78"/>
    <mergeCell ref="J78:K78"/>
    <mergeCell ref="M78:N78"/>
    <mergeCell ref="P78:Q78"/>
    <mergeCell ref="D80:E80"/>
    <mergeCell ref="G80:H80"/>
    <mergeCell ref="J80:K80"/>
    <mergeCell ref="M80:N80"/>
    <mergeCell ref="P80:Q80"/>
    <mergeCell ref="D75:Q75"/>
    <mergeCell ref="D76:Q76"/>
    <mergeCell ref="D77:E77"/>
    <mergeCell ref="G77:H77"/>
    <mergeCell ref="J77:K77"/>
    <mergeCell ref="M77:N77"/>
    <mergeCell ref="P77:Q77"/>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4:E64"/>
    <mergeCell ref="G64:H64"/>
    <mergeCell ref="J64:K64"/>
    <mergeCell ref="M64:N64"/>
    <mergeCell ref="P64:Q64"/>
    <mergeCell ref="D59:Q59"/>
    <mergeCell ref="D60:Q60"/>
    <mergeCell ref="D61:E61"/>
    <mergeCell ref="G61:H61"/>
    <mergeCell ref="J61:K61"/>
    <mergeCell ref="M61:N61"/>
    <mergeCell ref="P61:Q61"/>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6:E46"/>
    <mergeCell ref="G46:H46"/>
    <mergeCell ref="J46:K46"/>
    <mergeCell ref="M46:N46"/>
    <mergeCell ref="P46:Q46"/>
    <mergeCell ref="D41:Q41"/>
    <mergeCell ref="D42:Q42"/>
    <mergeCell ref="D43:E43"/>
    <mergeCell ref="G43:H43"/>
    <mergeCell ref="J43:K43"/>
    <mergeCell ref="M43:N43"/>
    <mergeCell ref="P43:Q43"/>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5:Q25"/>
    <mergeCell ref="D26:Q26"/>
    <mergeCell ref="D27:E27"/>
    <mergeCell ref="G27:H27"/>
    <mergeCell ref="J27:K27"/>
    <mergeCell ref="M27:N27"/>
    <mergeCell ref="P27:Q27"/>
    <mergeCell ref="D18:E18"/>
    <mergeCell ref="G18:H18"/>
    <mergeCell ref="D19:E19"/>
    <mergeCell ref="G19:H19"/>
    <mergeCell ref="D20:E20"/>
    <mergeCell ref="G20:H20"/>
    <mergeCell ref="D15:E15"/>
    <mergeCell ref="G15:H15"/>
    <mergeCell ref="D16:E16"/>
    <mergeCell ref="G16:H16"/>
    <mergeCell ref="D17:E17"/>
    <mergeCell ref="G17:H17"/>
    <mergeCell ref="D10:E10"/>
    <mergeCell ref="G10:H10"/>
    <mergeCell ref="D13:E13"/>
    <mergeCell ref="G13:H13"/>
    <mergeCell ref="D14:E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9.85546875" bestFit="1" customWidth="1"/>
    <col min="2" max="2" width="36.5703125" bestFit="1" customWidth="1"/>
    <col min="4" max="4" width="1.85546875" customWidth="1"/>
    <col min="5" max="5" width="4.85546875" customWidth="1"/>
    <col min="6" max="6" width="1.5703125" customWidth="1"/>
    <col min="7" max="7" width="1.85546875" customWidth="1"/>
    <col min="8" max="8" width="4.85546875" customWidth="1"/>
    <col min="9" max="9" width="1.5703125" bestFit="1"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1</v>
      </c>
      <c r="B3" s="11" t="s">
        <v>4</v>
      </c>
      <c r="C3" s="11"/>
      <c r="D3" s="11"/>
      <c r="E3" s="11"/>
      <c r="F3" s="11"/>
      <c r="G3" s="11"/>
      <c r="H3" s="11"/>
      <c r="I3" s="11"/>
    </row>
    <row r="4" spans="1:9" ht="15" customHeight="1" x14ac:dyDescent="0.25">
      <c r="A4" s="12" t="s">
        <v>361</v>
      </c>
      <c r="B4" s="11" t="s">
        <v>4</v>
      </c>
      <c r="C4" s="11"/>
      <c r="D4" s="11"/>
      <c r="E4" s="11"/>
      <c r="F4" s="11"/>
      <c r="G4" s="11"/>
      <c r="H4" s="11"/>
      <c r="I4" s="11"/>
    </row>
    <row r="5" spans="1:9" x14ac:dyDescent="0.25">
      <c r="A5" s="12"/>
      <c r="B5" s="68" t="s">
        <v>362</v>
      </c>
      <c r="C5" s="68"/>
      <c r="D5" s="68"/>
      <c r="E5" s="68"/>
      <c r="F5" s="68"/>
      <c r="G5" s="68"/>
      <c r="H5" s="68"/>
      <c r="I5" s="68"/>
    </row>
    <row r="6" spans="1:9" x14ac:dyDescent="0.25">
      <c r="A6" s="12"/>
      <c r="B6" s="68"/>
      <c r="C6" s="68"/>
      <c r="D6" s="68"/>
      <c r="E6" s="68"/>
      <c r="F6" s="68"/>
      <c r="G6" s="68"/>
      <c r="H6" s="68"/>
      <c r="I6" s="68"/>
    </row>
    <row r="7" spans="1:9" x14ac:dyDescent="0.25">
      <c r="A7" s="12"/>
      <c r="B7" s="67" t="s">
        <v>363</v>
      </c>
      <c r="C7" s="67"/>
      <c r="D7" s="67"/>
      <c r="E7" s="67"/>
      <c r="F7" s="67"/>
      <c r="G7" s="67"/>
      <c r="H7" s="67"/>
      <c r="I7" s="67"/>
    </row>
    <row r="8" spans="1:9" x14ac:dyDescent="0.25">
      <c r="A8" s="12"/>
      <c r="B8" s="67"/>
      <c r="C8" s="67"/>
      <c r="D8" s="67"/>
      <c r="E8" s="67"/>
      <c r="F8" s="67"/>
      <c r="G8" s="67"/>
      <c r="H8" s="67"/>
      <c r="I8" s="67"/>
    </row>
    <row r="9" spans="1:9" ht="21" customHeight="1" thickBot="1" x14ac:dyDescent="0.3">
      <c r="A9" s="12"/>
      <c r="B9" s="20"/>
      <c r="C9" s="21"/>
      <c r="D9" s="42" t="s">
        <v>364</v>
      </c>
      <c r="E9" s="42"/>
      <c r="F9" s="42"/>
      <c r="G9" s="42"/>
      <c r="H9" s="42"/>
      <c r="I9" s="21"/>
    </row>
    <row r="10" spans="1:9" ht="15.75" thickBot="1" x14ac:dyDescent="0.3">
      <c r="A10" s="12"/>
      <c r="B10" s="20"/>
      <c r="C10" s="21"/>
      <c r="D10" s="90">
        <v>2013</v>
      </c>
      <c r="E10" s="90"/>
      <c r="F10" s="71"/>
      <c r="G10" s="90">
        <v>2012</v>
      </c>
      <c r="H10" s="90"/>
      <c r="I10" s="21"/>
    </row>
    <row r="11" spans="1:9" x14ac:dyDescent="0.25">
      <c r="A11" s="12"/>
      <c r="B11" s="20"/>
      <c r="C11" s="21"/>
      <c r="D11" s="41" t="s">
        <v>235</v>
      </c>
      <c r="E11" s="41"/>
      <c r="F11" s="41"/>
      <c r="G11" s="41"/>
      <c r="H11" s="41"/>
      <c r="I11" s="21"/>
    </row>
    <row r="12" spans="1:9" x14ac:dyDescent="0.25">
      <c r="A12" s="12"/>
      <c r="B12" s="84"/>
      <c r="C12" s="20"/>
      <c r="D12" s="45"/>
      <c r="E12" s="45"/>
      <c r="F12" s="20"/>
      <c r="G12" s="45"/>
      <c r="H12" s="45"/>
      <c r="I12" s="20"/>
    </row>
    <row r="13" spans="1:9" x14ac:dyDescent="0.25">
      <c r="A13" s="12"/>
      <c r="B13" s="24" t="s">
        <v>365</v>
      </c>
      <c r="C13" s="25"/>
      <c r="D13" s="35" t="s">
        <v>219</v>
      </c>
      <c r="E13" s="33">
        <v>4168</v>
      </c>
      <c r="F13" s="25"/>
      <c r="G13" s="35" t="s">
        <v>219</v>
      </c>
      <c r="H13" s="33">
        <v>8296</v>
      </c>
      <c r="I13" s="25"/>
    </row>
    <row r="14" spans="1:9" x14ac:dyDescent="0.25">
      <c r="A14" s="12"/>
      <c r="B14" s="54" t="s">
        <v>366</v>
      </c>
      <c r="C14" s="20"/>
      <c r="D14" s="49">
        <v>542</v>
      </c>
      <c r="E14" s="49"/>
      <c r="F14" s="20"/>
      <c r="G14" s="48">
        <v>2257</v>
      </c>
      <c r="H14" s="48"/>
      <c r="I14" s="20"/>
    </row>
    <row r="15" spans="1:9" x14ac:dyDescent="0.25">
      <c r="A15" s="12"/>
      <c r="B15" s="24" t="s">
        <v>367</v>
      </c>
      <c r="C15" s="25"/>
      <c r="D15" s="47" t="s">
        <v>368</v>
      </c>
      <c r="E15" s="47"/>
      <c r="F15" s="35" t="s">
        <v>221</v>
      </c>
      <c r="G15" s="47" t="s">
        <v>369</v>
      </c>
      <c r="H15" s="47"/>
      <c r="I15" s="35" t="s">
        <v>221</v>
      </c>
    </row>
    <row r="16" spans="1:9" x14ac:dyDescent="0.25">
      <c r="A16" s="12"/>
      <c r="B16" s="54" t="s">
        <v>370</v>
      </c>
      <c r="C16" s="20"/>
      <c r="D16" s="49">
        <v>79</v>
      </c>
      <c r="E16" s="49"/>
      <c r="F16" s="20"/>
      <c r="G16" s="49" t="s">
        <v>371</v>
      </c>
      <c r="H16" s="49"/>
      <c r="I16" s="17" t="s">
        <v>221</v>
      </c>
    </row>
    <row r="17" spans="1:9" ht="15.75" thickBot="1" x14ac:dyDescent="0.3">
      <c r="A17" s="12"/>
      <c r="B17" s="24" t="s">
        <v>372</v>
      </c>
      <c r="C17" s="25"/>
      <c r="D17" s="50">
        <v>207</v>
      </c>
      <c r="E17" s="50"/>
      <c r="F17" s="25"/>
      <c r="G17" s="50">
        <v>376</v>
      </c>
      <c r="H17" s="50"/>
      <c r="I17" s="25"/>
    </row>
    <row r="18" spans="1:9" x14ac:dyDescent="0.25">
      <c r="A18" s="12"/>
      <c r="B18" s="27"/>
      <c r="C18" s="20"/>
      <c r="D18" s="20"/>
      <c r="E18" s="57"/>
      <c r="F18" s="20"/>
      <c r="G18" s="20"/>
      <c r="H18" s="57"/>
      <c r="I18" s="20"/>
    </row>
    <row r="19" spans="1:9" ht="15.75" thickBot="1" x14ac:dyDescent="0.3">
      <c r="A19" s="12"/>
      <c r="B19" s="24" t="s">
        <v>373</v>
      </c>
      <c r="C19" s="25"/>
      <c r="D19" s="58" t="s">
        <v>219</v>
      </c>
      <c r="E19" s="59">
        <v>3758</v>
      </c>
      <c r="F19" s="25"/>
      <c r="G19" s="58" t="s">
        <v>219</v>
      </c>
      <c r="H19" s="59">
        <v>6983</v>
      </c>
      <c r="I19" s="25"/>
    </row>
    <row r="20" spans="1:9" ht="15.75" thickTop="1" x14ac:dyDescent="0.25">
      <c r="A20" s="12"/>
      <c r="B20" s="67"/>
      <c r="C20" s="67"/>
      <c r="D20" s="67"/>
      <c r="E20" s="67"/>
      <c r="F20" s="67"/>
      <c r="G20" s="67"/>
      <c r="H20" s="67"/>
      <c r="I20" s="67"/>
    </row>
    <row r="21" spans="1:9" x14ac:dyDescent="0.25">
      <c r="A21" s="12"/>
      <c r="B21" s="67" t="s">
        <v>374</v>
      </c>
      <c r="C21" s="67"/>
      <c r="D21" s="67"/>
      <c r="E21" s="67"/>
      <c r="F21" s="67"/>
      <c r="G21" s="67"/>
      <c r="H21" s="67"/>
      <c r="I21" s="67"/>
    </row>
    <row r="22" spans="1:9" x14ac:dyDescent="0.25">
      <c r="A22" s="12"/>
      <c r="B22" s="67"/>
      <c r="C22" s="67"/>
      <c r="D22" s="67"/>
      <c r="E22" s="67"/>
      <c r="F22" s="67"/>
      <c r="G22" s="67"/>
      <c r="H22" s="67"/>
      <c r="I22" s="67"/>
    </row>
    <row r="23" spans="1:9" ht="21" customHeight="1" thickBot="1" x14ac:dyDescent="0.3">
      <c r="A23" s="12"/>
      <c r="B23" s="20"/>
      <c r="C23" s="21"/>
      <c r="D23" s="42" t="s">
        <v>364</v>
      </c>
      <c r="E23" s="42"/>
      <c r="F23" s="42"/>
      <c r="G23" s="42"/>
      <c r="H23" s="42"/>
      <c r="I23" s="21"/>
    </row>
    <row r="24" spans="1:9" ht="15.75" thickBot="1" x14ac:dyDescent="0.3">
      <c r="A24" s="12"/>
      <c r="B24" s="20"/>
      <c r="C24" s="21"/>
      <c r="D24" s="90">
        <v>2013</v>
      </c>
      <c r="E24" s="90"/>
      <c r="F24" s="71"/>
      <c r="G24" s="90">
        <v>2012</v>
      </c>
      <c r="H24" s="90"/>
      <c r="I24" s="21"/>
    </row>
    <row r="25" spans="1:9" x14ac:dyDescent="0.25">
      <c r="A25" s="12"/>
      <c r="B25" s="20"/>
      <c r="C25" s="21"/>
      <c r="D25" s="41" t="s">
        <v>235</v>
      </c>
      <c r="E25" s="41"/>
      <c r="F25" s="41"/>
      <c r="G25" s="41"/>
      <c r="H25" s="41"/>
      <c r="I25" s="21"/>
    </row>
    <row r="26" spans="1:9" x14ac:dyDescent="0.25">
      <c r="A26" s="12"/>
      <c r="B26" s="84"/>
      <c r="C26" s="20"/>
      <c r="D26" s="45"/>
      <c r="E26" s="45"/>
      <c r="F26" s="20"/>
      <c r="G26" s="45"/>
      <c r="H26" s="45"/>
      <c r="I26" s="20"/>
    </row>
    <row r="27" spans="1:9" x14ac:dyDescent="0.25">
      <c r="A27" s="12"/>
      <c r="B27" s="24" t="s">
        <v>365</v>
      </c>
      <c r="C27" s="25"/>
      <c r="D27" s="35" t="s">
        <v>219</v>
      </c>
      <c r="E27" s="33">
        <v>1668</v>
      </c>
      <c r="F27" s="25"/>
      <c r="G27" s="35" t="s">
        <v>219</v>
      </c>
      <c r="H27" s="33">
        <v>1332</v>
      </c>
      <c r="I27" s="25"/>
    </row>
    <row r="28" spans="1:9" x14ac:dyDescent="0.25">
      <c r="A28" s="12"/>
      <c r="B28" s="54" t="s">
        <v>370</v>
      </c>
      <c r="C28" s="20"/>
      <c r="D28" s="49" t="s">
        <v>375</v>
      </c>
      <c r="E28" s="49"/>
      <c r="F28" s="17" t="s">
        <v>221</v>
      </c>
      <c r="G28" s="49">
        <v>381</v>
      </c>
      <c r="H28" s="49"/>
      <c r="I28" s="20"/>
    </row>
    <row r="29" spans="1:9" ht="15.75" thickBot="1" x14ac:dyDescent="0.3">
      <c r="A29" s="12"/>
      <c r="B29" s="24" t="s">
        <v>376</v>
      </c>
      <c r="C29" s="25"/>
      <c r="D29" s="50" t="s">
        <v>377</v>
      </c>
      <c r="E29" s="50"/>
      <c r="F29" s="35" t="s">
        <v>221</v>
      </c>
      <c r="G29" s="50" t="s">
        <v>378</v>
      </c>
      <c r="H29" s="50"/>
      <c r="I29" s="35" t="s">
        <v>221</v>
      </c>
    </row>
    <row r="30" spans="1:9" x14ac:dyDescent="0.25">
      <c r="A30" s="12"/>
      <c r="B30" s="27"/>
      <c r="C30" s="20"/>
      <c r="D30" s="20"/>
      <c r="E30" s="57"/>
      <c r="F30" s="20"/>
      <c r="G30" s="20"/>
      <c r="H30" s="57"/>
      <c r="I30" s="20"/>
    </row>
    <row r="31" spans="1:9" ht="15.75" thickBot="1" x14ac:dyDescent="0.3">
      <c r="A31" s="12"/>
      <c r="B31" s="24" t="s">
        <v>373</v>
      </c>
      <c r="C31" s="25"/>
      <c r="D31" s="58" t="s">
        <v>219</v>
      </c>
      <c r="E31" s="59">
        <v>1382</v>
      </c>
      <c r="F31" s="25"/>
      <c r="G31" s="58" t="s">
        <v>219</v>
      </c>
      <c r="H31" s="59">
        <v>1337</v>
      </c>
      <c r="I31" s="25"/>
    </row>
    <row r="32" spans="1:9" ht="15.75" thickTop="1" x14ac:dyDescent="0.25">
      <c r="A32" s="12"/>
      <c r="B32" s="68"/>
      <c r="C32" s="68"/>
      <c r="D32" s="68"/>
      <c r="E32" s="68"/>
      <c r="F32" s="68"/>
      <c r="G32" s="68"/>
      <c r="H32" s="68"/>
      <c r="I32" s="68"/>
    </row>
    <row r="33" spans="1:9" x14ac:dyDescent="0.25">
      <c r="A33" s="12"/>
      <c r="B33" s="68" t="s">
        <v>379</v>
      </c>
      <c r="C33" s="68"/>
      <c r="D33" s="68"/>
      <c r="E33" s="68"/>
      <c r="F33" s="68"/>
      <c r="G33" s="68"/>
      <c r="H33" s="68"/>
      <c r="I33" s="68"/>
    </row>
    <row r="34" spans="1:9" x14ac:dyDescent="0.25">
      <c r="A34" s="12"/>
      <c r="B34" s="68"/>
      <c r="C34" s="68"/>
      <c r="D34" s="68"/>
      <c r="E34" s="68"/>
      <c r="F34" s="68"/>
      <c r="G34" s="68"/>
      <c r="H34" s="68"/>
      <c r="I34" s="68"/>
    </row>
    <row r="35" spans="1:9" ht="21" customHeight="1" thickBot="1" x14ac:dyDescent="0.3">
      <c r="A35" s="12"/>
      <c r="B35" s="20"/>
      <c r="C35" s="21"/>
      <c r="D35" s="42" t="s">
        <v>364</v>
      </c>
      <c r="E35" s="42"/>
      <c r="F35" s="42"/>
      <c r="G35" s="42"/>
      <c r="H35" s="42"/>
      <c r="I35" s="21"/>
    </row>
    <row r="36" spans="1:9" ht="15.75" thickBot="1" x14ac:dyDescent="0.3">
      <c r="A36" s="12"/>
      <c r="B36" s="20"/>
      <c r="C36" s="21"/>
      <c r="D36" s="90">
        <v>2013</v>
      </c>
      <c r="E36" s="90"/>
      <c r="F36" s="21"/>
      <c r="G36" s="90">
        <v>2012</v>
      </c>
      <c r="H36" s="90"/>
      <c r="I36" s="21"/>
    </row>
    <row r="37" spans="1:9" x14ac:dyDescent="0.25">
      <c r="A37" s="12"/>
      <c r="B37" s="20"/>
      <c r="C37" s="21"/>
      <c r="D37" s="41" t="s">
        <v>235</v>
      </c>
      <c r="E37" s="41"/>
      <c r="F37" s="41"/>
      <c r="G37" s="41"/>
      <c r="H37" s="41"/>
      <c r="I37" s="21"/>
    </row>
    <row r="38" spans="1:9" x14ac:dyDescent="0.25">
      <c r="A38" s="12"/>
      <c r="B38" s="84"/>
      <c r="C38" s="20"/>
      <c r="D38" s="45"/>
      <c r="E38" s="45"/>
      <c r="F38" s="20"/>
      <c r="G38" s="45"/>
      <c r="H38" s="45"/>
      <c r="I38" s="20"/>
    </row>
    <row r="39" spans="1:9" x14ac:dyDescent="0.25">
      <c r="A39" s="12"/>
      <c r="B39" s="24" t="s">
        <v>380</v>
      </c>
      <c r="C39" s="25"/>
      <c r="D39" s="35" t="s">
        <v>219</v>
      </c>
      <c r="E39" s="34" t="s">
        <v>381</v>
      </c>
      <c r="F39" s="35" t="s">
        <v>221</v>
      </c>
      <c r="G39" s="35" t="s">
        <v>219</v>
      </c>
      <c r="H39" s="34">
        <v>153</v>
      </c>
      <c r="I39" s="25"/>
    </row>
    <row r="40" spans="1:9" x14ac:dyDescent="0.25">
      <c r="A40" s="12"/>
      <c r="B40" s="54" t="s">
        <v>370</v>
      </c>
      <c r="C40" s="20"/>
      <c r="D40" s="49" t="s">
        <v>375</v>
      </c>
      <c r="E40" s="49"/>
      <c r="F40" s="17" t="s">
        <v>221</v>
      </c>
      <c r="G40" s="49">
        <v>381</v>
      </c>
      <c r="H40" s="49"/>
      <c r="I40" s="20"/>
    </row>
    <row r="41" spans="1:9" ht="26.25" thickBot="1" x14ac:dyDescent="0.3">
      <c r="A41" s="12"/>
      <c r="B41" s="24" t="s">
        <v>382</v>
      </c>
      <c r="C41" s="25"/>
      <c r="D41" s="50">
        <v>132</v>
      </c>
      <c r="E41" s="50"/>
      <c r="F41" s="25"/>
      <c r="G41" s="50">
        <v>639</v>
      </c>
      <c r="H41" s="50"/>
      <c r="I41" s="25"/>
    </row>
    <row r="42" spans="1:9" x14ac:dyDescent="0.25">
      <c r="A42" s="12"/>
      <c r="B42" s="27"/>
      <c r="C42" s="20"/>
      <c r="D42" s="66"/>
      <c r="E42" s="66"/>
      <c r="F42" s="20"/>
      <c r="G42" s="66"/>
      <c r="H42" s="66"/>
      <c r="I42" s="20"/>
    </row>
    <row r="43" spans="1:9" ht="15.75" thickBot="1" x14ac:dyDescent="0.3">
      <c r="A43" s="12"/>
      <c r="B43" s="24" t="s">
        <v>104</v>
      </c>
      <c r="C43" s="25"/>
      <c r="D43" s="50">
        <v>53</v>
      </c>
      <c r="E43" s="50"/>
      <c r="F43" s="25"/>
      <c r="G43" s="65">
        <v>1020</v>
      </c>
      <c r="H43" s="65"/>
      <c r="I43" s="25"/>
    </row>
    <row r="44" spans="1:9" x14ac:dyDescent="0.25">
      <c r="A44" s="12"/>
      <c r="B44" s="27"/>
      <c r="C44" s="20"/>
      <c r="D44" s="20"/>
      <c r="E44" s="57"/>
      <c r="F44" s="20"/>
      <c r="G44" s="20"/>
      <c r="H44" s="57"/>
      <c r="I44" s="20"/>
    </row>
    <row r="45" spans="1:9" ht="15.75" thickBot="1" x14ac:dyDescent="0.3">
      <c r="A45" s="12"/>
      <c r="B45" s="24" t="s">
        <v>373</v>
      </c>
      <c r="C45" s="25"/>
      <c r="D45" s="58" t="s">
        <v>219</v>
      </c>
      <c r="E45" s="63">
        <v>28</v>
      </c>
      <c r="F45" s="25"/>
      <c r="G45" s="58" t="s">
        <v>219</v>
      </c>
      <c r="H45" s="59">
        <v>1173</v>
      </c>
      <c r="I45" s="25"/>
    </row>
  </sheetData>
  <mergeCells count="54">
    <mergeCell ref="B33:I33"/>
    <mergeCell ref="B34:I34"/>
    <mergeCell ref="B7:I7"/>
    <mergeCell ref="B8:I8"/>
    <mergeCell ref="B20:I20"/>
    <mergeCell ref="B21:I21"/>
    <mergeCell ref="B22:I22"/>
    <mergeCell ref="B32:I32"/>
    <mergeCell ref="D43:E43"/>
    <mergeCell ref="G43:H43"/>
    <mergeCell ref="A1:A2"/>
    <mergeCell ref="B1:I1"/>
    <mergeCell ref="B2:I2"/>
    <mergeCell ref="B3:I3"/>
    <mergeCell ref="A4:A45"/>
    <mergeCell ref="B4:I4"/>
    <mergeCell ref="B5:I5"/>
    <mergeCell ref="B6:I6"/>
    <mergeCell ref="D40:E40"/>
    <mergeCell ref="G40:H40"/>
    <mergeCell ref="D41:E41"/>
    <mergeCell ref="G41:H41"/>
    <mergeCell ref="D42:E42"/>
    <mergeCell ref="G42:H42"/>
    <mergeCell ref="D35:H35"/>
    <mergeCell ref="D36:E36"/>
    <mergeCell ref="G36:H36"/>
    <mergeCell ref="D37:H37"/>
    <mergeCell ref="D38:E38"/>
    <mergeCell ref="G38:H38"/>
    <mergeCell ref="D26:E26"/>
    <mergeCell ref="G26:H26"/>
    <mergeCell ref="D28:E28"/>
    <mergeCell ref="G28:H28"/>
    <mergeCell ref="D29:E29"/>
    <mergeCell ref="G29:H29"/>
    <mergeCell ref="D17:E17"/>
    <mergeCell ref="G17:H17"/>
    <mergeCell ref="D23:H23"/>
    <mergeCell ref="D24:E24"/>
    <mergeCell ref="G24:H24"/>
    <mergeCell ref="D25:H25"/>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0.42578125" bestFit="1" customWidth="1"/>
    <col min="2" max="2" width="36.5703125" bestFit="1" customWidth="1"/>
    <col min="3" max="3" width="25.140625" customWidth="1"/>
    <col min="4" max="4" width="5" customWidth="1"/>
    <col min="5" max="5" width="13.28515625" customWidth="1"/>
    <col min="6" max="6" width="25.140625" customWidth="1"/>
    <col min="7" max="7" width="5" customWidth="1"/>
    <col min="8" max="8" width="13.28515625" customWidth="1"/>
    <col min="9" max="9" width="25.140625"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3</v>
      </c>
      <c r="B3" s="11" t="s">
        <v>4</v>
      </c>
      <c r="C3" s="11"/>
      <c r="D3" s="11"/>
      <c r="E3" s="11"/>
      <c r="F3" s="11"/>
      <c r="G3" s="11"/>
      <c r="H3" s="11"/>
      <c r="I3" s="11"/>
    </row>
    <row r="4" spans="1:9" ht="15" customHeight="1" x14ac:dyDescent="0.25">
      <c r="A4" s="12" t="s">
        <v>383</v>
      </c>
      <c r="B4" s="11" t="s">
        <v>4</v>
      </c>
      <c r="C4" s="11"/>
      <c r="D4" s="11"/>
      <c r="E4" s="11"/>
      <c r="F4" s="11"/>
      <c r="G4" s="11"/>
      <c r="H4" s="11"/>
      <c r="I4" s="11"/>
    </row>
    <row r="5" spans="1:9" x14ac:dyDescent="0.25">
      <c r="A5" s="12"/>
      <c r="B5" s="68" t="s">
        <v>384</v>
      </c>
      <c r="C5" s="68"/>
      <c r="D5" s="68"/>
      <c r="E5" s="68"/>
      <c r="F5" s="68"/>
      <c r="G5" s="68"/>
      <c r="H5" s="68"/>
      <c r="I5" s="68"/>
    </row>
    <row r="6" spans="1:9" x14ac:dyDescent="0.25">
      <c r="A6" s="12"/>
      <c r="B6" s="68"/>
      <c r="C6" s="68"/>
      <c r="D6" s="68"/>
      <c r="E6" s="68"/>
      <c r="F6" s="68"/>
      <c r="G6" s="68"/>
      <c r="H6" s="68"/>
      <c r="I6" s="68"/>
    </row>
    <row r="7" spans="1:9" ht="25.5" customHeight="1" x14ac:dyDescent="0.25">
      <c r="A7" s="12"/>
      <c r="B7" s="68" t="s">
        <v>385</v>
      </c>
      <c r="C7" s="68"/>
      <c r="D7" s="68"/>
      <c r="E7" s="68"/>
      <c r="F7" s="68"/>
      <c r="G7" s="68"/>
      <c r="H7" s="68"/>
      <c r="I7" s="68"/>
    </row>
    <row r="8" spans="1:9" x14ac:dyDescent="0.25">
      <c r="A8" s="12"/>
      <c r="B8" s="92"/>
      <c r="C8" s="92"/>
      <c r="D8" s="92"/>
      <c r="E8" s="92"/>
      <c r="F8" s="92"/>
      <c r="G8" s="92"/>
      <c r="H8" s="92"/>
      <c r="I8" s="92"/>
    </row>
    <row r="9" spans="1:9" x14ac:dyDescent="0.25">
      <c r="A9" s="12"/>
      <c r="B9" s="92" t="s">
        <v>386</v>
      </c>
      <c r="C9" s="92"/>
      <c r="D9" s="92"/>
      <c r="E9" s="92"/>
      <c r="F9" s="92"/>
      <c r="G9" s="92"/>
      <c r="H9" s="92"/>
      <c r="I9" s="92"/>
    </row>
    <row r="10" spans="1:9" x14ac:dyDescent="0.25">
      <c r="A10" s="12"/>
      <c r="B10" s="92"/>
      <c r="C10" s="92"/>
      <c r="D10" s="92"/>
      <c r="E10" s="92"/>
      <c r="F10" s="92"/>
      <c r="G10" s="92"/>
      <c r="H10" s="92"/>
      <c r="I10" s="92"/>
    </row>
    <row r="11" spans="1:9" x14ac:dyDescent="0.25">
      <c r="A11" s="12"/>
      <c r="B11" s="20"/>
      <c r="C11" s="21"/>
      <c r="D11" s="41" t="s">
        <v>364</v>
      </c>
      <c r="E11" s="41"/>
      <c r="F11" s="41"/>
      <c r="G11" s="41"/>
      <c r="H11" s="41"/>
      <c r="I11" s="21"/>
    </row>
    <row r="12" spans="1:9" ht="15.75" thickBot="1" x14ac:dyDescent="0.3">
      <c r="A12" s="12"/>
      <c r="B12" s="20"/>
      <c r="C12" s="21"/>
      <c r="D12" s="42" t="s">
        <v>387</v>
      </c>
      <c r="E12" s="42"/>
      <c r="F12" s="42"/>
      <c r="G12" s="42"/>
      <c r="H12" s="42"/>
      <c r="I12" s="21"/>
    </row>
    <row r="13" spans="1:9" ht="15.75" thickBot="1" x14ac:dyDescent="0.3">
      <c r="A13" s="12"/>
      <c r="B13" s="20"/>
      <c r="C13" s="21"/>
      <c r="D13" s="90">
        <v>2013</v>
      </c>
      <c r="E13" s="90"/>
      <c r="F13" s="71"/>
      <c r="G13" s="90">
        <v>2012</v>
      </c>
      <c r="H13" s="90"/>
      <c r="I13" s="91"/>
    </row>
    <row r="14" spans="1:9" x14ac:dyDescent="0.25">
      <c r="A14" s="12"/>
      <c r="B14" s="20"/>
      <c r="C14" s="21"/>
      <c r="D14" s="41" t="s">
        <v>235</v>
      </c>
      <c r="E14" s="41"/>
      <c r="F14" s="41"/>
      <c r="G14" s="41"/>
      <c r="H14" s="41"/>
      <c r="I14" s="21"/>
    </row>
    <row r="15" spans="1:9" x14ac:dyDescent="0.25">
      <c r="A15" s="12"/>
      <c r="B15" s="84"/>
      <c r="C15" s="20"/>
      <c r="D15" s="45"/>
      <c r="E15" s="45"/>
      <c r="F15" s="20"/>
      <c r="G15" s="45"/>
      <c r="H15" s="45"/>
      <c r="I15" s="20"/>
    </row>
    <row r="16" spans="1:9" x14ac:dyDescent="0.25">
      <c r="A16" s="12"/>
      <c r="B16" s="24" t="s">
        <v>388</v>
      </c>
      <c r="C16" s="25"/>
      <c r="D16" s="43"/>
      <c r="E16" s="43"/>
      <c r="F16" s="25"/>
      <c r="G16" s="43"/>
      <c r="H16" s="43"/>
      <c r="I16" s="25"/>
    </row>
    <row r="17" spans="1:9" x14ac:dyDescent="0.25">
      <c r="A17" s="12"/>
      <c r="B17" s="29" t="s">
        <v>149</v>
      </c>
      <c r="C17" s="20"/>
      <c r="D17" s="17" t="s">
        <v>219</v>
      </c>
      <c r="E17" s="30">
        <v>4861</v>
      </c>
      <c r="F17" s="20"/>
      <c r="G17" s="17" t="s">
        <v>219</v>
      </c>
      <c r="H17" s="30">
        <v>5094</v>
      </c>
      <c r="I17" s="20"/>
    </row>
    <row r="18" spans="1:9" ht="25.5" x14ac:dyDescent="0.25">
      <c r="A18" s="12"/>
      <c r="B18" s="32" t="s">
        <v>389</v>
      </c>
      <c r="C18" s="25"/>
      <c r="D18" s="46">
        <v>2705</v>
      </c>
      <c r="E18" s="46"/>
      <c r="F18" s="25"/>
      <c r="G18" s="46">
        <v>2706</v>
      </c>
      <c r="H18" s="46"/>
      <c r="I18" s="25"/>
    </row>
    <row r="19" spans="1:9" x14ac:dyDescent="0.25">
      <c r="A19" s="12"/>
      <c r="B19" s="29" t="s">
        <v>390</v>
      </c>
      <c r="C19" s="20"/>
      <c r="D19" s="17" t="s">
        <v>219</v>
      </c>
      <c r="E19" s="31">
        <v>1.8</v>
      </c>
      <c r="F19" s="20"/>
      <c r="G19" s="17" t="s">
        <v>219</v>
      </c>
      <c r="H19" s="31">
        <v>1.88</v>
      </c>
      <c r="I19" s="20"/>
    </row>
    <row r="20" spans="1:9" x14ac:dyDescent="0.25">
      <c r="A20" s="12"/>
      <c r="B20" s="55"/>
      <c r="C20" s="25"/>
      <c r="D20" s="43"/>
      <c r="E20" s="43"/>
      <c r="F20" s="25"/>
      <c r="G20" s="43"/>
      <c r="H20" s="43"/>
      <c r="I20" s="25"/>
    </row>
    <row r="21" spans="1:9" x14ac:dyDescent="0.25">
      <c r="A21" s="12"/>
      <c r="B21" s="54" t="s">
        <v>391</v>
      </c>
      <c r="C21" s="20"/>
      <c r="D21" s="45"/>
      <c r="E21" s="45"/>
      <c r="F21" s="20"/>
      <c r="G21" s="45"/>
      <c r="H21" s="45"/>
      <c r="I21" s="20"/>
    </row>
    <row r="22" spans="1:9" x14ac:dyDescent="0.25">
      <c r="A22" s="12"/>
      <c r="B22" s="32" t="s">
        <v>149</v>
      </c>
      <c r="C22" s="25"/>
      <c r="D22" s="35" t="s">
        <v>219</v>
      </c>
      <c r="E22" s="33">
        <v>4861</v>
      </c>
      <c r="F22" s="25"/>
      <c r="G22" s="35" t="s">
        <v>219</v>
      </c>
      <c r="H22" s="33">
        <v>5094</v>
      </c>
      <c r="I22" s="25"/>
    </row>
    <row r="23" spans="1:9" ht="25.5" x14ac:dyDescent="0.25">
      <c r="A23" s="12"/>
      <c r="B23" s="29" t="s">
        <v>389</v>
      </c>
      <c r="C23" s="20"/>
      <c r="D23" s="48">
        <v>2705</v>
      </c>
      <c r="E23" s="48"/>
      <c r="F23" s="20"/>
      <c r="G23" s="48">
        <v>2706</v>
      </c>
      <c r="H23" s="48"/>
      <c r="I23" s="20"/>
    </row>
    <row r="24" spans="1:9" ht="25.5" x14ac:dyDescent="0.25">
      <c r="A24" s="12"/>
      <c r="B24" s="32" t="s">
        <v>392</v>
      </c>
      <c r="C24" s="25"/>
      <c r="D24" s="47">
        <v>4</v>
      </c>
      <c r="E24" s="47"/>
      <c r="F24" s="25"/>
      <c r="G24" s="47">
        <v>1</v>
      </c>
      <c r="H24" s="47"/>
      <c r="I24" s="25"/>
    </row>
    <row r="25" spans="1:9" ht="25.5" x14ac:dyDescent="0.25">
      <c r="A25" s="12"/>
      <c r="B25" s="29" t="s">
        <v>393</v>
      </c>
      <c r="C25" s="20"/>
      <c r="D25" s="48">
        <v>2709</v>
      </c>
      <c r="E25" s="48"/>
      <c r="F25" s="20"/>
      <c r="G25" s="48">
        <v>2707</v>
      </c>
      <c r="H25" s="48"/>
      <c r="I25" s="20"/>
    </row>
    <row r="26" spans="1:9" x14ac:dyDescent="0.25">
      <c r="A26" s="12"/>
      <c r="B26" s="32" t="s">
        <v>394</v>
      </c>
      <c r="C26" s="25"/>
      <c r="D26" s="35" t="s">
        <v>219</v>
      </c>
      <c r="E26" s="34">
        <v>1.8</v>
      </c>
      <c r="F26" s="25"/>
      <c r="G26" s="35" t="s">
        <v>219</v>
      </c>
      <c r="H26" s="34">
        <v>1.88</v>
      </c>
      <c r="I26" s="25"/>
    </row>
    <row r="27" spans="1:9" x14ac:dyDescent="0.25">
      <c r="A27" s="12"/>
      <c r="B27" s="92"/>
      <c r="C27" s="92"/>
      <c r="D27" s="92"/>
      <c r="E27" s="92"/>
      <c r="F27" s="92"/>
      <c r="G27" s="92"/>
      <c r="H27" s="92"/>
      <c r="I27" s="92"/>
    </row>
    <row r="28" spans="1:9" x14ac:dyDescent="0.25">
      <c r="A28" s="12"/>
      <c r="B28" s="20"/>
      <c r="C28" s="21"/>
      <c r="D28" s="41" t="s">
        <v>395</v>
      </c>
      <c r="E28" s="41"/>
      <c r="F28" s="41"/>
      <c r="G28" s="41"/>
      <c r="H28" s="41"/>
      <c r="I28" s="21"/>
    </row>
    <row r="29" spans="1:9" ht="15.75" thickBot="1" x14ac:dyDescent="0.3">
      <c r="A29" s="12"/>
      <c r="B29" s="20"/>
      <c r="C29" s="21"/>
      <c r="D29" s="42" t="s">
        <v>387</v>
      </c>
      <c r="E29" s="42"/>
      <c r="F29" s="42"/>
      <c r="G29" s="42"/>
      <c r="H29" s="42"/>
      <c r="I29" s="21"/>
    </row>
    <row r="30" spans="1:9" ht="15.75" thickBot="1" x14ac:dyDescent="0.3">
      <c r="A30" s="12"/>
      <c r="B30" s="20"/>
      <c r="C30" s="21"/>
      <c r="D30" s="90">
        <v>2013</v>
      </c>
      <c r="E30" s="90"/>
      <c r="F30" s="71"/>
      <c r="G30" s="90">
        <v>2012</v>
      </c>
      <c r="H30" s="90"/>
      <c r="I30" s="21"/>
    </row>
    <row r="31" spans="1:9" x14ac:dyDescent="0.25">
      <c r="A31" s="12"/>
      <c r="B31" s="20"/>
      <c r="C31" s="21"/>
      <c r="D31" s="41" t="s">
        <v>235</v>
      </c>
      <c r="E31" s="41"/>
      <c r="F31" s="41"/>
      <c r="G31" s="41"/>
      <c r="H31" s="41"/>
      <c r="I31" s="21"/>
    </row>
    <row r="32" spans="1:9" x14ac:dyDescent="0.25">
      <c r="A32" s="12"/>
      <c r="B32" s="84"/>
      <c r="C32" s="20"/>
      <c r="D32" s="45"/>
      <c r="E32" s="45"/>
      <c r="F32" s="20"/>
      <c r="G32" s="45"/>
      <c r="H32" s="45"/>
      <c r="I32" s="20"/>
    </row>
    <row r="33" spans="1:9" x14ac:dyDescent="0.25">
      <c r="A33" s="12"/>
      <c r="B33" s="24" t="s">
        <v>388</v>
      </c>
      <c r="C33" s="25"/>
      <c r="D33" s="43"/>
      <c r="E33" s="43"/>
      <c r="F33" s="25"/>
      <c r="G33" s="43"/>
      <c r="H33" s="43"/>
      <c r="I33" s="25"/>
    </row>
    <row r="34" spans="1:9" x14ac:dyDescent="0.25">
      <c r="A34" s="12"/>
      <c r="B34" s="29" t="s">
        <v>149</v>
      </c>
      <c r="C34" s="20"/>
      <c r="D34" s="17" t="s">
        <v>219</v>
      </c>
      <c r="E34" s="30">
        <v>1367</v>
      </c>
      <c r="F34" s="20"/>
      <c r="G34" s="17" t="s">
        <v>219</v>
      </c>
      <c r="H34" s="30">
        <v>1698</v>
      </c>
      <c r="I34" s="20"/>
    </row>
    <row r="35" spans="1:9" ht="25.5" x14ac:dyDescent="0.25">
      <c r="A35" s="12"/>
      <c r="B35" s="32" t="s">
        <v>389</v>
      </c>
      <c r="C35" s="25"/>
      <c r="D35" s="46">
        <v>2705</v>
      </c>
      <c r="E35" s="46"/>
      <c r="F35" s="25"/>
      <c r="G35" s="46">
        <v>2706</v>
      </c>
      <c r="H35" s="46"/>
      <c r="I35" s="25"/>
    </row>
    <row r="36" spans="1:9" x14ac:dyDescent="0.25">
      <c r="A36" s="12"/>
      <c r="B36" s="29" t="s">
        <v>390</v>
      </c>
      <c r="C36" s="20"/>
      <c r="D36" s="17" t="s">
        <v>219</v>
      </c>
      <c r="E36" s="31">
        <v>0.51</v>
      </c>
      <c r="F36" s="20"/>
      <c r="G36" s="17" t="s">
        <v>219</v>
      </c>
      <c r="H36" s="31">
        <v>0.63</v>
      </c>
      <c r="I36" s="20"/>
    </row>
    <row r="37" spans="1:9" x14ac:dyDescent="0.25">
      <c r="A37" s="12"/>
      <c r="B37" s="73"/>
      <c r="C37" s="25"/>
      <c r="D37" s="43"/>
      <c r="E37" s="43"/>
      <c r="F37" s="25"/>
      <c r="G37" s="43"/>
      <c r="H37" s="43"/>
      <c r="I37" s="25"/>
    </row>
    <row r="38" spans="1:9" x14ac:dyDescent="0.25">
      <c r="A38" s="12"/>
      <c r="B38" s="54" t="s">
        <v>391</v>
      </c>
      <c r="C38" s="20"/>
      <c r="D38" s="45"/>
      <c r="E38" s="45"/>
      <c r="F38" s="20"/>
      <c r="G38" s="45"/>
      <c r="H38" s="45"/>
      <c r="I38" s="20"/>
    </row>
    <row r="39" spans="1:9" x14ac:dyDescent="0.25">
      <c r="A39" s="12"/>
      <c r="B39" s="32" t="s">
        <v>149</v>
      </c>
      <c r="C39" s="25"/>
      <c r="D39" s="35" t="s">
        <v>219</v>
      </c>
      <c r="E39" s="33">
        <v>1367</v>
      </c>
      <c r="F39" s="25"/>
      <c r="G39" s="35" t="s">
        <v>219</v>
      </c>
      <c r="H39" s="33">
        <v>1698</v>
      </c>
      <c r="I39" s="25"/>
    </row>
    <row r="40" spans="1:9" ht="25.5" x14ac:dyDescent="0.25">
      <c r="A40" s="12"/>
      <c r="B40" s="29" t="s">
        <v>389</v>
      </c>
      <c r="C40" s="20"/>
      <c r="D40" s="48">
        <v>2705</v>
      </c>
      <c r="E40" s="48"/>
      <c r="F40" s="20"/>
      <c r="G40" s="48">
        <v>2706</v>
      </c>
      <c r="H40" s="48"/>
      <c r="I40" s="20"/>
    </row>
    <row r="41" spans="1:9" ht="25.5" x14ac:dyDescent="0.25">
      <c r="A41" s="12"/>
      <c r="B41" s="32" t="s">
        <v>392</v>
      </c>
      <c r="C41" s="25"/>
      <c r="D41" s="47">
        <v>4</v>
      </c>
      <c r="E41" s="47"/>
      <c r="F41" s="25"/>
      <c r="G41" s="47">
        <v>1</v>
      </c>
      <c r="H41" s="47"/>
      <c r="I41" s="25"/>
    </row>
    <row r="42" spans="1:9" ht="25.5" x14ac:dyDescent="0.25">
      <c r="A42" s="12"/>
      <c r="B42" s="29" t="s">
        <v>393</v>
      </c>
      <c r="C42" s="20"/>
      <c r="D42" s="48">
        <v>2709</v>
      </c>
      <c r="E42" s="48"/>
      <c r="F42" s="20"/>
      <c r="G42" s="48">
        <v>2707</v>
      </c>
      <c r="H42" s="48"/>
      <c r="I42" s="20"/>
    </row>
    <row r="43" spans="1:9" x14ac:dyDescent="0.25">
      <c r="A43" s="12"/>
      <c r="B43" s="32" t="s">
        <v>394</v>
      </c>
      <c r="C43" s="25"/>
      <c r="D43" s="35" t="s">
        <v>219</v>
      </c>
      <c r="E43" s="34">
        <v>0.51</v>
      </c>
      <c r="F43" s="25"/>
      <c r="G43" s="35" t="s">
        <v>219</v>
      </c>
      <c r="H43" s="34">
        <v>0.63</v>
      </c>
      <c r="I43" s="25"/>
    </row>
    <row r="44" spans="1:9" x14ac:dyDescent="0.25">
      <c r="A44" s="12"/>
      <c r="B44" s="92"/>
      <c r="C44" s="92"/>
      <c r="D44" s="92"/>
      <c r="E44" s="92"/>
      <c r="F44" s="92"/>
      <c r="G44" s="92"/>
      <c r="H44" s="92"/>
      <c r="I44" s="92"/>
    </row>
    <row r="45" spans="1:9" ht="38.25" customHeight="1" x14ac:dyDescent="0.25">
      <c r="A45" s="12"/>
      <c r="B45" s="68" t="s">
        <v>396</v>
      </c>
      <c r="C45" s="68"/>
      <c r="D45" s="68"/>
      <c r="E45" s="68"/>
      <c r="F45" s="68"/>
      <c r="G45" s="68"/>
      <c r="H45" s="68"/>
      <c r="I45" s="68"/>
    </row>
  </sheetData>
  <mergeCells count="57">
    <mergeCell ref="B44:I44"/>
    <mergeCell ref="B45:I45"/>
    <mergeCell ref="B5:I5"/>
    <mergeCell ref="B6:I6"/>
    <mergeCell ref="B7:I7"/>
    <mergeCell ref="B8:I8"/>
    <mergeCell ref="B9:I9"/>
    <mergeCell ref="B10:I10"/>
    <mergeCell ref="D41:E41"/>
    <mergeCell ref="G41:H41"/>
    <mergeCell ref="D42:E42"/>
    <mergeCell ref="G42:H42"/>
    <mergeCell ref="A1:A2"/>
    <mergeCell ref="B1:I1"/>
    <mergeCell ref="B2:I2"/>
    <mergeCell ref="B3:I3"/>
    <mergeCell ref="A4:A45"/>
    <mergeCell ref="B4:I4"/>
    <mergeCell ref="D37:E37"/>
    <mergeCell ref="G37:H37"/>
    <mergeCell ref="D38:E38"/>
    <mergeCell ref="G38:H38"/>
    <mergeCell ref="D40:E40"/>
    <mergeCell ref="G40:H40"/>
    <mergeCell ref="D31:H31"/>
    <mergeCell ref="D32:E32"/>
    <mergeCell ref="G32:H32"/>
    <mergeCell ref="D33:E33"/>
    <mergeCell ref="G33:H33"/>
    <mergeCell ref="D35:E35"/>
    <mergeCell ref="G35:H35"/>
    <mergeCell ref="D25:E25"/>
    <mergeCell ref="G25:H25"/>
    <mergeCell ref="D28:H28"/>
    <mergeCell ref="D29:H29"/>
    <mergeCell ref="D30:E30"/>
    <mergeCell ref="G30:H30"/>
    <mergeCell ref="B27:I27"/>
    <mergeCell ref="D21:E21"/>
    <mergeCell ref="G21:H21"/>
    <mergeCell ref="D23:E23"/>
    <mergeCell ref="G23:H23"/>
    <mergeCell ref="D24:E24"/>
    <mergeCell ref="G24:H24"/>
    <mergeCell ref="D16:E16"/>
    <mergeCell ref="G16:H16"/>
    <mergeCell ref="D18:E18"/>
    <mergeCell ref="G18:H18"/>
    <mergeCell ref="D20:E20"/>
    <mergeCell ref="G20:H20"/>
    <mergeCell ref="D11:H11"/>
    <mergeCell ref="D12:H12"/>
    <mergeCell ref="D13:E13"/>
    <mergeCell ref="G13:H13"/>
    <mergeCell ref="D14:H14"/>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22.28515625" bestFit="1" customWidth="1"/>
    <col min="2" max="3" width="36.5703125" customWidth="1"/>
    <col min="4" max="4" width="25.85546875" customWidth="1"/>
    <col min="5" max="5" width="6.5703125" customWidth="1"/>
    <col min="6" max="6" width="7.7109375" customWidth="1"/>
    <col min="7" max="7" width="27.5703125" customWidth="1"/>
    <col min="8" max="8" width="6.5703125" customWidth="1"/>
    <col min="9" max="9" width="36.5703125" customWidth="1"/>
    <col min="10" max="10" width="22.140625" customWidth="1"/>
    <col min="11" max="11" width="7.7109375" customWidth="1"/>
    <col min="12" max="12" width="12" customWidth="1"/>
    <col min="13" max="13" width="36.5703125" customWidth="1"/>
  </cols>
  <sheetData>
    <row r="1" spans="1:13" ht="15" customHeight="1" x14ac:dyDescent="0.25">
      <c r="A1" s="7" t="s">
        <v>39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97</v>
      </c>
      <c r="B3" s="11" t="s">
        <v>4</v>
      </c>
      <c r="C3" s="11"/>
      <c r="D3" s="11"/>
      <c r="E3" s="11"/>
      <c r="F3" s="11"/>
      <c r="G3" s="11"/>
      <c r="H3" s="11"/>
      <c r="I3" s="11"/>
      <c r="J3" s="11"/>
      <c r="K3" s="11"/>
      <c r="L3" s="11"/>
      <c r="M3" s="11"/>
    </row>
    <row r="4" spans="1:13" ht="15" customHeight="1" x14ac:dyDescent="0.25">
      <c r="A4" s="12" t="s">
        <v>397</v>
      </c>
      <c r="B4" s="11" t="s">
        <v>4</v>
      </c>
      <c r="C4" s="11"/>
      <c r="D4" s="11"/>
      <c r="E4" s="11"/>
      <c r="F4" s="11"/>
      <c r="G4" s="11"/>
      <c r="H4" s="11"/>
      <c r="I4" s="11"/>
      <c r="J4" s="11"/>
      <c r="K4" s="11"/>
      <c r="L4" s="11"/>
      <c r="M4" s="11"/>
    </row>
    <row r="5" spans="1:13" x14ac:dyDescent="0.25">
      <c r="A5" s="12"/>
      <c r="B5" s="68" t="s">
        <v>398</v>
      </c>
      <c r="C5" s="68"/>
      <c r="D5" s="68"/>
      <c r="E5" s="68"/>
      <c r="F5" s="68"/>
      <c r="G5" s="68"/>
      <c r="H5" s="68"/>
      <c r="I5" s="68"/>
      <c r="J5" s="68"/>
      <c r="K5" s="68"/>
      <c r="L5" s="68"/>
      <c r="M5" s="68"/>
    </row>
    <row r="6" spans="1:13" x14ac:dyDescent="0.25">
      <c r="A6" s="12"/>
      <c r="B6" s="68"/>
      <c r="C6" s="68"/>
      <c r="D6" s="68"/>
      <c r="E6" s="68"/>
      <c r="F6" s="68"/>
      <c r="G6" s="68"/>
      <c r="H6" s="68"/>
      <c r="I6" s="68"/>
      <c r="J6" s="68"/>
      <c r="K6" s="68"/>
      <c r="L6" s="68"/>
      <c r="M6" s="68"/>
    </row>
    <row r="7" spans="1:13" x14ac:dyDescent="0.25">
      <c r="A7" s="12"/>
      <c r="B7" s="68" t="s">
        <v>399</v>
      </c>
      <c r="C7" s="68"/>
      <c r="D7" s="68"/>
      <c r="E7" s="68"/>
      <c r="F7" s="68"/>
      <c r="G7" s="68"/>
      <c r="H7" s="68"/>
      <c r="I7" s="68"/>
      <c r="J7" s="68"/>
      <c r="K7" s="68"/>
      <c r="L7" s="68"/>
      <c r="M7" s="68"/>
    </row>
    <row r="8" spans="1:13" x14ac:dyDescent="0.25">
      <c r="A8" s="12"/>
      <c r="B8" s="68"/>
      <c r="C8" s="68"/>
      <c r="D8" s="68"/>
      <c r="E8" s="68"/>
      <c r="F8" s="68"/>
      <c r="G8" s="68"/>
      <c r="H8" s="68"/>
      <c r="I8" s="68"/>
      <c r="J8" s="68"/>
      <c r="K8" s="68"/>
      <c r="L8" s="68"/>
      <c r="M8" s="68"/>
    </row>
    <row r="9" spans="1:13" x14ac:dyDescent="0.25">
      <c r="A9" s="12"/>
      <c r="B9" s="94" t="s">
        <v>400</v>
      </c>
      <c r="C9" s="94"/>
      <c r="D9" s="94"/>
      <c r="E9" s="94"/>
      <c r="F9" s="94"/>
      <c r="G9" s="94"/>
      <c r="H9" s="94"/>
      <c r="I9" s="94"/>
      <c r="J9" s="94"/>
      <c r="K9" s="94"/>
      <c r="L9" s="94"/>
      <c r="M9" s="94"/>
    </row>
    <row r="10" spans="1:13" x14ac:dyDescent="0.25">
      <c r="A10" s="12"/>
      <c r="B10" s="68"/>
      <c r="C10" s="68"/>
      <c r="D10" s="68"/>
      <c r="E10" s="68"/>
      <c r="F10" s="68"/>
      <c r="G10" s="68"/>
      <c r="H10" s="68"/>
      <c r="I10" s="68"/>
      <c r="J10" s="68"/>
      <c r="K10" s="68"/>
      <c r="L10" s="68"/>
      <c r="M10" s="68"/>
    </row>
    <row r="11" spans="1:13" ht="38.25" customHeight="1" x14ac:dyDescent="0.25">
      <c r="A11" s="12"/>
      <c r="B11" s="68" t="s">
        <v>401</v>
      </c>
      <c r="C11" s="68"/>
      <c r="D11" s="68"/>
      <c r="E11" s="68"/>
      <c r="F11" s="68"/>
      <c r="G11" s="68"/>
      <c r="H11" s="68"/>
      <c r="I11" s="68"/>
      <c r="J11" s="68"/>
      <c r="K11" s="68"/>
      <c r="L11" s="68"/>
      <c r="M11" s="68"/>
    </row>
    <row r="12" spans="1:13" x14ac:dyDescent="0.25">
      <c r="A12" s="12"/>
      <c r="B12" s="68"/>
      <c r="C12" s="68"/>
      <c r="D12" s="68"/>
      <c r="E12" s="68"/>
      <c r="F12" s="68"/>
      <c r="G12" s="68"/>
      <c r="H12" s="68"/>
      <c r="I12" s="68"/>
      <c r="J12" s="68"/>
      <c r="K12" s="68"/>
      <c r="L12" s="68"/>
      <c r="M12" s="68"/>
    </row>
    <row r="13" spans="1:13" x14ac:dyDescent="0.25">
      <c r="A13" s="12"/>
      <c r="B13" s="68" t="s">
        <v>402</v>
      </c>
      <c r="C13" s="68"/>
      <c r="D13" s="68"/>
      <c r="E13" s="68"/>
      <c r="F13" s="68"/>
      <c r="G13" s="68"/>
      <c r="H13" s="68"/>
      <c r="I13" s="68"/>
      <c r="J13" s="68"/>
      <c r="K13" s="68"/>
      <c r="L13" s="68"/>
      <c r="M13" s="68"/>
    </row>
    <row r="14" spans="1:13" x14ac:dyDescent="0.25">
      <c r="A14" s="12"/>
      <c r="B14" s="68"/>
      <c r="C14" s="68"/>
      <c r="D14" s="68"/>
      <c r="E14" s="68"/>
      <c r="F14" s="68"/>
      <c r="G14" s="68"/>
      <c r="H14" s="68"/>
      <c r="I14" s="68"/>
      <c r="J14" s="68"/>
      <c r="K14" s="68"/>
      <c r="L14" s="68"/>
      <c r="M14" s="68"/>
    </row>
    <row r="15" spans="1:13" x14ac:dyDescent="0.25">
      <c r="A15" s="12"/>
      <c r="B15" s="20"/>
      <c r="C15" s="21"/>
      <c r="D15" s="21"/>
      <c r="E15" s="21"/>
      <c r="F15" s="40"/>
      <c r="G15" s="40"/>
      <c r="H15" s="21"/>
      <c r="I15" s="22" t="s">
        <v>403</v>
      </c>
      <c r="J15" s="21"/>
      <c r="K15" s="40"/>
      <c r="L15" s="40"/>
      <c r="M15" s="21"/>
    </row>
    <row r="16" spans="1:13" x14ac:dyDescent="0.25">
      <c r="A16" s="12"/>
      <c r="B16" s="20"/>
      <c r="C16" s="21"/>
      <c r="D16" s="21"/>
      <c r="E16" s="21"/>
      <c r="F16" s="41" t="s">
        <v>403</v>
      </c>
      <c r="G16" s="41"/>
      <c r="H16" s="21"/>
      <c r="I16" s="22" t="s">
        <v>303</v>
      </c>
      <c r="J16" s="21"/>
      <c r="K16" s="40"/>
      <c r="L16" s="40"/>
      <c r="M16" s="21"/>
    </row>
    <row r="17" spans="1:13" x14ac:dyDescent="0.25">
      <c r="A17" s="12"/>
      <c r="B17" s="20"/>
      <c r="C17" s="21"/>
      <c r="D17" s="21"/>
      <c r="E17" s="21"/>
      <c r="F17" s="41" t="s">
        <v>303</v>
      </c>
      <c r="G17" s="41"/>
      <c r="H17" s="21"/>
      <c r="I17" s="22" t="s">
        <v>404</v>
      </c>
      <c r="J17" s="21"/>
      <c r="K17" s="41" t="s">
        <v>405</v>
      </c>
      <c r="L17" s="41"/>
      <c r="M17" s="21"/>
    </row>
    <row r="18" spans="1:13" x14ac:dyDescent="0.25">
      <c r="A18" s="12"/>
      <c r="B18" s="20"/>
      <c r="C18" s="21"/>
      <c r="D18" s="21"/>
      <c r="E18" s="21"/>
      <c r="F18" s="41" t="s">
        <v>406</v>
      </c>
      <c r="G18" s="41"/>
      <c r="H18" s="21"/>
      <c r="I18" s="22" t="s">
        <v>407</v>
      </c>
      <c r="J18" s="21"/>
      <c r="K18" s="41" t="s">
        <v>408</v>
      </c>
      <c r="L18" s="41"/>
      <c r="M18" s="21"/>
    </row>
    <row r="19" spans="1:13" ht="15.75" thickBot="1" x14ac:dyDescent="0.3">
      <c r="A19" s="12"/>
      <c r="B19" s="20"/>
      <c r="C19" s="21"/>
      <c r="D19" s="23" t="s">
        <v>409</v>
      </c>
      <c r="E19" s="21"/>
      <c r="F19" s="42" t="s">
        <v>410</v>
      </c>
      <c r="G19" s="42"/>
      <c r="H19" s="21"/>
      <c r="I19" s="23" t="s">
        <v>411</v>
      </c>
      <c r="J19" s="21"/>
      <c r="K19" s="42" t="s">
        <v>215</v>
      </c>
      <c r="L19" s="42"/>
      <c r="M19" s="21"/>
    </row>
    <row r="20" spans="1:13" x14ac:dyDescent="0.25">
      <c r="A20" s="12"/>
      <c r="B20" s="20"/>
      <c r="C20" s="21"/>
      <c r="D20" s="21"/>
      <c r="E20" s="21"/>
      <c r="F20" s="74"/>
      <c r="G20" s="74"/>
      <c r="H20" s="21"/>
      <c r="I20" s="21"/>
      <c r="J20" s="21"/>
      <c r="K20" s="74"/>
      <c r="L20" s="74"/>
      <c r="M20" s="21"/>
    </row>
    <row r="21" spans="1:13" x14ac:dyDescent="0.25">
      <c r="A21" s="12"/>
      <c r="B21" s="24" t="s">
        <v>412</v>
      </c>
      <c r="C21" s="25"/>
      <c r="D21" s="33">
        <v>28460</v>
      </c>
      <c r="E21" s="25"/>
      <c r="F21" s="35" t="s">
        <v>219</v>
      </c>
      <c r="G21" s="34">
        <v>29.86</v>
      </c>
      <c r="H21" s="25"/>
      <c r="I21" s="26"/>
      <c r="J21" s="25"/>
      <c r="K21" s="43"/>
      <c r="L21" s="43"/>
      <c r="M21" s="25"/>
    </row>
    <row r="22" spans="1:13" x14ac:dyDescent="0.25">
      <c r="A22" s="12"/>
      <c r="B22" s="54" t="s">
        <v>413</v>
      </c>
      <c r="C22" s="20"/>
      <c r="D22" s="31" t="s">
        <v>227</v>
      </c>
      <c r="E22" s="20"/>
      <c r="F22" s="49" t="s">
        <v>227</v>
      </c>
      <c r="G22" s="49"/>
      <c r="H22" s="20"/>
      <c r="I22" s="28"/>
      <c r="J22" s="20"/>
      <c r="K22" s="45"/>
      <c r="L22" s="45"/>
      <c r="M22" s="20"/>
    </row>
    <row r="23" spans="1:13" x14ac:dyDescent="0.25">
      <c r="A23" s="12"/>
      <c r="B23" s="24" t="s">
        <v>414</v>
      </c>
      <c r="C23" s="25"/>
      <c r="D23" s="34" t="s">
        <v>415</v>
      </c>
      <c r="E23" s="35" t="s">
        <v>221</v>
      </c>
      <c r="F23" s="47">
        <v>26.56</v>
      </c>
      <c r="G23" s="47"/>
      <c r="H23" s="25"/>
      <c r="I23" s="26"/>
      <c r="J23" s="25"/>
      <c r="K23" s="43"/>
      <c r="L23" s="43"/>
      <c r="M23" s="25"/>
    </row>
    <row r="24" spans="1:13" ht="15.75" thickBot="1" x14ac:dyDescent="0.3">
      <c r="A24" s="12"/>
      <c r="B24" s="54" t="s">
        <v>416</v>
      </c>
      <c r="C24" s="20"/>
      <c r="D24" s="72" t="s">
        <v>227</v>
      </c>
      <c r="E24" s="20"/>
      <c r="F24" s="75" t="s">
        <v>227</v>
      </c>
      <c r="G24" s="75"/>
      <c r="H24" s="20"/>
      <c r="I24" s="28"/>
      <c r="J24" s="20"/>
      <c r="K24" s="45"/>
      <c r="L24" s="45"/>
      <c r="M24" s="20"/>
    </row>
    <row r="25" spans="1:13" x14ac:dyDescent="0.25">
      <c r="A25" s="12"/>
      <c r="B25" s="24" t="s">
        <v>417</v>
      </c>
      <c r="C25" s="25"/>
      <c r="D25" s="33">
        <v>19100</v>
      </c>
      <c r="E25" s="25"/>
      <c r="F25" s="35" t="s">
        <v>219</v>
      </c>
      <c r="G25" s="62">
        <v>31.5</v>
      </c>
      <c r="H25" s="25"/>
      <c r="I25" s="93" t="s">
        <v>418</v>
      </c>
      <c r="J25" s="25"/>
      <c r="K25" s="35" t="s">
        <v>219</v>
      </c>
      <c r="L25" s="34" t="s">
        <v>227</v>
      </c>
      <c r="M25" s="25"/>
    </row>
    <row r="26" spans="1:13" x14ac:dyDescent="0.25">
      <c r="A26" s="12"/>
      <c r="B26" s="84"/>
      <c r="C26" s="20"/>
      <c r="D26" s="28"/>
      <c r="E26" s="20"/>
      <c r="F26" s="45"/>
      <c r="G26" s="45"/>
      <c r="H26" s="20"/>
      <c r="I26" s="21"/>
      <c r="J26" s="20"/>
      <c r="K26" s="45"/>
      <c r="L26" s="45"/>
      <c r="M26" s="20"/>
    </row>
    <row r="27" spans="1:13" x14ac:dyDescent="0.25">
      <c r="A27" s="12"/>
      <c r="B27" s="24" t="s">
        <v>419</v>
      </c>
      <c r="C27" s="25"/>
      <c r="D27" s="33">
        <v>19100</v>
      </c>
      <c r="E27" s="25"/>
      <c r="F27" s="35" t="s">
        <v>219</v>
      </c>
      <c r="G27" s="34">
        <v>31.5</v>
      </c>
      <c r="H27" s="25"/>
      <c r="I27" s="93" t="s">
        <v>418</v>
      </c>
      <c r="J27" s="25"/>
      <c r="K27" s="35" t="s">
        <v>219</v>
      </c>
      <c r="L27" s="34" t="s">
        <v>227</v>
      </c>
      <c r="M27" s="25"/>
    </row>
    <row r="28" spans="1:13" x14ac:dyDescent="0.25">
      <c r="A28" s="12"/>
      <c r="B28" s="84"/>
      <c r="C28" s="20"/>
      <c r="D28" s="28"/>
      <c r="E28" s="20"/>
      <c r="F28" s="45"/>
      <c r="G28" s="45"/>
      <c r="H28" s="20"/>
      <c r="I28" s="21"/>
      <c r="J28" s="20"/>
      <c r="K28" s="45"/>
      <c r="L28" s="45"/>
      <c r="M28" s="20"/>
    </row>
    <row r="29" spans="1:13" x14ac:dyDescent="0.25">
      <c r="A29" s="12"/>
      <c r="B29" s="24" t="s">
        <v>420</v>
      </c>
      <c r="C29" s="25"/>
      <c r="D29" s="33">
        <v>19100</v>
      </c>
      <c r="E29" s="25"/>
      <c r="F29" s="35" t="s">
        <v>219</v>
      </c>
      <c r="G29" s="34">
        <v>31.5</v>
      </c>
      <c r="H29" s="25"/>
      <c r="I29" s="93" t="s">
        <v>418</v>
      </c>
      <c r="J29" s="25"/>
      <c r="K29" s="35" t="s">
        <v>219</v>
      </c>
      <c r="L29" s="34" t="s">
        <v>227</v>
      </c>
      <c r="M29" s="25"/>
    </row>
    <row r="30" spans="1:13" x14ac:dyDescent="0.25">
      <c r="A30" s="12"/>
      <c r="B30" s="68"/>
      <c r="C30" s="68"/>
      <c r="D30" s="68"/>
      <c r="E30" s="68"/>
      <c r="F30" s="68"/>
      <c r="G30" s="68"/>
      <c r="H30" s="68"/>
      <c r="I30" s="68"/>
      <c r="J30" s="68"/>
      <c r="K30" s="68"/>
      <c r="L30" s="68"/>
      <c r="M30" s="68"/>
    </row>
    <row r="31" spans="1:13" x14ac:dyDescent="0.25">
      <c r="A31" s="12"/>
      <c r="B31" s="68" t="s">
        <v>421</v>
      </c>
      <c r="C31" s="68"/>
      <c r="D31" s="68"/>
      <c r="E31" s="68"/>
      <c r="F31" s="68"/>
      <c r="G31" s="68"/>
      <c r="H31" s="68"/>
      <c r="I31" s="68"/>
      <c r="J31" s="68"/>
      <c r="K31" s="68"/>
      <c r="L31" s="68"/>
      <c r="M31" s="68"/>
    </row>
    <row r="32" spans="1:13" x14ac:dyDescent="0.25">
      <c r="A32" s="12"/>
      <c r="B32" s="68"/>
      <c r="C32" s="68"/>
      <c r="D32" s="68"/>
      <c r="E32" s="68"/>
      <c r="F32" s="68"/>
      <c r="G32" s="68"/>
      <c r="H32" s="68"/>
      <c r="I32" s="68"/>
      <c r="J32" s="68"/>
      <c r="K32" s="68"/>
      <c r="L32" s="68"/>
      <c r="M32" s="68"/>
    </row>
    <row r="33" spans="1:13" x14ac:dyDescent="0.25">
      <c r="A33" s="12"/>
      <c r="B33" s="94" t="s">
        <v>422</v>
      </c>
      <c r="C33" s="94"/>
      <c r="D33" s="94"/>
      <c r="E33" s="94"/>
      <c r="F33" s="94"/>
      <c r="G33" s="94"/>
      <c r="H33" s="94"/>
      <c r="I33" s="94"/>
      <c r="J33" s="94"/>
      <c r="K33" s="94"/>
      <c r="L33" s="94"/>
      <c r="M33" s="94"/>
    </row>
    <row r="34" spans="1:13" x14ac:dyDescent="0.25">
      <c r="A34" s="12"/>
      <c r="B34" s="68"/>
      <c r="C34" s="68"/>
      <c r="D34" s="68"/>
      <c r="E34" s="68"/>
      <c r="F34" s="68"/>
      <c r="G34" s="68"/>
      <c r="H34" s="68"/>
      <c r="I34" s="68"/>
      <c r="J34" s="68"/>
      <c r="K34" s="68"/>
      <c r="L34" s="68"/>
      <c r="M34" s="68"/>
    </row>
    <row r="35" spans="1:13" ht="25.5" customHeight="1" x14ac:dyDescent="0.25">
      <c r="A35" s="12"/>
      <c r="B35" s="68" t="s">
        <v>423</v>
      </c>
      <c r="C35" s="68"/>
      <c r="D35" s="68"/>
      <c r="E35" s="68"/>
      <c r="F35" s="68"/>
      <c r="G35" s="68"/>
      <c r="H35" s="68"/>
      <c r="I35" s="68"/>
      <c r="J35" s="68"/>
      <c r="K35" s="68"/>
      <c r="L35" s="68"/>
      <c r="M35" s="68"/>
    </row>
    <row r="36" spans="1:13" x14ac:dyDescent="0.25">
      <c r="A36" s="12"/>
      <c r="B36" s="69"/>
      <c r="C36" s="69"/>
      <c r="D36" s="69"/>
      <c r="E36" s="69"/>
      <c r="F36" s="69"/>
      <c r="G36" s="69"/>
      <c r="H36" s="69"/>
      <c r="I36" s="69"/>
      <c r="J36" s="69"/>
      <c r="K36" s="69"/>
      <c r="L36" s="69"/>
      <c r="M36" s="69"/>
    </row>
    <row r="37" spans="1:13" x14ac:dyDescent="0.25">
      <c r="A37" s="12"/>
      <c r="B37" s="68" t="s">
        <v>424</v>
      </c>
      <c r="C37" s="68"/>
      <c r="D37" s="68"/>
      <c r="E37" s="68"/>
      <c r="F37" s="68"/>
      <c r="G37" s="68"/>
      <c r="H37" s="68"/>
      <c r="I37" s="68"/>
      <c r="J37" s="68"/>
      <c r="K37" s="68"/>
      <c r="L37" s="68"/>
      <c r="M37" s="68"/>
    </row>
    <row r="38" spans="1:13" x14ac:dyDescent="0.25">
      <c r="A38" s="12"/>
      <c r="B38" s="68"/>
      <c r="C38" s="68"/>
      <c r="D38" s="68"/>
      <c r="E38" s="68"/>
      <c r="F38" s="68"/>
      <c r="G38" s="68"/>
      <c r="H38" s="68"/>
      <c r="I38" s="68"/>
      <c r="J38" s="68"/>
      <c r="K38" s="68"/>
      <c r="L38" s="68"/>
      <c r="M38" s="68"/>
    </row>
    <row r="39" spans="1:13" x14ac:dyDescent="0.25">
      <c r="A39" s="12"/>
      <c r="B39" s="20"/>
      <c r="C39" s="21"/>
      <c r="D39" s="21"/>
      <c r="E39" s="21"/>
      <c r="F39" s="41" t="s">
        <v>425</v>
      </c>
      <c r="G39" s="41"/>
      <c r="H39" s="21"/>
      <c r="I39" s="41" t="s">
        <v>211</v>
      </c>
      <c r="J39" s="41"/>
      <c r="K39" s="21"/>
    </row>
    <row r="40" spans="1:13" x14ac:dyDescent="0.25">
      <c r="A40" s="12"/>
      <c r="B40" s="20"/>
      <c r="C40" s="21"/>
      <c r="D40" s="21"/>
      <c r="E40" s="21"/>
      <c r="F40" s="41" t="s">
        <v>426</v>
      </c>
      <c r="G40" s="41"/>
      <c r="H40" s="21"/>
      <c r="I40" s="41" t="s">
        <v>215</v>
      </c>
      <c r="J40" s="41"/>
      <c r="K40" s="21"/>
    </row>
    <row r="41" spans="1:13" ht="15.75" thickBot="1" x14ac:dyDescent="0.3">
      <c r="A41" s="12"/>
      <c r="B41" s="52" t="s">
        <v>427</v>
      </c>
      <c r="C41" s="21"/>
      <c r="D41" s="23" t="s">
        <v>409</v>
      </c>
      <c r="E41" s="21"/>
      <c r="F41" s="42" t="s">
        <v>428</v>
      </c>
      <c r="G41" s="42"/>
      <c r="H41" s="21"/>
      <c r="I41" s="42" t="s">
        <v>429</v>
      </c>
      <c r="J41" s="42"/>
      <c r="K41" s="21"/>
    </row>
    <row r="42" spans="1:13" x14ac:dyDescent="0.25">
      <c r="A42" s="12"/>
      <c r="B42" s="84"/>
      <c r="C42" s="20"/>
      <c r="D42" s="28"/>
      <c r="E42" s="20"/>
      <c r="F42" s="66"/>
      <c r="G42" s="66"/>
      <c r="H42" s="20"/>
      <c r="I42" s="66"/>
      <c r="J42" s="66"/>
      <c r="K42" s="20"/>
    </row>
    <row r="43" spans="1:13" x14ac:dyDescent="0.25">
      <c r="A43" s="12"/>
      <c r="B43" s="24" t="s">
        <v>430</v>
      </c>
      <c r="C43" s="25"/>
      <c r="D43" s="33">
        <v>14739</v>
      </c>
      <c r="E43" s="25"/>
      <c r="F43" s="35" t="s">
        <v>219</v>
      </c>
      <c r="G43" s="33">
        <v>267658</v>
      </c>
      <c r="H43" s="25"/>
      <c r="I43" s="35" t="s">
        <v>219</v>
      </c>
      <c r="J43" s="34">
        <v>18.16</v>
      </c>
      <c r="K43" s="25"/>
    </row>
    <row r="44" spans="1:13" x14ac:dyDescent="0.25">
      <c r="A44" s="12"/>
      <c r="B44" s="54" t="s">
        <v>413</v>
      </c>
      <c r="C44" s="20"/>
      <c r="D44" s="30">
        <v>6065</v>
      </c>
      <c r="E44" s="20"/>
      <c r="F44" s="48">
        <v>112203</v>
      </c>
      <c r="G44" s="48"/>
      <c r="H44" s="20"/>
      <c r="I44" s="49">
        <v>18.5</v>
      </c>
      <c r="J44" s="49"/>
      <c r="K44" s="20"/>
    </row>
    <row r="45" spans="1:13" x14ac:dyDescent="0.25">
      <c r="A45" s="12"/>
      <c r="B45" s="24" t="s">
        <v>431</v>
      </c>
      <c r="C45" s="25"/>
      <c r="D45" s="34" t="s">
        <v>432</v>
      </c>
      <c r="E45" s="35" t="s">
        <v>221</v>
      </c>
      <c r="F45" s="47" t="s">
        <v>433</v>
      </c>
      <c r="G45" s="47"/>
      <c r="H45" s="35" t="s">
        <v>221</v>
      </c>
      <c r="I45" s="47">
        <v>19.41</v>
      </c>
      <c r="J45" s="47"/>
      <c r="K45" s="25"/>
    </row>
    <row r="46" spans="1:13" ht="15.75" thickBot="1" x14ac:dyDescent="0.3">
      <c r="A46" s="12"/>
      <c r="B46" s="54" t="s">
        <v>434</v>
      </c>
      <c r="C46" s="20"/>
      <c r="D46" s="72" t="s">
        <v>435</v>
      </c>
      <c r="E46" s="17" t="s">
        <v>221</v>
      </c>
      <c r="F46" s="75" t="s">
        <v>436</v>
      </c>
      <c r="G46" s="75"/>
      <c r="H46" s="17" t="s">
        <v>221</v>
      </c>
      <c r="I46" s="75">
        <v>18.5</v>
      </c>
      <c r="J46" s="75"/>
      <c r="K46" s="20"/>
    </row>
    <row r="47" spans="1:13" x14ac:dyDescent="0.25">
      <c r="A47" s="12"/>
      <c r="B47" s="55"/>
      <c r="C47" s="25"/>
      <c r="D47" s="26"/>
      <c r="E47" s="25"/>
      <c r="F47" s="25"/>
      <c r="G47" s="86"/>
      <c r="H47" s="25"/>
      <c r="I47" s="25"/>
      <c r="J47" s="86"/>
      <c r="K47" s="25"/>
    </row>
    <row r="48" spans="1:13" x14ac:dyDescent="0.25">
      <c r="A48" s="12"/>
      <c r="B48" s="54" t="s">
        <v>437</v>
      </c>
      <c r="C48" s="20"/>
      <c r="D48" s="30">
        <v>16602</v>
      </c>
      <c r="E48" s="20"/>
      <c r="F48" s="17" t="s">
        <v>219</v>
      </c>
      <c r="G48" s="30">
        <v>298375</v>
      </c>
      <c r="H48" s="20"/>
      <c r="I48" s="17" t="s">
        <v>219</v>
      </c>
      <c r="J48" s="31">
        <v>17.97</v>
      </c>
      <c r="K48" s="20"/>
    </row>
    <row r="49" spans="1:13" x14ac:dyDescent="0.25">
      <c r="A49" s="12"/>
      <c r="B49" s="68"/>
      <c r="C49" s="68"/>
      <c r="D49" s="68"/>
      <c r="E49" s="68"/>
      <c r="F49" s="68"/>
      <c r="G49" s="68"/>
      <c r="H49" s="68"/>
      <c r="I49" s="68"/>
      <c r="J49" s="68"/>
      <c r="K49" s="68"/>
      <c r="L49" s="68"/>
      <c r="M49" s="68"/>
    </row>
    <row r="50" spans="1:13" x14ac:dyDescent="0.25">
      <c r="A50" s="12"/>
      <c r="B50" s="68" t="s">
        <v>438</v>
      </c>
      <c r="C50" s="68"/>
      <c r="D50" s="68"/>
      <c r="E50" s="68"/>
      <c r="F50" s="68"/>
      <c r="G50" s="68"/>
      <c r="H50" s="68"/>
      <c r="I50" s="68"/>
      <c r="J50" s="68"/>
      <c r="K50" s="68"/>
      <c r="L50" s="68"/>
      <c r="M50" s="68"/>
    </row>
    <row r="51" spans="1:13" x14ac:dyDescent="0.25">
      <c r="A51" s="12"/>
      <c r="B51" s="68"/>
      <c r="C51" s="68"/>
      <c r="D51" s="68"/>
      <c r="E51" s="68"/>
      <c r="F51" s="68"/>
      <c r="G51" s="68"/>
      <c r="H51" s="68"/>
      <c r="I51" s="68"/>
      <c r="J51" s="68"/>
      <c r="K51" s="68"/>
      <c r="L51" s="68"/>
      <c r="M51" s="68"/>
    </row>
    <row r="52" spans="1:13" x14ac:dyDescent="0.25">
      <c r="A52" s="12"/>
      <c r="B52" s="94" t="s">
        <v>439</v>
      </c>
      <c r="C52" s="94"/>
      <c r="D52" s="94"/>
      <c r="E52" s="94"/>
      <c r="F52" s="94"/>
      <c r="G52" s="94"/>
      <c r="H52" s="94"/>
      <c r="I52" s="94"/>
      <c r="J52" s="94"/>
      <c r="K52" s="94"/>
      <c r="L52" s="94"/>
      <c r="M52" s="94"/>
    </row>
    <row r="53" spans="1:13" x14ac:dyDescent="0.25">
      <c r="A53" s="12"/>
      <c r="B53" s="68"/>
      <c r="C53" s="68"/>
      <c r="D53" s="68"/>
      <c r="E53" s="68"/>
      <c r="F53" s="68"/>
      <c r="G53" s="68"/>
      <c r="H53" s="68"/>
      <c r="I53" s="68"/>
      <c r="J53" s="68"/>
      <c r="K53" s="68"/>
      <c r="L53" s="68"/>
      <c r="M53" s="68"/>
    </row>
    <row r="54" spans="1:13" ht="25.5" customHeight="1" x14ac:dyDescent="0.25">
      <c r="A54" s="12"/>
      <c r="B54" s="68" t="s">
        <v>440</v>
      </c>
      <c r="C54" s="68"/>
      <c r="D54" s="68"/>
      <c r="E54" s="68"/>
      <c r="F54" s="68"/>
      <c r="G54" s="68"/>
      <c r="H54" s="68"/>
      <c r="I54" s="68"/>
      <c r="J54" s="68"/>
      <c r="K54" s="68"/>
      <c r="L54" s="68"/>
      <c r="M54" s="68"/>
    </row>
    <row r="55" spans="1:13" x14ac:dyDescent="0.25">
      <c r="A55" s="12"/>
      <c r="B55" s="68"/>
      <c r="C55" s="68"/>
      <c r="D55" s="68"/>
      <c r="E55" s="68"/>
      <c r="F55" s="68"/>
      <c r="G55" s="68"/>
      <c r="H55" s="68"/>
      <c r="I55" s="68"/>
      <c r="J55" s="68"/>
      <c r="K55" s="68"/>
      <c r="L55" s="68"/>
      <c r="M55" s="68"/>
    </row>
    <row r="56" spans="1:13" x14ac:dyDescent="0.25">
      <c r="A56" s="12"/>
      <c r="B56" s="68" t="s">
        <v>424</v>
      </c>
      <c r="C56" s="68"/>
      <c r="D56" s="68"/>
      <c r="E56" s="68"/>
      <c r="F56" s="68"/>
      <c r="G56" s="68"/>
      <c r="H56" s="68"/>
      <c r="I56" s="68"/>
      <c r="J56" s="68"/>
      <c r="K56" s="68"/>
      <c r="L56" s="68"/>
      <c r="M56" s="68"/>
    </row>
    <row r="57" spans="1:13" x14ac:dyDescent="0.25">
      <c r="A57" s="12"/>
      <c r="B57" s="68"/>
      <c r="C57" s="68"/>
      <c r="D57" s="68"/>
      <c r="E57" s="68"/>
      <c r="F57" s="68"/>
      <c r="G57" s="68"/>
      <c r="H57" s="68"/>
      <c r="I57" s="68"/>
      <c r="J57" s="68"/>
      <c r="K57" s="68"/>
      <c r="L57" s="68"/>
      <c r="M57" s="68"/>
    </row>
    <row r="58" spans="1:13" x14ac:dyDescent="0.25">
      <c r="A58" s="12"/>
      <c r="B58" s="20"/>
      <c r="C58" s="21"/>
      <c r="D58" s="21"/>
      <c r="E58" s="21"/>
      <c r="F58" s="41" t="s">
        <v>425</v>
      </c>
      <c r="G58" s="41"/>
      <c r="H58" s="21"/>
      <c r="I58" s="41" t="s">
        <v>211</v>
      </c>
      <c r="J58" s="41"/>
      <c r="K58" s="21"/>
    </row>
    <row r="59" spans="1:13" x14ac:dyDescent="0.25">
      <c r="A59" s="12"/>
      <c r="B59" s="20"/>
      <c r="C59" s="21"/>
      <c r="D59" s="21"/>
      <c r="E59" s="21"/>
      <c r="F59" s="41" t="s">
        <v>426</v>
      </c>
      <c r="G59" s="41"/>
      <c r="H59" s="21"/>
      <c r="I59" s="41" t="s">
        <v>215</v>
      </c>
      <c r="J59" s="41"/>
      <c r="K59" s="21"/>
    </row>
    <row r="60" spans="1:13" ht="15.75" thickBot="1" x14ac:dyDescent="0.3">
      <c r="A60" s="12"/>
      <c r="B60" s="52" t="s">
        <v>427</v>
      </c>
      <c r="C60" s="21"/>
      <c r="D60" s="23" t="s">
        <v>409</v>
      </c>
      <c r="E60" s="21"/>
      <c r="F60" s="42" t="s">
        <v>428</v>
      </c>
      <c r="G60" s="42"/>
      <c r="H60" s="21"/>
      <c r="I60" s="42" t="s">
        <v>429</v>
      </c>
      <c r="J60" s="42"/>
      <c r="K60" s="21"/>
    </row>
    <row r="61" spans="1:13" x14ac:dyDescent="0.25">
      <c r="A61" s="12"/>
      <c r="B61" s="84"/>
      <c r="C61" s="20"/>
      <c r="D61" s="28"/>
      <c r="E61" s="20"/>
      <c r="F61" s="66"/>
      <c r="G61" s="66"/>
      <c r="H61" s="20"/>
      <c r="I61" s="66"/>
      <c r="J61" s="66"/>
      <c r="K61" s="20"/>
    </row>
    <row r="62" spans="1:13" x14ac:dyDescent="0.25">
      <c r="A62" s="12"/>
      <c r="B62" s="24" t="s">
        <v>430</v>
      </c>
      <c r="C62" s="25"/>
      <c r="D62" s="34" t="s">
        <v>227</v>
      </c>
      <c r="E62" s="25"/>
      <c r="F62" s="35" t="s">
        <v>219</v>
      </c>
      <c r="G62" s="34" t="s">
        <v>227</v>
      </c>
      <c r="H62" s="25"/>
      <c r="I62" s="35" t="s">
        <v>219</v>
      </c>
      <c r="J62" s="34" t="s">
        <v>227</v>
      </c>
      <c r="K62" s="25"/>
    </row>
    <row r="63" spans="1:13" x14ac:dyDescent="0.25">
      <c r="A63" s="12"/>
      <c r="B63" s="54" t="s">
        <v>413</v>
      </c>
      <c r="C63" s="20"/>
      <c r="D63" s="31">
        <v>900</v>
      </c>
      <c r="E63" s="20"/>
      <c r="F63" s="48">
        <v>20880</v>
      </c>
      <c r="G63" s="48"/>
      <c r="H63" s="20"/>
      <c r="I63" s="49">
        <v>23.2</v>
      </c>
      <c r="J63" s="49"/>
      <c r="K63" s="20"/>
    </row>
    <row r="64" spans="1:13" x14ac:dyDescent="0.25">
      <c r="A64" s="12"/>
      <c r="B64" s="24" t="s">
        <v>431</v>
      </c>
      <c r="C64" s="25"/>
      <c r="D64" s="34" t="s">
        <v>227</v>
      </c>
      <c r="E64" s="25"/>
      <c r="F64" s="47" t="s">
        <v>227</v>
      </c>
      <c r="G64" s="47"/>
      <c r="H64" s="25"/>
      <c r="I64" s="47" t="s">
        <v>227</v>
      </c>
      <c r="J64" s="47"/>
      <c r="K64" s="25"/>
    </row>
    <row r="65" spans="1:13" ht="15.75" thickBot="1" x14ac:dyDescent="0.3">
      <c r="A65" s="12"/>
      <c r="B65" s="54" t="s">
        <v>434</v>
      </c>
      <c r="C65" s="20"/>
      <c r="D65" s="72" t="s">
        <v>227</v>
      </c>
      <c r="E65" s="20"/>
      <c r="F65" s="75" t="s">
        <v>227</v>
      </c>
      <c r="G65" s="75"/>
      <c r="H65" s="20"/>
      <c r="I65" s="75" t="s">
        <v>227</v>
      </c>
      <c r="J65" s="75"/>
      <c r="K65" s="20"/>
    </row>
    <row r="66" spans="1:13" x14ac:dyDescent="0.25">
      <c r="A66" s="12"/>
      <c r="B66" s="55"/>
      <c r="C66" s="25"/>
      <c r="D66" s="26"/>
      <c r="E66" s="25"/>
      <c r="F66" s="25"/>
      <c r="G66" s="86"/>
      <c r="H66" s="25"/>
      <c r="I66" s="25"/>
      <c r="J66" s="86"/>
      <c r="K66" s="25"/>
    </row>
    <row r="67" spans="1:13" x14ac:dyDescent="0.25">
      <c r="A67" s="12"/>
      <c r="B67" s="54" t="s">
        <v>437</v>
      </c>
      <c r="C67" s="20"/>
      <c r="D67" s="31">
        <v>900</v>
      </c>
      <c r="E67" s="20"/>
      <c r="F67" s="17" t="s">
        <v>219</v>
      </c>
      <c r="G67" s="30">
        <v>20880</v>
      </c>
      <c r="H67" s="20"/>
      <c r="I67" s="17" t="s">
        <v>219</v>
      </c>
      <c r="J67" s="31">
        <v>23.2</v>
      </c>
      <c r="K67" s="20"/>
    </row>
    <row r="68" spans="1:13" x14ac:dyDescent="0.25">
      <c r="A68" s="12"/>
      <c r="B68" s="68"/>
      <c r="C68" s="68"/>
      <c r="D68" s="68"/>
      <c r="E68" s="68"/>
      <c r="F68" s="68"/>
      <c r="G68" s="68"/>
      <c r="H68" s="68"/>
      <c r="I68" s="68"/>
      <c r="J68" s="68"/>
      <c r="K68" s="68"/>
      <c r="L68" s="68"/>
      <c r="M68" s="68"/>
    </row>
    <row r="69" spans="1:13" x14ac:dyDescent="0.25">
      <c r="A69" s="12"/>
      <c r="B69" s="68" t="s">
        <v>441</v>
      </c>
      <c r="C69" s="68"/>
      <c r="D69" s="68"/>
      <c r="E69" s="68"/>
      <c r="F69" s="68"/>
      <c r="G69" s="68"/>
      <c r="H69" s="68"/>
      <c r="I69" s="68"/>
      <c r="J69" s="68"/>
      <c r="K69" s="68"/>
      <c r="L69" s="68"/>
      <c r="M69" s="68"/>
    </row>
  </sheetData>
  <mergeCells count="87">
    <mergeCell ref="B54:M54"/>
    <mergeCell ref="B55:M55"/>
    <mergeCell ref="B56:M56"/>
    <mergeCell ref="B57:M57"/>
    <mergeCell ref="B68:M68"/>
    <mergeCell ref="B69:M69"/>
    <mergeCell ref="B38:M38"/>
    <mergeCell ref="B49:M49"/>
    <mergeCell ref="B50:M50"/>
    <mergeCell ref="B51:M51"/>
    <mergeCell ref="B52:M52"/>
    <mergeCell ref="B53:M53"/>
    <mergeCell ref="B13:M13"/>
    <mergeCell ref="B14:M14"/>
    <mergeCell ref="B30:M30"/>
    <mergeCell ref="B31:M31"/>
    <mergeCell ref="B32:M32"/>
    <mergeCell ref="B33:M33"/>
    <mergeCell ref="B7:M7"/>
    <mergeCell ref="B8:M8"/>
    <mergeCell ref="B9:M9"/>
    <mergeCell ref="B10:M10"/>
    <mergeCell ref="B11:M11"/>
    <mergeCell ref="B12:M12"/>
    <mergeCell ref="F65:G65"/>
    <mergeCell ref="I65:J65"/>
    <mergeCell ref="A1:A2"/>
    <mergeCell ref="B1:M1"/>
    <mergeCell ref="B2:M2"/>
    <mergeCell ref="B3:M3"/>
    <mergeCell ref="A4:A69"/>
    <mergeCell ref="B4:M4"/>
    <mergeCell ref="B5:M5"/>
    <mergeCell ref="B6:M6"/>
    <mergeCell ref="F61:G61"/>
    <mergeCell ref="I61:J61"/>
    <mergeCell ref="F63:G63"/>
    <mergeCell ref="I63:J63"/>
    <mergeCell ref="F64:G64"/>
    <mergeCell ref="I64:J64"/>
    <mergeCell ref="F58:G58"/>
    <mergeCell ref="I58:J58"/>
    <mergeCell ref="F59:G59"/>
    <mergeCell ref="I59:J59"/>
    <mergeCell ref="F60:G60"/>
    <mergeCell ref="I60:J60"/>
    <mergeCell ref="F44:G44"/>
    <mergeCell ref="I44:J44"/>
    <mergeCell ref="F45:G45"/>
    <mergeCell ref="I45:J45"/>
    <mergeCell ref="F46:G46"/>
    <mergeCell ref="I46:J46"/>
    <mergeCell ref="F40:G40"/>
    <mergeCell ref="I40:J40"/>
    <mergeCell ref="F41:G41"/>
    <mergeCell ref="I41:J41"/>
    <mergeCell ref="F42:G42"/>
    <mergeCell ref="I42:J42"/>
    <mergeCell ref="F26:G26"/>
    <mergeCell ref="K26:L26"/>
    <mergeCell ref="F28:G28"/>
    <mergeCell ref="K28:L28"/>
    <mergeCell ref="F39:G39"/>
    <mergeCell ref="I39:J39"/>
    <mergeCell ref="B34:M34"/>
    <mergeCell ref="B35:M35"/>
    <mergeCell ref="B36:M36"/>
    <mergeCell ref="B37:M37"/>
    <mergeCell ref="K21:L21"/>
    <mergeCell ref="F22:G22"/>
    <mergeCell ref="K22:L22"/>
    <mergeCell ref="F23:G23"/>
    <mergeCell ref="K23:L23"/>
    <mergeCell ref="F24:G24"/>
    <mergeCell ref="K24:L24"/>
    <mergeCell ref="F18:G18"/>
    <mergeCell ref="K18:L18"/>
    <mergeCell ref="F19:G19"/>
    <mergeCell ref="K19:L19"/>
    <mergeCell ref="F20:G20"/>
    <mergeCell ref="K20:L20"/>
    <mergeCell ref="F15:G15"/>
    <mergeCell ref="K15:L15"/>
    <mergeCell ref="F16:G16"/>
    <mergeCell ref="K16:L16"/>
    <mergeCell ref="F17:G17"/>
    <mergeCell ref="K17:L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42</v>
      </c>
      <c r="B1" s="1" t="s">
        <v>1</v>
      </c>
    </row>
    <row r="2" spans="1:2" x14ac:dyDescent="0.25">
      <c r="A2" s="7"/>
      <c r="B2" s="1" t="s">
        <v>2</v>
      </c>
    </row>
    <row r="3" spans="1:2" x14ac:dyDescent="0.25">
      <c r="A3" s="3" t="s">
        <v>442</v>
      </c>
      <c r="B3" s="4" t="s">
        <v>4</v>
      </c>
    </row>
    <row r="4" spans="1:2" x14ac:dyDescent="0.25">
      <c r="A4" s="12" t="s">
        <v>442</v>
      </c>
      <c r="B4" s="4" t="s">
        <v>4</v>
      </c>
    </row>
    <row r="5" spans="1:2" x14ac:dyDescent="0.25">
      <c r="A5" s="12"/>
      <c r="B5" s="17" t="s">
        <v>443</v>
      </c>
    </row>
    <row r="6" spans="1:2" x14ac:dyDescent="0.25">
      <c r="A6" s="12"/>
      <c r="B6" s="17"/>
    </row>
    <row r="7" spans="1:2" ht="102.75" x14ac:dyDescent="0.25">
      <c r="A7" s="12"/>
      <c r="B7" s="17" t="s">
        <v>44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x14ac:dyDescent="0.25"/>
  <cols>
    <col min="1" max="1" width="27.28515625" bestFit="1" customWidth="1"/>
    <col min="2" max="2" width="36.5703125" bestFit="1" customWidth="1"/>
    <col min="3" max="3" width="22.140625" customWidth="1"/>
    <col min="4" max="4" width="13" customWidth="1"/>
    <col min="5" max="5" width="15.85546875" customWidth="1"/>
    <col min="6" max="6" width="34.7109375" customWidth="1"/>
    <col min="7" max="7" width="4.42578125" customWidth="1"/>
    <col min="8" max="8" width="36.5703125" customWidth="1"/>
    <col min="9" max="9" width="22.140625" customWidth="1"/>
    <col min="10" max="10" width="21.42578125" customWidth="1"/>
    <col min="11" max="11" width="15.85546875" customWidth="1"/>
    <col min="12" max="12" width="22.140625" customWidth="1"/>
    <col min="13" max="13" width="4.42578125" customWidth="1"/>
    <col min="14" max="14" width="11.5703125" customWidth="1"/>
    <col min="15" max="15" width="22.140625" customWidth="1"/>
    <col min="16" max="16" width="4.42578125" customWidth="1"/>
    <col min="17" max="17" width="15.85546875" customWidth="1"/>
    <col min="18" max="18" width="22.140625"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11" t="s">
        <v>4</v>
      </c>
      <c r="C3" s="11"/>
      <c r="D3" s="11"/>
      <c r="E3" s="11"/>
      <c r="F3" s="11"/>
      <c r="G3" s="11"/>
      <c r="H3" s="11"/>
      <c r="I3" s="11"/>
      <c r="J3" s="11"/>
      <c r="K3" s="11"/>
      <c r="L3" s="11"/>
      <c r="M3" s="11"/>
      <c r="N3" s="11"/>
      <c r="O3" s="11"/>
      <c r="P3" s="11"/>
      <c r="Q3" s="11"/>
      <c r="R3" s="11"/>
    </row>
    <row r="4" spans="1:18" ht="15" customHeight="1" x14ac:dyDescent="0.25">
      <c r="A4" s="12" t="s">
        <v>445</v>
      </c>
      <c r="B4" s="11" t="s">
        <v>4</v>
      </c>
      <c r="C4" s="11"/>
      <c r="D4" s="11"/>
      <c r="E4" s="11"/>
      <c r="F4" s="11"/>
      <c r="G4" s="11"/>
      <c r="H4" s="11"/>
      <c r="I4" s="11"/>
      <c r="J4" s="11"/>
      <c r="K4" s="11"/>
      <c r="L4" s="11"/>
      <c r="M4" s="11"/>
      <c r="N4" s="11"/>
      <c r="O4" s="11"/>
      <c r="P4" s="11"/>
      <c r="Q4" s="11"/>
      <c r="R4" s="11"/>
    </row>
    <row r="5" spans="1:18" x14ac:dyDescent="0.25">
      <c r="A5" s="12"/>
      <c r="B5" s="68" t="s">
        <v>446</v>
      </c>
      <c r="C5" s="68"/>
      <c r="D5" s="68"/>
      <c r="E5" s="68"/>
      <c r="F5" s="68"/>
      <c r="G5" s="68"/>
      <c r="H5" s="68"/>
      <c r="I5" s="68"/>
      <c r="J5" s="68"/>
      <c r="K5" s="68"/>
      <c r="L5" s="68"/>
      <c r="M5" s="68"/>
      <c r="N5" s="68"/>
      <c r="O5" s="68"/>
      <c r="P5" s="68"/>
      <c r="Q5" s="68"/>
      <c r="R5" s="68"/>
    </row>
    <row r="6" spans="1:18" x14ac:dyDescent="0.25">
      <c r="A6" s="12"/>
      <c r="B6" s="68"/>
      <c r="C6" s="68"/>
      <c r="D6" s="68"/>
      <c r="E6" s="68"/>
      <c r="F6" s="68"/>
      <c r="G6" s="68"/>
      <c r="H6" s="68"/>
      <c r="I6" s="68"/>
      <c r="J6" s="68"/>
      <c r="K6" s="68"/>
      <c r="L6" s="68"/>
      <c r="M6" s="68"/>
      <c r="N6" s="68"/>
      <c r="O6" s="68"/>
      <c r="P6" s="68"/>
      <c r="Q6" s="68"/>
      <c r="R6" s="68"/>
    </row>
    <row r="7" spans="1:18" x14ac:dyDescent="0.25">
      <c r="A7" s="12"/>
      <c r="B7" s="68" t="s">
        <v>447</v>
      </c>
      <c r="C7" s="68"/>
      <c r="D7" s="68"/>
      <c r="E7" s="68"/>
      <c r="F7" s="68"/>
      <c r="G7" s="68"/>
      <c r="H7" s="68"/>
      <c r="I7" s="68"/>
      <c r="J7" s="68"/>
      <c r="K7" s="68"/>
      <c r="L7" s="68"/>
      <c r="M7" s="68"/>
      <c r="N7" s="68"/>
      <c r="O7" s="68"/>
      <c r="P7" s="68"/>
      <c r="Q7" s="68"/>
      <c r="R7" s="68"/>
    </row>
    <row r="8" spans="1:18" x14ac:dyDescent="0.25">
      <c r="A8" s="12"/>
      <c r="B8" s="68"/>
      <c r="C8" s="68"/>
      <c r="D8" s="68"/>
      <c r="E8" s="68"/>
      <c r="F8" s="68"/>
      <c r="G8" s="68"/>
      <c r="H8" s="68"/>
      <c r="I8" s="68"/>
      <c r="J8" s="68"/>
      <c r="K8" s="68"/>
      <c r="L8" s="68"/>
      <c r="M8" s="68"/>
      <c r="N8" s="68"/>
      <c r="O8" s="68"/>
      <c r="P8" s="68"/>
      <c r="Q8" s="68"/>
      <c r="R8" s="68"/>
    </row>
    <row r="9" spans="1:18" ht="25.5" customHeight="1" x14ac:dyDescent="0.25">
      <c r="A9" s="12"/>
      <c r="B9" s="68" t="s">
        <v>448</v>
      </c>
      <c r="C9" s="68"/>
      <c r="D9" s="68"/>
      <c r="E9" s="68"/>
      <c r="F9" s="68"/>
      <c r="G9" s="68"/>
      <c r="H9" s="68"/>
      <c r="I9" s="68"/>
      <c r="J9" s="68"/>
      <c r="K9" s="68"/>
      <c r="L9" s="68"/>
      <c r="M9" s="68"/>
      <c r="N9" s="68"/>
      <c r="O9" s="68"/>
      <c r="P9" s="68"/>
      <c r="Q9" s="68"/>
      <c r="R9" s="68"/>
    </row>
    <row r="10" spans="1:18" x14ac:dyDescent="0.25">
      <c r="A10" s="12"/>
      <c r="B10" s="68"/>
      <c r="C10" s="68"/>
      <c r="D10" s="68"/>
      <c r="E10" s="68"/>
      <c r="F10" s="68"/>
      <c r="G10" s="68"/>
      <c r="H10" s="68"/>
      <c r="I10" s="68"/>
      <c r="J10" s="68"/>
      <c r="K10" s="68"/>
      <c r="L10" s="68"/>
      <c r="M10" s="68"/>
      <c r="N10" s="68"/>
      <c r="O10" s="68"/>
      <c r="P10" s="68"/>
      <c r="Q10" s="68"/>
      <c r="R10" s="68"/>
    </row>
    <row r="11" spans="1:18" x14ac:dyDescent="0.25">
      <c r="A11" s="12"/>
      <c r="B11" s="98" t="s">
        <v>449</v>
      </c>
      <c r="C11" s="98"/>
      <c r="D11" s="98"/>
      <c r="E11" s="98"/>
      <c r="F11" s="98"/>
      <c r="G11" s="98"/>
      <c r="H11" s="98"/>
      <c r="I11" s="98"/>
      <c r="J11" s="98"/>
      <c r="K11" s="98"/>
      <c r="L11" s="98"/>
      <c r="M11" s="98"/>
      <c r="N11" s="98"/>
      <c r="O11" s="98"/>
      <c r="P11" s="98"/>
      <c r="Q11" s="98"/>
      <c r="R11" s="98"/>
    </row>
    <row r="12" spans="1:18" x14ac:dyDescent="0.25">
      <c r="A12" s="12"/>
      <c r="B12" s="98"/>
      <c r="C12" s="98"/>
      <c r="D12" s="98"/>
      <c r="E12" s="98"/>
      <c r="F12" s="98"/>
      <c r="G12" s="98"/>
      <c r="H12" s="98"/>
      <c r="I12" s="98"/>
      <c r="J12" s="98"/>
      <c r="K12" s="98"/>
      <c r="L12" s="98"/>
      <c r="M12" s="98"/>
      <c r="N12" s="98"/>
      <c r="O12" s="98"/>
      <c r="P12" s="98"/>
      <c r="Q12" s="98"/>
      <c r="R12" s="98"/>
    </row>
    <row r="13" spans="1:18" x14ac:dyDescent="0.25">
      <c r="A13" s="12"/>
      <c r="B13" s="98" t="s">
        <v>450</v>
      </c>
      <c r="C13" s="98"/>
      <c r="D13" s="98"/>
      <c r="E13" s="98"/>
      <c r="F13" s="98"/>
      <c r="G13" s="98"/>
      <c r="H13" s="98"/>
      <c r="I13" s="98"/>
      <c r="J13" s="98"/>
      <c r="K13" s="98"/>
      <c r="L13" s="98"/>
      <c r="M13" s="98"/>
      <c r="N13" s="98"/>
      <c r="O13" s="98"/>
      <c r="P13" s="98"/>
      <c r="Q13" s="98"/>
      <c r="R13" s="98"/>
    </row>
    <row r="14" spans="1:18" x14ac:dyDescent="0.25">
      <c r="A14" s="12"/>
      <c r="B14" s="98"/>
      <c r="C14" s="98"/>
      <c r="D14" s="98"/>
      <c r="E14" s="98"/>
      <c r="F14" s="98"/>
      <c r="G14" s="98"/>
      <c r="H14" s="98"/>
      <c r="I14" s="98"/>
      <c r="J14" s="98"/>
      <c r="K14" s="98"/>
      <c r="L14" s="98"/>
      <c r="M14" s="98"/>
      <c r="N14" s="98"/>
      <c r="O14" s="98"/>
      <c r="P14" s="98"/>
      <c r="Q14" s="98"/>
      <c r="R14" s="98"/>
    </row>
    <row r="15" spans="1:18" x14ac:dyDescent="0.25">
      <c r="A15" s="12"/>
      <c r="B15" s="98" t="s">
        <v>451</v>
      </c>
      <c r="C15" s="98"/>
      <c r="D15" s="98"/>
      <c r="E15" s="98"/>
      <c r="F15" s="98"/>
      <c r="G15" s="98"/>
      <c r="H15" s="98"/>
      <c r="I15" s="98"/>
      <c r="J15" s="98"/>
      <c r="K15" s="98"/>
      <c r="L15" s="98"/>
      <c r="M15" s="98"/>
      <c r="N15" s="98"/>
      <c r="O15" s="98"/>
      <c r="P15" s="98"/>
      <c r="Q15" s="98"/>
      <c r="R15" s="98"/>
    </row>
    <row r="16" spans="1:18" x14ac:dyDescent="0.25">
      <c r="A16" s="12"/>
      <c r="B16" s="98"/>
      <c r="C16" s="98"/>
      <c r="D16" s="98"/>
      <c r="E16" s="98"/>
      <c r="F16" s="98"/>
      <c r="G16" s="98"/>
      <c r="H16" s="98"/>
      <c r="I16" s="98"/>
      <c r="J16" s="98"/>
      <c r="K16" s="98"/>
      <c r="L16" s="98"/>
      <c r="M16" s="98"/>
      <c r="N16" s="98"/>
      <c r="O16" s="98"/>
      <c r="P16" s="98"/>
      <c r="Q16" s="98"/>
      <c r="R16" s="98"/>
    </row>
    <row r="17" spans="1:18" x14ac:dyDescent="0.25">
      <c r="A17" s="12"/>
      <c r="B17" s="68" t="s">
        <v>452</v>
      </c>
      <c r="C17" s="68"/>
      <c r="D17" s="68"/>
      <c r="E17" s="68"/>
      <c r="F17" s="68"/>
      <c r="G17" s="68"/>
      <c r="H17" s="68"/>
      <c r="I17" s="68"/>
      <c r="J17" s="68"/>
      <c r="K17" s="68"/>
      <c r="L17" s="68"/>
      <c r="M17" s="68"/>
      <c r="N17" s="68"/>
      <c r="O17" s="68"/>
      <c r="P17" s="68"/>
      <c r="Q17" s="68"/>
      <c r="R17" s="68"/>
    </row>
    <row r="18" spans="1:18" x14ac:dyDescent="0.25">
      <c r="A18" s="12"/>
      <c r="B18" s="68"/>
      <c r="C18" s="68"/>
      <c r="D18" s="68"/>
      <c r="E18" s="68"/>
      <c r="F18" s="68"/>
      <c r="G18" s="68"/>
      <c r="H18" s="68"/>
      <c r="I18" s="68"/>
      <c r="J18" s="68"/>
      <c r="K18" s="68"/>
      <c r="L18" s="68"/>
      <c r="M18" s="68"/>
      <c r="N18" s="68"/>
      <c r="O18" s="68"/>
      <c r="P18" s="68"/>
      <c r="Q18" s="68"/>
      <c r="R18" s="68"/>
    </row>
    <row r="19" spans="1:18" ht="25.5" customHeight="1" x14ac:dyDescent="0.25">
      <c r="A19" s="12"/>
      <c r="B19" s="99" t="s">
        <v>453</v>
      </c>
      <c r="C19" s="99"/>
      <c r="D19" s="99"/>
      <c r="E19" s="99"/>
      <c r="F19" s="99"/>
      <c r="G19" s="99"/>
      <c r="H19" s="99"/>
      <c r="I19" s="99"/>
      <c r="J19" s="99"/>
      <c r="K19" s="99"/>
      <c r="L19" s="99"/>
      <c r="M19" s="99"/>
      <c r="N19" s="99"/>
      <c r="O19" s="99"/>
      <c r="P19" s="99"/>
      <c r="Q19" s="99"/>
      <c r="R19" s="99"/>
    </row>
    <row r="20" spans="1:18" x14ac:dyDescent="0.25">
      <c r="A20" s="12"/>
      <c r="B20" s="68"/>
      <c r="C20" s="68"/>
      <c r="D20" s="68"/>
      <c r="E20" s="68"/>
      <c r="F20" s="68"/>
      <c r="G20" s="68"/>
      <c r="H20" s="68"/>
      <c r="I20" s="68"/>
      <c r="J20" s="68"/>
      <c r="K20" s="68"/>
      <c r="L20" s="68"/>
      <c r="M20" s="68"/>
      <c r="N20" s="68"/>
      <c r="O20" s="68"/>
      <c r="P20" s="68"/>
      <c r="Q20" s="68"/>
      <c r="R20" s="68"/>
    </row>
    <row r="21" spans="1:18" ht="25.5" customHeight="1" x14ac:dyDescent="0.25">
      <c r="A21" s="12"/>
      <c r="B21" s="99" t="s">
        <v>454</v>
      </c>
      <c r="C21" s="99"/>
      <c r="D21" s="99"/>
      <c r="E21" s="99"/>
      <c r="F21" s="99"/>
      <c r="G21" s="99"/>
      <c r="H21" s="99"/>
      <c r="I21" s="99"/>
      <c r="J21" s="99"/>
      <c r="K21" s="99"/>
      <c r="L21" s="99"/>
      <c r="M21" s="99"/>
      <c r="N21" s="99"/>
      <c r="O21" s="99"/>
      <c r="P21" s="99"/>
      <c r="Q21" s="99"/>
      <c r="R21" s="99"/>
    </row>
    <row r="22" spans="1:18" x14ac:dyDescent="0.25">
      <c r="A22" s="12"/>
      <c r="B22" s="68"/>
      <c r="C22" s="68"/>
      <c r="D22" s="68"/>
      <c r="E22" s="68"/>
      <c r="F22" s="68"/>
      <c r="G22" s="68"/>
      <c r="H22" s="68"/>
      <c r="I22" s="68"/>
      <c r="J22" s="68"/>
      <c r="K22" s="68"/>
      <c r="L22" s="68"/>
      <c r="M22" s="68"/>
      <c r="N22" s="68"/>
      <c r="O22" s="68"/>
      <c r="P22" s="68"/>
      <c r="Q22" s="68"/>
      <c r="R22" s="68"/>
    </row>
    <row r="23" spans="1:18" x14ac:dyDescent="0.25">
      <c r="A23" s="12"/>
      <c r="B23" s="99" t="s">
        <v>455</v>
      </c>
      <c r="C23" s="99"/>
      <c r="D23" s="99"/>
      <c r="E23" s="99"/>
      <c r="F23" s="99"/>
      <c r="G23" s="99"/>
      <c r="H23" s="99"/>
      <c r="I23" s="99"/>
      <c r="J23" s="99"/>
      <c r="K23" s="99"/>
      <c r="L23" s="99"/>
      <c r="M23" s="99"/>
      <c r="N23" s="99"/>
      <c r="O23" s="99"/>
      <c r="P23" s="99"/>
      <c r="Q23" s="99"/>
      <c r="R23" s="99"/>
    </row>
    <row r="24" spans="1:18" x14ac:dyDescent="0.25">
      <c r="A24" s="12"/>
      <c r="B24" s="69"/>
      <c r="C24" s="69"/>
      <c r="D24" s="69"/>
      <c r="E24" s="69"/>
      <c r="F24" s="69"/>
      <c r="G24" s="69"/>
      <c r="H24" s="69"/>
      <c r="I24" s="69"/>
      <c r="J24" s="69"/>
      <c r="K24" s="69"/>
      <c r="L24" s="69"/>
      <c r="M24" s="69"/>
      <c r="N24" s="69"/>
      <c r="O24" s="69"/>
      <c r="P24" s="69"/>
      <c r="Q24" s="69"/>
      <c r="R24" s="69"/>
    </row>
    <row r="25" spans="1:18" x14ac:dyDescent="0.25">
      <c r="A25" s="12"/>
      <c r="B25" s="99" t="s">
        <v>456</v>
      </c>
      <c r="C25" s="99"/>
      <c r="D25" s="99"/>
      <c r="E25" s="99"/>
      <c r="F25" s="99"/>
      <c r="G25" s="99"/>
      <c r="H25" s="99"/>
      <c r="I25" s="99"/>
      <c r="J25" s="99"/>
      <c r="K25" s="99"/>
      <c r="L25" s="99"/>
      <c r="M25" s="99"/>
      <c r="N25" s="99"/>
      <c r="O25" s="99"/>
      <c r="P25" s="99"/>
      <c r="Q25" s="99"/>
      <c r="R25" s="99"/>
    </row>
    <row r="26" spans="1:18" x14ac:dyDescent="0.25">
      <c r="A26" s="12"/>
      <c r="B26" s="68"/>
      <c r="C26" s="68"/>
      <c r="D26" s="68"/>
      <c r="E26" s="68"/>
      <c r="F26" s="68"/>
      <c r="G26" s="68"/>
      <c r="H26" s="68"/>
      <c r="I26" s="68"/>
      <c r="J26" s="68"/>
      <c r="K26" s="68"/>
      <c r="L26" s="68"/>
      <c r="M26" s="68"/>
      <c r="N26" s="68"/>
      <c r="O26" s="68"/>
      <c r="P26" s="68"/>
      <c r="Q26" s="68"/>
      <c r="R26" s="68"/>
    </row>
    <row r="27" spans="1:18" x14ac:dyDescent="0.25">
      <c r="A27" s="12"/>
      <c r="B27" s="99" t="s">
        <v>457</v>
      </c>
      <c r="C27" s="99"/>
      <c r="D27" s="99"/>
      <c r="E27" s="99"/>
      <c r="F27" s="99"/>
      <c r="G27" s="99"/>
      <c r="H27" s="99"/>
      <c r="I27" s="99"/>
      <c r="J27" s="99"/>
      <c r="K27" s="99"/>
      <c r="L27" s="99"/>
      <c r="M27" s="99"/>
      <c r="N27" s="99"/>
      <c r="O27" s="99"/>
      <c r="P27" s="99"/>
      <c r="Q27" s="99"/>
      <c r="R27" s="99"/>
    </row>
    <row r="28" spans="1:18" x14ac:dyDescent="0.25">
      <c r="A28" s="12"/>
      <c r="B28" s="68"/>
      <c r="C28" s="68"/>
      <c r="D28" s="68"/>
      <c r="E28" s="68"/>
      <c r="F28" s="68"/>
      <c r="G28" s="68"/>
      <c r="H28" s="68"/>
      <c r="I28" s="68"/>
      <c r="J28" s="68"/>
      <c r="K28" s="68"/>
      <c r="L28" s="68"/>
      <c r="M28" s="68"/>
      <c r="N28" s="68"/>
      <c r="O28" s="68"/>
      <c r="P28" s="68"/>
      <c r="Q28" s="68"/>
      <c r="R28" s="68"/>
    </row>
    <row r="29" spans="1:18" x14ac:dyDescent="0.25">
      <c r="A29" s="12"/>
      <c r="B29" s="68" t="s">
        <v>458</v>
      </c>
      <c r="C29" s="68"/>
      <c r="D29" s="68"/>
      <c r="E29" s="68"/>
      <c r="F29" s="68"/>
      <c r="G29" s="68"/>
      <c r="H29" s="68"/>
      <c r="I29" s="68"/>
      <c r="J29" s="68"/>
      <c r="K29" s="68"/>
      <c r="L29" s="68"/>
      <c r="M29" s="68"/>
      <c r="N29" s="68"/>
      <c r="O29" s="68"/>
      <c r="P29" s="68"/>
      <c r="Q29" s="68"/>
      <c r="R29" s="68"/>
    </row>
    <row r="30" spans="1:18" x14ac:dyDescent="0.25">
      <c r="A30" s="12"/>
      <c r="B30" s="68"/>
      <c r="C30" s="68"/>
      <c r="D30" s="68"/>
      <c r="E30" s="68"/>
      <c r="F30" s="68"/>
      <c r="G30" s="68"/>
      <c r="H30" s="68"/>
      <c r="I30" s="68"/>
      <c r="J30" s="68"/>
      <c r="K30" s="68"/>
      <c r="L30" s="68"/>
      <c r="M30" s="68"/>
      <c r="N30" s="68"/>
      <c r="O30" s="68"/>
      <c r="P30" s="68"/>
      <c r="Q30" s="68"/>
      <c r="R30" s="68"/>
    </row>
    <row r="31" spans="1:18" ht="15.75" thickBot="1" x14ac:dyDescent="0.3">
      <c r="A31" s="12"/>
      <c r="B31" s="20"/>
      <c r="C31" s="21"/>
      <c r="D31" s="42" t="s">
        <v>459</v>
      </c>
      <c r="E31" s="42"/>
      <c r="F31" s="42"/>
      <c r="G31" s="42"/>
      <c r="H31" s="42"/>
      <c r="I31" s="42"/>
      <c r="J31" s="42"/>
      <c r="K31" s="42"/>
      <c r="L31" s="42"/>
      <c r="M31" s="42"/>
      <c r="N31" s="42"/>
      <c r="O31" s="21"/>
    </row>
    <row r="32" spans="1:18" x14ac:dyDescent="0.25">
      <c r="A32" s="12"/>
      <c r="B32" s="20"/>
      <c r="C32" s="21"/>
      <c r="D32" s="74"/>
      <c r="E32" s="74"/>
      <c r="F32" s="21"/>
      <c r="G32" s="64" t="s">
        <v>460</v>
      </c>
      <c r="H32" s="64"/>
      <c r="I32" s="21"/>
      <c r="J32" s="74"/>
      <c r="K32" s="74"/>
      <c r="L32" s="21"/>
      <c r="M32" s="74"/>
      <c r="N32" s="74"/>
      <c r="O32" s="21"/>
    </row>
    <row r="33" spans="1:18" x14ac:dyDescent="0.25">
      <c r="A33" s="12"/>
      <c r="B33" s="20"/>
      <c r="C33" s="21"/>
      <c r="D33" s="40"/>
      <c r="E33" s="40"/>
      <c r="F33" s="21"/>
      <c r="G33" s="41" t="s">
        <v>461</v>
      </c>
      <c r="H33" s="41"/>
      <c r="I33" s="21"/>
      <c r="J33" s="40"/>
      <c r="K33" s="40"/>
      <c r="L33" s="21"/>
      <c r="M33" s="40"/>
      <c r="N33" s="40"/>
      <c r="O33" s="21"/>
    </row>
    <row r="34" spans="1:18" x14ac:dyDescent="0.25">
      <c r="A34" s="12"/>
      <c r="B34" s="20"/>
      <c r="C34" s="21"/>
      <c r="D34" s="40"/>
      <c r="E34" s="40"/>
      <c r="F34" s="21"/>
      <c r="G34" s="41" t="s">
        <v>462</v>
      </c>
      <c r="H34" s="41"/>
      <c r="I34" s="21"/>
      <c r="J34" s="41" t="s">
        <v>463</v>
      </c>
      <c r="K34" s="41"/>
      <c r="L34" s="21"/>
      <c r="M34" s="41" t="s">
        <v>464</v>
      </c>
      <c r="N34" s="41"/>
      <c r="O34" s="21"/>
    </row>
    <row r="35" spans="1:18" x14ac:dyDescent="0.25">
      <c r="A35" s="12"/>
      <c r="B35" s="20"/>
      <c r="C35" s="21"/>
      <c r="D35" s="40"/>
      <c r="E35" s="40"/>
      <c r="F35" s="21"/>
      <c r="G35" s="41" t="s">
        <v>465</v>
      </c>
      <c r="H35" s="41"/>
      <c r="I35" s="21"/>
      <c r="J35" s="41" t="s">
        <v>466</v>
      </c>
      <c r="K35" s="41"/>
      <c r="L35" s="21"/>
      <c r="M35" s="41" t="s">
        <v>467</v>
      </c>
      <c r="N35" s="41"/>
      <c r="O35" s="21"/>
    </row>
    <row r="36" spans="1:18" x14ac:dyDescent="0.25">
      <c r="A36" s="12"/>
      <c r="B36" s="76" t="s">
        <v>468</v>
      </c>
      <c r="C36" s="21"/>
      <c r="D36" s="41" t="s">
        <v>211</v>
      </c>
      <c r="E36" s="41"/>
      <c r="F36" s="21"/>
      <c r="G36" s="41" t="s">
        <v>28</v>
      </c>
      <c r="H36" s="41"/>
      <c r="I36" s="21"/>
      <c r="J36" s="41" t="s">
        <v>469</v>
      </c>
      <c r="K36" s="41"/>
      <c r="L36" s="21"/>
      <c r="M36" s="41" t="s">
        <v>469</v>
      </c>
      <c r="N36" s="41"/>
      <c r="O36" s="21"/>
    </row>
    <row r="37" spans="1:18" ht="15.75" thickBot="1" x14ac:dyDescent="0.3">
      <c r="A37" s="12"/>
      <c r="B37" s="52" t="s">
        <v>470</v>
      </c>
      <c r="C37" s="21"/>
      <c r="D37" s="42" t="s">
        <v>215</v>
      </c>
      <c r="E37" s="42"/>
      <c r="F37" s="21"/>
      <c r="G37" s="42" t="s">
        <v>471</v>
      </c>
      <c r="H37" s="42"/>
      <c r="I37" s="21"/>
      <c r="J37" s="42" t="s">
        <v>472</v>
      </c>
      <c r="K37" s="42"/>
      <c r="L37" s="21"/>
      <c r="M37" s="42" t="s">
        <v>473</v>
      </c>
      <c r="N37" s="42"/>
      <c r="O37" s="21"/>
    </row>
    <row r="38" spans="1:18" x14ac:dyDescent="0.25">
      <c r="A38" s="12"/>
      <c r="B38" s="84"/>
      <c r="C38" s="20"/>
      <c r="D38" s="66"/>
      <c r="E38" s="66"/>
      <c r="F38" s="20"/>
      <c r="G38" s="66"/>
      <c r="H38" s="66"/>
      <c r="I38" s="20"/>
      <c r="J38" s="66"/>
      <c r="K38" s="66"/>
      <c r="L38" s="20"/>
      <c r="M38" s="66"/>
      <c r="N38" s="66"/>
      <c r="O38" s="20"/>
    </row>
    <row r="39" spans="1:18" x14ac:dyDescent="0.25">
      <c r="A39" s="12"/>
      <c r="B39" s="24" t="s">
        <v>474</v>
      </c>
      <c r="C39" s="25"/>
      <c r="D39" s="35" t="s">
        <v>219</v>
      </c>
      <c r="E39" s="33">
        <v>70459</v>
      </c>
      <c r="F39" s="25"/>
      <c r="G39" s="35" t="s">
        <v>219</v>
      </c>
      <c r="H39" s="34" t="s">
        <v>227</v>
      </c>
      <c r="I39" s="25"/>
      <c r="J39" s="35" t="s">
        <v>219</v>
      </c>
      <c r="K39" s="33">
        <v>70459</v>
      </c>
      <c r="L39" s="25"/>
      <c r="M39" s="35" t="s">
        <v>219</v>
      </c>
      <c r="N39" s="34" t="s">
        <v>227</v>
      </c>
      <c r="O39" s="25"/>
    </row>
    <row r="40" spans="1:18" x14ac:dyDescent="0.25">
      <c r="A40" s="12"/>
      <c r="B40" s="54" t="s">
        <v>249</v>
      </c>
      <c r="C40" s="20"/>
      <c r="D40" s="48">
        <v>81450</v>
      </c>
      <c r="E40" s="48"/>
      <c r="F40" s="20"/>
      <c r="G40" s="49" t="s">
        <v>227</v>
      </c>
      <c r="H40" s="49"/>
      <c r="I40" s="20"/>
      <c r="J40" s="48">
        <v>81450</v>
      </c>
      <c r="K40" s="48"/>
      <c r="L40" s="20"/>
      <c r="M40" s="49" t="s">
        <v>227</v>
      </c>
      <c r="N40" s="49"/>
      <c r="O40" s="20"/>
    </row>
    <row r="41" spans="1:18" x14ac:dyDescent="0.25">
      <c r="A41" s="12"/>
      <c r="B41" s="24" t="s">
        <v>224</v>
      </c>
      <c r="C41" s="25"/>
      <c r="D41" s="46">
        <v>58139</v>
      </c>
      <c r="E41" s="46"/>
      <c r="F41" s="25"/>
      <c r="G41" s="47" t="s">
        <v>227</v>
      </c>
      <c r="H41" s="47"/>
      <c r="I41" s="25"/>
      <c r="J41" s="46">
        <v>58139</v>
      </c>
      <c r="K41" s="46"/>
      <c r="L41" s="25"/>
      <c r="M41" s="47" t="s">
        <v>227</v>
      </c>
      <c r="N41" s="47"/>
      <c r="O41" s="25"/>
    </row>
    <row r="42" spans="1:18" ht="15.75" thickBot="1" x14ac:dyDescent="0.3">
      <c r="A42" s="12"/>
      <c r="B42" s="54" t="s">
        <v>226</v>
      </c>
      <c r="C42" s="20"/>
      <c r="D42" s="75">
        <v>293</v>
      </c>
      <c r="E42" s="75"/>
      <c r="F42" s="20"/>
      <c r="G42" s="75">
        <v>293</v>
      </c>
      <c r="H42" s="75"/>
      <c r="I42" s="20"/>
      <c r="J42" s="75" t="s">
        <v>227</v>
      </c>
      <c r="K42" s="75"/>
      <c r="L42" s="20"/>
      <c r="M42" s="75" t="s">
        <v>227</v>
      </c>
      <c r="N42" s="75"/>
      <c r="O42" s="20"/>
    </row>
    <row r="43" spans="1:18" ht="15.75" thickBot="1" x14ac:dyDescent="0.3">
      <c r="A43" s="12"/>
      <c r="B43" s="32" t="s">
        <v>128</v>
      </c>
      <c r="C43" s="25"/>
      <c r="D43" s="58" t="s">
        <v>219</v>
      </c>
      <c r="E43" s="80">
        <v>210341</v>
      </c>
      <c r="F43" s="25"/>
      <c r="G43" s="58" t="s">
        <v>219</v>
      </c>
      <c r="H43" s="82">
        <v>293</v>
      </c>
      <c r="I43" s="25"/>
      <c r="J43" s="58" t="s">
        <v>219</v>
      </c>
      <c r="K43" s="80">
        <v>210048</v>
      </c>
      <c r="L43" s="25"/>
      <c r="M43" s="58" t="s">
        <v>219</v>
      </c>
      <c r="N43" s="82" t="s">
        <v>227</v>
      </c>
      <c r="O43" s="25"/>
    </row>
    <row r="44" spans="1:18" ht="15.75" thickTop="1" x14ac:dyDescent="0.25">
      <c r="A44" s="12"/>
      <c r="B44" s="68"/>
      <c r="C44" s="68"/>
      <c r="D44" s="68"/>
      <c r="E44" s="68"/>
      <c r="F44" s="68"/>
      <c r="G44" s="68"/>
      <c r="H44" s="68"/>
      <c r="I44" s="68"/>
      <c r="J44" s="68"/>
      <c r="K44" s="68"/>
      <c r="L44" s="68"/>
      <c r="M44" s="68"/>
      <c r="N44" s="68"/>
      <c r="O44" s="68"/>
      <c r="P44" s="68"/>
      <c r="Q44" s="68"/>
      <c r="R44" s="68"/>
    </row>
    <row r="45" spans="1:18" ht="15.75" thickBot="1" x14ac:dyDescent="0.3">
      <c r="A45" s="12"/>
      <c r="B45" s="20"/>
      <c r="C45" s="21"/>
      <c r="D45" s="42" t="s">
        <v>475</v>
      </c>
      <c r="E45" s="42"/>
      <c r="F45" s="42"/>
      <c r="G45" s="42"/>
      <c r="H45" s="42"/>
      <c r="I45" s="42"/>
      <c r="J45" s="42"/>
      <c r="K45" s="42"/>
      <c r="L45" s="42"/>
      <c r="M45" s="42"/>
      <c r="N45" s="42"/>
      <c r="O45" s="21"/>
    </row>
    <row r="46" spans="1:18" x14ac:dyDescent="0.25">
      <c r="A46" s="12"/>
      <c r="B46" s="20"/>
      <c r="C46" s="21"/>
      <c r="D46" s="74"/>
      <c r="E46" s="74"/>
      <c r="F46" s="21"/>
      <c r="G46" s="64" t="s">
        <v>460</v>
      </c>
      <c r="H46" s="64"/>
      <c r="I46" s="21"/>
      <c r="J46" s="74"/>
      <c r="K46" s="74"/>
      <c r="L46" s="21"/>
      <c r="M46" s="74"/>
      <c r="N46" s="74"/>
      <c r="O46" s="21"/>
    </row>
    <row r="47" spans="1:18" x14ac:dyDescent="0.25">
      <c r="A47" s="12"/>
      <c r="B47" s="20"/>
      <c r="C47" s="21"/>
      <c r="D47" s="40"/>
      <c r="E47" s="40"/>
      <c r="F47" s="21"/>
      <c r="G47" s="41" t="s">
        <v>461</v>
      </c>
      <c r="H47" s="41"/>
      <c r="I47" s="21"/>
      <c r="J47" s="40"/>
      <c r="K47" s="40"/>
      <c r="L47" s="21"/>
      <c r="M47" s="40"/>
      <c r="N47" s="40"/>
      <c r="O47" s="21"/>
    </row>
    <row r="48" spans="1:18" x14ac:dyDescent="0.25">
      <c r="A48" s="12"/>
      <c r="B48" s="20"/>
      <c r="C48" s="21"/>
      <c r="D48" s="40"/>
      <c r="E48" s="40"/>
      <c r="F48" s="21"/>
      <c r="G48" s="41" t="s">
        <v>462</v>
      </c>
      <c r="H48" s="41"/>
      <c r="I48" s="21"/>
      <c r="J48" s="41" t="s">
        <v>463</v>
      </c>
      <c r="K48" s="41"/>
      <c r="L48" s="21"/>
      <c r="M48" s="41" t="s">
        <v>464</v>
      </c>
      <c r="N48" s="41"/>
      <c r="O48" s="21"/>
    </row>
    <row r="49" spans="1:18" x14ac:dyDescent="0.25">
      <c r="A49" s="12"/>
      <c r="B49" s="20"/>
      <c r="C49" s="21"/>
      <c r="D49" s="40"/>
      <c r="E49" s="40"/>
      <c r="F49" s="21"/>
      <c r="G49" s="41" t="s">
        <v>465</v>
      </c>
      <c r="H49" s="41"/>
      <c r="I49" s="21"/>
      <c r="J49" s="41" t="s">
        <v>466</v>
      </c>
      <c r="K49" s="41"/>
      <c r="L49" s="21"/>
      <c r="M49" s="41" t="s">
        <v>467</v>
      </c>
      <c r="N49" s="41"/>
      <c r="O49" s="21"/>
    </row>
    <row r="50" spans="1:18" x14ac:dyDescent="0.25">
      <c r="A50" s="12"/>
      <c r="B50" s="76" t="s">
        <v>468</v>
      </c>
      <c r="C50" s="21"/>
      <c r="D50" s="41" t="s">
        <v>211</v>
      </c>
      <c r="E50" s="41"/>
      <c r="F50" s="21"/>
      <c r="G50" s="41" t="s">
        <v>28</v>
      </c>
      <c r="H50" s="41"/>
      <c r="I50" s="21"/>
      <c r="J50" s="41" t="s">
        <v>469</v>
      </c>
      <c r="K50" s="41"/>
      <c r="L50" s="21"/>
      <c r="M50" s="41" t="s">
        <v>469</v>
      </c>
      <c r="N50" s="41"/>
      <c r="O50" s="21"/>
    </row>
    <row r="51" spans="1:18" ht="15.75" thickBot="1" x14ac:dyDescent="0.3">
      <c r="A51" s="12"/>
      <c r="B51" s="52" t="s">
        <v>470</v>
      </c>
      <c r="C51" s="21"/>
      <c r="D51" s="42" t="s">
        <v>215</v>
      </c>
      <c r="E51" s="42"/>
      <c r="F51" s="21"/>
      <c r="G51" s="42" t="s">
        <v>471</v>
      </c>
      <c r="H51" s="42"/>
      <c r="I51" s="21"/>
      <c r="J51" s="42" t="s">
        <v>472</v>
      </c>
      <c r="K51" s="42"/>
      <c r="L51" s="21"/>
      <c r="M51" s="42" t="s">
        <v>473</v>
      </c>
      <c r="N51" s="42"/>
      <c r="O51" s="21"/>
    </row>
    <row r="52" spans="1:18" x14ac:dyDescent="0.25">
      <c r="A52" s="12"/>
      <c r="B52" s="84"/>
      <c r="C52" s="20"/>
      <c r="D52" s="66"/>
      <c r="E52" s="66"/>
      <c r="F52" s="20"/>
      <c r="G52" s="66"/>
      <c r="H52" s="66"/>
      <c r="I52" s="20"/>
      <c r="J52" s="66"/>
      <c r="K52" s="66"/>
      <c r="L52" s="20"/>
      <c r="M52" s="66"/>
      <c r="N52" s="66"/>
      <c r="O52" s="20"/>
    </row>
    <row r="53" spans="1:18" x14ac:dyDescent="0.25">
      <c r="A53" s="12"/>
      <c r="B53" s="24" t="s">
        <v>474</v>
      </c>
      <c r="C53" s="25"/>
      <c r="D53" s="35" t="s">
        <v>219</v>
      </c>
      <c r="E53" s="33">
        <v>48831</v>
      </c>
      <c r="F53" s="25"/>
      <c r="G53" s="35" t="s">
        <v>219</v>
      </c>
      <c r="H53" s="34" t="s">
        <v>227</v>
      </c>
      <c r="I53" s="25"/>
      <c r="J53" s="35" t="s">
        <v>219</v>
      </c>
      <c r="K53" s="33">
        <v>48831</v>
      </c>
      <c r="L53" s="25"/>
      <c r="M53" s="35" t="s">
        <v>219</v>
      </c>
      <c r="N53" s="34" t="s">
        <v>227</v>
      </c>
      <c r="O53" s="25"/>
    </row>
    <row r="54" spans="1:18" x14ac:dyDescent="0.25">
      <c r="A54" s="12"/>
      <c r="B54" s="54" t="s">
        <v>249</v>
      </c>
      <c r="C54" s="20"/>
      <c r="D54" s="48">
        <v>82607</v>
      </c>
      <c r="E54" s="48"/>
      <c r="F54" s="20"/>
      <c r="G54" s="49" t="s">
        <v>227</v>
      </c>
      <c r="H54" s="49"/>
      <c r="I54" s="20"/>
      <c r="J54" s="48">
        <v>82607</v>
      </c>
      <c r="K54" s="48"/>
      <c r="L54" s="20"/>
      <c r="M54" s="49" t="s">
        <v>227</v>
      </c>
      <c r="N54" s="49"/>
      <c r="O54" s="20"/>
    </row>
    <row r="55" spans="1:18" x14ac:dyDescent="0.25">
      <c r="A55" s="12"/>
      <c r="B55" s="24" t="s">
        <v>224</v>
      </c>
      <c r="C55" s="25"/>
      <c r="D55" s="46">
        <v>61037</v>
      </c>
      <c r="E55" s="46"/>
      <c r="F55" s="25"/>
      <c r="G55" s="47" t="s">
        <v>227</v>
      </c>
      <c r="H55" s="47"/>
      <c r="I55" s="25"/>
      <c r="J55" s="46">
        <v>61037</v>
      </c>
      <c r="K55" s="46"/>
      <c r="L55" s="25"/>
      <c r="M55" s="47" t="s">
        <v>227</v>
      </c>
      <c r="N55" s="47"/>
      <c r="O55" s="25"/>
    </row>
    <row r="56" spans="1:18" ht="15.75" thickBot="1" x14ac:dyDescent="0.3">
      <c r="A56" s="12"/>
      <c r="B56" s="54" t="s">
        <v>226</v>
      </c>
      <c r="C56" s="20"/>
      <c r="D56" s="75">
        <v>305</v>
      </c>
      <c r="E56" s="75"/>
      <c r="F56" s="20"/>
      <c r="G56" s="75">
        <v>305</v>
      </c>
      <c r="H56" s="75"/>
      <c r="I56" s="20"/>
      <c r="J56" s="75" t="s">
        <v>227</v>
      </c>
      <c r="K56" s="75"/>
      <c r="L56" s="20"/>
      <c r="M56" s="75" t="s">
        <v>227</v>
      </c>
      <c r="N56" s="75"/>
      <c r="O56" s="20"/>
    </row>
    <row r="57" spans="1:18" ht="15.75" thickBot="1" x14ac:dyDescent="0.3">
      <c r="A57" s="12"/>
      <c r="B57" s="32" t="s">
        <v>128</v>
      </c>
      <c r="C57" s="25"/>
      <c r="D57" s="58" t="s">
        <v>219</v>
      </c>
      <c r="E57" s="80">
        <v>192780</v>
      </c>
      <c r="F57" s="25"/>
      <c r="G57" s="58" t="s">
        <v>219</v>
      </c>
      <c r="H57" s="82">
        <v>305</v>
      </c>
      <c r="I57" s="25"/>
      <c r="J57" s="58" t="s">
        <v>219</v>
      </c>
      <c r="K57" s="80">
        <v>192475</v>
      </c>
      <c r="L57" s="25"/>
      <c r="M57" s="58" t="s">
        <v>219</v>
      </c>
      <c r="N57" s="82" t="s">
        <v>227</v>
      </c>
      <c r="O57" s="25"/>
    </row>
    <row r="58" spans="1:18" ht="15.75" thickTop="1" x14ac:dyDescent="0.25">
      <c r="A58" s="12"/>
      <c r="B58" s="68"/>
      <c r="C58" s="68"/>
      <c r="D58" s="68"/>
      <c r="E58" s="68"/>
      <c r="F58" s="68"/>
      <c r="G58" s="68"/>
      <c r="H58" s="68"/>
      <c r="I58" s="68"/>
      <c r="J58" s="68"/>
      <c r="K58" s="68"/>
      <c r="L58" s="68"/>
      <c r="M58" s="68"/>
      <c r="N58" s="68"/>
      <c r="O58" s="68"/>
      <c r="P58" s="68"/>
      <c r="Q58" s="68"/>
      <c r="R58" s="68"/>
    </row>
    <row r="59" spans="1:18" x14ac:dyDescent="0.25">
      <c r="A59" s="12"/>
      <c r="B59" s="68" t="s">
        <v>476</v>
      </c>
      <c r="C59" s="68"/>
      <c r="D59" s="68"/>
      <c r="E59" s="68"/>
      <c r="F59" s="68"/>
      <c r="G59" s="68"/>
      <c r="H59" s="68"/>
      <c r="I59" s="68"/>
      <c r="J59" s="68"/>
      <c r="K59" s="68"/>
      <c r="L59" s="68"/>
      <c r="M59" s="68"/>
      <c r="N59" s="68"/>
      <c r="O59" s="68"/>
      <c r="P59" s="68"/>
      <c r="Q59" s="68"/>
      <c r="R59" s="68"/>
    </row>
    <row r="60" spans="1:18" x14ac:dyDescent="0.25">
      <c r="A60" s="12"/>
      <c r="B60" s="69"/>
      <c r="C60" s="69"/>
      <c r="D60" s="69"/>
      <c r="E60" s="69"/>
      <c r="F60" s="69"/>
      <c r="G60" s="69"/>
      <c r="H60" s="69"/>
      <c r="I60" s="69"/>
      <c r="J60" s="69"/>
      <c r="K60" s="69"/>
      <c r="L60" s="69"/>
      <c r="M60" s="69"/>
      <c r="N60" s="69"/>
      <c r="O60" s="69"/>
      <c r="P60" s="69"/>
      <c r="Q60" s="69"/>
      <c r="R60" s="69"/>
    </row>
    <row r="61" spans="1:18" x14ac:dyDescent="0.25">
      <c r="A61" s="12"/>
      <c r="B61" s="99" t="s">
        <v>477</v>
      </c>
      <c r="C61" s="99"/>
      <c r="D61" s="99"/>
      <c r="E61" s="99"/>
      <c r="F61" s="99"/>
      <c r="G61" s="99"/>
      <c r="H61" s="99"/>
      <c r="I61" s="99"/>
      <c r="J61" s="99"/>
      <c r="K61" s="99"/>
      <c r="L61" s="99"/>
      <c r="M61" s="99"/>
      <c r="N61" s="99"/>
      <c r="O61" s="99"/>
      <c r="P61" s="99"/>
      <c r="Q61" s="99"/>
      <c r="R61" s="99"/>
    </row>
    <row r="62" spans="1:18" x14ac:dyDescent="0.25">
      <c r="A62" s="12"/>
      <c r="B62" s="68"/>
      <c r="C62" s="68"/>
      <c r="D62" s="68"/>
      <c r="E62" s="68"/>
      <c r="F62" s="68"/>
      <c r="G62" s="68"/>
      <c r="H62" s="68"/>
      <c r="I62" s="68"/>
      <c r="J62" s="68"/>
      <c r="K62" s="68"/>
      <c r="L62" s="68"/>
      <c r="M62" s="68"/>
      <c r="N62" s="68"/>
      <c r="O62" s="68"/>
      <c r="P62" s="68"/>
      <c r="Q62" s="68"/>
      <c r="R62" s="68"/>
    </row>
    <row r="63" spans="1:18" ht="15.75" thickBot="1" x14ac:dyDescent="0.3">
      <c r="A63" s="12"/>
      <c r="B63" s="20"/>
      <c r="C63" s="21"/>
      <c r="D63" s="42" t="s">
        <v>459</v>
      </c>
      <c r="E63" s="42"/>
      <c r="F63" s="42"/>
      <c r="G63" s="42"/>
      <c r="H63" s="42"/>
      <c r="I63" s="42"/>
      <c r="J63" s="42"/>
      <c r="K63" s="42"/>
      <c r="L63" s="42"/>
      <c r="M63" s="42"/>
      <c r="N63" s="42"/>
      <c r="O63" s="21"/>
    </row>
    <row r="64" spans="1:18" x14ac:dyDescent="0.25">
      <c r="A64" s="12"/>
      <c r="B64" s="20"/>
      <c r="C64" s="21"/>
      <c r="D64" s="74"/>
      <c r="E64" s="74"/>
      <c r="F64" s="21"/>
      <c r="G64" s="64" t="s">
        <v>460</v>
      </c>
      <c r="H64" s="64"/>
      <c r="I64" s="21"/>
      <c r="J64" s="74"/>
      <c r="K64" s="74"/>
      <c r="L64" s="21"/>
      <c r="M64" s="74"/>
      <c r="N64" s="74"/>
      <c r="O64" s="21"/>
    </row>
    <row r="65" spans="1:15" x14ac:dyDescent="0.25">
      <c r="A65" s="12"/>
      <c r="B65" s="20"/>
      <c r="C65" s="21"/>
      <c r="D65" s="40"/>
      <c r="E65" s="40"/>
      <c r="F65" s="21"/>
      <c r="G65" s="41" t="s">
        <v>461</v>
      </c>
      <c r="H65" s="41"/>
      <c r="I65" s="21"/>
      <c r="J65" s="40"/>
      <c r="K65" s="40"/>
      <c r="L65" s="21"/>
      <c r="M65" s="41" t="s">
        <v>84</v>
      </c>
      <c r="N65" s="41"/>
      <c r="O65" s="21"/>
    </row>
    <row r="66" spans="1:15" x14ac:dyDescent="0.25">
      <c r="A66" s="12"/>
      <c r="B66" s="20"/>
      <c r="C66" s="21"/>
      <c r="D66" s="40"/>
      <c r="E66" s="40"/>
      <c r="F66" s="21"/>
      <c r="G66" s="41" t="s">
        <v>462</v>
      </c>
      <c r="H66" s="41"/>
      <c r="I66" s="21"/>
      <c r="J66" s="41" t="s">
        <v>464</v>
      </c>
      <c r="K66" s="41"/>
      <c r="L66" s="21"/>
      <c r="M66" s="41" t="s">
        <v>464</v>
      </c>
      <c r="N66" s="41"/>
      <c r="O66" s="21"/>
    </row>
    <row r="67" spans="1:15" x14ac:dyDescent="0.25">
      <c r="A67" s="12"/>
      <c r="B67" s="20"/>
      <c r="C67" s="21"/>
      <c r="D67" s="40"/>
      <c r="E67" s="40"/>
      <c r="F67" s="21"/>
      <c r="G67" s="41" t="s">
        <v>465</v>
      </c>
      <c r="H67" s="41"/>
      <c r="I67" s="21"/>
      <c r="J67" s="41" t="s">
        <v>466</v>
      </c>
      <c r="K67" s="41"/>
      <c r="L67" s="21"/>
      <c r="M67" s="41" t="s">
        <v>467</v>
      </c>
      <c r="N67" s="41"/>
      <c r="O67" s="21"/>
    </row>
    <row r="68" spans="1:15" x14ac:dyDescent="0.25">
      <c r="A68" s="12"/>
      <c r="B68" s="76" t="s">
        <v>468</v>
      </c>
      <c r="C68" s="21"/>
      <c r="D68" s="41" t="s">
        <v>478</v>
      </c>
      <c r="E68" s="41"/>
      <c r="F68" s="21"/>
      <c r="G68" s="41" t="s">
        <v>28</v>
      </c>
      <c r="H68" s="41"/>
      <c r="I68" s="21"/>
      <c r="J68" s="41" t="s">
        <v>469</v>
      </c>
      <c r="K68" s="41"/>
      <c r="L68" s="21"/>
      <c r="M68" s="41" t="s">
        <v>469</v>
      </c>
      <c r="N68" s="41"/>
      <c r="O68" s="21"/>
    </row>
    <row r="69" spans="1:15" ht="15.75" thickBot="1" x14ac:dyDescent="0.3">
      <c r="A69" s="12"/>
      <c r="B69" s="52" t="s">
        <v>470</v>
      </c>
      <c r="C69" s="21"/>
      <c r="D69" s="42" t="s">
        <v>215</v>
      </c>
      <c r="E69" s="42"/>
      <c r="F69" s="21"/>
      <c r="G69" s="42" t="s">
        <v>471</v>
      </c>
      <c r="H69" s="42"/>
      <c r="I69" s="21"/>
      <c r="J69" s="42" t="s">
        <v>472</v>
      </c>
      <c r="K69" s="42"/>
      <c r="L69" s="21"/>
      <c r="M69" s="42" t="s">
        <v>473</v>
      </c>
      <c r="N69" s="42"/>
      <c r="O69" s="21"/>
    </row>
    <row r="70" spans="1:15" x14ac:dyDescent="0.25">
      <c r="A70" s="12"/>
      <c r="B70" s="84"/>
      <c r="C70" s="20"/>
      <c r="D70" s="66"/>
      <c r="E70" s="66"/>
      <c r="F70" s="20"/>
      <c r="G70" s="66"/>
      <c r="H70" s="66"/>
      <c r="I70" s="20"/>
      <c r="J70" s="66"/>
      <c r="K70" s="66"/>
      <c r="L70" s="20"/>
      <c r="M70" s="66"/>
      <c r="N70" s="66"/>
      <c r="O70" s="20"/>
    </row>
    <row r="71" spans="1:15" x14ac:dyDescent="0.25">
      <c r="A71" s="12"/>
      <c r="B71" s="24" t="s">
        <v>479</v>
      </c>
      <c r="C71" s="25"/>
      <c r="D71" s="43"/>
      <c r="E71" s="43"/>
      <c r="F71" s="25"/>
      <c r="G71" s="43"/>
      <c r="H71" s="43"/>
      <c r="I71" s="25"/>
      <c r="J71" s="43"/>
      <c r="K71" s="43"/>
      <c r="L71" s="25"/>
      <c r="M71" s="43"/>
      <c r="N71" s="43"/>
      <c r="O71" s="25"/>
    </row>
    <row r="72" spans="1:15" x14ac:dyDescent="0.25">
      <c r="A72" s="12"/>
      <c r="B72" s="29" t="s">
        <v>257</v>
      </c>
      <c r="C72" s="20"/>
      <c r="D72" s="17" t="s">
        <v>219</v>
      </c>
      <c r="E72" s="31" t="s">
        <v>227</v>
      </c>
      <c r="F72" s="20"/>
      <c r="G72" s="17" t="s">
        <v>219</v>
      </c>
      <c r="H72" s="31" t="s">
        <v>227</v>
      </c>
      <c r="I72" s="20"/>
      <c r="J72" s="17" t="s">
        <v>219</v>
      </c>
      <c r="K72" s="31" t="s">
        <v>227</v>
      </c>
      <c r="L72" s="20"/>
      <c r="M72" s="17" t="s">
        <v>219</v>
      </c>
      <c r="N72" s="31" t="s">
        <v>227</v>
      </c>
      <c r="O72" s="20"/>
    </row>
    <row r="73" spans="1:15" x14ac:dyDescent="0.25">
      <c r="A73" s="12"/>
      <c r="B73" s="32" t="s">
        <v>480</v>
      </c>
      <c r="C73" s="25"/>
      <c r="D73" s="43"/>
      <c r="E73" s="43"/>
      <c r="F73" s="25"/>
      <c r="G73" s="43"/>
      <c r="H73" s="43"/>
      <c r="I73" s="25"/>
      <c r="J73" s="43"/>
      <c r="K73" s="43"/>
      <c r="L73" s="25"/>
      <c r="M73" s="43"/>
      <c r="N73" s="43"/>
      <c r="O73" s="25"/>
    </row>
    <row r="74" spans="1:15" x14ac:dyDescent="0.25">
      <c r="A74" s="12"/>
      <c r="B74" s="36" t="s">
        <v>259</v>
      </c>
      <c r="C74" s="20"/>
      <c r="D74" s="49">
        <v>765</v>
      </c>
      <c r="E74" s="49"/>
      <c r="F74" s="20"/>
      <c r="G74" s="49" t="s">
        <v>227</v>
      </c>
      <c r="H74" s="49"/>
      <c r="I74" s="20"/>
      <c r="J74" s="49" t="s">
        <v>227</v>
      </c>
      <c r="K74" s="49"/>
      <c r="L74" s="20"/>
      <c r="M74" s="49">
        <v>765</v>
      </c>
      <c r="N74" s="49"/>
      <c r="O74" s="20"/>
    </row>
    <row r="75" spans="1:15" x14ac:dyDescent="0.25">
      <c r="A75" s="12"/>
      <c r="B75" s="77" t="s">
        <v>260</v>
      </c>
      <c r="C75" s="25"/>
      <c r="D75" s="47">
        <v>212</v>
      </c>
      <c r="E75" s="47"/>
      <c r="F75" s="25"/>
      <c r="G75" s="47" t="s">
        <v>227</v>
      </c>
      <c r="H75" s="47"/>
      <c r="I75" s="25"/>
      <c r="J75" s="47" t="s">
        <v>227</v>
      </c>
      <c r="K75" s="47"/>
      <c r="L75" s="25"/>
      <c r="M75" s="47">
        <v>212</v>
      </c>
      <c r="N75" s="47"/>
      <c r="O75" s="25"/>
    </row>
    <row r="76" spans="1:15" x14ac:dyDescent="0.25">
      <c r="A76" s="12"/>
      <c r="B76" s="36" t="s">
        <v>261</v>
      </c>
      <c r="C76" s="20"/>
      <c r="D76" s="49">
        <v>482</v>
      </c>
      <c r="E76" s="49"/>
      <c r="F76" s="20"/>
      <c r="G76" s="49" t="s">
        <v>227</v>
      </c>
      <c r="H76" s="49"/>
      <c r="I76" s="20"/>
      <c r="J76" s="49" t="s">
        <v>227</v>
      </c>
      <c r="K76" s="49"/>
      <c r="L76" s="20"/>
      <c r="M76" s="49">
        <v>482</v>
      </c>
      <c r="N76" s="49"/>
      <c r="O76" s="20"/>
    </row>
    <row r="77" spans="1:15" x14ac:dyDescent="0.25">
      <c r="A77" s="12"/>
      <c r="B77" s="24" t="s">
        <v>481</v>
      </c>
      <c r="C77" s="25"/>
      <c r="D77" s="43"/>
      <c r="E77" s="43"/>
      <c r="F77" s="25"/>
      <c r="G77" s="43"/>
      <c r="H77" s="43"/>
      <c r="I77" s="25"/>
      <c r="J77" s="43"/>
      <c r="K77" s="43"/>
      <c r="L77" s="25"/>
      <c r="M77" s="43"/>
      <c r="N77" s="43"/>
      <c r="O77" s="25"/>
    </row>
    <row r="78" spans="1:15" x14ac:dyDescent="0.25">
      <c r="A78" s="12"/>
      <c r="B78" s="36" t="s">
        <v>482</v>
      </c>
      <c r="C78" s="20"/>
      <c r="D78" s="48">
        <v>2156</v>
      </c>
      <c r="E78" s="48"/>
      <c r="F78" s="20"/>
      <c r="G78" s="49" t="s">
        <v>227</v>
      </c>
      <c r="H78" s="49"/>
      <c r="I78" s="20"/>
      <c r="J78" s="49" t="s">
        <v>227</v>
      </c>
      <c r="K78" s="49"/>
      <c r="L78" s="20"/>
      <c r="M78" s="48">
        <v>2156</v>
      </c>
      <c r="N78" s="48"/>
      <c r="O78" s="20"/>
    </row>
    <row r="79" spans="1:15" x14ac:dyDescent="0.25">
      <c r="A79" s="12"/>
      <c r="B79" s="73"/>
      <c r="C79" s="25"/>
      <c r="D79" s="43"/>
      <c r="E79" s="43"/>
      <c r="F79" s="25"/>
      <c r="G79" s="43"/>
      <c r="H79" s="43"/>
      <c r="I79" s="25"/>
      <c r="J79" s="43"/>
      <c r="K79" s="43"/>
      <c r="L79" s="25"/>
      <c r="M79" s="43"/>
      <c r="N79" s="43"/>
      <c r="O79" s="25"/>
    </row>
    <row r="80" spans="1:15" x14ac:dyDescent="0.25">
      <c r="A80" s="12"/>
      <c r="B80" s="29" t="s">
        <v>483</v>
      </c>
      <c r="C80" s="20"/>
      <c r="D80" s="49">
        <v>325</v>
      </c>
      <c r="E80" s="49"/>
      <c r="F80" s="20"/>
      <c r="G80" s="49" t="s">
        <v>227</v>
      </c>
      <c r="H80" s="49"/>
      <c r="I80" s="20"/>
      <c r="J80" s="49" t="s">
        <v>227</v>
      </c>
      <c r="K80" s="49"/>
      <c r="L80" s="20"/>
      <c r="M80" s="49">
        <v>325</v>
      </c>
      <c r="N80" s="49"/>
      <c r="O80" s="20"/>
    </row>
    <row r="81" spans="1:18" x14ac:dyDescent="0.25">
      <c r="A81" s="12"/>
      <c r="B81" s="20"/>
      <c r="C81" s="20"/>
      <c r="D81" s="20"/>
      <c r="E81" s="20"/>
      <c r="F81" s="20"/>
      <c r="G81" s="20"/>
      <c r="H81" s="20"/>
      <c r="I81" s="20"/>
      <c r="J81" s="20"/>
      <c r="K81" s="20"/>
      <c r="L81" s="20"/>
      <c r="M81" s="20"/>
      <c r="N81" s="20"/>
      <c r="O81" s="20"/>
    </row>
    <row r="82" spans="1:18" x14ac:dyDescent="0.25">
      <c r="A82" s="12"/>
      <c r="B82" s="68"/>
      <c r="C82" s="68"/>
      <c r="D82" s="68"/>
      <c r="E82" s="68"/>
      <c r="F82" s="68"/>
      <c r="G82" s="68"/>
      <c r="H82" s="68"/>
      <c r="I82" s="68"/>
      <c r="J82" s="68"/>
      <c r="K82" s="68"/>
      <c r="L82" s="68"/>
      <c r="M82" s="68"/>
      <c r="N82" s="68"/>
      <c r="O82" s="68"/>
      <c r="P82" s="68"/>
      <c r="Q82" s="68"/>
      <c r="R82" s="68"/>
    </row>
    <row r="83" spans="1:18" ht="15.75" thickBot="1" x14ac:dyDescent="0.3">
      <c r="A83" s="12"/>
      <c r="B83" s="20"/>
      <c r="C83" s="21"/>
      <c r="D83" s="42" t="s">
        <v>475</v>
      </c>
      <c r="E83" s="42"/>
      <c r="F83" s="42"/>
      <c r="G83" s="42"/>
      <c r="H83" s="42"/>
      <c r="I83" s="42"/>
      <c r="J83" s="42"/>
      <c r="K83" s="42"/>
      <c r="L83" s="42"/>
      <c r="M83" s="42"/>
      <c r="N83" s="42"/>
      <c r="O83" s="21"/>
    </row>
    <row r="84" spans="1:18" x14ac:dyDescent="0.25">
      <c r="A84" s="12"/>
      <c r="B84" s="20"/>
      <c r="C84" s="21"/>
      <c r="D84" s="74"/>
      <c r="E84" s="74"/>
      <c r="F84" s="21"/>
      <c r="G84" s="64" t="s">
        <v>460</v>
      </c>
      <c r="H84" s="64"/>
      <c r="I84" s="21"/>
      <c r="J84" s="74"/>
      <c r="K84" s="74"/>
      <c r="L84" s="21"/>
      <c r="M84" s="74"/>
      <c r="N84" s="74"/>
      <c r="O84" s="21"/>
    </row>
    <row r="85" spans="1:18" x14ac:dyDescent="0.25">
      <c r="A85" s="12"/>
      <c r="B85" s="20"/>
      <c r="C85" s="21"/>
      <c r="D85" s="40"/>
      <c r="E85" s="40"/>
      <c r="F85" s="21"/>
      <c r="G85" s="41" t="s">
        <v>461</v>
      </c>
      <c r="H85" s="41"/>
      <c r="I85" s="21"/>
      <c r="J85" s="40"/>
      <c r="K85" s="40"/>
      <c r="L85" s="21"/>
      <c r="M85" s="41" t="s">
        <v>84</v>
      </c>
      <c r="N85" s="41"/>
      <c r="O85" s="21"/>
    </row>
    <row r="86" spans="1:18" x14ac:dyDescent="0.25">
      <c r="A86" s="12"/>
      <c r="B86" s="20"/>
      <c r="C86" s="21"/>
      <c r="D86" s="40"/>
      <c r="E86" s="40"/>
      <c r="F86" s="21"/>
      <c r="G86" s="41" t="s">
        <v>462</v>
      </c>
      <c r="H86" s="41"/>
      <c r="I86" s="21"/>
      <c r="J86" s="41" t="s">
        <v>464</v>
      </c>
      <c r="K86" s="41"/>
      <c r="L86" s="21"/>
      <c r="M86" s="41" t="s">
        <v>464</v>
      </c>
      <c r="N86" s="41"/>
      <c r="O86" s="21"/>
    </row>
    <row r="87" spans="1:18" x14ac:dyDescent="0.25">
      <c r="A87" s="12"/>
      <c r="B87" s="20"/>
      <c r="C87" s="21"/>
      <c r="D87" s="40"/>
      <c r="E87" s="40"/>
      <c r="F87" s="21"/>
      <c r="G87" s="41" t="s">
        <v>465</v>
      </c>
      <c r="H87" s="41"/>
      <c r="I87" s="21"/>
      <c r="J87" s="41" t="s">
        <v>466</v>
      </c>
      <c r="K87" s="41"/>
      <c r="L87" s="21"/>
      <c r="M87" s="41" t="s">
        <v>467</v>
      </c>
      <c r="N87" s="41"/>
      <c r="O87" s="21"/>
    </row>
    <row r="88" spans="1:18" x14ac:dyDescent="0.25">
      <c r="A88" s="12"/>
      <c r="B88" s="76" t="s">
        <v>468</v>
      </c>
      <c r="C88" s="21"/>
      <c r="D88" s="41" t="s">
        <v>478</v>
      </c>
      <c r="E88" s="41"/>
      <c r="F88" s="21"/>
      <c r="G88" s="41" t="s">
        <v>28</v>
      </c>
      <c r="H88" s="41"/>
      <c r="I88" s="21"/>
      <c r="J88" s="41" t="s">
        <v>469</v>
      </c>
      <c r="K88" s="41"/>
      <c r="L88" s="21"/>
      <c r="M88" s="41" t="s">
        <v>469</v>
      </c>
      <c r="N88" s="41"/>
      <c r="O88" s="21"/>
    </row>
    <row r="89" spans="1:18" ht="15.75" thickBot="1" x14ac:dyDescent="0.3">
      <c r="A89" s="12"/>
      <c r="B89" s="52" t="s">
        <v>470</v>
      </c>
      <c r="C89" s="21"/>
      <c r="D89" s="42" t="s">
        <v>215</v>
      </c>
      <c r="E89" s="42"/>
      <c r="F89" s="21"/>
      <c r="G89" s="42" t="s">
        <v>471</v>
      </c>
      <c r="H89" s="42"/>
      <c r="I89" s="21"/>
      <c r="J89" s="42" t="s">
        <v>472</v>
      </c>
      <c r="K89" s="42"/>
      <c r="L89" s="21"/>
      <c r="M89" s="42" t="s">
        <v>473</v>
      </c>
      <c r="N89" s="42"/>
      <c r="O89" s="21"/>
    </row>
    <row r="90" spans="1:18" x14ac:dyDescent="0.25">
      <c r="A90" s="12"/>
      <c r="B90" s="84"/>
      <c r="C90" s="20"/>
      <c r="D90" s="66"/>
      <c r="E90" s="66"/>
      <c r="F90" s="20"/>
      <c r="G90" s="66"/>
      <c r="H90" s="66"/>
      <c r="I90" s="20"/>
      <c r="J90" s="66"/>
      <c r="K90" s="66"/>
      <c r="L90" s="20"/>
      <c r="M90" s="66"/>
      <c r="N90" s="66"/>
      <c r="O90" s="20"/>
    </row>
    <row r="91" spans="1:18" x14ac:dyDescent="0.25">
      <c r="A91" s="12"/>
      <c r="B91" s="32" t="s">
        <v>479</v>
      </c>
      <c r="C91" s="25"/>
      <c r="D91" s="43"/>
      <c r="E91" s="43"/>
      <c r="F91" s="25"/>
      <c r="G91" s="43"/>
      <c r="H91" s="43"/>
      <c r="I91" s="25"/>
      <c r="J91" s="43"/>
      <c r="K91" s="43"/>
      <c r="L91" s="25"/>
      <c r="M91" s="43"/>
      <c r="N91" s="43"/>
      <c r="O91" s="25"/>
    </row>
    <row r="92" spans="1:18" x14ac:dyDescent="0.25">
      <c r="A92" s="12"/>
      <c r="B92" s="29" t="s">
        <v>257</v>
      </c>
      <c r="C92" s="20"/>
      <c r="D92" s="17" t="s">
        <v>219</v>
      </c>
      <c r="E92" s="30">
        <v>2535</v>
      </c>
      <c r="F92" s="20"/>
      <c r="G92" s="17" t="s">
        <v>219</v>
      </c>
      <c r="H92" s="31" t="s">
        <v>227</v>
      </c>
      <c r="I92" s="20"/>
      <c r="J92" s="17" t="s">
        <v>219</v>
      </c>
      <c r="K92" s="31" t="s">
        <v>227</v>
      </c>
      <c r="L92" s="20"/>
      <c r="M92" s="17" t="s">
        <v>219</v>
      </c>
      <c r="N92" s="30">
        <v>2535</v>
      </c>
      <c r="O92" s="20"/>
    </row>
    <row r="93" spans="1:18" x14ac:dyDescent="0.25">
      <c r="A93" s="12"/>
      <c r="B93" s="32" t="s">
        <v>480</v>
      </c>
      <c r="C93" s="25"/>
      <c r="D93" s="43"/>
      <c r="E93" s="43"/>
      <c r="F93" s="25"/>
      <c r="G93" s="43"/>
      <c r="H93" s="43"/>
      <c r="I93" s="25"/>
      <c r="J93" s="43"/>
      <c r="K93" s="43"/>
      <c r="L93" s="25"/>
      <c r="M93" s="43"/>
      <c r="N93" s="43"/>
      <c r="O93" s="25"/>
    </row>
    <row r="94" spans="1:18" x14ac:dyDescent="0.25">
      <c r="A94" s="12"/>
      <c r="B94" s="36" t="s">
        <v>259</v>
      </c>
      <c r="C94" s="20"/>
      <c r="D94" s="48">
        <v>1255</v>
      </c>
      <c r="E94" s="48"/>
      <c r="F94" s="20"/>
      <c r="G94" s="49" t="s">
        <v>227</v>
      </c>
      <c r="H94" s="49"/>
      <c r="I94" s="20"/>
      <c r="J94" s="49" t="s">
        <v>227</v>
      </c>
      <c r="K94" s="49"/>
      <c r="L94" s="20"/>
      <c r="M94" s="48">
        <v>1255</v>
      </c>
      <c r="N94" s="48"/>
      <c r="O94" s="20"/>
    </row>
    <row r="95" spans="1:18" x14ac:dyDescent="0.25">
      <c r="A95" s="12"/>
      <c r="B95" s="77" t="s">
        <v>260</v>
      </c>
      <c r="C95" s="25"/>
      <c r="D95" s="47">
        <v>164</v>
      </c>
      <c r="E95" s="47"/>
      <c r="F95" s="25"/>
      <c r="G95" s="47" t="s">
        <v>227</v>
      </c>
      <c r="H95" s="47"/>
      <c r="I95" s="25"/>
      <c r="J95" s="47" t="s">
        <v>227</v>
      </c>
      <c r="K95" s="47"/>
      <c r="L95" s="25"/>
      <c r="M95" s="47">
        <v>164</v>
      </c>
      <c r="N95" s="47"/>
      <c r="O95" s="25"/>
    </row>
    <row r="96" spans="1:18" x14ac:dyDescent="0.25">
      <c r="A96" s="12"/>
      <c r="B96" s="36" t="s">
        <v>261</v>
      </c>
      <c r="C96" s="20"/>
      <c r="D96" s="48">
        <v>2025</v>
      </c>
      <c r="E96" s="48"/>
      <c r="F96" s="20"/>
      <c r="G96" s="49" t="s">
        <v>227</v>
      </c>
      <c r="H96" s="49"/>
      <c r="I96" s="20"/>
      <c r="J96" s="49" t="s">
        <v>227</v>
      </c>
      <c r="K96" s="49"/>
      <c r="L96" s="20"/>
      <c r="M96" s="48">
        <v>2025</v>
      </c>
      <c r="N96" s="48"/>
      <c r="O96" s="20"/>
    </row>
    <row r="97" spans="1:18" x14ac:dyDescent="0.25">
      <c r="A97" s="12"/>
      <c r="B97" s="32" t="s">
        <v>262</v>
      </c>
      <c r="C97" s="25"/>
      <c r="D97" s="46">
        <v>4839</v>
      </c>
      <c r="E97" s="46"/>
      <c r="F97" s="25"/>
      <c r="G97" s="47" t="s">
        <v>227</v>
      </c>
      <c r="H97" s="47"/>
      <c r="I97" s="25"/>
      <c r="J97" s="47" t="s">
        <v>227</v>
      </c>
      <c r="K97" s="47"/>
      <c r="L97" s="25"/>
      <c r="M97" s="46">
        <v>4839</v>
      </c>
      <c r="N97" s="46"/>
      <c r="O97" s="25"/>
    </row>
    <row r="98" spans="1:18" x14ac:dyDescent="0.25">
      <c r="A98" s="12"/>
      <c r="B98" s="84"/>
      <c r="C98" s="20"/>
      <c r="D98" s="45"/>
      <c r="E98" s="45"/>
      <c r="F98" s="20"/>
      <c r="G98" s="45"/>
      <c r="H98" s="45"/>
      <c r="I98" s="20"/>
      <c r="J98" s="45"/>
      <c r="K98" s="45"/>
      <c r="L98" s="20"/>
      <c r="M98" s="45"/>
      <c r="N98" s="45"/>
      <c r="O98" s="20"/>
    </row>
    <row r="99" spans="1:18" x14ac:dyDescent="0.25">
      <c r="A99" s="12"/>
      <c r="B99" s="24" t="s">
        <v>481</v>
      </c>
      <c r="C99" s="25"/>
      <c r="D99" s="43"/>
      <c r="E99" s="43"/>
      <c r="F99" s="25"/>
      <c r="G99" s="43"/>
      <c r="H99" s="43"/>
      <c r="I99" s="25"/>
      <c r="J99" s="43"/>
      <c r="K99" s="43"/>
      <c r="L99" s="25"/>
      <c r="M99" s="43"/>
      <c r="N99" s="43"/>
      <c r="O99" s="25"/>
    </row>
    <row r="100" spans="1:18" x14ac:dyDescent="0.25">
      <c r="A100" s="12"/>
      <c r="B100" s="36" t="s">
        <v>482</v>
      </c>
      <c r="C100" s="20"/>
      <c r="D100" s="48">
        <v>2539</v>
      </c>
      <c r="E100" s="48"/>
      <c r="F100" s="20"/>
      <c r="G100" s="49" t="s">
        <v>227</v>
      </c>
      <c r="H100" s="49"/>
      <c r="I100" s="20"/>
      <c r="J100" s="49" t="s">
        <v>227</v>
      </c>
      <c r="K100" s="49"/>
      <c r="L100" s="20"/>
      <c r="M100" s="48">
        <v>2539</v>
      </c>
      <c r="N100" s="48"/>
      <c r="O100" s="20"/>
    </row>
    <row r="101" spans="1:18" x14ac:dyDescent="0.25">
      <c r="A101" s="12"/>
      <c r="B101" s="24" t="s">
        <v>483</v>
      </c>
      <c r="C101" s="25"/>
      <c r="D101" s="47">
        <v>529</v>
      </c>
      <c r="E101" s="47"/>
      <c r="F101" s="25"/>
      <c r="G101" s="47" t="s">
        <v>227</v>
      </c>
      <c r="H101" s="47"/>
      <c r="I101" s="25"/>
      <c r="J101" s="47" t="s">
        <v>227</v>
      </c>
      <c r="K101" s="47"/>
      <c r="L101" s="25"/>
      <c r="M101" s="47">
        <v>529</v>
      </c>
      <c r="N101" s="47"/>
      <c r="O101" s="25"/>
    </row>
    <row r="102" spans="1:18" x14ac:dyDescent="0.25">
      <c r="A102" s="12"/>
      <c r="B102" s="20"/>
      <c r="C102" s="20"/>
      <c r="D102" s="20"/>
      <c r="E102" s="20"/>
      <c r="F102" s="20"/>
      <c r="G102" s="20"/>
      <c r="H102" s="20"/>
      <c r="I102" s="20"/>
      <c r="J102" s="20"/>
      <c r="K102" s="20"/>
      <c r="L102" s="20"/>
      <c r="M102" s="20"/>
      <c r="N102" s="20"/>
      <c r="O102" s="20"/>
    </row>
    <row r="103" spans="1:18" x14ac:dyDescent="0.25">
      <c r="A103" s="12"/>
      <c r="B103" s="69"/>
      <c r="C103" s="69"/>
      <c r="D103" s="69"/>
      <c r="E103" s="69"/>
      <c r="F103" s="69"/>
      <c r="G103" s="69"/>
      <c r="H103" s="69"/>
      <c r="I103" s="69"/>
      <c r="J103" s="69"/>
      <c r="K103" s="69"/>
      <c r="L103" s="69"/>
      <c r="M103" s="69"/>
      <c r="N103" s="69"/>
      <c r="O103" s="69"/>
      <c r="P103" s="69"/>
      <c r="Q103" s="69"/>
      <c r="R103" s="69"/>
    </row>
    <row r="104" spans="1:18" ht="51" customHeight="1" x14ac:dyDescent="0.25">
      <c r="A104" s="12"/>
      <c r="B104" s="68" t="s">
        <v>484</v>
      </c>
      <c r="C104" s="68"/>
      <c r="D104" s="68"/>
      <c r="E104" s="68"/>
      <c r="F104" s="68"/>
      <c r="G104" s="68"/>
      <c r="H104" s="68"/>
      <c r="I104" s="68"/>
      <c r="J104" s="68"/>
      <c r="K104" s="68"/>
      <c r="L104" s="68"/>
      <c r="M104" s="68"/>
      <c r="N104" s="68"/>
      <c r="O104" s="68"/>
      <c r="P104" s="68"/>
      <c r="Q104" s="68"/>
      <c r="R104" s="68"/>
    </row>
    <row r="105" spans="1:18" x14ac:dyDescent="0.25">
      <c r="A105" s="12"/>
      <c r="B105" s="68"/>
      <c r="C105" s="68"/>
      <c r="D105" s="68"/>
      <c r="E105" s="68"/>
      <c r="F105" s="68"/>
      <c r="G105" s="68"/>
      <c r="H105" s="68"/>
      <c r="I105" s="68"/>
      <c r="J105" s="68"/>
      <c r="K105" s="68"/>
      <c r="L105" s="68"/>
      <c r="M105" s="68"/>
      <c r="N105" s="68"/>
      <c r="O105" s="68"/>
      <c r="P105" s="68"/>
      <c r="Q105" s="68"/>
      <c r="R105" s="68"/>
    </row>
    <row r="106" spans="1:18" ht="25.5" customHeight="1" x14ac:dyDescent="0.25">
      <c r="A106" s="12"/>
      <c r="B106" s="68" t="s">
        <v>485</v>
      </c>
      <c r="C106" s="68"/>
      <c r="D106" s="68"/>
      <c r="E106" s="68"/>
      <c r="F106" s="68"/>
      <c r="G106" s="68"/>
      <c r="H106" s="68"/>
      <c r="I106" s="68"/>
      <c r="J106" s="68"/>
      <c r="K106" s="68"/>
      <c r="L106" s="68"/>
      <c r="M106" s="68"/>
      <c r="N106" s="68"/>
      <c r="O106" s="68"/>
      <c r="P106" s="68"/>
      <c r="Q106" s="68"/>
      <c r="R106" s="68"/>
    </row>
    <row r="107" spans="1:18" x14ac:dyDescent="0.25">
      <c r="A107" s="12"/>
      <c r="B107" s="68"/>
      <c r="C107" s="68"/>
      <c r="D107" s="68"/>
      <c r="E107" s="68"/>
      <c r="F107" s="68"/>
      <c r="G107" s="68"/>
      <c r="H107" s="68"/>
      <c r="I107" s="68"/>
      <c r="J107" s="68"/>
      <c r="K107" s="68"/>
      <c r="L107" s="68"/>
      <c r="M107" s="68"/>
      <c r="N107" s="68"/>
      <c r="O107" s="68"/>
      <c r="P107" s="68"/>
      <c r="Q107" s="68"/>
      <c r="R107" s="68"/>
    </row>
    <row r="108" spans="1:18" ht="38.25" customHeight="1" x14ac:dyDescent="0.25">
      <c r="A108" s="12"/>
      <c r="B108" s="68" t="s">
        <v>486</v>
      </c>
      <c r="C108" s="68"/>
      <c r="D108" s="68"/>
      <c r="E108" s="68"/>
      <c r="F108" s="68"/>
      <c r="G108" s="68"/>
      <c r="H108" s="68"/>
      <c r="I108" s="68"/>
      <c r="J108" s="68"/>
      <c r="K108" s="68"/>
      <c r="L108" s="68"/>
      <c r="M108" s="68"/>
      <c r="N108" s="68"/>
      <c r="O108" s="68"/>
      <c r="P108" s="68"/>
      <c r="Q108" s="68"/>
      <c r="R108" s="68"/>
    </row>
    <row r="109" spans="1:18" x14ac:dyDescent="0.25">
      <c r="A109" s="12"/>
      <c r="B109" s="69"/>
      <c r="C109" s="69"/>
      <c r="D109" s="69"/>
      <c r="E109" s="69"/>
      <c r="F109" s="69"/>
      <c r="G109" s="69"/>
      <c r="H109" s="69"/>
      <c r="I109" s="69"/>
      <c r="J109" s="69"/>
      <c r="K109" s="69"/>
      <c r="L109" s="69"/>
      <c r="M109" s="69"/>
      <c r="N109" s="69"/>
      <c r="O109" s="69"/>
      <c r="P109" s="69"/>
      <c r="Q109" s="69"/>
      <c r="R109" s="69"/>
    </row>
    <row r="110" spans="1:18" x14ac:dyDescent="0.25">
      <c r="A110" s="12"/>
      <c r="B110" s="68" t="s">
        <v>487</v>
      </c>
      <c r="C110" s="68"/>
      <c r="D110" s="68"/>
      <c r="E110" s="68"/>
      <c r="F110" s="68"/>
      <c r="G110" s="68"/>
      <c r="H110" s="68"/>
      <c r="I110" s="68"/>
      <c r="J110" s="68"/>
      <c r="K110" s="68"/>
      <c r="L110" s="68"/>
      <c r="M110" s="68"/>
      <c r="N110" s="68"/>
      <c r="O110" s="68"/>
      <c r="P110" s="68"/>
      <c r="Q110" s="68"/>
      <c r="R110" s="68"/>
    </row>
    <row r="111" spans="1:18" x14ac:dyDescent="0.25">
      <c r="A111" s="12"/>
      <c r="B111" s="68"/>
      <c r="C111" s="68"/>
      <c r="D111" s="68"/>
      <c r="E111" s="68"/>
      <c r="F111" s="68"/>
      <c r="G111" s="68"/>
      <c r="H111" s="68"/>
      <c r="I111" s="68"/>
      <c r="J111" s="68"/>
      <c r="K111" s="68"/>
      <c r="L111" s="68"/>
      <c r="M111" s="68"/>
      <c r="N111" s="68"/>
      <c r="O111" s="68"/>
      <c r="P111" s="68"/>
      <c r="Q111" s="68"/>
      <c r="R111" s="68"/>
    </row>
    <row r="112" spans="1:18" x14ac:dyDescent="0.25">
      <c r="A112" s="12"/>
      <c r="B112" s="20"/>
      <c r="C112" s="21"/>
      <c r="D112" s="21"/>
      <c r="E112" s="21"/>
      <c r="F112" s="21"/>
      <c r="G112" s="21"/>
      <c r="H112" s="21"/>
      <c r="I112" s="21"/>
      <c r="J112" s="22" t="s">
        <v>488</v>
      </c>
      <c r="K112" s="21"/>
    </row>
    <row r="113" spans="1:11" x14ac:dyDescent="0.25">
      <c r="A113" s="12"/>
      <c r="B113" s="20"/>
      <c r="C113" s="21"/>
      <c r="D113" s="22" t="s">
        <v>211</v>
      </c>
      <c r="E113" s="21"/>
      <c r="F113" s="22" t="s">
        <v>489</v>
      </c>
      <c r="G113" s="21"/>
      <c r="H113" s="22" t="s">
        <v>467</v>
      </c>
      <c r="I113" s="21"/>
      <c r="J113" s="22" t="s">
        <v>490</v>
      </c>
      <c r="K113" s="21"/>
    </row>
    <row r="114" spans="1:11" ht="15.75" thickBot="1" x14ac:dyDescent="0.3">
      <c r="A114" s="12"/>
      <c r="B114" s="52" t="s">
        <v>468</v>
      </c>
      <c r="C114" s="21"/>
      <c r="D114" s="23" t="s">
        <v>215</v>
      </c>
      <c r="E114" s="21"/>
      <c r="F114" s="23" t="s">
        <v>491</v>
      </c>
      <c r="G114" s="21"/>
      <c r="H114" s="23" t="s">
        <v>492</v>
      </c>
      <c r="I114" s="21"/>
      <c r="J114" s="23" t="s">
        <v>493</v>
      </c>
      <c r="K114" s="21"/>
    </row>
    <row r="115" spans="1:11" x14ac:dyDescent="0.25">
      <c r="A115" s="12"/>
      <c r="B115" s="24" t="s">
        <v>494</v>
      </c>
      <c r="C115" s="25"/>
      <c r="D115" s="26"/>
      <c r="E115" s="25"/>
      <c r="F115" s="26"/>
      <c r="G115" s="25"/>
      <c r="H115" s="26"/>
      <c r="I115" s="25"/>
      <c r="J115" s="26"/>
      <c r="K115" s="25"/>
    </row>
    <row r="116" spans="1:11" x14ac:dyDescent="0.25">
      <c r="A116" s="12"/>
      <c r="B116" s="29" t="s">
        <v>258</v>
      </c>
      <c r="C116" s="20"/>
      <c r="D116" s="28"/>
      <c r="E116" s="20"/>
      <c r="F116" s="21"/>
      <c r="G116" s="20"/>
      <c r="H116" s="20"/>
      <c r="I116" s="20"/>
      <c r="J116" s="28"/>
      <c r="K116" s="20"/>
    </row>
    <row r="117" spans="1:11" x14ac:dyDescent="0.25">
      <c r="A117" s="12"/>
      <c r="B117" s="77" t="s">
        <v>259</v>
      </c>
      <c r="C117" s="25"/>
      <c r="D117" s="34">
        <v>765</v>
      </c>
      <c r="E117" s="25"/>
      <c r="F117" s="93" t="s">
        <v>495</v>
      </c>
      <c r="G117" s="25"/>
      <c r="H117" s="35" t="s">
        <v>496</v>
      </c>
      <c r="I117" s="25"/>
      <c r="J117" s="93" t="s">
        <v>497</v>
      </c>
      <c r="K117" s="25"/>
    </row>
    <row r="118" spans="1:11" x14ac:dyDescent="0.25">
      <c r="A118" s="12"/>
      <c r="B118" s="73"/>
      <c r="C118" s="25"/>
      <c r="D118" s="26"/>
      <c r="E118" s="25"/>
      <c r="F118" s="95"/>
      <c r="G118" s="25"/>
      <c r="H118" s="35" t="s">
        <v>498</v>
      </c>
      <c r="I118" s="25"/>
      <c r="J118" s="96">
        <v>-7.0000000000000007E-2</v>
      </c>
      <c r="K118" s="25"/>
    </row>
    <row r="119" spans="1:11" x14ac:dyDescent="0.25">
      <c r="A119" s="12"/>
      <c r="B119" s="73"/>
      <c r="C119" s="25"/>
      <c r="D119" s="26"/>
      <c r="E119" s="25"/>
      <c r="F119" s="95"/>
      <c r="G119" s="25"/>
      <c r="H119" s="35" t="s">
        <v>499</v>
      </c>
      <c r="I119" s="25"/>
      <c r="J119" s="95"/>
      <c r="K119" s="25"/>
    </row>
    <row r="120" spans="1:11" x14ac:dyDescent="0.25">
      <c r="A120" s="12"/>
      <c r="B120" s="73"/>
      <c r="C120" s="25"/>
      <c r="D120" s="26"/>
      <c r="E120" s="25"/>
      <c r="F120" s="95"/>
      <c r="G120" s="25"/>
      <c r="H120" s="35" t="s">
        <v>500</v>
      </c>
      <c r="I120" s="25"/>
      <c r="J120" s="95"/>
      <c r="K120" s="25"/>
    </row>
    <row r="121" spans="1:11" x14ac:dyDescent="0.25">
      <c r="A121" s="12"/>
      <c r="B121" s="29" t="s">
        <v>260</v>
      </c>
      <c r="C121" s="20"/>
      <c r="D121" s="31">
        <v>212</v>
      </c>
      <c r="E121" s="20"/>
      <c r="F121" s="15" t="s">
        <v>495</v>
      </c>
      <c r="G121" s="20"/>
      <c r="H121" s="17" t="s">
        <v>496</v>
      </c>
      <c r="I121" s="20"/>
      <c r="J121" s="15" t="s">
        <v>501</v>
      </c>
      <c r="K121" s="20"/>
    </row>
    <row r="122" spans="1:11" x14ac:dyDescent="0.25">
      <c r="A122" s="12"/>
      <c r="B122" s="84"/>
      <c r="C122" s="20"/>
      <c r="D122" s="28"/>
      <c r="E122" s="20"/>
      <c r="F122" s="21"/>
      <c r="G122" s="20"/>
      <c r="H122" s="17" t="s">
        <v>498</v>
      </c>
      <c r="I122" s="20"/>
      <c r="J122" s="97">
        <v>-0.08</v>
      </c>
      <c r="K122" s="20"/>
    </row>
    <row r="123" spans="1:11" x14ac:dyDescent="0.25">
      <c r="A123" s="12"/>
      <c r="B123" s="84"/>
      <c r="C123" s="20"/>
      <c r="D123" s="28"/>
      <c r="E123" s="20"/>
      <c r="F123" s="21"/>
      <c r="G123" s="20"/>
      <c r="H123" s="17" t="s">
        <v>499</v>
      </c>
      <c r="I123" s="20"/>
      <c r="J123" s="21"/>
      <c r="K123" s="20"/>
    </row>
    <row r="124" spans="1:11" x14ac:dyDescent="0.25">
      <c r="A124" s="12"/>
      <c r="B124" s="84"/>
      <c r="C124" s="20"/>
      <c r="D124" s="28"/>
      <c r="E124" s="20"/>
      <c r="F124" s="21"/>
      <c r="G124" s="20"/>
      <c r="H124" s="17" t="s">
        <v>500</v>
      </c>
      <c r="I124" s="20"/>
      <c r="J124" s="21"/>
      <c r="K124" s="20"/>
    </row>
    <row r="125" spans="1:11" x14ac:dyDescent="0.25">
      <c r="A125" s="12"/>
      <c r="B125" s="32" t="s">
        <v>261</v>
      </c>
      <c r="C125" s="25"/>
      <c r="D125" s="34">
        <v>482</v>
      </c>
      <c r="E125" s="25"/>
      <c r="F125" s="93" t="s">
        <v>495</v>
      </c>
      <c r="G125" s="25"/>
      <c r="H125" s="35" t="s">
        <v>496</v>
      </c>
      <c r="I125" s="25"/>
      <c r="J125" s="93" t="s">
        <v>502</v>
      </c>
      <c r="K125" s="25"/>
    </row>
    <row r="126" spans="1:11" x14ac:dyDescent="0.25">
      <c r="A126" s="12"/>
      <c r="B126" s="73"/>
      <c r="C126" s="25"/>
      <c r="D126" s="26"/>
      <c r="E126" s="25"/>
      <c r="F126" s="95"/>
      <c r="G126" s="25"/>
      <c r="H126" s="35" t="s">
        <v>498</v>
      </c>
      <c r="I126" s="25"/>
      <c r="J126" s="96">
        <v>-0.26</v>
      </c>
      <c r="K126" s="25"/>
    </row>
    <row r="127" spans="1:11" x14ac:dyDescent="0.25">
      <c r="A127" s="12"/>
      <c r="B127" s="73"/>
      <c r="C127" s="25"/>
      <c r="D127" s="26"/>
      <c r="E127" s="25"/>
      <c r="F127" s="95"/>
      <c r="G127" s="25"/>
      <c r="H127" s="35" t="s">
        <v>499</v>
      </c>
      <c r="I127" s="25"/>
      <c r="J127" s="95"/>
      <c r="K127" s="25"/>
    </row>
    <row r="128" spans="1:11" x14ac:dyDescent="0.25">
      <c r="A128" s="12"/>
      <c r="B128" s="73"/>
      <c r="C128" s="25"/>
      <c r="D128" s="26"/>
      <c r="E128" s="25"/>
      <c r="F128" s="95"/>
      <c r="G128" s="25"/>
      <c r="H128" s="35" t="s">
        <v>500</v>
      </c>
      <c r="I128" s="25"/>
      <c r="J128" s="95"/>
      <c r="K128" s="25"/>
    </row>
    <row r="129" spans="1:18" x14ac:dyDescent="0.25">
      <c r="A129" s="12"/>
      <c r="B129" s="54" t="s">
        <v>481</v>
      </c>
      <c r="C129" s="20"/>
      <c r="D129" s="28"/>
      <c r="E129" s="20"/>
      <c r="F129" s="21"/>
      <c r="G129" s="20"/>
      <c r="H129" s="20"/>
      <c r="I129" s="20"/>
      <c r="J129" s="21"/>
      <c r="K129" s="20"/>
    </row>
    <row r="130" spans="1:18" x14ac:dyDescent="0.25">
      <c r="A130" s="12"/>
      <c r="B130" s="32" t="s">
        <v>482</v>
      </c>
      <c r="C130" s="25"/>
      <c r="D130" s="33">
        <v>2156</v>
      </c>
      <c r="E130" s="25"/>
      <c r="F130" s="93" t="s">
        <v>495</v>
      </c>
      <c r="G130" s="25"/>
      <c r="H130" s="35" t="s">
        <v>496</v>
      </c>
      <c r="I130" s="25"/>
      <c r="J130" s="93" t="s">
        <v>503</v>
      </c>
      <c r="K130" s="25"/>
    </row>
    <row r="131" spans="1:18" x14ac:dyDescent="0.25">
      <c r="A131" s="12"/>
      <c r="B131" s="73"/>
      <c r="C131" s="25"/>
      <c r="D131" s="26"/>
      <c r="E131" s="25"/>
      <c r="F131" s="95"/>
      <c r="G131" s="25"/>
      <c r="H131" s="35" t="s">
        <v>498</v>
      </c>
      <c r="I131" s="25"/>
      <c r="J131" s="96">
        <v>-7.0000000000000007E-2</v>
      </c>
      <c r="K131" s="25"/>
    </row>
    <row r="132" spans="1:18" x14ac:dyDescent="0.25">
      <c r="A132" s="12"/>
      <c r="B132" s="73"/>
      <c r="C132" s="25"/>
      <c r="D132" s="26"/>
      <c r="E132" s="25"/>
      <c r="F132" s="95"/>
      <c r="G132" s="25"/>
      <c r="H132" s="35" t="s">
        <v>499</v>
      </c>
      <c r="I132" s="25"/>
      <c r="J132" s="95"/>
      <c r="K132" s="25"/>
    </row>
    <row r="133" spans="1:18" x14ac:dyDescent="0.25">
      <c r="A133" s="12"/>
      <c r="B133" s="73"/>
      <c r="C133" s="25"/>
      <c r="D133" s="26"/>
      <c r="E133" s="25"/>
      <c r="F133" s="95"/>
      <c r="G133" s="25"/>
      <c r="H133" s="35" t="s">
        <v>500</v>
      </c>
      <c r="I133" s="25"/>
      <c r="J133" s="95"/>
      <c r="K133" s="25"/>
    </row>
    <row r="134" spans="1:18" x14ac:dyDescent="0.25">
      <c r="A134" s="12"/>
      <c r="B134" s="73"/>
      <c r="C134" s="25"/>
      <c r="D134" s="26"/>
      <c r="E134" s="25"/>
      <c r="F134" s="93" t="s">
        <v>504</v>
      </c>
      <c r="G134" s="25"/>
      <c r="H134" s="35" t="s">
        <v>505</v>
      </c>
      <c r="I134" s="25"/>
      <c r="J134" s="93" t="s">
        <v>506</v>
      </c>
      <c r="K134" s="25"/>
    </row>
    <row r="135" spans="1:18" x14ac:dyDescent="0.25">
      <c r="A135" s="12"/>
      <c r="B135" s="73"/>
      <c r="C135" s="25"/>
      <c r="D135" s="26"/>
      <c r="E135" s="25"/>
      <c r="F135" s="95"/>
      <c r="G135" s="25"/>
      <c r="H135" s="25"/>
      <c r="I135" s="25"/>
      <c r="J135" s="96">
        <v>-0.12</v>
      </c>
      <c r="K135" s="25"/>
    </row>
    <row r="136" spans="1:18" x14ac:dyDescent="0.25">
      <c r="A136" s="12"/>
      <c r="B136" s="54" t="s">
        <v>507</v>
      </c>
      <c r="C136" s="20"/>
      <c r="D136" s="31">
        <v>325</v>
      </c>
      <c r="E136" s="20"/>
      <c r="F136" s="15" t="s">
        <v>508</v>
      </c>
      <c r="G136" s="20"/>
      <c r="H136" s="17" t="s">
        <v>509</v>
      </c>
      <c r="I136" s="20"/>
      <c r="J136" s="15" t="s">
        <v>510</v>
      </c>
      <c r="K136" s="20"/>
    </row>
    <row r="137" spans="1:18" x14ac:dyDescent="0.25">
      <c r="A137" s="12"/>
      <c r="B137" s="84"/>
      <c r="C137" s="20"/>
      <c r="D137" s="28"/>
      <c r="E137" s="20"/>
      <c r="F137" s="15" t="s">
        <v>511</v>
      </c>
      <c r="G137" s="20"/>
      <c r="H137" s="17" t="s">
        <v>512</v>
      </c>
      <c r="I137" s="20"/>
      <c r="J137" s="97">
        <v>-0.12</v>
      </c>
      <c r="K137" s="20"/>
    </row>
    <row r="138" spans="1:18" x14ac:dyDescent="0.25">
      <c r="A138" s="12"/>
      <c r="B138" s="68"/>
      <c r="C138" s="68"/>
      <c r="D138" s="68"/>
      <c r="E138" s="68"/>
      <c r="F138" s="68"/>
      <c r="G138" s="68"/>
      <c r="H138" s="68"/>
      <c r="I138" s="68"/>
      <c r="J138" s="68"/>
      <c r="K138" s="68"/>
      <c r="L138" s="68"/>
      <c r="M138" s="68"/>
      <c r="N138" s="68"/>
      <c r="O138" s="68"/>
      <c r="P138" s="68"/>
      <c r="Q138" s="68"/>
      <c r="R138" s="68"/>
    </row>
    <row r="139" spans="1:18" x14ac:dyDescent="0.25">
      <c r="A139" s="12"/>
      <c r="B139" s="99" t="s">
        <v>513</v>
      </c>
      <c r="C139" s="99"/>
      <c r="D139" s="99"/>
      <c r="E139" s="99"/>
      <c r="F139" s="99"/>
      <c r="G139" s="99"/>
      <c r="H139" s="99"/>
      <c r="I139" s="99"/>
      <c r="J139" s="99"/>
      <c r="K139" s="99"/>
      <c r="L139" s="99"/>
      <c r="M139" s="99"/>
      <c r="N139" s="99"/>
      <c r="O139" s="99"/>
      <c r="P139" s="99"/>
      <c r="Q139" s="99"/>
      <c r="R139" s="99"/>
    </row>
    <row r="140" spans="1:18" x14ac:dyDescent="0.25">
      <c r="A140" s="12"/>
      <c r="B140" s="68"/>
      <c r="C140" s="68"/>
      <c r="D140" s="68"/>
      <c r="E140" s="68"/>
      <c r="F140" s="68"/>
      <c r="G140" s="68"/>
      <c r="H140" s="68"/>
      <c r="I140" s="68"/>
      <c r="J140" s="68"/>
      <c r="K140" s="68"/>
      <c r="L140" s="68"/>
      <c r="M140" s="68"/>
      <c r="N140" s="68"/>
      <c r="O140" s="68"/>
      <c r="P140" s="68"/>
      <c r="Q140" s="68"/>
      <c r="R140" s="68"/>
    </row>
    <row r="141" spans="1:18" x14ac:dyDescent="0.25">
      <c r="A141" s="12"/>
      <c r="B141" s="68" t="s">
        <v>514</v>
      </c>
      <c r="C141" s="68"/>
      <c r="D141" s="68"/>
      <c r="E141" s="68"/>
      <c r="F141" s="68"/>
      <c r="G141" s="68"/>
      <c r="H141" s="68"/>
      <c r="I141" s="68"/>
      <c r="J141" s="68"/>
      <c r="K141" s="68"/>
      <c r="L141" s="68"/>
      <c r="M141" s="68"/>
      <c r="N141" s="68"/>
      <c r="O141" s="68"/>
      <c r="P141" s="68"/>
      <c r="Q141" s="68"/>
      <c r="R141" s="68"/>
    </row>
    <row r="142" spans="1:18" x14ac:dyDescent="0.25">
      <c r="A142" s="12"/>
      <c r="B142" s="68"/>
      <c r="C142" s="68"/>
      <c r="D142" s="68"/>
      <c r="E142" s="68"/>
      <c r="F142" s="68"/>
      <c r="G142" s="68"/>
      <c r="H142" s="68"/>
      <c r="I142" s="68"/>
      <c r="J142" s="68"/>
      <c r="K142" s="68"/>
      <c r="L142" s="68"/>
      <c r="M142" s="68"/>
      <c r="N142" s="68"/>
      <c r="O142" s="68"/>
      <c r="P142" s="68"/>
      <c r="Q142" s="68"/>
      <c r="R142" s="68"/>
    </row>
    <row r="143" spans="1:18" x14ac:dyDescent="0.25">
      <c r="A143" s="12"/>
      <c r="B143" s="68" t="s">
        <v>515</v>
      </c>
      <c r="C143" s="68"/>
      <c r="D143" s="68"/>
      <c r="E143" s="68"/>
      <c r="F143" s="68"/>
      <c r="G143" s="68"/>
      <c r="H143" s="68"/>
      <c r="I143" s="68"/>
      <c r="J143" s="68"/>
      <c r="K143" s="68"/>
      <c r="L143" s="68"/>
      <c r="M143" s="68"/>
      <c r="N143" s="68"/>
      <c r="O143" s="68"/>
      <c r="P143" s="68"/>
      <c r="Q143" s="68"/>
      <c r="R143" s="68"/>
    </row>
    <row r="144" spans="1:18" x14ac:dyDescent="0.25">
      <c r="A144" s="12"/>
      <c r="B144" s="68"/>
      <c r="C144" s="68"/>
      <c r="D144" s="68"/>
      <c r="E144" s="68"/>
      <c r="F144" s="68"/>
      <c r="G144" s="68"/>
      <c r="H144" s="68"/>
      <c r="I144" s="68"/>
      <c r="J144" s="68"/>
      <c r="K144" s="68"/>
      <c r="L144" s="68"/>
      <c r="M144" s="68"/>
      <c r="N144" s="68"/>
      <c r="O144" s="68"/>
      <c r="P144" s="68"/>
      <c r="Q144" s="68"/>
      <c r="R144" s="68"/>
    </row>
    <row r="145" spans="1:18" x14ac:dyDescent="0.25">
      <c r="A145" s="12"/>
      <c r="B145" s="20"/>
      <c r="C145" s="21"/>
      <c r="D145" s="41" t="s">
        <v>478</v>
      </c>
      <c r="E145" s="41"/>
      <c r="F145" s="21"/>
      <c r="G145" s="40"/>
      <c r="H145" s="40"/>
      <c r="I145" s="21"/>
      <c r="J145" s="40"/>
      <c r="K145" s="40"/>
      <c r="L145" s="21"/>
      <c r="M145" s="40"/>
      <c r="N145" s="40"/>
      <c r="O145" s="21"/>
      <c r="P145" s="40"/>
      <c r="Q145" s="40"/>
      <c r="R145" s="21"/>
    </row>
    <row r="146" spans="1:18" ht="15.75" thickBot="1" x14ac:dyDescent="0.3">
      <c r="A146" s="12"/>
      <c r="B146" s="52" t="s">
        <v>235</v>
      </c>
      <c r="C146" s="21"/>
      <c r="D146" s="42" t="s">
        <v>215</v>
      </c>
      <c r="E146" s="42"/>
      <c r="F146" s="21"/>
      <c r="G146" s="42" t="s">
        <v>516</v>
      </c>
      <c r="H146" s="42"/>
      <c r="I146" s="21"/>
      <c r="J146" s="42" t="s">
        <v>517</v>
      </c>
      <c r="K146" s="42"/>
      <c r="L146" s="21"/>
      <c r="M146" s="42" t="s">
        <v>518</v>
      </c>
      <c r="N146" s="42"/>
      <c r="O146" s="21"/>
      <c r="P146" s="42" t="s">
        <v>128</v>
      </c>
      <c r="Q146" s="42"/>
      <c r="R146" s="21"/>
    </row>
    <row r="147" spans="1:18" x14ac:dyDescent="0.25">
      <c r="A147" s="12"/>
      <c r="B147" s="24" t="s">
        <v>519</v>
      </c>
      <c r="C147" s="25"/>
      <c r="D147" s="44"/>
      <c r="E147" s="44"/>
      <c r="F147" s="25"/>
      <c r="G147" s="44"/>
      <c r="H147" s="44"/>
      <c r="I147" s="25"/>
      <c r="J147" s="44"/>
      <c r="K147" s="44"/>
      <c r="L147" s="25"/>
      <c r="M147" s="44"/>
      <c r="N147" s="44"/>
      <c r="O147" s="25"/>
      <c r="P147" s="44"/>
      <c r="Q147" s="44"/>
      <c r="R147" s="25"/>
    </row>
    <row r="148" spans="1:18" x14ac:dyDescent="0.25">
      <c r="A148" s="12"/>
      <c r="B148" s="29" t="s">
        <v>31</v>
      </c>
      <c r="C148" s="20"/>
      <c r="D148" s="17" t="s">
        <v>219</v>
      </c>
      <c r="E148" s="30">
        <v>18667</v>
      </c>
      <c r="F148" s="20"/>
      <c r="G148" s="17" t="s">
        <v>219</v>
      </c>
      <c r="H148" s="30">
        <v>18667</v>
      </c>
      <c r="I148" s="20"/>
      <c r="J148" s="17" t="s">
        <v>219</v>
      </c>
      <c r="K148" s="31" t="s">
        <v>227</v>
      </c>
      <c r="L148" s="20"/>
      <c r="M148" s="17" t="s">
        <v>219</v>
      </c>
      <c r="N148" s="31" t="s">
        <v>227</v>
      </c>
      <c r="O148" s="20"/>
      <c r="P148" s="17" t="s">
        <v>219</v>
      </c>
      <c r="Q148" s="30">
        <v>18667</v>
      </c>
      <c r="R148" s="20"/>
    </row>
    <row r="149" spans="1:18" x14ac:dyDescent="0.25">
      <c r="A149" s="12"/>
      <c r="B149" s="32" t="s">
        <v>81</v>
      </c>
      <c r="C149" s="25"/>
      <c r="D149" s="46">
        <v>210341</v>
      </c>
      <c r="E149" s="46"/>
      <c r="F149" s="25"/>
      <c r="G149" s="47">
        <v>293</v>
      </c>
      <c r="H149" s="47"/>
      <c r="I149" s="25"/>
      <c r="J149" s="46">
        <v>210048</v>
      </c>
      <c r="K149" s="46"/>
      <c r="L149" s="25"/>
      <c r="M149" s="47" t="s">
        <v>227</v>
      </c>
      <c r="N149" s="47"/>
      <c r="O149" s="25"/>
      <c r="P149" s="46">
        <v>210341</v>
      </c>
      <c r="Q149" s="46"/>
      <c r="R149" s="25"/>
    </row>
    <row r="150" spans="1:18" x14ac:dyDescent="0.25">
      <c r="A150" s="12"/>
      <c r="B150" s="29" t="s">
        <v>33</v>
      </c>
      <c r="C150" s="20"/>
      <c r="D150" s="49">
        <v>912</v>
      </c>
      <c r="E150" s="49"/>
      <c r="F150" s="20"/>
      <c r="G150" s="49" t="s">
        <v>227</v>
      </c>
      <c r="H150" s="49"/>
      <c r="I150" s="20"/>
      <c r="J150" s="49">
        <v>917</v>
      </c>
      <c r="K150" s="49"/>
      <c r="L150" s="20"/>
      <c r="M150" s="49" t="s">
        <v>227</v>
      </c>
      <c r="N150" s="49"/>
      <c r="O150" s="20"/>
      <c r="P150" s="49">
        <v>917</v>
      </c>
      <c r="Q150" s="49"/>
      <c r="R150" s="20"/>
    </row>
    <row r="151" spans="1:18" x14ac:dyDescent="0.25">
      <c r="A151" s="12"/>
      <c r="B151" s="32" t="s">
        <v>520</v>
      </c>
      <c r="C151" s="25"/>
      <c r="D151" s="46">
        <v>459365</v>
      </c>
      <c r="E151" s="46"/>
      <c r="F151" s="25"/>
      <c r="G151" s="47" t="s">
        <v>227</v>
      </c>
      <c r="H151" s="47"/>
      <c r="I151" s="25"/>
      <c r="J151" s="47" t="s">
        <v>227</v>
      </c>
      <c r="K151" s="47"/>
      <c r="L151" s="25"/>
      <c r="M151" s="46">
        <v>459392</v>
      </c>
      <c r="N151" s="46"/>
      <c r="O151" s="25"/>
      <c r="P151" s="46">
        <v>459392</v>
      </c>
      <c r="Q151" s="46"/>
      <c r="R151" s="25"/>
    </row>
    <row r="152" spans="1:18" x14ac:dyDescent="0.25">
      <c r="A152" s="12"/>
      <c r="B152" s="29" t="s">
        <v>521</v>
      </c>
      <c r="C152" s="20"/>
      <c r="D152" s="48">
        <v>6731</v>
      </c>
      <c r="E152" s="48"/>
      <c r="F152" s="20"/>
      <c r="G152" s="49" t="s">
        <v>227</v>
      </c>
      <c r="H152" s="49"/>
      <c r="I152" s="20"/>
      <c r="J152" s="49" t="s">
        <v>227</v>
      </c>
      <c r="K152" s="49"/>
      <c r="L152" s="20"/>
      <c r="M152" s="49" t="s">
        <v>227</v>
      </c>
      <c r="N152" s="49"/>
      <c r="O152" s="20"/>
      <c r="P152" s="49" t="s">
        <v>522</v>
      </c>
      <c r="Q152" s="49"/>
      <c r="R152" s="20"/>
    </row>
    <row r="153" spans="1:18" x14ac:dyDescent="0.25">
      <c r="A153" s="12"/>
      <c r="B153" s="32" t="s">
        <v>40</v>
      </c>
      <c r="C153" s="25"/>
      <c r="D153" s="46">
        <v>3755</v>
      </c>
      <c r="E153" s="46"/>
      <c r="F153" s="25"/>
      <c r="G153" s="47" t="s">
        <v>227</v>
      </c>
      <c r="H153" s="47"/>
      <c r="I153" s="25"/>
      <c r="J153" s="46">
        <v>1300</v>
      </c>
      <c r="K153" s="46"/>
      <c r="L153" s="25"/>
      <c r="M153" s="46">
        <v>2455</v>
      </c>
      <c r="N153" s="46"/>
      <c r="O153" s="25"/>
      <c r="P153" s="46">
        <v>3755</v>
      </c>
      <c r="Q153" s="46"/>
      <c r="R153" s="25"/>
    </row>
    <row r="154" spans="1:18" x14ac:dyDescent="0.25">
      <c r="A154" s="12"/>
      <c r="B154" s="54" t="s">
        <v>523</v>
      </c>
      <c r="C154" s="20"/>
      <c r="D154" s="45"/>
      <c r="E154" s="45"/>
      <c r="F154" s="20"/>
      <c r="G154" s="45"/>
      <c r="H154" s="45"/>
      <c r="I154" s="20"/>
      <c r="J154" s="45"/>
      <c r="K154" s="45"/>
      <c r="L154" s="20"/>
      <c r="M154" s="45"/>
      <c r="N154" s="45"/>
      <c r="O154" s="20"/>
      <c r="P154" s="45"/>
      <c r="Q154" s="45"/>
      <c r="R154" s="20"/>
    </row>
    <row r="155" spans="1:18" x14ac:dyDescent="0.25">
      <c r="A155" s="12"/>
      <c r="B155" s="32" t="s">
        <v>46</v>
      </c>
      <c r="C155" s="25"/>
      <c r="D155" s="35" t="s">
        <v>219</v>
      </c>
      <c r="E155" s="33">
        <v>573486</v>
      </c>
      <c r="F155" s="25"/>
      <c r="G155" s="35" t="s">
        <v>219</v>
      </c>
      <c r="H155" s="33">
        <v>385356</v>
      </c>
      <c r="I155" s="25"/>
      <c r="J155" s="35" t="s">
        <v>219</v>
      </c>
      <c r="K155" s="33">
        <v>190124</v>
      </c>
      <c r="L155" s="25"/>
      <c r="M155" s="35" t="s">
        <v>219</v>
      </c>
      <c r="N155" s="34" t="s">
        <v>227</v>
      </c>
      <c r="O155" s="25"/>
      <c r="P155" s="35" t="s">
        <v>219</v>
      </c>
      <c r="Q155" s="33">
        <v>575480</v>
      </c>
      <c r="R155" s="25"/>
    </row>
    <row r="156" spans="1:18" ht="25.5" x14ac:dyDescent="0.25">
      <c r="A156" s="12"/>
      <c r="B156" s="29" t="s">
        <v>524</v>
      </c>
      <c r="C156" s="20"/>
      <c r="D156" s="48">
        <v>9939</v>
      </c>
      <c r="E156" s="48"/>
      <c r="F156" s="20"/>
      <c r="G156" s="49" t="s">
        <v>227</v>
      </c>
      <c r="H156" s="49"/>
      <c r="I156" s="20"/>
      <c r="J156" s="48">
        <v>10028</v>
      </c>
      <c r="K156" s="48"/>
      <c r="L156" s="20"/>
      <c r="M156" s="49" t="s">
        <v>227</v>
      </c>
      <c r="N156" s="49"/>
      <c r="O156" s="20"/>
      <c r="P156" s="48">
        <v>10028</v>
      </c>
      <c r="Q156" s="48"/>
      <c r="R156" s="20"/>
    </row>
    <row r="157" spans="1:18" x14ac:dyDescent="0.25">
      <c r="A157" s="12"/>
      <c r="B157" s="32" t="s">
        <v>52</v>
      </c>
      <c r="C157" s="25"/>
      <c r="D157" s="46">
        <v>7439</v>
      </c>
      <c r="E157" s="46"/>
      <c r="F157" s="25"/>
      <c r="G157" s="46">
        <v>7439</v>
      </c>
      <c r="H157" s="46"/>
      <c r="I157" s="25"/>
      <c r="J157" s="43"/>
      <c r="K157" s="43"/>
      <c r="L157" s="25"/>
      <c r="M157" s="43"/>
      <c r="N157" s="43"/>
      <c r="O157" s="25"/>
      <c r="P157" s="46">
        <v>7439</v>
      </c>
      <c r="Q157" s="46"/>
      <c r="R157" s="25"/>
    </row>
    <row r="158" spans="1:18" x14ac:dyDescent="0.25">
      <c r="A158" s="12"/>
      <c r="B158" s="29" t="s">
        <v>525</v>
      </c>
      <c r="C158" s="20"/>
      <c r="D158" s="48">
        <v>68579</v>
      </c>
      <c r="E158" s="48"/>
      <c r="F158" s="20"/>
      <c r="G158" s="49" t="s">
        <v>227</v>
      </c>
      <c r="H158" s="49"/>
      <c r="I158" s="20"/>
      <c r="J158" s="48">
        <v>64819</v>
      </c>
      <c r="K158" s="48"/>
      <c r="L158" s="20"/>
      <c r="M158" s="49" t="s">
        <v>227</v>
      </c>
      <c r="N158" s="49"/>
      <c r="O158" s="20"/>
      <c r="P158" s="48">
        <v>64819</v>
      </c>
      <c r="Q158" s="48"/>
      <c r="R158" s="20"/>
    </row>
    <row r="159" spans="1:18" x14ac:dyDescent="0.25">
      <c r="A159" s="12"/>
      <c r="B159" s="32" t="s">
        <v>526</v>
      </c>
      <c r="C159" s="25"/>
      <c r="D159" s="46">
        <v>7217</v>
      </c>
      <c r="E159" s="46"/>
      <c r="F159" s="25"/>
      <c r="G159" s="47" t="s">
        <v>227</v>
      </c>
      <c r="H159" s="47"/>
      <c r="I159" s="25"/>
      <c r="J159" s="47" t="s">
        <v>227</v>
      </c>
      <c r="K159" s="47"/>
      <c r="L159" s="25"/>
      <c r="M159" s="46">
        <v>7212</v>
      </c>
      <c r="N159" s="46"/>
      <c r="O159" s="25"/>
      <c r="P159" s="46">
        <v>7212</v>
      </c>
      <c r="Q159" s="46"/>
      <c r="R159" s="25"/>
    </row>
    <row r="160" spans="1:18" x14ac:dyDescent="0.25">
      <c r="A160" s="12"/>
      <c r="B160" s="29" t="s">
        <v>56</v>
      </c>
      <c r="C160" s="20"/>
      <c r="D160" s="49">
        <v>744</v>
      </c>
      <c r="E160" s="49"/>
      <c r="F160" s="20"/>
      <c r="G160" s="49" t="s">
        <v>227</v>
      </c>
      <c r="H160" s="49"/>
      <c r="I160" s="20"/>
      <c r="J160" s="49">
        <v>735</v>
      </c>
      <c r="K160" s="49"/>
      <c r="L160" s="20"/>
      <c r="M160" s="49">
        <v>9</v>
      </c>
      <c r="N160" s="49"/>
      <c r="O160" s="20"/>
      <c r="P160" s="49">
        <v>744</v>
      </c>
      <c r="Q160" s="49"/>
      <c r="R160" s="20"/>
    </row>
    <row r="161" spans="1:18" x14ac:dyDescent="0.25">
      <c r="A161" s="12"/>
      <c r="B161" s="69"/>
      <c r="C161" s="69"/>
      <c r="D161" s="69"/>
      <c r="E161" s="69"/>
      <c r="F161" s="69"/>
      <c r="G161" s="69"/>
      <c r="H161" s="69"/>
      <c r="I161" s="69"/>
      <c r="J161" s="69"/>
      <c r="K161" s="69"/>
      <c r="L161" s="69"/>
      <c r="M161" s="69"/>
      <c r="N161" s="69"/>
      <c r="O161" s="69"/>
      <c r="P161" s="69"/>
      <c r="Q161" s="69"/>
      <c r="R161" s="69"/>
    </row>
    <row r="162" spans="1:18" x14ac:dyDescent="0.25">
      <c r="A162" s="12"/>
      <c r="B162" s="68" t="s">
        <v>527</v>
      </c>
      <c r="C162" s="68"/>
      <c r="D162" s="68"/>
      <c r="E162" s="68"/>
      <c r="F162" s="68"/>
      <c r="G162" s="68"/>
      <c r="H162" s="68"/>
      <c r="I162" s="68"/>
      <c r="J162" s="68"/>
      <c r="K162" s="68"/>
      <c r="L162" s="68"/>
      <c r="M162" s="68"/>
      <c r="N162" s="68"/>
      <c r="O162" s="68"/>
      <c r="P162" s="68"/>
      <c r="Q162" s="68"/>
      <c r="R162" s="68"/>
    </row>
    <row r="163" spans="1:18" x14ac:dyDescent="0.25">
      <c r="A163" s="12"/>
      <c r="B163" s="68"/>
      <c r="C163" s="68"/>
      <c r="D163" s="68"/>
      <c r="E163" s="68"/>
      <c r="F163" s="68"/>
      <c r="G163" s="68"/>
      <c r="H163" s="68"/>
      <c r="I163" s="68"/>
      <c r="J163" s="68"/>
      <c r="K163" s="68"/>
      <c r="L163" s="68"/>
      <c r="M163" s="68"/>
      <c r="N163" s="68"/>
      <c r="O163" s="68"/>
      <c r="P163" s="68"/>
      <c r="Q163" s="68"/>
      <c r="R163" s="68"/>
    </row>
    <row r="164" spans="1:18" x14ac:dyDescent="0.25">
      <c r="A164" s="12"/>
      <c r="B164" s="20"/>
      <c r="C164" s="21"/>
      <c r="D164" s="41" t="s">
        <v>478</v>
      </c>
      <c r="E164" s="41"/>
      <c r="F164" s="21"/>
      <c r="G164" s="40"/>
      <c r="H164" s="40"/>
      <c r="I164" s="21"/>
      <c r="J164" s="40"/>
      <c r="K164" s="40"/>
      <c r="L164" s="21"/>
      <c r="M164" s="40"/>
      <c r="N164" s="40"/>
      <c r="O164" s="21"/>
      <c r="P164" s="40"/>
      <c r="Q164" s="40"/>
      <c r="R164" s="21"/>
    </row>
    <row r="165" spans="1:18" ht="15.75" thickBot="1" x14ac:dyDescent="0.3">
      <c r="A165" s="12"/>
      <c r="B165" s="52" t="s">
        <v>235</v>
      </c>
      <c r="C165" s="21"/>
      <c r="D165" s="42" t="s">
        <v>215</v>
      </c>
      <c r="E165" s="42"/>
      <c r="F165" s="21"/>
      <c r="G165" s="42" t="s">
        <v>516</v>
      </c>
      <c r="H165" s="42"/>
      <c r="I165" s="21"/>
      <c r="J165" s="42" t="s">
        <v>517</v>
      </c>
      <c r="K165" s="42"/>
      <c r="L165" s="21"/>
      <c r="M165" s="42" t="s">
        <v>518</v>
      </c>
      <c r="N165" s="42"/>
      <c r="O165" s="21"/>
      <c r="P165" s="42" t="s">
        <v>128</v>
      </c>
      <c r="Q165" s="42"/>
      <c r="R165" s="21"/>
    </row>
    <row r="166" spans="1:18" x14ac:dyDescent="0.25">
      <c r="A166" s="12"/>
      <c r="B166" s="24" t="s">
        <v>519</v>
      </c>
      <c r="C166" s="25"/>
      <c r="D166" s="44"/>
      <c r="E166" s="44"/>
      <c r="F166" s="25"/>
      <c r="G166" s="44"/>
      <c r="H166" s="44"/>
      <c r="I166" s="25"/>
      <c r="J166" s="44"/>
      <c r="K166" s="44"/>
      <c r="L166" s="25"/>
      <c r="M166" s="44"/>
      <c r="N166" s="44"/>
      <c r="O166" s="25"/>
      <c r="P166" s="44"/>
      <c r="Q166" s="44"/>
      <c r="R166" s="25"/>
    </row>
    <row r="167" spans="1:18" x14ac:dyDescent="0.25">
      <c r="A167" s="12"/>
      <c r="B167" s="29" t="s">
        <v>31</v>
      </c>
      <c r="C167" s="20"/>
      <c r="D167" s="17" t="s">
        <v>219</v>
      </c>
      <c r="E167" s="30">
        <v>31764</v>
      </c>
      <c r="F167" s="20"/>
      <c r="G167" s="17" t="s">
        <v>219</v>
      </c>
      <c r="H167" s="30">
        <v>31764</v>
      </c>
      <c r="I167" s="20"/>
      <c r="J167" s="17" t="s">
        <v>219</v>
      </c>
      <c r="K167" s="31" t="s">
        <v>227</v>
      </c>
      <c r="L167" s="20"/>
      <c r="M167" s="17" t="s">
        <v>219</v>
      </c>
      <c r="N167" s="31" t="s">
        <v>227</v>
      </c>
      <c r="O167" s="20"/>
      <c r="P167" s="17" t="s">
        <v>219</v>
      </c>
      <c r="Q167" s="30">
        <v>31764</v>
      </c>
      <c r="R167" s="20"/>
    </row>
    <row r="168" spans="1:18" x14ac:dyDescent="0.25">
      <c r="A168" s="12"/>
      <c r="B168" s="32" t="s">
        <v>81</v>
      </c>
      <c r="C168" s="25"/>
      <c r="D168" s="46">
        <v>192780</v>
      </c>
      <c r="E168" s="46"/>
      <c r="F168" s="25"/>
      <c r="G168" s="47">
        <v>305</v>
      </c>
      <c r="H168" s="47"/>
      <c r="I168" s="25"/>
      <c r="J168" s="46">
        <v>192475</v>
      </c>
      <c r="K168" s="46"/>
      <c r="L168" s="25"/>
      <c r="M168" s="47" t="s">
        <v>227</v>
      </c>
      <c r="N168" s="47"/>
      <c r="O168" s="25"/>
      <c r="P168" s="46">
        <v>192780</v>
      </c>
      <c r="Q168" s="46"/>
      <c r="R168" s="25"/>
    </row>
    <row r="169" spans="1:18" x14ac:dyDescent="0.25">
      <c r="A169" s="12"/>
      <c r="B169" s="29" t="s">
        <v>33</v>
      </c>
      <c r="C169" s="20"/>
      <c r="D169" s="49">
        <v>486</v>
      </c>
      <c r="E169" s="49"/>
      <c r="F169" s="20"/>
      <c r="G169" s="49" t="s">
        <v>227</v>
      </c>
      <c r="H169" s="49"/>
      <c r="I169" s="20"/>
      <c r="J169" s="49">
        <v>500</v>
      </c>
      <c r="K169" s="49"/>
      <c r="L169" s="20"/>
      <c r="M169" s="49" t="s">
        <v>227</v>
      </c>
      <c r="N169" s="49"/>
      <c r="O169" s="20"/>
      <c r="P169" s="49">
        <v>500</v>
      </c>
      <c r="Q169" s="49"/>
      <c r="R169" s="20"/>
    </row>
    <row r="170" spans="1:18" x14ac:dyDescent="0.25">
      <c r="A170" s="12"/>
      <c r="B170" s="32" t="s">
        <v>520</v>
      </c>
      <c r="C170" s="25"/>
      <c r="D170" s="46">
        <v>423928</v>
      </c>
      <c r="E170" s="46"/>
      <c r="F170" s="25"/>
      <c r="G170" s="47" t="s">
        <v>227</v>
      </c>
      <c r="H170" s="47"/>
      <c r="I170" s="25"/>
      <c r="J170" s="47" t="s">
        <v>227</v>
      </c>
      <c r="K170" s="47"/>
      <c r="L170" s="25"/>
      <c r="M170" s="46">
        <v>422920</v>
      </c>
      <c r="N170" s="46"/>
      <c r="O170" s="25"/>
      <c r="P170" s="46">
        <v>422920</v>
      </c>
      <c r="Q170" s="46"/>
      <c r="R170" s="25"/>
    </row>
    <row r="171" spans="1:18" x14ac:dyDescent="0.25">
      <c r="A171" s="12"/>
      <c r="B171" s="29" t="s">
        <v>521</v>
      </c>
      <c r="C171" s="20"/>
      <c r="D171" s="48">
        <v>6731</v>
      </c>
      <c r="E171" s="48"/>
      <c r="F171" s="20"/>
      <c r="G171" s="49" t="s">
        <v>227</v>
      </c>
      <c r="H171" s="49"/>
      <c r="I171" s="20"/>
      <c r="J171" s="49" t="s">
        <v>227</v>
      </c>
      <c r="K171" s="49"/>
      <c r="L171" s="20"/>
      <c r="M171" s="49" t="s">
        <v>227</v>
      </c>
      <c r="N171" s="49"/>
      <c r="O171" s="20"/>
      <c r="P171" s="49" t="s">
        <v>522</v>
      </c>
      <c r="Q171" s="49"/>
      <c r="R171" s="20"/>
    </row>
    <row r="172" spans="1:18" x14ac:dyDescent="0.25">
      <c r="A172" s="12"/>
      <c r="B172" s="32" t="s">
        <v>40</v>
      </c>
      <c r="C172" s="25"/>
      <c r="D172" s="46">
        <v>3946</v>
      </c>
      <c r="E172" s="46"/>
      <c r="F172" s="25"/>
      <c r="G172" s="47" t="s">
        <v>227</v>
      </c>
      <c r="H172" s="47"/>
      <c r="I172" s="25"/>
      <c r="J172" s="46">
        <v>1138</v>
      </c>
      <c r="K172" s="46"/>
      <c r="L172" s="25"/>
      <c r="M172" s="46">
        <v>2808</v>
      </c>
      <c r="N172" s="46"/>
      <c r="O172" s="25"/>
      <c r="P172" s="46">
        <v>3946</v>
      </c>
      <c r="Q172" s="46"/>
      <c r="R172" s="25"/>
    </row>
    <row r="173" spans="1:18" x14ac:dyDescent="0.25">
      <c r="A173" s="12"/>
      <c r="B173" s="54" t="s">
        <v>523</v>
      </c>
      <c r="C173" s="20"/>
      <c r="D173" s="45"/>
      <c r="E173" s="45"/>
      <c r="F173" s="20"/>
      <c r="G173" s="45"/>
      <c r="H173" s="45"/>
      <c r="I173" s="20"/>
      <c r="J173" s="45"/>
      <c r="K173" s="45"/>
      <c r="L173" s="20"/>
      <c r="M173" s="45"/>
      <c r="N173" s="45"/>
      <c r="O173" s="20"/>
      <c r="P173" s="45"/>
      <c r="Q173" s="45"/>
      <c r="R173" s="20"/>
    </row>
    <row r="174" spans="1:18" x14ac:dyDescent="0.25">
      <c r="A174" s="12"/>
      <c r="B174" s="32" t="s">
        <v>46</v>
      </c>
      <c r="C174" s="25"/>
      <c r="D174" s="35" t="s">
        <v>219</v>
      </c>
      <c r="E174" s="33">
        <v>590425</v>
      </c>
      <c r="F174" s="25"/>
      <c r="G174" s="35" t="s">
        <v>219</v>
      </c>
      <c r="H174" s="33">
        <v>401164</v>
      </c>
      <c r="I174" s="25"/>
      <c r="J174" s="35" t="s">
        <v>219</v>
      </c>
      <c r="K174" s="33">
        <v>191732</v>
      </c>
      <c r="L174" s="25"/>
      <c r="M174" s="35" t="s">
        <v>219</v>
      </c>
      <c r="N174" s="34" t="s">
        <v>227</v>
      </c>
      <c r="O174" s="25"/>
      <c r="P174" s="35" t="s">
        <v>219</v>
      </c>
      <c r="Q174" s="33">
        <v>592896</v>
      </c>
      <c r="R174" s="25"/>
    </row>
    <row r="175" spans="1:18" ht="25.5" x14ac:dyDescent="0.25">
      <c r="A175" s="12"/>
      <c r="B175" s="29" t="s">
        <v>524</v>
      </c>
      <c r="C175" s="20"/>
      <c r="D175" s="48">
        <v>4315</v>
      </c>
      <c r="E175" s="48"/>
      <c r="F175" s="20"/>
      <c r="G175" s="49" t="s">
        <v>227</v>
      </c>
      <c r="H175" s="49"/>
      <c r="I175" s="20"/>
      <c r="J175" s="48">
        <v>4314</v>
      </c>
      <c r="K175" s="48"/>
      <c r="L175" s="20"/>
      <c r="M175" s="49" t="s">
        <v>227</v>
      </c>
      <c r="N175" s="49"/>
      <c r="O175" s="20"/>
      <c r="P175" s="48">
        <v>4314</v>
      </c>
      <c r="Q175" s="48"/>
      <c r="R175" s="20"/>
    </row>
    <row r="176" spans="1:18" x14ac:dyDescent="0.25">
      <c r="A176" s="12"/>
      <c r="B176" s="32" t="s">
        <v>525</v>
      </c>
      <c r="C176" s="25"/>
      <c r="D176" s="46">
        <v>17449</v>
      </c>
      <c r="E176" s="46"/>
      <c r="F176" s="25"/>
      <c r="G176" s="47" t="s">
        <v>227</v>
      </c>
      <c r="H176" s="47"/>
      <c r="I176" s="25"/>
      <c r="J176" s="46">
        <v>18806</v>
      </c>
      <c r="K176" s="46"/>
      <c r="L176" s="25"/>
      <c r="M176" s="47" t="s">
        <v>227</v>
      </c>
      <c r="N176" s="47"/>
      <c r="O176" s="25"/>
      <c r="P176" s="46">
        <v>18806</v>
      </c>
      <c r="Q176" s="46"/>
      <c r="R176" s="25"/>
    </row>
    <row r="177" spans="1:18" x14ac:dyDescent="0.25">
      <c r="A177" s="12"/>
      <c r="B177" s="29" t="s">
        <v>526</v>
      </c>
      <c r="C177" s="20"/>
      <c r="D177" s="48">
        <v>7217</v>
      </c>
      <c r="E177" s="48"/>
      <c r="F177" s="20"/>
      <c r="G177" s="49" t="s">
        <v>227</v>
      </c>
      <c r="H177" s="49"/>
      <c r="I177" s="20"/>
      <c r="J177" s="49" t="s">
        <v>227</v>
      </c>
      <c r="K177" s="49"/>
      <c r="L177" s="20"/>
      <c r="M177" s="48">
        <v>7261</v>
      </c>
      <c r="N177" s="48"/>
      <c r="O177" s="20"/>
      <c r="P177" s="48">
        <v>7261</v>
      </c>
      <c r="Q177" s="48"/>
      <c r="R177" s="20"/>
    </row>
    <row r="178" spans="1:18" x14ac:dyDescent="0.25">
      <c r="A178" s="12"/>
      <c r="B178" s="32" t="s">
        <v>56</v>
      </c>
      <c r="C178" s="25"/>
      <c r="D178" s="47">
        <v>610</v>
      </c>
      <c r="E178" s="47"/>
      <c r="F178" s="25"/>
      <c r="G178" s="47" t="s">
        <v>227</v>
      </c>
      <c r="H178" s="47"/>
      <c r="I178" s="25"/>
      <c r="J178" s="47">
        <v>601</v>
      </c>
      <c r="K178" s="47"/>
      <c r="L178" s="25"/>
      <c r="M178" s="47">
        <v>9</v>
      </c>
      <c r="N178" s="47"/>
      <c r="O178" s="25"/>
      <c r="P178" s="47">
        <v>610</v>
      </c>
      <c r="Q178" s="47"/>
      <c r="R178" s="25"/>
    </row>
    <row r="179" spans="1:18" x14ac:dyDescent="0.25">
      <c r="A179" s="12"/>
      <c r="B179" s="68"/>
      <c r="C179" s="68"/>
      <c r="D179" s="68"/>
      <c r="E179" s="68"/>
      <c r="F179" s="68"/>
      <c r="G179" s="68"/>
      <c r="H179" s="68"/>
      <c r="I179" s="68"/>
      <c r="J179" s="68"/>
      <c r="K179" s="68"/>
      <c r="L179" s="68"/>
      <c r="M179" s="68"/>
      <c r="N179" s="68"/>
      <c r="O179" s="68"/>
      <c r="P179" s="68"/>
      <c r="Q179" s="68"/>
      <c r="R179" s="68"/>
    </row>
    <row r="180" spans="1:18" x14ac:dyDescent="0.25">
      <c r="A180" s="12"/>
      <c r="B180" s="68" t="s">
        <v>528</v>
      </c>
      <c r="C180" s="68"/>
      <c r="D180" s="68"/>
      <c r="E180" s="68"/>
      <c r="F180" s="68"/>
      <c r="G180" s="68"/>
      <c r="H180" s="68"/>
      <c r="I180" s="68"/>
      <c r="J180" s="68"/>
      <c r="K180" s="68"/>
      <c r="L180" s="68"/>
      <c r="M180" s="68"/>
      <c r="N180" s="68"/>
      <c r="O180" s="68"/>
      <c r="P180" s="68"/>
      <c r="Q180" s="68"/>
      <c r="R180" s="68"/>
    </row>
    <row r="181" spans="1:18" x14ac:dyDescent="0.25">
      <c r="A181" s="12"/>
      <c r="B181" s="68"/>
      <c r="C181" s="68"/>
      <c r="D181" s="68"/>
      <c r="E181" s="68"/>
      <c r="F181" s="68"/>
      <c r="G181" s="68"/>
      <c r="H181" s="68"/>
      <c r="I181" s="68"/>
      <c r="J181" s="68"/>
      <c r="K181" s="68"/>
      <c r="L181" s="68"/>
      <c r="M181" s="68"/>
      <c r="N181" s="68"/>
      <c r="O181" s="68"/>
      <c r="P181" s="68"/>
      <c r="Q181" s="68"/>
      <c r="R181" s="68"/>
    </row>
    <row r="182" spans="1:18" x14ac:dyDescent="0.25">
      <c r="A182" s="12"/>
      <c r="B182" s="100" t="s">
        <v>529</v>
      </c>
      <c r="C182" s="100"/>
      <c r="D182" s="100"/>
      <c r="E182" s="100"/>
      <c r="F182" s="100"/>
      <c r="G182" s="100"/>
      <c r="H182" s="100"/>
      <c r="I182" s="100"/>
      <c r="J182" s="100"/>
      <c r="K182" s="100"/>
      <c r="L182" s="100"/>
      <c r="M182" s="100"/>
      <c r="N182" s="100"/>
      <c r="O182" s="100"/>
      <c r="P182" s="100"/>
      <c r="Q182" s="100"/>
      <c r="R182" s="100"/>
    </row>
    <row r="183" spans="1:18" x14ac:dyDescent="0.25">
      <c r="A183" s="12"/>
      <c r="B183" s="67"/>
      <c r="C183" s="67"/>
      <c r="D183" s="67"/>
      <c r="E183" s="67"/>
      <c r="F183" s="67"/>
      <c r="G183" s="67"/>
      <c r="H183" s="67"/>
      <c r="I183" s="67"/>
      <c r="J183" s="67"/>
      <c r="K183" s="67"/>
      <c r="L183" s="67"/>
      <c r="M183" s="67"/>
      <c r="N183" s="67"/>
      <c r="O183" s="67"/>
      <c r="P183" s="67"/>
      <c r="Q183" s="67"/>
      <c r="R183" s="67"/>
    </row>
    <row r="184" spans="1:18" x14ac:dyDescent="0.25">
      <c r="A184" s="12"/>
      <c r="B184" s="100" t="s">
        <v>530</v>
      </c>
      <c r="C184" s="100"/>
      <c r="D184" s="100"/>
      <c r="E184" s="100"/>
      <c r="F184" s="100"/>
      <c r="G184" s="100"/>
      <c r="H184" s="100"/>
      <c r="I184" s="100"/>
      <c r="J184" s="100"/>
      <c r="K184" s="100"/>
      <c r="L184" s="100"/>
      <c r="M184" s="100"/>
      <c r="N184" s="100"/>
      <c r="O184" s="100"/>
      <c r="P184" s="100"/>
      <c r="Q184" s="100"/>
      <c r="R184" s="100"/>
    </row>
    <row r="185" spans="1:18" x14ac:dyDescent="0.25">
      <c r="A185" s="12"/>
      <c r="B185" s="67"/>
      <c r="C185" s="67"/>
      <c r="D185" s="67"/>
      <c r="E185" s="67"/>
      <c r="F185" s="67"/>
      <c r="G185" s="67"/>
      <c r="H185" s="67"/>
      <c r="I185" s="67"/>
      <c r="J185" s="67"/>
      <c r="K185" s="67"/>
      <c r="L185" s="67"/>
      <c r="M185" s="67"/>
      <c r="N185" s="67"/>
      <c r="O185" s="67"/>
      <c r="P185" s="67"/>
      <c r="Q185" s="67"/>
      <c r="R185" s="67"/>
    </row>
    <row r="186" spans="1:18" ht="25.5" customHeight="1" x14ac:dyDescent="0.25">
      <c r="A186" s="12"/>
      <c r="B186" s="100" t="s">
        <v>531</v>
      </c>
      <c r="C186" s="100"/>
      <c r="D186" s="100"/>
      <c r="E186" s="100"/>
      <c r="F186" s="100"/>
      <c r="G186" s="100"/>
      <c r="H186" s="100"/>
      <c r="I186" s="100"/>
      <c r="J186" s="100"/>
      <c r="K186" s="100"/>
      <c r="L186" s="100"/>
      <c r="M186" s="100"/>
      <c r="N186" s="100"/>
      <c r="O186" s="100"/>
      <c r="P186" s="100"/>
      <c r="Q186" s="100"/>
      <c r="R186" s="100"/>
    </row>
    <row r="187" spans="1:18" x14ac:dyDescent="0.25">
      <c r="A187" s="12"/>
      <c r="B187" s="67"/>
      <c r="C187" s="67"/>
      <c r="D187" s="67"/>
      <c r="E187" s="67"/>
      <c r="F187" s="67"/>
      <c r="G187" s="67"/>
      <c r="H187" s="67"/>
      <c r="I187" s="67"/>
      <c r="J187" s="67"/>
      <c r="K187" s="67"/>
      <c r="L187" s="67"/>
      <c r="M187" s="67"/>
      <c r="N187" s="67"/>
      <c r="O187" s="67"/>
      <c r="P187" s="67"/>
      <c r="Q187" s="67"/>
      <c r="R187" s="67"/>
    </row>
    <row r="188" spans="1:18" x14ac:dyDescent="0.25">
      <c r="A188" s="12"/>
      <c r="B188" s="67" t="s">
        <v>532</v>
      </c>
      <c r="C188" s="67"/>
      <c r="D188" s="67"/>
      <c r="E188" s="67"/>
      <c r="F188" s="67"/>
      <c r="G188" s="67"/>
      <c r="H188" s="67"/>
      <c r="I188" s="67"/>
      <c r="J188" s="67"/>
      <c r="K188" s="67"/>
      <c r="L188" s="67"/>
      <c r="M188" s="67"/>
      <c r="N188" s="67"/>
      <c r="O188" s="67"/>
      <c r="P188" s="67"/>
      <c r="Q188" s="67"/>
      <c r="R188" s="67"/>
    </row>
    <row r="189" spans="1:18" x14ac:dyDescent="0.25">
      <c r="A189" s="12"/>
      <c r="B189" s="67"/>
      <c r="C189" s="67"/>
      <c r="D189" s="67"/>
      <c r="E189" s="67"/>
      <c r="F189" s="67"/>
      <c r="G189" s="67"/>
      <c r="H189" s="67"/>
      <c r="I189" s="67"/>
      <c r="J189" s="67"/>
      <c r="K189" s="67"/>
      <c r="L189" s="67"/>
      <c r="M189" s="67"/>
      <c r="N189" s="67"/>
      <c r="O189" s="67"/>
      <c r="P189" s="67"/>
      <c r="Q189" s="67"/>
      <c r="R189" s="67"/>
    </row>
    <row r="190" spans="1:18" ht="25.5" customHeight="1" x14ac:dyDescent="0.25">
      <c r="A190" s="12"/>
      <c r="B190" s="100" t="s">
        <v>533</v>
      </c>
      <c r="C190" s="100"/>
      <c r="D190" s="100"/>
      <c r="E190" s="100"/>
      <c r="F190" s="100"/>
      <c r="G190" s="100"/>
      <c r="H190" s="100"/>
      <c r="I190" s="100"/>
      <c r="J190" s="100"/>
      <c r="K190" s="100"/>
      <c r="L190" s="100"/>
      <c r="M190" s="100"/>
      <c r="N190" s="100"/>
      <c r="O190" s="100"/>
      <c r="P190" s="100"/>
      <c r="Q190" s="100"/>
      <c r="R190" s="100"/>
    </row>
    <row r="191" spans="1:18" x14ac:dyDescent="0.25">
      <c r="A191" s="12"/>
      <c r="B191" s="67"/>
      <c r="C191" s="67"/>
      <c r="D191" s="67"/>
      <c r="E191" s="67"/>
      <c r="F191" s="67"/>
      <c r="G191" s="67"/>
      <c r="H191" s="67"/>
      <c r="I191" s="67"/>
      <c r="J191" s="67"/>
      <c r="K191" s="67"/>
      <c r="L191" s="67"/>
      <c r="M191" s="67"/>
      <c r="N191" s="67"/>
      <c r="O191" s="67"/>
      <c r="P191" s="67"/>
      <c r="Q191" s="67"/>
      <c r="R191" s="67"/>
    </row>
    <row r="192" spans="1:18" x14ac:dyDescent="0.25">
      <c r="A192" s="12"/>
      <c r="B192" s="100" t="s">
        <v>534</v>
      </c>
      <c r="C192" s="100"/>
      <c r="D192" s="100"/>
      <c r="E192" s="100"/>
      <c r="F192" s="100"/>
      <c r="G192" s="100"/>
      <c r="H192" s="100"/>
      <c r="I192" s="100"/>
      <c r="J192" s="100"/>
      <c r="K192" s="100"/>
      <c r="L192" s="100"/>
      <c r="M192" s="100"/>
      <c r="N192" s="100"/>
      <c r="O192" s="100"/>
      <c r="P192" s="100"/>
      <c r="Q192" s="100"/>
      <c r="R192" s="100"/>
    </row>
    <row r="193" spans="1:18" x14ac:dyDescent="0.25">
      <c r="A193" s="12"/>
      <c r="B193" s="67"/>
      <c r="C193" s="67"/>
      <c r="D193" s="67"/>
      <c r="E193" s="67"/>
      <c r="F193" s="67"/>
      <c r="G193" s="67"/>
      <c r="H193" s="67"/>
      <c r="I193" s="67"/>
      <c r="J193" s="67"/>
      <c r="K193" s="67"/>
      <c r="L193" s="67"/>
      <c r="M193" s="67"/>
      <c r="N193" s="67"/>
      <c r="O193" s="67"/>
      <c r="P193" s="67"/>
      <c r="Q193" s="67"/>
      <c r="R193" s="67"/>
    </row>
    <row r="194" spans="1:18" x14ac:dyDescent="0.25">
      <c r="A194" s="12"/>
      <c r="B194" s="67" t="s">
        <v>535</v>
      </c>
      <c r="C194" s="67"/>
      <c r="D194" s="67"/>
      <c r="E194" s="67"/>
      <c r="F194" s="67"/>
      <c r="G194" s="67"/>
      <c r="H194" s="67"/>
      <c r="I194" s="67"/>
      <c r="J194" s="67"/>
      <c r="K194" s="67"/>
      <c r="L194" s="67"/>
      <c r="M194" s="67"/>
      <c r="N194" s="67"/>
      <c r="O194" s="67"/>
      <c r="P194" s="67"/>
      <c r="Q194" s="67"/>
      <c r="R194" s="67"/>
    </row>
    <row r="195" spans="1:18" x14ac:dyDescent="0.25">
      <c r="A195" s="12"/>
      <c r="B195" s="69"/>
      <c r="C195" s="69"/>
      <c r="D195" s="69"/>
      <c r="E195" s="69"/>
      <c r="F195" s="69"/>
      <c r="G195" s="69"/>
      <c r="H195" s="69"/>
      <c r="I195" s="69"/>
      <c r="J195" s="69"/>
      <c r="K195" s="69"/>
      <c r="L195" s="69"/>
      <c r="M195" s="69"/>
      <c r="N195" s="69"/>
      <c r="O195" s="69"/>
      <c r="P195" s="69"/>
      <c r="Q195" s="69"/>
      <c r="R195" s="69"/>
    </row>
    <row r="196" spans="1:18" x14ac:dyDescent="0.25">
      <c r="A196" s="12"/>
      <c r="B196" s="100" t="s">
        <v>536</v>
      </c>
      <c r="C196" s="100"/>
      <c r="D196" s="100"/>
      <c r="E196" s="100"/>
      <c r="F196" s="100"/>
      <c r="G196" s="100"/>
      <c r="H196" s="100"/>
      <c r="I196" s="100"/>
      <c r="J196" s="100"/>
      <c r="K196" s="100"/>
      <c r="L196" s="100"/>
      <c r="M196" s="100"/>
      <c r="N196" s="100"/>
      <c r="O196" s="100"/>
      <c r="P196" s="100"/>
      <c r="Q196" s="100"/>
      <c r="R196" s="100"/>
    </row>
    <row r="197" spans="1:18" x14ac:dyDescent="0.25">
      <c r="A197" s="12"/>
      <c r="B197" s="67"/>
      <c r="C197" s="67"/>
      <c r="D197" s="67"/>
      <c r="E197" s="67"/>
      <c r="F197" s="67"/>
      <c r="G197" s="67"/>
      <c r="H197" s="67"/>
      <c r="I197" s="67"/>
      <c r="J197" s="67"/>
      <c r="K197" s="67"/>
      <c r="L197" s="67"/>
      <c r="M197" s="67"/>
      <c r="N197" s="67"/>
      <c r="O197" s="67"/>
      <c r="P197" s="67"/>
      <c r="Q197" s="67"/>
      <c r="R197" s="67"/>
    </row>
    <row r="198" spans="1:18" x14ac:dyDescent="0.25">
      <c r="A198" s="12"/>
      <c r="B198" s="100" t="s">
        <v>537</v>
      </c>
      <c r="C198" s="100"/>
      <c r="D198" s="100"/>
      <c r="E198" s="100"/>
      <c r="F198" s="100"/>
      <c r="G198" s="100"/>
      <c r="H198" s="100"/>
      <c r="I198" s="100"/>
      <c r="J198" s="100"/>
      <c r="K198" s="100"/>
      <c r="L198" s="100"/>
      <c r="M198" s="100"/>
      <c r="N198" s="100"/>
      <c r="O198" s="100"/>
      <c r="P198" s="100"/>
      <c r="Q198" s="100"/>
      <c r="R198" s="100"/>
    </row>
    <row r="199" spans="1:18" x14ac:dyDescent="0.25">
      <c r="A199" s="12"/>
      <c r="B199" s="67"/>
      <c r="C199" s="67"/>
      <c r="D199" s="67"/>
      <c r="E199" s="67"/>
      <c r="F199" s="67"/>
      <c r="G199" s="67"/>
      <c r="H199" s="67"/>
      <c r="I199" s="67"/>
      <c r="J199" s="67"/>
      <c r="K199" s="67"/>
      <c r="L199" s="67"/>
      <c r="M199" s="67"/>
      <c r="N199" s="67"/>
      <c r="O199" s="67"/>
      <c r="P199" s="67"/>
      <c r="Q199" s="67"/>
      <c r="R199" s="67"/>
    </row>
    <row r="200" spans="1:18" x14ac:dyDescent="0.25">
      <c r="A200" s="12"/>
      <c r="B200" s="67" t="s">
        <v>538</v>
      </c>
      <c r="C200" s="67"/>
      <c r="D200" s="67"/>
      <c r="E200" s="67"/>
      <c r="F200" s="67"/>
      <c r="G200" s="67"/>
      <c r="H200" s="67"/>
      <c r="I200" s="67"/>
      <c r="J200" s="67"/>
      <c r="K200" s="67"/>
      <c r="L200" s="67"/>
      <c r="M200" s="67"/>
      <c r="N200" s="67"/>
      <c r="O200" s="67"/>
      <c r="P200" s="67"/>
      <c r="Q200" s="67"/>
      <c r="R200" s="67"/>
    </row>
    <row r="201" spans="1:18" x14ac:dyDescent="0.25">
      <c r="A201" s="12"/>
      <c r="B201" s="67"/>
      <c r="C201" s="67"/>
      <c r="D201" s="67"/>
      <c r="E201" s="67"/>
      <c r="F201" s="67"/>
      <c r="G201" s="67"/>
      <c r="H201" s="67"/>
      <c r="I201" s="67"/>
      <c r="J201" s="67"/>
      <c r="K201" s="67"/>
      <c r="L201" s="67"/>
      <c r="M201" s="67"/>
      <c r="N201" s="67"/>
      <c r="O201" s="67"/>
      <c r="P201" s="67"/>
      <c r="Q201" s="67"/>
      <c r="R201" s="67"/>
    </row>
    <row r="202" spans="1:18" x14ac:dyDescent="0.25">
      <c r="A202" s="12"/>
      <c r="B202" s="100" t="s">
        <v>539</v>
      </c>
      <c r="C202" s="100"/>
      <c r="D202" s="100"/>
      <c r="E202" s="100"/>
      <c r="F202" s="100"/>
      <c r="G202" s="100"/>
      <c r="H202" s="100"/>
      <c r="I202" s="100"/>
      <c r="J202" s="100"/>
      <c r="K202" s="100"/>
      <c r="L202" s="100"/>
      <c r="M202" s="100"/>
      <c r="N202" s="100"/>
      <c r="O202" s="100"/>
      <c r="P202" s="100"/>
      <c r="Q202" s="100"/>
      <c r="R202" s="100"/>
    </row>
    <row r="203" spans="1:18" x14ac:dyDescent="0.25">
      <c r="A203" s="12"/>
      <c r="B203" s="67"/>
      <c r="C203" s="67"/>
      <c r="D203" s="67"/>
      <c r="E203" s="67"/>
      <c r="F203" s="67"/>
      <c r="G203" s="67"/>
      <c r="H203" s="67"/>
      <c r="I203" s="67"/>
      <c r="J203" s="67"/>
      <c r="K203" s="67"/>
      <c r="L203" s="67"/>
      <c r="M203" s="67"/>
      <c r="N203" s="67"/>
      <c r="O203" s="67"/>
      <c r="P203" s="67"/>
      <c r="Q203" s="67"/>
      <c r="R203" s="67"/>
    </row>
    <row r="204" spans="1:18" x14ac:dyDescent="0.25">
      <c r="A204" s="12"/>
      <c r="B204" s="100" t="s">
        <v>540</v>
      </c>
      <c r="C204" s="100"/>
      <c r="D204" s="100"/>
      <c r="E204" s="100"/>
      <c r="F204" s="100"/>
      <c r="G204" s="100"/>
      <c r="H204" s="100"/>
      <c r="I204" s="100"/>
      <c r="J204" s="100"/>
      <c r="K204" s="100"/>
      <c r="L204" s="100"/>
      <c r="M204" s="100"/>
      <c r="N204" s="100"/>
      <c r="O204" s="100"/>
      <c r="P204" s="100"/>
      <c r="Q204" s="100"/>
      <c r="R204" s="100"/>
    </row>
  </sheetData>
  <mergeCells count="435">
    <mergeCell ref="B200:R200"/>
    <mergeCell ref="B201:R201"/>
    <mergeCell ref="B202:R202"/>
    <mergeCell ref="B203:R203"/>
    <mergeCell ref="B204:R204"/>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61:R161"/>
    <mergeCell ref="B162:R162"/>
    <mergeCell ref="B163:R163"/>
    <mergeCell ref="B179:R179"/>
    <mergeCell ref="B180:R180"/>
    <mergeCell ref="B181:R181"/>
    <mergeCell ref="B139:R139"/>
    <mergeCell ref="B140:R140"/>
    <mergeCell ref="B141:R141"/>
    <mergeCell ref="B142:R142"/>
    <mergeCell ref="B143:R143"/>
    <mergeCell ref="B144:R144"/>
    <mergeCell ref="B107:R107"/>
    <mergeCell ref="B108:R108"/>
    <mergeCell ref="B109:R109"/>
    <mergeCell ref="B110:R110"/>
    <mergeCell ref="B111:R111"/>
    <mergeCell ref="B138:R138"/>
    <mergeCell ref="B60:R60"/>
    <mergeCell ref="B61:R61"/>
    <mergeCell ref="B62:R62"/>
    <mergeCell ref="B82:R82"/>
    <mergeCell ref="B103:R103"/>
    <mergeCell ref="B104:R104"/>
    <mergeCell ref="B28:R28"/>
    <mergeCell ref="B29:R29"/>
    <mergeCell ref="B30:R30"/>
    <mergeCell ref="B44:R44"/>
    <mergeCell ref="B58:R58"/>
    <mergeCell ref="B59:R5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78:E178"/>
    <mergeCell ref="G178:H178"/>
    <mergeCell ref="J178:K178"/>
    <mergeCell ref="M178:N178"/>
    <mergeCell ref="P178:Q178"/>
    <mergeCell ref="A1:A2"/>
    <mergeCell ref="B1:R1"/>
    <mergeCell ref="B2:R2"/>
    <mergeCell ref="B3:R3"/>
    <mergeCell ref="A4:A204"/>
    <mergeCell ref="D176:E176"/>
    <mergeCell ref="G176:H176"/>
    <mergeCell ref="J176:K176"/>
    <mergeCell ref="M176:N176"/>
    <mergeCell ref="P176:Q176"/>
    <mergeCell ref="D177:E177"/>
    <mergeCell ref="G177:H177"/>
    <mergeCell ref="J177:K177"/>
    <mergeCell ref="M177:N177"/>
    <mergeCell ref="P177:Q177"/>
    <mergeCell ref="D173:E173"/>
    <mergeCell ref="G173:H173"/>
    <mergeCell ref="J173:K173"/>
    <mergeCell ref="M173:N173"/>
    <mergeCell ref="P173:Q173"/>
    <mergeCell ref="D175:E175"/>
    <mergeCell ref="G175:H175"/>
    <mergeCell ref="J175:K175"/>
    <mergeCell ref="M175:N175"/>
    <mergeCell ref="P175:Q175"/>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6:E166"/>
    <mergeCell ref="G166:H166"/>
    <mergeCell ref="J166:K166"/>
    <mergeCell ref="M166:N166"/>
    <mergeCell ref="P166:Q166"/>
    <mergeCell ref="D168:E168"/>
    <mergeCell ref="G168:H168"/>
    <mergeCell ref="J168:K168"/>
    <mergeCell ref="M168:N168"/>
    <mergeCell ref="P168:Q168"/>
    <mergeCell ref="D164:E164"/>
    <mergeCell ref="G164:H164"/>
    <mergeCell ref="J164:K164"/>
    <mergeCell ref="M164:N164"/>
    <mergeCell ref="P164:Q164"/>
    <mergeCell ref="D165:E165"/>
    <mergeCell ref="G165:H165"/>
    <mergeCell ref="J165:K165"/>
    <mergeCell ref="M165:N165"/>
    <mergeCell ref="P165:Q165"/>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4:E154"/>
    <mergeCell ref="G154:H154"/>
    <mergeCell ref="J154:K154"/>
    <mergeCell ref="M154:N154"/>
    <mergeCell ref="P154:Q154"/>
    <mergeCell ref="D156:E156"/>
    <mergeCell ref="G156:H156"/>
    <mergeCell ref="J156:K156"/>
    <mergeCell ref="M156:N156"/>
    <mergeCell ref="P156:Q156"/>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7:E147"/>
    <mergeCell ref="G147:H147"/>
    <mergeCell ref="J147:K147"/>
    <mergeCell ref="M147:N147"/>
    <mergeCell ref="P147:Q147"/>
    <mergeCell ref="D149:E149"/>
    <mergeCell ref="G149:H149"/>
    <mergeCell ref="J149:K149"/>
    <mergeCell ref="M149:N149"/>
    <mergeCell ref="P149:Q149"/>
    <mergeCell ref="P145:Q145"/>
    <mergeCell ref="D146:E146"/>
    <mergeCell ref="G146:H146"/>
    <mergeCell ref="J146:K146"/>
    <mergeCell ref="M146:N146"/>
    <mergeCell ref="P146:Q146"/>
    <mergeCell ref="D101:E101"/>
    <mergeCell ref="G101:H101"/>
    <mergeCell ref="J101:K101"/>
    <mergeCell ref="M101:N101"/>
    <mergeCell ref="D145:E145"/>
    <mergeCell ref="G145:H145"/>
    <mergeCell ref="J145:K145"/>
    <mergeCell ref="M145:N145"/>
    <mergeCell ref="B105:R105"/>
    <mergeCell ref="B106:R106"/>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N83"/>
    <mergeCell ref="D84:E84"/>
    <mergeCell ref="G84:H84"/>
    <mergeCell ref="J84:K84"/>
    <mergeCell ref="M84:N84"/>
    <mergeCell ref="D85:E85"/>
    <mergeCell ref="G85:H85"/>
    <mergeCell ref="J85:K85"/>
    <mergeCell ref="M85:N85"/>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N63"/>
    <mergeCell ref="D64:E64"/>
    <mergeCell ref="G64:H64"/>
    <mergeCell ref="J64:K64"/>
    <mergeCell ref="M64:N64"/>
    <mergeCell ref="D65:E65"/>
    <mergeCell ref="G65:H65"/>
    <mergeCell ref="J65:K65"/>
    <mergeCell ref="M65:N65"/>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N45"/>
    <mergeCell ref="D46:E46"/>
    <mergeCell ref="G46:H46"/>
    <mergeCell ref="J46:K46"/>
    <mergeCell ref="M46:N46"/>
    <mergeCell ref="D47:E47"/>
    <mergeCell ref="G47:H47"/>
    <mergeCell ref="J47:K47"/>
    <mergeCell ref="M47:N47"/>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N31"/>
    <mergeCell ref="D32:E32"/>
    <mergeCell ref="G32:H32"/>
    <mergeCell ref="J32:K32"/>
    <mergeCell ref="M32:N32"/>
    <mergeCell ref="D33:E33"/>
    <mergeCell ref="G33:H33"/>
    <mergeCell ref="J33:K33"/>
    <mergeCell ref="M33:N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10.85546875" customWidth="1"/>
    <col min="4" max="4" width="4" customWidth="1"/>
    <col min="5" max="5" width="12" customWidth="1"/>
    <col min="6" max="6" width="3" customWidth="1"/>
    <col min="7" max="7" width="4" customWidth="1"/>
    <col min="8" max="8" width="10.5703125" customWidth="1"/>
    <col min="9" max="9" width="1.7109375" customWidth="1"/>
  </cols>
  <sheetData>
    <row r="1" spans="1:9" ht="30" customHeight="1" x14ac:dyDescent="0.25">
      <c r="A1" s="7" t="s">
        <v>54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541</v>
      </c>
      <c r="B3" s="11" t="s">
        <v>4</v>
      </c>
      <c r="C3" s="11"/>
      <c r="D3" s="11"/>
      <c r="E3" s="11"/>
      <c r="F3" s="11"/>
      <c r="G3" s="11"/>
      <c r="H3" s="11"/>
      <c r="I3" s="11"/>
    </row>
    <row r="4" spans="1:9" ht="15" customHeight="1" x14ac:dyDescent="0.25">
      <c r="A4" s="12" t="s">
        <v>541</v>
      </c>
      <c r="B4" s="11" t="s">
        <v>4</v>
      </c>
      <c r="C4" s="11"/>
      <c r="D4" s="11"/>
      <c r="E4" s="11"/>
      <c r="F4" s="11"/>
      <c r="G4" s="11"/>
      <c r="H4" s="11"/>
      <c r="I4" s="11"/>
    </row>
    <row r="5" spans="1:9" x14ac:dyDescent="0.25">
      <c r="A5" s="12"/>
      <c r="B5" s="68" t="s">
        <v>542</v>
      </c>
      <c r="C5" s="68"/>
      <c r="D5" s="68"/>
      <c r="E5" s="68"/>
      <c r="F5" s="68"/>
      <c r="G5" s="68"/>
      <c r="H5" s="68"/>
      <c r="I5" s="68"/>
    </row>
    <row r="6" spans="1:9" x14ac:dyDescent="0.25">
      <c r="A6" s="12"/>
      <c r="B6" s="68"/>
      <c r="C6" s="68"/>
      <c r="D6" s="68"/>
      <c r="E6" s="68"/>
      <c r="F6" s="68"/>
      <c r="G6" s="68"/>
      <c r="H6" s="68"/>
      <c r="I6" s="68"/>
    </row>
    <row r="7" spans="1:9" x14ac:dyDescent="0.25">
      <c r="A7" s="12"/>
      <c r="B7" s="68" t="s">
        <v>543</v>
      </c>
      <c r="C7" s="68"/>
      <c r="D7" s="68"/>
      <c r="E7" s="68"/>
      <c r="F7" s="68"/>
      <c r="G7" s="68"/>
      <c r="H7" s="68"/>
      <c r="I7" s="68"/>
    </row>
    <row r="8" spans="1:9" x14ac:dyDescent="0.25">
      <c r="A8" s="12"/>
      <c r="B8" s="68" t="s">
        <v>207</v>
      </c>
      <c r="C8" s="68"/>
      <c r="D8" s="68"/>
      <c r="E8" s="68"/>
      <c r="F8" s="68"/>
      <c r="G8" s="68"/>
      <c r="H8" s="68"/>
      <c r="I8" s="68"/>
    </row>
    <row r="9" spans="1:9" x14ac:dyDescent="0.25">
      <c r="A9" s="12"/>
      <c r="B9" s="68"/>
      <c r="C9" s="68"/>
      <c r="D9" s="68"/>
      <c r="E9" s="68"/>
      <c r="F9" s="68"/>
      <c r="G9" s="68"/>
      <c r="H9" s="68"/>
      <c r="I9" s="68"/>
    </row>
    <row r="10" spans="1:9" x14ac:dyDescent="0.25">
      <c r="A10" s="12"/>
      <c r="B10" s="20"/>
      <c r="C10" s="21"/>
      <c r="D10" s="41" t="s">
        <v>210</v>
      </c>
      <c r="E10" s="41"/>
      <c r="F10" s="41"/>
      <c r="G10" s="41"/>
      <c r="H10" s="41"/>
      <c r="I10" s="21"/>
    </row>
    <row r="11" spans="1:9" x14ac:dyDescent="0.25">
      <c r="A11" s="12"/>
      <c r="B11" s="20"/>
      <c r="C11" s="21"/>
      <c r="D11" s="41" t="s">
        <v>544</v>
      </c>
      <c r="E11" s="41"/>
      <c r="F11" s="41"/>
      <c r="G11" s="41"/>
      <c r="H11" s="41"/>
      <c r="I11" s="21"/>
    </row>
    <row r="12" spans="1:9" x14ac:dyDescent="0.25">
      <c r="A12" s="12"/>
      <c r="B12" s="20"/>
      <c r="C12" s="21"/>
      <c r="D12" s="41" t="s">
        <v>545</v>
      </c>
      <c r="E12" s="41"/>
      <c r="F12" s="41"/>
      <c r="G12" s="41"/>
      <c r="H12" s="41"/>
      <c r="I12" s="21"/>
    </row>
    <row r="13" spans="1:9" ht="15.75" thickBot="1" x14ac:dyDescent="0.3">
      <c r="A13" s="12"/>
      <c r="B13" s="20"/>
      <c r="C13" s="21"/>
      <c r="D13" s="42" t="s">
        <v>81</v>
      </c>
      <c r="E13" s="42"/>
      <c r="F13" s="42"/>
      <c r="G13" s="42"/>
      <c r="H13" s="42"/>
      <c r="I13" s="21"/>
    </row>
    <row r="14" spans="1:9" ht="15.75" thickBot="1" x14ac:dyDescent="0.3">
      <c r="A14" s="12"/>
      <c r="B14" s="20"/>
      <c r="C14" s="21"/>
      <c r="D14" s="90" t="s">
        <v>546</v>
      </c>
      <c r="E14" s="90"/>
      <c r="F14" s="90"/>
      <c r="G14" s="90"/>
      <c r="H14" s="90"/>
      <c r="I14" s="21"/>
    </row>
    <row r="15" spans="1:9" ht="15.75" thickBot="1" x14ac:dyDescent="0.3">
      <c r="A15" s="12"/>
      <c r="B15" s="20"/>
      <c r="C15" s="21"/>
      <c r="D15" s="90">
        <v>2013</v>
      </c>
      <c r="E15" s="90"/>
      <c r="F15" s="21"/>
      <c r="G15" s="90">
        <v>2012</v>
      </c>
      <c r="H15" s="90"/>
      <c r="I15" s="21"/>
    </row>
    <row r="16" spans="1:9" x14ac:dyDescent="0.25">
      <c r="A16" s="12"/>
      <c r="B16" s="84"/>
      <c r="C16" s="20"/>
      <c r="D16" s="66"/>
      <c r="E16" s="66"/>
      <c r="F16" s="20"/>
      <c r="G16" s="66"/>
      <c r="H16" s="66"/>
      <c r="I16" s="20"/>
    </row>
    <row r="17" spans="1:9" x14ac:dyDescent="0.25">
      <c r="A17" s="12"/>
      <c r="B17" s="24" t="s">
        <v>547</v>
      </c>
      <c r="C17" s="25"/>
      <c r="D17" s="35" t="s">
        <v>219</v>
      </c>
      <c r="E17" s="33">
        <v>4283</v>
      </c>
      <c r="F17" s="25"/>
      <c r="G17" s="35" t="s">
        <v>219</v>
      </c>
      <c r="H17" s="33">
        <v>3770</v>
      </c>
      <c r="I17" s="25"/>
    </row>
    <row r="18" spans="1:9" x14ac:dyDescent="0.25">
      <c r="A18" s="12"/>
      <c r="B18" s="84"/>
      <c r="C18" s="20"/>
      <c r="D18" s="45"/>
      <c r="E18" s="45"/>
      <c r="F18" s="20"/>
      <c r="G18" s="45"/>
      <c r="H18" s="45"/>
      <c r="I18" s="20"/>
    </row>
    <row r="19" spans="1:9" ht="26.25" x14ac:dyDescent="0.25">
      <c r="A19" s="12"/>
      <c r="B19" s="32" t="s">
        <v>548</v>
      </c>
      <c r="C19" s="25"/>
      <c r="D19" s="47" t="s">
        <v>549</v>
      </c>
      <c r="E19" s="47"/>
      <c r="F19" s="35" t="s">
        <v>221</v>
      </c>
      <c r="G19" s="46">
        <v>2104</v>
      </c>
      <c r="H19" s="46"/>
      <c r="I19" s="25"/>
    </row>
    <row r="20" spans="1:9" x14ac:dyDescent="0.25">
      <c r="A20" s="12"/>
      <c r="B20" s="84"/>
      <c r="C20" s="20"/>
      <c r="D20" s="45"/>
      <c r="E20" s="45"/>
      <c r="F20" s="20"/>
      <c r="G20" s="45"/>
      <c r="H20" s="45"/>
      <c r="I20" s="20"/>
    </row>
    <row r="21" spans="1:9" x14ac:dyDescent="0.25">
      <c r="A21" s="12"/>
      <c r="B21" s="32" t="s">
        <v>550</v>
      </c>
      <c r="C21" s="25"/>
      <c r="D21" s="43"/>
      <c r="E21" s="43"/>
      <c r="F21" s="25"/>
      <c r="G21" s="43"/>
      <c r="H21" s="43"/>
      <c r="I21" s="25"/>
    </row>
    <row r="22" spans="1:9" x14ac:dyDescent="0.25">
      <c r="A22" s="12"/>
      <c r="B22" s="84"/>
      <c r="C22" s="20"/>
      <c r="D22" s="45"/>
      <c r="E22" s="45"/>
      <c r="F22" s="20"/>
      <c r="G22" s="45"/>
      <c r="H22" s="45"/>
      <c r="I22" s="20"/>
    </row>
    <row r="23" spans="1:9" x14ac:dyDescent="0.25">
      <c r="A23" s="12"/>
      <c r="B23" s="32" t="s">
        <v>551</v>
      </c>
      <c r="C23" s="25"/>
      <c r="D23" s="47" t="s">
        <v>552</v>
      </c>
      <c r="E23" s="47"/>
      <c r="F23" s="35" t="s">
        <v>221</v>
      </c>
      <c r="G23" s="47" t="s">
        <v>553</v>
      </c>
      <c r="H23" s="47"/>
      <c r="I23" s="35" t="s">
        <v>221</v>
      </c>
    </row>
    <row r="24" spans="1:9" ht="15.75" thickBot="1" x14ac:dyDescent="0.3">
      <c r="A24" s="12"/>
      <c r="B24" s="29" t="s">
        <v>117</v>
      </c>
      <c r="C24" s="20"/>
      <c r="D24" s="75" t="s">
        <v>554</v>
      </c>
      <c r="E24" s="75"/>
      <c r="F24" s="17" t="s">
        <v>221</v>
      </c>
      <c r="G24" s="75" t="s">
        <v>555</v>
      </c>
      <c r="H24" s="75"/>
      <c r="I24" s="17" t="s">
        <v>221</v>
      </c>
    </row>
    <row r="25" spans="1:9" x14ac:dyDescent="0.25">
      <c r="A25" s="12"/>
      <c r="B25" s="73"/>
      <c r="C25" s="25"/>
      <c r="D25" s="101" t="s">
        <v>556</v>
      </c>
      <c r="E25" s="101"/>
      <c r="F25" s="35" t="s">
        <v>221</v>
      </c>
      <c r="G25" s="101" t="s">
        <v>557</v>
      </c>
      <c r="H25" s="101"/>
      <c r="I25" s="35" t="s">
        <v>221</v>
      </c>
    </row>
    <row r="26" spans="1:9" x14ac:dyDescent="0.25">
      <c r="A26" s="12"/>
      <c r="B26" s="84"/>
      <c r="C26" s="20"/>
      <c r="D26" s="45"/>
      <c r="E26" s="45"/>
      <c r="F26" s="20"/>
      <c r="G26" s="45"/>
      <c r="H26" s="45"/>
      <c r="I26" s="20"/>
    </row>
    <row r="27" spans="1:9" ht="27" thickBot="1" x14ac:dyDescent="0.3">
      <c r="A27" s="12"/>
      <c r="B27" s="77" t="s">
        <v>558</v>
      </c>
      <c r="C27" s="25"/>
      <c r="D27" s="50" t="s">
        <v>559</v>
      </c>
      <c r="E27" s="50"/>
      <c r="F27" s="35" t="s">
        <v>221</v>
      </c>
      <c r="G27" s="65">
        <v>1519</v>
      </c>
      <c r="H27" s="65"/>
      <c r="I27" s="25"/>
    </row>
    <row r="28" spans="1:9" x14ac:dyDescent="0.25">
      <c r="A28" s="12"/>
      <c r="B28" s="84"/>
      <c r="C28" s="20"/>
      <c r="D28" s="66"/>
      <c r="E28" s="66"/>
      <c r="F28" s="20"/>
      <c r="G28" s="66"/>
      <c r="H28" s="66"/>
      <c r="I28" s="20"/>
    </row>
    <row r="29" spans="1:9" x14ac:dyDescent="0.25">
      <c r="A29" s="12"/>
      <c r="B29" s="24" t="s">
        <v>560</v>
      </c>
      <c r="C29" s="25"/>
      <c r="D29" s="35" t="s">
        <v>219</v>
      </c>
      <c r="E29" s="34" t="s">
        <v>561</v>
      </c>
      <c r="F29" s="35" t="s">
        <v>221</v>
      </c>
      <c r="G29" s="35" t="s">
        <v>219</v>
      </c>
      <c r="H29" s="33">
        <v>5289</v>
      </c>
      <c r="I29" s="25"/>
    </row>
    <row r="30" spans="1:9" x14ac:dyDescent="0.25">
      <c r="A30" s="12"/>
      <c r="B30" s="68"/>
      <c r="C30" s="68"/>
      <c r="D30" s="68"/>
      <c r="E30" s="68"/>
      <c r="F30" s="68"/>
      <c r="G30" s="68"/>
      <c r="H30" s="68"/>
      <c r="I30" s="68"/>
    </row>
    <row r="31" spans="1:9" x14ac:dyDescent="0.25">
      <c r="A31" s="12"/>
      <c r="B31" s="98" t="s">
        <v>562</v>
      </c>
      <c r="C31" s="98"/>
      <c r="D31" s="98"/>
      <c r="E31" s="98"/>
      <c r="F31" s="98"/>
      <c r="G31" s="98"/>
      <c r="H31" s="98"/>
      <c r="I31" s="98"/>
    </row>
    <row r="32" spans="1:9" x14ac:dyDescent="0.25">
      <c r="A32" s="12"/>
      <c r="B32" s="98"/>
      <c r="C32" s="98"/>
      <c r="D32" s="98"/>
      <c r="E32" s="98"/>
      <c r="F32" s="98"/>
      <c r="G32" s="98"/>
      <c r="H32" s="98"/>
      <c r="I32" s="98"/>
    </row>
    <row r="33" spans="1:9" x14ac:dyDescent="0.25">
      <c r="A33" s="12"/>
      <c r="B33" s="20"/>
      <c r="C33" s="21"/>
      <c r="D33" s="41" t="s">
        <v>210</v>
      </c>
      <c r="E33" s="41"/>
      <c r="F33" s="41"/>
      <c r="G33" s="41"/>
      <c r="H33" s="41"/>
      <c r="I33" s="21"/>
    </row>
    <row r="34" spans="1:9" x14ac:dyDescent="0.25">
      <c r="A34" s="12"/>
      <c r="B34" s="20"/>
      <c r="C34" s="21"/>
      <c r="D34" s="41" t="s">
        <v>544</v>
      </c>
      <c r="E34" s="41"/>
      <c r="F34" s="41"/>
      <c r="G34" s="41"/>
      <c r="H34" s="41"/>
      <c r="I34" s="21"/>
    </row>
    <row r="35" spans="1:9" x14ac:dyDescent="0.25">
      <c r="A35" s="12"/>
      <c r="B35" s="20"/>
      <c r="C35" s="21"/>
      <c r="D35" s="41" t="s">
        <v>545</v>
      </c>
      <c r="E35" s="41"/>
      <c r="F35" s="41"/>
      <c r="G35" s="41"/>
      <c r="H35" s="41"/>
      <c r="I35" s="21"/>
    </row>
    <row r="36" spans="1:9" ht="15.75" thickBot="1" x14ac:dyDescent="0.3">
      <c r="A36" s="12"/>
      <c r="B36" s="20"/>
      <c r="C36" s="21"/>
      <c r="D36" s="42" t="s">
        <v>81</v>
      </c>
      <c r="E36" s="42"/>
      <c r="F36" s="42"/>
      <c r="G36" s="42"/>
      <c r="H36" s="42"/>
      <c r="I36" s="21"/>
    </row>
    <row r="37" spans="1:9" ht="15.75" thickBot="1" x14ac:dyDescent="0.3">
      <c r="A37" s="12"/>
      <c r="B37" s="20"/>
      <c r="C37" s="21"/>
      <c r="D37" s="90" t="s">
        <v>563</v>
      </c>
      <c r="E37" s="90"/>
      <c r="F37" s="90"/>
      <c r="G37" s="90"/>
      <c r="H37" s="90"/>
      <c r="I37" s="21"/>
    </row>
    <row r="38" spans="1:9" ht="15.75" thickBot="1" x14ac:dyDescent="0.3">
      <c r="A38" s="12"/>
      <c r="B38" s="20"/>
      <c r="C38" s="21"/>
      <c r="D38" s="90">
        <v>2013</v>
      </c>
      <c r="E38" s="90"/>
      <c r="F38" s="71"/>
      <c r="G38" s="90">
        <v>2012</v>
      </c>
      <c r="H38" s="90"/>
      <c r="I38" s="21"/>
    </row>
    <row r="39" spans="1:9" x14ac:dyDescent="0.25">
      <c r="A39" s="12"/>
      <c r="B39" s="84"/>
      <c r="C39" s="20"/>
      <c r="D39" s="66"/>
      <c r="E39" s="66"/>
      <c r="F39" s="20"/>
      <c r="G39" s="66"/>
      <c r="H39" s="66"/>
      <c r="I39" s="20"/>
    </row>
    <row r="40" spans="1:9" x14ac:dyDescent="0.25">
      <c r="A40" s="12"/>
      <c r="B40" s="24" t="s">
        <v>547</v>
      </c>
      <c r="C40" s="25"/>
      <c r="D40" s="35" t="s">
        <v>219</v>
      </c>
      <c r="E40" s="34" t="s">
        <v>564</v>
      </c>
      <c r="F40" s="35" t="s">
        <v>221</v>
      </c>
      <c r="G40" s="35" t="s">
        <v>219</v>
      </c>
      <c r="H40" s="33">
        <v>5047</v>
      </c>
      <c r="I40" s="25"/>
    </row>
    <row r="41" spans="1:9" x14ac:dyDescent="0.25">
      <c r="A41" s="12"/>
      <c r="B41" s="84"/>
      <c r="C41" s="20"/>
      <c r="D41" s="45"/>
      <c r="E41" s="45"/>
      <c r="F41" s="20"/>
      <c r="G41" s="45"/>
      <c r="H41" s="45"/>
      <c r="I41" s="20"/>
    </row>
    <row r="42" spans="1:9" ht="26.25" x14ac:dyDescent="0.25">
      <c r="A42" s="12"/>
      <c r="B42" s="32" t="s">
        <v>548</v>
      </c>
      <c r="C42" s="25"/>
      <c r="D42" s="47" t="s">
        <v>565</v>
      </c>
      <c r="E42" s="47"/>
      <c r="F42" s="35" t="s">
        <v>221</v>
      </c>
      <c r="G42" s="47">
        <v>649</v>
      </c>
      <c r="H42" s="47"/>
      <c r="I42" s="25"/>
    </row>
    <row r="43" spans="1:9" x14ac:dyDescent="0.25">
      <c r="A43" s="12"/>
      <c r="B43" s="84"/>
      <c r="C43" s="20"/>
      <c r="D43" s="45"/>
      <c r="E43" s="45"/>
      <c r="F43" s="20"/>
      <c r="G43" s="45"/>
      <c r="H43" s="45"/>
      <c r="I43" s="20"/>
    </row>
    <row r="44" spans="1:9" x14ac:dyDescent="0.25">
      <c r="A44" s="12"/>
      <c r="B44" s="32" t="s">
        <v>550</v>
      </c>
      <c r="C44" s="25"/>
      <c r="D44" s="43"/>
      <c r="E44" s="43"/>
      <c r="F44" s="25"/>
      <c r="G44" s="43"/>
      <c r="H44" s="43"/>
      <c r="I44" s="25"/>
    </row>
    <row r="45" spans="1:9" x14ac:dyDescent="0.25">
      <c r="A45" s="12"/>
      <c r="B45" s="84"/>
      <c r="C45" s="20"/>
      <c r="D45" s="45"/>
      <c r="E45" s="45"/>
      <c r="F45" s="20"/>
      <c r="G45" s="45"/>
      <c r="H45" s="45"/>
      <c r="I45" s="20"/>
    </row>
    <row r="46" spans="1:9" x14ac:dyDescent="0.25">
      <c r="A46" s="12"/>
      <c r="B46" s="32" t="s">
        <v>551</v>
      </c>
      <c r="C46" s="25"/>
      <c r="D46" s="47" t="s">
        <v>227</v>
      </c>
      <c r="E46" s="47"/>
      <c r="F46" s="25"/>
      <c r="G46" s="47" t="s">
        <v>566</v>
      </c>
      <c r="H46" s="47"/>
      <c r="I46" s="35" t="s">
        <v>221</v>
      </c>
    </row>
    <row r="47" spans="1:9" ht="15.75" thickBot="1" x14ac:dyDescent="0.3">
      <c r="A47" s="12"/>
      <c r="B47" s="29" t="s">
        <v>117</v>
      </c>
      <c r="C47" s="20"/>
      <c r="D47" s="49" t="s">
        <v>227</v>
      </c>
      <c r="E47" s="49"/>
      <c r="F47" s="20"/>
      <c r="G47" s="75" t="s">
        <v>567</v>
      </c>
      <c r="H47" s="75"/>
      <c r="I47" s="17" t="s">
        <v>221</v>
      </c>
    </row>
    <row r="48" spans="1:9" x14ac:dyDescent="0.25">
      <c r="A48" s="12"/>
      <c r="B48" s="73"/>
      <c r="C48" s="25"/>
      <c r="D48" s="47" t="s">
        <v>227</v>
      </c>
      <c r="E48" s="47"/>
      <c r="F48" s="25"/>
      <c r="G48" s="101" t="s">
        <v>568</v>
      </c>
      <c r="H48" s="101"/>
      <c r="I48" s="35" t="s">
        <v>221</v>
      </c>
    </row>
    <row r="49" spans="1:9" x14ac:dyDescent="0.25">
      <c r="A49" s="12"/>
      <c r="B49" s="84"/>
      <c r="C49" s="20"/>
      <c r="D49" s="45"/>
      <c r="E49" s="45"/>
      <c r="F49" s="20"/>
      <c r="G49" s="45"/>
      <c r="H49" s="45"/>
      <c r="I49" s="20"/>
    </row>
    <row r="50" spans="1:9" ht="27" thickBot="1" x14ac:dyDescent="0.3">
      <c r="A50" s="12"/>
      <c r="B50" s="77" t="s">
        <v>558</v>
      </c>
      <c r="C50" s="25"/>
      <c r="D50" s="50" t="s">
        <v>565</v>
      </c>
      <c r="E50" s="50"/>
      <c r="F50" s="35" t="s">
        <v>221</v>
      </c>
      <c r="G50" s="50">
        <v>242</v>
      </c>
      <c r="H50" s="50"/>
      <c r="I50" s="25"/>
    </row>
    <row r="51" spans="1:9" x14ac:dyDescent="0.25">
      <c r="A51" s="12"/>
      <c r="B51" s="84"/>
      <c r="C51" s="20"/>
      <c r="D51" s="66"/>
      <c r="E51" s="66"/>
      <c r="F51" s="20"/>
      <c r="G51" s="66"/>
      <c r="H51" s="66"/>
      <c r="I51" s="20"/>
    </row>
    <row r="52" spans="1:9" x14ac:dyDescent="0.25">
      <c r="A52" s="12"/>
      <c r="B52" s="24" t="s">
        <v>560</v>
      </c>
      <c r="C52" s="25"/>
      <c r="D52" s="35" t="s">
        <v>219</v>
      </c>
      <c r="E52" s="34" t="s">
        <v>561</v>
      </c>
      <c r="F52" s="35" t="s">
        <v>221</v>
      </c>
      <c r="G52" s="35" t="s">
        <v>219</v>
      </c>
      <c r="H52" s="33">
        <v>5289</v>
      </c>
      <c r="I52" s="25"/>
    </row>
    <row r="53" spans="1:9" x14ac:dyDescent="0.25">
      <c r="A53" s="12"/>
      <c r="B53" s="68"/>
      <c r="C53" s="68"/>
      <c r="D53" s="68"/>
      <c r="E53" s="68"/>
      <c r="F53" s="68"/>
      <c r="G53" s="68"/>
      <c r="H53" s="68"/>
      <c r="I53" s="68"/>
    </row>
    <row r="54" spans="1:9" x14ac:dyDescent="0.25">
      <c r="A54" s="12"/>
      <c r="B54" s="98" t="s">
        <v>569</v>
      </c>
      <c r="C54" s="98"/>
      <c r="D54" s="98"/>
      <c r="E54" s="98"/>
      <c r="F54" s="98"/>
      <c r="G54" s="98"/>
      <c r="H54" s="98"/>
      <c r="I54" s="98"/>
    </row>
  </sheetData>
  <mergeCells count="78">
    <mergeCell ref="B9:I9"/>
    <mergeCell ref="B30:I30"/>
    <mergeCell ref="B31:I31"/>
    <mergeCell ref="B32:I32"/>
    <mergeCell ref="B53:I53"/>
    <mergeCell ref="B54:I54"/>
    <mergeCell ref="A1:A2"/>
    <mergeCell ref="B1:I1"/>
    <mergeCell ref="B2:I2"/>
    <mergeCell ref="B3:I3"/>
    <mergeCell ref="A4:A54"/>
    <mergeCell ref="B4:I4"/>
    <mergeCell ref="B5:I5"/>
    <mergeCell ref="B6:I6"/>
    <mergeCell ref="B7:I7"/>
    <mergeCell ref="B8:I8"/>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39:E39"/>
    <mergeCell ref="G39:H39"/>
    <mergeCell ref="D41:E41"/>
    <mergeCell ref="G41:H41"/>
    <mergeCell ref="D42:E42"/>
    <mergeCell ref="G42:H42"/>
    <mergeCell ref="D33:H33"/>
    <mergeCell ref="D34:H34"/>
    <mergeCell ref="D35:H35"/>
    <mergeCell ref="D36:H36"/>
    <mergeCell ref="D37:H37"/>
    <mergeCell ref="D38:E38"/>
    <mergeCell ref="G38:H38"/>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8:E18"/>
    <mergeCell ref="G18:H18"/>
    <mergeCell ref="D19:E19"/>
    <mergeCell ref="G19:H19"/>
    <mergeCell ref="D10:H10"/>
    <mergeCell ref="D11:H11"/>
    <mergeCell ref="D12:H12"/>
    <mergeCell ref="D13:H13"/>
    <mergeCell ref="D14:H14"/>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570</v>
      </c>
      <c r="B1" s="1" t="s">
        <v>1</v>
      </c>
    </row>
    <row r="2" spans="1:2" x14ac:dyDescent="0.25">
      <c r="A2" s="7"/>
      <c r="B2" s="1" t="s">
        <v>2</v>
      </c>
    </row>
    <row r="3" spans="1:2" x14ac:dyDescent="0.25">
      <c r="A3" s="3" t="s">
        <v>189</v>
      </c>
      <c r="B3" s="4" t="s">
        <v>4</v>
      </c>
    </row>
    <row r="4" spans="1:2" x14ac:dyDescent="0.25">
      <c r="A4" s="12" t="s">
        <v>571</v>
      </c>
      <c r="B4" s="4" t="s">
        <v>4</v>
      </c>
    </row>
    <row r="5" spans="1:2" ht="128.25" x14ac:dyDescent="0.25">
      <c r="A5" s="12"/>
      <c r="B5" s="14" t="s">
        <v>193</v>
      </c>
    </row>
    <row r="6" spans="1:2" x14ac:dyDescent="0.25">
      <c r="A6" s="12" t="s">
        <v>572</v>
      </c>
      <c r="B6" s="4" t="s">
        <v>4</v>
      </c>
    </row>
    <row r="7" spans="1:2" ht="294" x14ac:dyDescent="0.25">
      <c r="A7" s="12"/>
      <c r="B7" s="14" t="s">
        <v>194</v>
      </c>
    </row>
    <row r="8" spans="1:2" x14ac:dyDescent="0.25">
      <c r="A8" s="12" t="s">
        <v>573</v>
      </c>
      <c r="B8" s="4" t="s">
        <v>4</v>
      </c>
    </row>
    <row r="9" spans="1:2" ht="255.75" x14ac:dyDescent="0.25">
      <c r="A9" s="12"/>
      <c r="B9" s="14" t="s">
        <v>195</v>
      </c>
    </row>
    <row r="10" spans="1:2" x14ac:dyDescent="0.25">
      <c r="A10" s="12" t="s">
        <v>574</v>
      </c>
      <c r="B10" s="4" t="s">
        <v>4</v>
      </c>
    </row>
    <row r="11" spans="1:2" ht="409.6" x14ac:dyDescent="0.25">
      <c r="A11" s="12"/>
      <c r="B11" s="16" t="s">
        <v>196</v>
      </c>
    </row>
    <row r="12" spans="1:2" x14ac:dyDescent="0.25">
      <c r="A12" s="12"/>
      <c r="B12" s="17"/>
    </row>
    <row r="13" spans="1:2" ht="268.5" x14ac:dyDescent="0.25">
      <c r="A13" s="12"/>
      <c r="B13" s="17" t="s">
        <v>197</v>
      </c>
    </row>
    <row r="14" spans="1:2" x14ac:dyDescent="0.25">
      <c r="A14" s="12"/>
      <c r="B14" s="17"/>
    </row>
    <row r="15" spans="1:2" ht="319.5" x14ac:dyDescent="0.25">
      <c r="A15" s="12"/>
      <c r="B15" s="17" t="s">
        <v>198</v>
      </c>
    </row>
    <row r="16" spans="1:2" x14ac:dyDescent="0.25">
      <c r="A16" s="12" t="s">
        <v>575</v>
      </c>
      <c r="B16" s="4" t="s">
        <v>4</v>
      </c>
    </row>
    <row r="17" spans="1:2" ht="64.5" x14ac:dyDescent="0.25">
      <c r="A17" s="12"/>
      <c r="B17" s="16" t="s">
        <v>199</v>
      </c>
    </row>
    <row r="18" spans="1:2" x14ac:dyDescent="0.25">
      <c r="A18" s="12" t="s">
        <v>200</v>
      </c>
      <c r="B18" s="4" t="s">
        <v>4</v>
      </c>
    </row>
    <row r="19" spans="1:2" x14ac:dyDescent="0.25">
      <c r="A19" s="12"/>
      <c r="B19" s="18" t="s">
        <v>200</v>
      </c>
    </row>
    <row r="20" spans="1:2" x14ac:dyDescent="0.25">
      <c r="A20" s="12"/>
      <c r="B20" s="17"/>
    </row>
    <row r="21" spans="1:2" ht="90.75" x14ac:dyDescent="0.25">
      <c r="A21" s="12"/>
      <c r="B21" s="19" t="s">
        <v>201</v>
      </c>
    </row>
    <row r="22" spans="1:2" x14ac:dyDescent="0.25">
      <c r="A22" s="12"/>
      <c r="B22" s="17"/>
    </row>
    <row r="23" spans="1:2" ht="281.25" x14ac:dyDescent="0.25">
      <c r="A23" s="12"/>
      <c r="B23" s="17" t="s">
        <v>202</v>
      </c>
    </row>
  </sheetData>
  <mergeCells count="7">
    <mergeCell ref="A18:A23"/>
    <mergeCell ref="A1:A2"/>
    <mergeCell ref="A4:A5"/>
    <mergeCell ref="A6:A7"/>
    <mergeCell ref="A8:A9"/>
    <mergeCell ref="A10:A15"/>
    <mergeCell ref="A16: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36.5703125" bestFit="1" customWidth="1"/>
    <col min="2" max="2" width="31.85546875" bestFit="1" customWidth="1"/>
    <col min="4" max="4" width="1.85546875" customWidth="1"/>
    <col min="5" max="5" width="6.7109375" customWidth="1"/>
    <col min="7" max="7" width="2" customWidth="1"/>
    <col min="8" max="8" width="7" customWidth="1"/>
    <col min="9" max="9" width="1.5703125" bestFit="1" customWidth="1"/>
    <col min="10" max="10" width="2.28515625" customWidth="1"/>
    <col min="11" max="11" width="6.7109375" customWidth="1"/>
    <col min="12" max="12" width="1.5703125" bestFit="1" customWidth="1"/>
    <col min="13" max="13" width="2" customWidth="1"/>
    <col min="14" max="14" width="7" customWidth="1"/>
    <col min="16" max="16" width="1.85546875" bestFit="1" customWidth="1"/>
    <col min="17" max="17" width="6.5703125" bestFit="1" customWidth="1"/>
    <col min="19" max="19" width="2.28515625" customWidth="1"/>
    <col min="20" max="20" width="6.7109375" customWidth="1"/>
    <col min="21" max="21" width="1.5703125" bestFit="1" customWidth="1"/>
  </cols>
  <sheetData>
    <row r="1" spans="1:21" ht="15" customHeight="1" x14ac:dyDescent="0.25">
      <c r="A1" s="7" t="s">
        <v>5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3</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577</v>
      </c>
      <c r="B4" s="11" t="s">
        <v>4</v>
      </c>
      <c r="C4" s="11"/>
      <c r="D4" s="11"/>
      <c r="E4" s="11"/>
      <c r="F4" s="11"/>
      <c r="G4" s="11"/>
      <c r="H4" s="11"/>
      <c r="I4" s="11"/>
      <c r="J4" s="11"/>
      <c r="K4" s="11"/>
      <c r="L4" s="11"/>
      <c r="M4" s="11"/>
      <c r="N4" s="11"/>
      <c r="O4" s="11"/>
      <c r="P4" s="11"/>
      <c r="Q4" s="11"/>
      <c r="R4" s="11"/>
      <c r="S4" s="11"/>
      <c r="T4" s="11"/>
      <c r="U4" s="11"/>
    </row>
    <row r="5" spans="1:21" x14ac:dyDescent="0.25">
      <c r="A5" s="12"/>
      <c r="B5" s="68"/>
      <c r="C5" s="68"/>
      <c r="D5" s="68"/>
      <c r="E5" s="68"/>
      <c r="F5" s="68"/>
      <c r="G5" s="68"/>
      <c r="H5" s="68"/>
      <c r="I5" s="68"/>
      <c r="J5" s="68"/>
      <c r="K5" s="68"/>
      <c r="L5" s="68"/>
      <c r="M5" s="68"/>
      <c r="N5" s="68"/>
      <c r="O5" s="68"/>
      <c r="P5" s="68"/>
      <c r="Q5" s="68"/>
      <c r="R5" s="68"/>
      <c r="S5" s="68"/>
      <c r="T5" s="68"/>
      <c r="U5" s="68"/>
    </row>
    <row r="6" spans="1:21" x14ac:dyDescent="0.25">
      <c r="A6" s="12"/>
      <c r="B6" s="68" t="s">
        <v>207</v>
      </c>
      <c r="C6" s="68"/>
      <c r="D6" s="68"/>
      <c r="E6" s="68"/>
      <c r="F6" s="68"/>
      <c r="G6" s="68"/>
      <c r="H6" s="68"/>
      <c r="I6" s="68"/>
      <c r="J6" s="68"/>
      <c r="K6" s="68"/>
      <c r="L6" s="68"/>
      <c r="M6" s="68"/>
      <c r="N6" s="68"/>
      <c r="O6" s="68"/>
      <c r="P6" s="68"/>
      <c r="Q6" s="68"/>
      <c r="R6" s="68"/>
      <c r="S6" s="68"/>
      <c r="T6" s="68"/>
      <c r="U6" s="68"/>
    </row>
    <row r="7" spans="1:21" x14ac:dyDescent="0.25">
      <c r="A7" s="12"/>
      <c r="B7" s="68"/>
      <c r="C7" s="68"/>
      <c r="D7" s="68"/>
      <c r="E7" s="68"/>
      <c r="F7" s="68"/>
      <c r="G7" s="68"/>
      <c r="H7" s="68"/>
      <c r="I7" s="68"/>
      <c r="J7" s="68"/>
      <c r="K7" s="68"/>
      <c r="L7" s="68"/>
      <c r="M7" s="68"/>
      <c r="N7" s="68"/>
      <c r="O7" s="68"/>
      <c r="P7" s="68"/>
      <c r="Q7" s="68"/>
      <c r="R7" s="68"/>
      <c r="S7" s="68"/>
      <c r="T7" s="68"/>
      <c r="U7" s="68"/>
    </row>
    <row r="8" spans="1:21" x14ac:dyDescent="0.25">
      <c r="A8" s="12"/>
      <c r="B8" s="20"/>
      <c r="C8" s="21"/>
      <c r="D8" s="40"/>
      <c r="E8" s="40"/>
      <c r="F8" s="21"/>
      <c r="G8" s="41" t="s">
        <v>208</v>
      </c>
      <c r="H8" s="41"/>
      <c r="I8" s="21"/>
      <c r="J8" s="41" t="s">
        <v>208</v>
      </c>
      <c r="K8" s="41"/>
      <c r="L8" s="21"/>
      <c r="M8" s="40"/>
      <c r="N8" s="40"/>
      <c r="O8" s="21"/>
    </row>
    <row r="9" spans="1:21" x14ac:dyDescent="0.25">
      <c r="A9" s="12"/>
      <c r="B9" s="20"/>
      <c r="C9" s="21"/>
      <c r="D9" s="41" t="s">
        <v>209</v>
      </c>
      <c r="E9" s="41"/>
      <c r="F9" s="21"/>
      <c r="G9" s="41" t="s">
        <v>210</v>
      </c>
      <c r="H9" s="41"/>
      <c r="I9" s="21"/>
      <c r="J9" s="41" t="s">
        <v>210</v>
      </c>
      <c r="K9" s="41"/>
      <c r="L9" s="21"/>
      <c r="M9" s="41" t="s">
        <v>211</v>
      </c>
      <c r="N9" s="41"/>
      <c r="O9" s="21"/>
    </row>
    <row r="10" spans="1:21" ht="15.75" thickBot="1" x14ac:dyDescent="0.3">
      <c r="A10" s="12"/>
      <c r="B10" s="20"/>
      <c r="C10" s="21"/>
      <c r="D10" s="42" t="s">
        <v>212</v>
      </c>
      <c r="E10" s="42"/>
      <c r="F10" s="21"/>
      <c r="G10" s="42" t="s">
        <v>213</v>
      </c>
      <c r="H10" s="42"/>
      <c r="I10" s="21"/>
      <c r="J10" s="42" t="s">
        <v>214</v>
      </c>
      <c r="K10" s="42"/>
      <c r="L10" s="21"/>
      <c r="M10" s="42" t="s">
        <v>215</v>
      </c>
      <c r="N10" s="42"/>
      <c r="O10" s="21"/>
    </row>
    <row r="11" spans="1:21" x14ac:dyDescent="0.25">
      <c r="A11" s="12"/>
      <c r="B11" s="24" t="s">
        <v>216</v>
      </c>
      <c r="C11" s="25"/>
      <c r="D11" s="44"/>
      <c r="E11" s="44"/>
      <c r="F11" s="25"/>
      <c r="G11" s="44"/>
      <c r="H11" s="44"/>
      <c r="I11" s="25"/>
      <c r="J11" s="44"/>
      <c r="K11" s="44"/>
      <c r="L11" s="25"/>
      <c r="M11" s="44"/>
      <c r="N11" s="44"/>
      <c r="O11" s="25"/>
    </row>
    <row r="12" spans="1:21" x14ac:dyDescent="0.25">
      <c r="A12" s="12"/>
      <c r="B12" s="27"/>
      <c r="C12" s="20"/>
      <c r="D12" s="45"/>
      <c r="E12" s="45"/>
      <c r="F12" s="20"/>
      <c r="G12" s="45"/>
      <c r="H12" s="45"/>
      <c r="I12" s="20"/>
      <c r="J12" s="45"/>
      <c r="K12" s="45"/>
      <c r="L12" s="20"/>
      <c r="M12" s="45"/>
      <c r="N12" s="45"/>
      <c r="O12" s="20"/>
    </row>
    <row r="13" spans="1:21" x14ac:dyDescent="0.25">
      <c r="A13" s="12"/>
      <c r="B13" s="24" t="s">
        <v>217</v>
      </c>
      <c r="C13" s="25"/>
      <c r="D13" s="43"/>
      <c r="E13" s="43"/>
      <c r="F13" s="25"/>
      <c r="G13" s="43"/>
      <c r="H13" s="43"/>
      <c r="I13" s="25"/>
      <c r="J13" s="43"/>
      <c r="K13" s="43"/>
      <c r="L13" s="25"/>
      <c r="M13" s="43"/>
      <c r="N13" s="43"/>
      <c r="O13" s="25"/>
    </row>
    <row r="14" spans="1:21" x14ac:dyDescent="0.25">
      <c r="A14" s="12"/>
      <c r="B14" s="29" t="s">
        <v>218</v>
      </c>
      <c r="C14" s="20"/>
      <c r="D14" s="17" t="s">
        <v>219</v>
      </c>
      <c r="E14" s="30">
        <v>73969</v>
      </c>
      <c r="F14" s="20"/>
      <c r="G14" s="17" t="s">
        <v>219</v>
      </c>
      <c r="H14" s="31">
        <v>66</v>
      </c>
      <c r="I14" s="20"/>
      <c r="J14" s="17" t="s">
        <v>219</v>
      </c>
      <c r="K14" s="31" t="s">
        <v>220</v>
      </c>
      <c r="L14" s="17" t="s">
        <v>221</v>
      </c>
      <c r="M14" s="17" t="s">
        <v>219</v>
      </c>
      <c r="N14" s="30">
        <v>70459</v>
      </c>
      <c r="O14" s="20"/>
    </row>
    <row r="15" spans="1:21" x14ac:dyDescent="0.25">
      <c r="A15" s="12"/>
      <c r="B15" s="32" t="s">
        <v>222</v>
      </c>
      <c r="C15" s="25"/>
      <c r="D15" s="46">
        <v>81899</v>
      </c>
      <c r="E15" s="46"/>
      <c r="F15" s="25"/>
      <c r="G15" s="46">
        <v>1742</v>
      </c>
      <c r="H15" s="46"/>
      <c r="I15" s="25"/>
      <c r="J15" s="47" t="s">
        <v>223</v>
      </c>
      <c r="K15" s="47"/>
      <c r="L15" s="35" t="s">
        <v>221</v>
      </c>
      <c r="M15" s="46">
        <v>81450</v>
      </c>
      <c r="N15" s="46"/>
      <c r="O15" s="25"/>
    </row>
    <row r="16" spans="1:21" x14ac:dyDescent="0.25">
      <c r="A16" s="12"/>
      <c r="B16" s="29" t="s">
        <v>224</v>
      </c>
      <c r="C16" s="20"/>
      <c r="D16" s="48">
        <v>59124</v>
      </c>
      <c r="E16" s="48"/>
      <c r="F16" s="20"/>
      <c r="G16" s="49">
        <v>383</v>
      </c>
      <c r="H16" s="49"/>
      <c r="I16" s="20"/>
      <c r="J16" s="49" t="s">
        <v>225</v>
      </c>
      <c r="K16" s="49"/>
      <c r="L16" s="17" t="s">
        <v>221</v>
      </c>
      <c r="M16" s="48">
        <v>58139</v>
      </c>
      <c r="N16" s="48"/>
      <c r="O16" s="20"/>
    </row>
    <row r="17" spans="1:21" ht="15.75" thickBot="1" x14ac:dyDescent="0.3">
      <c r="A17" s="12"/>
      <c r="B17" s="32" t="s">
        <v>226</v>
      </c>
      <c r="C17" s="25"/>
      <c r="D17" s="50">
        <v>270</v>
      </c>
      <c r="E17" s="50"/>
      <c r="F17" s="25"/>
      <c r="G17" s="50">
        <v>23</v>
      </c>
      <c r="H17" s="50"/>
      <c r="I17" s="25"/>
      <c r="J17" s="50" t="s">
        <v>227</v>
      </c>
      <c r="K17" s="50"/>
      <c r="L17" s="25"/>
      <c r="M17" s="50">
        <v>293</v>
      </c>
      <c r="N17" s="50"/>
      <c r="O17" s="25"/>
    </row>
    <row r="18" spans="1:21" ht="15.75" thickBot="1" x14ac:dyDescent="0.3">
      <c r="A18" s="12"/>
      <c r="B18" s="36" t="s">
        <v>128</v>
      </c>
      <c r="C18" s="20"/>
      <c r="D18" s="37" t="s">
        <v>219</v>
      </c>
      <c r="E18" s="38">
        <v>215262</v>
      </c>
      <c r="F18" s="20"/>
      <c r="G18" s="37" t="s">
        <v>219</v>
      </c>
      <c r="H18" s="38">
        <v>2214</v>
      </c>
      <c r="I18" s="20"/>
      <c r="J18" s="37" t="s">
        <v>219</v>
      </c>
      <c r="K18" s="39" t="s">
        <v>228</v>
      </c>
      <c r="L18" s="17" t="s">
        <v>221</v>
      </c>
      <c r="M18" s="37" t="s">
        <v>219</v>
      </c>
      <c r="N18" s="38">
        <v>210341</v>
      </c>
      <c r="O18" s="20"/>
    </row>
    <row r="19" spans="1:21" ht="15.75" thickTop="1" x14ac:dyDescent="0.25">
      <c r="A19" s="12"/>
      <c r="B19" s="24" t="s">
        <v>229</v>
      </c>
      <c r="C19" s="25"/>
      <c r="D19" s="51"/>
      <c r="E19" s="51"/>
      <c r="F19" s="25"/>
      <c r="G19" s="51"/>
      <c r="H19" s="51"/>
      <c r="I19" s="25"/>
      <c r="J19" s="51"/>
      <c r="K19" s="51"/>
      <c r="L19" s="25"/>
      <c r="M19" s="51"/>
      <c r="N19" s="51"/>
      <c r="O19" s="25"/>
    </row>
    <row r="20" spans="1:21" x14ac:dyDescent="0.25">
      <c r="A20" s="12"/>
      <c r="B20" s="29" t="s">
        <v>218</v>
      </c>
      <c r="C20" s="20"/>
      <c r="D20" s="17" t="s">
        <v>219</v>
      </c>
      <c r="E20" s="30">
        <v>48730</v>
      </c>
      <c r="F20" s="20"/>
      <c r="G20" s="17" t="s">
        <v>219</v>
      </c>
      <c r="H20" s="31">
        <v>122</v>
      </c>
      <c r="I20" s="20"/>
      <c r="J20" s="17" t="s">
        <v>219</v>
      </c>
      <c r="K20" s="31" t="s">
        <v>230</v>
      </c>
      <c r="L20" s="17" t="s">
        <v>221</v>
      </c>
      <c r="M20" s="17" t="s">
        <v>219</v>
      </c>
      <c r="N20" s="30">
        <v>48831</v>
      </c>
      <c r="O20" s="20"/>
    </row>
    <row r="21" spans="1:21" x14ac:dyDescent="0.25">
      <c r="A21" s="12"/>
      <c r="B21" s="32" t="s">
        <v>222</v>
      </c>
      <c r="C21" s="25"/>
      <c r="D21" s="46">
        <v>77867</v>
      </c>
      <c r="E21" s="46"/>
      <c r="F21" s="25"/>
      <c r="G21" s="46">
        <v>4887</v>
      </c>
      <c r="H21" s="46"/>
      <c r="I21" s="25"/>
      <c r="J21" s="47" t="s">
        <v>231</v>
      </c>
      <c r="K21" s="47"/>
      <c r="L21" s="35" t="s">
        <v>221</v>
      </c>
      <c r="M21" s="46">
        <v>82607</v>
      </c>
      <c r="N21" s="46"/>
      <c r="O21" s="25"/>
    </row>
    <row r="22" spans="1:21" x14ac:dyDescent="0.25">
      <c r="A22" s="12"/>
      <c r="B22" s="29" t="s">
        <v>224</v>
      </c>
      <c r="C22" s="20"/>
      <c r="D22" s="48">
        <v>59424</v>
      </c>
      <c r="E22" s="48"/>
      <c r="F22" s="20"/>
      <c r="G22" s="48">
        <v>1635</v>
      </c>
      <c r="H22" s="48"/>
      <c r="I22" s="20"/>
      <c r="J22" s="49" t="s">
        <v>232</v>
      </c>
      <c r="K22" s="49"/>
      <c r="L22" s="17" t="s">
        <v>221</v>
      </c>
      <c r="M22" s="48">
        <v>61037</v>
      </c>
      <c r="N22" s="48"/>
      <c r="O22" s="20"/>
    </row>
    <row r="23" spans="1:21" ht="15.75" thickBot="1" x14ac:dyDescent="0.3">
      <c r="A23" s="12"/>
      <c r="B23" s="32" t="s">
        <v>226</v>
      </c>
      <c r="C23" s="25"/>
      <c r="D23" s="50">
        <v>270</v>
      </c>
      <c r="E23" s="50"/>
      <c r="F23" s="25"/>
      <c r="G23" s="50">
        <v>35</v>
      </c>
      <c r="H23" s="50"/>
      <c r="I23" s="25"/>
      <c r="J23" s="50" t="s">
        <v>227</v>
      </c>
      <c r="K23" s="50"/>
      <c r="L23" s="25"/>
      <c r="M23" s="50">
        <v>305</v>
      </c>
      <c r="N23" s="50"/>
      <c r="O23" s="25"/>
    </row>
    <row r="24" spans="1:21" ht="15.75" thickBot="1" x14ac:dyDescent="0.3">
      <c r="A24" s="12"/>
      <c r="B24" s="36" t="s">
        <v>128</v>
      </c>
      <c r="C24" s="20"/>
      <c r="D24" s="37" t="s">
        <v>219</v>
      </c>
      <c r="E24" s="38">
        <v>186291</v>
      </c>
      <c r="F24" s="20"/>
      <c r="G24" s="37" t="s">
        <v>219</v>
      </c>
      <c r="H24" s="38">
        <v>6679</v>
      </c>
      <c r="I24" s="20"/>
      <c r="J24" s="37" t="s">
        <v>219</v>
      </c>
      <c r="K24" s="39" t="s">
        <v>233</v>
      </c>
      <c r="L24" s="17" t="s">
        <v>221</v>
      </c>
      <c r="M24" s="37" t="s">
        <v>219</v>
      </c>
      <c r="N24" s="38">
        <v>192780</v>
      </c>
      <c r="O24" s="20"/>
    </row>
    <row r="25" spans="1:21" ht="15.75" thickTop="1" x14ac:dyDescent="0.25">
      <c r="A25" s="12" t="s">
        <v>578</v>
      </c>
      <c r="B25" s="11" t="s">
        <v>4</v>
      </c>
      <c r="C25" s="11"/>
      <c r="D25" s="11"/>
      <c r="E25" s="11"/>
      <c r="F25" s="11"/>
      <c r="G25" s="11"/>
      <c r="H25" s="11"/>
      <c r="I25" s="11"/>
      <c r="J25" s="11"/>
      <c r="K25" s="11"/>
      <c r="L25" s="11"/>
      <c r="M25" s="11"/>
      <c r="N25" s="11"/>
      <c r="O25" s="11"/>
      <c r="P25" s="11"/>
      <c r="Q25" s="11"/>
      <c r="R25" s="11"/>
      <c r="S25" s="11"/>
      <c r="T25" s="11"/>
      <c r="U25" s="11"/>
    </row>
    <row r="26" spans="1:21" x14ac:dyDescent="0.25">
      <c r="A26" s="12"/>
      <c r="B26" s="68"/>
      <c r="C26" s="68"/>
      <c r="D26" s="68"/>
      <c r="E26" s="68"/>
      <c r="F26" s="68"/>
      <c r="G26" s="68"/>
      <c r="H26" s="68"/>
      <c r="I26" s="68"/>
      <c r="J26" s="68"/>
      <c r="K26" s="68"/>
      <c r="L26" s="68"/>
      <c r="M26" s="68"/>
      <c r="N26" s="68"/>
      <c r="O26" s="68"/>
      <c r="P26" s="68"/>
      <c r="Q26" s="68"/>
      <c r="R26" s="68"/>
      <c r="S26" s="68"/>
      <c r="T26" s="68"/>
      <c r="U26" s="68"/>
    </row>
    <row r="27" spans="1:21" x14ac:dyDescent="0.25">
      <c r="A27" s="12"/>
      <c r="B27" s="68"/>
      <c r="C27" s="68"/>
      <c r="D27" s="68"/>
      <c r="E27" s="68"/>
      <c r="F27" s="68"/>
      <c r="G27" s="68"/>
      <c r="H27" s="68"/>
      <c r="I27" s="68"/>
      <c r="J27" s="68"/>
      <c r="K27" s="68"/>
      <c r="L27" s="68"/>
      <c r="M27" s="68"/>
      <c r="N27" s="68"/>
      <c r="O27" s="68"/>
      <c r="P27" s="68"/>
      <c r="Q27" s="68"/>
      <c r="R27" s="68"/>
      <c r="S27" s="68"/>
      <c r="T27" s="68"/>
      <c r="U27" s="68"/>
    </row>
    <row r="28" spans="1:21" x14ac:dyDescent="0.25">
      <c r="A28" s="12"/>
      <c r="B28" s="20"/>
      <c r="C28" s="21"/>
      <c r="D28" s="41" t="s">
        <v>209</v>
      </c>
      <c r="E28" s="41"/>
      <c r="F28" s="21"/>
      <c r="G28" s="41" t="s">
        <v>211</v>
      </c>
      <c r="H28" s="41"/>
      <c r="I28" s="21"/>
    </row>
    <row r="29" spans="1:21" ht="15.75" thickBot="1" x14ac:dyDescent="0.3">
      <c r="A29" s="12"/>
      <c r="B29" s="52" t="s">
        <v>235</v>
      </c>
      <c r="C29" s="21"/>
      <c r="D29" s="42" t="s">
        <v>212</v>
      </c>
      <c r="E29" s="42"/>
      <c r="F29" s="21"/>
      <c r="G29" s="42" t="s">
        <v>215</v>
      </c>
      <c r="H29" s="42"/>
      <c r="I29" s="21"/>
    </row>
    <row r="30" spans="1:21" x14ac:dyDescent="0.25">
      <c r="A30" s="12"/>
      <c r="B30" s="24" t="s">
        <v>236</v>
      </c>
      <c r="C30" s="25"/>
      <c r="D30" s="35" t="s">
        <v>219</v>
      </c>
      <c r="E30" s="53">
        <v>1097</v>
      </c>
      <c r="F30" s="25"/>
      <c r="G30" s="35" t="s">
        <v>219</v>
      </c>
      <c r="H30" s="53">
        <v>1078</v>
      </c>
      <c r="I30" s="25"/>
    </row>
    <row r="31" spans="1:21" x14ac:dyDescent="0.25">
      <c r="A31" s="12"/>
      <c r="B31" s="54" t="s">
        <v>237</v>
      </c>
      <c r="C31" s="20"/>
      <c r="D31" s="48">
        <v>12551</v>
      </c>
      <c r="E31" s="48"/>
      <c r="F31" s="20"/>
      <c r="G31" s="48">
        <v>12501</v>
      </c>
      <c r="H31" s="48"/>
      <c r="I31" s="20"/>
    </row>
    <row r="32" spans="1:21" x14ac:dyDescent="0.25">
      <c r="A32" s="12"/>
      <c r="B32" s="24" t="s">
        <v>238</v>
      </c>
      <c r="C32" s="25"/>
      <c r="D32" s="46">
        <v>73082</v>
      </c>
      <c r="E32" s="46"/>
      <c r="F32" s="25"/>
      <c r="G32" s="46">
        <v>71128</v>
      </c>
      <c r="H32" s="46"/>
      <c r="I32" s="25"/>
    </row>
    <row r="33" spans="1:21" ht="15.75" thickBot="1" x14ac:dyDescent="0.3">
      <c r="A33" s="12"/>
      <c r="B33" s="54" t="s">
        <v>239</v>
      </c>
      <c r="C33" s="20"/>
      <c r="D33" s="60">
        <v>69138</v>
      </c>
      <c r="E33" s="60"/>
      <c r="F33" s="20"/>
      <c r="G33" s="60">
        <v>67202</v>
      </c>
      <c r="H33" s="60"/>
      <c r="I33" s="20"/>
    </row>
    <row r="34" spans="1:21" x14ac:dyDescent="0.25">
      <c r="A34" s="12"/>
      <c r="B34" s="55"/>
      <c r="C34" s="25"/>
      <c r="D34" s="61">
        <v>155868</v>
      </c>
      <c r="E34" s="61"/>
      <c r="F34" s="25"/>
      <c r="G34" s="61">
        <v>151909</v>
      </c>
      <c r="H34" s="61"/>
      <c r="I34" s="25"/>
    </row>
    <row r="35" spans="1:21" x14ac:dyDescent="0.25">
      <c r="A35" s="12"/>
      <c r="B35" s="54" t="s">
        <v>224</v>
      </c>
      <c r="C35" s="20"/>
      <c r="D35" s="48">
        <v>59124</v>
      </c>
      <c r="E35" s="48"/>
      <c r="F35" s="20"/>
      <c r="G35" s="48">
        <v>58139</v>
      </c>
      <c r="H35" s="48"/>
      <c r="I35" s="20"/>
    </row>
    <row r="36" spans="1:21" ht="15.75" thickBot="1" x14ac:dyDescent="0.3">
      <c r="A36" s="12"/>
      <c r="B36" s="24" t="s">
        <v>240</v>
      </c>
      <c r="C36" s="25"/>
      <c r="D36" s="50">
        <v>270</v>
      </c>
      <c r="E36" s="50"/>
      <c r="F36" s="25"/>
      <c r="G36" s="50">
        <v>293</v>
      </c>
      <c r="H36" s="50"/>
      <c r="I36" s="25"/>
    </row>
    <row r="37" spans="1:21" x14ac:dyDescent="0.25">
      <c r="A37" s="12"/>
      <c r="B37" s="56"/>
      <c r="C37" s="20"/>
      <c r="D37" s="20"/>
      <c r="E37" s="57"/>
      <c r="F37" s="20"/>
      <c r="G37" s="20"/>
      <c r="H37" s="57"/>
      <c r="I37" s="20"/>
    </row>
    <row r="38" spans="1:21" ht="15.75" thickBot="1" x14ac:dyDescent="0.3">
      <c r="A38" s="12"/>
      <c r="B38" s="32" t="s">
        <v>128</v>
      </c>
      <c r="C38" s="25"/>
      <c r="D38" s="58" t="s">
        <v>219</v>
      </c>
      <c r="E38" s="59">
        <v>215262</v>
      </c>
      <c r="F38" s="25"/>
      <c r="G38" s="58" t="s">
        <v>219</v>
      </c>
      <c r="H38" s="59">
        <v>210341</v>
      </c>
      <c r="I38" s="25"/>
    </row>
    <row r="39" spans="1:21" ht="15.75" thickTop="1" x14ac:dyDescent="0.25">
      <c r="A39" s="12" t="s">
        <v>579</v>
      </c>
      <c r="B39" s="11" t="s">
        <v>4</v>
      </c>
      <c r="C39" s="11"/>
      <c r="D39" s="11"/>
      <c r="E39" s="11"/>
      <c r="F39" s="11"/>
      <c r="G39" s="11"/>
      <c r="H39" s="11"/>
      <c r="I39" s="11"/>
      <c r="J39" s="11"/>
      <c r="K39" s="11"/>
      <c r="L39" s="11"/>
      <c r="M39" s="11"/>
      <c r="N39" s="11"/>
      <c r="O39" s="11"/>
      <c r="P39" s="11"/>
      <c r="Q39" s="11"/>
      <c r="R39" s="11"/>
      <c r="S39" s="11"/>
      <c r="T39" s="11"/>
      <c r="U39" s="11"/>
    </row>
    <row r="40" spans="1:21" x14ac:dyDescent="0.25">
      <c r="A40" s="12"/>
      <c r="B40" s="68"/>
      <c r="C40" s="68"/>
      <c r="D40" s="68"/>
      <c r="E40" s="68"/>
      <c r="F40" s="68"/>
      <c r="G40" s="68"/>
      <c r="H40" s="68"/>
      <c r="I40" s="68"/>
      <c r="J40" s="68"/>
      <c r="K40" s="68"/>
      <c r="L40" s="68"/>
      <c r="M40" s="68"/>
      <c r="N40" s="68"/>
      <c r="O40" s="68"/>
      <c r="P40" s="68"/>
      <c r="Q40" s="68"/>
      <c r="R40" s="68"/>
      <c r="S40" s="68"/>
      <c r="T40" s="68"/>
      <c r="U40" s="68"/>
    </row>
    <row r="41" spans="1:21" x14ac:dyDescent="0.25">
      <c r="A41" s="12"/>
      <c r="B41" s="68"/>
      <c r="C41" s="68"/>
      <c r="D41" s="68"/>
      <c r="E41" s="68"/>
      <c r="F41" s="68"/>
      <c r="G41" s="68"/>
      <c r="H41" s="68"/>
      <c r="I41" s="68"/>
      <c r="J41" s="68"/>
      <c r="K41" s="68"/>
      <c r="L41" s="68"/>
      <c r="M41" s="68"/>
      <c r="N41" s="68"/>
      <c r="O41" s="68"/>
      <c r="P41" s="68"/>
      <c r="Q41" s="68"/>
      <c r="R41" s="68"/>
      <c r="S41" s="68"/>
      <c r="T41" s="68"/>
      <c r="U41" s="68"/>
    </row>
    <row r="42" spans="1:21" x14ac:dyDescent="0.25">
      <c r="A42" s="12"/>
      <c r="B42" s="68" t="s">
        <v>217</v>
      </c>
      <c r="C42" s="68"/>
      <c r="D42" s="68"/>
      <c r="E42" s="68"/>
      <c r="F42" s="68"/>
      <c r="G42" s="68"/>
      <c r="H42" s="68"/>
      <c r="I42" s="68"/>
      <c r="J42" s="68"/>
      <c r="K42" s="68"/>
      <c r="L42" s="68"/>
      <c r="M42" s="68"/>
      <c r="N42" s="68"/>
      <c r="O42" s="68"/>
      <c r="P42" s="68"/>
      <c r="Q42" s="68"/>
      <c r="R42" s="68"/>
      <c r="S42" s="68"/>
      <c r="T42" s="68"/>
      <c r="U42" s="68"/>
    </row>
    <row r="43" spans="1:21" x14ac:dyDescent="0.25">
      <c r="A43" s="12"/>
      <c r="B43" s="68"/>
      <c r="C43" s="68"/>
      <c r="D43" s="68"/>
      <c r="E43" s="68"/>
      <c r="F43" s="68"/>
      <c r="G43" s="68"/>
      <c r="H43" s="68"/>
      <c r="I43" s="68"/>
      <c r="J43" s="68"/>
      <c r="K43" s="68"/>
      <c r="L43" s="68"/>
      <c r="M43" s="68"/>
      <c r="N43" s="68"/>
      <c r="O43" s="68"/>
      <c r="P43" s="68"/>
      <c r="Q43" s="68"/>
      <c r="R43" s="68"/>
      <c r="S43" s="68"/>
      <c r="T43" s="68"/>
      <c r="U43" s="68"/>
    </row>
    <row r="44" spans="1:21" ht="15.75" thickBot="1" x14ac:dyDescent="0.3">
      <c r="A44" s="12"/>
      <c r="B44" s="20"/>
      <c r="C44" s="21"/>
      <c r="D44" s="42" t="s">
        <v>244</v>
      </c>
      <c r="E44" s="42"/>
      <c r="F44" s="42"/>
      <c r="G44" s="42"/>
      <c r="H44" s="42"/>
      <c r="I44" s="21"/>
      <c r="J44" s="42" t="s">
        <v>245</v>
      </c>
      <c r="K44" s="42"/>
      <c r="L44" s="42"/>
      <c r="M44" s="42"/>
      <c r="N44" s="42"/>
      <c r="O44" s="21"/>
      <c r="P44" s="42" t="s">
        <v>128</v>
      </c>
      <c r="Q44" s="42"/>
      <c r="R44" s="42"/>
      <c r="S44" s="42"/>
      <c r="T44" s="42"/>
      <c r="U44" s="21"/>
    </row>
    <row r="45" spans="1:21" x14ac:dyDescent="0.25">
      <c r="A45" s="12"/>
      <c r="B45" s="20"/>
      <c r="C45" s="21"/>
      <c r="D45" s="64" t="s">
        <v>211</v>
      </c>
      <c r="E45" s="64"/>
      <c r="F45" s="21"/>
      <c r="G45" s="64" t="s">
        <v>210</v>
      </c>
      <c r="H45" s="64"/>
      <c r="I45" s="21"/>
      <c r="J45" s="64" t="s">
        <v>211</v>
      </c>
      <c r="K45" s="64"/>
      <c r="L45" s="21"/>
      <c r="M45" s="64" t="s">
        <v>210</v>
      </c>
      <c r="N45" s="64"/>
      <c r="O45" s="21"/>
      <c r="P45" s="64" t="s">
        <v>211</v>
      </c>
      <c r="Q45" s="64"/>
      <c r="R45" s="21"/>
      <c r="S45" s="64" t="s">
        <v>210</v>
      </c>
      <c r="T45" s="64"/>
      <c r="U45" s="21"/>
    </row>
    <row r="46" spans="1:21" ht="15.75" thickBot="1" x14ac:dyDescent="0.3">
      <c r="A46" s="12"/>
      <c r="B46" s="52" t="s">
        <v>246</v>
      </c>
      <c r="C46" s="21"/>
      <c r="D46" s="42" t="s">
        <v>215</v>
      </c>
      <c r="E46" s="42"/>
      <c r="F46" s="21"/>
      <c r="G46" s="42" t="s">
        <v>247</v>
      </c>
      <c r="H46" s="42"/>
      <c r="I46" s="21"/>
      <c r="J46" s="42" t="s">
        <v>215</v>
      </c>
      <c r="K46" s="42"/>
      <c r="L46" s="21"/>
      <c r="M46" s="42" t="s">
        <v>247</v>
      </c>
      <c r="N46" s="42"/>
      <c r="O46" s="21"/>
      <c r="P46" s="42" t="s">
        <v>215</v>
      </c>
      <c r="Q46" s="42"/>
      <c r="R46" s="21"/>
      <c r="S46" s="42" t="s">
        <v>247</v>
      </c>
      <c r="T46" s="42"/>
      <c r="U46" s="21"/>
    </row>
    <row r="47" spans="1:21" x14ac:dyDescent="0.25">
      <c r="A47" s="12"/>
      <c r="B47" s="24" t="s">
        <v>248</v>
      </c>
      <c r="C47" s="25"/>
      <c r="D47" s="35" t="s">
        <v>219</v>
      </c>
      <c r="E47" s="53">
        <v>62630</v>
      </c>
      <c r="F47" s="25"/>
      <c r="G47" s="35" t="s">
        <v>219</v>
      </c>
      <c r="H47" s="62" t="s">
        <v>220</v>
      </c>
      <c r="I47" s="35" t="s">
        <v>221</v>
      </c>
      <c r="J47" s="35" t="s">
        <v>219</v>
      </c>
      <c r="K47" s="62" t="s">
        <v>227</v>
      </c>
      <c r="L47" s="25"/>
      <c r="M47" s="35" t="s">
        <v>219</v>
      </c>
      <c r="N47" s="62" t="s">
        <v>227</v>
      </c>
      <c r="O47" s="25"/>
      <c r="P47" s="35" t="s">
        <v>219</v>
      </c>
      <c r="Q47" s="53">
        <v>62630</v>
      </c>
      <c r="R47" s="25"/>
      <c r="S47" s="35" t="s">
        <v>219</v>
      </c>
      <c r="T47" s="62" t="s">
        <v>220</v>
      </c>
      <c r="U47" s="35" t="s">
        <v>221</v>
      </c>
    </row>
    <row r="48" spans="1:21" x14ac:dyDescent="0.25">
      <c r="A48" s="12"/>
      <c r="B48" s="54" t="s">
        <v>249</v>
      </c>
      <c r="C48" s="20"/>
      <c r="D48" s="48">
        <v>26478</v>
      </c>
      <c r="E48" s="48"/>
      <c r="F48" s="20"/>
      <c r="G48" s="49" t="s">
        <v>223</v>
      </c>
      <c r="H48" s="49"/>
      <c r="I48" s="17" t="s">
        <v>221</v>
      </c>
      <c r="J48" s="49" t="s">
        <v>227</v>
      </c>
      <c r="K48" s="49"/>
      <c r="L48" s="20"/>
      <c r="M48" s="49" t="s">
        <v>227</v>
      </c>
      <c r="N48" s="49"/>
      <c r="O48" s="20"/>
      <c r="P48" s="48">
        <v>26478</v>
      </c>
      <c r="Q48" s="48"/>
      <c r="R48" s="20"/>
      <c r="S48" s="49" t="s">
        <v>223</v>
      </c>
      <c r="T48" s="49"/>
      <c r="U48" s="17" t="s">
        <v>221</v>
      </c>
    </row>
    <row r="49" spans="1:21" ht="15.75" thickBot="1" x14ac:dyDescent="0.3">
      <c r="A49" s="12"/>
      <c r="B49" s="24" t="s">
        <v>224</v>
      </c>
      <c r="C49" s="25"/>
      <c r="D49" s="65">
        <v>34258</v>
      </c>
      <c r="E49" s="65"/>
      <c r="F49" s="25"/>
      <c r="G49" s="50" t="s">
        <v>225</v>
      </c>
      <c r="H49" s="50"/>
      <c r="I49" s="35" t="s">
        <v>221</v>
      </c>
      <c r="J49" s="50" t="s">
        <v>227</v>
      </c>
      <c r="K49" s="50"/>
      <c r="L49" s="25"/>
      <c r="M49" s="50" t="s">
        <v>227</v>
      </c>
      <c r="N49" s="50"/>
      <c r="O49" s="25"/>
      <c r="P49" s="65">
        <v>34258</v>
      </c>
      <c r="Q49" s="65"/>
      <c r="R49" s="25"/>
      <c r="S49" s="50" t="s">
        <v>225</v>
      </c>
      <c r="T49" s="50"/>
      <c r="U49" s="35" t="s">
        <v>221</v>
      </c>
    </row>
    <row r="50" spans="1:21" x14ac:dyDescent="0.25">
      <c r="A50" s="12"/>
      <c r="B50" s="27"/>
      <c r="C50" s="20"/>
      <c r="D50" s="66"/>
      <c r="E50" s="66"/>
      <c r="F50" s="20"/>
      <c r="G50" s="66"/>
      <c r="H50" s="66"/>
      <c r="I50" s="20"/>
      <c r="J50" s="66"/>
      <c r="K50" s="66"/>
      <c r="L50" s="20"/>
      <c r="M50" s="66"/>
      <c r="N50" s="66"/>
      <c r="O50" s="20"/>
      <c r="P50" s="66"/>
      <c r="Q50" s="66"/>
      <c r="R50" s="20"/>
      <c r="S50" s="66"/>
      <c r="T50" s="66"/>
      <c r="U50" s="20"/>
    </row>
    <row r="51" spans="1:21" ht="15.75" thickBot="1" x14ac:dyDescent="0.3">
      <c r="A51" s="12"/>
      <c r="B51" s="24" t="s">
        <v>250</v>
      </c>
      <c r="C51" s="25"/>
      <c r="D51" s="58" t="s">
        <v>219</v>
      </c>
      <c r="E51" s="59">
        <v>123366</v>
      </c>
      <c r="F51" s="25"/>
      <c r="G51" s="58" t="s">
        <v>219</v>
      </c>
      <c r="H51" s="63" t="s">
        <v>228</v>
      </c>
      <c r="I51" s="35" t="s">
        <v>221</v>
      </c>
      <c r="J51" s="58" t="s">
        <v>219</v>
      </c>
      <c r="K51" s="63" t="s">
        <v>227</v>
      </c>
      <c r="L51" s="25"/>
      <c r="M51" s="58" t="s">
        <v>219</v>
      </c>
      <c r="N51" s="63" t="s">
        <v>227</v>
      </c>
      <c r="O51" s="25"/>
      <c r="P51" s="58" t="s">
        <v>219</v>
      </c>
      <c r="Q51" s="59">
        <v>123366</v>
      </c>
      <c r="R51" s="25"/>
      <c r="S51" s="58" t="s">
        <v>219</v>
      </c>
      <c r="T51" s="63" t="s">
        <v>228</v>
      </c>
      <c r="U51" s="35" t="s">
        <v>221</v>
      </c>
    </row>
    <row r="52" spans="1:21" ht="15.75" thickTop="1" x14ac:dyDescent="0.25">
      <c r="A52" s="12"/>
      <c r="B52" s="68"/>
      <c r="C52" s="68"/>
      <c r="D52" s="68"/>
      <c r="E52" s="68"/>
      <c r="F52" s="68"/>
      <c r="G52" s="68"/>
      <c r="H52" s="68"/>
      <c r="I52" s="68"/>
      <c r="J52" s="68"/>
      <c r="K52" s="68"/>
      <c r="L52" s="68"/>
      <c r="M52" s="68"/>
      <c r="N52" s="68"/>
      <c r="O52" s="68"/>
      <c r="P52" s="68"/>
      <c r="Q52" s="68"/>
      <c r="R52" s="68"/>
      <c r="S52" s="68"/>
      <c r="T52" s="68"/>
      <c r="U52" s="68"/>
    </row>
    <row r="53" spans="1:21" x14ac:dyDescent="0.25">
      <c r="A53" s="12"/>
      <c r="B53" s="68" t="s">
        <v>229</v>
      </c>
      <c r="C53" s="68"/>
      <c r="D53" s="68"/>
      <c r="E53" s="68"/>
      <c r="F53" s="68"/>
      <c r="G53" s="68"/>
      <c r="H53" s="68"/>
      <c r="I53" s="68"/>
      <c r="J53" s="68"/>
      <c r="K53" s="68"/>
      <c r="L53" s="68"/>
      <c r="M53" s="68"/>
      <c r="N53" s="68"/>
      <c r="O53" s="68"/>
      <c r="P53" s="68"/>
      <c r="Q53" s="68"/>
      <c r="R53" s="68"/>
      <c r="S53" s="68"/>
      <c r="T53" s="68"/>
      <c r="U53" s="68"/>
    </row>
    <row r="54" spans="1:21" x14ac:dyDescent="0.25">
      <c r="A54" s="12"/>
      <c r="B54" s="68"/>
      <c r="C54" s="68"/>
      <c r="D54" s="68"/>
      <c r="E54" s="68"/>
      <c r="F54" s="68"/>
      <c r="G54" s="68"/>
      <c r="H54" s="68"/>
      <c r="I54" s="68"/>
      <c r="J54" s="68"/>
      <c r="K54" s="68"/>
      <c r="L54" s="68"/>
      <c r="M54" s="68"/>
      <c r="N54" s="68"/>
      <c r="O54" s="68"/>
      <c r="P54" s="68"/>
      <c r="Q54" s="68"/>
      <c r="R54" s="68"/>
      <c r="S54" s="68"/>
      <c r="T54" s="68"/>
      <c r="U54" s="68"/>
    </row>
    <row r="55" spans="1:21" ht="15.75" thickBot="1" x14ac:dyDescent="0.3">
      <c r="A55" s="12"/>
      <c r="B55" s="20"/>
      <c r="C55" s="21"/>
      <c r="D55" s="42" t="s">
        <v>244</v>
      </c>
      <c r="E55" s="42"/>
      <c r="F55" s="42"/>
      <c r="G55" s="42"/>
      <c r="H55" s="42"/>
      <c r="I55" s="21"/>
      <c r="J55" s="42" t="s">
        <v>245</v>
      </c>
      <c r="K55" s="42"/>
      <c r="L55" s="42"/>
      <c r="M55" s="42"/>
      <c r="N55" s="42"/>
      <c r="O55" s="21"/>
      <c r="P55" s="42" t="s">
        <v>128</v>
      </c>
      <c r="Q55" s="42"/>
      <c r="R55" s="42"/>
      <c r="S55" s="42"/>
      <c r="T55" s="42"/>
      <c r="U55" s="21"/>
    </row>
    <row r="56" spans="1:21" x14ac:dyDescent="0.25">
      <c r="A56" s="12"/>
      <c r="B56" s="20"/>
      <c r="C56" s="21"/>
      <c r="D56" s="64" t="s">
        <v>211</v>
      </c>
      <c r="E56" s="64"/>
      <c r="F56" s="21"/>
      <c r="G56" s="64" t="s">
        <v>210</v>
      </c>
      <c r="H56" s="64"/>
      <c r="I56" s="21"/>
      <c r="J56" s="64" t="s">
        <v>211</v>
      </c>
      <c r="K56" s="64"/>
      <c r="L56" s="21"/>
      <c r="M56" s="64" t="s">
        <v>210</v>
      </c>
      <c r="N56" s="64"/>
      <c r="O56" s="21"/>
      <c r="P56" s="64" t="s">
        <v>211</v>
      </c>
      <c r="Q56" s="64"/>
      <c r="R56" s="21"/>
      <c r="S56" s="64" t="s">
        <v>210</v>
      </c>
      <c r="T56" s="64"/>
      <c r="U56" s="21"/>
    </row>
    <row r="57" spans="1:21" ht="15.75" thickBot="1" x14ac:dyDescent="0.3">
      <c r="A57" s="12"/>
      <c r="B57" s="52" t="s">
        <v>246</v>
      </c>
      <c r="C57" s="21"/>
      <c r="D57" s="42" t="s">
        <v>215</v>
      </c>
      <c r="E57" s="42"/>
      <c r="F57" s="21"/>
      <c r="G57" s="42" t="s">
        <v>247</v>
      </c>
      <c r="H57" s="42"/>
      <c r="I57" s="21"/>
      <c r="J57" s="42" t="s">
        <v>215</v>
      </c>
      <c r="K57" s="42"/>
      <c r="L57" s="21"/>
      <c r="M57" s="42" t="s">
        <v>247</v>
      </c>
      <c r="N57" s="42"/>
      <c r="O57" s="21"/>
      <c r="P57" s="42" t="s">
        <v>215</v>
      </c>
      <c r="Q57" s="42"/>
      <c r="R57" s="21"/>
      <c r="S57" s="42" t="s">
        <v>247</v>
      </c>
      <c r="T57" s="42"/>
      <c r="U57" s="21"/>
    </row>
    <row r="58" spans="1:21" x14ac:dyDescent="0.25">
      <c r="A58" s="12"/>
      <c r="B58" s="24" t="s">
        <v>248</v>
      </c>
      <c r="C58" s="25"/>
      <c r="D58" s="35" t="s">
        <v>219</v>
      </c>
      <c r="E58" s="53">
        <v>11979</v>
      </c>
      <c r="F58" s="25"/>
      <c r="G58" s="35" t="s">
        <v>219</v>
      </c>
      <c r="H58" s="62" t="s">
        <v>230</v>
      </c>
      <c r="I58" s="35" t="s">
        <v>221</v>
      </c>
      <c r="J58" s="35" t="s">
        <v>219</v>
      </c>
      <c r="K58" s="62" t="s">
        <v>227</v>
      </c>
      <c r="L58" s="25"/>
      <c r="M58" s="35" t="s">
        <v>219</v>
      </c>
      <c r="N58" s="62" t="s">
        <v>227</v>
      </c>
      <c r="O58" s="25"/>
      <c r="P58" s="35" t="s">
        <v>219</v>
      </c>
      <c r="Q58" s="53">
        <v>11979</v>
      </c>
      <c r="R58" s="25"/>
      <c r="S58" s="35" t="s">
        <v>219</v>
      </c>
      <c r="T58" s="62" t="s">
        <v>230</v>
      </c>
      <c r="U58" s="35" t="s">
        <v>221</v>
      </c>
    </row>
    <row r="59" spans="1:21" x14ac:dyDescent="0.25">
      <c r="A59" s="12"/>
      <c r="B59" s="54" t="s">
        <v>249</v>
      </c>
      <c r="C59" s="20"/>
      <c r="D59" s="48">
        <v>7519</v>
      </c>
      <c r="E59" s="48"/>
      <c r="F59" s="20"/>
      <c r="G59" s="49" t="s">
        <v>231</v>
      </c>
      <c r="H59" s="49"/>
      <c r="I59" s="17" t="s">
        <v>221</v>
      </c>
      <c r="J59" s="49" t="s">
        <v>227</v>
      </c>
      <c r="K59" s="49"/>
      <c r="L59" s="20"/>
      <c r="M59" s="49" t="s">
        <v>227</v>
      </c>
      <c r="N59" s="49"/>
      <c r="O59" s="20"/>
      <c r="P59" s="48">
        <v>7519</v>
      </c>
      <c r="Q59" s="48"/>
      <c r="R59" s="20"/>
      <c r="S59" s="49" t="s">
        <v>231</v>
      </c>
      <c r="T59" s="49"/>
      <c r="U59" s="17" t="s">
        <v>221</v>
      </c>
    </row>
    <row r="60" spans="1:21" ht="15.75" thickBot="1" x14ac:dyDescent="0.3">
      <c r="A60" s="12"/>
      <c r="B60" s="24" t="s">
        <v>224</v>
      </c>
      <c r="C60" s="25"/>
      <c r="D60" s="65">
        <v>5773</v>
      </c>
      <c r="E60" s="65"/>
      <c r="F60" s="25"/>
      <c r="G60" s="50" t="s">
        <v>232</v>
      </c>
      <c r="H60" s="50"/>
      <c r="I60" s="35" t="s">
        <v>221</v>
      </c>
      <c r="J60" s="50" t="s">
        <v>227</v>
      </c>
      <c r="K60" s="50"/>
      <c r="L60" s="25"/>
      <c r="M60" s="50" t="s">
        <v>227</v>
      </c>
      <c r="N60" s="50"/>
      <c r="O60" s="25"/>
      <c r="P60" s="65">
        <v>5773</v>
      </c>
      <c r="Q60" s="65"/>
      <c r="R60" s="25"/>
      <c r="S60" s="50" t="s">
        <v>232</v>
      </c>
      <c r="T60" s="50"/>
      <c r="U60" s="35" t="s">
        <v>221</v>
      </c>
    </row>
    <row r="61" spans="1:21" x14ac:dyDescent="0.25">
      <c r="A61" s="12"/>
      <c r="B61" s="27"/>
      <c r="C61" s="20"/>
      <c r="D61" s="66"/>
      <c r="E61" s="66"/>
      <c r="F61" s="20"/>
      <c r="G61" s="66"/>
      <c r="H61" s="66"/>
      <c r="I61" s="20"/>
      <c r="J61" s="66"/>
      <c r="K61" s="66"/>
      <c r="L61" s="20"/>
      <c r="M61" s="66"/>
      <c r="N61" s="66"/>
      <c r="O61" s="20"/>
      <c r="P61" s="66"/>
      <c r="Q61" s="66"/>
      <c r="R61" s="20"/>
      <c r="S61" s="66"/>
      <c r="T61" s="66"/>
      <c r="U61" s="20"/>
    </row>
    <row r="62" spans="1:21" ht="15.75" thickBot="1" x14ac:dyDescent="0.3">
      <c r="A62" s="12"/>
      <c r="B62" s="24" t="s">
        <v>250</v>
      </c>
      <c r="C62" s="25"/>
      <c r="D62" s="58" t="s">
        <v>219</v>
      </c>
      <c r="E62" s="59">
        <v>25271</v>
      </c>
      <c r="F62" s="25"/>
      <c r="G62" s="58" t="s">
        <v>219</v>
      </c>
      <c r="H62" s="63" t="s">
        <v>233</v>
      </c>
      <c r="I62" s="35" t="s">
        <v>221</v>
      </c>
      <c r="J62" s="58" t="s">
        <v>219</v>
      </c>
      <c r="K62" s="63" t="s">
        <v>227</v>
      </c>
      <c r="L62" s="25"/>
      <c r="M62" s="58" t="s">
        <v>219</v>
      </c>
      <c r="N62" s="63" t="s">
        <v>227</v>
      </c>
      <c r="O62" s="25"/>
      <c r="P62" s="58" t="s">
        <v>219</v>
      </c>
      <c r="Q62" s="59">
        <v>25271</v>
      </c>
      <c r="R62" s="25"/>
      <c r="S62" s="58" t="s">
        <v>219</v>
      </c>
      <c r="T62" s="63" t="s">
        <v>233</v>
      </c>
      <c r="U62" s="35" t="s">
        <v>221</v>
      </c>
    </row>
  </sheetData>
  <mergeCells count="156">
    <mergeCell ref="B52:U52"/>
    <mergeCell ref="B53:U53"/>
    <mergeCell ref="B54:U54"/>
    <mergeCell ref="A25:A38"/>
    <mergeCell ref="B25:U25"/>
    <mergeCell ref="B26:U26"/>
    <mergeCell ref="B27:U27"/>
    <mergeCell ref="A39:A62"/>
    <mergeCell ref="B39:U39"/>
    <mergeCell ref="B40:U40"/>
    <mergeCell ref="B41:U41"/>
    <mergeCell ref="B42:U42"/>
    <mergeCell ref="B43:U43"/>
    <mergeCell ref="A1:A2"/>
    <mergeCell ref="B1:U1"/>
    <mergeCell ref="B2:U2"/>
    <mergeCell ref="B3:U3"/>
    <mergeCell ref="A4:A24"/>
    <mergeCell ref="B4:U4"/>
    <mergeCell ref="B5:U5"/>
    <mergeCell ref="B6:U6"/>
    <mergeCell ref="B7:U7"/>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5:H55"/>
    <mergeCell ref="J55:N55"/>
    <mergeCell ref="P55:T55"/>
    <mergeCell ref="D56:E56"/>
    <mergeCell ref="G56:H56"/>
    <mergeCell ref="J56:K56"/>
    <mergeCell ref="M56:N56"/>
    <mergeCell ref="P56:Q56"/>
    <mergeCell ref="S56:T56"/>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S45:T45"/>
    <mergeCell ref="D46:E46"/>
    <mergeCell ref="G46:H46"/>
    <mergeCell ref="J46:K46"/>
    <mergeCell ref="M46:N46"/>
    <mergeCell ref="P46:Q46"/>
    <mergeCell ref="S46:T46"/>
    <mergeCell ref="D36:E36"/>
    <mergeCell ref="G36:H36"/>
    <mergeCell ref="D44:H44"/>
    <mergeCell ref="J44:N44"/>
    <mergeCell ref="P44:T44"/>
    <mergeCell ref="D45:E45"/>
    <mergeCell ref="G45:H45"/>
    <mergeCell ref="J45:K45"/>
    <mergeCell ref="M45:N45"/>
    <mergeCell ref="P45:Q45"/>
    <mergeCell ref="D33:E33"/>
    <mergeCell ref="G33:H33"/>
    <mergeCell ref="D34:E34"/>
    <mergeCell ref="G34:H34"/>
    <mergeCell ref="D35:E35"/>
    <mergeCell ref="G35:H35"/>
    <mergeCell ref="D29:E29"/>
    <mergeCell ref="G29:H29"/>
    <mergeCell ref="D31:E31"/>
    <mergeCell ref="G31:H31"/>
    <mergeCell ref="D32:E32"/>
    <mergeCell ref="G32:H32"/>
    <mergeCell ref="D23:E23"/>
    <mergeCell ref="G23:H23"/>
    <mergeCell ref="J23:K23"/>
    <mergeCell ref="M23:N23"/>
    <mergeCell ref="D28:E28"/>
    <mergeCell ref="G28:H28"/>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9"/>
  <sheetViews>
    <sheetView showGridLines="0" workbookViewId="0"/>
  </sheetViews>
  <sheetFormatPr defaultRowHeight="15" x14ac:dyDescent="0.25"/>
  <cols>
    <col min="1" max="1" width="36.5703125" bestFit="1" customWidth="1"/>
    <col min="2" max="2" width="30.42578125" bestFit="1" customWidth="1"/>
    <col min="4" max="4" width="2.140625" customWidth="1"/>
    <col min="5" max="5" width="8.28515625" customWidth="1"/>
    <col min="7" max="7" width="2.42578125" customWidth="1"/>
    <col min="8" max="8" width="9.7109375" customWidth="1"/>
    <col min="10" max="10" width="2.28515625" customWidth="1"/>
    <col min="11" max="11" width="9.85546875" customWidth="1"/>
    <col min="12" max="12" width="1.5703125" bestFit="1" customWidth="1"/>
    <col min="13" max="13" width="2.28515625" customWidth="1"/>
    <col min="14" max="14" width="7.42578125" customWidth="1"/>
    <col min="15" max="15" width="1.5703125" bestFit="1" customWidth="1"/>
    <col min="16" max="16" width="2.42578125" customWidth="1"/>
    <col min="17" max="17" width="7.5703125" customWidth="1"/>
    <col min="19" max="19" width="2.140625" customWidth="1"/>
    <col min="20" max="20" width="7.85546875" customWidth="1"/>
  </cols>
  <sheetData>
    <row r="1" spans="1:21" ht="15" customHeight="1" x14ac:dyDescent="0.25">
      <c r="A1" s="7" t="s">
        <v>5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3</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581</v>
      </c>
      <c r="B4" s="11" t="s">
        <v>4</v>
      </c>
      <c r="C4" s="11"/>
      <c r="D4" s="11"/>
      <c r="E4" s="11"/>
      <c r="F4" s="11"/>
      <c r="G4" s="11"/>
      <c r="H4" s="11"/>
      <c r="I4" s="11"/>
      <c r="J4" s="11"/>
      <c r="K4" s="11"/>
      <c r="L4" s="11"/>
      <c r="M4" s="11"/>
      <c r="N4" s="11"/>
      <c r="O4" s="11"/>
      <c r="P4" s="11"/>
      <c r="Q4" s="11"/>
      <c r="R4" s="11"/>
      <c r="S4" s="11"/>
      <c r="T4" s="11"/>
      <c r="U4" s="11"/>
    </row>
    <row r="5" spans="1:21" x14ac:dyDescent="0.25">
      <c r="A5" s="12"/>
      <c r="B5" s="68"/>
      <c r="C5" s="68"/>
      <c r="D5" s="68"/>
      <c r="E5" s="68"/>
      <c r="F5" s="68"/>
      <c r="G5" s="68"/>
      <c r="H5" s="68"/>
      <c r="I5" s="68"/>
      <c r="J5" s="68"/>
      <c r="K5" s="68"/>
      <c r="L5" s="68"/>
      <c r="M5" s="68"/>
      <c r="N5" s="68"/>
      <c r="O5" s="68"/>
      <c r="P5" s="68"/>
      <c r="Q5" s="68"/>
      <c r="R5" s="68"/>
      <c r="S5" s="68"/>
      <c r="T5" s="68"/>
      <c r="U5" s="68"/>
    </row>
    <row r="6" spans="1:21" x14ac:dyDescent="0.25">
      <c r="A6" s="12"/>
      <c r="B6" s="68" t="s">
        <v>207</v>
      </c>
      <c r="C6" s="68"/>
      <c r="D6" s="68"/>
      <c r="E6" s="68"/>
      <c r="F6" s="68"/>
      <c r="G6" s="68"/>
      <c r="H6" s="68"/>
      <c r="I6" s="68"/>
      <c r="J6" s="68"/>
      <c r="K6" s="68"/>
      <c r="L6" s="68"/>
      <c r="M6" s="68"/>
      <c r="N6" s="68"/>
      <c r="O6" s="68"/>
      <c r="P6" s="68"/>
      <c r="Q6" s="68"/>
      <c r="R6" s="68"/>
      <c r="S6" s="68"/>
      <c r="T6" s="68"/>
      <c r="U6" s="68"/>
    </row>
    <row r="7" spans="1:21" x14ac:dyDescent="0.25">
      <c r="A7" s="12"/>
      <c r="B7" s="68"/>
      <c r="C7" s="68"/>
      <c r="D7" s="68"/>
      <c r="E7" s="68"/>
      <c r="F7" s="68"/>
      <c r="G7" s="68"/>
      <c r="H7" s="68"/>
      <c r="I7" s="68"/>
      <c r="J7" s="68"/>
      <c r="K7" s="68"/>
      <c r="L7" s="68"/>
      <c r="M7" s="68"/>
      <c r="N7" s="68"/>
      <c r="O7" s="68"/>
      <c r="P7" s="68"/>
      <c r="Q7" s="68"/>
      <c r="R7" s="68"/>
      <c r="S7" s="68"/>
      <c r="T7" s="68"/>
      <c r="U7" s="68"/>
    </row>
    <row r="8" spans="1:21" ht="15.75" thickBot="1" x14ac:dyDescent="0.3">
      <c r="A8" s="12"/>
      <c r="B8" s="20"/>
      <c r="C8" s="21"/>
      <c r="D8" s="70">
        <v>41547</v>
      </c>
      <c r="E8" s="70"/>
      <c r="F8" s="21"/>
      <c r="G8" s="70">
        <v>41274</v>
      </c>
      <c r="H8" s="70"/>
      <c r="I8" s="21"/>
    </row>
    <row r="9" spans="1:21" x14ac:dyDescent="0.25">
      <c r="A9" s="12"/>
      <c r="B9" s="27"/>
      <c r="C9" s="20"/>
      <c r="D9" s="20"/>
      <c r="E9" s="57"/>
      <c r="F9" s="20"/>
      <c r="G9" s="20"/>
      <c r="H9" s="57"/>
      <c r="I9" s="20"/>
    </row>
    <row r="10" spans="1:21" x14ac:dyDescent="0.25">
      <c r="A10" s="12"/>
      <c r="B10" s="24" t="s">
        <v>256</v>
      </c>
      <c r="C10" s="25"/>
      <c r="D10" s="35" t="s">
        <v>219</v>
      </c>
      <c r="E10" s="33">
        <v>36624</v>
      </c>
      <c r="F10" s="25"/>
      <c r="G10" s="35" t="s">
        <v>219</v>
      </c>
      <c r="H10" s="33">
        <v>33137</v>
      </c>
      <c r="I10" s="25"/>
    </row>
    <row r="11" spans="1:21" x14ac:dyDescent="0.25">
      <c r="A11" s="12"/>
      <c r="B11" s="54" t="s">
        <v>257</v>
      </c>
      <c r="C11" s="20"/>
      <c r="D11" s="48">
        <v>10096</v>
      </c>
      <c r="E11" s="48"/>
      <c r="F11" s="20"/>
      <c r="G11" s="48">
        <v>14102</v>
      </c>
      <c r="H11" s="48"/>
      <c r="I11" s="20"/>
    </row>
    <row r="12" spans="1:21" x14ac:dyDescent="0.25">
      <c r="A12" s="12"/>
      <c r="B12" s="24" t="s">
        <v>258</v>
      </c>
      <c r="C12" s="25"/>
      <c r="D12" s="43"/>
      <c r="E12" s="43"/>
      <c r="F12" s="25"/>
      <c r="G12" s="43"/>
      <c r="H12" s="43"/>
      <c r="I12" s="25"/>
    </row>
    <row r="13" spans="1:21" x14ac:dyDescent="0.25">
      <c r="A13" s="12"/>
      <c r="B13" s="29" t="s">
        <v>259</v>
      </c>
      <c r="C13" s="20"/>
      <c r="D13" s="48">
        <v>194507</v>
      </c>
      <c r="E13" s="48"/>
      <c r="F13" s="20"/>
      <c r="G13" s="48">
        <v>170199</v>
      </c>
      <c r="H13" s="48"/>
      <c r="I13" s="20"/>
    </row>
    <row r="14" spans="1:21" x14ac:dyDescent="0.25">
      <c r="A14" s="12"/>
      <c r="B14" s="32" t="s">
        <v>260</v>
      </c>
      <c r="C14" s="25"/>
      <c r="D14" s="46">
        <v>14367</v>
      </c>
      <c r="E14" s="46"/>
      <c r="F14" s="25"/>
      <c r="G14" s="46">
        <v>11512</v>
      </c>
      <c r="H14" s="46"/>
      <c r="I14" s="25"/>
    </row>
    <row r="15" spans="1:21" x14ac:dyDescent="0.25">
      <c r="A15" s="12"/>
      <c r="B15" s="29" t="s">
        <v>261</v>
      </c>
      <c r="C15" s="20"/>
      <c r="D15" s="48">
        <v>124800</v>
      </c>
      <c r="E15" s="48"/>
      <c r="F15" s="20"/>
      <c r="G15" s="48">
        <v>113440</v>
      </c>
      <c r="H15" s="48"/>
      <c r="I15" s="20"/>
    </row>
    <row r="16" spans="1:21" x14ac:dyDescent="0.25">
      <c r="A16" s="12"/>
      <c r="B16" s="24" t="s">
        <v>262</v>
      </c>
      <c r="C16" s="25"/>
      <c r="D16" s="46">
        <v>67112</v>
      </c>
      <c r="E16" s="46"/>
      <c r="F16" s="25"/>
      <c r="G16" s="46">
        <v>69806</v>
      </c>
      <c r="H16" s="46"/>
      <c r="I16" s="25"/>
    </row>
    <row r="17" spans="1:21" x14ac:dyDescent="0.25">
      <c r="A17" s="12"/>
      <c r="B17" s="54" t="s">
        <v>263</v>
      </c>
      <c r="C17" s="20"/>
      <c r="D17" s="48">
        <v>17217</v>
      </c>
      <c r="E17" s="48"/>
      <c r="F17" s="20"/>
      <c r="G17" s="48">
        <v>17442</v>
      </c>
      <c r="H17" s="48"/>
      <c r="I17" s="20"/>
    </row>
    <row r="18" spans="1:21" ht="15.75" thickBot="1" x14ac:dyDescent="0.3">
      <c r="A18" s="12"/>
      <c r="B18" s="24" t="s">
        <v>84</v>
      </c>
      <c r="C18" s="25"/>
      <c r="D18" s="50">
        <v>143</v>
      </c>
      <c r="E18" s="50"/>
      <c r="F18" s="25"/>
      <c r="G18" s="50">
        <v>337</v>
      </c>
      <c r="H18" s="50"/>
      <c r="I18" s="25"/>
    </row>
    <row r="19" spans="1:21" ht="15.75" thickBot="1" x14ac:dyDescent="0.3">
      <c r="A19" s="12"/>
      <c r="B19" s="29" t="s">
        <v>128</v>
      </c>
      <c r="C19" s="20"/>
      <c r="D19" s="37" t="s">
        <v>219</v>
      </c>
      <c r="E19" s="38">
        <v>464866</v>
      </c>
      <c r="F19" s="20"/>
      <c r="G19" s="37" t="s">
        <v>219</v>
      </c>
      <c r="H19" s="38">
        <v>429975</v>
      </c>
      <c r="I19" s="20"/>
    </row>
    <row r="20" spans="1:21" ht="15.75" thickTop="1" x14ac:dyDescent="0.25">
      <c r="A20" s="12" t="s">
        <v>582</v>
      </c>
      <c r="B20" s="11" t="s">
        <v>4</v>
      </c>
      <c r="C20" s="11"/>
      <c r="D20" s="11"/>
      <c r="E20" s="11"/>
      <c r="F20" s="11"/>
      <c r="G20" s="11"/>
      <c r="H20" s="11"/>
      <c r="I20" s="11"/>
      <c r="J20" s="11"/>
      <c r="K20" s="11"/>
      <c r="L20" s="11"/>
      <c r="M20" s="11"/>
      <c r="N20" s="11"/>
      <c r="O20" s="11"/>
      <c r="P20" s="11"/>
      <c r="Q20" s="11"/>
      <c r="R20" s="11"/>
      <c r="S20" s="11"/>
      <c r="T20" s="11"/>
      <c r="U20" s="11"/>
    </row>
    <row r="21" spans="1:21" x14ac:dyDescent="0.25">
      <c r="A21" s="12"/>
      <c r="B21" s="68"/>
      <c r="C21" s="68"/>
      <c r="D21" s="68"/>
      <c r="E21" s="68"/>
      <c r="F21" s="68"/>
      <c r="G21" s="68"/>
      <c r="H21" s="68"/>
      <c r="I21" s="68"/>
      <c r="J21" s="68"/>
      <c r="K21" s="68"/>
      <c r="L21" s="68"/>
      <c r="M21" s="68"/>
      <c r="N21" s="68"/>
      <c r="O21" s="68"/>
      <c r="P21" s="68"/>
      <c r="Q21" s="68"/>
      <c r="R21" s="68"/>
      <c r="S21" s="68"/>
      <c r="T21" s="68"/>
      <c r="U21" s="68"/>
    </row>
    <row r="22" spans="1:21" x14ac:dyDescent="0.25">
      <c r="A22" s="12"/>
      <c r="B22" s="68"/>
      <c r="C22" s="68"/>
      <c r="D22" s="68"/>
      <c r="E22" s="68"/>
      <c r="F22" s="68"/>
      <c r="G22" s="68"/>
      <c r="H22" s="68"/>
      <c r="I22" s="68"/>
      <c r="J22" s="68"/>
      <c r="K22" s="68"/>
      <c r="L22" s="68"/>
      <c r="M22" s="68"/>
      <c r="N22" s="68"/>
      <c r="O22" s="68"/>
      <c r="P22" s="68"/>
      <c r="Q22" s="68"/>
      <c r="R22" s="68"/>
      <c r="S22" s="68"/>
      <c r="T22" s="68"/>
      <c r="U22" s="68"/>
    </row>
    <row r="23" spans="1:21" x14ac:dyDescent="0.25">
      <c r="A23" s="12"/>
      <c r="B23" s="20"/>
      <c r="C23" s="21"/>
      <c r="D23" s="41" t="s">
        <v>265</v>
      </c>
      <c r="E23" s="41"/>
      <c r="F23" s="41"/>
      <c r="G23" s="41"/>
      <c r="H23" s="41"/>
      <c r="I23" s="41"/>
      <c r="J23" s="41"/>
      <c r="K23" s="41"/>
      <c r="L23" s="41"/>
      <c r="M23" s="41"/>
      <c r="N23" s="41"/>
      <c r="O23" s="41"/>
      <c r="P23" s="41"/>
      <c r="Q23" s="41"/>
      <c r="R23" s="21"/>
    </row>
    <row r="24" spans="1:21" ht="15.75" thickBot="1" x14ac:dyDescent="0.3">
      <c r="A24" s="12"/>
      <c r="B24" s="20"/>
      <c r="C24" s="21"/>
      <c r="D24" s="42" t="s">
        <v>235</v>
      </c>
      <c r="E24" s="42"/>
      <c r="F24" s="42"/>
      <c r="G24" s="42"/>
      <c r="H24" s="42"/>
      <c r="I24" s="42"/>
      <c r="J24" s="42"/>
      <c r="K24" s="42"/>
      <c r="L24" s="42"/>
      <c r="M24" s="42"/>
      <c r="N24" s="42"/>
      <c r="O24" s="42"/>
      <c r="P24" s="42"/>
      <c r="Q24" s="42"/>
      <c r="R24" s="21"/>
    </row>
    <row r="25" spans="1:21" x14ac:dyDescent="0.25">
      <c r="A25" s="12"/>
      <c r="B25" s="20"/>
      <c r="C25" s="21"/>
      <c r="D25" s="64" t="s">
        <v>266</v>
      </c>
      <c r="E25" s="64"/>
      <c r="F25" s="71"/>
      <c r="G25" s="74"/>
      <c r="H25" s="74"/>
      <c r="I25" s="71"/>
      <c r="J25" s="74"/>
      <c r="K25" s="74"/>
      <c r="L25" s="71"/>
      <c r="M25" s="74"/>
      <c r="N25" s="74"/>
      <c r="O25" s="71"/>
      <c r="P25" s="64" t="s">
        <v>267</v>
      </c>
      <c r="Q25" s="64"/>
      <c r="R25" s="21"/>
    </row>
    <row r="26" spans="1:21" ht="15.75" thickBot="1" x14ac:dyDescent="0.3">
      <c r="A26" s="12"/>
      <c r="B26" s="20"/>
      <c r="C26" s="21"/>
      <c r="D26" s="42" t="s">
        <v>268</v>
      </c>
      <c r="E26" s="42"/>
      <c r="F26" s="21"/>
      <c r="G26" s="42" t="s">
        <v>269</v>
      </c>
      <c r="H26" s="42"/>
      <c r="I26" s="21"/>
      <c r="J26" s="42" t="s">
        <v>270</v>
      </c>
      <c r="K26" s="42"/>
      <c r="L26" s="21"/>
      <c r="M26" s="42" t="s">
        <v>271</v>
      </c>
      <c r="N26" s="42"/>
      <c r="O26" s="21"/>
      <c r="P26" s="42" t="s">
        <v>268</v>
      </c>
      <c r="Q26" s="42"/>
      <c r="R26" s="21"/>
    </row>
    <row r="27" spans="1:21" x14ac:dyDescent="0.25">
      <c r="A27" s="12"/>
      <c r="B27" s="24" t="s">
        <v>256</v>
      </c>
      <c r="C27" s="25"/>
      <c r="D27" s="35" t="s">
        <v>219</v>
      </c>
      <c r="E27" s="62">
        <v>150</v>
      </c>
      <c r="F27" s="25"/>
      <c r="G27" s="35" t="s">
        <v>219</v>
      </c>
      <c r="H27" s="62">
        <v>12</v>
      </c>
      <c r="I27" s="25"/>
      <c r="J27" s="35" t="s">
        <v>219</v>
      </c>
      <c r="K27" s="62">
        <v>28</v>
      </c>
      <c r="L27" s="25"/>
      <c r="M27" s="35" t="s">
        <v>219</v>
      </c>
      <c r="N27" s="62" t="s">
        <v>272</v>
      </c>
      <c r="O27" s="35" t="s">
        <v>221</v>
      </c>
      <c r="P27" s="35" t="s">
        <v>219</v>
      </c>
      <c r="Q27" s="62">
        <v>152</v>
      </c>
      <c r="R27" s="25"/>
    </row>
    <row r="28" spans="1:21" x14ac:dyDescent="0.25">
      <c r="A28" s="12"/>
      <c r="B28" s="54" t="s">
        <v>273</v>
      </c>
      <c r="C28" s="20"/>
      <c r="D28" s="49">
        <v>918</v>
      </c>
      <c r="E28" s="49"/>
      <c r="F28" s="20"/>
      <c r="G28" s="49">
        <v>578</v>
      </c>
      <c r="H28" s="49"/>
      <c r="I28" s="20"/>
      <c r="J28" s="49">
        <v>21</v>
      </c>
      <c r="K28" s="49"/>
      <c r="L28" s="20"/>
      <c r="M28" s="49">
        <v>55</v>
      </c>
      <c r="N28" s="49"/>
      <c r="O28" s="20"/>
      <c r="P28" s="49">
        <v>416</v>
      </c>
      <c r="Q28" s="49"/>
      <c r="R28" s="20"/>
    </row>
    <row r="29" spans="1:21" x14ac:dyDescent="0.25">
      <c r="A29" s="12"/>
      <c r="B29" s="24" t="s">
        <v>258</v>
      </c>
      <c r="C29" s="25"/>
      <c r="D29" s="43"/>
      <c r="E29" s="43"/>
      <c r="F29" s="25"/>
      <c r="G29" s="43"/>
      <c r="H29" s="43"/>
      <c r="I29" s="25"/>
      <c r="J29" s="43"/>
      <c r="K29" s="43"/>
      <c r="L29" s="25"/>
      <c r="M29" s="43"/>
      <c r="N29" s="43"/>
      <c r="O29" s="25"/>
      <c r="P29" s="43"/>
      <c r="Q29" s="43"/>
      <c r="R29" s="25"/>
    </row>
    <row r="30" spans="1:21" x14ac:dyDescent="0.25">
      <c r="A30" s="12"/>
      <c r="B30" s="29" t="s">
        <v>259</v>
      </c>
      <c r="C30" s="20"/>
      <c r="D30" s="48">
        <v>1989</v>
      </c>
      <c r="E30" s="48"/>
      <c r="F30" s="20"/>
      <c r="G30" s="49">
        <v>186</v>
      </c>
      <c r="H30" s="49"/>
      <c r="I30" s="20"/>
      <c r="J30" s="49">
        <v>58</v>
      </c>
      <c r="K30" s="49"/>
      <c r="L30" s="20"/>
      <c r="M30" s="49">
        <v>210</v>
      </c>
      <c r="N30" s="49"/>
      <c r="O30" s="20"/>
      <c r="P30" s="48">
        <v>2071</v>
      </c>
      <c r="Q30" s="48"/>
      <c r="R30" s="20"/>
    </row>
    <row r="31" spans="1:21" x14ac:dyDescent="0.25">
      <c r="A31" s="12"/>
      <c r="B31" s="32" t="s">
        <v>260</v>
      </c>
      <c r="C31" s="25"/>
      <c r="D31" s="47">
        <v>414</v>
      </c>
      <c r="E31" s="47"/>
      <c r="F31" s="25"/>
      <c r="G31" s="47">
        <v>161</v>
      </c>
      <c r="H31" s="47"/>
      <c r="I31" s="25"/>
      <c r="J31" s="47">
        <v>103</v>
      </c>
      <c r="K31" s="47"/>
      <c r="L31" s="25"/>
      <c r="M31" s="47">
        <v>89</v>
      </c>
      <c r="N31" s="47"/>
      <c r="O31" s="25"/>
      <c r="P31" s="47">
        <v>445</v>
      </c>
      <c r="Q31" s="47"/>
      <c r="R31" s="25"/>
    </row>
    <row r="32" spans="1:21" x14ac:dyDescent="0.25">
      <c r="A32" s="12"/>
      <c r="B32" s="29" t="s">
        <v>274</v>
      </c>
      <c r="C32" s="20"/>
      <c r="D32" s="49">
        <v>628</v>
      </c>
      <c r="E32" s="49"/>
      <c r="F32" s="20"/>
      <c r="G32" s="49">
        <v>99</v>
      </c>
      <c r="H32" s="49"/>
      <c r="I32" s="20"/>
      <c r="J32" s="49">
        <v>18</v>
      </c>
      <c r="K32" s="49"/>
      <c r="L32" s="20"/>
      <c r="M32" s="49">
        <v>37</v>
      </c>
      <c r="N32" s="49"/>
      <c r="O32" s="20"/>
      <c r="P32" s="49">
        <v>584</v>
      </c>
      <c r="Q32" s="49"/>
      <c r="R32" s="20"/>
    </row>
    <row r="33" spans="1:21" x14ac:dyDescent="0.25">
      <c r="A33" s="12"/>
      <c r="B33" s="24" t="s">
        <v>262</v>
      </c>
      <c r="C33" s="25"/>
      <c r="D33" s="47">
        <v>845</v>
      </c>
      <c r="E33" s="47"/>
      <c r="F33" s="25"/>
      <c r="G33" s="47">
        <v>109</v>
      </c>
      <c r="H33" s="47"/>
      <c r="I33" s="25"/>
      <c r="J33" s="47">
        <v>22</v>
      </c>
      <c r="K33" s="47"/>
      <c r="L33" s="25"/>
      <c r="M33" s="47" t="s">
        <v>275</v>
      </c>
      <c r="N33" s="47"/>
      <c r="O33" s="35" t="s">
        <v>221</v>
      </c>
      <c r="P33" s="47">
        <v>623</v>
      </c>
      <c r="Q33" s="47"/>
      <c r="R33" s="25"/>
    </row>
    <row r="34" spans="1:21" x14ac:dyDescent="0.25">
      <c r="A34" s="12"/>
      <c r="B34" s="54" t="s">
        <v>263</v>
      </c>
      <c r="C34" s="20"/>
      <c r="D34" s="49">
        <v>517</v>
      </c>
      <c r="E34" s="49"/>
      <c r="F34" s="20"/>
      <c r="G34" s="49">
        <v>298</v>
      </c>
      <c r="H34" s="49"/>
      <c r="I34" s="20"/>
      <c r="J34" s="49">
        <v>9</v>
      </c>
      <c r="K34" s="49"/>
      <c r="L34" s="20"/>
      <c r="M34" s="49">
        <v>306</v>
      </c>
      <c r="N34" s="49"/>
      <c r="O34" s="20"/>
      <c r="P34" s="49">
        <v>534</v>
      </c>
      <c r="Q34" s="49"/>
      <c r="R34" s="20"/>
    </row>
    <row r="35" spans="1:21" x14ac:dyDescent="0.25">
      <c r="A35" s="12"/>
      <c r="B35" s="24" t="s">
        <v>84</v>
      </c>
      <c r="C35" s="25"/>
      <c r="D35" s="47">
        <v>54</v>
      </c>
      <c r="E35" s="47"/>
      <c r="F35" s="25"/>
      <c r="G35" s="47">
        <v>513</v>
      </c>
      <c r="H35" s="47"/>
      <c r="I35" s="25"/>
      <c r="J35" s="47">
        <v>301</v>
      </c>
      <c r="K35" s="47"/>
      <c r="L35" s="25"/>
      <c r="M35" s="47">
        <v>284</v>
      </c>
      <c r="N35" s="47"/>
      <c r="O35" s="25"/>
      <c r="P35" s="47">
        <v>126</v>
      </c>
      <c r="Q35" s="47"/>
      <c r="R35" s="25"/>
    </row>
    <row r="36" spans="1:21" ht="15.75" thickBot="1" x14ac:dyDescent="0.3">
      <c r="A36" s="12"/>
      <c r="B36" s="54" t="s">
        <v>276</v>
      </c>
      <c r="C36" s="20"/>
      <c r="D36" s="75">
        <v>532</v>
      </c>
      <c r="E36" s="75"/>
      <c r="F36" s="20"/>
      <c r="G36" s="75" t="s">
        <v>227</v>
      </c>
      <c r="H36" s="75"/>
      <c r="I36" s="20"/>
      <c r="J36" s="75" t="s">
        <v>227</v>
      </c>
      <c r="K36" s="75"/>
      <c r="L36" s="20"/>
      <c r="M36" s="75">
        <v>18</v>
      </c>
      <c r="N36" s="75"/>
      <c r="O36" s="20"/>
      <c r="P36" s="75">
        <v>550</v>
      </c>
      <c r="Q36" s="75"/>
      <c r="R36" s="20"/>
    </row>
    <row r="37" spans="1:21" x14ac:dyDescent="0.25">
      <c r="A37" s="12"/>
      <c r="B37" s="73"/>
      <c r="C37" s="25"/>
      <c r="D37" s="35" t="s">
        <v>219</v>
      </c>
      <c r="E37" s="53">
        <v>6047</v>
      </c>
      <c r="F37" s="25"/>
      <c r="G37" s="35" t="s">
        <v>219</v>
      </c>
      <c r="H37" s="53">
        <v>1956</v>
      </c>
      <c r="I37" s="25"/>
      <c r="J37" s="35" t="s">
        <v>219</v>
      </c>
      <c r="K37" s="62">
        <v>560</v>
      </c>
      <c r="L37" s="25"/>
      <c r="M37" s="35" t="s">
        <v>219</v>
      </c>
      <c r="N37" s="62">
        <v>850</v>
      </c>
      <c r="O37" s="25"/>
      <c r="P37" s="35" t="s">
        <v>219</v>
      </c>
      <c r="Q37" s="53">
        <v>5501</v>
      </c>
      <c r="R37" s="25"/>
    </row>
    <row r="38" spans="1:21" x14ac:dyDescent="0.25">
      <c r="A38" s="12"/>
      <c r="B38" s="68"/>
      <c r="C38" s="68"/>
      <c r="D38" s="68"/>
      <c r="E38" s="68"/>
      <c r="F38" s="68"/>
      <c r="G38" s="68"/>
      <c r="H38" s="68"/>
      <c r="I38" s="68"/>
      <c r="J38" s="68"/>
      <c r="K38" s="68"/>
      <c r="L38" s="68"/>
      <c r="M38" s="68"/>
      <c r="N38" s="68"/>
      <c r="O38" s="68"/>
      <c r="P38" s="68"/>
      <c r="Q38" s="68"/>
      <c r="R38" s="68"/>
      <c r="S38" s="68"/>
      <c r="T38" s="68"/>
      <c r="U38" s="68"/>
    </row>
    <row r="39" spans="1:21" x14ac:dyDescent="0.25">
      <c r="A39" s="12"/>
      <c r="B39" s="20"/>
      <c r="C39" s="21"/>
      <c r="D39" s="41" t="s">
        <v>277</v>
      </c>
      <c r="E39" s="41"/>
      <c r="F39" s="41"/>
      <c r="G39" s="41"/>
      <c r="H39" s="41"/>
      <c r="I39" s="41"/>
      <c r="J39" s="41"/>
      <c r="K39" s="41"/>
      <c r="L39" s="41"/>
      <c r="M39" s="41"/>
      <c r="N39" s="41"/>
      <c r="O39" s="41"/>
      <c r="P39" s="41"/>
      <c r="Q39" s="41"/>
      <c r="R39" s="21"/>
    </row>
    <row r="40" spans="1:21" ht="15.75" thickBot="1" x14ac:dyDescent="0.3">
      <c r="A40" s="12"/>
      <c r="B40" s="20"/>
      <c r="C40" s="21"/>
      <c r="D40" s="42" t="s">
        <v>235</v>
      </c>
      <c r="E40" s="42"/>
      <c r="F40" s="42"/>
      <c r="G40" s="42"/>
      <c r="H40" s="42"/>
      <c r="I40" s="42"/>
      <c r="J40" s="42"/>
      <c r="K40" s="42"/>
      <c r="L40" s="42"/>
      <c r="M40" s="42"/>
      <c r="N40" s="42"/>
      <c r="O40" s="42"/>
      <c r="P40" s="42"/>
      <c r="Q40" s="42"/>
      <c r="R40" s="21"/>
    </row>
    <row r="41" spans="1:21" x14ac:dyDescent="0.25">
      <c r="A41" s="12"/>
      <c r="B41" s="20"/>
      <c r="C41" s="21"/>
      <c r="D41" s="64" t="s">
        <v>266</v>
      </c>
      <c r="E41" s="64"/>
      <c r="F41" s="71"/>
      <c r="G41" s="74"/>
      <c r="H41" s="74"/>
      <c r="I41" s="71"/>
      <c r="J41" s="74"/>
      <c r="K41" s="74"/>
      <c r="L41" s="71"/>
      <c r="M41" s="74"/>
      <c r="N41" s="74"/>
      <c r="O41" s="71"/>
      <c r="P41" s="64" t="s">
        <v>267</v>
      </c>
      <c r="Q41" s="64"/>
      <c r="R41" s="21"/>
    </row>
    <row r="42" spans="1:21" ht="15.75" thickBot="1" x14ac:dyDescent="0.3">
      <c r="A42" s="12"/>
      <c r="B42" s="20"/>
      <c r="C42" s="21"/>
      <c r="D42" s="42" t="s">
        <v>268</v>
      </c>
      <c r="E42" s="42"/>
      <c r="F42" s="21"/>
      <c r="G42" s="42" t="s">
        <v>269</v>
      </c>
      <c r="H42" s="42"/>
      <c r="I42" s="21"/>
      <c r="J42" s="42" t="s">
        <v>270</v>
      </c>
      <c r="K42" s="42"/>
      <c r="L42" s="21"/>
      <c r="M42" s="42" t="s">
        <v>271</v>
      </c>
      <c r="N42" s="42"/>
      <c r="O42" s="21"/>
      <c r="P42" s="42" t="s">
        <v>268</v>
      </c>
      <c r="Q42" s="42"/>
      <c r="R42" s="21"/>
    </row>
    <row r="43" spans="1:21" x14ac:dyDescent="0.25">
      <c r="A43" s="12"/>
      <c r="B43" s="24" t="s">
        <v>256</v>
      </c>
      <c r="C43" s="25"/>
      <c r="D43" s="35" t="s">
        <v>219</v>
      </c>
      <c r="E43" s="62">
        <v>150</v>
      </c>
      <c r="F43" s="25"/>
      <c r="G43" s="35" t="s">
        <v>219</v>
      </c>
      <c r="H43" s="62" t="s">
        <v>227</v>
      </c>
      <c r="I43" s="25"/>
      <c r="J43" s="35" t="s">
        <v>219</v>
      </c>
      <c r="K43" s="62" t="s">
        <v>227</v>
      </c>
      <c r="L43" s="25"/>
      <c r="M43" s="35" t="s">
        <v>219</v>
      </c>
      <c r="N43" s="62">
        <v>2</v>
      </c>
      <c r="O43" s="25"/>
      <c r="P43" s="35" t="s">
        <v>219</v>
      </c>
      <c r="Q43" s="62">
        <v>152</v>
      </c>
      <c r="R43" s="25"/>
    </row>
    <row r="44" spans="1:21" x14ac:dyDescent="0.25">
      <c r="A44" s="12"/>
      <c r="B44" s="54" t="s">
        <v>273</v>
      </c>
      <c r="C44" s="20"/>
      <c r="D44" s="49">
        <v>373</v>
      </c>
      <c r="E44" s="49"/>
      <c r="F44" s="20"/>
      <c r="G44" s="49" t="s">
        <v>227</v>
      </c>
      <c r="H44" s="49"/>
      <c r="I44" s="20"/>
      <c r="J44" s="49" t="s">
        <v>227</v>
      </c>
      <c r="K44" s="49"/>
      <c r="L44" s="20"/>
      <c r="M44" s="49">
        <v>43</v>
      </c>
      <c r="N44" s="49"/>
      <c r="O44" s="20"/>
      <c r="P44" s="49">
        <v>416</v>
      </c>
      <c r="Q44" s="49"/>
      <c r="R44" s="20"/>
    </row>
    <row r="45" spans="1:21" x14ac:dyDescent="0.25">
      <c r="A45" s="12"/>
      <c r="B45" s="24" t="s">
        <v>258</v>
      </c>
      <c r="C45" s="25"/>
      <c r="D45" s="43"/>
      <c r="E45" s="43"/>
      <c r="F45" s="25"/>
      <c r="G45" s="43"/>
      <c r="H45" s="43"/>
      <c r="I45" s="25"/>
      <c r="J45" s="43"/>
      <c r="K45" s="43"/>
      <c r="L45" s="25"/>
      <c r="M45" s="43"/>
      <c r="N45" s="43"/>
      <c r="O45" s="25"/>
      <c r="P45" s="43"/>
      <c r="Q45" s="43"/>
      <c r="R45" s="25"/>
    </row>
    <row r="46" spans="1:21" x14ac:dyDescent="0.25">
      <c r="A46" s="12"/>
      <c r="B46" s="29" t="s">
        <v>259</v>
      </c>
      <c r="C46" s="20"/>
      <c r="D46" s="48">
        <v>1984</v>
      </c>
      <c r="E46" s="48"/>
      <c r="F46" s="20"/>
      <c r="G46" s="49">
        <v>45</v>
      </c>
      <c r="H46" s="49"/>
      <c r="I46" s="20"/>
      <c r="J46" s="49">
        <v>2</v>
      </c>
      <c r="K46" s="49"/>
      <c r="L46" s="20"/>
      <c r="M46" s="49">
        <v>130</v>
      </c>
      <c r="N46" s="49"/>
      <c r="O46" s="20"/>
      <c r="P46" s="48">
        <v>2071</v>
      </c>
      <c r="Q46" s="48"/>
      <c r="R46" s="20"/>
    </row>
    <row r="47" spans="1:21" x14ac:dyDescent="0.25">
      <c r="A47" s="12"/>
      <c r="B47" s="32" t="s">
        <v>260</v>
      </c>
      <c r="C47" s="25"/>
      <c r="D47" s="47">
        <v>481</v>
      </c>
      <c r="E47" s="47"/>
      <c r="F47" s="25"/>
      <c r="G47" s="47" t="s">
        <v>227</v>
      </c>
      <c r="H47" s="47"/>
      <c r="I47" s="25"/>
      <c r="J47" s="47">
        <v>64</v>
      </c>
      <c r="K47" s="47"/>
      <c r="L47" s="25"/>
      <c r="M47" s="47" t="s">
        <v>278</v>
      </c>
      <c r="N47" s="47"/>
      <c r="O47" s="35" t="s">
        <v>221</v>
      </c>
      <c r="P47" s="47">
        <v>445</v>
      </c>
      <c r="Q47" s="47"/>
      <c r="R47" s="25"/>
    </row>
    <row r="48" spans="1:21" x14ac:dyDescent="0.25">
      <c r="A48" s="12"/>
      <c r="B48" s="29" t="s">
        <v>274</v>
      </c>
      <c r="C48" s="20"/>
      <c r="D48" s="49">
        <v>677</v>
      </c>
      <c r="E48" s="49"/>
      <c r="F48" s="20"/>
      <c r="G48" s="49">
        <v>99</v>
      </c>
      <c r="H48" s="49"/>
      <c r="I48" s="20"/>
      <c r="J48" s="49" t="s">
        <v>227</v>
      </c>
      <c r="K48" s="49"/>
      <c r="L48" s="20"/>
      <c r="M48" s="49">
        <v>6</v>
      </c>
      <c r="N48" s="49"/>
      <c r="O48" s="20"/>
      <c r="P48" s="49">
        <v>584</v>
      </c>
      <c r="Q48" s="49"/>
      <c r="R48" s="20"/>
    </row>
    <row r="49" spans="1:21" x14ac:dyDescent="0.25">
      <c r="A49" s="12"/>
      <c r="B49" s="24" t="s">
        <v>262</v>
      </c>
      <c r="C49" s="25"/>
      <c r="D49" s="47">
        <v>661</v>
      </c>
      <c r="E49" s="47"/>
      <c r="F49" s="25"/>
      <c r="G49" s="47">
        <v>23</v>
      </c>
      <c r="H49" s="47"/>
      <c r="I49" s="25"/>
      <c r="J49" s="47">
        <v>19</v>
      </c>
      <c r="K49" s="47"/>
      <c r="L49" s="25"/>
      <c r="M49" s="47" t="s">
        <v>279</v>
      </c>
      <c r="N49" s="47"/>
      <c r="O49" s="35" t="s">
        <v>221</v>
      </c>
      <c r="P49" s="47">
        <v>623</v>
      </c>
      <c r="Q49" s="47"/>
      <c r="R49" s="25"/>
    </row>
    <row r="50" spans="1:21" x14ac:dyDescent="0.25">
      <c r="A50" s="12"/>
      <c r="B50" s="54" t="s">
        <v>263</v>
      </c>
      <c r="C50" s="20"/>
      <c r="D50" s="49">
        <v>548</v>
      </c>
      <c r="E50" s="49"/>
      <c r="F50" s="20"/>
      <c r="G50" s="49">
        <v>46</v>
      </c>
      <c r="H50" s="49"/>
      <c r="I50" s="20"/>
      <c r="J50" s="49" t="s">
        <v>280</v>
      </c>
      <c r="K50" s="49"/>
      <c r="L50" s="17" t="s">
        <v>221</v>
      </c>
      <c r="M50" s="49">
        <v>41</v>
      </c>
      <c r="N50" s="49"/>
      <c r="O50" s="20"/>
      <c r="P50" s="49">
        <v>534</v>
      </c>
      <c r="Q50" s="49"/>
      <c r="R50" s="20"/>
    </row>
    <row r="51" spans="1:21" x14ac:dyDescent="0.25">
      <c r="A51" s="12"/>
      <c r="B51" s="24" t="s">
        <v>84</v>
      </c>
      <c r="C51" s="25"/>
      <c r="D51" s="47">
        <v>92</v>
      </c>
      <c r="E51" s="47"/>
      <c r="F51" s="25"/>
      <c r="G51" s="47">
        <v>204</v>
      </c>
      <c r="H51" s="47"/>
      <c r="I51" s="25"/>
      <c r="J51" s="47">
        <v>95</v>
      </c>
      <c r="K51" s="47"/>
      <c r="L51" s="25"/>
      <c r="M51" s="47">
        <v>143</v>
      </c>
      <c r="N51" s="47"/>
      <c r="O51" s="25"/>
      <c r="P51" s="47">
        <v>126</v>
      </c>
      <c r="Q51" s="47"/>
      <c r="R51" s="25"/>
    </row>
    <row r="52" spans="1:21" ht="15.75" thickBot="1" x14ac:dyDescent="0.3">
      <c r="A52" s="12"/>
      <c r="B52" s="54" t="s">
        <v>276</v>
      </c>
      <c r="C52" s="20"/>
      <c r="D52" s="75">
        <v>531</v>
      </c>
      <c r="E52" s="75"/>
      <c r="F52" s="20"/>
      <c r="G52" s="75" t="s">
        <v>227</v>
      </c>
      <c r="H52" s="75"/>
      <c r="I52" s="20"/>
      <c r="J52" s="75" t="s">
        <v>227</v>
      </c>
      <c r="K52" s="75"/>
      <c r="L52" s="20"/>
      <c r="M52" s="75">
        <v>19</v>
      </c>
      <c r="N52" s="75"/>
      <c r="O52" s="20"/>
      <c r="P52" s="75">
        <v>550</v>
      </c>
      <c r="Q52" s="75"/>
      <c r="R52" s="20"/>
    </row>
    <row r="53" spans="1:21" x14ac:dyDescent="0.25">
      <c r="A53" s="12"/>
      <c r="B53" s="73"/>
      <c r="C53" s="25"/>
      <c r="D53" s="35" t="s">
        <v>219</v>
      </c>
      <c r="E53" s="53">
        <v>5497</v>
      </c>
      <c r="F53" s="25"/>
      <c r="G53" s="35" t="s">
        <v>219</v>
      </c>
      <c r="H53" s="62">
        <v>417</v>
      </c>
      <c r="I53" s="25"/>
      <c r="J53" s="35" t="s">
        <v>219</v>
      </c>
      <c r="K53" s="62">
        <v>171</v>
      </c>
      <c r="L53" s="25"/>
      <c r="M53" s="35" t="s">
        <v>219</v>
      </c>
      <c r="N53" s="62">
        <v>250</v>
      </c>
      <c r="O53" s="25"/>
      <c r="P53" s="35" t="s">
        <v>219</v>
      </c>
      <c r="Q53" s="53">
        <v>5501</v>
      </c>
      <c r="R53" s="25"/>
    </row>
    <row r="54" spans="1:21" x14ac:dyDescent="0.25">
      <c r="A54" s="12"/>
      <c r="B54" s="68"/>
      <c r="C54" s="68"/>
      <c r="D54" s="68"/>
      <c r="E54" s="68"/>
      <c r="F54" s="68"/>
      <c r="G54" s="68"/>
      <c r="H54" s="68"/>
      <c r="I54" s="68"/>
      <c r="J54" s="68"/>
      <c r="K54" s="68"/>
      <c r="L54" s="68"/>
      <c r="M54" s="68"/>
      <c r="N54" s="68"/>
      <c r="O54" s="68"/>
      <c r="P54" s="68"/>
      <c r="Q54" s="68"/>
      <c r="R54" s="68"/>
      <c r="S54" s="68"/>
      <c r="T54" s="68"/>
      <c r="U54" s="68"/>
    </row>
    <row r="55" spans="1:21" x14ac:dyDescent="0.25">
      <c r="A55" s="12"/>
      <c r="B55" s="68"/>
      <c r="C55" s="68"/>
      <c r="D55" s="68"/>
      <c r="E55" s="68"/>
      <c r="F55" s="68"/>
      <c r="G55" s="68"/>
      <c r="H55" s="68"/>
      <c r="I55" s="68"/>
      <c r="J55" s="68"/>
      <c r="K55" s="68"/>
      <c r="L55" s="68"/>
      <c r="M55" s="68"/>
      <c r="N55" s="68"/>
      <c r="O55" s="68"/>
      <c r="P55" s="68"/>
      <c r="Q55" s="68"/>
      <c r="R55" s="68"/>
      <c r="S55" s="68"/>
      <c r="T55" s="68"/>
      <c r="U55" s="68"/>
    </row>
    <row r="56" spans="1:21" x14ac:dyDescent="0.25">
      <c r="A56" s="12"/>
      <c r="B56" s="20"/>
      <c r="C56" s="21"/>
      <c r="D56" s="41" t="s">
        <v>281</v>
      </c>
      <c r="E56" s="41"/>
      <c r="F56" s="41"/>
      <c r="G56" s="41"/>
      <c r="H56" s="41"/>
      <c r="I56" s="41"/>
      <c r="J56" s="41"/>
      <c r="K56" s="41"/>
      <c r="L56" s="41"/>
      <c r="M56" s="41"/>
      <c r="N56" s="41"/>
      <c r="O56" s="41"/>
      <c r="P56" s="41"/>
      <c r="Q56" s="41"/>
      <c r="R56" s="21"/>
    </row>
    <row r="57" spans="1:21" ht="15.75" thickBot="1" x14ac:dyDescent="0.3">
      <c r="A57" s="12"/>
      <c r="B57" s="20"/>
      <c r="C57" s="21"/>
      <c r="D57" s="42" t="s">
        <v>235</v>
      </c>
      <c r="E57" s="42"/>
      <c r="F57" s="42"/>
      <c r="G57" s="42"/>
      <c r="H57" s="42"/>
      <c r="I57" s="42"/>
      <c r="J57" s="42"/>
      <c r="K57" s="42"/>
      <c r="L57" s="42"/>
      <c r="M57" s="42"/>
      <c r="N57" s="42"/>
      <c r="O57" s="42"/>
      <c r="P57" s="42"/>
      <c r="Q57" s="42"/>
      <c r="R57" s="21"/>
    </row>
    <row r="58" spans="1:21" x14ac:dyDescent="0.25">
      <c r="A58" s="12"/>
      <c r="B58" s="20"/>
      <c r="C58" s="21"/>
      <c r="D58" s="64" t="s">
        <v>266</v>
      </c>
      <c r="E58" s="64"/>
      <c r="F58" s="71"/>
      <c r="G58" s="74"/>
      <c r="H58" s="74"/>
      <c r="I58" s="71"/>
      <c r="J58" s="74"/>
      <c r="K58" s="74"/>
      <c r="L58" s="71"/>
      <c r="M58" s="74"/>
      <c r="N58" s="74"/>
      <c r="O58" s="71"/>
      <c r="P58" s="64" t="s">
        <v>267</v>
      </c>
      <c r="Q58" s="64"/>
      <c r="R58" s="21"/>
    </row>
    <row r="59" spans="1:21" ht="15.75" thickBot="1" x14ac:dyDescent="0.3">
      <c r="A59" s="12"/>
      <c r="B59" s="20"/>
      <c r="C59" s="21"/>
      <c r="D59" s="42" t="s">
        <v>268</v>
      </c>
      <c r="E59" s="42"/>
      <c r="F59" s="21"/>
      <c r="G59" s="42" t="s">
        <v>269</v>
      </c>
      <c r="H59" s="42"/>
      <c r="I59" s="21"/>
      <c r="J59" s="42" t="s">
        <v>270</v>
      </c>
      <c r="K59" s="42"/>
      <c r="L59" s="21"/>
      <c r="M59" s="42" t="s">
        <v>271</v>
      </c>
      <c r="N59" s="42"/>
      <c r="O59" s="21"/>
      <c r="P59" s="42" t="s">
        <v>268</v>
      </c>
      <c r="Q59" s="42"/>
      <c r="R59" s="21"/>
    </row>
    <row r="60" spans="1:21" x14ac:dyDescent="0.25">
      <c r="A60" s="12"/>
      <c r="B60" s="24" t="s">
        <v>256</v>
      </c>
      <c r="C60" s="25"/>
      <c r="D60" s="35" t="s">
        <v>219</v>
      </c>
      <c r="E60" s="62">
        <v>192</v>
      </c>
      <c r="F60" s="25"/>
      <c r="G60" s="35" t="s">
        <v>219</v>
      </c>
      <c r="H60" s="62" t="s">
        <v>227</v>
      </c>
      <c r="I60" s="25"/>
      <c r="J60" s="35" t="s">
        <v>219</v>
      </c>
      <c r="K60" s="62">
        <v>24</v>
      </c>
      <c r="L60" s="25"/>
      <c r="M60" s="35" t="s">
        <v>219</v>
      </c>
      <c r="N60" s="62" t="s">
        <v>282</v>
      </c>
      <c r="O60" s="35" t="s">
        <v>221</v>
      </c>
      <c r="P60" s="35" t="s">
        <v>219</v>
      </c>
      <c r="Q60" s="62">
        <v>156</v>
      </c>
      <c r="R60" s="25"/>
    </row>
    <row r="61" spans="1:21" x14ac:dyDescent="0.25">
      <c r="A61" s="12"/>
      <c r="B61" s="54" t="s">
        <v>273</v>
      </c>
      <c r="C61" s="20"/>
      <c r="D61" s="48">
        <v>1008</v>
      </c>
      <c r="E61" s="48"/>
      <c r="F61" s="20"/>
      <c r="G61" s="49">
        <v>73</v>
      </c>
      <c r="H61" s="49"/>
      <c r="I61" s="20"/>
      <c r="J61" s="49">
        <v>14</v>
      </c>
      <c r="K61" s="49"/>
      <c r="L61" s="20"/>
      <c r="M61" s="49" t="s">
        <v>283</v>
      </c>
      <c r="N61" s="49"/>
      <c r="O61" s="17" t="s">
        <v>221</v>
      </c>
      <c r="P61" s="49">
        <v>771</v>
      </c>
      <c r="Q61" s="49"/>
      <c r="R61" s="20"/>
    </row>
    <row r="62" spans="1:21" x14ac:dyDescent="0.25">
      <c r="A62" s="12"/>
      <c r="B62" s="24" t="s">
        <v>258</v>
      </c>
      <c r="C62" s="25"/>
      <c r="D62" s="43"/>
      <c r="E62" s="43"/>
      <c r="F62" s="25"/>
      <c r="G62" s="43"/>
      <c r="H62" s="43"/>
      <c r="I62" s="25"/>
      <c r="J62" s="43"/>
      <c r="K62" s="43"/>
      <c r="L62" s="25"/>
      <c r="M62" s="43"/>
      <c r="N62" s="43"/>
      <c r="O62" s="25"/>
      <c r="P62" s="43"/>
      <c r="Q62" s="43"/>
      <c r="R62" s="25"/>
    </row>
    <row r="63" spans="1:21" x14ac:dyDescent="0.25">
      <c r="A63" s="12"/>
      <c r="B63" s="29" t="s">
        <v>259</v>
      </c>
      <c r="C63" s="20"/>
      <c r="D63" s="48">
        <v>2257</v>
      </c>
      <c r="E63" s="48"/>
      <c r="F63" s="20"/>
      <c r="G63" s="49">
        <v>907</v>
      </c>
      <c r="H63" s="49"/>
      <c r="I63" s="20"/>
      <c r="J63" s="49">
        <v>14</v>
      </c>
      <c r="K63" s="49"/>
      <c r="L63" s="20"/>
      <c r="M63" s="49">
        <v>871</v>
      </c>
      <c r="N63" s="49"/>
      <c r="O63" s="20"/>
      <c r="P63" s="48">
        <v>2235</v>
      </c>
      <c r="Q63" s="48"/>
      <c r="R63" s="20"/>
    </row>
    <row r="64" spans="1:21" x14ac:dyDescent="0.25">
      <c r="A64" s="12"/>
      <c r="B64" s="32" t="s">
        <v>260</v>
      </c>
      <c r="C64" s="25"/>
      <c r="D64" s="47">
        <v>336</v>
      </c>
      <c r="E64" s="47"/>
      <c r="F64" s="25"/>
      <c r="G64" s="47">
        <v>52</v>
      </c>
      <c r="H64" s="47"/>
      <c r="I64" s="25"/>
      <c r="J64" s="47">
        <v>1</v>
      </c>
      <c r="K64" s="47"/>
      <c r="L64" s="25"/>
      <c r="M64" s="47">
        <v>63</v>
      </c>
      <c r="N64" s="47"/>
      <c r="O64" s="25"/>
      <c r="P64" s="47">
        <v>348</v>
      </c>
      <c r="Q64" s="47"/>
      <c r="R64" s="25"/>
    </row>
    <row r="65" spans="1:21" x14ac:dyDescent="0.25">
      <c r="A65" s="12"/>
      <c r="B65" s="29" t="s">
        <v>274</v>
      </c>
      <c r="C65" s="20"/>
      <c r="D65" s="49">
        <v>410</v>
      </c>
      <c r="E65" s="49"/>
      <c r="F65" s="20"/>
      <c r="G65" s="49">
        <v>64</v>
      </c>
      <c r="H65" s="49"/>
      <c r="I65" s="20"/>
      <c r="J65" s="49" t="s">
        <v>227</v>
      </c>
      <c r="K65" s="49"/>
      <c r="L65" s="20"/>
      <c r="M65" s="49">
        <v>278</v>
      </c>
      <c r="N65" s="49"/>
      <c r="O65" s="20"/>
      <c r="P65" s="49">
        <v>624</v>
      </c>
      <c r="Q65" s="49"/>
      <c r="R65" s="20"/>
    </row>
    <row r="66" spans="1:21" x14ac:dyDescent="0.25">
      <c r="A66" s="12"/>
      <c r="B66" s="24" t="s">
        <v>262</v>
      </c>
      <c r="C66" s="25"/>
      <c r="D66" s="47">
        <v>721</v>
      </c>
      <c r="E66" s="47"/>
      <c r="F66" s="25"/>
      <c r="G66" s="47">
        <v>15</v>
      </c>
      <c r="H66" s="47"/>
      <c r="I66" s="25"/>
      <c r="J66" s="47">
        <v>5</v>
      </c>
      <c r="K66" s="47"/>
      <c r="L66" s="25"/>
      <c r="M66" s="47">
        <v>142</v>
      </c>
      <c r="N66" s="47"/>
      <c r="O66" s="25"/>
      <c r="P66" s="47">
        <v>853</v>
      </c>
      <c r="Q66" s="47"/>
      <c r="R66" s="25"/>
    </row>
    <row r="67" spans="1:21" x14ac:dyDescent="0.25">
      <c r="A67" s="12"/>
      <c r="B67" s="54" t="s">
        <v>263</v>
      </c>
      <c r="C67" s="20"/>
      <c r="D67" s="49">
        <v>524</v>
      </c>
      <c r="E67" s="49"/>
      <c r="F67" s="20"/>
      <c r="G67" s="49">
        <v>296</v>
      </c>
      <c r="H67" s="49"/>
      <c r="I67" s="20"/>
      <c r="J67" s="49">
        <v>33</v>
      </c>
      <c r="K67" s="49"/>
      <c r="L67" s="20"/>
      <c r="M67" s="49">
        <v>281</v>
      </c>
      <c r="N67" s="49"/>
      <c r="O67" s="20"/>
      <c r="P67" s="49">
        <v>542</v>
      </c>
      <c r="Q67" s="49"/>
      <c r="R67" s="20"/>
    </row>
    <row r="68" spans="1:21" x14ac:dyDescent="0.25">
      <c r="A68" s="12"/>
      <c r="B68" s="24" t="s">
        <v>84</v>
      </c>
      <c r="C68" s="25"/>
      <c r="D68" s="47">
        <v>50</v>
      </c>
      <c r="E68" s="47"/>
      <c r="F68" s="25"/>
      <c r="G68" s="47">
        <v>356</v>
      </c>
      <c r="H68" s="47"/>
      <c r="I68" s="25"/>
      <c r="J68" s="47">
        <v>247</v>
      </c>
      <c r="K68" s="47"/>
      <c r="L68" s="25"/>
      <c r="M68" s="47">
        <v>107</v>
      </c>
      <c r="N68" s="47"/>
      <c r="O68" s="25"/>
      <c r="P68" s="47">
        <v>48</v>
      </c>
      <c r="Q68" s="47"/>
      <c r="R68" s="25"/>
    </row>
    <row r="69" spans="1:21" ht="15.75" thickBot="1" x14ac:dyDescent="0.3">
      <c r="A69" s="12"/>
      <c r="B69" s="54" t="s">
        <v>276</v>
      </c>
      <c r="C69" s="20"/>
      <c r="D69" s="75">
        <v>344</v>
      </c>
      <c r="E69" s="75"/>
      <c r="F69" s="20"/>
      <c r="G69" s="75" t="s">
        <v>227</v>
      </c>
      <c r="H69" s="75"/>
      <c r="I69" s="20"/>
      <c r="J69" s="75" t="s">
        <v>227</v>
      </c>
      <c r="K69" s="75"/>
      <c r="L69" s="20"/>
      <c r="M69" s="75">
        <v>96</v>
      </c>
      <c r="N69" s="75"/>
      <c r="O69" s="20"/>
      <c r="P69" s="75">
        <v>440</v>
      </c>
      <c r="Q69" s="75"/>
      <c r="R69" s="20"/>
    </row>
    <row r="70" spans="1:21" x14ac:dyDescent="0.25">
      <c r="A70" s="12"/>
      <c r="B70" s="73"/>
      <c r="C70" s="25"/>
      <c r="D70" s="35" t="s">
        <v>219</v>
      </c>
      <c r="E70" s="53">
        <v>5842</v>
      </c>
      <c r="F70" s="25"/>
      <c r="G70" s="35" t="s">
        <v>219</v>
      </c>
      <c r="H70" s="53">
        <v>1763</v>
      </c>
      <c r="I70" s="25"/>
      <c r="J70" s="35" t="s">
        <v>219</v>
      </c>
      <c r="K70" s="62">
        <v>338</v>
      </c>
      <c r="L70" s="25"/>
      <c r="M70" s="35" t="s">
        <v>219</v>
      </c>
      <c r="N70" s="53">
        <v>1600</v>
      </c>
      <c r="O70" s="25"/>
      <c r="P70" s="35" t="s">
        <v>219</v>
      </c>
      <c r="Q70" s="53">
        <v>6017</v>
      </c>
      <c r="R70" s="25"/>
    </row>
    <row r="71" spans="1:21" x14ac:dyDescent="0.25">
      <c r="A71" s="12"/>
      <c r="B71" s="68"/>
      <c r="C71" s="68"/>
      <c r="D71" s="68"/>
      <c r="E71" s="68"/>
      <c r="F71" s="68"/>
      <c r="G71" s="68"/>
      <c r="H71" s="68"/>
      <c r="I71" s="68"/>
      <c r="J71" s="68"/>
      <c r="K71" s="68"/>
      <c r="L71" s="68"/>
      <c r="M71" s="68"/>
      <c r="N71" s="68"/>
      <c r="O71" s="68"/>
      <c r="P71" s="68"/>
      <c r="Q71" s="68"/>
      <c r="R71" s="68"/>
      <c r="S71" s="68"/>
      <c r="T71" s="68"/>
      <c r="U71" s="68"/>
    </row>
    <row r="72" spans="1:21" x14ac:dyDescent="0.25">
      <c r="A72" s="12"/>
      <c r="B72" s="20"/>
      <c r="C72" s="21"/>
      <c r="D72" s="41" t="s">
        <v>284</v>
      </c>
      <c r="E72" s="41"/>
      <c r="F72" s="41"/>
      <c r="G72" s="41"/>
      <c r="H72" s="41"/>
      <c r="I72" s="41"/>
      <c r="J72" s="41"/>
      <c r="K72" s="41"/>
      <c r="L72" s="41"/>
      <c r="M72" s="41"/>
      <c r="N72" s="41"/>
      <c r="O72" s="41"/>
      <c r="P72" s="41"/>
      <c r="Q72" s="41"/>
      <c r="R72" s="21"/>
    </row>
    <row r="73" spans="1:21" ht="15.75" thickBot="1" x14ac:dyDescent="0.3">
      <c r="A73" s="12"/>
      <c r="B73" s="20"/>
      <c r="C73" s="21"/>
      <c r="D73" s="42" t="s">
        <v>235</v>
      </c>
      <c r="E73" s="42"/>
      <c r="F73" s="42"/>
      <c r="G73" s="42"/>
      <c r="H73" s="42"/>
      <c r="I73" s="42"/>
      <c r="J73" s="42"/>
      <c r="K73" s="42"/>
      <c r="L73" s="42"/>
      <c r="M73" s="42"/>
      <c r="N73" s="42"/>
      <c r="O73" s="42"/>
      <c r="P73" s="42"/>
      <c r="Q73" s="42"/>
      <c r="R73" s="21"/>
    </row>
    <row r="74" spans="1:21" x14ac:dyDescent="0.25">
      <c r="A74" s="12"/>
      <c r="B74" s="20"/>
      <c r="C74" s="21"/>
      <c r="D74" s="64" t="s">
        <v>266</v>
      </c>
      <c r="E74" s="64"/>
      <c r="F74" s="71"/>
      <c r="G74" s="74"/>
      <c r="H74" s="74"/>
      <c r="I74" s="71"/>
      <c r="J74" s="74"/>
      <c r="K74" s="74"/>
      <c r="L74" s="71"/>
      <c r="M74" s="74"/>
      <c r="N74" s="74"/>
      <c r="O74" s="71"/>
      <c r="P74" s="64" t="s">
        <v>267</v>
      </c>
      <c r="Q74" s="64"/>
      <c r="R74" s="21"/>
    </row>
    <row r="75" spans="1:21" ht="15.75" thickBot="1" x14ac:dyDescent="0.3">
      <c r="A75" s="12"/>
      <c r="B75" s="20"/>
      <c r="C75" s="21"/>
      <c r="D75" s="42" t="s">
        <v>268</v>
      </c>
      <c r="E75" s="42"/>
      <c r="F75" s="21"/>
      <c r="G75" s="42" t="s">
        <v>269</v>
      </c>
      <c r="H75" s="42"/>
      <c r="I75" s="21"/>
      <c r="J75" s="42" t="s">
        <v>285</v>
      </c>
      <c r="K75" s="42"/>
      <c r="L75" s="21"/>
      <c r="M75" s="42" t="s">
        <v>271</v>
      </c>
      <c r="N75" s="42"/>
      <c r="O75" s="21"/>
      <c r="P75" s="42" t="s">
        <v>268</v>
      </c>
      <c r="Q75" s="42"/>
      <c r="R75" s="21"/>
    </row>
    <row r="76" spans="1:21" x14ac:dyDescent="0.25">
      <c r="A76" s="12"/>
      <c r="B76" s="24" t="s">
        <v>256</v>
      </c>
      <c r="C76" s="25"/>
      <c r="D76" s="35" t="s">
        <v>219</v>
      </c>
      <c r="E76" s="62">
        <v>198</v>
      </c>
      <c r="F76" s="25"/>
      <c r="G76" s="35" t="s">
        <v>219</v>
      </c>
      <c r="H76" s="62" t="s">
        <v>227</v>
      </c>
      <c r="I76" s="25"/>
      <c r="J76" s="35" t="s">
        <v>219</v>
      </c>
      <c r="K76" s="62">
        <v>24</v>
      </c>
      <c r="L76" s="25"/>
      <c r="M76" s="35" t="s">
        <v>219</v>
      </c>
      <c r="N76" s="62" t="s">
        <v>286</v>
      </c>
      <c r="O76" s="35" t="s">
        <v>221</v>
      </c>
      <c r="P76" s="35" t="s">
        <v>219</v>
      </c>
      <c r="Q76" s="62">
        <v>156</v>
      </c>
      <c r="R76" s="25"/>
    </row>
    <row r="77" spans="1:21" x14ac:dyDescent="0.25">
      <c r="A77" s="12"/>
      <c r="B77" s="54" t="s">
        <v>273</v>
      </c>
      <c r="C77" s="20"/>
      <c r="D77" s="49">
        <v>764</v>
      </c>
      <c r="E77" s="49"/>
      <c r="F77" s="20"/>
      <c r="G77" s="49" t="s">
        <v>227</v>
      </c>
      <c r="H77" s="49"/>
      <c r="I77" s="20"/>
      <c r="J77" s="49">
        <v>14</v>
      </c>
      <c r="K77" s="49"/>
      <c r="L77" s="20"/>
      <c r="M77" s="49" t="s">
        <v>287</v>
      </c>
      <c r="N77" s="49"/>
      <c r="O77" s="17" t="s">
        <v>221</v>
      </c>
      <c r="P77" s="49">
        <v>771</v>
      </c>
      <c r="Q77" s="49"/>
      <c r="R77" s="20"/>
    </row>
    <row r="78" spans="1:21" x14ac:dyDescent="0.25">
      <c r="A78" s="12"/>
      <c r="B78" s="24" t="s">
        <v>258</v>
      </c>
      <c r="C78" s="25"/>
      <c r="D78" s="43"/>
      <c r="E78" s="43"/>
      <c r="F78" s="25"/>
      <c r="G78" s="43"/>
      <c r="H78" s="43"/>
      <c r="I78" s="25"/>
      <c r="J78" s="43"/>
      <c r="K78" s="43"/>
      <c r="L78" s="25"/>
      <c r="M78" s="43"/>
      <c r="N78" s="43"/>
      <c r="O78" s="25"/>
      <c r="P78" s="43"/>
      <c r="Q78" s="43"/>
      <c r="R78" s="25"/>
    </row>
    <row r="79" spans="1:21" x14ac:dyDescent="0.25">
      <c r="A79" s="12"/>
      <c r="B79" s="29" t="s">
        <v>259</v>
      </c>
      <c r="C79" s="20"/>
      <c r="D79" s="48">
        <v>2099</v>
      </c>
      <c r="E79" s="48"/>
      <c r="F79" s="20"/>
      <c r="G79" s="49">
        <v>295</v>
      </c>
      <c r="H79" s="49"/>
      <c r="I79" s="20"/>
      <c r="J79" s="49">
        <v>6</v>
      </c>
      <c r="K79" s="49"/>
      <c r="L79" s="20"/>
      <c r="M79" s="49">
        <v>425</v>
      </c>
      <c r="N79" s="49"/>
      <c r="O79" s="20"/>
      <c r="P79" s="48">
        <v>2235</v>
      </c>
      <c r="Q79" s="48"/>
      <c r="R79" s="20"/>
    </row>
    <row r="80" spans="1:21" x14ac:dyDescent="0.25">
      <c r="A80" s="12"/>
      <c r="B80" s="32" t="s">
        <v>260</v>
      </c>
      <c r="C80" s="25"/>
      <c r="D80" s="47">
        <v>274</v>
      </c>
      <c r="E80" s="47"/>
      <c r="F80" s="25"/>
      <c r="G80" s="47" t="s">
        <v>227</v>
      </c>
      <c r="H80" s="47"/>
      <c r="I80" s="25"/>
      <c r="J80" s="47" t="s">
        <v>227</v>
      </c>
      <c r="K80" s="47"/>
      <c r="L80" s="25"/>
      <c r="M80" s="47">
        <v>74</v>
      </c>
      <c r="N80" s="47"/>
      <c r="O80" s="25"/>
      <c r="P80" s="47">
        <v>348</v>
      </c>
      <c r="Q80" s="47"/>
      <c r="R80" s="25"/>
    </row>
    <row r="81" spans="1:21" x14ac:dyDescent="0.25">
      <c r="A81" s="12"/>
      <c r="B81" s="29" t="s">
        <v>274</v>
      </c>
      <c r="C81" s="20"/>
      <c r="D81" s="49">
        <v>698</v>
      </c>
      <c r="E81" s="49"/>
      <c r="F81" s="20"/>
      <c r="G81" s="49" t="s">
        <v>227</v>
      </c>
      <c r="H81" s="49"/>
      <c r="I81" s="20"/>
      <c r="J81" s="49" t="s">
        <v>227</v>
      </c>
      <c r="K81" s="49"/>
      <c r="L81" s="20"/>
      <c r="M81" s="49" t="s">
        <v>288</v>
      </c>
      <c r="N81" s="49"/>
      <c r="O81" s="17" t="s">
        <v>221</v>
      </c>
      <c r="P81" s="49">
        <v>624</v>
      </c>
      <c r="Q81" s="49"/>
      <c r="R81" s="20"/>
    </row>
    <row r="82" spans="1:21" x14ac:dyDescent="0.25">
      <c r="A82" s="12"/>
      <c r="B82" s="24" t="s">
        <v>262</v>
      </c>
      <c r="C82" s="25"/>
      <c r="D82" s="47">
        <v>791</v>
      </c>
      <c r="E82" s="47"/>
      <c r="F82" s="25"/>
      <c r="G82" s="47" t="s">
        <v>227</v>
      </c>
      <c r="H82" s="47"/>
      <c r="I82" s="25"/>
      <c r="J82" s="47">
        <v>1</v>
      </c>
      <c r="K82" s="47"/>
      <c r="L82" s="25"/>
      <c r="M82" s="47">
        <v>61</v>
      </c>
      <c r="N82" s="47"/>
      <c r="O82" s="25"/>
      <c r="P82" s="47">
        <v>853</v>
      </c>
      <c r="Q82" s="47"/>
      <c r="R82" s="25"/>
    </row>
    <row r="83" spans="1:21" x14ac:dyDescent="0.25">
      <c r="A83" s="12"/>
      <c r="B83" s="54" t="s">
        <v>263</v>
      </c>
      <c r="C83" s="20"/>
      <c r="D83" s="49">
        <v>535</v>
      </c>
      <c r="E83" s="49"/>
      <c r="F83" s="20"/>
      <c r="G83" s="49">
        <v>83</v>
      </c>
      <c r="H83" s="49"/>
      <c r="I83" s="20"/>
      <c r="J83" s="49">
        <v>8</v>
      </c>
      <c r="K83" s="49"/>
      <c r="L83" s="20"/>
      <c r="M83" s="49">
        <v>82</v>
      </c>
      <c r="N83" s="49"/>
      <c r="O83" s="20"/>
      <c r="P83" s="49">
        <v>542</v>
      </c>
      <c r="Q83" s="49"/>
      <c r="R83" s="20"/>
    </row>
    <row r="84" spans="1:21" x14ac:dyDescent="0.25">
      <c r="A84" s="12"/>
      <c r="B84" s="24" t="s">
        <v>84</v>
      </c>
      <c r="C84" s="25"/>
      <c r="D84" s="47">
        <v>37</v>
      </c>
      <c r="E84" s="47"/>
      <c r="F84" s="25"/>
      <c r="G84" s="47">
        <v>102</v>
      </c>
      <c r="H84" s="47"/>
      <c r="I84" s="25"/>
      <c r="J84" s="47">
        <v>55</v>
      </c>
      <c r="K84" s="47"/>
      <c r="L84" s="25"/>
      <c r="M84" s="47">
        <v>58</v>
      </c>
      <c r="N84" s="47"/>
      <c r="O84" s="25"/>
      <c r="P84" s="47">
        <v>48</v>
      </c>
      <c r="Q84" s="47"/>
      <c r="R84" s="25"/>
    </row>
    <row r="85" spans="1:21" ht="15.75" thickBot="1" x14ac:dyDescent="0.3">
      <c r="A85" s="12"/>
      <c r="B85" s="54" t="s">
        <v>276</v>
      </c>
      <c r="C85" s="20"/>
      <c r="D85" s="75">
        <v>393</v>
      </c>
      <c r="E85" s="75"/>
      <c r="F85" s="20"/>
      <c r="G85" s="75" t="s">
        <v>227</v>
      </c>
      <c r="H85" s="75"/>
      <c r="I85" s="20"/>
      <c r="J85" s="75" t="s">
        <v>227</v>
      </c>
      <c r="K85" s="75"/>
      <c r="L85" s="20"/>
      <c r="M85" s="75">
        <v>47</v>
      </c>
      <c r="N85" s="75"/>
      <c r="O85" s="20"/>
      <c r="P85" s="75">
        <v>440</v>
      </c>
      <c r="Q85" s="75"/>
      <c r="R85" s="20"/>
    </row>
    <row r="86" spans="1:21" x14ac:dyDescent="0.25">
      <c r="A86" s="12"/>
      <c r="B86" s="73"/>
      <c r="C86" s="25"/>
      <c r="D86" s="35" t="s">
        <v>219</v>
      </c>
      <c r="E86" s="53">
        <v>5789</v>
      </c>
      <c r="F86" s="25"/>
      <c r="G86" s="35" t="s">
        <v>219</v>
      </c>
      <c r="H86" s="62">
        <v>480</v>
      </c>
      <c r="I86" s="25"/>
      <c r="J86" s="35" t="s">
        <v>219</v>
      </c>
      <c r="K86" s="62">
        <v>108</v>
      </c>
      <c r="L86" s="25"/>
      <c r="M86" s="35" t="s">
        <v>219</v>
      </c>
      <c r="N86" s="62">
        <v>600</v>
      </c>
      <c r="O86" s="25"/>
      <c r="P86" s="35" t="s">
        <v>219</v>
      </c>
      <c r="Q86" s="53">
        <v>6017</v>
      </c>
      <c r="R86" s="25"/>
    </row>
    <row r="87" spans="1:21" ht="15" customHeight="1" x14ac:dyDescent="0.25">
      <c r="A87" s="12" t="s">
        <v>583</v>
      </c>
      <c r="B87" s="11" t="s">
        <v>4</v>
      </c>
      <c r="C87" s="11"/>
      <c r="D87" s="11"/>
      <c r="E87" s="11"/>
      <c r="F87" s="11"/>
      <c r="G87" s="11"/>
      <c r="H87" s="11"/>
      <c r="I87" s="11"/>
      <c r="J87" s="11"/>
      <c r="K87" s="11"/>
      <c r="L87" s="11"/>
      <c r="M87" s="11"/>
      <c r="N87" s="11"/>
      <c r="O87" s="11"/>
      <c r="P87" s="11"/>
      <c r="Q87" s="11"/>
      <c r="R87" s="11"/>
      <c r="S87" s="11"/>
      <c r="T87" s="11"/>
      <c r="U87" s="11"/>
    </row>
    <row r="88" spans="1:21" x14ac:dyDescent="0.25">
      <c r="A88" s="12"/>
      <c r="B88" s="68"/>
      <c r="C88" s="68"/>
      <c r="D88" s="68"/>
      <c r="E88" s="68"/>
      <c r="F88" s="68"/>
      <c r="G88" s="68"/>
      <c r="H88" s="68"/>
      <c r="I88" s="68"/>
      <c r="J88" s="68"/>
      <c r="K88" s="68"/>
      <c r="L88" s="68"/>
      <c r="M88" s="68"/>
      <c r="N88" s="68"/>
      <c r="O88" s="68"/>
      <c r="P88" s="68"/>
      <c r="Q88" s="68"/>
      <c r="R88" s="68"/>
      <c r="S88" s="68"/>
      <c r="T88" s="68"/>
      <c r="U88" s="68"/>
    </row>
    <row r="89" spans="1:21" x14ac:dyDescent="0.25">
      <c r="A89" s="12"/>
      <c r="B89" s="68"/>
      <c r="C89" s="68"/>
      <c r="D89" s="68"/>
      <c r="E89" s="68"/>
      <c r="F89" s="68"/>
      <c r="G89" s="68"/>
      <c r="H89" s="68"/>
      <c r="I89" s="68"/>
      <c r="J89" s="68"/>
      <c r="K89" s="68"/>
      <c r="L89" s="68"/>
      <c r="M89" s="68"/>
      <c r="N89" s="68"/>
      <c r="O89" s="68"/>
      <c r="P89" s="68"/>
      <c r="Q89" s="68"/>
      <c r="R89" s="68"/>
      <c r="S89" s="68"/>
      <c r="T89" s="68"/>
      <c r="U89" s="68"/>
    </row>
    <row r="90" spans="1:21" x14ac:dyDescent="0.25">
      <c r="A90" s="12"/>
      <c r="B90" s="20"/>
      <c r="C90" s="21"/>
      <c r="D90" s="41" t="s">
        <v>290</v>
      </c>
      <c r="E90" s="41"/>
      <c r="F90" s="21"/>
      <c r="G90" s="41" t="s">
        <v>291</v>
      </c>
      <c r="H90" s="41"/>
      <c r="I90" s="21"/>
      <c r="J90" s="40"/>
      <c r="K90" s="40"/>
      <c r="L90" s="21"/>
    </row>
    <row r="91" spans="1:21" x14ac:dyDescent="0.25">
      <c r="A91" s="12"/>
      <c r="B91" s="20"/>
      <c r="C91" s="21"/>
      <c r="D91" s="41" t="s">
        <v>292</v>
      </c>
      <c r="E91" s="41"/>
      <c r="F91" s="21"/>
      <c r="G91" s="41" t="s">
        <v>292</v>
      </c>
      <c r="H91" s="41"/>
      <c r="I91" s="21"/>
      <c r="J91" s="40"/>
      <c r="K91" s="40"/>
      <c r="L91" s="21"/>
    </row>
    <row r="92" spans="1:21" ht="15.75" thickBot="1" x14ac:dyDescent="0.3">
      <c r="A92" s="12"/>
      <c r="B92" s="52" t="s">
        <v>293</v>
      </c>
      <c r="C92" s="21"/>
      <c r="D92" s="42" t="s">
        <v>294</v>
      </c>
      <c r="E92" s="42"/>
      <c r="F92" s="21"/>
      <c r="G92" s="42" t="s">
        <v>294</v>
      </c>
      <c r="H92" s="42"/>
      <c r="I92" s="21"/>
      <c r="J92" s="42" t="s">
        <v>128</v>
      </c>
      <c r="K92" s="42"/>
      <c r="L92" s="21"/>
    </row>
    <row r="93" spans="1:21" x14ac:dyDescent="0.25">
      <c r="A93" s="12"/>
      <c r="B93" s="76" t="s">
        <v>235</v>
      </c>
      <c r="C93" s="21"/>
      <c r="D93" s="74"/>
      <c r="E93" s="74"/>
      <c r="F93" s="21"/>
      <c r="G93" s="74"/>
      <c r="H93" s="74"/>
      <c r="I93" s="21"/>
      <c r="J93" s="74"/>
      <c r="K93" s="74"/>
      <c r="L93" s="21"/>
    </row>
    <row r="94" spans="1:21" x14ac:dyDescent="0.25">
      <c r="A94" s="12"/>
      <c r="B94" s="24" t="s">
        <v>295</v>
      </c>
      <c r="C94" s="25"/>
      <c r="D94" s="43"/>
      <c r="E94" s="43"/>
      <c r="F94" s="25"/>
      <c r="G94" s="43"/>
      <c r="H94" s="43"/>
      <c r="I94" s="25"/>
      <c r="J94" s="43"/>
      <c r="K94" s="43"/>
      <c r="L94" s="25"/>
    </row>
    <row r="95" spans="1:21" x14ac:dyDescent="0.25">
      <c r="A95" s="12"/>
      <c r="B95" s="29" t="s">
        <v>256</v>
      </c>
      <c r="C95" s="20"/>
      <c r="D95" s="17" t="s">
        <v>219</v>
      </c>
      <c r="E95" s="31" t="s">
        <v>227</v>
      </c>
      <c r="F95" s="20"/>
      <c r="G95" s="17" t="s">
        <v>219</v>
      </c>
      <c r="H95" s="31">
        <v>152</v>
      </c>
      <c r="I95" s="20"/>
      <c r="J95" s="17" t="s">
        <v>219</v>
      </c>
      <c r="K95" s="31">
        <v>152</v>
      </c>
      <c r="L95" s="20"/>
    </row>
    <row r="96" spans="1:21" x14ac:dyDescent="0.25">
      <c r="A96" s="12"/>
      <c r="B96" s="32" t="s">
        <v>257</v>
      </c>
      <c r="C96" s="25"/>
      <c r="D96" s="47" t="s">
        <v>227</v>
      </c>
      <c r="E96" s="47"/>
      <c r="F96" s="25"/>
      <c r="G96" s="47">
        <v>416</v>
      </c>
      <c r="H96" s="47"/>
      <c r="I96" s="25"/>
      <c r="J96" s="47">
        <v>416</v>
      </c>
      <c r="K96" s="47"/>
      <c r="L96" s="25"/>
    </row>
    <row r="97" spans="1:12" x14ac:dyDescent="0.25">
      <c r="A97" s="12"/>
      <c r="B97" s="29" t="s">
        <v>258</v>
      </c>
      <c r="C97" s="20"/>
      <c r="D97" s="45"/>
      <c r="E97" s="45"/>
      <c r="F97" s="20"/>
      <c r="G97" s="45"/>
      <c r="H97" s="45"/>
      <c r="I97" s="20"/>
      <c r="J97" s="45"/>
      <c r="K97" s="45"/>
      <c r="L97" s="20"/>
    </row>
    <row r="98" spans="1:12" x14ac:dyDescent="0.25">
      <c r="A98" s="12"/>
      <c r="B98" s="77" t="s">
        <v>259</v>
      </c>
      <c r="C98" s="25"/>
      <c r="D98" s="47">
        <v>186</v>
      </c>
      <c r="E98" s="47"/>
      <c r="F98" s="25"/>
      <c r="G98" s="46">
        <v>1885</v>
      </c>
      <c r="H98" s="46"/>
      <c r="I98" s="25"/>
      <c r="J98" s="46">
        <v>2071</v>
      </c>
      <c r="K98" s="46"/>
      <c r="L98" s="25"/>
    </row>
    <row r="99" spans="1:12" x14ac:dyDescent="0.25">
      <c r="A99" s="12"/>
      <c r="B99" s="36" t="s">
        <v>260</v>
      </c>
      <c r="C99" s="20"/>
      <c r="D99" s="49">
        <v>76</v>
      </c>
      <c r="E99" s="49"/>
      <c r="F99" s="20"/>
      <c r="G99" s="49">
        <v>369</v>
      </c>
      <c r="H99" s="49"/>
      <c r="I99" s="20"/>
      <c r="J99" s="49">
        <v>445</v>
      </c>
      <c r="K99" s="49"/>
      <c r="L99" s="20"/>
    </row>
    <row r="100" spans="1:12" x14ac:dyDescent="0.25">
      <c r="A100" s="12"/>
      <c r="B100" s="77" t="s">
        <v>274</v>
      </c>
      <c r="C100" s="25"/>
      <c r="D100" s="47">
        <v>124</v>
      </c>
      <c r="E100" s="47"/>
      <c r="F100" s="25"/>
      <c r="G100" s="47">
        <v>460</v>
      </c>
      <c r="H100" s="47"/>
      <c r="I100" s="25"/>
      <c r="J100" s="47">
        <v>584</v>
      </c>
      <c r="K100" s="47"/>
      <c r="L100" s="25"/>
    </row>
    <row r="101" spans="1:12" x14ac:dyDescent="0.25">
      <c r="A101" s="12"/>
      <c r="B101" s="29" t="s">
        <v>262</v>
      </c>
      <c r="C101" s="20"/>
      <c r="D101" s="49">
        <v>369</v>
      </c>
      <c r="E101" s="49"/>
      <c r="F101" s="20"/>
      <c r="G101" s="49">
        <v>254</v>
      </c>
      <c r="H101" s="49"/>
      <c r="I101" s="20"/>
      <c r="J101" s="49">
        <v>623</v>
      </c>
      <c r="K101" s="49"/>
      <c r="L101" s="20"/>
    </row>
    <row r="102" spans="1:12" x14ac:dyDescent="0.25">
      <c r="A102" s="12"/>
      <c r="B102" s="32" t="s">
        <v>263</v>
      </c>
      <c r="C102" s="25"/>
      <c r="D102" s="47" t="s">
        <v>227</v>
      </c>
      <c r="E102" s="47"/>
      <c r="F102" s="25"/>
      <c r="G102" s="47">
        <v>534</v>
      </c>
      <c r="H102" s="47"/>
      <c r="I102" s="25"/>
      <c r="J102" s="47">
        <v>534</v>
      </c>
      <c r="K102" s="47"/>
      <c r="L102" s="25"/>
    </row>
    <row r="103" spans="1:12" x14ac:dyDescent="0.25">
      <c r="A103" s="12"/>
      <c r="B103" s="29" t="s">
        <v>84</v>
      </c>
      <c r="C103" s="20"/>
      <c r="D103" s="49" t="s">
        <v>227</v>
      </c>
      <c r="E103" s="49"/>
      <c r="F103" s="20"/>
      <c r="G103" s="49">
        <v>126</v>
      </c>
      <c r="H103" s="49"/>
      <c r="I103" s="20"/>
      <c r="J103" s="49">
        <v>126</v>
      </c>
      <c r="K103" s="49"/>
      <c r="L103" s="20"/>
    </row>
    <row r="104" spans="1:12" ht="15.75" thickBot="1" x14ac:dyDescent="0.3">
      <c r="A104" s="12"/>
      <c r="B104" s="32" t="s">
        <v>276</v>
      </c>
      <c r="C104" s="25"/>
      <c r="D104" s="50" t="s">
        <v>227</v>
      </c>
      <c r="E104" s="50"/>
      <c r="F104" s="25"/>
      <c r="G104" s="50">
        <v>550</v>
      </c>
      <c r="H104" s="50"/>
      <c r="I104" s="25"/>
      <c r="J104" s="50">
        <v>550</v>
      </c>
      <c r="K104" s="50"/>
      <c r="L104" s="25"/>
    </row>
    <row r="105" spans="1:12" ht="15.75" thickBot="1" x14ac:dyDescent="0.3">
      <c r="A105" s="12"/>
      <c r="B105" s="78"/>
      <c r="C105" s="20"/>
      <c r="D105" s="37" t="s">
        <v>219</v>
      </c>
      <c r="E105" s="39">
        <v>755</v>
      </c>
      <c r="F105" s="20"/>
      <c r="G105" s="37" t="s">
        <v>219</v>
      </c>
      <c r="H105" s="38">
        <v>4746</v>
      </c>
      <c r="I105" s="20"/>
      <c r="J105" s="37" t="s">
        <v>219</v>
      </c>
      <c r="K105" s="38">
        <v>5501</v>
      </c>
      <c r="L105" s="20"/>
    </row>
    <row r="106" spans="1:12" ht="15.75" thickTop="1" x14ac:dyDescent="0.25">
      <c r="A106" s="12"/>
      <c r="B106" s="24" t="s">
        <v>296</v>
      </c>
      <c r="C106" s="25"/>
      <c r="D106" s="51"/>
      <c r="E106" s="51"/>
      <c r="F106" s="25"/>
      <c r="G106" s="51"/>
      <c r="H106" s="51"/>
      <c r="I106" s="25"/>
      <c r="J106" s="51"/>
      <c r="K106" s="51"/>
      <c r="L106" s="25"/>
    </row>
    <row r="107" spans="1:12" x14ac:dyDescent="0.25">
      <c r="A107" s="12"/>
      <c r="B107" s="29" t="s">
        <v>256</v>
      </c>
      <c r="C107" s="20"/>
      <c r="D107" s="17" t="s">
        <v>219</v>
      </c>
      <c r="E107" s="31" t="s">
        <v>227</v>
      </c>
      <c r="F107" s="20"/>
      <c r="G107" s="17" t="s">
        <v>219</v>
      </c>
      <c r="H107" s="30">
        <v>36624</v>
      </c>
      <c r="I107" s="20"/>
      <c r="J107" s="17" t="s">
        <v>219</v>
      </c>
      <c r="K107" s="30">
        <v>36624</v>
      </c>
      <c r="L107" s="20"/>
    </row>
    <row r="108" spans="1:12" x14ac:dyDescent="0.25">
      <c r="A108" s="12"/>
      <c r="B108" s="32" t="s">
        <v>257</v>
      </c>
      <c r="C108" s="25"/>
      <c r="D108" s="47" t="s">
        <v>227</v>
      </c>
      <c r="E108" s="47"/>
      <c r="F108" s="25"/>
      <c r="G108" s="46">
        <v>10096</v>
      </c>
      <c r="H108" s="46"/>
      <c r="I108" s="25"/>
      <c r="J108" s="46">
        <v>10096</v>
      </c>
      <c r="K108" s="46"/>
      <c r="L108" s="25"/>
    </row>
    <row r="109" spans="1:12" x14ac:dyDescent="0.25">
      <c r="A109" s="12"/>
      <c r="B109" s="29" t="s">
        <v>258</v>
      </c>
      <c r="C109" s="20"/>
      <c r="D109" s="45"/>
      <c r="E109" s="45"/>
      <c r="F109" s="20"/>
      <c r="G109" s="45"/>
      <c r="H109" s="45"/>
      <c r="I109" s="20"/>
      <c r="J109" s="45"/>
      <c r="K109" s="45"/>
      <c r="L109" s="20"/>
    </row>
    <row r="110" spans="1:12" x14ac:dyDescent="0.25">
      <c r="A110" s="12"/>
      <c r="B110" s="77" t="s">
        <v>259</v>
      </c>
      <c r="C110" s="25"/>
      <c r="D110" s="46">
        <v>2245</v>
      </c>
      <c r="E110" s="46"/>
      <c r="F110" s="25"/>
      <c r="G110" s="46">
        <v>192263</v>
      </c>
      <c r="H110" s="46"/>
      <c r="I110" s="25"/>
      <c r="J110" s="46">
        <v>194508</v>
      </c>
      <c r="K110" s="46"/>
      <c r="L110" s="25"/>
    </row>
    <row r="111" spans="1:12" x14ac:dyDescent="0.25">
      <c r="A111" s="12"/>
      <c r="B111" s="36" t="s">
        <v>260</v>
      </c>
      <c r="C111" s="20"/>
      <c r="D111" s="49">
        <v>288</v>
      </c>
      <c r="E111" s="49"/>
      <c r="F111" s="20"/>
      <c r="G111" s="48">
        <v>14079</v>
      </c>
      <c r="H111" s="48"/>
      <c r="I111" s="20"/>
      <c r="J111" s="48">
        <v>14367</v>
      </c>
      <c r="K111" s="48"/>
      <c r="L111" s="20"/>
    </row>
    <row r="112" spans="1:12" x14ac:dyDescent="0.25">
      <c r="A112" s="12"/>
      <c r="B112" s="77" t="s">
        <v>274</v>
      </c>
      <c r="C112" s="25"/>
      <c r="D112" s="46">
        <v>3176</v>
      </c>
      <c r="E112" s="46"/>
      <c r="F112" s="25"/>
      <c r="G112" s="46">
        <v>121623</v>
      </c>
      <c r="H112" s="46"/>
      <c r="I112" s="25"/>
      <c r="J112" s="46">
        <v>124799</v>
      </c>
      <c r="K112" s="46"/>
      <c r="L112" s="25"/>
    </row>
    <row r="113" spans="1:21" x14ac:dyDescent="0.25">
      <c r="A113" s="12"/>
      <c r="B113" s="29" t="s">
        <v>262</v>
      </c>
      <c r="C113" s="20"/>
      <c r="D113" s="48">
        <v>7416</v>
      </c>
      <c r="E113" s="48"/>
      <c r="F113" s="20"/>
      <c r="G113" s="48">
        <v>59696</v>
      </c>
      <c r="H113" s="48"/>
      <c r="I113" s="20"/>
      <c r="J113" s="48">
        <v>67112</v>
      </c>
      <c r="K113" s="48"/>
      <c r="L113" s="20"/>
    </row>
    <row r="114" spans="1:21" x14ac:dyDescent="0.25">
      <c r="A114" s="12"/>
      <c r="B114" s="32" t="s">
        <v>263</v>
      </c>
      <c r="C114" s="25"/>
      <c r="D114" s="47" t="s">
        <v>227</v>
      </c>
      <c r="E114" s="47"/>
      <c r="F114" s="25"/>
      <c r="G114" s="46">
        <v>17217</v>
      </c>
      <c r="H114" s="46"/>
      <c r="I114" s="25"/>
      <c r="J114" s="46">
        <v>17217</v>
      </c>
      <c r="K114" s="46"/>
      <c r="L114" s="25"/>
    </row>
    <row r="115" spans="1:21" ht="15.75" thickBot="1" x14ac:dyDescent="0.3">
      <c r="A115" s="12"/>
      <c r="B115" s="29" t="s">
        <v>84</v>
      </c>
      <c r="C115" s="20"/>
      <c r="D115" s="75" t="s">
        <v>227</v>
      </c>
      <c r="E115" s="75"/>
      <c r="F115" s="20"/>
      <c r="G115" s="75">
        <v>143</v>
      </c>
      <c r="H115" s="75"/>
      <c r="I115" s="20"/>
      <c r="J115" s="75">
        <v>143</v>
      </c>
      <c r="K115" s="75"/>
      <c r="L115" s="20"/>
    </row>
    <row r="116" spans="1:21" ht="15.75" thickBot="1" x14ac:dyDescent="0.3">
      <c r="A116" s="12"/>
      <c r="B116" s="79"/>
      <c r="C116" s="25"/>
      <c r="D116" s="58" t="s">
        <v>219</v>
      </c>
      <c r="E116" s="80">
        <v>13125</v>
      </c>
      <c r="F116" s="25"/>
      <c r="G116" s="58" t="s">
        <v>219</v>
      </c>
      <c r="H116" s="80">
        <v>451741</v>
      </c>
      <c r="I116" s="25"/>
      <c r="J116" s="58" t="s">
        <v>219</v>
      </c>
      <c r="K116" s="80">
        <v>464866</v>
      </c>
      <c r="L116" s="25"/>
    </row>
    <row r="117" spans="1:21" ht="15.75" thickTop="1" x14ac:dyDescent="0.25">
      <c r="A117" s="12"/>
      <c r="B117" s="68"/>
      <c r="C117" s="68"/>
      <c r="D117" s="68"/>
      <c r="E117" s="68"/>
      <c r="F117" s="68"/>
      <c r="G117" s="68"/>
      <c r="H117" s="68"/>
      <c r="I117" s="68"/>
      <c r="J117" s="68"/>
      <c r="K117" s="68"/>
      <c r="L117" s="68"/>
      <c r="M117" s="68"/>
      <c r="N117" s="68"/>
      <c r="O117" s="68"/>
      <c r="P117" s="68"/>
      <c r="Q117" s="68"/>
      <c r="R117" s="68"/>
      <c r="S117" s="68"/>
      <c r="T117" s="68"/>
      <c r="U117" s="68"/>
    </row>
    <row r="118" spans="1:21" x14ac:dyDescent="0.25">
      <c r="A118" s="12"/>
      <c r="B118" s="20"/>
      <c r="C118" s="21"/>
      <c r="D118" s="41" t="s">
        <v>290</v>
      </c>
      <c r="E118" s="41"/>
      <c r="F118" s="21"/>
      <c r="G118" s="41" t="s">
        <v>291</v>
      </c>
      <c r="H118" s="41"/>
      <c r="I118" s="21"/>
      <c r="J118" s="40"/>
      <c r="K118" s="40"/>
      <c r="L118" s="21"/>
    </row>
    <row r="119" spans="1:21" x14ac:dyDescent="0.25">
      <c r="A119" s="12"/>
      <c r="B119" s="20"/>
      <c r="C119" s="21"/>
      <c r="D119" s="41" t="s">
        <v>292</v>
      </c>
      <c r="E119" s="41"/>
      <c r="F119" s="21"/>
      <c r="G119" s="41" t="s">
        <v>292</v>
      </c>
      <c r="H119" s="41"/>
      <c r="I119" s="21"/>
      <c r="J119" s="40"/>
      <c r="K119" s="40"/>
      <c r="L119" s="21"/>
    </row>
    <row r="120" spans="1:21" ht="15.75" thickBot="1" x14ac:dyDescent="0.3">
      <c r="A120" s="12"/>
      <c r="B120" s="52" t="s">
        <v>297</v>
      </c>
      <c r="C120" s="21"/>
      <c r="D120" s="42" t="s">
        <v>294</v>
      </c>
      <c r="E120" s="42"/>
      <c r="F120" s="21"/>
      <c r="G120" s="42" t="s">
        <v>294</v>
      </c>
      <c r="H120" s="42"/>
      <c r="I120" s="21"/>
      <c r="J120" s="42" t="s">
        <v>128</v>
      </c>
      <c r="K120" s="42"/>
      <c r="L120" s="21"/>
    </row>
    <row r="121" spans="1:21" x14ac:dyDescent="0.25">
      <c r="A121" s="12"/>
      <c r="B121" s="76" t="s">
        <v>235</v>
      </c>
      <c r="C121" s="21"/>
      <c r="D121" s="74"/>
      <c r="E121" s="74"/>
      <c r="F121" s="21"/>
      <c r="G121" s="74"/>
      <c r="H121" s="74"/>
      <c r="I121" s="21"/>
      <c r="J121" s="74"/>
      <c r="K121" s="74"/>
      <c r="L121" s="21"/>
    </row>
    <row r="122" spans="1:21" x14ac:dyDescent="0.25">
      <c r="A122" s="12"/>
      <c r="B122" s="24" t="s">
        <v>295</v>
      </c>
      <c r="C122" s="25"/>
      <c r="D122" s="43"/>
      <c r="E122" s="43"/>
      <c r="F122" s="25"/>
      <c r="G122" s="43"/>
      <c r="H122" s="43"/>
      <c r="I122" s="25"/>
      <c r="J122" s="43"/>
      <c r="K122" s="43"/>
      <c r="L122" s="25"/>
    </row>
    <row r="123" spans="1:21" x14ac:dyDescent="0.25">
      <c r="A123" s="12"/>
      <c r="B123" s="29" t="s">
        <v>256</v>
      </c>
      <c r="C123" s="20"/>
      <c r="D123" s="17" t="s">
        <v>219</v>
      </c>
      <c r="E123" s="31" t="s">
        <v>227</v>
      </c>
      <c r="F123" s="20"/>
      <c r="G123" s="17" t="s">
        <v>219</v>
      </c>
      <c r="H123" s="31">
        <v>150</v>
      </c>
      <c r="I123" s="20"/>
      <c r="J123" s="17" t="s">
        <v>219</v>
      </c>
      <c r="K123" s="31">
        <v>150</v>
      </c>
      <c r="L123" s="20"/>
    </row>
    <row r="124" spans="1:21" x14ac:dyDescent="0.25">
      <c r="A124" s="12"/>
      <c r="B124" s="32" t="s">
        <v>257</v>
      </c>
      <c r="C124" s="25"/>
      <c r="D124" s="47">
        <v>503</v>
      </c>
      <c r="E124" s="47"/>
      <c r="F124" s="25"/>
      <c r="G124" s="47">
        <v>415</v>
      </c>
      <c r="H124" s="47"/>
      <c r="I124" s="25"/>
      <c r="J124" s="47">
        <v>918</v>
      </c>
      <c r="K124" s="47"/>
      <c r="L124" s="25"/>
    </row>
    <row r="125" spans="1:21" x14ac:dyDescent="0.25">
      <c r="A125" s="12"/>
      <c r="B125" s="29" t="s">
        <v>258</v>
      </c>
      <c r="C125" s="20"/>
      <c r="D125" s="45"/>
      <c r="E125" s="45"/>
      <c r="F125" s="20"/>
      <c r="G125" s="45"/>
      <c r="H125" s="45"/>
      <c r="I125" s="20"/>
      <c r="J125" s="45"/>
      <c r="K125" s="45"/>
      <c r="L125" s="20"/>
    </row>
    <row r="126" spans="1:21" x14ac:dyDescent="0.25">
      <c r="A126" s="12"/>
      <c r="B126" s="77" t="s">
        <v>259</v>
      </c>
      <c r="C126" s="25"/>
      <c r="D126" s="47">
        <v>109</v>
      </c>
      <c r="E126" s="47"/>
      <c r="F126" s="25"/>
      <c r="G126" s="46">
        <v>1880</v>
      </c>
      <c r="H126" s="46"/>
      <c r="I126" s="25"/>
      <c r="J126" s="46">
        <v>1989</v>
      </c>
      <c r="K126" s="46"/>
      <c r="L126" s="25"/>
    </row>
    <row r="127" spans="1:21" x14ac:dyDescent="0.25">
      <c r="A127" s="12"/>
      <c r="B127" s="36" t="s">
        <v>260</v>
      </c>
      <c r="C127" s="20"/>
      <c r="D127" s="49">
        <v>147</v>
      </c>
      <c r="E127" s="49"/>
      <c r="F127" s="20"/>
      <c r="G127" s="49">
        <v>267</v>
      </c>
      <c r="H127" s="49"/>
      <c r="I127" s="20"/>
      <c r="J127" s="49">
        <v>414</v>
      </c>
      <c r="K127" s="49"/>
      <c r="L127" s="20"/>
    </row>
    <row r="128" spans="1:21" x14ac:dyDescent="0.25">
      <c r="A128" s="12"/>
      <c r="B128" s="77" t="s">
        <v>274</v>
      </c>
      <c r="C128" s="25"/>
      <c r="D128" s="47">
        <v>150</v>
      </c>
      <c r="E128" s="47"/>
      <c r="F128" s="25"/>
      <c r="G128" s="47">
        <v>478</v>
      </c>
      <c r="H128" s="47"/>
      <c r="I128" s="25"/>
      <c r="J128" s="47">
        <v>628</v>
      </c>
      <c r="K128" s="47"/>
      <c r="L128" s="25"/>
    </row>
    <row r="129" spans="1:12" x14ac:dyDescent="0.25">
      <c r="A129" s="12"/>
      <c r="B129" s="29" t="s">
        <v>262</v>
      </c>
      <c r="C129" s="20"/>
      <c r="D129" s="49">
        <v>549</v>
      </c>
      <c r="E129" s="49"/>
      <c r="F129" s="20"/>
      <c r="G129" s="49">
        <v>296</v>
      </c>
      <c r="H129" s="49"/>
      <c r="I129" s="20"/>
      <c r="J129" s="49">
        <v>845</v>
      </c>
      <c r="K129" s="49"/>
      <c r="L129" s="20"/>
    </row>
    <row r="130" spans="1:12" x14ac:dyDescent="0.25">
      <c r="A130" s="12"/>
      <c r="B130" s="32" t="s">
        <v>263</v>
      </c>
      <c r="C130" s="25"/>
      <c r="D130" s="47" t="s">
        <v>227</v>
      </c>
      <c r="E130" s="47"/>
      <c r="F130" s="25"/>
      <c r="G130" s="47">
        <v>517</v>
      </c>
      <c r="H130" s="47"/>
      <c r="I130" s="25"/>
      <c r="J130" s="47">
        <v>517</v>
      </c>
      <c r="K130" s="47"/>
      <c r="L130" s="25"/>
    </row>
    <row r="131" spans="1:12" x14ac:dyDescent="0.25">
      <c r="A131" s="12"/>
      <c r="B131" s="29" t="s">
        <v>84</v>
      </c>
      <c r="C131" s="20"/>
      <c r="D131" s="49" t="s">
        <v>227</v>
      </c>
      <c r="E131" s="49"/>
      <c r="F131" s="20"/>
      <c r="G131" s="49">
        <v>54</v>
      </c>
      <c r="H131" s="49"/>
      <c r="I131" s="20"/>
      <c r="J131" s="49">
        <v>54</v>
      </c>
      <c r="K131" s="49"/>
      <c r="L131" s="20"/>
    </row>
    <row r="132" spans="1:12" ht="15.75" thickBot="1" x14ac:dyDescent="0.3">
      <c r="A132" s="12"/>
      <c r="B132" s="32" t="s">
        <v>276</v>
      </c>
      <c r="C132" s="25"/>
      <c r="D132" s="50" t="s">
        <v>227</v>
      </c>
      <c r="E132" s="50"/>
      <c r="F132" s="25"/>
      <c r="G132" s="50">
        <v>532</v>
      </c>
      <c r="H132" s="50"/>
      <c r="I132" s="25"/>
      <c r="J132" s="50">
        <v>532</v>
      </c>
      <c r="K132" s="50"/>
      <c r="L132" s="25"/>
    </row>
    <row r="133" spans="1:12" ht="15.75" thickBot="1" x14ac:dyDescent="0.3">
      <c r="A133" s="12"/>
      <c r="B133" s="78"/>
      <c r="C133" s="20"/>
      <c r="D133" s="37" t="s">
        <v>219</v>
      </c>
      <c r="E133" s="38">
        <v>1458</v>
      </c>
      <c r="F133" s="20"/>
      <c r="G133" s="37" t="s">
        <v>219</v>
      </c>
      <c r="H133" s="38">
        <v>4589</v>
      </c>
      <c r="I133" s="20"/>
      <c r="J133" s="37" t="s">
        <v>219</v>
      </c>
      <c r="K133" s="38">
        <v>6047</v>
      </c>
      <c r="L133" s="20"/>
    </row>
    <row r="134" spans="1:12" ht="15.75" thickTop="1" x14ac:dyDescent="0.25">
      <c r="A134" s="12"/>
      <c r="B134" s="24" t="s">
        <v>296</v>
      </c>
      <c r="C134" s="25"/>
      <c r="D134" s="51"/>
      <c r="E134" s="51"/>
      <c r="F134" s="25"/>
      <c r="G134" s="51"/>
      <c r="H134" s="51"/>
      <c r="I134" s="25"/>
      <c r="J134" s="51"/>
      <c r="K134" s="51"/>
      <c r="L134" s="25"/>
    </row>
    <row r="135" spans="1:12" x14ac:dyDescent="0.25">
      <c r="A135" s="12"/>
      <c r="B135" s="29" t="s">
        <v>256</v>
      </c>
      <c r="C135" s="20"/>
      <c r="D135" s="17" t="s">
        <v>219</v>
      </c>
      <c r="E135" s="31" t="s">
        <v>227</v>
      </c>
      <c r="F135" s="20"/>
      <c r="G135" s="17" t="s">
        <v>219</v>
      </c>
      <c r="H135" s="30">
        <v>33137</v>
      </c>
      <c r="I135" s="20"/>
      <c r="J135" s="17" t="s">
        <v>219</v>
      </c>
      <c r="K135" s="30">
        <v>33137</v>
      </c>
      <c r="L135" s="20"/>
    </row>
    <row r="136" spans="1:12" x14ac:dyDescent="0.25">
      <c r="A136" s="12"/>
      <c r="B136" s="32" t="s">
        <v>257</v>
      </c>
      <c r="C136" s="25"/>
      <c r="D136" s="46">
        <v>3035</v>
      </c>
      <c r="E136" s="46"/>
      <c r="F136" s="25"/>
      <c r="G136" s="46">
        <v>11067</v>
      </c>
      <c r="H136" s="46"/>
      <c r="I136" s="25"/>
      <c r="J136" s="46">
        <v>14102</v>
      </c>
      <c r="K136" s="46"/>
      <c r="L136" s="25"/>
    </row>
    <row r="137" spans="1:12" x14ac:dyDescent="0.25">
      <c r="A137" s="12"/>
      <c r="B137" s="29" t="s">
        <v>258</v>
      </c>
      <c r="C137" s="20"/>
      <c r="D137" s="45"/>
      <c r="E137" s="45"/>
      <c r="F137" s="20"/>
      <c r="G137" s="45"/>
      <c r="H137" s="45"/>
      <c r="I137" s="20"/>
      <c r="J137" s="45"/>
      <c r="K137" s="45"/>
      <c r="L137" s="20"/>
    </row>
    <row r="138" spans="1:12" x14ac:dyDescent="0.25">
      <c r="A138" s="12"/>
      <c r="B138" s="77" t="s">
        <v>259</v>
      </c>
      <c r="C138" s="25"/>
      <c r="D138" s="46">
        <v>3610</v>
      </c>
      <c r="E138" s="46"/>
      <c r="F138" s="25"/>
      <c r="G138" s="46">
        <v>166589</v>
      </c>
      <c r="H138" s="46"/>
      <c r="I138" s="25"/>
      <c r="J138" s="46">
        <v>170199</v>
      </c>
      <c r="K138" s="46"/>
      <c r="L138" s="25"/>
    </row>
    <row r="139" spans="1:12" x14ac:dyDescent="0.25">
      <c r="A139" s="12"/>
      <c r="B139" s="36" t="s">
        <v>260</v>
      </c>
      <c r="C139" s="20"/>
      <c r="D139" s="49">
        <v>311</v>
      </c>
      <c r="E139" s="49"/>
      <c r="F139" s="20"/>
      <c r="G139" s="48">
        <v>11201</v>
      </c>
      <c r="H139" s="48"/>
      <c r="I139" s="20"/>
      <c r="J139" s="48">
        <v>11512</v>
      </c>
      <c r="K139" s="48"/>
      <c r="L139" s="20"/>
    </row>
    <row r="140" spans="1:12" x14ac:dyDescent="0.25">
      <c r="A140" s="12"/>
      <c r="B140" s="77" t="s">
        <v>274</v>
      </c>
      <c r="C140" s="25"/>
      <c r="D140" s="46">
        <v>4183</v>
      </c>
      <c r="E140" s="46"/>
      <c r="F140" s="25"/>
      <c r="G140" s="46">
        <v>109257</v>
      </c>
      <c r="H140" s="46"/>
      <c r="I140" s="25"/>
      <c r="J140" s="46">
        <v>113440</v>
      </c>
      <c r="K140" s="46"/>
      <c r="L140" s="25"/>
    </row>
    <row r="141" spans="1:12" x14ac:dyDescent="0.25">
      <c r="A141" s="12"/>
      <c r="B141" s="29" t="s">
        <v>262</v>
      </c>
      <c r="C141" s="20"/>
      <c r="D141" s="48">
        <v>8045</v>
      </c>
      <c r="E141" s="48"/>
      <c r="F141" s="20"/>
      <c r="G141" s="48">
        <v>61761</v>
      </c>
      <c r="H141" s="48"/>
      <c r="I141" s="20"/>
      <c r="J141" s="48">
        <v>69806</v>
      </c>
      <c r="K141" s="48"/>
      <c r="L141" s="20"/>
    </row>
    <row r="142" spans="1:12" x14ac:dyDescent="0.25">
      <c r="A142" s="12"/>
      <c r="B142" s="32" t="s">
        <v>263</v>
      </c>
      <c r="C142" s="25"/>
      <c r="D142" s="47" t="s">
        <v>227</v>
      </c>
      <c r="E142" s="47"/>
      <c r="F142" s="25"/>
      <c r="G142" s="46">
        <v>17442</v>
      </c>
      <c r="H142" s="46"/>
      <c r="I142" s="25"/>
      <c r="J142" s="46">
        <v>17442</v>
      </c>
      <c r="K142" s="46"/>
      <c r="L142" s="25"/>
    </row>
    <row r="143" spans="1:12" ht="15.75" thickBot="1" x14ac:dyDescent="0.3">
      <c r="A143" s="12"/>
      <c r="B143" s="29" t="s">
        <v>84</v>
      </c>
      <c r="C143" s="20"/>
      <c r="D143" s="75" t="s">
        <v>227</v>
      </c>
      <c r="E143" s="75"/>
      <c r="F143" s="20"/>
      <c r="G143" s="75">
        <v>337</v>
      </c>
      <c r="H143" s="75"/>
      <c r="I143" s="20"/>
      <c r="J143" s="75">
        <v>337</v>
      </c>
      <c r="K143" s="75"/>
      <c r="L143" s="20"/>
    </row>
    <row r="144" spans="1:12" ht="15.75" thickBot="1" x14ac:dyDescent="0.3">
      <c r="A144" s="12"/>
      <c r="B144" s="79"/>
      <c r="C144" s="25"/>
      <c r="D144" s="58" t="s">
        <v>219</v>
      </c>
      <c r="E144" s="80">
        <v>19184</v>
      </c>
      <c r="F144" s="25"/>
      <c r="G144" s="58" t="s">
        <v>219</v>
      </c>
      <c r="H144" s="80">
        <v>410791</v>
      </c>
      <c r="I144" s="25"/>
      <c r="J144" s="58" t="s">
        <v>219</v>
      </c>
      <c r="K144" s="80">
        <v>429975</v>
      </c>
      <c r="L144" s="25"/>
    </row>
    <row r="145" spans="1:21" ht="15.75" thickTop="1" x14ac:dyDescent="0.25">
      <c r="A145" s="12" t="s">
        <v>584</v>
      </c>
      <c r="B145" s="11" t="s">
        <v>4</v>
      </c>
      <c r="C145" s="11"/>
      <c r="D145" s="11"/>
      <c r="E145" s="11"/>
      <c r="F145" s="11"/>
      <c r="G145" s="11"/>
      <c r="H145" s="11"/>
      <c r="I145" s="11"/>
      <c r="J145" s="11"/>
      <c r="K145" s="11"/>
      <c r="L145" s="11"/>
      <c r="M145" s="11"/>
      <c r="N145" s="11"/>
      <c r="O145" s="11"/>
      <c r="P145" s="11"/>
      <c r="Q145" s="11"/>
      <c r="R145" s="11"/>
      <c r="S145" s="11"/>
      <c r="T145" s="11"/>
      <c r="U145" s="11"/>
    </row>
    <row r="146" spans="1:21" x14ac:dyDescent="0.25">
      <c r="A146" s="12"/>
      <c r="B146" s="68" t="s">
        <v>298</v>
      </c>
      <c r="C146" s="68"/>
      <c r="D146" s="68"/>
      <c r="E146" s="68"/>
      <c r="F146" s="68"/>
      <c r="G146" s="68"/>
      <c r="H146" s="68"/>
      <c r="I146" s="68"/>
      <c r="J146" s="68"/>
      <c r="K146" s="68"/>
      <c r="L146" s="68"/>
      <c r="M146" s="68"/>
      <c r="N146" s="68"/>
      <c r="O146" s="68"/>
      <c r="P146" s="68"/>
      <c r="Q146" s="68"/>
      <c r="R146" s="68"/>
      <c r="S146" s="68"/>
      <c r="T146" s="68"/>
      <c r="U146" s="68"/>
    </row>
    <row r="147" spans="1:21" x14ac:dyDescent="0.25">
      <c r="A147" s="12"/>
      <c r="B147" s="68" t="s">
        <v>299</v>
      </c>
      <c r="C147" s="68"/>
      <c r="D147" s="68"/>
      <c r="E147" s="68"/>
      <c r="F147" s="68"/>
      <c r="G147" s="68"/>
      <c r="H147" s="68"/>
      <c r="I147" s="68"/>
      <c r="J147" s="68"/>
      <c r="K147" s="68"/>
      <c r="L147" s="68"/>
      <c r="M147" s="68"/>
      <c r="N147" s="68"/>
      <c r="O147" s="68"/>
      <c r="P147" s="68"/>
      <c r="Q147" s="68"/>
      <c r="R147" s="68"/>
      <c r="S147" s="68"/>
      <c r="T147" s="68"/>
      <c r="U147" s="68"/>
    </row>
    <row r="148" spans="1:21" x14ac:dyDescent="0.25">
      <c r="A148" s="12"/>
      <c r="B148" s="68"/>
      <c r="C148" s="68"/>
      <c r="D148" s="68"/>
      <c r="E148" s="68"/>
      <c r="F148" s="68"/>
      <c r="G148" s="68"/>
      <c r="H148" s="68"/>
      <c r="I148" s="68"/>
      <c r="J148" s="68"/>
      <c r="K148" s="68"/>
      <c r="L148" s="68"/>
      <c r="M148" s="68"/>
      <c r="N148" s="68"/>
      <c r="O148" s="68"/>
      <c r="P148" s="68"/>
      <c r="Q148" s="68"/>
      <c r="R148" s="68"/>
      <c r="S148" s="68"/>
      <c r="T148" s="68"/>
      <c r="U148" s="68"/>
    </row>
    <row r="149" spans="1:21" x14ac:dyDescent="0.25">
      <c r="A149" s="12"/>
      <c r="B149" s="20"/>
      <c r="C149" s="21"/>
      <c r="D149" s="40"/>
      <c r="E149" s="40"/>
      <c r="F149" s="21"/>
      <c r="G149" s="40"/>
      <c r="H149" s="40"/>
      <c r="I149" s="21"/>
      <c r="J149" s="40"/>
      <c r="K149" s="40"/>
      <c r="L149" s="21"/>
      <c r="M149" s="40"/>
      <c r="N149" s="40"/>
      <c r="O149" s="21"/>
      <c r="P149" s="41" t="s">
        <v>300</v>
      </c>
      <c r="Q149" s="41"/>
      <c r="R149" s="21"/>
      <c r="S149" s="41" t="s">
        <v>300</v>
      </c>
      <c r="T149" s="41"/>
      <c r="U149" s="21"/>
    </row>
    <row r="150" spans="1:21" x14ac:dyDescent="0.25">
      <c r="A150" s="12"/>
      <c r="B150" s="20"/>
      <c r="C150" s="21"/>
      <c r="D150" s="41" t="s">
        <v>301</v>
      </c>
      <c r="E150" s="41"/>
      <c r="F150" s="21"/>
      <c r="G150" s="40"/>
      <c r="H150" s="40"/>
      <c r="I150" s="21"/>
      <c r="J150" s="41" t="s">
        <v>302</v>
      </c>
      <c r="K150" s="41"/>
      <c r="L150" s="21"/>
      <c r="M150" s="41" t="s">
        <v>303</v>
      </c>
      <c r="N150" s="41"/>
      <c r="O150" s="21"/>
      <c r="P150" s="41" t="s">
        <v>304</v>
      </c>
      <c r="Q150" s="41"/>
      <c r="R150" s="21"/>
      <c r="S150" s="41" t="s">
        <v>305</v>
      </c>
      <c r="T150" s="41"/>
      <c r="U150" s="21"/>
    </row>
    <row r="151" spans="1:21" x14ac:dyDescent="0.25">
      <c r="A151" s="12"/>
      <c r="B151" s="20"/>
      <c r="C151" s="21"/>
      <c r="D151" s="41" t="s">
        <v>306</v>
      </c>
      <c r="E151" s="41"/>
      <c r="F151" s="21"/>
      <c r="G151" s="41" t="s">
        <v>307</v>
      </c>
      <c r="H151" s="41"/>
      <c r="I151" s="21"/>
      <c r="J151" s="41" t="s">
        <v>308</v>
      </c>
      <c r="K151" s="41"/>
      <c r="L151" s="21"/>
      <c r="M151" s="41" t="s">
        <v>307</v>
      </c>
      <c r="N151" s="41"/>
      <c r="O151" s="21"/>
      <c r="P151" s="41" t="s">
        <v>309</v>
      </c>
      <c r="Q151" s="41"/>
      <c r="R151" s="21"/>
      <c r="S151" s="41" t="s">
        <v>304</v>
      </c>
      <c r="T151" s="41"/>
      <c r="U151" s="21"/>
    </row>
    <row r="152" spans="1:21" ht="15.75" thickBot="1" x14ac:dyDescent="0.3">
      <c r="A152" s="12"/>
      <c r="B152" s="20"/>
      <c r="C152" s="21"/>
      <c r="D152" s="42" t="s">
        <v>268</v>
      </c>
      <c r="E152" s="42"/>
      <c r="F152" s="21"/>
      <c r="G152" s="42" t="s">
        <v>310</v>
      </c>
      <c r="H152" s="42"/>
      <c r="I152" s="21"/>
      <c r="J152" s="42" t="s">
        <v>311</v>
      </c>
      <c r="K152" s="42"/>
      <c r="L152" s="21"/>
      <c r="M152" s="42" t="s">
        <v>310</v>
      </c>
      <c r="N152" s="42"/>
      <c r="O152" s="21"/>
      <c r="P152" s="42" t="s">
        <v>312</v>
      </c>
      <c r="Q152" s="42"/>
      <c r="R152" s="21"/>
      <c r="S152" s="42" t="s">
        <v>312</v>
      </c>
      <c r="T152" s="42"/>
      <c r="U152" s="21"/>
    </row>
    <row r="153" spans="1:21" x14ac:dyDescent="0.25">
      <c r="A153" s="12"/>
      <c r="B153" s="27"/>
      <c r="C153" s="20"/>
      <c r="D153" s="66"/>
      <c r="E153" s="66"/>
      <c r="F153" s="20"/>
      <c r="G153" s="66"/>
      <c r="H153" s="66"/>
      <c r="I153" s="20"/>
      <c r="J153" s="66"/>
      <c r="K153" s="66"/>
      <c r="L153" s="20"/>
      <c r="M153" s="66"/>
      <c r="N153" s="66"/>
      <c r="O153" s="20"/>
      <c r="P153" s="66"/>
      <c r="Q153" s="66"/>
      <c r="R153" s="20"/>
      <c r="S153" s="66"/>
      <c r="T153" s="66"/>
      <c r="U153" s="20"/>
    </row>
    <row r="154" spans="1:21" x14ac:dyDescent="0.25">
      <c r="A154" s="12"/>
      <c r="B154" s="24" t="s">
        <v>313</v>
      </c>
      <c r="C154" s="25"/>
      <c r="D154" s="43"/>
      <c r="E154" s="43"/>
      <c r="F154" s="25"/>
      <c r="G154" s="43"/>
      <c r="H154" s="43"/>
      <c r="I154" s="25"/>
      <c r="J154" s="43"/>
      <c r="K154" s="43"/>
      <c r="L154" s="25"/>
      <c r="M154" s="43"/>
      <c r="N154" s="43"/>
      <c r="O154" s="25"/>
      <c r="P154" s="43"/>
      <c r="Q154" s="43"/>
      <c r="R154" s="25"/>
      <c r="S154" s="43"/>
      <c r="T154" s="43"/>
      <c r="U154" s="25"/>
    </row>
    <row r="155" spans="1:21" x14ac:dyDescent="0.25">
      <c r="A155" s="12"/>
      <c r="B155" s="29" t="s">
        <v>256</v>
      </c>
      <c r="C155" s="20"/>
      <c r="D155" s="17" t="s">
        <v>219</v>
      </c>
      <c r="E155" s="31" t="s">
        <v>227</v>
      </c>
      <c r="F155" s="20"/>
      <c r="G155" s="17" t="s">
        <v>219</v>
      </c>
      <c r="H155" s="31" t="s">
        <v>227</v>
      </c>
      <c r="I155" s="20"/>
      <c r="J155" s="17" t="s">
        <v>219</v>
      </c>
      <c r="K155" s="31" t="s">
        <v>227</v>
      </c>
      <c r="L155" s="20"/>
      <c r="M155" s="17" t="s">
        <v>219</v>
      </c>
      <c r="N155" s="31" t="s">
        <v>227</v>
      </c>
      <c r="O155" s="20"/>
      <c r="P155" s="17" t="s">
        <v>219</v>
      </c>
      <c r="Q155" s="31" t="s">
        <v>227</v>
      </c>
      <c r="R155" s="20"/>
      <c r="S155" s="17" t="s">
        <v>219</v>
      </c>
      <c r="T155" s="31" t="s">
        <v>227</v>
      </c>
      <c r="U155" s="20"/>
    </row>
    <row r="156" spans="1:21" x14ac:dyDescent="0.25">
      <c r="A156" s="12"/>
      <c r="B156" s="32" t="s">
        <v>257</v>
      </c>
      <c r="C156" s="25"/>
      <c r="D156" s="47" t="s">
        <v>227</v>
      </c>
      <c r="E156" s="47"/>
      <c r="F156" s="25"/>
      <c r="G156" s="47" t="s">
        <v>227</v>
      </c>
      <c r="H156" s="47"/>
      <c r="I156" s="25"/>
      <c r="J156" s="47" t="s">
        <v>227</v>
      </c>
      <c r="K156" s="47"/>
      <c r="L156" s="25"/>
      <c r="M156" s="47" t="s">
        <v>227</v>
      </c>
      <c r="N156" s="47"/>
      <c r="O156" s="25"/>
      <c r="P156" s="47" t="s">
        <v>227</v>
      </c>
      <c r="Q156" s="47"/>
      <c r="R156" s="25"/>
      <c r="S156" s="47" t="s">
        <v>227</v>
      </c>
      <c r="T156" s="47"/>
      <c r="U156" s="25"/>
    </row>
    <row r="157" spans="1:21" x14ac:dyDescent="0.25">
      <c r="A157" s="12"/>
      <c r="B157" s="29" t="s">
        <v>258</v>
      </c>
      <c r="C157" s="20"/>
      <c r="D157" s="45"/>
      <c r="E157" s="45"/>
      <c r="F157" s="20"/>
      <c r="G157" s="45"/>
      <c r="H157" s="45"/>
      <c r="I157" s="20"/>
      <c r="J157" s="45"/>
      <c r="K157" s="45"/>
      <c r="L157" s="20"/>
      <c r="M157" s="45"/>
      <c r="N157" s="45"/>
      <c r="O157" s="20"/>
      <c r="P157" s="45"/>
      <c r="Q157" s="45"/>
      <c r="R157" s="20"/>
      <c r="S157" s="45"/>
      <c r="T157" s="45"/>
      <c r="U157" s="20"/>
    </row>
    <row r="158" spans="1:21" x14ac:dyDescent="0.25">
      <c r="A158" s="12"/>
      <c r="B158" s="77" t="s">
        <v>259</v>
      </c>
      <c r="C158" s="25"/>
      <c r="D158" s="47">
        <v>889</v>
      </c>
      <c r="E158" s="47"/>
      <c r="F158" s="25"/>
      <c r="G158" s="47">
        <v>861</v>
      </c>
      <c r="H158" s="47"/>
      <c r="I158" s="25"/>
      <c r="J158" s="47" t="s">
        <v>227</v>
      </c>
      <c r="K158" s="47"/>
      <c r="L158" s="25"/>
      <c r="M158" s="46">
        <v>1323</v>
      </c>
      <c r="N158" s="46"/>
      <c r="O158" s="25"/>
      <c r="P158" s="47">
        <v>38</v>
      </c>
      <c r="Q158" s="47"/>
      <c r="R158" s="25"/>
      <c r="S158" s="47">
        <v>38</v>
      </c>
      <c r="T158" s="47"/>
      <c r="U158" s="25"/>
    </row>
    <row r="159" spans="1:21" x14ac:dyDescent="0.25">
      <c r="A159" s="12"/>
      <c r="B159" s="36" t="s">
        <v>260</v>
      </c>
      <c r="C159" s="20"/>
      <c r="D159" s="49" t="s">
        <v>227</v>
      </c>
      <c r="E159" s="49"/>
      <c r="F159" s="20"/>
      <c r="G159" s="49" t="s">
        <v>227</v>
      </c>
      <c r="H159" s="49"/>
      <c r="I159" s="20"/>
      <c r="J159" s="49" t="s">
        <v>227</v>
      </c>
      <c r="K159" s="49"/>
      <c r="L159" s="20"/>
      <c r="M159" s="49" t="s">
        <v>227</v>
      </c>
      <c r="N159" s="49"/>
      <c r="O159" s="20"/>
      <c r="P159" s="49" t="s">
        <v>227</v>
      </c>
      <c r="Q159" s="49"/>
      <c r="R159" s="20"/>
      <c r="S159" s="49" t="s">
        <v>227</v>
      </c>
      <c r="T159" s="49"/>
      <c r="U159" s="20"/>
    </row>
    <row r="160" spans="1:21" x14ac:dyDescent="0.25">
      <c r="A160" s="12"/>
      <c r="B160" s="77" t="s">
        <v>261</v>
      </c>
      <c r="C160" s="25"/>
      <c r="D160" s="46">
        <v>1625</v>
      </c>
      <c r="E160" s="46"/>
      <c r="F160" s="25"/>
      <c r="G160" s="47">
        <v>798</v>
      </c>
      <c r="H160" s="47"/>
      <c r="I160" s="25"/>
      <c r="J160" s="47" t="s">
        <v>227</v>
      </c>
      <c r="K160" s="47"/>
      <c r="L160" s="25"/>
      <c r="M160" s="46">
        <v>1432</v>
      </c>
      <c r="N160" s="46"/>
      <c r="O160" s="25"/>
      <c r="P160" s="47">
        <v>61</v>
      </c>
      <c r="Q160" s="47"/>
      <c r="R160" s="25"/>
      <c r="S160" s="47">
        <v>61</v>
      </c>
      <c r="T160" s="47"/>
      <c r="U160" s="25"/>
    </row>
    <row r="161" spans="1:21" x14ac:dyDescent="0.25">
      <c r="A161" s="12"/>
      <c r="B161" s="29" t="s">
        <v>262</v>
      </c>
      <c r="C161" s="20"/>
      <c r="D161" s="48">
        <v>2820</v>
      </c>
      <c r="E161" s="48"/>
      <c r="F161" s="20"/>
      <c r="G161" s="48">
        <v>2734</v>
      </c>
      <c r="H161" s="48"/>
      <c r="I161" s="20"/>
      <c r="J161" s="49" t="s">
        <v>227</v>
      </c>
      <c r="K161" s="49"/>
      <c r="L161" s="20"/>
      <c r="M161" s="48">
        <v>2796</v>
      </c>
      <c r="N161" s="48"/>
      <c r="O161" s="20"/>
      <c r="P161" s="49">
        <v>12</v>
      </c>
      <c r="Q161" s="49"/>
      <c r="R161" s="20"/>
      <c r="S161" s="49">
        <v>12</v>
      </c>
      <c r="T161" s="49"/>
      <c r="U161" s="20"/>
    </row>
    <row r="162" spans="1:21" x14ac:dyDescent="0.25">
      <c r="A162" s="12"/>
      <c r="B162" s="32" t="s">
        <v>263</v>
      </c>
      <c r="C162" s="25"/>
      <c r="D162" s="47" t="s">
        <v>227</v>
      </c>
      <c r="E162" s="47"/>
      <c r="F162" s="25"/>
      <c r="G162" s="47" t="s">
        <v>227</v>
      </c>
      <c r="H162" s="47"/>
      <c r="I162" s="25"/>
      <c r="J162" s="47" t="s">
        <v>227</v>
      </c>
      <c r="K162" s="47"/>
      <c r="L162" s="25"/>
      <c r="M162" s="47" t="s">
        <v>227</v>
      </c>
      <c r="N162" s="47"/>
      <c r="O162" s="25"/>
      <c r="P162" s="47" t="s">
        <v>227</v>
      </c>
      <c r="Q162" s="47"/>
      <c r="R162" s="25"/>
      <c r="S162" s="47" t="s">
        <v>227</v>
      </c>
      <c r="T162" s="47"/>
      <c r="U162" s="25"/>
    </row>
    <row r="163" spans="1:21" x14ac:dyDescent="0.25">
      <c r="A163" s="12"/>
      <c r="B163" s="29" t="s">
        <v>84</v>
      </c>
      <c r="C163" s="20"/>
      <c r="D163" s="49" t="s">
        <v>227</v>
      </c>
      <c r="E163" s="49"/>
      <c r="F163" s="20"/>
      <c r="G163" s="49" t="s">
        <v>227</v>
      </c>
      <c r="H163" s="49"/>
      <c r="I163" s="20"/>
      <c r="J163" s="49" t="s">
        <v>227</v>
      </c>
      <c r="K163" s="49"/>
      <c r="L163" s="20"/>
      <c r="M163" s="49" t="s">
        <v>227</v>
      </c>
      <c r="N163" s="49"/>
      <c r="O163" s="20"/>
      <c r="P163" s="49" t="s">
        <v>227</v>
      </c>
      <c r="Q163" s="49"/>
      <c r="R163" s="20"/>
      <c r="S163" s="49" t="s">
        <v>227</v>
      </c>
      <c r="T163" s="49"/>
      <c r="U163" s="20"/>
    </row>
    <row r="164" spans="1:21" x14ac:dyDescent="0.25">
      <c r="A164" s="12"/>
      <c r="B164" s="24" t="s">
        <v>314</v>
      </c>
      <c r="C164" s="25"/>
      <c r="D164" s="43"/>
      <c r="E164" s="43"/>
      <c r="F164" s="25"/>
      <c r="G164" s="43"/>
      <c r="H164" s="43"/>
      <c r="I164" s="25"/>
      <c r="J164" s="43"/>
      <c r="K164" s="43"/>
      <c r="L164" s="25"/>
      <c r="M164" s="43"/>
      <c r="N164" s="43"/>
      <c r="O164" s="25"/>
      <c r="P164" s="43"/>
      <c r="Q164" s="43"/>
      <c r="R164" s="25"/>
      <c r="S164" s="43"/>
      <c r="T164" s="43"/>
      <c r="U164" s="25"/>
    </row>
    <row r="165" spans="1:21" x14ac:dyDescent="0.25">
      <c r="A165" s="12"/>
      <c r="B165" s="29" t="s">
        <v>256</v>
      </c>
      <c r="C165" s="20"/>
      <c r="D165" s="49" t="s">
        <v>227</v>
      </c>
      <c r="E165" s="49"/>
      <c r="F165" s="20"/>
      <c r="G165" s="49" t="s">
        <v>227</v>
      </c>
      <c r="H165" s="49"/>
      <c r="I165" s="20"/>
      <c r="J165" s="49" t="s">
        <v>227</v>
      </c>
      <c r="K165" s="49"/>
      <c r="L165" s="20"/>
      <c r="M165" s="49" t="s">
        <v>227</v>
      </c>
      <c r="N165" s="49"/>
      <c r="O165" s="20"/>
      <c r="P165" s="49" t="s">
        <v>227</v>
      </c>
      <c r="Q165" s="49"/>
      <c r="R165" s="20"/>
      <c r="S165" s="49" t="s">
        <v>227</v>
      </c>
      <c r="T165" s="49"/>
      <c r="U165" s="20"/>
    </row>
    <row r="166" spans="1:21" x14ac:dyDescent="0.25">
      <c r="A166" s="12"/>
      <c r="B166" s="32" t="s">
        <v>257</v>
      </c>
      <c r="C166" s="25"/>
      <c r="D166" s="47" t="s">
        <v>227</v>
      </c>
      <c r="E166" s="47"/>
      <c r="F166" s="25"/>
      <c r="G166" s="47" t="s">
        <v>227</v>
      </c>
      <c r="H166" s="47"/>
      <c r="I166" s="25"/>
      <c r="J166" s="47" t="s">
        <v>227</v>
      </c>
      <c r="K166" s="47"/>
      <c r="L166" s="25"/>
      <c r="M166" s="47">
        <v>759</v>
      </c>
      <c r="N166" s="47"/>
      <c r="O166" s="25"/>
      <c r="P166" s="47" t="s">
        <v>227</v>
      </c>
      <c r="Q166" s="47"/>
      <c r="R166" s="25"/>
      <c r="S166" s="47" t="s">
        <v>227</v>
      </c>
      <c r="T166" s="47"/>
      <c r="U166" s="25"/>
    </row>
    <row r="167" spans="1:21" x14ac:dyDescent="0.25">
      <c r="A167" s="12"/>
      <c r="B167" s="29" t="s">
        <v>258</v>
      </c>
      <c r="C167" s="20"/>
      <c r="D167" s="45"/>
      <c r="E167" s="45"/>
      <c r="F167" s="20"/>
      <c r="G167" s="45"/>
      <c r="H167" s="45"/>
      <c r="I167" s="20"/>
      <c r="J167" s="45"/>
      <c r="K167" s="45"/>
      <c r="L167" s="20"/>
      <c r="M167" s="45"/>
      <c r="N167" s="45"/>
      <c r="O167" s="20"/>
      <c r="P167" s="45"/>
      <c r="Q167" s="45"/>
      <c r="R167" s="20"/>
      <c r="S167" s="45"/>
      <c r="T167" s="45"/>
      <c r="U167" s="20"/>
    </row>
    <row r="168" spans="1:21" x14ac:dyDescent="0.25">
      <c r="A168" s="12"/>
      <c r="B168" s="77" t="s">
        <v>259</v>
      </c>
      <c r="C168" s="25"/>
      <c r="D168" s="46">
        <v>1384</v>
      </c>
      <c r="E168" s="46"/>
      <c r="F168" s="25"/>
      <c r="G168" s="46">
        <v>1384</v>
      </c>
      <c r="H168" s="46"/>
      <c r="I168" s="25"/>
      <c r="J168" s="47">
        <v>186</v>
      </c>
      <c r="K168" s="47"/>
      <c r="L168" s="25"/>
      <c r="M168" s="46">
        <v>1167</v>
      </c>
      <c r="N168" s="46"/>
      <c r="O168" s="25"/>
      <c r="P168" s="47">
        <v>43</v>
      </c>
      <c r="Q168" s="47"/>
      <c r="R168" s="25"/>
      <c r="S168" s="47">
        <v>43</v>
      </c>
      <c r="T168" s="47"/>
      <c r="U168" s="25"/>
    </row>
    <row r="169" spans="1:21" x14ac:dyDescent="0.25">
      <c r="A169" s="12"/>
      <c r="B169" s="36" t="s">
        <v>260</v>
      </c>
      <c r="C169" s="20"/>
      <c r="D169" s="49">
        <v>288</v>
      </c>
      <c r="E169" s="49"/>
      <c r="F169" s="20"/>
      <c r="G169" s="49">
        <v>288</v>
      </c>
      <c r="H169" s="49"/>
      <c r="I169" s="20"/>
      <c r="J169" s="49">
        <v>76</v>
      </c>
      <c r="K169" s="49"/>
      <c r="L169" s="20"/>
      <c r="M169" s="49">
        <v>485</v>
      </c>
      <c r="N169" s="49"/>
      <c r="O169" s="20"/>
      <c r="P169" s="49">
        <v>3</v>
      </c>
      <c r="Q169" s="49"/>
      <c r="R169" s="20"/>
      <c r="S169" s="49">
        <v>3</v>
      </c>
      <c r="T169" s="49"/>
      <c r="U169" s="20"/>
    </row>
    <row r="170" spans="1:21" x14ac:dyDescent="0.25">
      <c r="A170" s="12"/>
      <c r="B170" s="77" t="s">
        <v>261</v>
      </c>
      <c r="C170" s="25"/>
      <c r="D170" s="46">
        <v>2378</v>
      </c>
      <c r="E170" s="46"/>
      <c r="F170" s="25"/>
      <c r="G170" s="46">
        <v>2378</v>
      </c>
      <c r="H170" s="46"/>
      <c r="I170" s="25"/>
      <c r="J170" s="47">
        <v>124</v>
      </c>
      <c r="K170" s="47"/>
      <c r="L170" s="25"/>
      <c r="M170" s="46">
        <v>2150</v>
      </c>
      <c r="N170" s="46"/>
      <c r="O170" s="25"/>
      <c r="P170" s="47">
        <v>59</v>
      </c>
      <c r="Q170" s="47"/>
      <c r="R170" s="25"/>
      <c r="S170" s="47">
        <v>59</v>
      </c>
      <c r="T170" s="47"/>
      <c r="U170" s="25"/>
    </row>
    <row r="171" spans="1:21" x14ac:dyDescent="0.25">
      <c r="A171" s="12"/>
      <c r="B171" s="29" t="s">
        <v>262</v>
      </c>
      <c r="C171" s="20"/>
      <c r="D171" s="48">
        <v>4681</v>
      </c>
      <c r="E171" s="48"/>
      <c r="F171" s="20"/>
      <c r="G171" s="48">
        <v>4682</v>
      </c>
      <c r="H171" s="48"/>
      <c r="I171" s="20"/>
      <c r="J171" s="49">
        <v>369</v>
      </c>
      <c r="K171" s="49"/>
      <c r="L171" s="20"/>
      <c r="M171" s="48">
        <v>4868</v>
      </c>
      <c r="N171" s="48"/>
      <c r="O171" s="20"/>
      <c r="P171" s="49">
        <v>122</v>
      </c>
      <c r="Q171" s="49"/>
      <c r="R171" s="20"/>
      <c r="S171" s="49">
        <v>122</v>
      </c>
      <c r="T171" s="49"/>
      <c r="U171" s="20"/>
    </row>
    <row r="172" spans="1:21" x14ac:dyDescent="0.25">
      <c r="A172" s="12"/>
      <c r="B172" s="32" t="s">
        <v>263</v>
      </c>
      <c r="C172" s="25"/>
      <c r="D172" s="47" t="s">
        <v>227</v>
      </c>
      <c r="E172" s="47"/>
      <c r="F172" s="25"/>
      <c r="G172" s="47" t="s">
        <v>227</v>
      </c>
      <c r="H172" s="47"/>
      <c r="I172" s="25"/>
      <c r="J172" s="47" t="s">
        <v>227</v>
      </c>
      <c r="K172" s="47"/>
      <c r="L172" s="25"/>
      <c r="M172" s="47" t="s">
        <v>227</v>
      </c>
      <c r="N172" s="47"/>
      <c r="O172" s="25"/>
      <c r="P172" s="47" t="s">
        <v>227</v>
      </c>
      <c r="Q172" s="47"/>
      <c r="R172" s="25"/>
      <c r="S172" s="47" t="s">
        <v>227</v>
      </c>
      <c r="T172" s="47"/>
      <c r="U172" s="25"/>
    </row>
    <row r="173" spans="1:21" ht="15.75" thickBot="1" x14ac:dyDescent="0.3">
      <c r="A173" s="12"/>
      <c r="B173" s="29" t="s">
        <v>84</v>
      </c>
      <c r="C173" s="20"/>
      <c r="D173" s="75" t="s">
        <v>227</v>
      </c>
      <c r="E173" s="75"/>
      <c r="F173" s="20"/>
      <c r="G173" s="75" t="s">
        <v>227</v>
      </c>
      <c r="H173" s="75"/>
      <c r="I173" s="20"/>
      <c r="J173" s="75" t="s">
        <v>227</v>
      </c>
      <c r="K173" s="75"/>
      <c r="L173" s="20"/>
      <c r="M173" s="75" t="s">
        <v>227</v>
      </c>
      <c r="N173" s="75"/>
      <c r="O173" s="20"/>
      <c r="P173" s="83"/>
      <c r="Q173" s="83"/>
      <c r="R173" s="20"/>
      <c r="S173" s="75" t="s">
        <v>227</v>
      </c>
      <c r="T173" s="75"/>
      <c r="U173" s="20"/>
    </row>
    <row r="174" spans="1:21" ht="15.75" thickBot="1" x14ac:dyDescent="0.3">
      <c r="A174" s="12"/>
      <c r="B174" s="81" t="s">
        <v>128</v>
      </c>
      <c r="C174" s="25"/>
      <c r="D174" s="58" t="s">
        <v>219</v>
      </c>
      <c r="E174" s="80">
        <v>14065</v>
      </c>
      <c r="F174" s="25"/>
      <c r="G174" s="58" t="s">
        <v>219</v>
      </c>
      <c r="H174" s="80">
        <v>13125</v>
      </c>
      <c r="I174" s="25"/>
      <c r="J174" s="58" t="s">
        <v>219</v>
      </c>
      <c r="K174" s="82">
        <v>755</v>
      </c>
      <c r="L174" s="25"/>
      <c r="M174" s="58" t="s">
        <v>219</v>
      </c>
      <c r="N174" s="80">
        <v>14980</v>
      </c>
      <c r="O174" s="25"/>
      <c r="P174" s="58" t="s">
        <v>219</v>
      </c>
      <c r="Q174" s="82">
        <v>338</v>
      </c>
      <c r="R174" s="25"/>
      <c r="S174" s="58" t="s">
        <v>219</v>
      </c>
      <c r="T174" s="82">
        <v>338</v>
      </c>
      <c r="U174" s="25"/>
    </row>
    <row r="175" spans="1:21" ht="15.75" thickTop="1" x14ac:dyDescent="0.25">
      <c r="A175" s="12"/>
      <c r="B175" s="68"/>
      <c r="C175" s="68"/>
      <c r="D175" s="68"/>
      <c r="E175" s="68"/>
      <c r="F175" s="68"/>
      <c r="G175" s="68"/>
      <c r="H175" s="68"/>
      <c r="I175" s="68"/>
      <c r="J175" s="68"/>
      <c r="K175" s="68"/>
      <c r="L175" s="68"/>
      <c r="M175" s="68"/>
      <c r="N175" s="68"/>
      <c r="O175" s="68"/>
      <c r="P175" s="68"/>
      <c r="Q175" s="68"/>
      <c r="R175" s="68"/>
      <c r="S175" s="68"/>
      <c r="T175" s="68"/>
      <c r="U175" s="68"/>
    </row>
    <row r="176" spans="1:21" x14ac:dyDescent="0.25">
      <c r="A176" s="12"/>
      <c r="B176" s="68"/>
      <c r="C176" s="68"/>
      <c r="D176" s="68"/>
      <c r="E176" s="68"/>
      <c r="F176" s="68"/>
      <c r="G176" s="68"/>
      <c r="H176" s="68"/>
      <c r="I176" s="68"/>
      <c r="J176" s="68"/>
      <c r="K176" s="68"/>
      <c r="L176" s="68"/>
      <c r="M176" s="68"/>
      <c r="N176" s="68"/>
      <c r="O176" s="68"/>
      <c r="P176" s="68"/>
      <c r="Q176" s="68"/>
      <c r="R176" s="68"/>
      <c r="S176" s="68"/>
      <c r="T176" s="68"/>
      <c r="U176" s="68"/>
    </row>
    <row r="177" spans="1:21" x14ac:dyDescent="0.25">
      <c r="A177" s="12"/>
      <c r="B177" s="68" t="s">
        <v>316</v>
      </c>
      <c r="C177" s="68"/>
      <c r="D177" s="68"/>
      <c r="E177" s="68"/>
      <c r="F177" s="68"/>
      <c r="G177" s="68"/>
      <c r="H177" s="68"/>
      <c r="I177" s="68"/>
      <c r="J177" s="68"/>
      <c r="K177" s="68"/>
      <c r="L177" s="68"/>
      <c r="M177" s="68"/>
      <c r="N177" s="68"/>
      <c r="O177" s="68"/>
      <c r="P177" s="68"/>
      <c r="Q177" s="68"/>
      <c r="R177" s="68"/>
      <c r="S177" s="68"/>
      <c r="T177" s="68"/>
      <c r="U177" s="68"/>
    </row>
    <row r="178" spans="1:21" x14ac:dyDescent="0.25">
      <c r="A178" s="12"/>
      <c r="B178" s="68" t="s">
        <v>299</v>
      </c>
      <c r="C178" s="68"/>
      <c r="D178" s="68"/>
      <c r="E178" s="68"/>
      <c r="F178" s="68"/>
      <c r="G178" s="68"/>
      <c r="H178" s="68"/>
      <c r="I178" s="68"/>
      <c r="J178" s="68"/>
      <c r="K178" s="68"/>
      <c r="L178" s="68"/>
      <c r="M178" s="68"/>
      <c r="N178" s="68"/>
      <c r="O178" s="68"/>
      <c r="P178" s="68"/>
      <c r="Q178" s="68"/>
      <c r="R178" s="68"/>
      <c r="S178" s="68"/>
      <c r="T178" s="68"/>
      <c r="U178" s="68"/>
    </row>
    <row r="179" spans="1:21" x14ac:dyDescent="0.25">
      <c r="A179" s="12"/>
      <c r="B179" s="68"/>
      <c r="C179" s="68"/>
      <c r="D179" s="68"/>
      <c r="E179" s="68"/>
      <c r="F179" s="68"/>
      <c r="G179" s="68"/>
      <c r="H179" s="68"/>
      <c r="I179" s="68"/>
      <c r="J179" s="68"/>
      <c r="K179" s="68"/>
      <c r="L179" s="68"/>
      <c r="M179" s="68"/>
      <c r="N179" s="68"/>
      <c r="O179" s="68"/>
      <c r="P179" s="68"/>
      <c r="Q179" s="68"/>
      <c r="R179" s="68"/>
      <c r="S179" s="68"/>
      <c r="T179" s="68"/>
      <c r="U179" s="68"/>
    </row>
    <row r="180" spans="1:21" x14ac:dyDescent="0.25">
      <c r="A180" s="12"/>
      <c r="B180" s="20"/>
      <c r="C180" s="21"/>
      <c r="D180" s="41" t="s">
        <v>301</v>
      </c>
      <c r="E180" s="41"/>
      <c r="F180" s="21"/>
      <c r="G180" s="40"/>
      <c r="H180" s="40"/>
      <c r="I180" s="21"/>
      <c r="J180" s="41" t="s">
        <v>302</v>
      </c>
      <c r="K180" s="41"/>
      <c r="L180" s="21"/>
      <c r="M180" s="41" t="s">
        <v>303</v>
      </c>
      <c r="N180" s="41"/>
      <c r="O180" s="21"/>
      <c r="P180" s="41" t="s">
        <v>304</v>
      </c>
      <c r="Q180" s="41"/>
      <c r="R180" s="21"/>
      <c r="S180" s="41" t="s">
        <v>305</v>
      </c>
      <c r="T180" s="41"/>
      <c r="U180" s="21"/>
    </row>
    <row r="181" spans="1:21" x14ac:dyDescent="0.25">
      <c r="A181" s="12"/>
      <c r="B181" s="20"/>
      <c r="C181" s="21"/>
      <c r="D181" s="41" t="s">
        <v>306</v>
      </c>
      <c r="E181" s="41"/>
      <c r="F181" s="21"/>
      <c r="G181" s="41" t="s">
        <v>307</v>
      </c>
      <c r="H181" s="41"/>
      <c r="I181" s="21"/>
      <c r="J181" s="41" t="s">
        <v>308</v>
      </c>
      <c r="K181" s="41"/>
      <c r="L181" s="21"/>
      <c r="M181" s="41" t="s">
        <v>307</v>
      </c>
      <c r="N181" s="41"/>
      <c r="O181" s="21"/>
      <c r="P181" s="41" t="s">
        <v>309</v>
      </c>
      <c r="Q181" s="41"/>
      <c r="R181" s="21"/>
      <c r="S181" s="41" t="s">
        <v>304</v>
      </c>
      <c r="T181" s="41"/>
      <c r="U181" s="21"/>
    </row>
    <row r="182" spans="1:21" ht="15.75" thickBot="1" x14ac:dyDescent="0.3">
      <c r="A182" s="12"/>
      <c r="B182" s="20"/>
      <c r="C182" s="21"/>
      <c r="D182" s="42" t="s">
        <v>268</v>
      </c>
      <c r="E182" s="42"/>
      <c r="F182" s="21"/>
      <c r="G182" s="42" t="s">
        <v>310</v>
      </c>
      <c r="H182" s="42"/>
      <c r="I182" s="21"/>
      <c r="J182" s="42" t="s">
        <v>311</v>
      </c>
      <c r="K182" s="42"/>
      <c r="L182" s="21"/>
      <c r="M182" s="42" t="s">
        <v>310</v>
      </c>
      <c r="N182" s="42"/>
      <c r="O182" s="21"/>
      <c r="P182" s="42" t="s">
        <v>312</v>
      </c>
      <c r="Q182" s="42"/>
      <c r="R182" s="21"/>
      <c r="S182" s="42" t="s">
        <v>312</v>
      </c>
      <c r="T182" s="42"/>
      <c r="U182" s="21"/>
    </row>
    <row r="183" spans="1:21" x14ac:dyDescent="0.25">
      <c r="A183" s="12"/>
      <c r="B183" s="20"/>
      <c r="C183" s="21"/>
      <c r="D183" s="74"/>
      <c r="E183" s="74"/>
      <c r="F183" s="21"/>
      <c r="G183" s="74"/>
      <c r="H183" s="74"/>
      <c r="I183" s="21"/>
      <c r="J183" s="74"/>
      <c r="K183" s="74"/>
      <c r="L183" s="21"/>
      <c r="M183" s="74"/>
      <c r="N183" s="74"/>
      <c r="O183" s="21"/>
      <c r="P183" s="74"/>
      <c r="Q183" s="74"/>
      <c r="R183" s="21"/>
      <c r="S183" s="74"/>
      <c r="T183" s="74"/>
      <c r="U183" s="21"/>
    </row>
    <row r="184" spans="1:21" x14ac:dyDescent="0.25">
      <c r="A184" s="12"/>
      <c r="B184" s="24" t="s">
        <v>313</v>
      </c>
      <c r="C184" s="25"/>
      <c r="D184" s="43"/>
      <c r="E184" s="43"/>
      <c r="F184" s="25"/>
      <c r="G184" s="43"/>
      <c r="H184" s="43"/>
      <c r="I184" s="25"/>
      <c r="J184" s="43"/>
      <c r="K184" s="43"/>
      <c r="L184" s="25"/>
      <c r="M184" s="43"/>
      <c r="N184" s="43"/>
      <c r="O184" s="25"/>
      <c r="P184" s="43"/>
      <c r="Q184" s="43"/>
      <c r="R184" s="25"/>
      <c r="S184" s="43"/>
      <c r="T184" s="43"/>
      <c r="U184" s="25"/>
    </row>
    <row r="185" spans="1:21" x14ac:dyDescent="0.25">
      <c r="A185" s="12"/>
      <c r="B185" s="29" t="s">
        <v>256</v>
      </c>
      <c r="C185" s="20"/>
      <c r="D185" s="17" t="s">
        <v>219</v>
      </c>
      <c r="E185" s="31" t="s">
        <v>227</v>
      </c>
      <c r="F185" s="20"/>
      <c r="G185" s="17" t="s">
        <v>219</v>
      </c>
      <c r="H185" s="31" t="s">
        <v>227</v>
      </c>
      <c r="I185" s="20"/>
      <c r="J185" s="17" t="s">
        <v>219</v>
      </c>
      <c r="K185" s="31" t="s">
        <v>227</v>
      </c>
      <c r="L185" s="20"/>
      <c r="M185" s="17" t="s">
        <v>219</v>
      </c>
      <c r="N185" s="31" t="s">
        <v>227</v>
      </c>
      <c r="O185" s="20"/>
      <c r="P185" s="17" t="s">
        <v>219</v>
      </c>
      <c r="Q185" s="31" t="s">
        <v>227</v>
      </c>
      <c r="R185" s="20"/>
      <c r="S185" s="17" t="s">
        <v>219</v>
      </c>
      <c r="T185" s="31" t="s">
        <v>227</v>
      </c>
      <c r="U185" s="20"/>
    </row>
    <row r="186" spans="1:21" x14ac:dyDescent="0.25">
      <c r="A186" s="12"/>
      <c r="B186" s="32" t="s">
        <v>257</v>
      </c>
      <c r="C186" s="25"/>
      <c r="D186" s="47" t="s">
        <v>227</v>
      </c>
      <c r="E186" s="47"/>
      <c r="F186" s="25"/>
      <c r="G186" s="47" t="s">
        <v>227</v>
      </c>
      <c r="H186" s="47"/>
      <c r="I186" s="25"/>
      <c r="J186" s="47" t="s">
        <v>227</v>
      </c>
      <c r="K186" s="47"/>
      <c r="L186" s="25"/>
      <c r="M186" s="47">
        <v>640</v>
      </c>
      <c r="N186" s="47"/>
      <c r="O186" s="25"/>
      <c r="P186" s="47" t="s">
        <v>227</v>
      </c>
      <c r="Q186" s="47"/>
      <c r="R186" s="25"/>
      <c r="S186" s="47" t="s">
        <v>227</v>
      </c>
      <c r="T186" s="47"/>
      <c r="U186" s="25"/>
    </row>
    <row r="187" spans="1:21" x14ac:dyDescent="0.25">
      <c r="A187" s="12"/>
      <c r="B187" s="29" t="s">
        <v>258</v>
      </c>
      <c r="C187" s="20"/>
      <c r="D187" s="45"/>
      <c r="E187" s="45"/>
      <c r="F187" s="20"/>
      <c r="G187" s="45"/>
      <c r="H187" s="45"/>
      <c r="I187" s="20"/>
      <c r="J187" s="45"/>
      <c r="K187" s="45"/>
      <c r="L187" s="20"/>
      <c r="M187" s="45"/>
      <c r="N187" s="45"/>
      <c r="O187" s="20"/>
      <c r="P187" s="45"/>
      <c r="Q187" s="45"/>
      <c r="R187" s="20"/>
      <c r="S187" s="45"/>
      <c r="T187" s="45"/>
      <c r="U187" s="20"/>
    </row>
    <row r="188" spans="1:21" x14ac:dyDescent="0.25">
      <c r="A188" s="12"/>
      <c r="B188" s="77" t="s">
        <v>259</v>
      </c>
      <c r="C188" s="25"/>
      <c r="D188" s="46">
        <v>2272</v>
      </c>
      <c r="E188" s="46"/>
      <c r="F188" s="25"/>
      <c r="G188" s="46">
        <v>2243</v>
      </c>
      <c r="H188" s="46"/>
      <c r="I188" s="25"/>
      <c r="J188" s="47" t="s">
        <v>227</v>
      </c>
      <c r="K188" s="47"/>
      <c r="L188" s="25"/>
      <c r="M188" s="46">
        <v>1322</v>
      </c>
      <c r="N188" s="46"/>
      <c r="O188" s="25"/>
      <c r="P188" s="47">
        <v>75</v>
      </c>
      <c r="Q188" s="47"/>
      <c r="R188" s="25"/>
      <c r="S188" s="47">
        <v>75</v>
      </c>
      <c r="T188" s="47"/>
      <c r="U188" s="25"/>
    </row>
    <row r="189" spans="1:21" x14ac:dyDescent="0.25">
      <c r="A189" s="12"/>
      <c r="B189" s="36" t="s">
        <v>260</v>
      </c>
      <c r="C189" s="20"/>
      <c r="D189" s="49" t="s">
        <v>227</v>
      </c>
      <c r="E189" s="49"/>
      <c r="F189" s="20"/>
      <c r="G189" s="49" t="s">
        <v>227</v>
      </c>
      <c r="H189" s="49"/>
      <c r="I189" s="20"/>
      <c r="J189" s="49" t="s">
        <v>227</v>
      </c>
      <c r="K189" s="49"/>
      <c r="L189" s="20"/>
      <c r="M189" s="49">
        <v>41</v>
      </c>
      <c r="N189" s="49"/>
      <c r="O189" s="20"/>
      <c r="P189" s="49" t="s">
        <v>227</v>
      </c>
      <c r="Q189" s="49"/>
      <c r="R189" s="20"/>
      <c r="S189" s="49" t="s">
        <v>227</v>
      </c>
      <c r="T189" s="49"/>
      <c r="U189" s="20"/>
    </row>
    <row r="190" spans="1:21" x14ac:dyDescent="0.25">
      <c r="A190" s="12"/>
      <c r="B190" s="77" t="s">
        <v>261</v>
      </c>
      <c r="C190" s="25"/>
      <c r="D190" s="46">
        <v>2775</v>
      </c>
      <c r="E190" s="46"/>
      <c r="F190" s="25"/>
      <c r="G190" s="46">
        <v>2008</v>
      </c>
      <c r="H190" s="46"/>
      <c r="I190" s="25"/>
      <c r="J190" s="47" t="s">
        <v>227</v>
      </c>
      <c r="K190" s="47"/>
      <c r="L190" s="25"/>
      <c r="M190" s="46">
        <v>1756</v>
      </c>
      <c r="N190" s="46"/>
      <c r="O190" s="25"/>
      <c r="P190" s="47">
        <v>158</v>
      </c>
      <c r="Q190" s="47"/>
      <c r="R190" s="25"/>
      <c r="S190" s="47">
        <v>158</v>
      </c>
      <c r="T190" s="47"/>
      <c r="U190" s="25"/>
    </row>
    <row r="191" spans="1:21" x14ac:dyDescent="0.25">
      <c r="A191" s="12"/>
      <c r="B191" s="29" t="s">
        <v>262</v>
      </c>
      <c r="C191" s="20"/>
      <c r="D191" s="48">
        <v>2657</v>
      </c>
      <c r="E191" s="48"/>
      <c r="F191" s="20"/>
      <c r="G191" s="48">
        <v>2657</v>
      </c>
      <c r="H191" s="48"/>
      <c r="I191" s="20"/>
      <c r="J191" s="49" t="s">
        <v>227</v>
      </c>
      <c r="K191" s="49"/>
      <c r="L191" s="20"/>
      <c r="M191" s="48">
        <v>1432</v>
      </c>
      <c r="N191" s="48"/>
      <c r="O191" s="20"/>
      <c r="P191" s="49">
        <v>275</v>
      </c>
      <c r="Q191" s="49"/>
      <c r="R191" s="20"/>
      <c r="S191" s="49">
        <v>275</v>
      </c>
      <c r="T191" s="49"/>
      <c r="U191" s="20"/>
    </row>
    <row r="192" spans="1:21" x14ac:dyDescent="0.25">
      <c r="A192" s="12"/>
      <c r="B192" s="32" t="s">
        <v>263</v>
      </c>
      <c r="C192" s="25"/>
      <c r="D192" s="47" t="s">
        <v>227</v>
      </c>
      <c r="E192" s="47"/>
      <c r="F192" s="25"/>
      <c r="G192" s="47" t="s">
        <v>227</v>
      </c>
      <c r="H192" s="47"/>
      <c r="I192" s="25"/>
      <c r="J192" s="47" t="s">
        <v>227</v>
      </c>
      <c r="K192" s="47"/>
      <c r="L192" s="25"/>
      <c r="M192" s="47" t="s">
        <v>227</v>
      </c>
      <c r="N192" s="47"/>
      <c r="O192" s="25"/>
      <c r="P192" s="47" t="s">
        <v>227</v>
      </c>
      <c r="Q192" s="47"/>
      <c r="R192" s="25"/>
      <c r="S192" s="47" t="s">
        <v>227</v>
      </c>
      <c r="T192" s="47"/>
      <c r="U192" s="25"/>
    </row>
    <row r="193" spans="1:21" x14ac:dyDescent="0.25">
      <c r="A193" s="12"/>
      <c r="B193" s="29" t="s">
        <v>84</v>
      </c>
      <c r="C193" s="20"/>
      <c r="D193" s="49" t="s">
        <v>227</v>
      </c>
      <c r="E193" s="49"/>
      <c r="F193" s="20"/>
      <c r="G193" s="49" t="s">
        <v>227</v>
      </c>
      <c r="H193" s="49"/>
      <c r="I193" s="20"/>
      <c r="J193" s="49" t="s">
        <v>227</v>
      </c>
      <c r="K193" s="49"/>
      <c r="L193" s="20"/>
      <c r="M193" s="49" t="s">
        <v>227</v>
      </c>
      <c r="N193" s="49"/>
      <c r="O193" s="20"/>
      <c r="P193" s="49" t="s">
        <v>227</v>
      </c>
      <c r="Q193" s="49"/>
      <c r="R193" s="20"/>
      <c r="S193" s="49" t="s">
        <v>227</v>
      </c>
      <c r="T193" s="49"/>
      <c r="U193" s="20"/>
    </row>
    <row r="194" spans="1:21" x14ac:dyDescent="0.25">
      <c r="A194" s="12"/>
      <c r="B194" s="24" t="s">
        <v>314</v>
      </c>
      <c r="C194" s="25"/>
      <c r="D194" s="43"/>
      <c r="E194" s="43"/>
      <c r="F194" s="25"/>
      <c r="G194" s="43"/>
      <c r="H194" s="43"/>
      <c r="I194" s="25"/>
      <c r="J194" s="43"/>
      <c r="K194" s="43"/>
      <c r="L194" s="25"/>
      <c r="M194" s="43"/>
      <c r="N194" s="43"/>
      <c r="O194" s="25"/>
      <c r="P194" s="43"/>
      <c r="Q194" s="43"/>
      <c r="R194" s="25"/>
      <c r="S194" s="43"/>
      <c r="T194" s="43"/>
      <c r="U194" s="25"/>
    </row>
    <row r="195" spans="1:21" x14ac:dyDescent="0.25">
      <c r="A195" s="12"/>
      <c r="B195" s="29" t="s">
        <v>256</v>
      </c>
      <c r="C195" s="20"/>
      <c r="D195" s="49" t="s">
        <v>227</v>
      </c>
      <c r="E195" s="49"/>
      <c r="F195" s="20"/>
      <c r="G195" s="49" t="s">
        <v>227</v>
      </c>
      <c r="H195" s="49"/>
      <c r="I195" s="20"/>
      <c r="J195" s="49" t="s">
        <v>227</v>
      </c>
      <c r="K195" s="49"/>
      <c r="L195" s="20"/>
      <c r="M195" s="49" t="s">
        <v>227</v>
      </c>
      <c r="N195" s="49"/>
      <c r="O195" s="20"/>
      <c r="P195" s="49" t="s">
        <v>227</v>
      </c>
      <c r="Q195" s="49"/>
      <c r="R195" s="20"/>
      <c r="S195" s="49" t="s">
        <v>227</v>
      </c>
      <c r="T195" s="49"/>
      <c r="U195" s="20"/>
    </row>
    <row r="196" spans="1:21" x14ac:dyDescent="0.25">
      <c r="A196" s="12"/>
      <c r="B196" s="32" t="s">
        <v>257</v>
      </c>
      <c r="C196" s="25"/>
      <c r="D196" s="46">
        <v>3035</v>
      </c>
      <c r="E196" s="46"/>
      <c r="F196" s="25"/>
      <c r="G196" s="46">
        <v>3035</v>
      </c>
      <c r="H196" s="46"/>
      <c r="I196" s="25"/>
      <c r="J196" s="47">
        <v>503</v>
      </c>
      <c r="K196" s="47"/>
      <c r="L196" s="25"/>
      <c r="M196" s="46">
        <v>2020</v>
      </c>
      <c r="N196" s="46"/>
      <c r="O196" s="25"/>
      <c r="P196" s="47">
        <v>111</v>
      </c>
      <c r="Q196" s="47"/>
      <c r="R196" s="25"/>
      <c r="S196" s="47">
        <v>111</v>
      </c>
      <c r="T196" s="47"/>
      <c r="U196" s="25"/>
    </row>
    <row r="197" spans="1:21" x14ac:dyDescent="0.25">
      <c r="A197" s="12"/>
      <c r="B197" s="29" t="s">
        <v>258</v>
      </c>
      <c r="C197" s="20"/>
      <c r="D197" s="45"/>
      <c r="E197" s="45"/>
      <c r="F197" s="20"/>
      <c r="G197" s="45"/>
      <c r="H197" s="45"/>
      <c r="I197" s="20"/>
      <c r="J197" s="45"/>
      <c r="K197" s="45"/>
      <c r="L197" s="20"/>
      <c r="M197" s="45"/>
      <c r="N197" s="45"/>
      <c r="O197" s="20"/>
      <c r="P197" s="45"/>
      <c r="Q197" s="45"/>
      <c r="R197" s="20"/>
      <c r="S197" s="45"/>
      <c r="T197" s="45"/>
      <c r="U197" s="20"/>
    </row>
    <row r="198" spans="1:21" x14ac:dyDescent="0.25">
      <c r="A198" s="12"/>
      <c r="B198" s="77" t="s">
        <v>259</v>
      </c>
      <c r="C198" s="25"/>
      <c r="D198" s="46">
        <v>1367</v>
      </c>
      <c r="E198" s="46"/>
      <c r="F198" s="25"/>
      <c r="G198" s="46">
        <v>1367</v>
      </c>
      <c r="H198" s="46"/>
      <c r="I198" s="25"/>
      <c r="J198" s="47">
        <v>109</v>
      </c>
      <c r="K198" s="47"/>
      <c r="L198" s="25"/>
      <c r="M198" s="47">
        <v>976</v>
      </c>
      <c r="N198" s="47"/>
      <c r="O198" s="25"/>
      <c r="P198" s="47">
        <v>57</v>
      </c>
      <c r="Q198" s="47"/>
      <c r="R198" s="25"/>
      <c r="S198" s="47">
        <v>57</v>
      </c>
      <c r="T198" s="47"/>
      <c r="U198" s="25"/>
    </row>
    <row r="199" spans="1:21" x14ac:dyDescent="0.25">
      <c r="A199" s="12"/>
      <c r="B199" s="36" t="s">
        <v>260</v>
      </c>
      <c r="C199" s="20"/>
      <c r="D199" s="49">
        <v>311</v>
      </c>
      <c r="E199" s="49"/>
      <c r="F199" s="20"/>
      <c r="G199" s="49">
        <v>311</v>
      </c>
      <c r="H199" s="49"/>
      <c r="I199" s="20"/>
      <c r="J199" s="49">
        <v>147</v>
      </c>
      <c r="K199" s="49"/>
      <c r="L199" s="20"/>
      <c r="M199" s="49">
        <v>225</v>
      </c>
      <c r="N199" s="49"/>
      <c r="O199" s="20"/>
      <c r="P199" s="49">
        <v>12</v>
      </c>
      <c r="Q199" s="49"/>
      <c r="R199" s="20"/>
      <c r="S199" s="49">
        <v>12</v>
      </c>
      <c r="T199" s="49"/>
      <c r="U199" s="20"/>
    </row>
    <row r="200" spans="1:21" x14ac:dyDescent="0.25">
      <c r="A200" s="12"/>
      <c r="B200" s="77" t="s">
        <v>261</v>
      </c>
      <c r="C200" s="25"/>
      <c r="D200" s="46">
        <v>2175</v>
      </c>
      <c r="E200" s="46"/>
      <c r="F200" s="25"/>
      <c r="G200" s="46">
        <v>2175</v>
      </c>
      <c r="H200" s="46"/>
      <c r="I200" s="25"/>
      <c r="J200" s="47">
        <v>150</v>
      </c>
      <c r="K200" s="47"/>
      <c r="L200" s="25"/>
      <c r="M200" s="46">
        <v>1189</v>
      </c>
      <c r="N200" s="46"/>
      <c r="O200" s="25"/>
      <c r="P200" s="47">
        <v>104</v>
      </c>
      <c r="Q200" s="47"/>
      <c r="R200" s="25"/>
      <c r="S200" s="47">
        <v>104</v>
      </c>
      <c r="T200" s="47"/>
      <c r="U200" s="25"/>
    </row>
    <row r="201" spans="1:21" x14ac:dyDescent="0.25">
      <c r="A201" s="12"/>
      <c r="B201" s="29" t="s">
        <v>262</v>
      </c>
      <c r="C201" s="20"/>
      <c r="D201" s="48">
        <v>5388</v>
      </c>
      <c r="E201" s="48"/>
      <c r="F201" s="20"/>
      <c r="G201" s="48">
        <v>5388</v>
      </c>
      <c r="H201" s="48"/>
      <c r="I201" s="20"/>
      <c r="J201" s="49">
        <v>549</v>
      </c>
      <c r="K201" s="49"/>
      <c r="L201" s="20"/>
      <c r="M201" s="48">
        <v>4024</v>
      </c>
      <c r="N201" s="48"/>
      <c r="O201" s="20"/>
      <c r="P201" s="49">
        <v>252</v>
      </c>
      <c r="Q201" s="49"/>
      <c r="R201" s="20"/>
      <c r="S201" s="49">
        <v>252</v>
      </c>
      <c r="T201" s="49"/>
      <c r="U201" s="20"/>
    </row>
    <row r="202" spans="1:21" x14ac:dyDescent="0.25">
      <c r="A202" s="12"/>
      <c r="B202" s="32" t="s">
        <v>263</v>
      </c>
      <c r="C202" s="25"/>
      <c r="D202" s="47" t="s">
        <v>227</v>
      </c>
      <c r="E202" s="47"/>
      <c r="F202" s="25"/>
      <c r="G202" s="47" t="s">
        <v>227</v>
      </c>
      <c r="H202" s="47"/>
      <c r="I202" s="25"/>
      <c r="J202" s="47" t="s">
        <v>227</v>
      </c>
      <c r="K202" s="47"/>
      <c r="L202" s="25"/>
      <c r="M202" s="47" t="s">
        <v>227</v>
      </c>
      <c r="N202" s="47"/>
      <c r="O202" s="25"/>
      <c r="P202" s="47" t="s">
        <v>227</v>
      </c>
      <c r="Q202" s="47"/>
      <c r="R202" s="25"/>
      <c r="S202" s="47" t="s">
        <v>227</v>
      </c>
      <c r="T202" s="47"/>
      <c r="U202" s="25"/>
    </row>
    <row r="203" spans="1:21" ht="15.75" thickBot="1" x14ac:dyDescent="0.3">
      <c r="A203" s="12"/>
      <c r="B203" s="29" t="s">
        <v>84</v>
      </c>
      <c r="C203" s="20"/>
      <c r="D203" s="75" t="s">
        <v>227</v>
      </c>
      <c r="E203" s="75"/>
      <c r="F203" s="20"/>
      <c r="G203" s="75" t="s">
        <v>227</v>
      </c>
      <c r="H203" s="75"/>
      <c r="I203" s="20"/>
      <c r="J203" s="75" t="s">
        <v>227</v>
      </c>
      <c r="K203" s="75"/>
      <c r="L203" s="20"/>
      <c r="M203" s="75" t="s">
        <v>227</v>
      </c>
      <c r="N203" s="75"/>
      <c r="O203" s="20"/>
      <c r="P203" s="75" t="s">
        <v>227</v>
      </c>
      <c r="Q203" s="75"/>
      <c r="R203" s="20"/>
      <c r="S203" s="75" t="s">
        <v>227</v>
      </c>
      <c r="T203" s="75"/>
      <c r="U203" s="20"/>
    </row>
    <row r="204" spans="1:21" ht="15.75" thickBot="1" x14ac:dyDescent="0.3">
      <c r="A204" s="12"/>
      <c r="B204" s="81" t="s">
        <v>128</v>
      </c>
      <c r="C204" s="25"/>
      <c r="D204" s="58" t="s">
        <v>219</v>
      </c>
      <c r="E204" s="80">
        <v>19980</v>
      </c>
      <c r="F204" s="25"/>
      <c r="G204" s="58" t="s">
        <v>219</v>
      </c>
      <c r="H204" s="80">
        <v>19184</v>
      </c>
      <c r="I204" s="25"/>
      <c r="J204" s="58" t="s">
        <v>219</v>
      </c>
      <c r="K204" s="80">
        <v>1458</v>
      </c>
      <c r="L204" s="25"/>
      <c r="M204" s="58" t="s">
        <v>219</v>
      </c>
      <c r="N204" s="80">
        <v>13625</v>
      </c>
      <c r="O204" s="25"/>
      <c r="P204" s="58" t="s">
        <v>219</v>
      </c>
      <c r="Q204" s="80">
        <v>1044</v>
      </c>
      <c r="R204" s="25"/>
      <c r="S204" s="58" t="s">
        <v>219</v>
      </c>
      <c r="T204" s="80">
        <v>1044</v>
      </c>
      <c r="U204" s="25"/>
    </row>
    <row r="205" spans="1:21" ht="15.75" thickTop="1" x14ac:dyDescent="0.25">
      <c r="A205" s="12"/>
      <c r="B205" s="68"/>
      <c r="C205" s="68"/>
      <c r="D205" s="68"/>
      <c r="E205" s="68"/>
      <c r="F205" s="68"/>
      <c r="G205" s="68"/>
      <c r="H205" s="68"/>
      <c r="I205" s="68"/>
      <c r="J205" s="68"/>
      <c r="K205" s="68"/>
      <c r="L205" s="68"/>
      <c r="M205" s="68"/>
      <c r="N205" s="68"/>
      <c r="O205" s="68"/>
      <c r="P205" s="68"/>
      <c r="Q205" s="68"/>
      <c r="R205" s="68"/>
      <c r="S205" s="68"/>
      <c r="T205" s="68"/>
      <c r="U205" s="68"/>
    </row>
    <row r="206" spans="1:21" x14ac:dyDescent="0.25">
      <c r="A206" s="12"/>
      <c r="B206" s="68"/>
      <c r="C206" s="68"/>
      <c r="D206" s="68"/>
      <c r="E206" s="68"/>
      <c r="F206" s="68"/>
      <c r="G206" s="68"/>
      <c r="H206" s="68"/>
      <c r="I206" s="68"/>
      <c r="J206" s="68"/>
      <c r="K206" s="68"/>
      <c r="L206" s="68"/>
      <c r="M206" s="68"/>
      <c r="N206" s="68"/>
      <c r="O206" s="68"/>
      <c r="P206" s="68"/>
      <c r="Q206" s="68"/>
      <c r="R206" s="68"/>
      <c r="S206" s="68"/>
      <c r="T206" s="68"/>
      <c r="U206" s="68"/>
    </row>
    <row r="207" spans="1:21" x14ac:dyDescent="0.25">
      <c r="A207" s="12"/>
      <c r="B207" s="68" t="s">
        <v>317</v>
      </c>
      <c r="C207" s="68"/>
      <c r="D207" s="68"/>
      <c r="E207" s="68"/>
      <c r="F207" s="68"/>
      <c r="G207" s="68"/>
      <c r="H207" s="68"/>
      <c r="I207" s="68"/>
      <c r="J207" s="68"/>
      <c r="K207" s="68"/>
      <c r="L207" s="68"/>
      <c r="M207" s="68"/>
      <c r="N207" s="68"/>
      <c r="O207" s="68"/>
      <c r="P207" s="68"/>
      <c r="Q207" s="68"/>
      <c r="R207" s="68"/>
      <c r="S207" s="68"/>
      <c r="T207" s="68"/>
      <c r="U207" s="68"/>
    </row>
    <row r="208" spans="1:21" x14ac:dyDescent="0.25">
      <c r="A208" s="12"/>
      <c r="B208" s="68" t="s">
        <v>299</v>
      </c>
      <c r="C208" s="68"/>
      <c r="D208" s="68"/>
      <c r="E208" s="68"/>
      <c r="F208" s="68"/>
      <c r="G208" s="68"/>
      <c r="H208" s="68"/>
      <c r="I208" s="68"/>
      <c r="J208" s="68"/>
      <c r="K208" s="68"/>
      <c r="L208" s="68"/>
      <c r="M208" s="68"/>
      <c r="N208" s="68"/>
      <c r="O208" s="68"/>
      <c r="P208" s="68"/>
      <c r="Q208" s="68"/>
      <c r="R208" s="68"/>
      <c r="S208" s="68"/>
      <c r="T208" s="68"/>
      <c r="U208" s="68"/>
    </row>
    <row r="209" spans="1:21" x14ac:dyDescent="0.25">
      <c r="A209" s="12"/>
      <c r="B209" s="68"/>
      <c r="C209" s="68"/>
      <c r="D209" s="68"/>
      <c r="E209" s="68"/>
      <c r="F209" s="68"/>
      <c r="G209" s="68"/>
      <c r="H209" s="68"/>
      <c r="I209" s="68"/>
      <c r="J209" s="68"/>
      <c r="K209" s="68"/>
      <c r="L209" s="68"/>
      <c r="M209" s="68"/>
      <c r="N209" s="68"/>
      <c r="O209" s="68"/>
      <c r="P209" s="68"/>
      <c r="Q209" s="68"/>
      <c r="R209" s="68"/>
      <c r="S209" s="68"/>
      <c r="T209" s="68"/>
      <c r="U209" s="68"/>
    </row>
    <row r="210" spans="1:21" ht="15.75" thickBot="1" x14ac:dyDescent="0.3">
      <c r="A210" s="12"/>
      <c r="B210" s="20"/>
      <c r="C210" s="21"/>
      <c r="D210" s="42" t="s">
        <v>318</v>
      </c>
      <c r="E210" s="42"/>
      <c r="F210" s="42"/>
      <c r="G210" s="42"/>
      <c r="H210" s="42"/>
      <c r="I210" s="42"/>
      <c r="J210" s="42"/>
      <c r="K210" s="42"/>
      <c r="L210" s="21"/>
    </row>
    <row r="211" spans="1:21" x14ac:dyDescent="0.25">
      <c r="A211" s="12"/>
      <c r="B211" s="20"/>
      <c r="C211" s="21"/>
      <c r="D211" s="64" t="s">
        <v>303</v>
      </c>
      <c r="E211" s="64"/>
      <c r="F211" s="71"/>
      <c r="G211" s="64" t="s">
        <v>304</v>
      </c>
      <c r="H211" s="64"/>
      <c r="I211" s="71"/>
      <c r="J211" s="64" t="s">
        <v>305</v>
      </c>
      <c r="K211" s="64"/>
      <c r="L211" s="21"/>
    </row>
    <row r="212" spans="1:21" x14ac:dyDescent="0.25">
      <c r="A212" s="12"/>
      <c r="B212" s="20"/>
      <c r="C212" s="21"/>
      <c r="D212" s="41" t="s">
        <v>307</v>
      </c>
      <c r="E212" s="41"/>
      <c r="F212" s="21"/>
      <c r="G212" s="41" t="s">
        <v>309</v>
      </c>
      <c r="H212" s="41"/>
      <c r="I212" s="21"/>
      <c r="J212" s="41" t="s">
        <v>304</v>
      </c>
      <c r="K212" s="41"/>
      <c r="L212" s="21"/>
    </row>
    <row r="213" spans="1:21" ht="15.75" thickBot="1" x14ac:dyDescent="0.3">
      <c r="A213" s="12"/>
      <c r="B213" s="20"/>
      <c r="C213" s="21"/>
      <c r="D213" s="42" t="s">
        <v>310</v>
      </c>
      <c r="E213" s="42"/>
      <c r="F213" s="21"/>
      <c r="G213" s="42" t="s">
        <v>312</v>
      </c>
      <c r="H213" s="42"/>
      <c r="I213" s="21"/>
      <c r="J213" s="42" t="s">
        <v>312</v>
      </c>
      <c r="K213" s="42"/>
      <c r="L213" s="21"/>
    </row>
    <row r="214" spans="1:21" x14ac:dyDescent="0.25">
      <c r="A214" s="12"/>
      <c r="B214" s="27"/>
      <c r="C214" s="20"/>
      <c r="D214" s="66"/>
      <c r="E214" s="66"/>
      <c r="F214" s="20"/>
      <c r="G214" s="66"/>
      <c r="H214" s="66"/>
      <c r="I214" s="20"/>
      <c r="J214" s="66"/>
      <c r="K214" s="66"/>
      <c r="L214" s="20"/>
    </row>
    <row r="215" spans="1:21" x14ac:dyDescent="0.25">
      <c r="A215" s="12"/>
      <c r="B215" s="24" t="s">
        <v>313</v>
      </c>
      <c r="C215" s="25"/>
      <c r="D215" s="43"/>
      <c r="E215" s="43"/>
      <c r="F215" s="25"/>
      <c r="G215" s="43"/>
      <c r="H215" s="43"/>
      <c r="I215" s="25"/>
      <c r="J215" s="43"/>
      <c r="K215" s="43"/>
      <c r="L215" s="25"/>
    </row>
    <row r="216" spans="1:21" x14ac:dyDescent="0.25">
      <c r="A216" s="12"/>
      <c r="B216" s="29" t="s">
        <v>256</v>
      </c>
      <c r="C216" s="20"/>
      <c r="D216" s="17" t="s">
        <v>219</v>
      </c>
      <c r="E216" s="31" t="s">
        <v>227</v>
      </c>
      <c r="F216" s="20"/>
      <c r="G216" s="17" t="s">
        <v>219</v>
      </c>
      <c r="H216" s="31" t="s">
        <v>227</v>
      </c>
      <c r="I216" s="20"/>
      <c r="J216" s="17" t="s">
        <v>219</v>
      </c>
      <c r="K216" s="31" t="s">
        <v>227</v>
      </c>
      <c r="L216" s="20"/>
    </row>
    <row r="217" spans="1:21" x14ac:dyDescent="0.25">
      <c r="A217" s="12"/>
      <c r="B217" s="32" t="s">
        <v>257</v>
      </c>
      <c r="C217" s="25"/>
      <c r="D217" s="47">
        <v>800</v>
      </c>
      <c r="E217" s="47"/>
      <c r="F217" s="25"/>
      <c r="G217" s="47">
        <v>40</v>
      </c>
      <c r="H217" s="47"/>
      <c r="I217" s="25"/>
      <c r="J217" s="47">
        <v>40</v>
      </c>
      <c r="K217" s="47"/>
      <c r="L217" s="25"/>
    </row>
    <row r="218" spans="1:21" x14ac:dyDescent="0.25">
      <c r="A218" s="12"/>
      <c r="B218" s="29" t="s">
        <v>258</v>
      </c>
      <c r="C218" s="20"/>
      <c r="D218" s="45"/>
      <c r="E218" s="45"/>
      <c r="F218" s="20"/>
      <c r="G218" s="45"/>
      <c r="H218" s="45"/>
      <c r="I218" s="20"/>
      <c r="J218" s="45"/>
      <c r="K218" s="45"/>
      <c r="L218" s="20"/>
    </row>
    <row r="219" spans="1:21" x14ac:dyDescent="0.25">
      <c r="A219" s="12"/>
      <c r="B219" s="77" t="s">
        <v>259</v>
      </c>
      <c r="C219" s="25"/>
      <c r="D219" s="46">
        <v>1844</v>
      </c>
      <c r="E219" s="46"/>
      <c r="F219" s="25"/>
      <c r="G219" s="47">
        <v>35</v>
      </c>
      <c r="H219" s="47"/>
      <c r="I219" s="25"/>
      <c r="J219" s="47">
        <v>35</v>
      </c>
      <c r="K219" s="47"/>
      <c r="L219" s="25"/>
    </row>
    <row r="220" spans="1:21" x14ac:dyDescent="0.25">
      <c r="A220" s="12"/>
      <c r="B220" s="36" t="s">
        <v>260</v>
      </c>
      <c r="C220" s="20"/>
      <c r="D220" s="49">
        <v>51</v>
      </c>
      <c r="E220" s="49"/>
      <c r="F220" s="20"/>
      <c r="G220" s="49">
        <v>12</v>
      </c>
      <c r="H220" s="49"/>
      <c r="I220" s="20"/>
      <c r="J220" s="49">
        <v>12</v>
      </c>
      <c r="K220" s="49"/>
      <c r="L220" s="20"/>
    </row>
    <row r="221" spans="1:21" x14ac:dyDescent="0.25">
      <c r="A221" s="12"/>
      <c r="B221" s="77" t="s">
        <v>261</v>
      </c>
      <c r="C221" s="25"/>
      <c r="D221" s="46">
        <v>2191</v>
      </c>
      <c r="E221" s="46"/>
      <c r="F221" s="25"/>
      <c r="G221" s="47">
        <v>21</v>
      </c>
      <c r="H221" s="47"/>
      <c r="I221" s="25"/>
      <c r="J221" s="47">
        <v>21</v>
      </c>
      <c r="K221" s="47"/>
      <c r="L221" s="25"/>
    </row>
    <row r="222" spans="1:21" x14ac:dyDescent="0.25">
      <c r="A222" s="12"/>
      <c r="B222" s="29" t="s">
        <v>262</v>
      </c>
      <c r="C222" s="20"/>
      <c r="D222" s="48">
        <v>1370</v>
      </c>
      <c r="E222" s="48"/>
      <c r="F222" s="20"/>
      <c r="G222" s="49">
        <v>73</v>
      </c>
      <c r="H222" s="49"/>
      <c r="I222" s="20"/>
      <c r="J222" s="49">
        <v>73</v>
      </c>
      <c r="K222" s="49"/>
      <c r="L222" s="20"/>
    </row>
    <row r="223" spans="1:21" x14ac:dyDescent="0.25">
      <c r="A223" s="12"/>
      <c r="B223" s="32" t="s">
        <v>263</v>
      </c>
      <c r="C223" s="25"/>
      <c r="D223" s="47" t="s">
        <v>227</v>
      </c>
      <c r="E223" s="47"/>
      <c r="F223" s="25"/>
      <c r="G223" s="47" t="s">
        <v>227</v>
      </c>
      <c r="H223" s="47"/>
      <c r="I223" s="25"/>
      <c r="J223" s="47" t="s">
        <v>227</v>
      </c>
      <c r="K223" s="47"/>
      <c r="L223" s="25"/>
    </row>
    <row r="224" spans="1:21" x14ac:dyDescent="0.25">
      <c r="A224" s="12"/>
      <c r="B224" s="29" t="s">
        <v>84</v>
      </c>
      <c r="C224" s="20"/>
      <c r="D224" s="49" t="s">
        <v>227</v>
      </c>
      <c r="E224" s="49"/>
      <c r="F224" s="20"/>
      <c r="G224" s="49" t="s">
        <v>227</v>
      </c>
      <c r="H224" s="49"/>
      <c r="I224" s="20"/>
      <c r="J224" s="49" t="s">
        <v>227</v>
      </c>
      <c r="K224" s="49"/>
      <c r="L224" s="20"/>
    </row>
    <row r="225" spans="1:21" x14ac:dyDescent="0.25">
      <c r="A225" s="12"/>
      <c r="B225" s="24" t="s">
        <v>314</v>
      </c>
      <c r="C225" s="25"/>
      <c r="D225" s="43"/>
      <c r="E225" s="43"/>
      <c r="F225" s="25"/>
      <c r="G225" s="43"/>
      <c r="H225" s="43"/>
      <c r="I225" s="25"/>
      <c r="J225" s="43"/>
      <c r="K225" s="43"/>
      <c r="L225" s="25"/>
    </row>
    <row r="226" spans="1:21" x14ac:dyDescent="0.25">
      <c r="A226" s="12"/>
      <c r="B226" s="29" t="s">
        <v>256</v>
      </c>
      <c r="C226" s="20"/>
      <c r="D226" s="49" t="s">
        <v>227</v>
      </c>
      <c r="E226" s="49"/>
      <c r="F226" s="20"/>
      <c r="G226" s="49" t="s">
        <v>227</v>
      </c>
      <c r="H226" s="49"/>
      <c r="I226" s="20"/>
      <c r="J226" s="49" t="s">
        <v>227</v>
      </c>
      <c r="K226" s="49"/>
      <c r="L226" s="20"/>
    </row>
    <row r="227" spans="1:21" x14ac:dyDescent="0.25">
      <c r="A227" s="12"/>
      <c r="B227" s="32" t="s">
        <v>257</v>
      </c>
      <c r="C227" s="25"/>
      <c r="D227" s="46">
        <v>2525</v>
      </c>
      <c r="E227" s="46"/>
      <c r="F227" s="25"/>
      <c r="G227" s="47" t="s">
        <v>227</v>
      </c>
      <c r="H227" s="47"/>
      <c r="I227" s="25"/>
      <c r="J227" s="47" t="s">
        <v>227</v>
      </c>
      <c r="K227" s="47"/>
      <c r="L227" s="25"/>
    </row>
    <row r="228" spans="1:21" x14ac:dyDescent="0.25">
      <c r="A228" s="12"/>
      <c r="B228" s="29" t="s">
        <v>258</v>
      </c>
      <c r="C228" s="20"/>
      <c r="D228" s="45"/>
      <c r="E228" s="45"/>
      <c r="F228" s="20"/>
      <c r="G228" s="45"/>
      <c r="H228" s="45"/>
      <c r="I228" s="20"/>
      <c r="J228" s="45"/>
      <c r="K228" s="45"/>
      <c r="L228" s="20"/>
    </row>
    <row r="229" spans="1:21" x14ac:dyDescent="0.25">
      <c r="A229" s="12"/>
      <c r="B229" s="77" t="s">
        <v>259</v>
      </c>
      <c r="C229" s="25"/>
      <c r="D229" s="46">
        <v>1106</v>
      </c>
      <c r="E229" s="46"/>
      <c r="F229" s="25"/>
      <c r="G229" s="47">
        <v>101</v>
      </c>
      <c r="H229" s="47"/>
      <c r="I229" s="25"/>
      <c r="J229" s="47">
        <v>101</v>
      </c>
      <c r="K229" s="47"/>
      <c r="L229" s="25"/>
    </row>
    <row r="230" spans="1:21" x14ac:dyDescent="0.25">
      <c r="A230" s="12"/>
      <c r="B230" s="36" t="s">
        <v>260</v>
      </c>
      <c r="C230" s="20"/>
      <c r="D230" s="49">
        <v>321</v>
      </c>
      <c r="E230" s="49"/>
      <c r="F230" s="20"/>
      <c r="G230" s="49" t="s">
        <v>227</v>
      </c>
      <c r="H230" s="49"/>
      <c r="I230" s="20"/>
      <c r="J230" s="49" t="s">
        <v>227</v>
      </c>
      <c r="K230" s="49"/>
      <c r="L230" s="20"/>
    </row>
    <row r="231" spans="1:21" x14ac:dyDescent="0.25">
      <c r="A231" s="12"/>
      <c r="B231" s="77" t="s">
        <v>261</v>
      </c>
      <c r="C231" s="25"/>
      <c r="D231" s="46">
        <v>1500</v>
      </c>
      <c r="E231" s="46"/>
      <c r="F231" s="25"/>
      <c r="G231" s="47">
        <v>47</v>
      </c>
      <c r="H231" s="47"/>
      <c r="I231" s="25"/>
      <c r="J231" s="47">
        <v>47</v>
      </c>
      <c r="K231" s="47"/>
      <c r="L231" s="25"/>
    </row>
    <row r="232" spans="1:21" x14ac:dyDescent="0.25">
      <c r="A232" s="12"/>
      <c r="B232" s="29" t="s">
        <v>262</v>
      </c>
      <c r="C232" s="20"/>
      <c r="D232" s="48">
        <v>5036</v>
      </c>
      <c r="E232" s="48"/>
      <c r="F232" s="20"/>
      <c r="G232" s="49">
        <v>33</v>
      </c>
      <c r="H232" s="49"/>
      <c r="I232" s="20"/>
      <c r="J232" s="49">
        <v>33</v>
      </c>
      <c r="K232" s="49"/>
      <c r="L232" s="20"/>
    </row>
    <row r="233" spans="1:21" x14ac:dyDescent="0.25">
      <c r="A233" s="12"/>
      <c r="B233" s="32" t="s">
        <v>263</v>
      </c>
      <c r="C233" s="25"/>
      <c r="D233" s="47" t="s">
        <v>227</v>
      </c>
      <c r="E233" s="47"/>
      <c r="F233" s="25"/>
      <c r="G233" s="47" t="s">
        <v>227</v>
      </c>
      <c r="H233" s="47"/>
      <c r="I233" s="25"/>
      <c r="J233" s="47" t="s">
        <v>227</v>
      </c>
      <c r="K233" s="47"/>
      <c r="L233" s="25"/>
    </row>
    <row r="234" spans="1:21" ht="15.75" thickBot="1" x14ac:dyDescent="0.3">
      <c r="A234" s="12"/>
      <c r="B234" s="29" t="s">
        <v>84</v>
      </c>
      <c r="C234" s="20"/>
      <c r="D234" s="75" t="s">
        <v>227</v>
      </c>
      <c r="E234" s="75"/>
      <c r="F234" s="20"/>
      <c r="G234" s="75" t="s">
        <v>227</v>
      </c>
      <c r="H234" s="75"/>
      <c r="I234" s="20"/>
      <c r="J234" s="75" t="s">
        <v>227</v>
      </c>
      <c r="K234" s="75"/>
      <c r="L234" s="20"/>
    </row>
    <row r="235" spans="1:21" ht="15.75" thickBot="1" x14ac:dyDescent="0.3">
      <c r="A235" s="12"/>
      <c r="B235" s="81" t="s">
        <v>128</v>
      </c>
      <c r="C235" s="25"/>
      <c r="D235" s="58" t="s">
        <v>219</v>
      </c>
      <c r="E235" s="80">
        <v>16744</v>
      </c>
      <c r="F235" s="25"/>
      <c r="G235" s="58" t="s">
        <v>219</v>
      </c>
      <c r="H235" s="63">
        <v>362</v>
      </c>
      <c r="I235" s="25"/>
      <c r="J235" s="58" t="s">
        <v>219</v>
      </c>
      <c r="K235" s="63">
        <v>362</v>
      </c>
      <c r="L235" s="25"/>
    </row>
    <row r="236" spans="1:21" ht="15.75" thickTop="1" x14ac:dyDescent="0.25">
      <c r="A236" s="12"/>
      <c r="B236" s="68"/>
      <c r="C236" s="68"/>
      <c r="D236" s="68"/>
      <c r="E236" s="68"/>
      <c r="F236" s="68"/>
      <c r="G236" s="68"/>
      <c r="H236" s="68"/>
      <c r="I236" s="68"/>
      <c r="J236" s="68"/>
      <c r="K236" s="68"/>
      <c r="L236" s="68"/>
      <c r="M236" s="68"/>
      <c r="N236" s="68"/>
      <c r="O236" s="68"/>
      <c r="P236" s="68"/>
      <c r="Q236" s="68"/>
      <c r="R236" s="68"/>
      <c r="S236" s="68"/>
      <c r="T236" s="68"/>
      <c r="U236" s="68"/>
    </row>
    <row r="237" spans="1:21" x14ac:dyDescent="0.25">
      <c r="A237" s="12"/>
      <c r="B237" s="68"/>
      <c r="C237" s="68"/>
      <c r="D237" s="68"/>
      <c r="E237" s="68"/>
      <c r="F237" s="68"/>
      <c r="G237" s="68"/>
      <c r="H237" s="68"/>
      <c r="I237" s="68"/>
      <c r="J237" s="68"/>
      <c r="K237" s="68"/>
      <c r="L237" s="68"/>
      <c r="M237" s="68"/>
      <c r="N237" s="68"/>
      <c r="O237" s="68"/>
      <c r="P237" s="68"/>
      <c r="Q237" s="68"/>
      <c r="R237" s="68"/>
      <c r="S237" s="68"/>
      <c r="T237" s="68"/>
      <c r="U237" s="68"/>
    </row>
    <row r="238" spans="1:21" x14ac:dyDescent="0.25">
      <c r="A238" s="12"/>
      <c r="B238" s="68" t="s">
        <v>299</v>
      </c>
      <c r="C238" s="68"/>
      <c r="D238" s="68"/>
      <c r="E238" s="68"/>
      <c r="F238" s="68"/>
      <c r="G238" s="68"/>
      <c r="H238" s="68"/>
      <c r="I238" s="68"/>
      <c r="J238" s="68"/>
      <c r="K238" s="68"/>
      <c r="L238" s="68"/>
      <c r="M238" s="68"/>
      <c r="N238" s="68"/>
      <c r="O238" s="68"/>
      <c r="P238" s="68"/>
      <c r="Q238" s="68"/>
      <c r="R238" s="68"/>
      <c r="S238" s="68"/>
      <c r="T238" s="68"/>
      <c r="U238" s="68"/>
    </row>
    <row r="239" spans="1:21" x14ac:dyDescent="0.25">
      <c r="A239" s="12"/>
      <c r="B239" s="68"/>
      <c r="C239" s="68"/>
      <c r="D239" s="68"/>
      <c r="E239" s="68"/>
      <c r="F239" s="68"/>
      <c r="G239" s="68"/>
      <c r="H239" s="68"/>
      <c r="I239" s="68"/>
      <c r="J239" s="68"/>
      <c r="K239" s="68"/>
      <c r="L239" s="68"/>
      <c r="M239" s="68"/>
      <c r="N239" s="68"/>
      <c r="O239" s="68"/>
      <c r="P239" s="68"/>
      <c r="Q239" s="68"/>
      <c r="R239" s="68"/>
      <c r="S239" s="68"/>
      <c r="T239" s="68"/>
      <c r="U239" s="68"/>
    </row>
    <row r="240" spans="1:21" ht="15.75" thickBot="1" x14ac:dyDescent="0.3">
      <c r="A240" s="12"/>
      <c r="B240" s="20"/>
      <c r="C240" s="21"/>
      <c r="D240" s="42" t="s">
        <v>320</v>
      </c>
      <c r="E240" s="42"/>
      <c r="F240" s="42"/>
      <c r="G240" s="42"/>
      <c r="H240" s="42"/>
      <c r="I240" s="42"/>
      <c r="J240" s="42"/>
      <c r="K240" s="42"/>
      <c r="L240" s="21"/>
    </row>
    <row r="241" spans="1:12" x14ac:dyDescent="0.25">
      <c r="A241" s="12"/>
      <c r="B241" s="20"/>
      <c r="C241" s="21"/>
      <c r="D241" s="64" t="s">
        <v>303</v>
      </c>
      <c r="E241" s="64"/>
      <c r="F241" s="71"/>
      <c r="G241" s="64" t="s">
        <v>304</v>
      </c>
      <c r="H241" s="64"/>
      <c r="I241" s="71"/>
      <c r="J241" s="64" t="s">
        <v>305</v>
      </c>
      <c r="K241" s="64"/>
      <c r="L241" s="21"/>
    </row>
    <row r="242" spans="1:12" x14ac:dyDescent="0.25">
      <c r="A242" s="12"/>
      <c r="B242" s="20"/>
      <c r="C242" s="21"/>
      <c r="D242" s="41" t="s">
        <v>307</v>
      </c>
      <c r="E242" s="41"/>
      <c r="F242" s="21"/>
      <c r="G242" s="41" t="s">
        <v>309</v>
      </c>
      <c r="H242" s="41"/>
      <c r="I242" s="21"/>
      <c r="J242" s="41" t="s">
        <v>304</v>
      </c>
      <c r="K242" s="41"/>
      <c r="L242" s="21"/>
    </row>
    <row r="243" spans="1:12" ht="15.75" thickBot="1" x14ac:dyDescent="0.3">
      <c r="A243" s="12"/>
      <c r="B243" s="20"/>
      <c r="C243" s="21"/>
      <c r="D243" s="42" t="s">
        <v>310</v>
      </c>
      <c r="E243" s="42"/>
      <c r="F243" s="21"/>
      <c r="G243" s="42" t="s">
        <v>312</v>
      </c>
      <c r="H243" s="42"/>
      <c r="I243" s="21"/>
      <c r="J243" s="42" t="s">
        <v>312</v>
      </c>
      <c r="K243" s="42"/>
      <c r="L243" s="21"/>
    </row>
    <row r="244" spans="1:12" x14ac:dyDescent="0.25">
      <c r="A244" s="12"/>
      <c r="B244" s="84"/>
      <c r="C244" s="20"/>
      <c r="D244" s="66"/>
      <c r="E244" s="66"/>
      <c r="F244" s="20"/>
      <c r="G244" s="66"/>
      <c r="H244" s="66"/>
      <c r="I244" s="20"/>
      <c r="J244" s="66"/>
      <c r="K244" s="66"/>
      <c r="L244" s="20"/>
    </row>
    <row r="245" spans="1:12" x14ac:dyDescent="0.25">
      <c r="A245" s="12"/>
      <c r="B245" s="24" t="s">
        <v>313</v>
      </c>
      <c r="C245" s="25"/>
      <c r="D245" s="43"/>
      <c r="E245" s="43"/>
      <c r="F245" s="25"/>
      <c r="G245" s="43"/>
      <c r="H245" s="43"/>
      <c r="I245" s="25"/>
      <c r="J245" s="43"/>
      <c r="K245" s="43"/>
      <c r="L245" s="25"/>
    </row>
    <row r="246" spans="1:12" x14ac:dyDescent="0.25">
      <c r="A246" s="12"/>
      <c r="B246" s="29" t="s">
        <v>256</v>
      </c>
      <c r="C246" s="20"/>
      <c r="D246" s="17" t="s">
        <v>219</v>
      </c>
      <c r="E246" s="31" t="s">
        <v>227</v>
      </c>
      <c r="F246" s="20"/>
      <c r="G246" s="17" t="s">
        <v>219</v>
      </c>
      <c r="H246" s="31" t="s">
        <v>227</v>
      </c>
      <c r="I246" s="20"/>
      <c r="J246" s="17" t="s">
        <v>219</v>
      </c>
      <c r="K246" s="31" t="s">
        <v>227</v>
      </c>
      <c r="L246" s="20"/>
    </row>
    <row r="247" spans="1:12" x14ac:dyDescent="0.25">
      <c r="A247" s="12"/>
      <c r="B247" s="32" t="s">
        <v>257</v>
      </c>
      <c r="C247" s="25"/>
      <c r="D247" s="47" t="s">
        <v>227</v>
      </c>
      <c r="E247" s="47"/>
      <c r="F247" s="25"/>
      <c r="G247" s="47" t="s">
        <v>227</v>
      </c>
      <c r="H247" s="47"/>
      <c r="I247" s="25"/>
      <c r="J247" s="47" t="s">
        <v>227</v>
      </c>
      <c r="K247" s="47"/>
      <c r="L247" s="25"/>
    </row>
    <row r="248" spans="1:12" x14ac:dyDescent="0.25">
      <c r="A248" s="12"/>
      <c r="B248" s="29" t="s">
        <v>258</v>
      </c>
      <c r="C248" s="20"/>
      <c r="D248" s="45"/>
      <c r="E248" s="45"/>
      <c r="F248" s="20"/>
      <c r="G248" s="45"/>
      <c r="H248" s="45"/>
      <c r="I248" s="20"/>
      <c r="J248" s="45"/>
      <c r="K248" s="45"/>
      <c r="L248" s="20"/>
    </row>
    <row r="249" spans="1:12" x14ac:dyDescent="0.25">
      <c r="A249" s="12"/>
      <c r="B249" s="77" t="s">
        <v>259</v>
      </c>
      <c r="C249" s="25"/>
      <c r="D249" s="46">
        <v>1017</v>
      </c>
      <c r="E249" s="46"/>
      <c r="F249" s="25"/>
      <c r="G249" s="47">
        <v>17</v>
      </c>
      <c r="H249" s="47"/>
      <c r="I249" s="25"/>
      <c r="J249" s="47">
        <v>17</v>
      </c>
      <c r="K249" s="47"/>
      <c r="L249" s="25"/>
    </row>
    <row r="250" spans="1:12" x14ac:dyDescent="0.25">
      <c r="A250" s="12"/>
      <c r="B250" s="36" t="s">
        <v>260</v>
      </c>
      <c r="C250" s="20"/>
      <c r="D250" s="49" t="s">
        <v>227</v>
      </c>
      <c r="E250" s="49"/>
      <c r="F250" s="20"/>
      <c r="G250" s="49" t="s">
        <v>227</v>
      </c>
      <c r="H250" s="49"/>
      <c r="I250" s="20"/>
      <c r="J250" s="49" t="s">
        <v>227</v>
      </c>
      <c r="K250" s="49"/>
      <c r="L250" s="20"/>
    </row>
    <row r="251" spans="1:12" x14ac:dyDescent="0.25">
      <c r="A251" s="12"/>
      <c r="B251" s="77" t="s">
        <v>261</v>
      </c>
      <c r="C251" s="25"/>
      <c r="D251" s="47">
        <v>808</v>
      </c>
      <c r="E251" s="47"/>
      <c r="F251" s="25"/>
      <c r="G251" s="47">
        <v>20</v>
      </c>
      <c r="H251" s="47"/>
      <c r="I251" s="25"/>
      <c r="J251" s="47">
        <v>20</v>
      </c>
      <c r="K251" s="47"/>
      <c r="L251" s="25"/>
    </row>
    <row r="252" spans="1:12" x14ac:dyDescent="0.25">
      <c r="A252" s="12"/>
      <c r="B252" s="29" t="s">
        <v>262</v>
      </c>
      <c r="C252" s="20"/>
      <c r="D252" s="48">
        <v>2761</v>
      </c>
      <c r="E252" s="48"/>
      <c r="F252" s="20"/>
      <c r="G252" s="49">
        <v>3</v>
      </c>
      <c r="H252" s="49"/>
      <c r="I252" s="20"/>
      <c r="J252" s="49">
        <v>3</v>
      </c>
      <c r="K252" s="49"/>
      <c r="L252" s="20"/>
    </row>
    <row r="253" spans="1:12" x14ac:dyDescent="0.25">
      <c r="A253" s="12"/>
      <c r="B253" s="32" t="s">
        <v>263</v>
      </c>
      <c r="C253" s="25"/>
      <c r="D253" s="47" t="s">
        <v>227</v>
      </c>
      <c r="E253" s="47"/>
      <c r="F253" s="25"/>
      <c r="G253" s="47" t="s">
        <v>227</v>
      </c>
      <c r="H253" s="47"/>
      <c r="I253" s="25"/>
      <c r="J253" s="47" t="s">
        <v>227</v>
      </c>
      <c r="K253" s="47"/>
      <c r="L253" s="25"/>
    </row>
    <row r="254" spans="1:12" x14ac:dyDescent="0.25">
      <c r="A254" s="12"/>
      <c r="B254" s="29" t="s">
        <v>84</v>
      </c>
      <c r="C254" s="20"/>
      <c r="D254" s="49" t="s">
        <v>227</v>
      </c>
      <c r="E254" s="49"/>
      <c r="F254" s="20"/>
      <c r="G254" s="49" t="s">
        <v>227</v>
      </c>
      <c r="H254" s="49"/>
      <c r="I254" s="20"/>
      <c r="J254" s="49" t="s">
        <v>227</v>
      </c>
      <c r="K254" s="49"/>
      <c r="L254" s="20"/>
    </row>
    <row r="255" spans="1:12" x14ac:dyDescent="0.25">
      <c r="A255" s="12"/>
      <c r="B255" s="24" t="s">
        <v>314</v>
      </c>
      <c r="C255" s="25"/>
      <c r="D255" s="43"/>
      <c r="E255" s="43"/>
      <c r="F255" s="25"/>
      <c r="G255" s="43"/>
      <c r="H255" s="43"/>
      <c r="I255" s="25"/>
      <c r="J255" s="43"/>
      <c r="K255" s="43"/>
      <c r="L255" s="25"/>
    </row>
    <row r="256" spans="1:12" x14ac:dyDescent="0.25">
      <c r="A256" s="12"/>
      <c r="B256" s="29" t="s">
        <v>256</v>
      </c>
      <c r="C256" s="20"/>
      <c r="D256" s="49" t="s">
        <v>227</v>
      </c>
      <c r="E256" s="49"/>
      <c r="F256" s="20"/>
      <c r="G256" s="49" t="s">
        <v>227</v>
      </c>
      <c r="H256" s="49"/>
      <c r="I256" s="20"/>
      <c r="J256" s="49" t="s">
        <v>227</v>
      </c>
      <c r="K256" s="49"/>
      <c r="L256" s="20"/>
    </row>
    <row r="257" spans="1:21" x14ac:dyDescent="0.25">
      <c r="A257" s="12"/>
      <c r="B257" s="32" t="s">
        <v>257</v>
      </c>
      <c r="C257" s="25"/>
      <c r="D257" s="47" t="s">
        <v>227</v>
      </c>
      <c r="E257" s="47"/>
      <c r="F257" s="25"/>
      <c r="G257" s="47" t="s">
        <v>227</v>
      </c>
      <c r="H257" s="47"/>
      <c r="I257" s="25"/>
      <c r="J257" s="47" t="s">
        <v>227</v>
      </c>
      <c r="K257" s="47"/>
      <c r="L257" s="25"/>
    </row>
    <row r="258" spans="1:21" x14ac:dyDescent="0.25">
      <c r="A258" s="12"/>
      <c r="B258" s="29" t="s">
        <v>258</v>
      </c>
      <c r="C258" s="20"/>
      <c r="D258" s="45"/>
      <c r="E258" s="45"/>
      <c r="F258" s="20"/>
      <c r="G258" s="45"/>
      <c r="H258" s="45"/>
      <c r="I258" s="20"/>
      <c r="J258" s="45"/>
      <c r="K258" s="45"/>
      <c r="L258" s="20"/>
    </row>
    <row r="259" spans="1:21" x14ac:dyDescent="0.25">
      <c r="A259" s="12"/>
      <c r="B259" s="77" t="s">
        <v>259</v>
      </c>
      <c r="C259" s="25"/>
      <c r="D259" s="46">
        <v>1129</v>
      </c>
      <c r="E259" s="46"/>
      <c r="F259" s="25"/>
      <c r="G259" s="47">
        <v>22</v>
      </c>
      <c r="H259" s="47"/>
      <c r="I259" s="25"/>
      <c r="J259" s="47">
        <v>22</v>
      </c>
      <c r="K259" s="47"/>
      <c r="L259" s="25"/>
    </row>
    <row r="260" spans="1:21" x14ac:dyDescent="0.25">
      <c r="A260" s="12"/>
      <c r="B260" s="36" t="s">
        <v>260</v>
      </c>
      <c r="C260" s="20"/>
      <c r="D260" s="49">
        <v>400</v>
      </c>
      <c r="E260" s="49"/>
      <c r="F260" s="20"/>
      <c r="G260" s="49">
        <v>2</v>
      </c>
      <c r="H260" s="49"/>
      <c r="I260" s="20"/>
      <c r="J260" s="49">
        <v>2</v>
      </c>
      <c r="K260" s="49"/>
      <c r="L260" s="20"/>
    </row>
    <row r="261" spans="1:21" x14ac:dyDescent="0.25">
      <c r="A261" s="12"/>
      <c r="B261" s="77" t="s">
        <v>261</v>
      </c>
      <c r="C261" s="25"/>
      <c r="D261" s="46">
        <v>2508</v>
      </c>
      <c r="E261" s="46"/>
      <c r="F261" s="25"/>
      <c r="G261" s="47">
        <v>20</v>
      </c>
      <c r="H261" s="47"/>
      <c r="I261" s="25"/>
      <c r="J261" s="47">
        <v>20</v>
      </c>
      <c r="K261" s="47"/>
      <c r="L261" s="25"/>
    </row>
    <row r="262" spans="1:21" x14ac:dyDescent="0.25">
      <c r="A262" s="12"/>
      <c r="B262" s="29" t="s">
        <v>262</v>
      </c>
      <c r="C262" s="20"/>
      <c r="D262" s="48">
        <v>4697</v>
      </c>
      <c r="E262" s="48"/>
      <c r="F262" s="20"/>
      <c r="G262" s="49">
        <v>65</v>
      </c>
      <c r="H262" s="49"/>
      <c r="I262" s="20"/>
      <c r="J262" s="49">
        <v>65</v>
      </c>
      <c r="K262" s="49"/>
      <c r="L262" s="20"/>
    </row>
    <row r="263" spans="1:21" x14ac:dyDescent="0.25">
      <c r="A263" s="12"/>
      <c r="B263" s="32" t="s">
        <v>263</v>
      </c>
      <c r="C263" s="25"/>
      <c r="D263" s="47" t="s">
        <v>227</v>
      </c>
      <c r="E263" s="47"/>
      <c r="F263" s="25"/>
      <c r="G263" s="47" t="s">
        <v>227</v>
      </c>
      <c r="H263" s="47"/>
      <c r="I263" s="25"/>
      <c r="J263" s="47" t="s">
        <v>227</v>
      </c>
      <c r="K263" s="47"/>
      <c r="L263" s="25"/>
    </row>
    <row r="264" spans="1:21" ht="15.75" thickBot="1" x14ac:dyDescent="0.3">
      <c r="A264" s="12"/>
      <c r="B264" s="29" t="s">
        <v>84</v>
      </c>
      <c r="C264" s="20"/>
      <c r="D264" s="75" t="s">
        <v>227</v>
      </c>
      <c r="E264" s="75"/>
      <c r="F264" s="20"/>
      <c r="G264" s="75" t="s">
        <v>227</v>
      </c>
      <c r="H264" s="75"/>
      <c r="I264" s="20"/>
      <c r="J264" s="75" t="s">
        <v>227</v>
      </c>
      <c r="K264" s="75"/>
      <c r="L264" s="20"/>
    </row>
    <row r="265" spans="1:21" ht="15.75" thickBot="1" x14ac:dyDescent="0.3">
      <c r="A265" s="12"/>
      <c r="B265" s="81" t="s">
        <v>128</v>
      </c>
      <c r="C265" s="25"/>
      <c r="D265" s="58" t="s">
        <v>219</v>
      </c>
      <c r="E265" s="80">
        <v>13320</v>
      </c>
      <c r="F265" s="25"/>
      <c r="G265" s="58" t="s">
        <v>219</v>
      </c>
      <c r="H265" s="82">
        <v>149</v>
      </c>
      <c r="I265" s="25"/>
      <c r="J265" s="58" t="s">
        <v>219</v>
      </c>
      <c r="K265" s="82">
        <v>149</v>
      </c>
      <c r="L265" s="25"/>
    </row>
    <row r="266" spans="1:21" ht="15.75" thickTop="1" x14ac:dyDescent="0.25">
      <c r="A266" s="12"/>
      <c r="B266" s="68"/>
      <c r="C266" s="68"/>
      <c r="D266" s="68"/>
      <c r="E266" s="68"/>
      <c r="F266" s="68"/>
      <c r="G266" s="68"/>
      <c r="H266" s="68"/>
      <c r="I266" s="68"/>
      <c r="J266" s="68"/>
      <c r="K266" s="68"/>
      <c r="L266" s="68"/>
      <c r="M266" s="68"/>
      <c r="N266" s="68"/>
      <c r="O266" s="68"/>
      <c r="P266" s="68"/>
      <c r="Q266" s="68"/>
      <c r="R266" s="68"/>
      <c r="S266" s="68"/>
      <c r="T266" s="68"/>
      <c r="U266" s="68"/>
    </row>
    <row r="267" spans="1:21" x14ac:dyDescent="0.25">
      <c r="A267" s="12"/>
      <c r="B267" s="68"/>
      <c r="C267" s="68"/>
      <c r="D267" s="68"/>
      <c r="E267" s="68"/>
      <c r="F267" s="68"/>
      <c r="G267" s="68"/>
      <c r="H267" s="68"/>
      <c r="I267" s="68"/>
      <c r="J267" s="68"/>
      <c r="K267" s="68"/>
      <c r="L267" s="68"/>
      <c r="M267" s="68"/>
      <c r="N267" s="68"/>
      <c r="O267" s="68"/>
      <c r="P267" s="68"/>
      <c r="Q267" s="68"/>
      <c r="R267" s="68"/>
      <c r="S267" s="68"/>
      <c r="T267" s="68"/>
      <c r="U267" s="68"/>
    </row>
    <row r="268" spans="1:21" ht="15.75" thickBot="1" x14ac:dyDescent="0.3">
      <c r="A268" s="12"/>
      <c r="B268" s="20"/>
      <c r="C268" s="21"/>
      <c r="D268" s="42" t="s">
        <v>321</v>
      </c>
      <c r="E268" s="42"/>
      <c r="F268" s="42"/>
      <c r="G268" s="42"/>
      <c r="H268" s="42"/>
      <c r="I268" s="42"/>
      <c r="J268" s="42"/>
      <c r="K268" s="42"/>
      <c r="L268" s="21"/>
    </row>
    <row r="269" spans="1:21" x14ac:dyDescent="0.25">
      <c r="A269" s="12"/>
      <c r="B269" s="20"/>
      <c r="C269" s="21"/>
      <c r="D269" s="64" t="s">
        <v>303</v>
      </c>
      <c r="E269" s="64"/>
      <c r="F269" s="71"/>
      <c r="G269" s="64" t="s">
        <v>304</v>
      </c>
      <c r="H269" s="64"/>
      <c r="I269" s="71"/>
      <c r="J269" s="64" t="s">
        <v>305</v>
      </c>
      <c r="K269" s="64"/>
      <c r="L269" s="21"/>
    </row>
    <row r="270" spans="1:21" x14ac:dyDescent="0.25">
      <c r="A270" s="12"/>
      <c r="B270" s="20"/>
      <c r="C270" s="21"/>
      <c r="D270" s="41" t="s">
        <v>307</v>
      </c>
      <c r="E270" s="41"/>
      <c r="F270" s="21"/>
      <c r="G270" s="41" t="s">
        <v>309</v>
      </c>
      <c r="H270" s="41"/>
      <c r="I270" s="21"/>
      <c r="J270" s="41" t="s">
        <v>304</v>
      </c>
      <c r="K270" s="41"/>
      <c r="L270" s="21"/>
    </row>
    <row r="271" spans="1:21" ht="15.75" thickBot="1" x14ac:dyDescent="0.3">
      <c r="A271" s="12"/>
      <c r="B271" s="20"/>
      <c r="C271" s="21"/>
      <c r="D271" s="42" t="s">
        <v>310</v>
      </c>
      <c r="E271" s="42"/>
      <c r="F271" s="21"/>
      <c r="G271" s="42" t="s">
        <v>312</v>
      </c>
      <c r="H271" s="42"/>
      <c r="I271" s="21"/>
      <c r="J271" s="42" t="s">
        <v>312</v>
      </c>
      <c r="K271" s="42"/>
      <c r="L271" s="21"/>
    </row>
    <row r="272" spans="1:21" x14ac:dyDescent="0.25">
      <c r="A272" s="12"/>
      <c r="B272" s="84"/>
      <c r="C272" s="20"/>
      <c r="D272" s="66"/>
      <c r="E272" s="66"/>
      <c r="F272" s="20"/>
      <c r="G272" s="66"/>
      <c r="H272" s="66"/>
      <c r="I272" s="20"/>
      <c r="J272" s="66"/>
      <c r="K272" s="66"/>
      <c r="L272" s="20"/>
    </row>
    <row r="273" spans="1:12" x14ac:dyDescent="0.25">
      <c r="A273" s="12"/>
      <c r="B273" s="24" t="s">
        <v>313</v>
      </c>
      <c r="C273" s="25"/>
      <c r="D273" s="43"/>
      <c r="E273" s="43"/>
      <c r="F273" s="25"/>
      <c r="G273" s="43"/>
      <c r="H273" s="43"/>
      <c r="I273" s="25"/>
      <c r="J273" s="43"/>
      <c r="K273" s="43"/>
      <c r="L273" s="25"/>
    </row>
    <row r="274" spans="1:12" x14ac:dyDescent="0.25">
      <c r="A274" s="12"/>
      <c r="B274" s="29" t="s">
        <v>256</v>
      </c>
      <c r="C274" s="20"/>
      <c r="D274" s="17" t="s">
        <v>219</v>
      </c>
      <c r="E274" s="31" t="s">
        <v>227</v>
      </c>
      <c r="F274" s="20"/>
      <c r="G274" s="17" t="s">
        <v>219</v>
      </c>
      <c r="H274" s="31" t="s">
        <v>227</v>
      </c>
      <c r="I274" s="20"/>
      <c r="J274" s="17" t="s">
        <v>219</v>
      </c>
      <c r="K274" s="31" t="s">
        <v>227</v>
      </c>
      <c r="L274" s="20"/>
    </row>
    <row r="275" spans="1:12" x14ac:dyDescent="0.25">
      <c r="A275" s="12"/>
      <c r="B275" s="32" t="s">
        <v>257</v>
      </c>
      <c r="C275" s="25"/>
      <c r="D275" s="47" t="s">
        <v>227</v>
      </c>
      <c r="E275" s="47"/>
      <c r="F275" s="25"/>
      <c r="G275" s="47" t="s">
        <v>227</v>
      </c>
      <c r="H275" s="47"/>
      <c r="I275" s="25"/>
      <c r="J275" s="47" t="s">
        <v>227</v>
      </c>
      <c r="K275" s="47"/>
      <c r="L275" s="25"/>
    </row>
    <row r="276" spans="1:12" x14ac:dyDescent="0.25">
      <c r="A276" s="12"/>
      <c r="B276" s="29" t="s">
        <v>258</v>
      </c>
      <c r="C276" s="20"/>
      <c r="D276" s="45"/>
      <c r="E276" s="45"/>
      <c r="F276" s="20"/>
      <c r="G276" s="45"/>
      <c r="H276" s="45"/>
      <c r="I276" s="20"/>
      <c r="J276" s="45"/>
      <c r="K276" s="45"/>
      <c r="L276" s="20"/>
    </row>
    <row r="277" spans="1:12" x14ac:dyDescent="0.25">
      <c r="A277" s="12"/>
      <c r="B277" s="77" t="s">
        <v>259</v>
      </c>
      <c r="C277" s="25"/>
      <c r="D277" s="46">
        <v>3253</v>
      </c>
      <c r="E277" s="46"/>
      <c r="F277" s="25"/>
      <c r="G277" s="47">
        <v>5</v>
      </c>
      <c r="H277" s="47"/>
      <c r="I277" s="25"/>
      <c r="J277" s="47">
        <v>5</v>
      </c>
      <c r="K277" s="47"/>
      <c r="L277" s="25"/>
    </row>
    <row r="278" spans="1:12" x14ac:dyDescent="0.25">
      <c r="A278" s="12"/>
      <c r="B278" s="36" t="s">
        <v>260</v>
      </c>
      <c r="C278" s="20"/>
      <c r="D278" s="49">
        <v>103</v>
      </c>
      <c r="E278" s="49"/>
      <c r="F278" s="20"/>
      <c r="G278" s="49" t="s">
        <v>227</v>
      </c>
      <c r="H278" s="49"/>
      <c r="I278" s="20"/>
      <c r="J278" s="49" t="s">
        <v>227</v>
      </c>
      <c r="K278" s="49"/>
      <c r="L278" s="20"/>
    </row>
    <row r="279" spans="1:12" x14ac:dyDescent="0.25">
      <c r="A279" s="12"/>
      <c r="B279" s="77" t="s">
        <v>261</v>
      </c>
      <c r="C279" s="25"/>
      <c r="D279" s="46">
        <v>2805</v>
      </c>
      <c r="E279" s="46"/>
      <c r="F279" s="25"/>
      <c r="G279" s="47">
        <v>23</v>
      </c>
      <c r="H279" s="47"/>
      <c r="I279" s="25"/>
      <c r="J279" s="47">
        <v>23</v>
      </c>
      <c r="K279" s="47"/>
      <c r="L279" s="25"/>
    </row>
    <row r="280" spans="1:12" x14ac:dyDescent="0.25">
      <c r="A280" s="12"/>
      <c r="B280" s="29" t="s">
        <v>262</v>
      </c>
      <c r="C280" s="20"/>
      <c r="D280" s="48">
        <v>1269</v>
      </c>
      <c r="E280" s="48"/>
      <c r="F280" s="20"/>
      <c r="G280" s="49">
        <v>42</v>
      </c>
      <c r="H280" s="49"/>
      <c r="I280" s="20"/>
      <c r="J280" s="49">
        <v>42</v>
      </c>
      <c r="K280" s="49"/>
      <c r="L280" s="20"/>
    </row>
    <row r="281" spans="1:12" x14ac:dyDescent="0.25">
      <c r="A281" s="12"/>
      <c r="B281" s="32" t="s">
        <v>263</v>
      </c>
      <c r="C281" s="25"/>
      <c r="D281" s="47" t="s">
        <v>227</v>
      </c>
      <c r="E281" s="47"/>
      <c r="F281" s="25"/>
      <c r="G281" s="47" t="s">
        <v>227</v>
      </c>
      <c r="H281" s="47"/>
      <c r="I281" s="25"/>
      <c r="J281" s="47" t="s">
        <v>227</v>
      </c>
      <c r="K281" s="47"/>
      <c r="L281" s="25"/>
    </row>
    <row r="282" spans="1:12" x14ac:dyDescent="0.25">
      <c r="A282" s="12"/>
      <c r="B282" s="29" t="s">
        <v>84</v>
      </c>
      <c r="C282" s="20"/>
      <c r="D282" s="49" t="s">
        <v>227</v>
      </c>
      <c r="E282" s="49"/>
      <c r="F282" s="20"/>
      <c r="G282" s="49" t="s">
        <v>227</v>
      </c>
      <c r="H282" s="49"/>
      <c r="I282" s="20"/>
      <c r="J282" s="49" t="s">
        <v>227</v>
      </c>
      <c r="K282" s="49"/>
      <c r="L282" s="20"/>
    </row>
    <row r="283" spans="1:12" x14ac:dyDescent="0.25">
      <c r="A283" s="12"/>
      <c r="B283" s="24" t="s">
        <v>314</v>
      </c>
      <c r="C283" s="25"/>
      <c r="D283" s="43"/>
      <c r="E283" s="43"/>
      <c r="F283" s="25"/>
      <c r="G283" s="43"/>
      <c r="H283" s="43"/>
      <c r="I283" s="25"/>
      <c r="J283" s="43"/>
      <c r="K283" s="43"/>
      <c r="L283" s="25"/>
    </row>
    <row r="284" spans="1:12" x14ac:dyDescent="0.25">
      <c r="A284" s="12"/>
      <c r="B284" s="29" t="s">
        <v>256</v>
      </c>
      <c r="C284" s="20"/>
      <c r="D284" s="49" t="s">
        <v>227</v>
      </c>
      <c r="E284" s="49"/>
      <c r="F284" s="20"/>
      <c r="G284" s="49" t="s">
        <v>227</v>
      </c>
      <c r="H284" s="49"/>
      <c r="I284" s="20"/>
      <c r="J284" s="49" t="s">
        <v>227</v>
      </c>
      <c r="K284" s="49"/>
      <c r="L284" s="20"/>
    </row>
    <row r="285" spans="1:12" x14ac:dyDescent="0.25">
      <c r="A285" s="12"/>
      <c r="B285" s="32" t="s">
        <v>257</v>
      </c>
      <c r="C285" s="25"/>
      <c r="D285" s="46">
        <v>2684</v>
      </c>
      <c r="E285" s="46"/>
      <c r="F285" s="25"/>
      <c r="G285" s="47" t="s">
        <v>227</v>
      </c>
      <c r="H285" s="47"/>
      <c r="I285" s="25"/>
      <c r="J285" s="47" t="s">
        <v>227</v>
      </c>
      <c r="K285" s="47"/>
      <c r="L285" s="25"/>
    </row>
    <row r="286" spans="1:12" x14ac:dyDescent="0.25">
      <c r="A286" s="12"/>
      <c r="B286" s="29" t="s">
        <v>258</v>
      </c>
      <c r="C286" s="20"/>
      <c r="D286" s="45"/>
      <c r="E286" s="45"/>
      <c r="F286" s="20"/>
      <c r="G286" s="45"/>
      <c r="H286" s="45"/>
      <c r="I286" s="20"/>
      <c r="J286" s="45"/>
      <c r="K286" s="45"/>
      <c r="L286" s="20"/>
    </row>
    <row r="287" spans="1:12" x14ac:dyDescent="0.25">
      <c r="A287" s="12"/>
      <c r="B287" s="77" t="s">
        <v>259</v>
      </c>
      <c r="C287" s="25"/>
      <c r="D287" s="47">
        <v>674</v>
      </c>
      <c r="E287" s="47"/>
      <c r="F287" s="25"/>
      <c r="G287" s="47" t="s">
        <v>227</v>
      </c>
      <c r="H287" s="47"/>
      <c r="I287" s="25"/>
      <c r="J287" s="47" t="s">
        <v>227</v>
      </c>
      <c r="K287" s="47"/>
      <c r="L287" s="25"/>
    </row>
    <row r="288" spans="1:12" x14ac:dyDescent="0.25">
      <c r="A288" s="12"/>
      <c r="B288" s="36" t="s">
        <v>260</v>
      </c>
      <c r="C288" s="20"/>
      <c r="D288" s="49">
        <v>435</v>
      </c>
      <c r="E288" s="49"/>
      <c r="F288" s="20"/>
      <c r="G288" s="49" t="s">
        <v>227</v>
      </c>
      <c r="H288" s="49"/>
      <c r="I288" s="20"/>
      <c r="J288" s="49" t="s">
        <v>227</v>
      </c>
      <c r="K288" s="49"/>
      <c r="L288" s="20"/>
    </row>
    <row r="289" spans="1:21" x14ac:dyDescent="0.25">
      <c r="A289" s="12"/>
      <c r="B289" s="77" t="s">
        <v>261</v>
      </c>
      <c r="C289" s="25"/>
      <c r="D289" s="46">
        <v>2087</v>
      </c>
      <c r="E289" s="46"/>
      <c r="F289" s="25"/>
      <c r="G289" s="47" t="s">
        <v>227</v>
      </c>
      <c r="H289" s="47"/>
      <c r="I289" s="25"/>
      <c r="J289" s="47" t="s">
        <v>227</v>
      </c>
      <c r="K289" s="47"/>
      <c r="L289" s="25"/>
    </row>
    <row r="290" spans="1:21" x14ac:dyDescent="0.25">
      <c r="A290" s="12"/>
      <c r="B290" s="29" t="s">
        <v>262</v>
      </c>
      <c r="C290" s="20"/>
      <c r="D290" s="48">
        <v>5130</v>
      </c>
      <c r="E290" s="48"/>
      <c r="F290" s="20"/>
      <c r="G290" s="49" t="s">
        <v>227</v>
      </c>
      <c r="H290" s="49"/>
      <c r="I290" s="20"/>
      <c r="J290" s="49" t="s">
        <v>227</v>
      </c>
      <c r="K290" s="49"/>
      <c r="L290" s="20"/>
    </row>
    <row r="291" spans="1:21" x14ac:dyDescent="0.25">
      <c r="A291" s="12"/>
      <c r="B291" s="32" t="s">
        <v>263</v>
      </c>
      <c r="C291" s="25"/>
      <c r="D291" s="47" t="s">
        <v>227</v>
      </c>
      <c r="E291" s="47"/>
      <c r="F291" s="25"/>
      <c r="G291" s="47" t="s">
        <v>227</v>
      </c>
      <c r="H291" s="47"/>
      <c r="I291" s="25"/>
      <c r="J291" s="47" t="s">
        <v>227</v>
      </c>
      <c r="K291" s="47"/>
      <c r="L291" s="25"/>
    </row>
    <row r="292" spans="1:21" ht="15.75" thickBot="1" x14ac:dyDescent="0.3">
      <c r="A292" s="12"/>
      <c r="B292" s="29" t="s">
        <v>84</v>
      </c>
      <c r="C292" s="20"/>
      <c r="D292" s="75" t="s">
        <v>227</v>
      </c>
      <c r="E292" s="75"/>
      <c r="F292" s="20"/>
      <c r="G292" s="75" t="s">
        <v>227</v>
      </c>
      <c r="H292" s="75"/>
      <c r="I292" s="20"/>
      <c r="J292" s="75" t="s">
        <v>227</v>
      </c>
      <c r="K292" s="75"/>
      <c r="L292" s="20"/>
    </row>
    <row r="293" spans="1:21" ht="15.75" thickBot="1" x14ac:dyDescent="0.3">
      <c r="A293" s="12"/>
      <c r="B293" s="81" t="s">
        <v>128</v>
      </c>
      <c r="C293" s="25"/>
      <c r="D293" s="58" t="s">
        <v>219</v>
      </c>
      <c r="E293" s="80">
        <v>18440</v>
      </c>
      <c r="F293" s="25"/>
      <c r="G293" s="58" t="s">
        <v>219</v>
      </c>
      <c r="H293" s="82">
        <v>70</v>
      </c>
      <c r="I293" s="25"/>
      <c r="J293" s="58" t="s">
        <v>219</v>
      </c>
      <c r="K293" s="82">
        <v>70</v>
      </c>
      <c r="L293" s="25"/>
    </row>
    <row r="294" spans="1:21" ht="15.75" thickTop="1" x14ac:dyDescent="0.25">
      <c r="A294" s="12" t="s">
        <v>585</v>
      </c>
      <c r="B294" s="11" t="s">
        <v>4</v>
      </c>
      <c r="C294" s="11"/>
      <c r="D294" s="11"/>
      <c r="E294" s="11"/>
      <c r="F294" s="11"/>
      <c r="G294" s="11"/>
      <c r="H294" s="11"/>
      <c r="I294" s="11"/>
      <c r="J294" s="11"/>
      <c r="K294" s="11"/>
      <c r="L294" s="11"/>
      <c r="M294" s="11"/>
      <c r="N294" s="11"/>
      <c r="O294" s="11"/>
      <c r="P294" s="11"/>
      <c r="Q294" s="11"/>
      <c r="R294" s="11"/>
      <c r="S294" s="11"/>
      <c r="T294" s="11"/>
      <c r="U294" s="11"/>
    </row>
    <row r="295" spans="1:21" x14ac:dyDescent="0.25">
      <c r="A295" s="12"/>
      <c r="B295" s="68"/>
      <c r="C295" s="68"/>
      <c r="D295" s="68"/>
      <c r="E295" s="68"/>
      <c r="F295" s="68"/>
      <c r="G295" s="68"/>
      <c r="H295" s="68"/>
      <c r="I295" s="68"/>
      <c r="J295" s="68"/>
      <c r="K295" s="68"/>
      <c r="L295" s="68"/>
      <c r="M295" s="68"/>
      <c r="N295" s="68"/>
      <c r="O295" s="68"/>
      <c r="P295" s="68"/>
      <c r="Q295" s="68"/>
      <c r="R295" s="68"/>
      <c r="S295" s="68"/>
      <c r="T295" s="68"/>
      <c r="U295" s="68"/>
    </row>
    <row r="296" spans="1:21" x14ac:dyDescent="0.25">
      <c r="A296" s="12"/>
      <c r="B296" s="68"/>
      <c r="C296" s="68"/>
      <c r="D296" s="68"/>
      <c r="E296" s="68"/>
      <c r="F296" s="68"/>
      <c r="G296" s="68"/>
      <c r="H296" s="68"/>
      <c r="I296" s="68"/>
      <c r="J296" s="68"/>
      <c r="K296" s="68"/>
      <c r="L296" s="68"/>
      <c r="M296" s="68"/>
      <c r="N296" s="68"/>
      <c r="O296" s="68"/>
      <c r="P296" s="68"/>
      <c r="Q296" s="68"/>
      <c r="R296" s="68"/>
      <c r="S296" s="68"/>
      <c r="T296" s="68"/>
      <c r="U296" s="68"/>
    </row>
    <row r="297" spans="1:21" x14ac:dyDescent="0.25">
      <c r="A297" s="12"/>
      <c r="B297" s="20"/>
      <c r="C297" s="21"/>
      <c r="D297" s="40"/>
      <c r="E297" s="40"/>
      <c r="F297" s="21"/>
      <c r="G297" s="41" t="s">
        <v>323</v>
      </c>
      <c r="H297" s="41"/>
      <c r="I297" s="21"/>
      <c r="J297" s="40"/>
      <c r="K297" s="40"/>
      <c r="L297" s="21"/>
    </row>
    <row r="298" spans="1:21" x14ac:dyDescent="0.25">
      <c r="A298" s="12"/>
      <c r="B298" s="20"/>
      <c r="C298" s="21"/>
      <c r="D298" s="40"/>
      <c r="E298" s="40"/>
      <c r="F298" s="21"/>
      <c r="G298" s="41" t="s">
        <v>324</v>
      </c>
      <c r="H298" s="41"/>
      <c r="I298" s="21"/>
      <c r="J298" s="41" t="s">
        <v>325</v>
      </c>
      <c r="K298" s="41"/>
      <c r="L298" s="21"/>
    </row>
    <row r="299" spans="1:21" x14ac:dyDescent="0.25">
      <c r="A299" s="12"/>
      <c r="B299" s="76" t="s">
        <v>293</v>
      </c>
      <c r="C299" s="21"/>
      <c r="D299" s="40"/>
      <c r="E299" s="40"/>
      <c r="F299" s="21"/>
      <c r="G299" s="41" t="s">
        <v>326</v>
      </c>
      <c r="H299" s="41"/>
      <c r="I299" s="21"/>
      <c r="J299" s="41" t="s">
        <v>327</v>
      </c>
      <c r="K299" s="41"/>
      <c r="L299" s="21"/>
    </row>
    <row r="300" spans="1:21" ht="15.75" thickBot="1" x14ac:dyDescent="0.3">
      <c r="A300" s="12"/>
      <c r="B300" s="52" t="s">
        <v>235</v>
      </c>
      <c r="C300" s="21"/>
      <c r="D300" s="42" t="s">
        <v>328</v>
      </c>
      <c r="E300" s="42"/>
      <c r="F300" s="21"/>
      <c r="G300" s="42" t="s">
        <v>325</v>
      </c>
      <c r="H300" s="42"/>
      <c r="I300" s="21"/>
      <c r="J300" s="42" t="s">
        <v>329</v>
      </c>
      <c r="K300" s="42"/>
      <c r="L300" s="21"/>
    </row>
    <row r="301" spans="1:21" x14ac:dyDescent="0.25">
      <c r="A301" s="12"/>
      <c r="B301" s="20"/>
      <c r="C301" s="21"/>
      <c r="D301" s="74"/>
      <c r="E301" s="74"/>
      <c r="F301" s="21"/>
      <c r="G301" s="74"/>
      <c r="H301" s="74"/>
      <c r="I301" s="21"/>
      <c r="J301" s="74"/>
      <c r="K301" s="74"/>
      <c r="L301" s="21"/>
    </row>
    <row r="302" spans="1:21" x14ac:dyDescent="0.25">
      <c r="A302" s="12"/>
      <c r="B302" s="24" t="s">
        <v>256</v>
      </c>
      <c r="C302" s="25"/>
      <c r="D302" s="35" t="s">
        <v>219</v>
      </c>
      <c r="E302" s="34" t="s">
        <v>227</v>
      </c>
      <c r="F302" s="25"/>
      <c r="G302" s="35" t="s">
        <v>219</v>
      </c>
      <c r="H302" s="34" t="s">
        <v>227</v>
      </c>
      <c r="I302" s="25"/>
      <c r="J302" s="35" t="s">
        <v>219</v>
      </c>
      <c r="K302" s="34" t="s">
        <v>227</v>
      </c>
      <c r="L302" s="25"/>
    </row>
    <row r="303" spans="1:21" x14ac:dyDescent="0.25">
      <c r="A303" s="12"/>
      <c r="B303" s="54" t="s">
        <v>257</v>
      </c>
      <c r="C303" s="20"/>
      <c r="D303" s="49" t="s">
        <v>227</v>
      </c>
      <c r="E303" s="49"/>
      <c r="F303" s="20"/>
      <c r="G303" s="49" t="s">
        <v>227</v>
      </c>
      <c r="H303" s="49"/>
      <c r="I303" s="20"/>
      <c r="J303" s="49" t="s">
        <v>227</v>
      </c>
      <c r="K303" s="49"/>
      <c r="L303" s="20"/>
    </row>
    <row r="304" spans="1:21" x14ac:dyDescent="0.25">
      <c r="A304" s="12"/>
      <c r="B304" s="24" t="s">
        <v>258</v>
      </c>
      <c r="C304" s="25"/>
      <c r="D304" s="43"/>
      <c r="E304" s="43"/>
      <c r="F304" s="25"/>
      <c r="G304" s="43"/>
      <c r="H304" s="43"/>
      <c r="I304" s="25"/>
      <c r="J304" s="43"/>
      <c r="K304" s="43"/>
      <c r="L304" s="25"/>
    </row>
    <row r="305" spans="1:21" x14ac:dyDescent="0.25">
      <c r="A305" s="12"/>
      <c r="B305" s="29" t="s">
        <v>259</v>
      </c>
      <c r="C305" s="20"/>
      <c r="D305" s="48">
        <v>1448</v>
      </c>
      <c r="E305" s="48"/>
      <c r="F305" s="20"/>
      <c r="G305" s="49">
        <v>173</v>
      </c>
      <c r="H305" s="49"/>
      <c r="I305" s="20"/>
      <c r="J305" s="49">
        <v>496</v>
      </c>
      <c r="K305" s="49"/>
      <c r="L305" s="20"/>
    </row>
    <row r="306" spans="1:21" x14ac:dyDescent="0.25">
      <c r="A306" s="12"/>
      <c r="B306" s="32" t="s">
        <v>260</v>
      </c>
      <c r="C306" s="25"/>
      <c r="D306" s="47">
        <v>288</v>
      </c>
      <c r="E306" s="47"/>
      <c r="F306" s="25"/>
      <c r="G306" s="47" t="s">
        <v>227</v>
      </c>
      <c r="H306" s="47"/>
      <c r="I306" s="25"/>
      <c r="J306" s="47" t="s">
        <v>227</v>
      </c>
      <c r="K306" s="47"/>
      <c r="L306" s="25"/>
    </row>
    <row r="307" spans="1:21" x14ac:dyDescent="0.25">
      <c r="A307" s="12"/>
      <c r="B307" s="29" t="s">
        <v>261</v>
      </c>
      <c r="C307" s="20"/>
      <c r="D307" s="48">
        <v>1505</v>
      </c>
      <c r="E307" s="48"/>
      <c r="F307" s="20"/>
      <c r="G307" s="49" t="s">
        <v>227</v>
      </c>
      <c r="H307" s="49"/>
      <c r="I307" s="20"/>
      <c r="J307" s="48">
        <v>1889</v>
      </c>
      <c r="K307" s="48"/>
      <c r="L307" s="20"/>
    </row>
    <row r="308" spans="1:21" x14ac:dyDescent="0.25">
      <c r="A308" s="12"/>
      <c r="B308" s="24" t="s">
        <v>262</v>
      </c>
      <c r="C308" s="25"/>
      <c r="D308" s="47">
        <v>995</v>
      </c>
      <c r="E308" s="47"/>
      <c r="F308" s="25"/>
      <c r="G308" s="47" t="s">
        <v>227</v>
      </c>
      <c r="H308" s="47"/>
      <c r="I308" s="25"/>
      <c r="J308" s="46">
        <v>4682</v>
      </c>
      <c r="K308" s="46"/>
      <c r="L308" s="25"/>
    </row>
    <row r="309" spans="1:21" ht="15.75" thickBot="1" x14ac:dyDescent="0.3">
      <c r="A309" s="12"/>
      <c r="B309" s="54" t="s">
        <v>263</v>
      </c>
      <c r="C309" s="20"/>
      <c r="D309" s="75">
        <v>37</v>
      </c>
      <c r="E309" s="75"/>
      <c r="F309" s="20"/>
      <c r="G309" s="75" t="s">
        <v>227</v>
      </c>
      <c r="H309" s="75"/>
      <c r="I309" s="20"/>
      <c r="J309" s="75" t="s">
        <v>227</v>
      </c>
      <c r="K309" s="75"/>
      <c r="L309" s="20"/>
    </row>
    <row r="310" spans="1:21" x14ac:dyDescent="0.25">
      <c r="A310" s="12"/>
      <c r="B310" s="85"/>
      <c r="C310" s="25"/>
      <c r="D310" s="25"/>
      <c r="E310" s="86"/>
      <c r="F310" s="25"/>
      <c r="G310" s="25"/>
      <c r="H310" s="86"/>
      <c r="I310" s="25"/>
      <c r="J310" s="25"/>
      <c r="K310" s="86"/>
      <c r="L310" s="25"/>
    </row>
    <row r="311" spans="1:21" ht="15.75" thickBot="1" x14ac:dyDescent="0.3">
      <c r="A311" s="12"/>
      <c r="B311" s="29" t="s">
        <v>128</v>
      </c>
      <c r="C311" s="20"/>
      <c r="D311" s="37" t="s">
        <v>219</v>
      </c>
      <c r="E311" s="87">
        <v>4273</v>
      </c>
      <c r="F311" s="20"/>
      <c r="G311" s="37" t="s">
        <v>219</v>
      </c>
      <c r="H311" s="88">
        <v>173</v>
      </c>
      <c r="I311" s="20"/>
      <c r="J311" s="37" t="s">
        <v>219</v>
      </c>
      <c r="K311" s="87">
        <v>7067</v>
      </c>
      <c r="L311" s="20"/>
    </row>
    <row r="312" spans="1:21" ht="15.75" thickTop="1" x14ac:dyDescent="0.25">
      <c r="A312" s="12"/>
      <c r="B312" s="68"/>
      <c r="C312" s="68"/>
      <c r="D312" s="68"/>
      <c r="E312" s="68"/>
      <c r="F312" s="68"/>
      <c r="G312" s="68"/>
      <c r="H312" s="68"/>
      <c r="I312" s="68"/>
      <c r="J312" s="68"/>
      <c r="K312" s="68"/>
      <c r="L312" s="68"/>
      <c r="M312" s="68"/>
      <c r="N312" s="68"/>
      <c r="O312" s="68"/>
      <c r="P312" s="68"/>
      <c r="Q312" s="68"/>
      <c r="R312" s="68"/>
      <c r="S312" s="68"/>
      <c r="T312" s="68"/>
      <c r="U312" s="68"/>
    </row>
    <row r="313" spans="1:21" x14ac:dyDescent="0.25">
      <c r="A313" s="12"/>
      <c r="B313" s="20"/>
      <c r="C313" s="21"/>
      <c r="D313" s="40"/>
      <c r="E313" s="40"/>
      <c r="F313" s="21"/>
      <c r="G313" s="41" t="s">
        <v>323</v>
      </c>
      <c r="H313" s="41"/>
      <c r="I313" s="21"/>
      <c r="J313" s="40"/>
      <c r="K313" s="40"/>
      <c r="L313" s="21"/>
    </row>
    <row r="314" spans="1:21" x14ac:dyDescent="0.25">
      <c r="A314" s="12"/>
      <c r="B314" s="20"/>
      <c r="C314" s="21"/>
      <c r="D314" s="40"/>
      <c r="E314" s="40"/>
      <c r="F314" s="21"/>
      <c r="G314" s="41" t="s">
        <v>324</v>
      </c>
      <c r="H314" s="41"/>
      <c r="I314" s="21"/>
      <c r="J314" s="41" t="s">
        <v>325</v>
      </c>
      <c r="K314" s="41"/>
      <c r="L314" s="21"/>
    </row>
    <row r="315" spans="1:21" x14ac:dyDescent="0.25">
      <c r="A315" s="12"/>
      <c r="B315" s="76" t="s">
        <v>297</v>
      </c>
      <c r="C315" s="21"/>
      <c r="D315" s="40"/>
      <c r="E315" s="40"/>
      <c r="F315" s="21"/>
      <c r="G315" s="41" t="s">
        <v>326</v>
      </c>
      <c r="H315" s="41"/>
      <c r="I315" s="21"/>
      <c r="J315" s="41" t="s">
        <v>327</v>
      </c>
      <c r="K315" s="41"/>
      <c r="L315" s="21"/>
    </row>
    <row r="316" spans="1:21" ht="15.75" thickBot="1" x14ac:dyDescent="0.3">
      <c r="A316" s="12"/>
      <c r="B316" s="52" t="s">
        <v>235</v>
      </c>
      <c r="C316" s="21"/>
      <c r="D316" s="42" t="s">
        <v>328</v>
      </c>
      <c r="E316" s="42"/>
      <c r="F316" s="21"/>
      <c r="G316" s="42" t="s">
        <v>325</v>
      </c>
      <c r="H316" s="42"/>
      <c r="I316" s="21"/>
      <c r="J316" s="42" t="s">
        <v>329</v>
      </c>
      <c r="K316" s="42"/>
      <c r="L316" s="21"/>
    </row>
    <row r="317" spans="1:21" x14ac:dyDescent="0.25">
      <c r="A317" s="12"/>
      <c r="B317" s="20"/>
      <c r="C317" s="21"/>
      <c r="D317" s="74"/>
      <c r="E317" s="74"/>
      <c r="F317" s="21"/>
      <c r="G317" s="74"/>
      <c r="H317" s="74"/>
      <c r="I317" s="21"/>
      <c r="J317" s="74"/>
      <c r="K317" s="74"/>
      <c r="L317" s="21"/>
    </row>
    <row r="318" spans="1:21" x14ac:dyDescent="0.25">
      <c r="A318" s="12"/>
      <c r="B318" s="24" t="s">
        <v>256</v>
      </c>
      <c r="C318" s="25"/>
      <c r="D318" s="35" t="s">
        <v>219</v>
      </c>
      <c r="E318" s="34">
        <v>45</v>
      </c>
      <c r="F318" s="25"/>
      <c r="G318" s="35" t="s">
        <v>219</v>
      </c>
      <c r="H318" s="34" t="s">
        <v>227</v>
      </c>
      <c r="I318" s="25"/>
      <c r="J318" s="35" t="s">
        <v>219</v>
      </c>
      <c r="K318" s="34" t="s">
        <v>227</v>
      </c>
      <c r="L318" s="25"/>
    </row>
    <row r="319" spans="1:21" x14ac:dyDescent="0.25">
      <c r="A319" s="12"/>
      <c r="B319" s="54" t="s">
        <v>257</v>
      </c>
      <c r="C319" s="20"/>
      <c r="D319" s="48">
        <v>3035</v>
      </c>
      <c r="E319" s="48"/>
      <c r="F319" s="20"/>
      <c r="G319" s="49" t="s">
        <v>227</v>
      </c>
      <c r="H319" s="49"/>
      <c r="I319" s="20"/>
      <c r="J319" s="49" t="s">
        <v>227</v>
      </c>
      <c r="K319" s="49"/>
      <c r="L319" s="20"/>
    </row>
    <row r="320" spans="1:21" x14ac:dyDescent="0.25">
      <c r="A320" s="12"/>
      <c r="B320" s="24" t="s">
        <v>258</v>
      </c>
      <c r="C320" s="25"/>
      <c r="D320" s="43"/>
      <c r="E320" s="43"/>
      <c r="F320" s="25"/>
      <c r="G320" s="43"/>
      <c r="H320" s="43"/>
      <c r="I320" s="25"/>
      <c r="J320" s="43"/>
      <c r="K320" s="43"/>
      <c r="L320" s="25"/>
    </row>
    <row r="321" spans="1:21" x14ac:dyDescent="0.25">
      <c r="A321" s="12"/>
      <c r="B321" s="29" t="s">
        <v>259</v>
      </c>
      <c r="C321" s="20"/>
      <c r="D321" s="48">
        <v>1065</v>
      </c>
      <c r="E321" s="48"/>
      <c r="F321" s="20"/>
      <c r="G321" s="49">
        <v>373</v>
      </c>
      <c r="H321" s="49"/>
      <c r="I321" s="20"/>
      <c r="J321" s="49">
        <v>505</v>
      </c>
      <c r="K321" s="49"/>
      <c r="L321" s="20"/>
    </row>
    <row r="322" spans="1:21" x14ac:dyDescent="0.25">
      <c r="A322" s="12"/>
      <c r="B322" s="32" t="s">
        <v>260</v>
      </c>
      <c r="C322" s="25"/>
      <c r="D322" s="47">
        <v>311</v>
      </c>
      <c r="E322" s="47"/>
      <c r="F322" s="25"/>
      <c r="G322" s="47" t="s">
        <v>227</v>
      </c>
      <c r="H322" s="47"/>
      <c r="I322" s="25"/>
      <c r="J322" s="47" t="s">
        <v>227</v>
      </c>
      <c r="K322" s="47"/>
      <c r="L322" s="25"/>
    </row>
    <row r="323" spans="1:21" x14ac:dyDescent="0.25">
      <c r="A323" s="12"/>
      <c r="B323" s="29" t="s">
        <v>261</v>
      </c>
      <c r="C323" s="20"/>
      <c r="D323" s="48">
        <v>1589</v>
      </c>
      <c r="E323" s="48"/>
      <c r="F323" s="20"/>
      <c r="G323" s="49" t="s">
        <v>227</v>
      </c>
      <c r="H323" s="49"/>
      <c r="I323" s="20"/>
      <c r="J323" s="48">
        <v>1924</v>
      </c>
      <c r="K323" s="48"/>
      <c r="L323" s="20"/>
    </row>
    <row r="324" spans="1:21" x14ac:dyDescent="0.25">
      <c r="A324" s="12"/>
      <c r="B324" s="24" t="s">
        <v>262</v>
      </c>
      <c r="C324" s="25"/>
      <c r="D324" s="47">
        <v>894</v>
      </c>
      <c r="E324" s="47"/>
      <c r="F324" s="25"/>
      <c r="G324" s="47">
        <v>426</v>
      </c>
      <c r="H324" s="47"/>
      <c r="I324" s="25"/>
      <c r="J324" s="46">
        <v>4798</v>
      </c>
      <c r="K324" s="46"/>
      <c r="L324" s="25"/>
    </row>
    <row r="325" spans="1:21" ht="15.75" thickBot="1" x14ac:dyDescent="0.3">
      <c r="A325" s="12"/>
      <c r="B325" s="54" t="s">
        <v>263</v>
      </c>
      <c r="C325" s="20"/>
      <c r="D325" s="75">
        <v>85</v>
      </c>
      <c r="E325" s="75"/>
      <c r="F325" s="20"/>
      <c r="G325" s="75">
        <v>42</v>
      </c>
      <c r="H325" s="75"/>
      <c r="I325" s="20"/>
      <c r="J325" s="75" t="s">
        <v>227</v>
      </c>
      <c r="K325" s="75"/>
      <c r="L325" s="20"/>
    </row>
    <row r="326" spans="1:21" x14ac:dyDescent="0.25">
      <c r="A326" s="12"/>
      <c r="B326" s="85"/>
      <c r="C326" s="25"/>
      <c r="D326" s="25"/>
      <c r="E326" s="86"/>
      <c r="F326" s="25"/>
      <c r="G326" s="25"/>
      <c r="H326" s="86"/>
      <c r="I326" s="25"/>
      <c r="J326" s="25"/>
      <c r="K326" s="86"/>
      <c r="L326" s="25"/>
    </row>
    <row r="327" spans="1:21" ht="15.75" thickBot="1" x14ac:dyDescent="0.3">
      <c r="A327" s="12"/>
      <c r="B327" s="29" t="s">
        <v>128</v>
      </c>
      <c r="C327" s="20"/>
      <c r="D327" s="37" t="s">
        <v>219</v>
      </c>
      <c r="E327" s="87">
        <v>7024</v>
      </c>
      <c r="F327" s="20"/>
      <c r="G327" s="37" t="s">
        <v>219</v>
      </c>
      <c r="H327" s="88">
        <v>841</v>
      </c>
      <c r="I327" s="20"/>
      <c r="J327" s="37" t="s">
        <v>219</v>
      </c>
      <c r="K327" s="87">
        <v>7227</v>
      </c>
      <c r="L327" s="20"/>
    </row>
    <row r="328" spans="1:21" ht="15.75" thickTop="1" x14ac:dyDescent="0.25">
      <c r="A328" s="12" t="s">
        <v>586</v>
      </c>
      <c r="B328" s="11" t="s">
        <v>4</v>
      </c>
      <c r="C328" s="11"/>
      <c r="D328" s="11"/>
      <c r="E328" s="11"/>
      <c r="F328" s="11"/>
      <c r="G328" s="11"/>
      <c r="H328" s="11"/>
      <c r="I328" s="11"/>
      <c r="J328" s="11"/>
      <c r="K328" s="11"/>
      <c r="L328" s="11"/>
      <c r="M328" s="11"/>
      <c r="N328" s="11"/>
      <c r="O328" s="11"/>
      <c r="P328" s="11"/>
      <c r="Q328" s="11"/>
      <c r="R328" s="11"/>
      <c r="S328" s="11"/>
      <c r="T328" s="11"/>
      <c r="U328" s="11"/>
    </row>
    <row r="329" spans="1:21" x14ac:dyDescent="0.25">
      <c r="A329" s="12"/>
      <c r="B329" s="68"/>
      <c r="C329" s="68"/>
      <c r="D329" s="68"/>
      <c r="E329" s="68"/>
      <c r="F329" s="68"/>
      <c r="G329" s="68"/>
      <c r="H329" s="68"/>
      <c r="I329" s="68"/>
      <c r="J329" s="68"/>
      <c r="K329" s="68"/>
      <c r="L329" s="68"/>
      <c r="M329" s="68"/>
      <c r="N329" s="68"/>
      <c r="O329" s="68"/>
      <c r="P329" s="68"/>
      <c r="Q329" s="68"/>
      <c r="R329" s="68"/>
      <c r="S329" s="68"/>
      <c r="T329" s="68"/>
      <c r="U329" s="68"/>
    </row>
    <row r="330" spans="1:21" x14ac:dyDescent="0.25">
      <c r="A330" s="12"/>
      <c r="B330" s="68"/>
      <c r="C330" s="68"/>
      <c r="D330" s="68"/>
      <c r="E330" s="68"/>
      <c r="F330" s="68"/>
      <c r="G330" s="68"/>
      <c r="H330" s="68"/>
      <c r="I330" s="68"/>
      <c r="J330" s="68"/>
      <c r="K330" s="68"/>
      <c r="L330" s="68"/>
      <c r="M330" s="68"/>
      <c r="N330" s="68"/>
      <c r="O330" s="68"/>
      <c r="P330" s="68"/>
      <c r="Q330" s="68"/>
      <c r="R330" s="68"/>
      <c r="S330" s="68"/>
      <c r="T330" s="68"/>
      <c r="U330" s="68"/>
    </row>
    <row r="331" spans="1:21" x14ac:dyDescent="0.25">
      <c r="A331" s="12"/>
      <c r="B331" s="20"/>
      <c r="C331" s="21"/>
      <c r="D331" s="41" t="s">
        <v>336</v>
      </c>
      <c r="E331" s="41"/>
      <c r="F331" s="21"/>
      <c r="G331" s="41" t="s">
        <v>337</v>
      </c>
      <c r="H331" s="41"/>
      <c r="I331" s="21"/>
      <c r="J331" s="41" t="s">
        <v>323</v>
      </c>
      <c r="K331" s="41"/>
      <c r="L331" s="21"/>
      <c r="M331" s="40"/>
      <c r="N331" s="40"/>
      <c r="O331" s="21"/>
      <c r="P331" s="41" t="s">
        <v>128</v>
      </c>
      <c r="Q331" s="41"/>
      <c r="R331" s="21"/>
      <c r="S331" s="40"/>
      <c r="T331" s="40"/>
      <c r="U331" s="21"/>
    </row>
    <row r="332" spans="1:21" x14ac:dyDescent="0.25">
      <c r="A332" s="12"/>
      <c r="B332" s="76" t="s">
        <v>293</v>
      </c>
      <c r="C332" s="21"/>
      <c r="D332" s="41" t="s">
        <v>338</v>
      </c>
      <c r="E332" s="41"/>
      <c r="F332" s="21"/>
      <c r="G332" s="41" t="s">
        <v>338</v>
      </c>
      <c r="H332" s="41"/>
      <c r="I332" s="21"/>
      <c r="J332" s="41" t="s">
        <v>324</v>
      </c>
      <c r="K332" s="41"/>
      <c r="L332" s="21"/>
      <c r="M332" s="40"/>
      <c r="N332" s="40"/>
      <c r="O332" s="21"/>
      <c r="P332" s="41" t="s">
        <v>339</v>
      </c>
      <c r="Q332" s="41"/>
      <c r="R332" s="21"/>
      <c r="S332" s="41" t="s">
        <v>340</v>
      </c>
      <c r="T332" s="41"/>
      <c r="U332" s="21"/>
    </row>
    <row r="333" spans="1:21" ht="15.75" thickBot="1" x14ac:dyDescent="0.3">
      <c r="A333" s="12"/>
      <c r="B333" s="52" t="s">
        <v>235</v>
      </c>
      <c r="C333" s="21"/>
      <c r="D333" s="42" t="s">
        <v>341</v>
      </c>
      <c r="E333" s="42"/>
      <c r="F333" s="21"/>
      <c r="G333" s="42" t="s">
        <v>341</v>
      </c>
      <c r="H333" s="42"/>
      <c r="I333" s="21"/>
      <c r="J333" s="42" t="s">
        <v>342</v>
      </c>
      <c r="K333" s="42"/>
      <c r="L333" s="21"/>
      <c r="M333" s="42" t="s">
        <v>343</v>
      </c>
      <c r="N333" s="42"/>
      <c r="O333" s="21"/>
      <c r="P333" s="42" t="s">
        <v>343</v>
      </c>
      <c r="Q333" s="42"/>
      <c r="R333" s="21"/>
      <c r="S333" s="42" t="s">
        <v>341</v>
      </c>
      <c r="T333" s="42"/>
      <c r="U333" s="21"/>
    </row>
    <row r="334" spans="1:21" x14ac:dyDescent="0.25">
      <c r="A334" s="12"/>
      <c r="B334" s="84"/>
      <c r="C334" s="20"/>
      <c r="D334" s="66"/>
      <c r="E334" s="66"/>
      <c r="F334" s="20"/>
      <c r="G334" s="66"/>
      <c r="H334" s="66"/>
      <c r="I334" s="20"/>
      <c r="J334" s="66"/>
      <c r="K334" s="66"/>
      <c r="L334" s="20"/>
      <c r="M334" s="66"/>
      <c r="N334" s="66"/>
      <c r="O334" s="20"/>
      <c r="P334" s="66"/>
      <c r="Q334" s="66"/>
      <c r="R334" s="20"/>
      <c r="S334" s="66"/>
      <c r="T334" s="66"/>
      <c r="U334" s="20"/>
    </row>
    <row r="335" spans="1:21" x14ac:dyDescent="0.25">
      <c r="A335" s="12"/>
      <c r="B335" s="24" t="s">
        <v>256</v>
      </c>
      <c r="C335" s="25"/>
      <c r="D335" s="35" t="s">
        <v>219</v>
      </c>
      <c r="E335" s="34">
        <v>399</v>
      </c>
      <c r="F335" s="25"/>
      <c r="G335" s="35" t="s">
        <v>219</v>
      </c>
      <c r="H335" s="34" t="s">
        <v>227</v>
      </c>
      <c r="I335" s="25"/>
      <c r="J335" s="35" t="s">
        <v>219</v>
      </c>
      <c r="K335" s="34" t="s">
        <v>227</v>
      </c>
      <c r="L335" s="25"/>
      <c r="M335" s="35" t="s">
        <v>219</v>
      </c>
      <c r="N335" s="34" t="s">
        <v>227</v>
      </c>
      <c r="O335" s="25"/>
      <c r="P335" s="35" t="s">
        <v>219</v>
      </c>
      <c r="Q335" s="34">
        <v>399</v>
      </c>
      <c r="R335" s="25"/>
      <c r="S335" s="35" t="s">
        <v>219</v>
      </c>
      <c r="T335" s="33">
        <v>36225</v>
      </c>
      <c r="U335" s="25"/>
    </row>
    <row r="336" spans="1:21" x14ac:dyDescent="0.25">
      <c r="A336" s="12"/>
      <c r="B336" s="54" t="s">
        <v>257</v>
      </c>
      <c r="C336" s="20"/>
      <c r="D336" s="49" t="s">
        <v>227</v>
      </c>
      <c r="E336" s="49"/>
      <c r="F336" s="20"/>
      <c r="G336" s="49" t="s">
        <v>227</v>
      </c>
      <c r="H336" s="49"/>
      <c r="I336" s="20"/>
      <c r="J336" s="49" t="s">
        <v>227</v>
      </c>
      <c r="K336" s="49"/>
      <c r="L336" s="20"/>
      <c r="M336" s="49" t="s">
        <v>227</v>
      </c>
      <c r="N336" s="49"/>
      <c r="O336" s="20"/>
      <c r="P336" s="49" t="s">
        <v>227</v>
      </c>
      <c r="Q336" s="49"/>
      <c r="R336" s="20"/>
      <c r="S336" s="48">
        <v>10096</v>
      </c>
      <c r="T336" s="48"/>
      <c r="U336" s="20"/>
    </row>
    <row r="337" spans="1:21" x14ac:dyDescent="0.25">
      <c r="A337" s="12"/>
      <c r="B337" s="24" t="s">
        <v>258</v>
      </c>
      <c r="C337" s="25"/>
      <c r="D337" s="43"/>
      <c r="E337" s="43"/>
      <c r="F337" s="25"/>
      <c r="G337" s="43"/>
      <c r="H337" s="43"/>
      <c r="I337" s="25"/>
      <c r="J337" s="43"/>
      <c r="K337" s="43"/>
      <c r="L337" s="25"/>
      <c r="M337" s="43"/>
      <c r="N337" s="43"/>
      <c r="O337" s="25"/>
      <c r="P337" s="43"/>
      <c r="Q337" s="43"/>
      <c r="R337" s="25"/>
      <c r="S337" s="43"/>
      <c r="T337" s="43"/>
      <c r="U337" s="25"/>
    </row>
    <row r="338" spans="1:21" x14ac:dyDescent="0.25">
      <c r="A338" s="12"/>
      <c r="B338" s="29" t="s">
        <v>259</v>
      </c>
      <c r="C338" s="20"/>
      <c r="D338" s="48">
        <v>1484</v>
      </c>
      <c r="E338" s="48"/>
      <c r="F338" s="20"/>
      <c r="G338" s="49">
        <v>228</v>
      </c>
      <c r="H338" s="49"/>
      <c r="I338" s="20"/>
      <c r="J338" s="49">
        <v>173</v>
      </c>
      <c r="K338" s="49"/>
      <c r="L338" s="20"/>
      <c r="M338" s="48">
        <v>1448</v>
      </c>
      <c r="N338" s="48"/>
      <c r="O338" s="20"/>
      <c r="P338" s="48">
        <v>3333</v>
      </c>
      <c r="Q338" s="48"/>
      <c r="R338" s="20"/>
      <c r="S338" s="48">
        <v>191174</v>
      </c>
      <c r="T338" s="48"/>
      <c r="U338" s="20"/>
    </row>
    <row r="339" spans="1:21" x14ac:dyDescent="0.25">
      <c r="A339" s="12"/>
      <c r="B339" s="32" t="s">
        <v>260</v>
      </c>
      <c r="C339" s="25"/>
      <c r="D339" s="47" t="s">
        <v>227</v>
      </c>
      <c r="E339" s="47"/>
      <c r="F339" s="25"/>
      <c r="G339" s="47" t="s">
        <v>227</v>
      </c>
      <c r="H339" s="47"/>
      <c r="I339" s="25"/>
      <c r="J339" s="47" t="s">
        <v>227</v>
      </c>
      <c r="K339" s="47"/>
      <c r="L339" s="25"/>
      <c r="M339" s="47">
        <v>288</v>
      </c>
      <c r="N339" s="47"/>
      <c r="O339" s="25"/>
      <c r="P339" s="47">
        <v>288</v>
      </c>
      <c r="Q339" s="47"/>
      <c r="R339" s="25"/>
      <c r="S339" s="46">
        <v>14079</v>
      </c>
      <c r="T339" s="46"/>
      <c r="U339" s="25"/>
    </row>
    <row r="340" spans="1:21" x14ac:dyDescent="0.25">
      <c r="A340" s="12"/>
      <c r="B340" s="29" t="s">
        <v>261</v>
      </c>
      <c r="C340" s="20"/>
      <c r="D340" s="49">
        <v>62</v>
      </c>
      <c r="E340" s="49"/>
      <c r="F340" s="20"/>
      <c r="G340" s="49" t="s">
        <v>227</v>
      </c>
      <c r="H340" s="49"/>
      <c r="I340" s="20"/>
      <c r="J340" s="49" t="s">
        <v>227</v>
      </c>
      <c r="K340" s="49"/>
      <c r="L340" s="20"/>
      <c r="M340" s="48">
        <v>1505</v>
      </c>
      <c r="N340" s="48"/>
      <c r="O340" s="20"/>
      <c r="P340" s="48">
        <v>1567</v>
      </c>
      <c r="Q340" s="48"/>
      <c r="R340" s="20"/>
      <c r="S340" s="48">
        <v>123233</v>
      </c>
      <c r="T340" s="48"/>
      <c r="U340" s="20"/>
    </row>
    <row r="341" spans="1:21" x14ac:dyDescent="0.25">
      <c r="A341" s="12"/>
      <c r="B341" s="24" t="s">
        <v>262</v>
      </c>
      <c r="C341" s="25"/>
      <c r="D341" s="47">
        <v>564</v>
      </c>
      <c r="E341" s="47"/>
      <c r="F341" s="25"/>
      <c r="G341" s="47">
        <v>117</v>
      </c>
      <c r="H341" s="47"/>
      <c r="I341" s="25"/>
      <c r="J341" s="47" t="s">
        <v>227</v>
      </c>
      <c r="K341" s="47"/>
      <c r="L341" s="25"/>
      <c r="M341" s="47">
        <v>995</v>
      </c>
      <c r="N341" s="47"/>
      <c r="O341" s="25"/>
      <c r="P341" s="46">
        <v>1676</v>
      </c>
      <c r="Q341" s="46"/>
      <c r="R341" s="25"/>
      <c r="S341" s="46">
        <v>65436</v>
      </c>
      <c r="T341" s="46"/>
      <c r="U341" s="25"/>
    </row>
    <row r="342" spans="1:21" x14ac:dyDescent="0.25">
      <c r="A342" s="12"/>
      <c r="B342" s="54" t="s">
        <v>263</v>
      </c>
      <c r="C342" s="20"/>
      <c r="D342" s="49">
        <v>73</v>
      </c>
      <c r="E342" s="49"/>
      <c r="F342" s="20"/>
      <c r="G342" s="49">
        <v>14</v>
      </c>
      <c r="H342" s="49"/>
      <c r="I342" s="20"/>
      <c r="J342" s="49" t="s">
        <v>227</v>
      </c>
      <c r="K342" s="49"/>
      <c r="L342" s="20"/>
      <c r="M342" s="49">
        <v>37</v>
      </c>
      <c r="N342" s="49"/>
      <c r="O342" s="20"/>
      <c r="P342" s="49">
        <v>124</v>
      </c>
      <c r="Q342" s="49"/>
      <c r="R342" s="20"/>
      <c r="S342" s="48">
        <v>17093</v>
      </c>
      <c r="T342" s="48"/>
      <c r="U342" s="20"/>
    </row>
    <row r="343" spans="1:21" ht="15.75" thickBot="1" x14ac:dyDescent="0.3">
      <c r="A343" s="12"/>
      <c r="B343" s="24" t="s">
        <v>84</v>
      </c>
      <c r="C343" s="25"/>
      <c r="D343" s="50" t="s">
        <v>227</v>
      </c>
      <c r="E343" s="50"/>
      <c r="F343" s="25"/>
      <c r="G343" s="50" t="s">
        <v>227</v>
      </c>
      <c r="H343" s="50"/>
      <c r="I343" s="25"/>
      <c r="J343" s="50" t="s">
        <v>227</v>
      </c>
      <c r="K343" s="50"/>
      <c r="L343" s="25"/>
      <c r="M343" s="50" t="s">
        <v>227</v>
      </c>
      <c r="N343" s="50"/>
      <c r="O343" s="25"/>
      <c r="P343" s="50" t="s">
        <v>227</v>
      </c>
      <c r="Q343" s="50"/>
      <c r="R343" s="25"/>
      <c r="S343" s="50">
        <v>143</v>
      </c>
      <c r="T343" s="50"/>
      <c r="U343" s="25"/>
    </row>
    <row r="344" spans="1:21" x14ac:dyDescent="0.25">
      <c r="A344" s="12"/>
      <c r="B344" s="56"/>
      <c r="C344" s="20"/>
      <c r="D344" s="20"/>
      <c r="E344" s="57"/>
      <c r="F344" s="20"/>
      <c r="G344" s="20"/>
      <c r="H344" s="57"/>
      <c r="I344" s="20"/>
      <c r="J344" s="20"/>
      <c r="K344" s="57"/>
      <c r="L344" s="20"/>
      <c r="M344" s="20"/>
      <c r="N344" s="57"/>
      <c r="O344" s="20"/>
      <c r="P344" s="20"/>
      <c r="Q344" s="57"/>
      <c r="R344" s="20"/>
      <c r="S344" s="20"/>
      <c r="T344" s="57"/>
      <c r="U344" s="20"/>
    </row>
    <row r="345" spans="1:21" ht="15.75" thickBot="1" x14ac:dyDescent="0.3">
      <c r="A345" s="12"/>
      <c r="B345" s="77" t="s">
        <v>128</v>
      </c>
      <c r="C345" s="25"/>
      <c r="D345" s="58" t="s">
        <v>219</v>
      </c>
      <c r="E345" s="59">
        <v>2582</v>
      </c>
      <c r="F345" s="25"/>
      <c r="G345" s="58" t="s">
        <v>219</v>
      </c>
      <c r="H345" s="63">
        <v>359</v>
      </c>
      <c r="I345" s="25"/>
      <c r="J345" s="58" t="s">
        <v>219</v>
      </c>
      <c r="K345" s="63">
        <v>173</v>
      </c>
      <c r="L345" s="25"/>
      <c r="M345" s="58" t="s">
        <v>219</v>
      </c>
      <c r="N345" s="59">
        <v>4273</v>
      </c>
      <c r="O345" s="25"/>
      <c r="P345" s="58" t="s">
        <v>219</v>
      </c>
      <c r="Q345" s="59">
        <v>7387</v>
      </c>
      <c r="R345" s="25"/>
      <c r="S345" s="58" t="s">
        <v>219</v>
      </c>
      <c r="T345" s="59">
        <v>457479</v>
      </c>
      <c r="U345" s="25"/>
    </row>
    <row r="346" spans="1:21" ht="15.75" thickTop="1" x14ac:dyDescent="0.25">
      <c r="A346" s="12"/>
      <c r="B346" s="68"/>
      <c r="C346" s="68"/>
      <c r="D346" s="68"/>
      <c r="E346" s="68"/>
      <c r="F346" s="68"/>
      <c r="G346" s="68"/>
      <c r="H346" s="68"/>
      <c r="I346" s="68"/>
      <c r="J346" s="68"/>
      <c r="K346" s="68"/>
      <c r="L346" s="68"/>
      <c r="M346" s="68"/>
      <c r="N346" s="68"/>
      <c r="O346" s="68"/>
      <c r="P346" s="68"/>
      <c r="Q346" s="68"/>
      <c r="R346" s="68"/>
      <c r="S346" s="68"/>
      <c r="T346" s="68"/>
      <c r="U346" s="68"/>
    </row>
    <row r="347" spans="1:21" x14ac:dyDescent="0.25">
      <c r="A347" s="12"/>
      <c r="B347" s="20"/>
      <c r="C347" s="21"/>
      <c r="D347" s="41" t="s">
        <v>336</v>
      </c>
      <c r="E347" s="41"/>
      <c r="F347" s="21"/>
      <c r="G347" s="41" t="s">
        <v>337</v>
      </c>
      <c r="H347" s="41"/>
      <c r="I347" s="21"/>
      <c r="J347" s="41" t="s">
        <v>323</v>
      </c>
      <c r="K347" s="41"/>
      <c r="L347" s="21"/>
      <c r="M347" s="40"/>
      <c r="N347" s="40"/>
      <c r="O347" s="21"/>
      <c r="P347" s="41" t="s">
        <v>128</v>
      </c>
      <c r="Q347" s="41"/>
      <c r="R347" s="21"/>
      <c r="S347" s="40"/>
      <c r="T347" s="40"/>
      <c r="U347" s="21"/>
    </row>
    <row r="348" spans="1:21" x14ac:dyDescent="0.25">
      <c r="A348" s="12"/>
      <c r="B348" s="76" t="s">
        <v>297</v>
      </c>
      <c r="C348" s="21"/>
      <c r="D348" s="41" t="s">
        <v>338</v>
      </c>
      <c r="E348" s="41"/>
      <c r="F348" s="21"/>
      <c r="G348" s="41" t="s">
        <v>338</v>
      </c>
      <c r="H348" s="41"/>
      <c r="I348" s="21"/>
      <c r="J348" s="41" t="s">
        <v>324</v>
      </c>
      <c r="K348" s="41"/>
      <c r="L348" s="21"/>
      <c r="M348" s="40"/>
      <c r="N348" s="40"/>
      <c r="O348" s="21"/>
      <c r="P348" s="41" t="s">
        <v>339</v>
      </c>
      <c r="Q348" s="41"/>
      <c r="R348" s="21"/>
      <c r="S348" s="41" t="s">
        <v>340</v>
      </c>
      <c r="T348" s="41"/>
      <c r="U348" s="21"/>
    </row>
    <row r="349" spans="1:21" ht="15.75" thickBot="1" x14ac:dyDescent="0.3">
      <c r="A349" s="12"/>
      <c r="B349" s="52" t="s">
        <v>235</v>
      </c>
      <c r="C349" s="21"/>
      <c r="D349" s="42" t="s">
        <v>341</v>
      </c>
      <c r="E349" s="42"/>
      <c r="F349" s="21"/>
      <c r="G349" s="42" t="s">
        <v>341</v>
      </c>
      <c r="H349" s="42"/>
      <c r="I349" s="21"/>
      <c r="J349" s="42" t="s">
        <v>342</v>
      </c>
      <c r="K349" s="42"/>
      <c r="L349" s="21"/>
      <c r="M349" s="42" t="s">
        <v>343</v>
      </c>
      <c r="N349" s="42"/>
      <c r="O349" s="21"/>
      <c r="P349" s="42" t="s">
        <v>343</v>
      </c>
      <c r="Q349" s="42"/>
      <c r="R349" s="21"/>
      <c r="S349" s="42" t="s">
        <v>341</v>
      </c>
      <c r="T349" s="42"/>
      <c r="U349" s="21"/>
    </row>
    <row r="350" spans="1:21" x14ac:dyDescent="0.25">
      <c r="A350" s="12"/>
      <c r="B350" s="20"/>
      <c r="C350" s="21"/>
      <c r="D350" s="74"/>
      <c r="E350" s="74"/>
      <c r="F350" s="21"/>
      <c r="G350" s="74"/>
      <c r="H350" s="74"/>
      <c r="I350" s="21"/>
      <c r="J350" s="74"/>
      <c r="K350" s="74"/>
      <c r="L350" s="21"/>
      <c r="M350" s="74"/>
      <c r="N350" s="74"/>
      <c r="O350" s="21"/>
      <c r="P350" s="74"/>
      <c r="Q350" s="74"/>
      <c r="R350" s="21"/>
      <c r="S350" s="74"/>
      <c r="T350" s="74"/>
      <c r="U350" s="21"/>
    </row>
    <row r="351" spans="1:21" x14ac:dyDescent="0.25">
      <c r="A351" s="12"/>
      <c r="B351" s="24" t="s">
        <v>256</v>
      </c>
      <c r="C351" s="25"/>
      <c r="D351" s="35" t="s">
        <v>219</v>
      </c>
      <c r="E351" s="34">
        <v>16</v>
      </c>
      <c r="F351" s="25"/>
      <c r="G351" s="35" t="s">
        <v>219</v>
      </c>
      <c r="H351" s="34" t="s">
        <v>227</v>
      </c>
      <c r="I351" s="25"/>
      <c r="J351" s="35" t="s">
        <v>219</v>
      </c>
      <c r="K351" s="34" t="s">
        <v>227</v>
      </c>
      <c r="L351" s="25"/>
      <c r="M351" s="35" t="s">
        <v>219</v>
      </c>
      <c r="N351" s="34">
        <v>45</v>
      </c>
      <c r="O351" s="25"/>
      <c r="P351" s="35" t="s">
        <v>219</v>
      </c>
      <c r="Q351" s="34">
        <v>61</v>
      </c>
      <c r="R351" s="25"/>
      <c r="S351" s="35" t="s">
        <v>219</v>
      </c>
      <c r="T351" s="33">
        <v>33076</v>
      </c>
      <c r="U351" s="25"/>
    </row>
    <row r="352" spans="1:21" x14ac:dyDescent="0.25">
      <c r="A352" s="12"/>
      <c r="B352" s="29" t="s">
        <v>257</v>
      </c>
      <c r="C352" s="20"/>
      <c r="D352" s="49" t="s">
        <v>227</v>
      </c>
      <c r="E352" s="49"/>
      <c r="F352" s="20"/>
      <c r="G352" s="49" t="s">
        <v>227</v>
      </c>
      <c r="H352" s="49"/>
      <c r="I352" s="20"/>
      <c r="J352" s="49" t="s">
        <v>227</v>
      </c>
      <c r="K352" s="49"/>
      <c r="L352" s="20"/>
      <c r="M352" s="48">
        <v>3035</v>
      </c>
      <c r="N352" s="48"/>
      <c r="O352" s="20"/>
      <c r="P352" s="48">
        <v>3035</v>
      </c>
      <c r="Q352" s="48"/>
      <c r="R352" s="20"/>
      <c r="S352" s="48">
        <v>11067</v>
      </c>
      <c r="T352" s="48"/>
      <c r="U352" s="20"/>
    </row>
    <row r="353" spans="1:21" x14ac:dyDescent="0.25">
      <c r="A353" s="12"/>
      <c r="B353" s="32" t="s">
        <v>258</v>
      </c>
      <c r="C353" s="25"/>
      <c r="D353" s="43"/>
      <c r="E353" s="43"/>
      <c r="F353" s="25"/>
      <c r="G353" s="43"/>
      <c r="H353" s="43"/>
      <c r="I353" s="25"/>
      <c r="J353" s="43"/>
      <c r="K353" s="43"/>
      <c r="L353" s="25"/>
      <c r="M353" s="43"/>
      <c r="N353" s="43"/>
      <c r="O353" s="25"/>
      <c r="P353" s="43"/>
      <c r="Q353" s="43"/>
      <c r="R353" s="25"/>
      <c r="S353" s="43"/>
      <c r="T353" s="43"/>
      <c r="U353" s="25"/>
    </row>
    <row r="354" spans="1:21" x14ac:dyDescent="0.25">
      <c r="A354" s="12"/>
      <c r="B354" s="36" t="s">
        <v>259</v>
      </c>
      <c r="C354" s="20"/>
      <c r="D354" s="48">
        <v>2282</v>
      </c>
      <c r="E354" s="48"/>
      <c r="F354" s="20"/>
      <c r="G354" s="49">
        <v>652</v>
      </c>
      <c r="H354" s="49"/>
      <c r="I354" s="20"/>
      <c r="J354" s="49">
        <v>373</v>
      </c>
      <c r="K354" s="49"/>
      <c r="L354" s="20"/>
      <c r="M354" s="48">
        <v>1065</v>
      </c>
      <c r="N354" s="48"/>
      <c r="O354" s="20"/>
      <c r="P354" s="48">
        <v>4372</v>
      </c>
      <c r="Q354" s="48"/>
      <c r="R354" s="20"/>
      <c r="S354" s="48">
        <v>165827</v>
      </c>
      <c r="T354" s="48"/>
      <c r="U354" s="20"/>
    </row>
    <row r="355" spans="1:21" x14ac:dyDescent="0.25">
      <c r="A355" s="12"/>
      <c r="B355" s="77" t="s">
        <v>260</v>
      </c>
      <c r="C355" s="25"/>
      <c r="D355" s="47" t="s">
        <v>227</v>
      </c>
      <c r="E355" s="47"/>
      <c r="F355" s="25"/>
      <c r="G355" s="47" t="s">
        <v>227</v>
      </c>
      <c r="H355" s="47"/>
      <c r="I355" s="25"/>
      <c r="J355" s="47" t="s">
        <v>227</v>
      </c>
      <c r="K355" s="47"/>
      <c r="L355" s="25"/>
      <c r="M355" s="47">
        <v>311</v>
      </c>
      <c r="N355" s="47"/>
      <c r="O355" s="25"/>
      <c r="P355" s="47">
        <v>311</v>
      </c>
      <c r="Q355" s="47"/>
      <c r="R355" s="25"/>
      <c r="S355" s="46">
        <v>11201</v>
      </c>
      <c r="T355" s="46"/>
      <c r="U355" s="25"/>
    </row>
    <row r="356" spans="1:21" x14ac:dyDescent="0.25">
      <c r="A356" s="12"/>
      <c r="B356" s="36" t="s">
        <v>261</v>
      </c>
      <c r="C356" s="20"/>
      <c r="D356" s="49">
        <v>90</v>
      </c>
      <c r="E356" s="49"/>
      <c r="F356" s="20"/>
      <c r="G356" s="49" t="s">
        <v>227</v>
      </c>
      <c r="H356" s="49"/>
      <c r="I356" s="20"/>
      <c r="J356" s="49" t="s">
        <v>227</v>
      </c>
      <c r="K356" s="49"/>
      <c r="L356" s="20"/>
      <c r="M356" s="48">
        <v>1589</v>
      </c>
      <c r="N356" s="48"/>
      <c r="O356" s="20"/>
      <c r="P356" s="48">
        <v>1679</v>
      </c>
      <c r="Q356" s="48"/>
      <c r="R356" s="20"/>
      <c r="S356" s="48">
        <v>111761</v>
      </c>
      <c r="T356" s="48"/>
      <c r="U356" s="20"/>
    </row>
    <row r="357" spans="1:21" x14ac:dyDescent="0.25">
      <c r="A357" s="12"/>
      <c r="B357" s="32" t="s">
        <v>262</v>
      </c>
      <c r="C357" s="25"/>
      <c r="D357" s="47">
        <v>655</v>
      </c>
      <c r="E357" s="47"/>
      <c r="F357" s="25"/>
      <c r="G357" s="47" t="s">
        <v>227</v>
      </c>
      <c r="H357" s="47"/>
      <c r="I357" s="25"/>
      <c r="J357" s="47">
        <v>426</v>
      </c>
      <c r="K357" s="47"/>
      <c r="L357" s="25"/>
      <c r="M357" s="47">
        <v>894</v>
      </c>
      <c r="N357" s="47"/>
      <c r="O357" s="25"/>
      <c r="P357" s="46">
        <v>1975</v>
      </c>
      <c r="Q357" s="46"/>
      <c r="R357" s="25"/>
      <c r="S357" s="46">
        <v>67831</v>
      </c>
      <c r="T357" s="46"/>
      <c r="U357" s="25"/>
    </row>
    <row r="358" spans="1:21" x14ac:dyDescent="0.25">
      <c r="A358" s="12"/>
      <c r="B358" s="29" t="s">
        <v>263</v>
      </c>
      <c r="C358" s="20"/>
      <c r="D358" s="49">
        <v>171</v>
      </c>
      <c r="E358" s="49"/>
      <c r="F358" s="20"/>
      <c r="G358" s="49">
        <v>21</v>
      </c>
      <c r="H358" s="49"/>
      <c r="I358" s="20"/>
      <c r="J358" s="49">
        <v>42</v>
      </c>
      <c r="K358" s="49"/>
      <c r="L358" s="20"/>
      <c r="M358" s="49">
        <v>85</v>
      </c>
      <c r="N358" s="49"/>
      <c r="O358" s="20"/>
      <c r="P358" s="49">
        <v>319</v>
      </c>
      <c r="Q358" s="49"/>
      <c r="R358" s="20"/>
      <c r="S358" s="48">
        <v>17123</v>
      </c>
      <c r="T358" s="48"/>
      <c r="U358" s="20"/>
    </row>
    <row r="359" spans="1:21" ht="15.75" thickBot="1" x14ac:dyDescent="0.3">
      <c r="A359" s="12"/>
      <c r="B359" s="32" t="s">
        <v>84</v>
      </c>
      <c r="C359" s="25"/>
      <c r="D359" s="50" t="s">
        <v>227</v>
      </c>
      <c r="E359" s="50"/>
      <c r="F359" s="25"/>
      <c r="G359" s="50" t="s">
        <v>227</v>
      </c>
      <c r="H359" s="50"/>
      <c r="I359" s="25"/>
      <c r="J359" s="50" t="s">
        <v>227</v>
      </c>
      <c r="K359" s="50"/>
      <c r="L359" s="25"/>
      <c r="M359" s="50" t="s">
        <v>227</v>
      </c>
      <c r="N359" s="50"/>
      <c r="O359" s="25"/>
      <c r="P359" s="50" t="s">
        <v>227</v>
      </c>
      <c r="Q359" s="50"/>
      <c r="R359" s="25"/>
      <c r="S359" s="50">
        <v>337</v>
      </c>
      <c r="T359" s="50"/>
      <c r="U359" s="25"/>
    </row>
    <row r="360" spans="1:21" x14ac:dyDescent="0.25">
      <c r="A360" s="12"/>
      <c r="B360" s="56"/>
      <c r="C360" s="20"/>
      <c r="D360" s="20"/>
      <c r="E360" s="57"/>
      <c r="F360" s="20"/>
      <c r="G360" s="20"/>
      <c r="H360" s="57"/>
      <c r="I360" s="20"/>
      <c r="J360" s="20"/>
      <c r="K360" s="57"/>
      <c r="L360" s="20"/>
      <c r="M360" s="20"/>
      <c r="N360" s="57"/>
      <c r="O360" s="20"/>
      <c r="P360" s="20"/>
      <c r="Q360" s="57"/>
      <c r="R360" s="20"/>
      <c r="S360" s="20"/>
      <c r="T360" s="57"/>
      <c r="U360" s="20"/>
    </row>
    <row r="361" spans="1:21" ht="15.75" thickBot="1" x14ac:dyDescent="0.3">
      <c r="A361" s="12"/>
      <c r="B361" s="77" t="s">
        <v>128</v>
      </c>
      <c r="C361" s="25"/>
      <c r="D361" s="58" t="s">
        <v>219</v>
      </c>
      <c r="E361" s="59">
        <v>3214</v>
      </c>
      <c r="F361" s="25"/>
      <c r="G361" s="58" t="s">
        <v>219</v>
      </c>
      <c r="H361" s="63">
        <v>673</v>
      </c>
      <c r="I361" s="25"/>
      <c r="J361" s="58" t="s">
        <v>219</v>
      </c>
      <c r="K361" s="63">
        <v>841</v>
      </c>
      <c r="L361" s="25"/>
      <c r="M361" s="58" t="s">
        <v>219</v>
      </c>
      <c r="N361" s="59">
        <v>7024</v>
      </c>
      <c r="O361" s="25"/>
      <c r="P361" s="58" t="s">
        <v>219</v>
      </c>
      <c r="Q361" s="59">
        <v>11752</v>
      </c>
      <c r="R361" s="25"/>
      <c r="S361" s="58" t="s">
        <v>219</v>
      </c>
      <c r="T361" s="59">
        <v>418223</v>
      </c>
      <c r="U361" s="25"/>
    </row>
    <row r="362" spans="1:21" ht="15.75" thickTop="1" x14ac:dyDescent="0.25">
      <c r="A362" s="12" t="s">
        <v>587</v>
      </c>
      <c r="B362" s="11" t="s">
        <v>4</v>
      </c>
      <c r="C362" s="11"/>
      <c r="D362" s="11"/>
      <c r="E362" s="11"/>
      <c r="F362" s="11"/>
      <c r="G362" s="11"/>
      <c r="H362" s="11"/>
      <c r="I362" s="11"/>
      <c r="J362" s="11"/>
      <c r="K362" s="11"/>
      <c r="L362" s="11"/>
      <c r="M362" s="11"/>
      <c r="N362" s="11"/>
      <c r="O362" s="11"/>
      <c r="P362" s="11"/>
      <c r="Q362" s="11"/>
      <c r="R362" s="11"/>
      <c r="S362" s="11"/>
      <c r="T362" s="11"/>
      <c r="U362" s="11"/>
    </row>
    <row r="363" spans="1:21" x14ac:dyDescent="0.25">
      <c r="A363" s="12"/>
      <c r="B363" s="68"/>
      <c r="C363" s="68"/>
      <c r="D363" s="68"/>
      <c r="E363" s="68"/>
      <c r="F363" s="68"/>
      <c r="G363" s="68"/>
      <c r="H363" s="68"/>
      <c r="I363" s="68"/>
      <c r="J363" s="68"/>
      <c r="K363" s="68"/>
      <c r="L363" s="68"/>
      <c r="M363" s="68"/>
      <c r="N363" s="68"/>
      <c r="O363" s="68"/>
      <c r="P363" s="68"/>
      <c r="Q363" s="68"/>
      <c r="R363" s="68"/>
      <c r="S363" s="68"/>
      <c r="T363" s="68"/>
      <c r="U363" s="68"/>
    </row>
    <row r="364" spans="1:21" x14ac:dyDescent="0.25">
      <c r="A364" s="12"/>
      <c r="B364" s="68"/>
      <c r="C364" s="68"/>
      <c r="D364" s="68"/>
      <c r="E364" s="68"/>
      <c r="F364" s="68"/>
      <c r="G364" s="68"/>
      <c r="H364" s="68"/>
      <c r="I364" s="68"/>
      <c r="J364" s="68"/>
      <c r="K364" s="68"/>
      <c r="L364" s="68"/>
      <c r="M364" s="68"/>
      <c r="N364" s="68"/>
      <c r="O364" s="68"/>
      <c r="P364" s="68"/>
      <c r="Q364" s="68"/>
      <c r="R364" s="68"/>
      <c r="S364" s="68"/>
      <c r="T364" s="68"/>
      <c r="U364" s="68"/>
    </row>
    <row r="365" spans="1:21" x14ac:dyDescent="0.25">
      <c r="A365" s="12"/>
      <c r="B365" s="76" t="s">
        <v>354</v>
      </c>
      <c r="C365" s="21"/>
      <c r="D365" s="40"/>
      <c r="E365" s="40"/>
      <c r="F365" s="21"/>
      <c r="G365" s="41" t="s">
        <v>355</v>
      </c>
      <c r="H365" s="41"/>
      <c r="I365" s="21"/>
      <c r="J365" s="40"/>
      <c r="K365" s="40"/>
      <c r="L365" s="21"/>
      <c r="M365" s="40"/>
      <c r="N365" s="40"/>
      <c r="O365" s="21"/>
    </row>
    <row r="366" spans="1:21" ht="15.75" thickBot="1" x14ac:dyDescent="0.3">
      <c r="A366" s="12"/>
      <c r="B366" s="52" t="s">
        <v>235</v>
      </c>
      <c r="C366" s="21"/>
      <c r="D366" s="42" t="s">
        <v>356</v>
      </c>
      <c r="E366" s="42"/>
      <c r="F366" s="21"/>
      <c r="G366" s="42" t="s">
        <v>357</v>
      </c>
      <c r="H366" s="42"/>
      <c r="I366" s="21"/>
      <c r="J366" s="42" t="s">
        <v>358</v>
      </c>
      <c r="K366" s="42"/>
      <c r="L366" s="21"/>
      <c r="M366" s="42" t="s">
        <v>359</v>
      </c>
      <c r="N366" s="42"/>
      <c r="O366" s="21"/>
    </row>
    <row r="367" spans="1:21" x14ac:dyDescent="0.25">
      <c r="A367" s="12"/>
      <c r="B367" s="84"/>
      <c r="C367" s="20"/>
      <c r="D367" s="66"/>
      <c r="E367" s="66"/>
      <c r="F367" s="20"/>
      <c r="G367" s="66"/>
      <c r="H367" s="66"/>
      <c r="I367" s="20"/>
      <c r="J367" s="66"/>
      <c r="K367" s="66"/>
      <c r="L367" s="20"/>
      <c r="M367" s="66"/>
      <c r="N367" s="66"/>
      <c r="O367" s="20"/>
    </row>
    <row r="368" spans="1:21" x14ac:dyDescent="0.25">
      <c r="A368" s="12"/>
      <c r="B368" s="24" t="s">
        <v>256</v>
      </c>
      <c r="C368" s="25"/>
      <c r="D368" s="35" t="s">
        <v>219</v>
      </c>
      <c r="E368" s="33">
        <v>34675</v>
      </c>
      <c r="F368" s="25"/>
      <c r="G368" s="35" t="s">
        <v>219</v>
      </c>
      <c r="H368" s="33">
        <v>1650</v>
      </c>
      <c r="I368" s="25"/>
      <c r="J368" s="35" t="s">
        <v>219</v>
      </c>
      <c r="K368" s="34">
        <v>299</v>
      </c>
      <c r="L368" s="25"/>
      <c r="M368" s="35" t="s">
        <v>219</v>
      </c>
      <c r="N368" s="34" t="s">
        <v>227</v>
      </c>
      <c r="O368" s="25"/>
    </row>
    <row r="369" spans="1:21" x14ac:dyDescent="0.25">
      <c r="A369" s="12"/>
      <c r="B369" s="54" t="s">
        <v>257</v>
      </c>
      <c r="C369" s="20"/>
      <c r="D369" s="48">
        <v>8343</v>
      </c>
      <c r="E369" s="48"/>
      <c r="F369" s="20"/>
      <c r="G369" s="48">
        <v>1753</v>
      </c>
      <c r="H369" s="48"/>
      <c r="I369" s="20"/>
      <c r="J369" s="49" t="s">
        <v>227</v>
      </c>
      <c r="K369" s="49"/>
      <c r="L369" s="20"/>
      <c r="M369" s="49" t="s">
        <v>227</v>
      </c>
      <c r="N369" s="49"/>
      <c r="O369" s="20"/>
    </row>
    <row r="370" spans="1:21" x14ac:dyDescent="0.25">
      <c r="A370" s="12"/>
      <c r="B370" s="24" t="s">
        <v>258</v>
      </c>
      <c r="C370" s="25"/>
      <c r="D370" s="43"/>
      <c r="E370" s="43"/>
      <c r="F370" s="25"/>
      <c r="G370" s="43"/>
      <c r="H370" s="43"/>
      <c r="I370" s="25"/>
      <c r="J370" s="43"/>
      <c r="K370" s="43"/>
      <c r="L370" s="25"/>
      <c r="M370" s="43"/>
      <c r="N370" s="43"/>
      <c r="O370" s="25"/>
    </row>
    <row r="371" spans="1:21" x14ac:dyDescent="0.25">
      <c r="A371" s="12"/>
      <c r="B371" s="29" t="s">
        <v>259</v>
      </c>
      <c r="C371" s="20"/>
      <c r="D371" s="48">
        <v>177116</v>
      </c>
      <c r="E371" s="48"/>
      <c r="F371" s="20"/>
      <c r="G371" s="48">
        <v>10578</v>
      </c>
      <c r="H371" s="48"/>
      <c r="I371" s="20"/>
      <c r="J371" s="48">
        <v>6803</v>
      </c>
      <c r="K371" s="48"/>
      <c r="L371" s="20"/>
      <c r="M371" s="49">
        <v>10</v>
      </c>
      <c r="N371" s="49"/>
      <c r="O371" s="20"/>
    </row>
    <row r="372" spans="1:21" x14ac:dyDescent="0.25">
      <c r="A372" s="12"/>
      <c r="B372" s="32" t="s">
        <v>260</v>
      </c>
      <c r="C372" s="25"/>
      <c r="D372" s="46">
        <v>12301</v>
      </c>
      <c r="E372" s="46"/>
      <c r="F372" s="25"/>
      <c r="G372" s="46">
        <v>1598</v>
      </c>
      <c r="H372" s="46"/>
      <c r="I372" s="25"/>
      <c r="J372" s="47">
        <v>468</v>
      </c>
      <c r="K372" s="47"/>
      <c r="L372" s="25"/>
      <c r="M372" s="47" t="s">
        <v>227</v>
      </c>
      <c r="N372" s="47"/>
      <c r="O372" s="25"/>
    </row>
    <row r="373" spans="1:21" x14ac:dyDescent="0.25">
      <c r="A373" s="12"/>
      <c r="B373" s="29" t="s">
        <v>261</v>
      </c>
      <c r="C373" s="20"/>
      <c r="D373" s="48">
        <v>117581</v>
      </c>
      <c r="E373" s="48"/>
      <c r="F373" s="20"/>
      <c r="G373" s="48">
        <v>5242</v>
      </c>
      <c r="H373" s="48"/>
      <c r="I373" s="20"/>
      <c r="J373" s="48">
        <v>1977</v>
      </c>
      <c r="K373" s="48"/>
      <c r="L373" s="20"/>
      <c r="M373" s="49" t="s">
        <v>227</v>
      </c>
      <c r="N373" s="49"/>
      <c r="O373" s="20"/>
    </row>
    <row r="374" spans="1:21" ht="15.75" thickBot="1" x14ac:dyDescent="0.3">
      <c r="A374" s="12"/>
      <c r="B374" s="24" t="s">
        <v>262</v>
      </c>
      <c r="C374" s="25"/>
      <c r="D374" s="65">
        <v>54356</v>
      </c>
      <c r="E374" s="65"/>
      <c r="F374" s="25"/>
      <c r="G374" s="65">
        <v>8930</v>
      </c>
      <c r="H374" s="65"/>
      <c r="I374" s="25"/>
      <c r="J374" s="65">
        <v>3826</v>
      </c>
      <c r="K374" s="65"/>
      <c r="L374" s="25"/>
      <c r="M374" s="50" t="s">
        <v>227</v>
      </c>
      <c r="N374" s="50"/>
      <c r="O374" s="25"/>
    </row>
    <row r="375" spans="1:21" x14ac:dyDescent="0.25">
      <c r="A375" s="12"/>
      <c r="B375" s="89"/>
      <c r="C375" s="20"/>
      <c r="D375" s="20"/>
      <c r="E375" s="57"/>
      <c r="F375" s="20"/>
      <c r="G375" s="20"/>
      <c r="H375" s="57"/>
      <c r="I375" s="20"/>
      <c r="J375" s="20"/>
      <c r="K375" s="57"/>
      <c r="L375" s="20"/>
      <c r="M375" s="20"/>
      <c r="N375" s="57"/>
      <c r="O375" s="20"/>
    </row>
    <row r="376" spans="1:21" ht="15.75" thickBot="1" x14ac:dyDescent="0.3">
      <c r="A376" s="12"/>
      <c r="B376" s="32" t="s">
        <v>128</v>
      </c>
      <c r="C376" s="25"/>
      <c r="D376" s="58" t="s">
        <v>219</v>
      </c>
      <c r="E376" s="59">
        <v>404372</v>
      </c>
      <c r="F376" s="25"/>
      <c r="G376" s="58" t="s">
        <v>219</v>
      </c>
      <c r="H376" s="59">
        <v>29751</v>
      </c>
      <c r="I376" s="25"/>
      <c r="J376" s="58" t="s">
        <v>219</v>
      </c>
      <c r="K376" s="59">
        <v>13373</v>
      </c>
      <c r="L376" s="25"/>
      <c r="M376" s="58" t="s">
        <v>219</v>
      </c>
      <c r="N376" s="63">
        <v>10</v>
      </c>
      <c r="O376" s="25"/>
    </row>
    <row r="377" spans="1:21" ht="15.75" thickTop="1" x14ac:dyDescent="0.25">
      <c r="A377" s="12"/>
      <c r="B377" s="68"/>
      <c r="C377" s="68"/>
      <c r="D377" s="68"/>
      <c r="E377" s="68"/>
      <c r="F377" s="68"/>
      <c r="G377" s="68"/>
      <c r="H377" s="68"/>
      <c r="I377" s="68"/>
      <c r="J377" s="68"/>
      <c r="K377" s="68"/>
      <c r="L377" s="68"/>
      <c r="M377" s="68"/>
      <c r="N377" s="68"/>
      <c r="O377" s="68"/>
      <c r="P377" s="68"/>
      <c r="Q377" s="68"/>
      <c r="R377" s="68"/>
      <c r="S377" s="68"/>
      <c r="T377" s="68"/>
      <c r="U377" s="68"/>
    </row>
    <row r="378" spans="1:21" x14ac:dyDescent="0.25">
      <c r="A378" s="12"/>
      <c r="B378" s="76" t="s">
        <v>297</v>
      </c>
      <c r="C378" s="21"/>
      <c r="D378" s="40"/>
      <c r="E378" s="40"/>
      <c r="F378" s="21"/>
      <c r="G378" s="41" t="s">
        <v>355</v>
      </c>
      <c r="H378" s="41"/>
      <c r="I378" s="21"/>
      <c r="J378" s="40"/>
      <c r="K378" s="40"/>
      <c r="L378" s="21"/>
      <c r="M378" s="40"/>
      <c r="N378" s="40"/>
      <c r="O378" s="21"/>
    </row>
    <row r="379" spans="1:21" ht="15.75" thickBot="1" x14ac:dyDescent="0.3">
      <c r="A379" s="12"/>
      <c r="B379" s="52" t="s">
        <v>235</v>
      </c>
      <c r="C379" s="21"/>
      <c r="D379" s="42" t="s">
        <v>356</v>
      </c>
      <c r="E379" s="42"/>
      <c r="F379" s="21"/>
      <c r="G379" s="42" t="s">
        <v>357</v>
      </c>
      <c r="H379" s="42"/>
      <c r="I379" s="21"/>
      <c r="J379" s="42" t="s">
        <v>358</v>
      </c>
      <c r="K379" s="42"/>
      <c r="L379" s="21"/>
      <c r="M379" s="42" t="s">
        <v>359</v>
      </c>
      <c r="N379" s="42"/>
      <c r="O379" s="21"/>
    </row>
    <row r="380" spans="1:21" x14ac:dyDescent="0.25">
      <c r="A380" s="12"/>
      <c r="B380" s="84"/>
      <c r="C380" s="20"/>
      <c r="D380" s="66"/>
      <c r="E380" s="66"/>
      <c r="F380" s="20"/>
      <c r="G380" s="66"/>
      <c r="H380" s="66"/>
      <c r="I380" s="20"/>
      <c r="J380" s="66"/>
      <c r="K380" s="66"/>
      <c r="L380" s="20"/>
      <c r="M380" s="66"/>
      <c r="N380" s="66"/>
      <c r="O380" s="20"/>
    </row>
    <row r="381" spans="1:21" x14ac:dyDescent="0.25">
      <c r="A381" s="12"/>
      <c r="B381" s="24" t="s">
        <v>256</v>
      </c>
      <c r="C381" s="25"/>
      <c r="D381" s="35" t="s">
        <v>219</v>
      </c>
      <c r="E381" s="33">
        <v>31419</v>
      </c>
      <c r="F381" s="25"/>
      <c r="G381" s="35" t="s">
        <v>219</v>
      </c>
      <c r="H381" s="33">
        <v>1362</v>
      </c>
      <c r="I381" s="25"/>
      <c r="J381" s="35" t="s">
        <v>219</v>
      </c>
      <c r="K381" s="34">
        <v>350</v>
      </c>
      <c r="L381" s="25"/>
      <c r="M381" s="35" t="s">
        <v>219</v>
      </c>
      <c r="N381" s="34">
        <v>6</v>
      </c>
      <c r="O381" s="25"/>
    </row>
    <row r="382" spans="1:21" x14ac:dyDescent="0.25">
      <c r="A382" s="12"/>
      <c r="B382" s="54" t="s">
        <v>257</v>
      </c>
      <c r="C382" s="20"/>
      <c r="D382" s="48">
        <v>4394</v>
      </c>
      <c r="E382" s="48"/>
      <c r="F382" s="20"/>
      <c r="G382" s="48">
        <v>6674</v>
      </c>
      <c r="H382" s="48"/>
      <c r="I382" s="20"/>
      <c r="J382" s="48">
        <v>3035</v>
      </c>
      <c r="K382" s="48"/>
      <c r="L382" s="20"/>
      <c r="M382" s="49" t="s">
        <v>227</v>
      </c>
      <c r="N382" s="49"/>
      <c r="O382" s="20"/>
    </row>
    <row r="383" spans="1:21" x14ac:dyDescent="0.25">
      <c r="A383" s="12"/>
      <c r="B383" s="24" t="s">
        <v>258</v>
      </c>
      <c r="C383" s="25"/>
      <c r="D383" s="43"/>
      <c r="E383" s="43"/>
      <c r="F383" s="25"/>
      <c r="G383" s="43"/>
      <c r="H383" s="43"/>
      <c r="I383" s="25"/>
      <c r="J383" s="43"/>
      <c r="K383" s="43"/>
      <c r="L383" s="25"/>
      <c r="M383" s="43"/>
      <c r="N383" s="43"/>
      <c r="O383" s="25"/>
    </row>
    <row r="384" spans="1:21" x14ac:dyDescent="0.25">
      <c r="A384" s="12"/>
      <c r="B384" s="29" t="s">
        <v>259</v>
      </c>
      <c r="C384" s="20"/>
      <c r="D384" s="48">
        <v>149104</v>
      </c>
      <c r="E384" s="48"/>
      <c r="F384" s="20"/>
      <c r="G384" s="48">
        <v>12242</v>
      </c>
      <c r="H384" s="48"/>
      <c r="I384" s="20"/>
      <c r="J384" s="48">
        <v>8827</v>
      </c>
      <c r="K384" s="48"/>
      <c r="L384" s="20"/>
      <c r="M384" s="49">
        <v>26</v>
      </c>
      <c r="N384" s="49"/>
      <c r="O384" s="20"/>
    </row>
    <row r="385" spans="1:15" x14ac:dyDescent="0.25">
      <c r="A385" s="12"/>
      <c r="B385" s="32" t="s">
        <v>260</v>
      </c>
      <c r="C385" s="25"/>
      <c r="D385" s="46">
        <v>9305</v>
      </c>
      <c r="E385" s="46"/>
      <c r="F385" s="25"/>
      <c r="G385" s="46">
        <v>1812</v>
      </c>
      <c r="H385" s="46"/>
      <c r="I385" s="25"/>
      <c r="J385" s="47">
        <v>394</v>
      </c>
      <c r="K385" s="47"/>
      <c r="L385" s="25"/>
      <c r="M385" s="47" t="s">
        <v>227</v>
      </c>
      <c r="N385" s="47"/>
      <c r="O385" s="25"/>
    </row>
    <row r="386" spans="1:15" x14ac:dyDescent="0.25">
      <c r="A386" s="12"/>
      <c r="B386" s="29" t="s">
        <v>261</v>
      </c>
      <c r="C386" s="20"/>
      <c r="D386" s="48">
        <v>105170</v>
      </c>
      <c r="E386" s="48"/>
      <c r="F386" s="20"/>
      <c r="G386" s="48">
        <v>3593</v>
      </c>
      <c r="H386" s="48"/>
      <c r="I386" s="20"/>
      <c r="J386" s="48">
        <v>4677</v>
      </c>
      <c r="K386" s="48"/>
      <c r="L386" s="20"/>
      <c r="M386" s="49" t="s">
        <v>227</v>
      </c>
      <c r="N386" s="49"/>
      <c r="O386" s="20"/>
    </row>
    <row r="387" spans="1:15" ht="15.75" thickBot="1" x14ac:dyDescent="0.3">
      <c r="A387" s="12"/>
      <c r="B387" s="24" t="s">
        <v>262</v>
      </c>
      <c r="C387" s="25"/>
      <c r="D387" s="65">
        <v>56516</v>
      </c>
      <c r="E387" s="65"/>
      <c r="F387" s="25"/>
      <c r="G387" s="65">
        <v>3569</v>
      </c>
      <c r="H387" s="65"/>
      <c r="I387" s="25"/>
      <c r="J387" s="65">
        <v>9718</v>
      </c>
      <c r="K387" s="65"/>
      <c r="L387" s="25"/>
      <c r="M387" s="50">
        <v>2</v>
      </c>
      <c r="N387" s="50"/>
      <c r="O387" s="25"/>
    </row>
    <row r="388" spans="1:15" x14ac:dyDescent="0.25">
      <c r="A388" s="12"/>
      <c r="B388" s="89"/>
      <c r="C388" s="20"/>
      <c r="D388" s="20"/>
      <c r="E388" s="57"/>
      <c r="F388" s="20"/>
      <c r="G388" s="20"/>
      <c r="H388" s="57"/>
      <c r="I388" s="20"/>
      <c r="J388" s="20"/>
      <c r="K388" s="57"/>
      <c r="L388" s="20"/>
      <c r="M388" s="20"/>
      <c r="N388" s="57"/>
      <c r="O388" s="20"/>
    </row>
    <row r="389" spans="1:15" ht="15.75" thickBot="1" x14ac:dyDescent="0.3">
      <c r="A389" s="12"/>
      <c r="B389" s="32" t="s">
        <v>128</v>
      </c>
      <c r="C389" s="25"/>
      <c r="D389" s="58" t="s">
        <v>219</v>
      </c>
      <c r="E389" s="59">
        <v>355908</v>
      </c>
      <c r="F389" s="25"/>
      <c r="G389" s="58" t="s">
        <v>219</v>
      </c>
      <c r="H389" s="59">
        <v>29252</v>
      </c>
      <c r="I389" s="25"/>
      <c r="J389" s="58" t="s">
        <v>219</v>
      </c>
      <c r="K389" s="59">
        <v>27001</v>
      </c>
      <c r="L389" s="25"/>
      <c r="M389" s="58" t="s">
        <v>219</v>
      </c>
      <c r="N389" s="63">
        <v>34</v>
      </c>
      <c r="O389" s="25"/>
    </row>
  </sheetData>
  <mergeCells count="1222">
    <mergeCell ref="A328:A361"/>
    <mergeCell ref="B328:U328"/>
    <mergeCell ref="B329:U329"/>
    <mergeCell ref="B330:U330"/>
    <mergeCell ref="B346:U346"/>
    <mergeCell ref="A362:A389"/>
    <mergeCell ref="B362:U362"/>
    <mergeCell ref="B363:U363"/>
    <mergeCell ref="B364:U364"/>
    <mergeCell ref="B377:U377"/>
    <mergeCell ref="B266:U266"/>
    <mergeCell ref="B267:U267"/>
    <mergeCell ref="A294:A327"/>
    <mergeCell ref="B294:U294"/>
    <mergeCell ref="B295:U295"/>
    <mergeCell ref="B296:U296"/>
    <mergeCell ref="B312:U312"/>
    <mergeCell ref="B206:U206"/>
    <mergeCell ref="B207:U207"/>
    <mergeCell ref="B208:U208"/>
    <mergeCell ref="B209:U209"/>
    <mergeCell ref="B236:U236"/>
    <mergeCell ref="B237:U237"/>
    <mergeCell ref="B175:U175"/>
    <mergeCell ref="B176:U176"/>
    <mergeCell ref="B177:U177"/>
    <mergeCell ref="B178:U178"/>
    <mergeCell ref="B179:U179"/>
    <mergeCell ref="B205:U205"/>
    <mergeCell ref="A87:A144"/>
    <mergeCell ref="B87:U87"/>
    <mergeCell ref="B88:U88"/>
    <mergeCell ref="B89:U89"/>
    <mergeCell ref="B117:U117"/>
    <mergeCell ref="A145:A293"/>
    <mergeCell ref="B145:U145"/>
    <mergeCell ref="B146:U146"/>
    <mergeCell ref="B147:U147"/>
    <mergeCell ref="B148:U148"/>
    <mergeCell ref="A20:A86"/>
    <mergeCell ref="B20:U20"/>
    <mergeCell ref="B21:U21"/>
    <mergeCell ref="B22:U22"/>
    <mergeCell ref="B38:U38"/>
    <mergeCell ref="B54:U54"/>
    <mergeCell ref="B55:U55"/>
    <mergeCell ref="B71:U71"/>
    <mergeCell ref="A1:A2"/>
    <mergeCell ref="B1:U1"/>
    <mergeCell ref="B2:U2"/>
    <mergeCell ref="B3:U3"/>
    <mergeCell ref="A4:A19"/>
    <mergeCell ref="B4:U4"/>
    <mergeCell ref="B5:U5"/>
    <mergeCell ref="B6:U6"/>
    <mergeCell ref="B7:U7"/>
    <mergeCell ref="D386:E386"/>
    <mergeCell ref="G386:H386"/>
    <mergeCell ref="J386:K386"/>
    <mergeCell ref="M386:N386"/>
    <mergeCell ref="D387:E387"/>
    <mergeCell ref="G387:H387"/>
    <mergeCell ref="J387:K387"/>
    <mergeCell ref="M387:N387"/>
    <mergeCell ref="D384:E384"/>
    <mergeCell ref="G384:H384"/>
    <mergeCell ref="J384:K384"/>
    <mergeCell ref="M384:N384"/>
    <mergeCell ref="D385:E385"/>
    <mergeCell ref="G385:H385"/>
    <mergeCell ref="J385:K385"/>
    <mergeCell ref="M385:N385"/>
    <mergeCell ref="D382:E382"/>
    <mergeCell ref="G382:H382"/>
    <mergeCell ref="J382:K382"/>
    <mergeCell ref="M382:N382"/>
    <mergeCell ref="D383:E383"/>
    <mergeCell ref="G383:H383"/>
    <mergeCell ref="J383:K383"/>
    <mergeCell ref="M383:N383"/>
    <mergeCell ref="D379:E379"/>
    <mergeCell ref="G379:H379"/>
    <mergeCell ref="J379:K379"/>
    <mergeCell ref="M379:N379"/>
    <mergeCell ref="D380:E380"/>
    <mergeCell ref="G380:H380"/>
    <mergeCell ref="J380:K380"/>
    <mergeCell ref="M380:N380"/>
    <mergeCell ref="D374:E374"/>
    <mergeCell ref="G374:H374"/>
    <mergeCell ref="J374:K374"/>
    <mergeCell ref="M374:N374"/>
    <mergeCell ref="D378:E378"/>
    <mergeCell ref="G378:H378"/>
    <mergeCell ref="J378:K378"/>
    <mergeCell ref="M378:N378"/>
    <mergeCell ref="D372:E372"/>
    <mergeCell ref="G372:H372"/>
    <mergeCell ref="J372:K372"/>
    <mergeCell ref="M372:N372"/>
    <mergeCell ref="D373:E373"/>
    <mergeCell ref="G373:H373"/>
    <mergeCell ref="J373:K373"/>
    <mergeCell ref="M373:N373"/>
    <mergeCell ref="D370:E370"/>
    <mergeCell ref="G370:H370"/>
    <mergeCell ref="J370:K370"/>
    <mergeCell ref="M370:N370"/>
    <mergeCell ref="D371:E371"/>
    <mergeCell ref="G371:H371"/>
    <mergeCell ref="J371:K371"/>
    <mergeCell ref="M371:N371"/>
    <mergeCell ref="D367:E367"/>
    <mergeCell ref="G367:H367"/>
    <mergeCell ref="J367:K367"/>
    <mergeCell ref="M367:N367"/>
    <mergeCell ref="D369:E369"/>
    <mergeCell ref="G369:H369"/>
    <mergeCell ref="J369:K369"/>
    <mergeCell ref="M369:N369"/>
    <mergeCell ref="D365:E365"/>
    <mergeCell ref="G365:H365"/>
    <mergeCell ref="J365:K365"/>
    <mergeCell ref="M365:N365"/>
    <mergeCell ref="D366:E366"/>
    <mergeCell ref="G366:H366"/>
    <mergeCell ref="J366:K366"/>
    <mergeCell ref="M366:N366"/>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5:E355"/>
    <mergeCell ref="G355:H355"/>
    <mergeCell ref="J355:K355"/>
    <mergeCell ref="M355:N355"/>
    <mergeCell ref="P355:Q355"/>
    <mergeCell ref="S355:T355"/>
    <mergeCell ref="D354:E354"/>
    <mergeCell ref="G354:H354"/>
    <mergeCell ref="J354:K354"/>
    <mergeCell ref="M354:N354"/>
    <mergeCell ref="P354:Q354"/>
    <mergeCell ref="S354:T354"/>
    <mergeCell ref="D353:E353"/>
    <mergeCell ref="G353:H353"/>
    <mergeCell ref="J353:K353"/>
    <mergeCell ref="M353:N353"/>
    <mergeCell ref="P353:Q353"/>
    <mergeCell ref="S353:T353"/>
    <mergeCell ref="D352:E352"/>
    <mergeCell ref="G352:H352"/>
    <mergeCell ref="J352:K352"/>
    <mergeCell ref="M352:N352"/>
    <mergeCell ref="P352:Q352"/>
    <mergeCell ref="S352:T352"/>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8:E348"/>
    <mergeCell ref="G348:H348"/>
    <mergeCell ref="J348:K348"/>
    <mergeCell ref="M348:N348"/>
    <mergeCell ref="P348:Q348"/>
    <mergeCell ref="S348:T348"/>
    <mergeCell ref="D347:E347"/>
    <mergeCell ref="G347:H347"/>
    <mergeCell ref="J347:K347"/>
    <mergeCell ref="M347:N347"/>
    <mergeCell ref="P347:Q347"/>
    <mergeCell ref="S347:T347"/>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4:E334"/>
    <mergeCell ref="G334:H334"/>
    <mergeCell ref="J334:K334"/>
    <mergeCell ref="M334:N334"/>
    <mergeCell ref="P334:Q334"/>
    <mergeCell ref="S334:T334"/>
    <mergeCell ref="D333:E333"/>
    <mergeCell ref="G333:H333"/>
    <mergeCell ref="J333:K333"/>
    <mergeCell ref="M333:N333"/>
    <mergeCell ref="P333:Q333"/>
    <mergeCell ref="S333:T333"/>
    <mergeCell ref="M331:N331"/>
    <mergeCell ref="P331:Q331"/>
    <mergeCell ref="S331:T331"/>
    <mergeCell ref="D332:E332"/>
    <mergeCell ref="G332:H332"/>
    <mergeCell ref="J332:K332"/>
    <mergeCell ref="M332:N332"/>
    <mergeCell ref="P332:Q332"/>
    <mergeCell ref="S332:T332"/>
    <mergeCell ref="D325:E325"/>
    <mergeCell ref="G325:H325"/>
    <mergeCell ref="J325:K325"/>
    <mergeCell ref="D331:E331"/>
    <mergeCell ref="G331:H331"/>
    <mergeCell ref="J331:K331"/>
    <mergeCell ref="D323:E323"/>
    <mergeCell ref="G323:H323"/>
    <mergeCell ref="J323:K323"/>
    <mergeCell ref="D324:E324"/>
    <mergeCell ref="G324:H324"/>
    <mergeCell ref="J324:K324"/>
    <mergeCell ref="D321:E321"/>
    <mergeCell ref="G321:H321"/>
    <mergeCell ref="J321:K321"/>
    <mergeCell ref="D322:E322"/>
    <mergeCell ref="G322:H322"/>
    <mergeCell ref="J322:K322"/>
    <mergeCell ref="D319:E319"/>
    <mergeCell ref="G319:H319"/>
    <mergeCell ref="J319:K319"/>
    <mergeCell ref="D320:E320"/>
    <mergeCell ref="G320:H320"/>
    <mergeCell ref="J320:K320"/>
    <mergeCell ref="D316:E316"/>
    <mergeCell ref="G316:H316"/>
    <mergeCell ref="J316:K316"/>
    <mergeCell ref="D317:E317"/>
    <mergeCell ref="G317:H317"/>
    <mergeCell ref="J317:K317"/>
    <mergeCell ref="D314:E314"/>
    <mergeCell ref="G314:H314"/>
    <mergeCell ref="J314:K314"/>
    <mergeCell ref="D315:E315"/>
    <mergeCell ref="G315:H315"/>
    <mergeCell ref="J315:K315"/>
    <mergeCell ref="D309:E309"/>
    <mergeCell ref="G309:H309"/>
    <mergeCell ref="J309:K309"/>
    <mergeCell ref="D313:E313"/>
    <mergeCell ref="G313:H313"/>
    <mergeCell ref="J313:K313"/>
    <mergeCell ref="D307:E307"/>
    <mergeCell ref="G307:H307"/>
    <mergeCell ref="J307:K307"/>
    <mergeCell ref="D308:E308"/>
    <mergeCell ref="G308:H308"/>
    <mergeCell ref="J308:K308"/>
    <mergeCell ref="D305:E305"/>
    <mergeCell ref="G305:H305"/>
    <mergeCell ref="J305:K305"/>
    <mergeCell ref="D306:E306"/>
    <mergeCell ref="G306:H306"/>
    <mergeCell ref="J306:K306"/>
    <mergeCell ref="D303:E303"/>
    <mergeCell ref="G303:H303"/>
    <mergeCell ref="J303:K303"/>
    <mergeCell ref="D304:E304"/>
    <mergeCell ref="G304:H304"/>
    <mergeCell ref="J304:K304"/>
    <mergeCell ref="D300:E300"/>
    <mergeCell ref="G300:H300"/>
    <mergeCell ref="J300:K300"/>
    <mergeCell ref="D301:E301"/>
    <mergeCell ref="G301:H301"/>
    <mergeCell ref="J301:K301"/>
    <mergeCell ref="D298:E298"/>
    <mergeCell ref="G298:H298"/>
    <mergeCell ref="J298:K298"/>
    <mergeCell ref="D299:E299"/>
    <mergeCell ref="G299:H299"/>
    <mergeCell ref="J299:K299"/>
    <mergeCell ref="D292:E292"/>
    <mergeCell ref="G292:H292"/>
    <mergeCell ref="J292:K292"/>
    <mergeCell ref="D297:E297"/>
    <mergeCell ref="G297:H297"/>
    <mergeCell ref="J297:K297"/>
    <mergeCell ref="D290:E290"/>
    <mergeCell ref="G290:H290"/>
    <mergeCell ref="J290:K290"/>
    <mergeCell ref="D291:E291"/>
    <mergeCell ref="G291:H291"/>
    <mergeCell ref="J291:K291"/>
    <mergeCell ref="D288:E288"/>
    <mergeCell ref="G288:H288"/>
    <mergeCell ref="J288:K288"/>
    <mergeCell ref="D289:E289"/>
    <mergeCell ref="G289:H289"/>
    <mergeCell ref="J289:K289"/>
    <mergeCell ref="D286:E286"/>
    <mergeCell ref="G286:H286"/>
    <mergeCell ref="J286:K286"/>
    <mergeCell ref="D287:E287"/>
    <mergeCell ref="G287:H287"/>
    <mergeCell ref="J287:K287"/>
    <mergeCell ref="D284:E284"/>
    <mergeCell ref="G284:H284"/>
    <mergeCell ref="J284:K284"/>
    <mergeCell ref="D285:E285"/>
    <mergeCell ref="G285:H285"/>
    <mergeCell ref="J285:K285"/>
    <mergeCell ref="D282:E282"/>
    <mergeCell ref="G282:H282"/>
    <mergeCell ref="J282:K282"/>
    <mergeCell ref="D283:E283"/>
    <mergeCell ref="G283:H283"/>
    <mergeCell ref="J283:K283"/>
    <mergeCell ref="D280:E280"/>
    <mergeCell ref="G280:H280"/>
    <mergeCell ref="J280:K280"/>
    <mergeCell ref="D281:E281"/>
    <mergeCell ref="G281:H281"/>
    <mergeCell ref="J281:K281"/>
    <mergeCell ref="D278:E278"/>
    <mergeCell ref="G278:H278"/>
    <mergeCell ref="J278:K278"/>
    <mergeCell ref="D279:E279"/>
    <mergeCell ref="G279:H279"/>
    <mergeCell ref="J279:K279"/>
    <mergeCell ref="D276:E276"/>
    <mergeCell ref="G276:H276"/>
    <mergeCell ref="J276:K276"/>
    <mergeCell ref="D277:E277"/>
    <mergeCell ref="G277:H277"/>
    <mergeCell ref="J277:K277"/>
    <mergeCell ref="D273:E273"/>
    <mergeCell ref="G273:H273"/>
    <mergeCell ref="J273:K273"/>
    <mergeCell ref="D275:E275"/>
    <mergeCell ref="G275:H275"/>
    <mergeCell ref="J275:K275"/>
    <mergeCell ref="D271:E271"/>
    <mergeCell ref="G271:H271"/>
    <mergeCell ref="J271:K271"/>
    <mergeCell ref="D272:E272"/>
    <mergeCell ref="G272:H272"/>
    <mergeCell ref="J272:K272"/>
    <mergeCell ref="D268:K268"/>
    <mergeCell ref="D269:E269"/>
    <mergeCell ref="G269:H269"/>
    <mergeCell ref="J269:K269"/>
    <mergeCell ref="D270:E270"/>
    <mergeCell ref="G270:H270"/>
    <mergeCell ref="J270:K270"/>
    <mergeCell ref="D263:E263"/>
    <mergeCell ref="G263:H263"/>
    <mergeCell ref="J263:K263"/>
    <mergeCell ref="D264:E264"/>
    <mergeCell ref="G264:H264"/>
    <mergeCell ref="J264:K264"/>
    <mergeCell ref="D261:E261"/>
    <mergeCell ref="G261:H261"/>
    <mergeCell ref="J261:K261"/>
    <mergeCell ref="D262:E262"/>
    <mergeCell ref="G262:H262"/>
    <mergeCell ref="J262:K262"/>
    <mergeCell ref="D259:E259"/>
    <mergeCell ref="G259:H259"/>
    <mergeCell ref="J259:K259"/>
    <mergeCell ref="D260:E260"/>
    <mergeCell ref="G260:H260"/>
    <mergeCell ref="J260:K260"/>
    <mergeCell ref="D257:E257"/>
    <mergeCell ref="G257:H257"/>
    <mergeCell ref="J257:K257"/>
    <mergeCell ref="D258:E258"/>
    <mergeCell ref="G258:H258"/>
    <mergeCell ref="J258:K258"/>
    <mergeCell ref="D255:E255"/>
    <mergeCell ref="G255:H255"/>
    <mergeCell ref="J255:K255"/>
    <mergeCell ref="D256:E256"/>
    <mergeCell ref="G256:H256"/>
    <mergeCell ref="J256:K256"/>
    <mergeCell ref="D253:E253"/>
    <mergeCell ref="G253:H253"/>
    <mergeCell ref="J253:K253"/>
    <mergeCell ref="D254:E254"/>
    <mergeCell ref="G254:H254"/>
    <mergeCell ref="J254:K254"/>
    <mergeCell ref="D251:E251"/>
    <mergeCell ref="G251:H251"/>
    <mergeCell ref="J251:K251"/>
    <mergeCell ref="D252:E252"/>
    <mergeCell ref="G252:H252"/>
    <mergeCell ref="J252:K252"/>
    <mergeCell ref="D249:E249"/>
    <mergeCell ref="G249:H249"/>
    <mergeCell ref="J249:K249"/>
    <mergeCell ref="D250:E250"/>
    <mergeCell ref="G250:H250"/>
    <mergeCell ref="J250:K250"/>
    <mergeCell ref="D247:E247"/>
    <mergeCell ref="G247:H247"/>
    <mergeCell ref="J247:K247"/>
    <mergeCell ref="D248:E248"/>
    <mergeCell ref="G248:H248"/>
    <mergeCell ref="J248:K248"/>
    <mergeCell ref="D244:E244"/>
    <mergeCell ref="G244:H244"/>
    <mergeCell ref="J244:K244"/>
    <mergeCell ref="D245:E245"/>
    <mergeCell ref="G245:H245"/>
    <mergeCell ref="J245:K245"/>
    <mergeCell ref="D242:E242"/>
    <mergeCell ref="G242:H242"/>
    <mergeCell ref="J242:K242"/>
    <mergeCell ref="D243:E243"/>
    <mergeCell ref="G243:H243"/>
    <mergeCell ref="J243:K243"/>
    <mergeCell ref="D234:E234"/>
    <mergeCell ref="G234:H234"/>
    <mergeCell ref="J234:K234"/>
    <mergeCell ref="D240:K240"/>
    <mergeCell ref="D241:E241"/>
    <mergeCell ref="G241:H241"/>
    <mergeCell ref="J241:K241"/>
    <mergeCell ref="B238:U238"/>
    <mergeCell ref="B239:U239"/>
    <mergeCell ref="D232:E232"/>
    <mergeCell ref="G232:H232"/>
    <mergeCell ref="J232:K232"/>
    <mergeCell ref="D233:E233"/>
    <mergeCell ref="G233:H233"/>
    <mergeCell ref="J233:K233"/>
    <mergeCell ref="D230:E230"/>
    <mergeCell ref="G230:H230"/>
    <mergeCell ref="J230:K230"/>
    <mergeCell ref="D231:E231"/>
    <mergeCell ref="G231:H231"/>
    <mergeCell ref="J231:K231"/>
    <mergeCell ref="D228:E228"/>
    <mergeCell ref="G228:H228"/>
    <mergeCell ref="J228:K228"/>
    <mergeCell ref="D229:E229"/>
    <mergeCell ref="G229:H229"/>
    <mergeCell ref="J229:K229"/>
    <mergeCell ref="D226:E226"/>
    <mergeCell ref="G226:H226"/>
    <mergeCell ref="J226:K226"/>
    <mergeCell ref="D227:E227"/>
    <mergeCell ref="G227:H227"/>
    <mergeCell ref="J227:K227"/>
    <mergeCell ref="D224:E224"/>
    <mergeCell ref="G224:H224"/>
    <mergeCell ref="J224:K224"/>
    <mergeCell ref="D225:E225"/>
    <mergeCell ref="G225:H225"/>
    <mergeCell ref="J225:K225"/>
    <mergeCell ref="D222:E222"/>
    <mergeCell ref="G222:H222"/>
    <mergeCell ref="J222:K222"/>
    <mergeCell ref="D223:E223"/>
    <mergeCell ref="G223:H223"/>
    <mergeCell ref="J223:K223"/>
    <mergeCell ref="D220:E220"/>
    <mergeCell ref="G220:H220"/>
    <mergeCell ref="J220:K220"/>
    <mergeCell ref="D221:E221"/>
    <mergeCell ref="G221:H221"/>
    <mergeCell ref="J221:K221"/>
    <mergeCell ref="D218:E218"/>
    <mergeCell ref="G218:H218"/>
    <mergeCell ref="J218:K218"/>
    <mergeCell ref="D219:E219"/>
    <mergeCell ref="G219:H219"/>
    <mergeCell ref="J219:K219"/>
    <mergeCell ref="D215:E215"/>
    <mergeCell ref="G215:H215"/>
    <mergeCell ref="J215:K215"/>
    <mergeCell ref="D217:E217"/>
    <mergeCell ref="G217:H217"/>
    <mergeCell ref="J217:K217"/>
    <mergeCell ref="D213:E213"/>
    <mergeCell ref="G213:H213"/>
    <mergeCell ref="J213:K213"/>
    <mergeCell ref="D214:E214"/>
    <mergeCell ref="G214:H214"/>
    <mergeCell ref="J214:K214"/>
    <mergeCell ref="D210:K210"/>
    <mergeCell ref="D211:E211"/>
    <mergeCell ref="G211:H211"/>
    <mergeCell ref="J211:K211"/>
    <mergeCell ref="D212:E212"/>
    <mergeCell ref="G212:H212"/>
    <mergeCell ref="J212:K212"/>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2:E132"/>
    <mergeCell ref="G132:H132"/>
    <mergeCell ref="J132:K132"/>
    <mergeCell ref="D134:E134"/>
    <mergeCell ref="G134:H134"/>
    <mergeCell ref="J134:K134"/>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5:E115"/>
    <mergeCell ref="G115:H115"/>
    <mergeCell ref="J115:K115"/>
    <mergeCell ref="D118:E118"/>
    <mergeCell ref="G118:H118"/>
    <mergeCell ref="J118:K118"/>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6:E106"/>
    <mergeCell ref="G106:H106"/>
    <mergeCell ref="J106:K106"/>
    <mergeCell ref="D108:E108"/>
    <mergeCell ref="G108:H108"/>
    <mergeCell ref="J108:K108"/>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4:E94"/>
    <mergeCell ref="G94:H94"/>
    <mergeCell ref="J94:K94"/>
    <mergeCell ref="D96:E96"/>
    <mergeCell ref="G96:H96"/>
    <mergeCell ref="J96:K96"/>
    <mergeCell ref="D92:E92"/>
    <mergeCell ref="G92:H92"/>
    <mergeCell ref="J92:K92"/>
    <mergeCell ref="D93:E93"/>
    <mergeCell ref="G93:H93"/>
    <mergeCell ref="J93:K93"/>
    <mergeCell ref="D90:E90"/>
    <mergeCell ref="G90:H90"/>
    <mergeCell ref="J90:K90"/>
    <mergeCell ref="D91:E91"/>
    <mergeCell ref="G91:H91"/>
    <mergeCell ref="J91:K91"/>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5:E75"/>
    <mergeCell ref="G75:H75"/>
    <mergeCell ref="J75:K75"/>
    <mergeCell ref="M75:N75"/>
    <mergeCell ref="P75:Q75"/>
    <mergeCell ref="D77:E77"/>
    <mergeCell ref="G77:H77"/>
    <mergeCell ref="J77:K77"/>
    <mergeCell ref="M77:N77"/>
    <mergeCell ref="P77:Q77"/>
    <mergeCell ref="D72:Q72"/>
    <mergeCell ref="D73:Q73"/>
    <mergeCell ref="D74:E74"/>
    <mergeCell ref="G74:H74"/>
    <mergeCell ref="J74:K74"/>
    <mergeCell ref="M74:N74"/>
    <mergeCell ref="P74:Q74"/>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1:E61"/>
    <mergeCell ref="G61:H61"/>
    <mergeCell ref="J61:K61"/>
    <mergeCell ref="M61:N61"/>
    <mergeCell ref="P61:Q61"/>
    <mergeCell ref="D56:Q56"/>
    <mergeCell ref="D57:Q57"/>
    <mergeCell ref="D58:E58"/>
    <mergeCell ref="G58:H58"/>
    <mergeCell ref="J58:K58"/>
    <mergeCell ref="M58:N58"/>
    <mergeCell ref="P58:Q58"/>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4:E44"/>
    <mergeCell ref="G44:H44"/>
    <mergeCell ref="J44:K44"/>
    <mergeCell ref="M44:N44"/>
    <mergeCell ref="P44:Q44"/>
    <mergeCell ref="D39:Q39"/>
    <mergeCell ref="D40:Q40"/>
    <mergeCell ref="D41:E41"/>
    <mergeCell ref="G41:H41"/>
    <mergeCell ref="J41:K41"/>
    <mergeCell ref="M41:N41"/>
    <mergeCell ref="P41:Q41"/>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3:Q23"/>
    <mergeCell ref="D24:Q24"/>
    <mergeCell ref="D25:E25"/>
    <mergeCell ref="G25:H25"/>
    <mergeCell ref="J25:K25"/>
    <mergeCell ref="M25:N25"/>
    <mergeCell ref="P25:Q25"/>
    <mergeCell ref="D16:E16"/>
    <mergeCell ref="G16:H16"/>
    <mergeCell ref="D17:E17"/>
    <mergeCell ref="G17:H17"/>
    <mergeCell ref="D18:E18"/>
    <mergeCell ref="G18:H18"/>
    <mergeCell ref="D13:E13"/>
    <mergeCell ref="G13:H13"/>
    <mergeCell ref="D14:E14"/>
    <mergeCell ref="G14:H14"/>
    <mergeCell ref="D15:E15"/>
    <mergeCell ref="G15:H15"/>
    <mergeCell ref="D8:E8"/>
    <mergeCell ref="G8:H8"/>
    <mergeCell ref="D11:E11"/>
    <mergeCell ref="G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8528</v>
      </c>
      <c r="C4" s="8">
        <v>31580</v>
      </c>
    </row>
    <row r="5" spans="1:3" x14ac:dyDescent="0.25">
      <c r="A5" s="2" t="s">
        <v>30</v>
      </c>
      <c r="B5" s="4">
        <v>139</v>
      </c>
      <c r="C5" s="4">
        <v>184</v>
      </c>
    </row>
    <row r="6" spans="1:3" x14ac:dyDescent="0.25">
      <c r="A6" s="2" t="s">
        <v>31</v>
      </c>
      <c r="B6" s="6">
        <v>18667</v>
      </c>
      <c r="C6" s="6">
        <v>31764</v>
      </c>
    </row>
    <row r="7" spans="1:3" x14ac:dyDescent="0.25">
      <c r="A7" s="2" t="s">
        <v>32</v>
      </c>
      <c r="B7" s="6">
        <v>210341</v>
      </c>
      <c r="C7" s="6">
        <v>192780</v>
      </c>
    </row>
    <row r="8" spans="1:3" x14ac:dyDescent="0.25">
      <c r="A8" s="2" t="s">
        <v>33</v>
      </c>
      <c r="B8" s="4">
        <v>912</v>
      </c>
      <c r="C8" s="4">
        <v>486</v>
      </c>
    </row>
    <row r="9" spans="1:3" x14ac:dyDescent="0.25">
      <c r="A9" s="2" t="s">
        <v>34</v>
      </c>
      <c r="B9" s="6">
        <v>464866</v>
      </c>
      <c r="C9" s="6">
        <v>429975</v>
      </c>
    </row>
    <row r="10" spans="1:3" x14ac:dyDescent="0.25">
      <c r="A10" s="2" t="s">
        <v>35</v>
      </c>
      <c r="B10" s="6">
        <v>-5501</v>
      </c>
      <c r="C10" s="6">
        <v>-6047</v>
      </c>
    </row>
    <row r="11" spans="1:3" x14ac:dyDescent="0.25">
      <c r="A11" s="2" t="s">
        <v>36</v>
      </c>
      <c r="B11" s="6">
        <v>459365</v>
      </c>
      <c r="C11" s="6">
        <v>423928</v>
      </c>
    </row>
    <row r="12" spans="1:3" x14ac:dyDescent="0.25">
      <c r="A12" s="2" t="s">
        <v>37</v>
      </c>
      <c r="B12" s="6">
        <v>6731</v>
      </c>
      <c r="C12" s="6">
        <v>6731</v>
      </c>
    </row>
    <row r="13" spans="1:3" x14ac:dyDescent="0.25">
      <c r="A13" s="2" t="s">
        <v>38</v>
      </c>
      <c r="B13" s="6">
        <v>3758</v>
      </c>
      <c r="C13" s="6">
        <v>4168</v>
      </c>
    </row>
    <row r="14" spans="1:3" x14ac:dyDescent="0.25">
      <c r="A14" s="2" t="s">
        <v>39</v>
      </c>
      <c r="B14" s="6">
        <v>16891</v>
      </c>
      <c r="C14" s="6">
        <v>16768</v>
      </c>
    </row>
    <row r="15" spans="1:3" x14ac:dyDescent="0.25">
      <c r="A15" s="2" t="s">
        <v>40</v>
      </c>
      <c r="B15" s="6">
        <v>3755</v>
      </c>
      <c r="C15" s="6">
        <v>3946</v>
      </c>
    </row>
    <row r="16" spans="1:3" x14ac:dyDescent="0.25">
      <c r="A16" s="2" t="s">
        <v>41</v>
      </c>
      <c r="B16" s="6">
        <v>1273</v>
      </c>
      <c r="C16" s="6">
        <v>1152</v>
      </c>
    </row>
    <row r="17" spans="1:3" x14ac:dyDescent="0.25">
      <c r="A17" s="2" t="s">
        <v>42</v>
      </c>
      <c r="B17" s="6">
        <v>13117</v>
      </c>
      <c r="C17" s="6">
        <v>13117</v>
      </c>
    </row>
    <row r="18" spans="1:3" x14ac:dyDescent="0.25">
      <c r="A18" s="2" t="s">
        <v>43</v>
      </c>
      <c r="B18" s="4">
        <v>361</v>
      </c>
      <c r="C18" s="4">
        <v>532</v>
      </c>
    </row>
    <row r="19" spans="1:3" x14ac:dyDescent="0.25">
      <c r="A19" s="2" t="s">
        <v>44</v>
      </c>
      <c r="B19" s="6">
        <v>6265</v>
      </c>
      <c r="C19" s="6">
        <v>5638</v>
      </c>
    </row>
    <row r="20" spans="1:3" x14ac:dyDescent="0.25">
      <c r="A20" s="2" t="s">
        <v>45</v>
      </c>
      <c r="B20" s="6">
        <v>741436</v>
      </c>
      <c r="C20" s="6">
        <v>701010</v>
      </c>
    </row>
    <row r="21" spans="1:3" x14ac:dyDescent="0.25">
      <c r="A21" s="3" t="s">
        <v>46</v>
      </c>
      <c r="B21" s="4" t="s">
        <v>4</v>
      </c>
      <c r="C21" s="4" t="s">
        <v>4</v>
      </c>
    </row>
    <row r="22" spans="1:3" x14ac:dyDescent="0.25">
      <c r="A22" s="2" t="s">
        <v>47</v>
      </c>
      <c r="B22" s="6">
        <v>152766</v>
      </c>
      <c r="C22" s="6">
        <v>144575</v>
      </c>
    </row>
    <row r="23" spans="1:3" x14ac:dyDescent="0.25">
      <c r="A23" s="2" t="s">
        <v>48</v>
      </c>
      <c r="B23" s="6">
        <v>93980</v>
      </c>
      <c r="C23" s="6">
        <v>91948</v>
      </c>
    </row>
    <row r="24" spans="1:3" x14ac:dyDescent="0.25">
      <c r="A24" s="2" t="s">
        <v>49</v>
      </c>
      <c r="B24" s="6">
        <v>326740</v>
      </c>
      <c r="C24" s="6">
        <v>353902</v>
      </c>
    </row>
    <row r="25" spans="1:3" x14ac:dyDescent="0.25">
      <c r="A25" s="2" t="s">
        <v>50</v>
      </c>
      <c r="B25" s="6">
        <v>573486</v>
      </c>
      <c r="C25" s="6">
        <v>590425</v>
      </c>
    </row>
    <row r="26" spans="1:3" ht="30" x14ac:dyDescent="0.25">
      <c r="A26" s="2" t="s">
        <v>51</v>
      </c>
      <c r="B26" s="6">
        <v>9939</v>
      </c>
      <c r="C26" s="6">
        <v>4315</v>
      </c>
    </row>
    <row r="27" spans="1:3" x14ac:dyDescent="0.25">
      <c r="A27" s="2" t="s">
        <v>52</v>
      </c>
      <c r="B27" s="6">
        <v>7439</v>
      </c>
      <c r="C27" s="4" t="s">
        <v>4</v>
      </c>
    </row>
    <row r="28" spans="1:3" ht="30" x14ac:dyDescent="0.25">
      <c r="A28" s="2" t="s">
        <v>53</v>
      </c>
      <c r="B28" s="6">
        <v>15000</v>
      </c>
      <c r="C28" s="4" t="s">
        <v>4</v>
      </c>
    </row>
    <row r="29" spans="1:3" ht="30" x14ac:dyDescent="0.25">
      <c r="A29" s="2" t="s">
        <v>54</v>
      </c>
      <c r="B29" s="6">
        <v>53579</v>
      </c>
      <c r="C29" s="6">
        <v>17449</v>
      </c>
    </row>
    <row r="30" spans="1:3" x14ac:dyDescent="0.25">
      <c r="A30" s="2" t="s">
        <v>55</v>
      </c>
      <c r="B30" s="6">
        <v>7217</v>
      </c>
      <c r="C30" s="6">
        <v>7217</v>
      </c>
    </row>
    <row r="31" spans="1:3" x14ac:dyDescent="0.25">
      <c r="A31" s="2" t="s">
        <v>56</v>
      </c>
      <c r="B31" s="4">
        <v>744</v>
      </c>
      <c r="C31" s="4">
        <v>610</v>
      </c>
    </row>
    <row r="32" spans="1:3" x14ac:dyDescent="0.25">
      <c r="A32" s="2" t="s">
        <v>57</v>
      </c>
      <c r="B32" s="6">
        <v>4718</v>
      </c>
      <c r="C32" s="6">
        <v>6986</v>
      </c>
    </row>
    <row r="33" spans="1:3" x14ac:dyDescent="0.25">
      <c r="A33" s="2" t="s">
        <v>58</v>
      </c>
      <c r="B33" s="6">
        <v>672122</v>
      </c>
      <c r="C33" s="6">
        <v>627002</v>
      </c>
    </row>
    <row r="34" spans="1:3" x14ac:dyDescent="0.25">
      <c r="A34" s="3" t="s">
        <v>59</v>
      </c>
      <c r="B34" s="4" t="s">
        <v>4</v>
      </c>
      <c r="C34" s="4" t="s">
        <v>4</v>
      </c>
    </row>
    <row r="35" spans="1:3" ht="30" x14ac:dyDescent="0.25">
      <c r="A35" s="2" t="s">
        <v>60</v>
      </c>
      <c r="B35" s="4" t="s">
        <v>61</v>
      </c>
      <c r="C35" s="4" t="s">
        <v>61</v>
      </c>
    </row>
    <row r="36" spans="1:3" ht="75" x14ac:dyDescent="0.25">
      <c r="A36" s="2" t="s">
        <v>62</v>
      </c>
      <c r="B36" s="6">
        <v>12575</v>
      </c>
      <c r="C36" s="6">
        <v>12529</v>
      </c>
    </row>
    <row r="37" spans="1:3" x14ac:dyDescent="0.25">
      <c r="A37" s="2" t="s">
        <v>63</v>
      </c>
      <c r="B37" s="6">
        <v>59987</v>
      </c>
      <c r="C37" s="6">
        <v>57196</v>
      </c>
    </row>
    <row r="38" spans="1:3" ht="30" x14ac:dyDescent="0.25">
      <c r="A38" s="2" t="s">
        <v>64</v>
      </c>
      <c r="B38" s="6">
        <v>-3248</v>
      </c>
      <c r="C38" s="6">
        <v>4283</v>
      </c>
    </row>
    <row r="39" spans="1:3" x14ac:dyDescent="0.25">
      <c r="A39" s="2" t="s">
        <v>65</v>
      </c>
      <c r="B39" s="6">
        <v>69314</v>
      </c>
      <c r="C39" s="6">
        <v>74008</v>
      </c>
    </row>
    <row r="40" spans="1:3" x14ac:dyDescent="0.25">
      <c r="A40" s="2" t="s">
        <v>66</v>
      </c>
      <c r="B40" s="8">
        <v>741436</v>
      </c>
      <c r="C40" s="8">
        <v>7010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4" max="4" width="1.85546875" customWidth="1"/>
    <col min="5" max="5" width="4.85546875" customWidth="1"/>
    <col min="6" max="6" width="1.5703125" customWidth="1"/>
    <col min="7" max="7" width="1.85546875" customWidth="1"/>
    <col min="8" max="8" width="4.85546875" customWidth="1"/>
    <col min="9" max="9" width="1.5703125" bestFit="1" customWidth="1"/>
  </cols>
  <sheetData>
    <row r="1" spans="1:9" ht="15" customHeight="1" x14ac:dyDescent="0.25">
      <c r="A1" s="7" t="s">
        <v>5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1</v>
      </c>
      <c r="B3" s="11" t="s">
        <v>4</v>
      </c>
      <c r="C3" s="11"/>
      <c r="D3" s="11"/>
      <c r="E3" s="11"/>
      <c r="F3" s="11"/>
      <c r="G3" s="11"/>
      <c r="H3" s="11"/>
      <c r="I3" s="11"/>
    </row>
    <row r="4" spans="1:9" ht="15" customHeight="1" x14ac:dyDescent="0.25">
      <c r="A4" s="12" t="s">
        <v>589</v>
      </c>
      <c r="B4" s="11" t="s">
        <v>4</v>
      </c>
      <c r="C4" s="11"/>
      <c r="D4" s="11"/>
      <c r="E4" s="11"/>
      <c r="F4" s="11"/>
      <c r="G4" s="11"/>
      <c r="H4" s="11"/>
      <c r="I4" s="11"/>
    </row>
    <row r="5" spans="1:9" x14ac:dyDescent="0.25">
      <c r="A5" s="12"/>
      <c r="B5" s="67"/>
      <c r="C5" s="67"/>
      <c r="D5" s="67"/>
      <c r="E5" s="67"/>
      <c r="F5" s="67"/>
      <c r="G5" s="67"/>
      <c r="H5" s="67"/>
      <c r="I5" s="67"/>
    </row>
    <row r="6" spans="1:9" x14ac:dyDescent="0.25">
      <c r="A6" s="12"/>
      <c r="B6" s="67"/>
      <c r="C6" s="67"/>
      <c r="D6" s="67"/>
      <c r="E6" s="67"/>
      <c r="F6" s="67"/>
      <c r="G6" s="67"/>
      <c r="H6" s="67"/>
      <c r="I6" s="67"/>
    </row>
    <row r="7" spans="1:9" ht="21" customHeight="1" thickBot="1" x14ac:dyDescent="0.3">
      <c r="A7" s="12"/>
      <c r="B7" s="20"/>
      <c r="C7" s="21"/>
      <c r="D7" s="42" t="s">
        <v>364</v>
      </c>
      <c r="E7" s="42"/>
      <c r="F7" s="42"/>
      <c r="G7" s="42"/>
      <c r="H7" s="42"/>
      <c r="I7" s="21"/>
    </row>
    <row r="8" spans="1:9" ht="15.75" thickBot="1" x14ac:dyDescent="0.3">
      <c r="A8" s="12"/>
      <c r="B8" s="20"/>
      <c r="C8" s="21"/>
      <c r="D8" s="90">
        <v>2013</v>
      </c>
      <c r="E8" s="90"/>
      <c r="F8" s="71"/>
      <c r="G8" s="90">
        <v>2012</v>
      </c>
      <c r="H8" s="90"/>
      <c r="I8" s="21"/>
    </row>
    <row r="9" spans="1:9" x14ac:dyDescent="0.25">
      <c r="A9" s="12"/>
      <c r="B9" s="20"/>
      <c r="C9" s="21"/>
      <c r="D9" s="41" t="s">
        <v>235</v>
      </c>
      <c r="E9" s="41"/>
      <c r="F9" s="41"/>
      <c r="G9" s="41"/>
      <c r="H9" s="41"/>
      <c r="I9" s="21"/>
    </row>
    <row r="10" spans="1:9" x14ac:dyDescent="0.25">
      <c r="A10" s="12"/>
      <c r="B10" s="84"/>
      <c r="C10" s="20"/>
      <c r="D10" s="45"/>
      <c r="E10" s="45"/>
      <c r="F10" s="20"/>
      <c r="G10" s="45"/>
      <c r="H10" s="45"/>
      <c r="I10" s="20"/>
    </row>
    <row r="11" spans="1:9" x14ac:dyDescent="0.25">
      <c r="A11" s="12"/>
      <c r="B11" s="24" t="s">
        <v>365</v>
      </c>
      <c r="C11" s="25"/>
      <c r="D11" s="35" t="s">
        <v>219</v>
      </c>
      <c r="E11" s="33">
        <v>4168</v>
      </c>
      <c r="F11" s="25"/>
      <c r="G11" s="35" t="s">
        <v>219</v>
      </c>
      <c r="H11" s="33">
        <v>8296</v>
      </c>
      <c r="I11" s="25"/>
    </row>
    <row r="12" spans="1:9" x14ac:dyDescent="0.25">
      <c r="A12" s="12"/>
      <c r="B12" s="54" t="s">
        <v>366</v>
      </c>
      <c r="C12" s="20"/>
      <c r="D12" s="49">
        <v>542</v>
      </c>
      <c r="E12" s="49"/>
      <c r="F12" s="20"/>
      <c r="G12" s="48">
        <v>2257</v>
      </c>
      <c r="H12" s="48"/>
      <c r="I12" s="20"/>
    </row>
    <row r="13" spans="1:9" x14ac:dyDescent="0.25">
      <c r="A13" s="12"/>
      <c r="B13" s="24" t="s">
        <v>367</v>
      </c>
      <c r="C13" s="25"/>
      <c r="D13" s="47" t="s">
        <v>368</v>
      </c>
      <c r="E13" s="47"/>
      <c r="F13" s="35" t="s">
        <v>221</v>
      </c>
      <c r="G13" s="47" t="s">
        <v>369</v>
      </c>
      <c r="H13" s="47"/>
      <c r="I13" s="35" t="s">
        <v>221</v>
      </c>
    </row>
    <row r="14" spans="1:9" x14ac:dyDescent="0.25">
      <c r="A14" s="12"/>
      <c r="B14" s="54" t="s">
        <v>370</v>
      </c>
      <c r="C14" s="20"/>
      <c r="D14" s="49">
        <v>79</v>
      </c>
      <c r="E14" s="49"/>
      <c r="F14" s="20"/>
      <c r="G14" s="49" t="s">
        <v>371</v>
      </c>
      <c r="H14" s="49"/>
      <c r="I14" s="17" t="s">
        <v>221</v>
      </c>
    </row>
    <row r="15" spans="1:9" ht="15.75" thickBot="1" x14ac:dyDescent="0.3">
      <c r="A15" s="12"/>
      <c r="B15" s="24" t="s">
        <v>372</v>
      </c>
      <c r="C15" s="25"/>
      <c r="D15" s="50">
        <v>207</v>
      </c>
      <c r="E15" s="50"/>
      <c r="F15" s="25"/>
      <c r="G15" s="50">
        <v>376</v>
      </c>
      <c r="H15" s="50"/>
      <c r="I15" s="25"/>
    </row>
    <row r="16" spans="1:9" x14ac:dyDescent="0.25">
      <c r="A16" s="12"/>
      <c r="B16" s="27"/>
      <c r="C16" s="20"/>
      <c r="D16" s="20"/>
      <c r="E16" s="57"/>
      <c r="F16" s="20"/>
      <c r="G16" s="20"/>
      <c r="H16" s="57"/>
      <c r="I16" s="20"/>
    </row>
    <row r="17" spans="1:9" ht="15.75" thickBot="1" x14ac:dyDescent="0.3">
      <c r="A17" s="12"/>
      <c r="B17" s="24" t="s">
        <v>373</v>
      </c>
      <c r="C17" s="25"/>
      <c r="D17" s="58" t="s">
        <v>219</v>
      </c>
      <c r="E17" s="59">
        <v>3758</v>
      </c>
      <c r="F17" s="25"/>
      <c r="G17" s="58" t="s">
        <v>219</v>
      </c>
      <c r="H17" s="59">
        <v>6983</v>
      </c>
      <c r="I17" s="25"/>
    </row>
    <row r="18" spans="1:9" ht="15.75" thickTop="1" x14ac:dyDescent="0.25">
      <c r="A18" s="12" t="s">
        <v>590</v>
      </c>
      <c r="B18" s="11" t="s">
        <v>4</v>
      </c>
      <c r="C18" s="11"/>
      <c r="D18" s="11"/>
      <c r="E18" s="11"/>
      <c r="F18" s="11"/>
      <c r="G18" s="11"/>
      <c r="H18" s="11"/>
      <c r="I18" s="11"/>
    </row>
    <row r="19" spans="1:9" x14ac:dyDescent="0.25">
      <c r="A19" s="12"/>
      <c r="B19" s="67"/>
      <c r="C19" s="67"/>
      <c r="D19" s="67"/>
      <c r="E19" s="67"/>
      <c r="F19" s="67"/>
      <c r="G19" s="67"/>
      <c r="H19" s="67"/>
      <c r="I19" s="67"/>
    </row>
    <row r="20" spans="1:9" ht="21" customHeight="1" thickBot="1" x14ac:dyDescent="0.3">
      <c r="A20" s="12"/>
      <c r="B20" s="20"/>
      <c r="C20" s="21"/>
      <c r="D20" s="42" t="s">
        <v>364</v>
      </c>
      <c r="E20" s="42"/>
      <c r="F20" s="42"/>
      <c r="G20" s="42"/>
      <c r="H20" s="42"/>
      <c r="I20" s="21"/>
    </row>
    <row r="21" spans="1:9" ht="15.75" thickBot="1" x14ac:dyDescent="0.3">
      <c r="A21" s="12"/>
      <c r="B21" s="20"/>
      <c r="C21" s="21"/>
      <c r="D21" s="90">
        <v>2013</v>
      </c>
      <c r="E21" s="90"/>
      <c r="F21" s="71"/>
      <c r="G21" s="90">
        <v>2012</v>
      </c>
      <c r="H21" s="90"/>
      <c r="I21" s="21"/>
    </row>
    <row r="22" spans="1:9" x14ac:dyDescent="0.25">
      <c r="A22" s="12"/>
      <c r="B22" s="20"/>
      <c r="C22" s="21"/>
      <c r="D22" s="41" t="s">
        <v>235</v>
      </c>
      <c r="E22" s="41"/>
      <c r="F22" s="41"/>
      <c r="G22" s="41"/>
      <c r="H22" s="41"/>
      <c r="I22" s="21"/>
    </row>
    <row r="23" spans="1:9" x14ac:dyDescent="0.25">
      <c r="A23" s="12"/>
      <c r="B23" s="84"/>
      <c r="C23" s="20"/>
      <c r="D23" s="45"/>
      <c r="E23" s="45"/>
      <c r="F23" s="20"/>
      <c r="G23" s="45"/>
      <c r="H23" s="45"/>
      <c r="I23" s="20"/>
    </row>
    <row r="24" spans="1:9" x14ac:dyDescent="0.25">
      <c r="A24" s="12"/>
      <c r="B24" s="24" t="s">
        <v>365</v>
      </c>
      <c r="C24" s="25"/>
      <c r="D24" s="35" t="s">
        <v>219</v>
      </c>
      <c r="E24" s="33">
        <v>1668</v>
      </c>
      <c r="F24" s="25"/>
      <c r="G24" s="35" t="s">
        <v>219</v>
      </c>
      <c r="H24" s="33">
        <v>1332</v>
      </c>
      <c r="I24" s="25"/>
    </row>
    <row r="25" spans="1:9" x14ac:dyDescent="0.25">
      <c r="A25" s="12"/>
      <c r="B25" s="54" t="s">
        <v>370</v>
      </c>
      <c r="C25" s="20"/>
      <c r="D25" s="49" t="s">
        <v>375</v>
      </c>
      <c r="E25" s="49"/>
      <c r="F25" s="17" t="s">
        <v>221</v>
      </c>
      <c r="G25" s="49">
        <v>381</v>
      </c>
      <c r="H25" s="49"/>
      <c r="I25" s="20"/>
    </row>
    <row r="26" spans="1:9" ht="15.75" thickBot="1" x14ac:dyDescent="0.3">
      <c r="A26" s="12"/>
      <c r="B26" s="24" t="s">
        <v>376</v>
      </c>
      <c r="C26" s="25"/>
      <c r="D26" s="50" t="s">
        <v>377</v>
      </c>
      <c r="E26" s="50"/>
      <c r="F26" s="35" t="s">
        <v>221</v>
      </c>
      <c r="G26" s="50" t="s">
        <v>378</v>
      </c>
      <c r="H26" s="50"/>
      <c r="I26" s="35" t="s">
        <v>221</v>
      </c>
    </row>
    <row r="27" spans="1:9" x14ac:dyDescent="0.25">
      <c r="A27" s="12"/>
      <c r="B27" s="27"/>
      <c r="C27" s="20"/>
      <c r="D27" s="20"/>
      <c r="E27" s="57"/>
      <c r="F27" s="20"/>
      <c r="G27" s="20"/>
      <c r="H27" s="57"/>
      <c r="I27" s="20"/>
    </row>
    <row r="28" spans="1:9" ht="15.75" thickBot="1" x14ac:dyDescent="0.3">
      <c r="A28" s="12"/>
      <c r="B28" s="24" t="s">
        <v>373</v>
      </c>
      <c r="C28" s="25"/>
      <c r="D28" s="58" t="s">
        <v>219</v>
      </c>
      <c r="E28" s="59">
        <v>1382</v>
      </c>
      <c r="F28" s="25"/>
      <c r="G28" s="58" t="s">
        <v>219</v>
      </c>
      <c r="H28" s="59">
        <v>1337</v>
      </c>
      <c r="I28" s="25"/>
    </row>
    <row r="29" spans="1:9" ht="15.75" thickTop="1" x14ac:dyDescent="0.25">
      <c r="A29" s="12" t="s">
        <v>591</v>
      </c>
      <c r="B29" s="11" t="s">
        <v>4</v>
      </c>
      <c r="C29" s="11"/>
      <c r="D29" s="11"/>
      <c r="E29" s="11"/>
      <c r="F29" s="11"/>
      <c r="G29" s="11"/>
      <c r="H29" s="11"/>
      <c r="I29" s="11"/>
    </row>
    <row r="30" spans="1:9" x14ac:dyDescent="0.25">
      <c r="A30" s="12"/>
      <c r="B30" s="68"/>
      <c r="C30" s="68"/>
      <c r="D30" s="68"/>
      <c r="E30" s="68"/>
      <c r="F30" s="68"/>
      <c r="G30" s="68"/>
      <c r="H30" s="68"/>
      <c r="I30" s="68"/>
    </row>
    <row r="31" spans="1:9" x14ac:dyDescent="0.25">
      <c r="A31" s="12"/>
      <c r="B31" s="68"/>
      <c r="C31" s="68"/>
      <c r="D31" s="68"/>
      <c r="E31" s="68"/>
      <c r="F31" s="68"/>
      <c r="G31" s="68"/>
      <c r="H31" s="68"/>
      <c r="I31" s="68"/>
    </row>
    <row r="32" spans="1:9" ht="21" customHeight="1" thickBot="1" x14ac:dyDescent="0.3">
      <c r="A32" s="12"/>
      <c r="B32" s="20"/>
      <c r="C32" s="21"/>
      <c r="D32" s="42" t="s">
        <v>364</v>
      </c>
      <c r="E32" s="42"/>
      <c r="F32" s="42"/>
      <c r="G32" s="42"/>
      <c r="H32" s="42"/>
      <c r="I32" s="21"/>
    </row>
    <row r="33" spans="1:9" ht="15.75" thickBot="1" x14ac:dyDescent="0.3">
      <c r="A33" s="12"/>
      <c r="B33" s="20"/>
      <c r="C33" s="21"/>
      <c r="D33" s="90">
        <v>2013</v>
      </c>
      <c r="E33" s="90"/>
      <c r="F33" s="21"/>
      <c r="G33" s="90">
        <v>2012</v>
      </c>
      <c r="H33" s="90"/>
      <c r="I33" s="21"/>
    </row>
    <row r="34" spans="1:9" x14ac:dyDescent="0.25">
      <c r="A34" s="12"/>
      <c r="B34" s="20"/>
      <c r="C34" s="21"/>
      <c r="D34" s="41" t="s">
        <v>235</v>
      </c>
      <c r="E34" s="41"/>
      <c r="F34" s="41"/>
      <c r="G34" s="41"/>
      <c r="H34" s="41"/>
      <c r="I34" s="21"/>
    </row>
    <row r="35" spans="1:9" x14ac:dyDescent="0.25">
      <c r="A35" s="12"/>
      <c r="B35" s="84"/>
      <c r="C35" s="20"/>
      <c r="D35" s="45"/>
      <c r="E35" s="45"/>
      <c r="F35" s="20"/>
      <c r="G35" s="45"/>
      <c r="H35" s="45"/>
      <c r="I35" s="20"/>
    </row>
    <row r="36" spans="1:9" x14ac:dyDescent="0.25">
      <c r="A36" s="12"/>
      <c r="B36" s="24" t="s">
        <v>380</v>
      </c>
      <c r="C36" s="25"/>
      <c r="D36" s="35" t="s">
        <v>219</v>
      </c>
      <c r="E36" s="34" t="s">
        <v>381</v>
      </c>
      <c r="F36" s="35" t="s">
        <v>221</v>
      </c>
      <c r="G36" s="35" t="s">
        <v>219</v>
      </c>
      <c r="H36" s="34">
        <v>153</v>
      </c>
      <c r="I36" s="25"/>
    </row>
    <row r="37" spans="1:9" x14ac:dyDescent="0.25">
      <c r="A37" s="12"/>
      <c r="B37" s="54" t="s">
        <v>370</v>
      </c>
      <c r="C37" s="20"/>
      <c r="D37" s="49" t="s">
        <v>375</v>
      </c>
      <c r="E37" s="49"/>
      <c r="F37" s="17" t="s">
        <v>221</v>
      </c>
      <c r="G37" s="49">
        <v>381</v>
      </c>
      <c r="H37" s="49"/>
      <c r="I37" s="20"/>
    </row>
    <row r="38" spans="1:9" ht="26.25" thickBot="1" x14ac:dyDescent="0.3">
      <c r="A38" s="12"/>
      <c r="B38" s="24" t="s">
        <v>382</v>
      </c>
      <c r="C38" s="25"/>
      <c r="D38" s="50">
        <v>132</v>
      </c>
      <c r="E38" s="50"/>
      <c r="F38" s="25"/>
      <c r="G38" s="50">
        <v>639</v>
      </c>
      <c r="H38" s="50"/>
      <c r="I38" s="25"/>
    </row>
    <row r="39" spans="1:9" x14ac:dyDescent="0.25">
      <c r="A39" s="12"/>
      <c r="B39" s="27"/>
      <c r="C39" s="20"/>
      <c r="D39" s="66"/>
      <c r="E39" s="66"/>
      <c r="F39" s="20"/>
      <c r="G39" s="66"/>
      <c r="H39" s="66"/>
      <c r="I39" s="20"/>
    </row>
    <row r="40" spans="1:9" ht="15.75" thickBot="1" x14ac:dyDescent="0.3">
      <c r="A40" s="12"/>
      <c r="B40" s="24" t="s">
        <v>104</v>
      </c>
      <c r="C40" s="25"/>
      <c r="D40" s="50">
        <v>53</v>
      </c>
      <c r="E40" s="50"/>
      <c r="F40" s="25"/>
      <c r="G40" s="65">
        <v>1020</v>
      </c>
      <c r="H40" s="65"/>
      <c r="I40" s="25"/>
    </row>
    <row r="41" spans="1:9" x14ac:dyDescent="0.25">
      <c r="A41" s="12"/>
      <c r="B41" s="27"/>
      <c r="C41" s="20"/>
      <c r="D41" s="20"/>
      <c r="E41" s="57"/>
      <c r="F41" s="20"/>
      <c r="G41" s="20"/>
      <c r="H41" s="57"/>
      <c r="I41" s="20"/>
    </row>
    <row r="42" spans="1:9" ht="15.75" thickBot="1" x14ac:dyDescent="0.3">
      <c r="A42" s="12"/>
      <c r="B42" s="24" t="s">
        <v>373</v>
      </c>
      <c r="C42" s="25"/>
      <c r="D42" s="58" t="s">
        <v>219</v>
      </c>
      <c r="E42" s="63">
        <v>28</v>
      </c>
      <c r="F42" s="25"/>
      <c r="G42" s="58" t="s">
        <v>219</v>
      </c>
      <c r="H42" s="59">
        <v>1173</v>
      </c>
      <c r="I42" s="25"/>
    </row>
  </sheetData>
  <mergeCells count="53">
    <mergeCell ref="A18:A28"/>
    <mergeCell ref="B18:I18"/>
    <mergeCell ref="B19:I19"/>
    <mergeCell ref="A29:A42"/>
    <mergeCell ref="B29:I29"/>
    <mergeCell ref="B30:I30"/>
    <mergeCell ref="B31:I31"/>
    <mergeCell ref="D40:E40"/>
    <mergeCell ref="G40:H40"/>
    <mergeCell ref="A1:A2"/>
    <mergeCell ref="B1:I1"/>
    <mergeCell ref="B2:I2"/>
    <mergeCell ref="B3:I3"/>
    <mergeCell ref="A4:A17"/>
    <mergeCell ref="B4:I4"/>
    <mergeCell ref="B5:I5"/>
    <mergeCell ref="B6:I6"/>
    <mergeCell ref="D37:E37"/>
    <mergeCell ref="G37:H37"/>
    <mergeCell ref="D38:E38"/>
    <mergeCell ref="G38:H38"/>
    <mergeCell ref="D39:E39"/>
    <mergeCell ref="G39:H39"/>
    <mergeCell ref="D32:H32"/>
    <mergeCell ref="D33:E33"/>
    <mergeCell ref="G33:H33"/>
    <mergeCell ref="D34:H34"/>
    <mergeCell ref="D35:E35"/>
    <mergeCell ref="G35:H35"/>
    <mergeCell ref="D23:E23"/>
    <mergeCell ref="G23:H23"/>
    <mergeCell ref="D25:E25"/>
    <mergeCell ref="G25:H25"/>
    <mergeCell ref="D26:E26"/>
    <mergeCell ref="G26:H26"/>
    <mergeCell ref="D15:E15"/>
    <mergeCell ref="G15:H15"/>
    <mergeCell ref="D20:H20"/>
    <mergeCell ref="D21:E21"/>
    <mergeCell ref="G21:H21"/>
    <mergeCell ref="D22:H22"/>
    <mergeCell ref="D12:E12"/>
    <mergeCell ref="G12:H12"/>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5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3</v>
      </c>
      <c r="B3" s="11" t="s">
        <v>4</v>
      </c>
      <c r="C3" s="11"/>
      <c r="D3" s="11"/>
      <c r="E3" s="11"/>
      <c r="F3" s="11"/>
      <c r="G3" s="11"/>
      <c r="H3" s="11"/>
      <c r="I3" s="11"/>
    </row>
    <row r="4" spans="1:9" ht="15" customHeight="1" x14ac:dyDescent="0.25">
      <c r="A4" s="12" t="s">
        <v>593</v>
      </c>
      <c r="B4" s="11" t="s">
        <v>4</v>
      </c>
      <c r="C4" s="11"/>
      <c r="D4" s="11"/>
      <c r="E4" s="11"/>
      <c r="F4" s="11"/>
      <c r="G4" s="11"/>
      <c r="H4" s="11"/>
      <c r="I4" s="11"/>
    </row>
    <row r="5" spans="1:9" x14ac:dyDescent="0.25">
      <c r="A5" s="12"/>
      <c r="B5" s="92"/>
      <c r="C5" s="92"/>
      <c r="D5" s="92"/>
      <c r="E5" s="92"/>
      <c r="F5" s="92"/>
      <c r="G5" s="92"/>
      <c r="H5" s="92"/>
      <c r="I5" s="92"/>
    </row>
    <row r="6" spans="1:9" x14ac:dyDescent="0.25">
      <c r="A6" s="12"/>
      <c r="B6" s="92"/>
      <c r="C6" s="92"/>
      <c r="D6" s="92"/>
      <c r="E6" s="92"/>
      <c r="F6" s="92"/>
      <c r="G6" s="92"/>
      <c r="H6" s="92"/>
      <c r="I6" s="92"/>
    </row>
    <row r="7" spans="1:9" x14ac:dyDescent="0.25">
      <c r="A7" s="12"/>
      <c r="B7" s="20"/>
      <c r="C7" s="21"/>
      <c r="D7" s="41" t="s">
        <v>364</v>
      </c>
      <c r="E7" s="41"/>
      <c r="F7" s="41"/>
      <c r="G7" s="41"/>
      <c r="H7" s="41"/>
      <c r="I7" s="21"/>
    </row>
    <row r="8" spans="1:9" ht="15.75" thickBot="1" x14ac:dyDescent="0.3">
      <c r="A8" s="12"/>
      <c r="B8" s="20"/>
      <c r="C8" s="21"/>
      <c r="D8" s="42" t="s">
        <v>387</v>
      </c>
      <c r="E8" s="42"/>
      <c r="F8" s="42"/>
      <c r="G8" s="42"/>
      <c r="H8" s="42"/>
      <c r="I8" s="21"/>
    </row>
    <row r="9" spans="1:9" ht="15.75" thickBot="1" x14ac:dyDescent="0.3">
      <c r="A9" s="12"/>
      <c r="B9" s="20"/>
      <c r="C9" s="21"/>
      <c r="D9" s="90">
        <v>2013</v>
      </c>
      <c r="E9" s="90"/>
      <c r="F9" s="71"/>
      <c r="G9" s="90">
        <v>2012</v>
      </c>
      <c r="H9" s="90"/>
      <c r="I9" s="91"/>
    </row>
    <row r="10" spans="1:9" x14ac:dyDescent="0.25">
      <c r="A10" s="12"/>
      <c r="B10" s="20"/>
      <c r="C10" s="21"/>
      <c r="D10" s="41" t="s">
        <v>235</v>
      </c>
      <c r="E10" s="41"/>
      <c r="F10" s="41"/>
      <c r="G10" s="41"/>
      <c r="H10" s="41"/>
      <c r="I10" s="21"/>
    </row>
    <row r="11" spans="1:9" x14ac:dyDescent="0.25">
      <c r="A11" s="12"/>
      <c r="B11" s="84"/>
      <c r="C11" s="20"/>
      <c r="D11" s="45"/>
      <c r="E11" s="45"/>
      <c r="F11" s="20"/>
      <c r="G11" s="45"/>
      <c r="H11" s="45"/>
      <c r="I11" s="20"/>
    </row>
    <row r="12" spans="1:9" x14ac:dyDescent="0.25">
      <c r="A12" s="12"/>
      <c r="B12" s="24" t="s">
        <v>388</v>
      </c>
      <c r="C12" s="25"/>
      <c r="D12" s="43"/>
      <c r="E12" s="43"/>
      <c r="F12" s="25"/>
      <c r="G12" s="43"/>
      <c r="H12" s="43"/>
      <c r="I12" s="25"/>
    </row>
    <row r="13" spans="1:9" x14ac:dyDescent="0.25">
      <c r="A13" s="12"/>
      <c r="B13" s="29" t="s">
        <v>149</v>
      </c>
      <c r="C13" s="20"/>
      <c r="D13" s="17" t="s">
        <v>219</v>
      </c>
      <c r="E13" s="30">
        <v>4861</v>
      </c>
      <c r="F13" s="20"/>
      <c r="G13" s="17" t="s">
        <v>219</v>
      </c>
      <c r="H13" s="30">
        <v>5094</v>
      </c>
      <c r="I13" s="20"/>
    </row>
    <row r="14" spans="1:9" ht="25.5" x14ac:dyDescent="0.25">
      <c r="A14" s="12"/>
      <c r="B14" s="32" t="s">
        <v>389</v>
      </c>
      <c r="C14" s="25"/>
      <c r="D14" s="46">
        <v>2705</v>
      </c>
      <c r="E14" s="46"/>
      <c r="F14" s="25"/>
      <c r="G14" s="46">
        <v>2706</v>
      </c>
      <c r="H14" s="46"/>
      <c r="I14" s="25"/>
    </row>
    <row r="15" spans="1:9" x14ac:dyDescent="0.25">
      <c r="A15" s="12"/>
      <c r="B15" s="29" t="s">
        <v>390</v>
      </c>
      <c r="C15" s="20"/>
      <c r="D15" s="17" t="s">
        <v>219</v>
      </c>
      <c r="E15" s="31">
        <v>1.8</v>
      </c>
      <c r="F15" s="20"/>
      <c r="G15" s="17" t="s">
        <v>219</v>
      </c>
      <c r="H15" s="31">
        <v>1.88</v>
      </c>
      <c r="I15" s="20"/>
    </row>
    <row r="16" spans="1:9" x14ac:dyDescent="0.25">
      <c r="A16" s="12"/>
      <c r="B16" s="55"/>
      <c r="C16" s="25"/>
      <c r="D16" s="43"/>
      <c r="E16" s="43"/>
      <c r="F16" s="25"/>
      <c r="G16" s="43"/>
      <c r="H16" s="43"/>
      <c r="I16" s="25"/>
    </row>
    <row r="17" spans="1:9" x14ac:dyDescent="0.25">
      <c r="A17" s="12"/>
      <c r="B17" s="54" t="s">
        <v>391</v>
      </c>
      <c r="C17" s="20"/>
      <c r="D17" s="45"/>
      <c r="E17" s="45"/>
      <c r="F17" s="20"/>
      <c r="G17" s="45"/>
      <c r="H17" s="45"/>
      <c r="I17" s="20"/>
    </row>
    <row r="18" spans="1:9" x14ac:dyDescent="0.25">
      <c r="A18" s="12"/>
      <c r="B18" s="32" t="s">
        <v>149</v>
      </c>
      <c r="C18" s="25"/>
      <c r="D18" s="35" t="s">
        <v>219</v>
      </c>
      <c r="E18" s="33">
        <v>4861</v>
      </c>
      <c r="F18" s="25"/>
      <c r="G18" s="35" t="s">
        <v>219</v>
      </c>
      <c r="H18" s="33">
        <v>5094</v>
      </c>
      <c r="I18" s="25"/>
    </row>
    <row r="19" spans="1:9" ht="25.5" x14ac:dyDescent="0.25">
      <c r="A19" s="12"/>
      <c r="B19" s="29" t="s">
        <v>389</v>
      </c>
      <c r="C19" s="20"/>
      <c r="D19" s="48">
        <v>2705</v>
      </c>
      <c r="E19" s="48"/>
      <c r="F19" s="20"/>
      <c r="G19" s="48">
        <v>2706</v>
      </c>
      <c r="H19" s="48"/>
      <c r="I19" s="20"/>
    </row>
    <row r="20" spans="1:9" ht="25.5" x14ac:dyDescent="0.25">
      <c r="A20" s="12"/>
      <c r="B20" s="32" t="s">
        <v>392</v>
      </c>
      <c r="C20" s="25"/>
      <c r="D20" s="47">
        <v>4</v>
      </c>
      <c r="E20" s="47"/>
      <c r="F20" s="25"/>
      <c r="G20" s="47">
        <v>1</v>
      </c>
      <c r="H20" s="47"/>
      <c r="I20" s="25"/>
    </row>
    <row r="21" spans="1:9" ht="25.5" x14ac:dyDescent="0.25">
      <c r="A21" s="12"/>
      <c r="B21" s="29" t="s">
        <v>393</v>
      </c>
      <c r="C21" s="20"/>
      <c r="D21" s="48">
        <v>2709</v>
      </c>
      <c r="E21" s="48"/>
      <c r="F21" s="20"/>
      <c r="G21" s="48">
        <v>2707</v>
      </c>
      <c r="H21" s="48"/>
      <c r="I21" s="20"/>
    </row>
    <row r="22" spans="1:9" x14ac:dyDescent="0.25">
      <c r="A22" s="12"/>
      <c r="B22" s="32" t="s">
        <v>394</v>
      </c>
      <c r="C22" s="25"/>
      <c r="D22" s="35" t="s">
        <v>219</v>
      </c>
      <c r="E22" s="34">
        <v>1.8</v>
      </c>
      <c r="F22" s="25"/>
      <c r="G22" s="35" t="s">
        <v>219</v>
      </c>
      <c r="H22" s="34">
        <v>1.88</v>
      </c>
      <c r="I22" s="25"/>
    </row>
    <row r="23" spans="1:9" x14ac:dyDescent="0.25">
      <c r="A23" s="12"/>
      <c r="B23" s="92"/>
      <c r="C23" s="92"/>
      <c r="D23" s="92"/>
      <c r="E23" s="92"/>
      <c r="F23" s="92"/>
      <c r="G23" s="92"/>
      <c r="H23" s="92"/>
      <c r="I23" s="92"/>
    </row>
    <row r="24" spans="1:9" x14ac:dyDescent="0.25">
      <c r="A24" s="12"/>
      <c r="B24" s="20"/>
      <c r="C24" s="21"/>
      <c r="D24" s="41" t="s">
        <v>395</v>
      </c>
      <c r="E24" s="41"/>
      <c r="F24" s="41"/>
      <c r="G24" s="41"/>
      <c r="H24" s="41"/>
      <c r="I24" s="21"/>
    </row>
    <row r="25" spans="1:9" ht="15.75" thickBot="1" x14ac:dyDescent="0.3">
      <c r="A25" s="12"/>
      <c r="B25" s="20"/>
      <c r="C25" s="21"/>
      <c r="D25" s="42" t="s">
        <v>387</v>
      </c>
      <c r="E25" s="42"/>
      <c r="F25" s="42"/>
      <c r="G25" s="42"/>
      <c r="H25" s="42"/>
      <c r="I25" s="21"/>
    </row>
    <row r="26" spans="1:9" ht="15.75" thickBot="1" x14ac:dyDescent="0.3">
      <c r="A26" s="12"/>
      <c r="B26" s="20"/>
      <c r="C26" s="21"/>
      <c r="D26" s="90">
        <v>2013</v>
      </c>
      <c r="E26" s="90"/>
      <c r="F26" s="71"/>
      <c r="G26" s="90">
        <v>2012</v>
      </c>
      <c r="H26" s="90"/>
      <c r="I26" s="21"/>
    </row>
    <row r="27" spans="1:9" x14ac:dyDescent="0.25">
      <c r="A27" s="12"/>
      <c r="B27" s="20"/>
      <c r="C27" s="21"/>
      <c r="D27" s="41" t="s">
        <v>235</v>
      </c>
      <c r="E27" s="41"/>
      <c r="F27" s="41"/>
      <c r="G27" s="41"/>
      <c r="H27" s="41"/>
      <c r="I27" s="21"/>
    </row>
    <row r="28" spans="1:9" x14ac:dyDescent="0.25">
      <c r="A28" s="12"/>
      <c r="B28" s="84"/>
      <c r="C28" s="20"/>
      <c r="D28" s="45"/>
      <c r="E28" s="45"/>
      <c r="F28" s="20"/>
      <c r="G28" s="45"/>
      <c r="H28" s="45"/>
      <c r="I28" s="20"/>
    </row>
    <row r="29" spans="1:9" x14ac:dyDescent="0.25">
      <c r="A29" s="12"/>
      <c r="B29" s="24" t="s">
        <v>388</v>
      </c>
      <c r="C29" s="25"/>
      <c r="D29" s="43"/>
      <c r="E29" s="43"/>
      <c r="F29" s="25"/>
      <c r="G29" s="43"/>
      <c r="H29" s="43"/>
      <c r="I29" s="25"/>
    </row>
    <row r="30" spans="1:9" x14ac:dyDescent="0.25">
      <c r="A30" s="12"/>
      <c r="B30" s="29" t="s">
        <v>149</v>
      </c>
      <c r="C30" s="20"/>
      <c r="D30" s="17" t="s">
        <v>219</v>
      </c>
      <c r="E30" s="30">
        <v>1367</v>
      </c>
      <c r="F30" s="20"/>
      <c r="G30" s="17" t="s">
        <v>219</v>
      </c>
      <c r="H30" s="30">
        <v>1698</v>
      </c>
      <c r="I30" s="20"/>
    </row>
    <row r="31" spans="1:9" ht="25.5" x14ac:dyDescent="0.25">
      <c r="A31" s="12"/>
      <c r="B31" s="32" t="s">
        <v>389</v>
      </c>
      <c r="C31" s="25"/>
      <c r="D31" s="46">
        <v>2705</v>
      </c>
      <c r="E31" s="46"/>
      <c r="F31" s="25"/>
      <c r="G31" s="46">
        <v>2706</v>
      </c>
      <c r="H31" s="46"/>
      <c r="I31" s="25"/>
    </row>
    <row r="32" spans="1:9" x14ac:dyDescent="0.25">
      <c r="A32" s="12"/>
      <c r="B32" s="29" t="s">
        <v>390</v>
      </c>
      <c r="C32" s="20"/>
      <c r="D32" s="17" t="s">
        <v>219</v>
      </c>
      <c r="E32" s="31">
        <v>0.51</v>
      </c>
      <c r="F32" s="20"/>
      <c r="G32" s="17" t="s">
        <v>219</v>
      </c>
      <c r="H32" s="31">
        <v>0.63</v>
      </c>
      <c r="I32" s="20"/>
    </row>
    <row r="33" spans="1:9" x14ac:dyDescent="0.25">
      <c r="A33" s="12"/>
      <c r="B33" s="73"/>
      <c r="C33" s="25"/>
      <c r="D33" s="43"/>
      <c r="E33" s="43"/>
      <c r="F33" s="25"/>
      <c r="G33" s="43"/>
      <c r="H33" s="43"/>
      <c r="I33" s="25"/>
    </row>
    <row r="34" spans="1:9" x14ac:dyDescent="0.25">
      <c r="A34" s="12"/>
      <c r="B34" s="54" t="s">
        <v>391</v>
      </c>
      <c r="C34" s="20"/>
      <c r="D34" s="45"/>
      <c r="E34" s="45"/>
      <c r="F34" s="20"/>
      <c r="G34" s="45"/>
      <c r="H34" s="45"/>
      <c r="I34" s="20"/>
    </row>
    <row r="35" spans="1:9" x14ac:dyDescent="0.25">
      <c r="A35" s="12"/>
      <c r="B35" s="32" t="s">
        <v>149</v>
      </c>
      <c r="C35" s="25"/>
      <c r="D35" s="35" t="s">
        <v>219</v>
      </c>
      <c r="E35" s="33">
        <v>1367</v>
      </c>
      <c r="F35" s="25"/>
      <c r="G35" s="35" t="s">
        <v>219</v>
      </c>
      <c r="H35" s="33">
        <v>1698</v>
      </c>
      <c r="I35" s="25"/>
    </row>
    <row r="36" spans="1:9" ht="25.5" x14ac:dyDescent="0.25">
      <c r="A36" s="12"/>
      <c r="B36" s="29" t="s">
        <v>389</v>
      </c>
      <c r="C36" s="20"/>
      <c r="D36" s="48">
        <v>2705</v>
      </c>
      <c r="E36" s="48"/>
      <c r="F36" s="20"/>
      <c r="G36" s="48">
        <v>2706</v>
      </c>
      <c r="H36" s="48"/>
      <c r="I36" s="20"/>
    </row>
    <row r="37" spans="1:9" ht="25.5" x14ac:dyDescent="0.25">
      <c r="A37" s="12"/>
      <c r="B37" s="32" t="s">
        <v>392</v>
      </c>
      <c r="C37" s="25"/>
      <c r="D37" s="47">
        <v>4</v>
      </c>
      <c r="E37" s="47"/>
      <c r="F37" s="25"/>
      <c r="G37" s="47">
        <v>1</v>
      </c>
      <c r="H37" s="47"/>
      <c r="I37" s="25"/>
    </row>
    <row r="38" spans="1:9" ht="25.5" x14ac:dyDescent="0.25">
      <c r="A38" s="12"/>
      <c r="B38" s="29" t="s">
        <v>393</v>
      </c>
      <c r="C38" s="20"/>
      <c r="D38" s="48">
        <v>2709</v>
      </c>
      <c r="E38" s="48"/>
      <c r="F38" s="20"/>
      <c r="G38" s="48">
        <v>2707</v>
      </c>
      <c r="H38" s="48"/>
      <c r="I38" s="20"/>
    </row>
    <row r="39" spans="1:9" x14ac:dyDescent="0.25">
      <c r="A39" s="12"/>
      <c r="B39" s="32" t="s">
        <v>394</v>
      </c>
      <c r="C39" s="25"/>
      <c r="D39" s="35" t="s">
        <v>219</v>
      </c>
      <c r="E39" s="34">
        <v>0.51</v>
      </c>
      <c r="F39" s="25"/>
      <c r="G39" s="35" t="s">
        <v>219</v>
      </c>
      <c r="H39" s="34">
        <v>0.63</v>
      </c>
      <c r="I39" s="25"/>
    </row>
  </sheetData>
  <mergeCells count="51">
    <mergeCell ref="B5:I5"/>
    <mergeCell ref="B6:I6"/>
    <mergeCell ref="B23:I23"/>
    <mergeCell ref="D37:E37"/>
    <mergeCell ref="G37:H37"/>
    <mergeCell ref="D38:E38"/>
    <mergeCell ref="G38:H38"/>
    <mergeCell ref="A1:A2"/>
    <mergeCell ref="B1:I1"/>
    <mergeCell ref="B2:I2"/>
    <mergeCell ref="B3:I3"/>
    <mergeCell ref="A4:A39"/>
    <mergeCell ref="B4:I4"/>
    <mergeCell ref="D33:E33"/>
    <mergeCell ref="G33:H33"/>
    <mergeCell ref="D34:E34"/>
    <mergeCell ref="G34:H34"/>
    <mergeCell ref="D36:E36"/>
    <mergeCell ref="G36:H36"/>
    <mergeCell ref="D27:H27"/>
    <mergeCell ref="D28:E28"/>
    <mergeCell ref="G28:H28"/>
    <mergeCell ref="D29:E29"/>
    <mergeCell ref="G29:H29"/>
    <mergeCell ref="D31:E31"/>
    <mergeCell ref="G31:H31"/>
    <mergeCell ref="D21:E21"/>
    <mergeCell ref="G21:H21"/>
    <mergeCell ref="D24:H24"/>
    <mergeCell ref="D25:H25"/>
    <mergeCell ref="D26:E26"/>
    <mergeCell ref="G26:H26"/>
    <mergeCell ref="D17:E17"/>
    <mergeCell ref="G17:H17"/>
    <mergeCell ref="D19:E19"/>
    <mergeCell ref="G19:H19"/>
    <mergeCell ref="D20:E20"/>
    <mergeCell ref="G20:H20"/>
    <mergeCell ref="D12:E12"/>
    <mergeCell ref="G12:H12"/>
    <mergeCell ref="D14:E14"/>
    <mergeCell ref="G14:H14"/>
    <mergeCell ref="D16:E16"/>
    <mergeCell ref="G16:H16"/>
    <mergeCell ref="D7:H7"/>
    <mergeCell ref="D8:H8"/>
    <mergeCell ref="D9:E9"/>
    <mergeCell ref="G9:H9"/>
    <mergeCell ref="D10:H10"/>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28" bestFit="1" customWidth="1"/>
    <col min="4" max="4" width="6.140625" bestFit="1" customWidth="1"/>
    <col min="5" max="5" width="1.5703125" bestFit="1" customWidth="1"/>
    <col min="6" max="6" width="3.140625" customWidth="1"/>
    <col min="7" max="7" width="11.5703125" customWidth="1"/>
    <col min="8" max="8" width="1.5703125" bestFit="1" customWidth="1"/>
    <col min="9" max="9" width="10.140625" bestFit="1" customWidth="1"/>
    <col min="10" max="10" width="5.28515625" bestFit="1" customWidth="1"/>
    <col min="11" max="11" width="3.28515625" customWidth="1"/>
    <col min="12" max="12" width="5" customWidth="1"/>
  </cols>
  <sheetData>
    <row r="1" spans="1:13" ht="15" customHeight="1" x14ac:dyDescent="0.25">
      <c r="A1" s="7" t="s">
        <v>59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97</v>
      </c>
      <c r="B3" s="11" t="s">
        <v>4</v>
      </c>
      <c r="C3" s="11"/>
      <c r="D3" s="11"/>
      <c r="E3" s="11"/>
      <c r="F3" s="11"/>
      <c r="G3" s="11"/>
      <c r="H3" s="11"/>
      <c r="I3" s="11"/>
      <c r="J3" s="11"/>
      <c r="K3" s="11"/>
      <c r="L3" s="11"/>
      <c r="M3" s="11"/>
    </row>
    <row r="4" spans="1:13" ht="15" customHeight="1" x14ac:dyDescent="0.25">
      <c r="A4" s="12" t="s">
        <v>595</v>
      </c>
      <c r="B4" s="11" t="s">
        <v>4</v>
      </c>
      <c r="C4" s="11"/>
      <c r="D4" s="11"/>
      <c r="E4" s="11"/>
      <c r="F4" s="11"/>
      <c r="G4" s="11"/>
      <c r="H4" s="11"/>
      <c r="I4" s="11"/>
      <c r="J4" s="11"/>
      <c r="K4" s="11"/>
      <c r="L4" s="11"/>
      <c r="M4" s="11"/>
    </row>
    <row r="5" spans="1:13" x14ac:dyDescent="0.25">
      <c r="A5" s="12"/>
      <c r="B5" s="68"/>
      <c r="C5" s="68"/>
      <c r="D5" s="68"/>
      <c r="E5" s="68"/>
      <c r="F5" s="68"/>
      <c r="G5" s="68"/>
      <c r="H5" s="68"/>
      <c r="I5" s="68"/>
      <c r="J5" s="68"/>
      <c r="K5" s="68"/>
      <c r="L5" s="68"/>
      <c r="M5" s="68"/>
    </row>
    <row r="6" spans="1:13" x14ac:dyDescent="0.25">
      <c r="A6" s="12"/>
      <c r="B6" s="68"/>
      <c r="C6" s="68"/>
      <c r="D6" s="68"/>
      <c r="E6" s="68"/>
      <c r="F6" s="68"/>
      <c r="G6" s="68"/>
      <c r="H6" s="68"/>
      <c r="I6" s="68"/>
      <c r="J6" s="68"/>
      <c r="K6" s="68"/>
      <c r="L6" s="68"/>
      <c r="M6" s="68"/>
    </row>
    <row r="7" spans="1:13" x14ac:dyDescent="0.25">
      <c r="A7" s="12"/>
      <c r="B7" s="20"/>
      <c r="C7" s="21"/>
      <c r="D7" s="21"/>
      <c r="E7" s="21"/>
      <c r="F7" s="40"/>
      <c r="G7" s="40"/>
      <c r="H7" s="21"/>
      <c r="I7" s="22" t="s">
        <v>403</v>
      </c>
      <c r="J7" s="21"/>
      <c r="K7" s="40"/>
      <c r="L7" s="40"/>
      <c r="M7" s="21"/>
    </row>
    <row r="8" spans="1:13" x14ac:dyDescent="0.25">
      <c r="A8" s="12"/>
      <c r="B8" s="20"/>
      <c r="C8" s="21"/>
      <c r="D8" s="21"/>
      <c r="E8" s="21"/>
      <c r="F8" s="41" t="s">
        <v>403</v>
      </c>
      <c r="G8" s="41"/>
      <c r="H8" s="21"/>
      <c r="I8" s="22" t="s">
        <v>303</v>
      </c>
      <c r="J8" s="21"/>
      <c r="K8" s="40"/>
      <c r="L8" s="40"/>
      <c r="M8" s="21"/>
    </row>
    <row r="9" spans="1:13" x14ac:dyDescent="0.25">
      <c r="A9" s="12"/>
      <c r="B9" s="20"/>
      <c r="C9" s="21"/>
      <c r="D9" s="21"/>
      <c r="E9" s="21"/>
      <c r="F9" s="41" t="s">
        <v>303</v>
      </c>
      <c r="G9" s="41"/>
      <c r="H9" s="21"/>
      <c r="I9" s="22" t="s">
        <v>404</v>
      </c>
      <c r="J9" s="21"/>
      <c r="K9" s="41" t="s">
        <v>405</v>
      </c>
      <c r="L9" s="41"/>
      <c r="M9" s="21"/>
    </row>
    <row r="10" spans="1:13" x14ac:dyDescent="0.25">
      <c r="A10" s="12"/>
      <c r="B10" s="20"/>
      <c r="C10" s="21"/>
      <c r="D10" s="21"/>
      <c r="E10" s="21"/>
      <c r="F10" s="41" t="s">
        <v>406</v>
      </c>
      <c r="G10" s="41"/>
      <c r="H10" s="21"/>
      <c r="I10" s="22" t="s">
        <v>407</v>
      </c>
      <c r="J10" s="21"/>
      <c r="K10" s="41" t="s">
        <v>408</v>
      </c>
      <c r="L10" s="41"/>
      <c r="M10" s="21"/>
    </row>
    <row r="11" spans="1:13" ht="15.75" thickBot="1" x14ac:dyDescent="0.3">
      <c r="A11" s="12"/>
      <c r="B11" s="20"/>
      <c r="C11" s="21"/>
      <c r="D11" s="23" t="s">
        <v>409</v>
      </c>
      <c r="E11" s="21"/>
      <c r="F11" s="42" t="s">
        <v>410</v>
      </c>
      <c r="G11" s="42"/>
      <c r="H11" s="21"/>
      <c r="I11" s="23" t="s">
        <v>411</v>
      </c>
      <c r="J11" s="21"/>
      <c r="K11" s="42" t="s">
        <v>215</v>
      </c>
      <c r="L11" s="42"/>
      <c r="M11" s="21"/>
    </row>
    <row r="12" spans="1:13" x14ac:dyDescent="0.25">
      <c r="A12" s="12"/>
      <c r="B12" s="20"/>
      <c r="C12" s="21"/>
      <c r="D12" s="21"/>
      <c r="E12" s="21"/>
      <c r="F12" s="74"/>
      <c r="G12" s="74"/>
      <c r="H12" s="21"/>
      <c r="I12" s="21"/>
      <c r="J12" s="21"/>
      <c r="K12" s="74"/>
      <c r="L12" s="74"/>
      <c r="M12" s="21"/>
    </row>
    <row r="13" spans="1:13" x14ac:dyDescent="0.25">
      <c r="A13" s="12"/>
      <c r="B13" s="24" t="s">
        <v>412</v>
      </c>
      <c r="C13" s="25"/>
      <c r="D13" s="33">
        <v>28460</v>
      </c>
      <c r="E13" s="25"/>
      <c r="F13" s="35" t="s">
        <v>219</v>
      </c>
      <c r="G13" s="34">
        <v>29.86</v>
      </c>
      <c r="H13" s="25"/>
      <c r="I13" s="26"/>
      <c r="J13" s="25"/>
      <c r="K13" s="43"/>
      <c r="L13" s="43"/>
      <c r="M13" s="25"/>
    </row>
    <row r="14" spans="1:13" x14ac:dyDescent="0.25">
      <c r="A14" s="12"/>
      <c r="B14" s="54" t="s">
        <v>413</v>
      </c>
      <c r="C14" s="20"/>
      <c r="D14" s="31" t="s">
        <v>227</v>
      </c>
      <c r="E14" s="20"/>
      <c r="F14" s="49" t="s">
        <v>227</v>
      </c>
      <c r="G14" s="49"/>
      <c r="H14" s="20"/>
      <c r="I14" s="28"/>
      <c r="J14" s="20"/>
      <c r="K14" s="45"/>
      <c r="L14" s="45"/>
      <c r="M14" s="20"/>
    </row>
    <row r="15" spans="1:13" x14ac:dyDescent="0.25">
      <c r="A15" s="12"/>
      <c r="B15" s="24" t="s">
        <v>414</v>
      </c>
      <c r="C15" s="25"/>
      <c r="D15" s="34" t="s">
        <v>415</v>
      </c>
      <c r="E15" s="35" t="s">
        <v>221</v>
      </c>
      <c r="F15" s="47">
        <v>26.56</v>
      </c>
      <c r="G15" s="47"/>
      <c r="H15" s="25"/>
      <c r="I15" s="26"/>
      <c r="J15" s="25"/>
      <c r="K15" s="43"/>
      <c r="L15" s="43"/>
      <c r="M15" s="25"/>
    </row>
    <row r="16" spans="1:13" ht="15.75" thickBot="1" x14ac:dyDescent="0.3">
      <c r="A16" s="12"/>
      <c r="B16" s="54" t="s">
        <v>416</v>
      </c>
      <c r="C16" s="20"/>
      <c r="D16" s="72" t="s">
        <v>227</v>
      </c>
      <c r="E16" s="20"/>
      <c r="F16" s="75" t="s">
        <v>227</v>
      </c>
      <c r="G16" s="75"/>
      <c r="H16" s="20"/>
      <c r="I16" s="28"/>
      <c r="J16" s="20"/>
      <c r="K16" s="45"/>
      <c r="L16" s="45"/>
      <c r="M16" s="20"/>
    </row>
    <row r="17" spans="1:13" x14ac:dyDescent="0.25">
      <c r="A17" s="12"/>
      <c r="B17" s="24" t="s">
        <v>417</v>
      </c>
      <c r="C17" s="25"/>
      <c r="D17" s="33">
        <v>19100</v>
      </c>
      <c r="E17" s="25"/>
      <c r="F17" s="35" t="s">
        <v>219</v>
      </c>
      <c r="G17" s="62">
        <v>31.5</v>
      </c>
      <c r="H17" s="25"/>
      <c r="I17" s="93" t="s">
        <v>418</v>
      </c>
      <c r="J17" s="25"/>
      <c r="K17" s="35" t="s">
        <v>219</v>
      </c>
      <c r="L17" s="34" t="s">
        <v>227</v>
      </c>
      <c r="M17" s="25"/>
    </row>
    <row r="18" spans="1:13" x14ac:dyDescent="0.25">
      <c r="A18" s="12"/>
      <c r="B18" s="84"/>
      <c r="C18" s="20"/>
      <c r="D18" s="28"/>
      <c r="E18" s="20"/>
      <c r="F18" s="45"/>
      <c r="G18" s="45"/>
      <c r="H18" s="20"/>
      <c r="I18" s="21"/>
      <c r="J18" s="20"/>
      <c r="K18" s="45"/>
      <c r="L18" s="45"/>
      <c r="M18" s="20"/>
    </row>
    <row r="19" spans="1:13" x14ac:dyDescent="0.25">
      <c r="A19" s="12"/>
      <c r="B19" s="24" t="s">
        <v>419</v>
      </c>
      <c r="C19" s="25"/>
      <c r="D19" s="33">
        <v>19100</v>
      </c>
      <c r="E19" s="25"/>
      <c r="F19" s="35" t="s">
        <v>219</v>
      </c>
      <c r="G19" s="34">
        <v>31.5</v>
      </c>
      <c r="H19" s="25"/>
      <c r="I19" s="93" t="s">
        <v>418</v>
      </c>
      <c r="J19" s="25"/>
      <c r="K19" s="35" t="s">
        <v>219</v>
      </c>
      <c r="L19" s="34" t="s">
        <v>227</v>
      </c>
      <c r="M19" s="25"/>
    </row>
    <row r="20" spans="1:13" x14ac:dyDescent="0.25">
      <c r="A20" s="12"/>
      <c r="B20" s="84"/>
      <c r="C20" s="20"/>
      <c r="D20" s="28"/>
      <c r="E20" s="20"/>
      <c r="F20" s="45"/>
      <c r="G20" s="45"/>
      <c r="H20" s="20"/>
      <c r="I20" s="21"/>
      <c r="J20" s="20"/>
      <c r="K20" s="45"/>
      <c r="L20" s="45"/>
      <c r="M20" s="20"/>
    </row>
    <row r="21" spans="1:13" x14ac:dyDescent="0.25">
      <c r="A21" s="12"/>
      <c r="B21" s="24" t="s">
        <v>420</v>
      </c>
      <c r="C21" s="25"/>
      <c r="D21" s="33">
        <v>19100</v>
      </c>
      <c r="E21" s="25"/>
      <c r="F21" s="35" t="s">
        <v>219</v>
      </c>
      <c r="G21" s="34">
        <v>31.5</v>
      </c>
      <c r="H21" s="25"/>
      <c r="I21" s="93" t="s">
        <v>418</v>
      </c>
      <c r="J21" s="25"/>
      <c r="K21" s="35" t="s">
        <v>219</v>
      </c>
      <c r="L21" s="34" t="s">
        <v>227</v>
      </c>
      <c r="M21" s="25"/>
    </row>
    <row r="22" spans="1:13" ht="15" customHeight="1" x14ac:dyDescent="0.25">
      <c r="A22" s="2" t="s">
        <v>422</v>
      </c>
      <c r="B22" s="11" t="s">
        <v>4</v>
      </c>
      <c r="C22" s="11"/>
      <c r="D22" s="11"/>
      <c r="E22" s="11"/>
      <c r="F22" s="11"/>
      <c r="G22" s="11"/>
      <c r="H22" s="11"/>
      <c r="I22" s="11"/>
      <c r="J22" s="11"/>
      <c r="K22" s="11"/>
      <c r="L22" s="11"/>
      <c r="M22" s="11"/>
    </row>
    <row r="23" spans="1:13" ht="15" customHeight="1" x14ac:dyDescent="0.25">
      <c r="A23" s="3" t="s">
        <v>596</v>
      </c>
      <c r="B23" s="11" t="s">
        <v>4</v>
      </c>
      <c r="C23" s="11"/>
      <c r="D23" s="11"/>
      <c r="E23" s="11"/>
      <c r="F23" s="11"/>
      <c r="G23" s="11"/>
      <c r="H23" s="11"/>
      <c r="I23" s="11"/>
      <c r="J23" s="11"/>
      <c r="K23" s="11"/>
      <c r="L23" s="11"/>
      <c r="M23" s="11"/>
    </row>
    <row r="24" spans="1:13" ht="15" customHeight="1" x14ac:dyDescent="0.25">
      <c r="A24" s="12" t="s">
        <v>597</v>
      </c>
      <c r="B24" s="11" t="s">
        <v>4</v>
      </c>
      <c r="C24" s="11"/>
      <c r="D24" s="11"/>
      <c r="E24" s="11"/>
      <c r="F24" s="11"/>
      <c r="G24" s="11"/>
      <c r="H24" s="11"/>
      <c r="I24" s="11"/>
      <c r="J24" s="11"/>
      <c r="K24" s="11"/>
      <c r="L24" s="11"/>
      <c r="M24" s="11"/>
    </row>
    <row r="25" spans="1:13" x14ac:dyDescent="0.25">
      <c r="A25" s="12"/>
      <c r="B25" s="68"/>
      <c r="C25" s="68"/>
      <c r="D25" s="68"/>
      <c r="E25" s="68"/>
      <c r="F25" s="68"/>
      <c r="G25" s="68"/>
      <c r="H25" s="68"/>
      <c r="I25" s="68"/>
      <c r="J25" s="68"/>
      <c r="K25" s="68"/>
      <c r="L25" s="68"/>
      <c r="M25" s="68"/>
    </row>
    <row r="26" spans="1:13" x14ac:dyDescent="0.25">
      <c r="A26" s="12"/>
      <c r="B26" s="68"/>
      <c r="C26" s="68"/>
      <c r="D26" s="68"/>
      <c r="E26" s="68"/>
      <c r="F26" s="68"/>
      <c r="G26" s="68"/>
      <c r="H26" s="68"/>
      <c r="I26" s="68"/>
      <c r="J26" s="68"/>
      <c r="K26" s="68"/>
      <c r="L26" s="68"/>
      <c r="M26" s="68"/>
    </row>
    <row r="27" spans="1:13" x14ac:dyDescent="0.25">
      <c r="A27" s="12"/>
      <c r="B27" s="20"/>
      <c r="C27" s="21"/>
      <c r="D27" s="21"/>
      <c r="E27" s="21"/>
      <c r="F27" s="41" t="s">
        <v>425</v>
      </c>
      <c r="G27" s="41"/>
      <c r="H27" s="21"/>
      <c r="I27" s="41" t="s">
        <v>211</v>
      </c>
      <c r="J27" s="41"/>
      <c r="K27" s="21"/>
    </row>
    <row r="28" spans="1:13" x14ac:dyDescent="0.25">
      <c r="A28" s="12"/>
      <c r="B28" s="20"/>
      <c r="C28" s="21"/>
      <c r="D28" s="21"/>
      <c r="E28" s="21"/>
      <c r="F28" s="41" t="s">
        <v>426</v>
      </c>
      <c r="G28" s="41"/>
      <c r="H28" s="21"/>
      <c r="I28" s="41" t="s">
        <v>215</v>
      </c>
      <c r="J28" s="41"/>
      <c r="K28" s="21"/>
    </row>
    <row r="29" spans="1:13" ht="15.75" thickBot="1" x14ac:dyDescent="0.3">
      <c r="A29" s="12"/>
      <c r="B29" s="52" t="s">
        <v>427</v>
      </c>
      <c r="C29" s="21"/>
      <c r="D29" s="23" t="s">
        <v>409</v>
      </c>
      <c r="E29" s="21"/>
      <c r="F29" s="42" t="s">
        <v>428</v>
      </c>
      <c r="G29" s="42"/>
      <c r="H29" s="21"/>
      <c r="I29" s="42" t="s">
        <v>429</v>
      </c>
      <c r="J29" s="42"/>
      <c r="K29" s="21"/>
    </row>
    <row r="30" spans="1:13" x14ac:dyDescent="0.25">
      <c r="A30" s="12"/>
      <c r="B30" s="84"/>
      <c r="C30" s="20"/>
      <c r="D30" s="28"/>
      <c r="E30" s="20"/>
      <c r="F30" s="66"/>
      <c r="G30" s="66"/>
      <c r="H30" s="20"/>
      <c r="I30" s="66"/>
      <c r="J30" s="66"/>
      <c r="K30" s="20"/>
    </row>
    <row r="31" spans="1:13" x14ac:dyDescent="0.25">
      <c r="A31" s="12"/>
      <c r="B31" s="24" t="s">
        <v>430</v>
      </c>
      <c r="C31" s="25"/>
      <c r="D31" s="33">
        <v>14739</v>
      </c>
      <c r="E31" s="25"/>
      <c r="F31" s="35" t="s">
        <v>219</v>
      </c>
      <c r="G31" s="33">
        <v>267658</v>
      </c>
      <c r="H31" s="25"/>
      <c r="I31" s="35" t="s">
        <v>219</v>
      </c>
      <c r="J31" s="34">
        <v>18.16</v>
      </c>
      <c r="K31" s="25"/>
    </row>
    <row r="32" spans="1:13" x14ac:dyDescent="0.25">
      <c r="A32" s="12"/>
      <c r="B32" s="54" t="s">
        <v>413</v>
      </c>
      <c r="C32" s="20"/>
      <c r="D32" s="30">
        <v>6065</v>
      </c>
      <c r="E32" s="20"/>
      <c r="F32" s="48">
        <v>112203</v>
      </c>
      <c r="G32" s="48"/>
      <c r="H32" s="20"/>
      <c r="I32" s="49">
        <v>18.5</v>
      </c>
      <c r="J32" s="49"/>
      <c r="K32" s="20"/>
    </row>
    <row r="33" spans="1:13" x14ac:dyDescent="0.25">
      <c r="A33" s="12"/>
      <c r="B33" s="24" t="s">
        <v>431</v>
      </c>
      <c r="C33" s="25"/>
      <c r="D33" s="34" t="s">
        <v>432</v>
      </c>
      <c r="E33" s="35" t="s">
        <v>221</v>
      </c>
      <c r="F33" s="47" t="s">
        <v>433</v>
      </c>
      <c r="G33" s="47"/>
      <c r="H33" s="35" t="s">
        <v>221</v>
      </c>
      <c r="I33" s="47">
        <v>19.41</v>
      </c>
      <c r="J33" s="47"/>
      <c r="K33" s="25"/>
    </row>
    <row r="34" spans="1:13" ht="15.75" thickBot="1" x14ac:dyDescent="0.3">
      <c r="A34" s="12"/>
      <c r="B34" s="54" t="s">
        <v>434</v>
      </c>
      <c r="C34" s="20"/>
      <c r="D34" s="72" t="s">
        <v>435</v>
      </c>
      <c r="E34" s="17" t="s">
        <v>221</v>
      </c>
      <c r="F34" s="75" t="s">
        <v>436</v>
      </c>
      <c r="G34" s="75"/>
      <c r="H34" s="17" t="s">
        <v>221</v>
      </c>
      <c r="I34" s="75">
        <v>18.5</v>
      </c>
      <c r="J34" s="75"/>
      <c r="K34" s="20"/>
    </row>
    <row r="35" spans="1:13" x14ac:dyDescent="0.25">
      <c r="A35" s="12"/>
      <c r="B35" s="55"/>
      <c r="C35" s="25"/>
      <c r="D35" s="26"/>
      <c r="E35" s="25"/>
      <c r="F35" s="25"/>
      <c r="G35" s="86"/>
      <c r="H35" s="25"/>
      <c r="I35" s="25"/>
      <c r="J35" s="86"/>
      <c r="K35" s="25"/>
    </row>
    <row r="36" spans="1:13" x14ac:dyDescent="0.25">
      <c r="A36" s="12"/>
      <c r="B36" s="54" t="s">
        <v>437</v>
      </c>
      <c r="C36" s="20"/>
      <c r="D36" s="30">
        <v>16602</v>
      </c>
      <c r="E36" s="20"/>
      <c r="F36" s="17" t="s">
        <v>219</v>
      </c>
      <c r="G36" s="30">
        <v>298375</v>
      </c>
      <c r="H36" s="20"/>
      <c r="I36" s="17" t="s">
        <v>219</v>
      </c>
      <c r="J36" s="31">
        <v>17.97</v>
      </c>
      <c r="K36" s="20"/>
    </row>
    <row r="37" spans="1:13" ht="15" customHeight="1" x14ac:dyDescent="0.25">
      <c r="A37" s="2" t="s">
        <v>439</v>
      </c>
      <c r="B37" s="11" t="s">
        <v>4</v>
      </c>
      <c r="C37" s="11"/>
      <c r="D37" s="11"/>
      <c r="E37" s="11"/>
      <c r="F37" s="11"/>
      <c r="G37" s="11"/>
      <c r="H37" s="11"/>
      <c r="I37" s="11"/>
      <c r="J37" s="11"/>
      <c r="K37" s="11"/>
      <c r="L37" s="11"/>
      <c r="M37" s="11"/>
    </row>
    <row r="38" spans="1:13" ht="15" customHeight="1" x14ac:dyDescent="0.25">
      <c r="A38" s="3" t="s">
        <v>596</v>
      </c>
      <c r="B38" s="11" t="s">
        <v>4</v>
      </c>
      <c r="C38" s="11"/>
      <c r="D38" s="11"/>
      <c r="E38" s="11"/>
      <c r="F38" s="11"/>
      <c r="G38" s="11"/>
      <c r="H38" s="11"/>
      <c r="I38" s="11"/>
      <c r="J38" s="11"/>
      <c r="K38" s="11"/>
      <c r="L38" s="11"/>
      <c r="M38" s="11"/>
    </row>
    <row r="39" spans="1:13" ht="15" customHeight="1" x14ac:dyDescent="0.25">
      <c r="A39" s="12" t="s">
        <v>597</v>
      </c>
      <c r="B39" s="11" t="s">
        <v>4</v>
      </c>
      <c r="C39" s="11"/>
      <c r="D39" s="11"/>
      <c r="E39" s="11"/>
      <c r="F39" s="11"/>
      <c r="G39" s="11"/>
      <c r="H39" s="11"/>
      <c r="I39" s="11"/>
      <c r="J39" s="11"/>
      <c r="K39" s="11"/>
      <c r="L39" s="11"/>
      <c r="M39" s="11"/>
    </row>
    <row r="40" spans="1:13" x14ac:dyDescent="0.25">
      <c r="A40" s="12"/>
      <c r="B40" s="68"/>
      <c r="C40" s="68"/>
      <c r="D40" s="68"/>
      <c r="E40" s="68"/>
      <c r="F40" s="68"/>
      <c r="G40" s="68"/>
      <c r="H40" s="68"/>
      <c r="I40" s="68"/>
      <c r="J40" s="68"/>
      <c r="K40" s="68"/>
      <c r="L40" s="68"/>
      <c r="M40" s="68"/>
    </row>
    <row r="41" spans="1:13" x14ac:dyDescent="0.25">
      <c r="A41" s="12"/>
      <c r="B41" s="68"/>
      <c r="C41" s="68"/>
      <c r="D41" s="68"/>
      <c r="E41" s="68"/>
      <c r="F41" s="68"/>
      <c r="G41" s="68"/>
      <c r="H41" s="68"/>
      <c r="I41" s="68"/>
      <c r="J41" s="68"/>
      <c r="K41" s="68"/>
      <c r="L41" s="68"/>
      <c r="M41" s="68"/>
    </row>
    <row r="42" spans="1:13" x14ac:dyDescent="0.25">
      <c r="A42" s="12"/>
      <c r="B42" s="20"/>
      <c r="C42" s="21"/>
      <c r="D42" s="21"/>
      <c r="E42" s="21"/>
      <c r="F42" s="41" t="s">
        <v>425</v>
      </c>
      <c r="G42" s="41"/>
      <c r="H42" s="21"/>
      <c r="I42" s="41" t="s">
        <v>211</v>
      </c>
      <c r="J42" s="41"/>
      <c r="K42" s="21"/>
    </row>
    <row r="43" spans="1:13" x14ac:dyDescent="0.25">
      <c r="A43" s="12"/>
      <c r="B43" s="20"/>
      <c r="C43" s="21"/>
      <c r="D43" s="21"/>
      <c r="E43" s="21"/>
      <c r="F43" s="41" t="s">
        <v>426</v>
      </c>
      <c r="G43" s="41"/>
      <c r="H43" s="21"/>
      <c r="I43" s="41" t="s">
        <v>215</v>
      </c>
      <c r="J43" s="41"/>
      <c r="K43" s="21"/>
    </row>
    <row r="44" spans="1:13" ht="15.75" thickBot="1" x14ac:dyDescent="0.3">
      <c r="A44" s="12"/>
      <c r="B44" s="52" t="s">
        <v>427</v>
      </c>
      <c r="C44" s="21"/>
      <c r="D44" s="23" t="s">
        <v>409</v>
      </c>
      <c r="E44" s="21"/>
      <c r="F44" s="42" t="s">
        <v>428</v>
      </c>
      <c r="G44" s="42"/>
      <c r="H44" s="21"/>
      <c r="I44" s="42" t="s">
        <v>429</v>
      </c>
      <c r="J44" s="42"/>
      <c r="K44" s="21"/>
    </row>
    <row r="45" spans="1:13" x14ac:dyDescent="0.25">
      <c r="A45" s="12"/>
      <c r="B45" s="84"/>
      <c r="C45" s="20"/>
      <c r="D45" s="28"/>
      <c r="E45" s="20"/>
      <c r="F45" s="66"/>
      <c r="G45" s="66"/>
      <c r="H45" s="20"/>
      <c r="I45" s="66"/>
      <c r="J45" s="66"/>
      <c r="K45" s="20"/>
    </row>
    <row r="46" spans="1:13" x14ac:dyDescent="0.25">
      <c r="A46" s="12"/>
      <c r="B46" s="24" t="s">
        <v>430</v>
      </c>
      <c r="C46" s="25"/>
      <c r="D46" s="34" t="s">
        <v>227</v>
      </c>
      <c r="E46" s="25"/>
      <c r="F46" s="35" t="s">
        <v>219</v>
      </c>
      <c r="G46" s="34" t="s">
        <v>227</v>
      </c>
      <c r="H46" s="25"/>
      <c r="I46" s="35" t="s">
        <v>219</v>
      </c>
      <c r="J46" s="34" t="s">
        <v>227</v>
      </c>
      <c r="K46" s="25"/>
    </row>
    <row r="47" spans="1:13" x14ac:dyDescent="0.25">
      <c r="A47" s="12"/>
      <c r="B47" s="54" t="s">
        <v>413</v>
      </c>
      <c r="C47" s="20"/>
      <c r="D47" s="31">
        <v>900</v>
      </c>
      <c r="E47" s="20"/>
      <c r="F47" s="48">
        <v>20880</v>
      </c>
      <c r="G47" s="48"/>
      <c r="H47" s="20"/>
      <c r="I47" s="49">
        <v>23.2</v>
      </c>
      <c r="J47" s="49"/>
      <c r="K47" s="20"/>
    </row>
    <row r="48" spans="1:13" x14ac:dyDescent="0.25">
      <c r="A48" s="12"/>
      <c r="B48" s="24" t="s">
        <v>431</v>
      </c>
      <c r="C48" s="25"/>
      <c r="D48" s="34" t="s">
        <v>227</v>
      </c>
      <c r="E48" s="25"/>
      <c r="F48" s="47" t="s">
        <v>227</v>
      </c>
      <c r="G48" s="47"/>
      <c r="H48" s="25"/>
      <c r="I48" s="47" t="s">
        <v>227</v>
      </c>
      <c r="J48" s="47"/>
      <c r="K48" s="25"/>
    </row>
    <row r="49" spans="1:11" ht="15.75" thickBot="1" x14ac:dyDescent="0.3">
      <c r="A49" s="12"/>
      <c r="B49" s="54" t="s">
        <v>434</v>
      </c>
      <c r="C49" s="20"/>
      <c r="D49" s="72" t="s">
        <v>227</v>
      </c>
      <c r="E49" s="20"/>
      <c r="F49" s="75" t="s">
        <v>227</v>
      </c>
      <c r="G49" s="75"/>
      <c r="H49" s="20"/>
      <c r="I49" s="75" t="s">
        <v>227</v>
      </c>
      <c r="J49" s="75"/>
      <c r="K49" s="20"/>
    </row>
    <row r="50" spans="1:11" x14ac:dyDescent="0.25">
      <c r="A50" s="12"/>
      <c r="B50" s="55"/>
      <c r="C50" s="25"/>
      <c r="D50" s="26"/>
      <c r="E50" s="25"/>
      <c r="F50" s="25"/>
      <c r="G50" s="86"/>
      <c r="H50" s="25"/>
      <c r="I50" s="25"/>
      <c r="J50" s="86"/>
      <c r="K50" s="25"/>
    </row>
    <row r="51" spans="1:11" x14ac:dyDescent="0.25">
      <c r="A51" s="12"/>
      <c r="B51" s="54" t="s">
        <v>437</v>
      </c>
      <c r="C51" s="20"/>
      <c r="D51" s="31">
        <v>900</v>
      </c>
      <c r="E51" s="20"/>
      <c r="F51" s="17" t="s">
        <v>219</v>
      </c>
      <c r="G51" s="30">
        <v>20880</v>
      </c>
      <c r="H51" s="20"/>
      <c r="I51" s="17" t="s">
        <v>219</v>
      </c>
      <c r="J51" s="31">
        <v>23.2</v>
      </c>
      <c r="K51" s="20"/>
    </row>
  </sheetData>
  <mergeCells count="71">
    <mergeCell ref="A39:A51"/>
    <mergeCell ref="B39:M39"/>
    <mergeCell ref="B40:M40"/>
    <mergeCell ref="B41:M41"/>
    <mergeCell ref="A24:A36"/>
    <mergeCell ref="B24:M24"/>
    <mergeCell ref="B25:M25"/>
    <mergeCell ref="B26:M26"/>
    <mergeCell ref="B37:M37"/>
    <mergeCell ref="B38:M38"/>
    <mergeCell ref="F49:G49"/>
    <mergeCell ref="I49:J49"/>
    <mergeCell ref="A1:A2"/>
    <mergeCell ref="B1:M1"/>
    <mergeCell ref="B2:M2"/>
    <mergeCell ref="B3:M3"/>
    <mergeCell ref="A4:A21"/>
    <mergeCell ref="B4:M4"/>
    <mergeCell ref="B5:M5"/>
    <mergeCell ref="B6:M6"/>
    <mergeCell ref="F45:G45"/>
    <mergeCell ref="I45:J45"/>
    <mergeCell ref="F47:G47"/>
    <mergeCell ref="I47:J47"/>
    <mergeCell ref="F48:G48"/>
    <mergeCell ref="I48:J48"/>
    <mergeCell ref="F42:G42"/>
    <mergeCell ref="I42:J42"/>
    <mergeCell ref="F43:G43"/>
    <mergeCell ref="I43:J43"/>
    <mergeCell ref="F44:G44"/>
    <mergeCell ref="I44:J44"/>
    <mergeCell ref="F32:G32"/>
    <mergeCell ref="I32:J32"/>
    <mergeCell ref="F33:G33"/>
    <mergeCell ref="I33:J33"/>
    <mergeCell ref="F34:G34"/>
    <mergeCell ref="I34:J34"/>
    <mergeCell ref="F28:G28"/>
    <mergeCell ref="I28:J28"/>
    <mergeCell ref="F29:G29"/>
    <mergeCell ref="I29:J29"/>
    <mergeCell ref="F30:G30"/>
    <mergeCell ref="I30:J30"/>
    <mergeCell ref="F18:G18"/>
    <mergeCell ref="K18:L18"/>
    <mergeCell ref="F20:G20"/>
    <mergeCell ref="K20:L20"/>
    <mergeCell ref="F27:G27"/>
    <mergeCell ref="I27:J27"/>
    <mergeCell ref="B22:M22"/>
    <mergeCell ref="B23:M23"/>
    <mergeCell ref="K13:L13"/>
    <mergeCell ref="F14:G14"/>
    <mergeCell ref="K14:L14"/>
    <mergeCell ref="F15:G15"/>
    <mergeCell ref="K15:L15"/>
    <mergeCell ref="F16:G16"/>
    <mergeCell ref="K16:L16"/>
    <mergeCell ref="F10:G10"/>
    <mergeCell ref="K10:L10"/>
    <mergeCell ref="F11:G11"/>
    <mergeCell ref="K11:L11"/>
    <mergeCell ref="F12:G12"/>
    <mergeCell ref="K12:L12"/>
    <mergeCell ref="F7:G7"/>
    <mergeCell ref="K7:L7"/>
    <mergeCell ref="F8:G8"/>
    <mergeCell ref="K8:L8"/>
    <mergeCell ref="F9:G9"/>
    <mergeCell ref="K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4" max="4" width="5.42578125" bestFit="1" customWidth="1"/>
    <col min="5" max="5" width="6.5703125" bestFit="1" customWidth="1"/>
    <col min="6" max="6" width="14.28515625" bestFit="1" customWidth="1"/>
    <col min="7" max="7" width="1.85546875" bestFit="1" customWidth="1"/>
    <col min="8" max="8" width="17.42578125" bestFit="1" customWidth="1"/>
    <col min="10" max="10" width="8.85546875" bestFit="1" customWidth="1"/>
    <col min="11" max="11" width="6.5703125" bestFit="1" customWidth="1"/>
    <col min="13" max="13" width="2.85546875" customWidth="1"/>
    <col min="14" max="14" width="7.85546875" customWidth="1"/>
    <col min="16" max="16" width="1.85546875" bestFit="1" customWidth="1"/>
    <col min="17" max="17" width="6.5703125" bestFit="1" customWidth="1"/>
  </cols>
  <sheetData>
    <row r="1" spans="1:18" ht="15" customHeight="1" x14ac:dyDescent="0.25">
      <c r="A1" s="7" t="s">
        <v>5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11" t="s">
        <v>4</v>
      </c>
      <c r="C3" s="11"/>
      <c r="D3" s="11"/>
      <c r="E3" s="11"/>
      <c r="F3" s="11"/>
      <c r="G3" s="11"/>
      <c r="H3" s="11"/>
      <c r="I3" s="11"/>
      <c r="J3" s="11"/>
      <c r="K3" s="11"/>
      <c r="L3" s="11"/>
      <c r="M3" s="11"/>
      <c r="N3" s="11"/>
      <c r="O3" s="11"/>
      <c r="P3" s="11"/>
      <c r="Q3" s="11"/>
      <c r="R3" s="11"/>
    </row>
    <row r="4" spans="1:18" ht="15" customHeight="1" x14ac:dyDescent="0.25">
      <c r="A4" s="12" t="s">
        <v>599</v>
      </c>
      <c r="B4" s="11" t="s">
        <v>4</v>
      </c>
      <c r="C4" s="11"/>
      <c r="D4" s="11"/>
      <c r="E4" s="11"/>
      <c r="F4" s="11"/>
      <c r="G4" s="11"/>
      <c r="H4" s="11"/>
      <c r="I4" s="11"/>
      <c r="J4" s="11"/>
      <c r="K4" s="11"/>
      <c r="L4" s="11"/>
      <c r="M4" s="11"/>
      <c r="N4" s="11"/>
      <c r="O4" s="11"/>
      <c r="P4" s="11"/>
      <c r="Q4" s="11"/>
      <c r="R4" s="11"/>
    </row>
    <row r="5" spans="1:18" x14ac:dyDescent="0.25">
      <c r="A5" s="12"/>
      <c r="B5" s="68"/>
      <c r="C5" s="68"/>
      <c r="D5" s="68"/>
      <c r="E5" s="68"/>
      <c r="F5" s="68"/>
      <c r="G5" s="68"/>
      <c r="H5" s="68"/>
      <c r="I5" s="68"/>
      <c r="J5" s="68"/>
      <c r="K5" s="68"/>
      <c r="L5" s="68"/>
      <c r="M5" s="68"/>
      <c r="N5" s="68"/>
      <c r="O5" s="68"/>
      <c r="P5" s="68"/>
      <c r="Q5" s="68"/>
      <c r="R5" s="68"/>
    </row>
    <row r="6" spans="1:18" x14ac:dyDescent="0.25">
      <c r="A6" s="12"/>
      <c r="B6" s="68"/>
      <c r="C6" s="68"/>
      <c r="D6" s="68"/>
      <c r="E6" s="68"/>
      <c r="F6" s="68"/>
      <c r="G6" s="68"/>
      <c r="H6" s="68"/>
      <c r="I6" s="68"/>
      <c r="J6" s="68"/>
      <c r="K6" s="68"/>
      <c r="L6" s="68"/>
      <c r="M6" s="68"/>
      <c r="N6" s="68"/>
      <c r="O6" s="68"/>
      <c r="P6" s="68"/>
      <c r="Q6" s="68"/>
      <c r="R6" s="68"/>
    </row>
    <row r="7" spans="1:18" ht="15.75" thickBot="1" x14ac:dyDescent="0.3">
      <c r="A7" s="12"/>
      <c r="B7" s="20"/>
      <c r="C7" s="21"/>
      <c r="D7" s="42" t="s">
        <v>459</v>
      </c>
      <c r="E7" s="42"/>
      <c r="F7" s="42"/>
      <c r="G7" s="42"/>
      <c r="H7" s="42"/>
      <c r="I7" s="42"/>
      <c r="J7" s="42"/>
      <c r="K7" s="42"/>
      <c r="L7" s="42"/>
      <c r="M7" s="42"/>
      <c r="N7" s="42"/>
      <c r="O7" s="21"/>
    </row>
    <row r="8" spans="1:18" x14ac:dyDescent="0.25">
      <c r="A8" s="12"/>
      <c r="B8" s="20"/>
      <c r="C8" s="21"/>
      <c r="D8" s="74"/>
      <c r="E8" s="74"/>
      <c r="F8" s="21"/>
      <c r="G8" s="64" t="s">
        <v>460</v>
      </c>
      <c r="H8" s="64"/>
      <c r="I8" s="21"/>
      <c r="J8" s="74"/>
      <c r="K8" s="74"/>
      <c r="L8" s="21"/>
      <c r="M8" s="74"/>
      <c r="N8" s="74"/>
      <c r="O8" s="21"/>
    </row>
    <row r="9" spans="1:18" x14ac:dyDescent="0.25">
      <c r="A9" s="12"/>
      <c r="B9" s="20"/>
      <c r="C9" s="21"/>
      <c r="D9" s="40"/>
      <c r="E9" s="40"/>
      <c r="F9" s="21"/>
      <c r="G9" s="41" t="s">
        <v>461</v>
      </c>
      <c r="H9" s="41"/>
      <c r="I9" s="21"/>
      <c r="J9" s="40"/>
      <c r="K9" s="40"/>
      <c r="L9" s="21"/>
      <c r="M9" s="40"/>
      <c r="N9" s="40"/>
      <c r="O9" s="21"/>
    </row>
    <row r="10" spans="1:18" x14ac:dyDescent="0.25">
      <c r="A10" s="12"/>
      <c r="B10" s="20"/>
      <c r="C10" s="21"/>
      <c r="D10" s="40"/>
      <c r="E10" s="40"/>
      <c r="F10" s="21"/>
      <c r="G10" s="41" t="s">
        <v>462</v>
      </c>
      <c r="H10" s="41"/>
      <c r="I10" s="21"/>
      <c r="J10" s="41" t="s">
        <v>463</v>
      </c>
      <c r="K10" s="41"/>
      <c r="L10" s="21"/>
      <c r="M10" s="41" t="s">
        <v>464</v>
      </c>
      <c r="N10" s="41"/>
      <c r="O10" s="21"/>
    </row>
    <row r="11" spans="1:18" x14ac:dyDescent="0.25">
      <c r="A11" s="12"/>
      <c r="B11" s="20"/>
      <c r="C11" s="21"/>
      <c r="D11" s="40"/>
      <c r="E11" s="40"/>
      <c r="F11" s="21"/>
      <c r="G11" s="41" t="s">
        <v>465</v>
      </c>
      <c r="H11" s="41"/>
      <c r="I11" s="21"/>
      <c r="J11" s="41" t="s">
        <v>466</v>
      </c>
      <c r="K11" s="41"/>
      <c r="L11" s="21"/>
      <c r="M11" s="41" t="s">
        <v>467</v>
      </c>
      <c r="N11" s="41"/>
      <c r="O11" s="21"/>
    </row>
    <row r="12" spans="1:18" x14ac:dyDescent="0.25">
      <c r="A12" s="12"/>
      <c r="B12" s="76" t="s">
        <v>468</v>
      </c>
      <c r="C12" s="21"/>
      <c r="D12" s="41" t="s">
        <v>211</v>
      </c>
      <c r="E12" s="41"/>
      <c r="F12" s="21"/>
      <c r="G12" s="41" t="s">
        <v>28</v>
      </c>
      <c r="H12" s="41"/>
      <c r="I12" s="21"/>
      <c r="J12" s="41" t="s">
        <v>469</v>
      </c>
      <c r="K12" s="41"/>
      <c r="L12" s="21"/>
      <c r="M12" s="41" t="s">
        <v>469</v>
      </c>
      <c r="N12" s="41"/>
      <c r="O12" s="21"/>
    </row>
    <row r="13" spans="1:18" ht="15.75" thickBot="1" x14ac:dyDescent="0.3">
      <c r="A13" s="12"/>
      <c r="B13" s="52" t="s">
        <v>470</v>
      </c>
      <c r="C13" s="21"/>
      <c r="D13" s="42" t="s">
        <v>215</v>
      </c>
      <c r="E13" s="42"/>
      <c r="F13" s="21"/>
      <c r="G13" s="42" t="s">
        <v>471</v>
      </c>
      <c r="H13" s="42"/>
      <c r="I13" s="21"/>
      <c r="J13" s="42" t="s">
        <v>472</v>
      </c>
      <c r="K13" s="42"/>
      <c r="L13" s="21"/>
      <c r="M13" s="42" t="s">
        <v>473</v>
      </c>
      <c r="N13" s="42"/>
      <c r="O13" s="21"/>
    </row>
    <row r="14" spans="1:18" x14ac:dyDescent="0.25">
      <c r="A14" s="12"/>
      <c r="B14" s="84"/>
      <c r="C14" s="20"/>
      <c r="D14" s="66"/>
      <c r="E14" s="66"/>
      <c r="F14" s="20"/>
      <c r="G14" s="66"/>
      <c r="H14" s="66"/>
      <c r="I14" s="20"/>
      <c r="J14" s="66"/>
      <c r="K14" s="66"/>
      <c r="L14" s="20"/>
      <c r="M14" s="66"/>
      <c r="N14" s="66"/>
      <c r="O14" s="20"/>
    </row>
    <row r="15" spans="1:18" x14ac:dyDescent="0.25">
      <c r="A15" s="12"/>
      <c r="B15" s="24" t="s">
        <v>474</v>
      </c>
      <c r="C15" s="25"/>
      <c r="D15" s="35" t="s">
        <v>219</v>
      </c>
      <c r="E15" s="33">
        <v>70459</v>
      </c>
      <c r="F15" s="25"/>
      <c r="G15" s="35" t="s">
        <v>219</v>
      </c>
      <c r="H15" s="34" t="s">
        <v>227</v>
      </c>
      <c r="I15" s="25"/>
      <c r="J15" s="35" t="s">
        <v>219</v>
      </c>
      <c r="K15" s="33">
        <v>70459</v>
      </c>
      <c r="L15" s="25"/>
      <c r="M15" s="35" t="s">
        <v>219</v>
      </c>
      <c r="N15" s="34" t="s">
        <v>227</v>
      </c>
      <c r="O15" s="25"/>
    </row>
    <row r="16" spans="1:18" x14ac:dyDescent="0.25">
      <c r="A16" s="12"/>
      <c r="B16" s="54" t="s">
        <v>249</v>
      </c>
      <c r="C16" s="20"/>
      <c r="D16" s="48">
        <v>81450</v>
      </c>
      <c r="E16" s="48"/>
      <c r="F16" s="20"/>
      <c r="G16" s="49" t="s">
        <v>227</v>
      </c>
      <c r="H16" s="49"/>
      <c r="I16" s="20"/>
      <c r="J16" s="48">
        <v>81450</v>
      </c>
      <c r="K16" s="48"/>
      <c r="L16" s="20"/>
      <c r="M16" s="49" t="s">
        <v>227</v>
      </c>
      <c r="N16" s="49"/>
      <c r="O16" s="20"/>
    </row>
    <row r="17" spans="1:18" x14ac:dyDescent="0.25">
      <c r="A17" s="12"/>
      <c r="B17" s="24" t="s">
        <v>224</v>
      </c>
      <c r="C17" s="25"/>
      <c r="D17" s="46">
        <v>58139</v>
      </c>
      <c r="E17" s="46"/>
      <c r="F17" s="25"/>
      <c r="G17" s="47" t="s">
        <v>227</v>
      </c>
      <c r="H17" s="47"/>
      <c r="I17" s="25"/>
      <c r="J17" s="46">
        <v>58139</v>
      </c>
      <c r="K17" s="46"/>
      <c r="L17" s="25"/>
      <c r="M17" s="47" t="s">
        <v>227</v>
      </c>
      <c r="N17" s="47"/>
      <c r="O17" s="25"/>
    </row>
    <row r="18" spans="1:18" ht="15.75" thickBot="1" x14ac:dyDescent="0.3">
      <c r="A18" s="12"/>
      <c r="B18" s="54" t="s">
        <v>226</v>
      </c>
      <c r="C18" s="20"/>
      <c r="D18" s="75">
        <v>293</v>
      </c>
      <c r="E18" s="75"/>
      <c r="F18" s="20"/>
      <c r="G18" s="75">
        <v>293</v>
      </c>
      <c r="H18" s="75"/>
      <c r="I18" s="20"/>
      <c r="J18" s="75" t="s">
        <v>227</v>
      </c>
      <c r="K18" s="75"/>
      <c r="L18" s="20"/>
      <c r="M18" s="75" t="s">
        <v>227</v>
      </c>
      <c r="N18" s="75"/>
      <c r="O18" s="20"/>
    </row>
    <row r="19" spans="1:18" ht="15.75" thickBot="1" x14ac:dyDescent="0.3">
      <c r="A19" s="12"/>
      <c r="B19" s="32" t="s">
        <v>128</v>
      </c>
      <c r="C19" s="25"/>
      <c r="D19" s="58" t="s">
        <v>219</v>
      </c>
      <c r="E19" s="80">
        <v>210341</v>
      </c>
      <c r="F19" s="25"/>
      <c r="G19" s="58" t="s">
        <v>219</v>
      </c>
      <c r="H19" s="82">
        <v>293</v>
      </c>
      <c r="I19" s="25"/>
      <c r="J19" s="58" t="s">
        <v>219</v>
      </c>
      <c r="K19" s="80">
        <v>210048</v>
      </c>
      <c r="L19" s="25"/>
      <c r="M19" s="58" t="s">
        <v>219</v>
      </c>
      <c r="N19" s="82" t="s">
        <v>227</v>
      </c>
      <c r="O19" s="25"/>
    </row>
    <row r="20" spans="1:18" ht="15.75" thickTop="1" x14ac:dyDescent="0.25">
      <c r="A20" s="12"/>
      <c r="B20" s="68"/>
      <c r="C20" s="68"/>
      <c r="D20" s="68"/>
      <c r="E20" s="68"/>
      <c r="F20" s="68"/>
      <c r="G20" s="68"/>
      <c r="H20" s="68"/>
      <c r="I20" s="68"/>
      <c r="J20" s="68"/>
      <c r="K20" s="68"/>
      <c r="L20" s="68"/>
      <c r="M20" s="68"/>
      <c r="N20" s="68"/>
      <c r="O20" s="68"/>
      <c r="P20" s="68"/>
      <c r="Q20" s="68"/>
      <c r="R20" s="68"/>
    </row>
    <row r="21" spans="1:18" ht="15.75" thickBot="1" x14ac:dyDescent="0.3">
      <c r="A21" s="12"/>
      <c r="B21" s="20"/>
      <c r="C21" s="21"/>
      <c r="D21" s="42" t="s">
        <v>475</v>
      </c>
      <c r="E21" s="42"/>
      <c r="F21" s="42"/>
      <c r="G21" s="42"/>
      <c r="H21" s="42"/>
      <c r="I21" s="42"/>
      <c r="J21" s="42"/>
      <c r="K21" s="42"/>
      <c r="L21" s="42"/>
      <c r="M21" s="42"/>
      <c r="N21" s="42"/>
      <c r="O21" s="21"/>
    </row>
    <row r="22" spans="1:18" x14ac:dyDescent="0.25">
      <c r="A22" s="12"/>
      <c r="B22" s="20"/>
      <c r="C22" s="21"/>
      <c r="D22" s="74"/>
      <c r="E22" s="74"/>
      <c r="F22" s="21"/>
      <c r="G22" s="64" t="s">
        <v>460</v>
      </c>
      <c r="H22" s="64"/>
      <c r="I22" s="21"/>
      <c r="J22" s="74"/>
      <c r="K22" s="74"/>
      <c r="L22" s="21"/>
      <c r="M22" s="74"/>
      <c r="N22" s="74"/>
      <c r="O22" s="21"/>
    </row>
    <row r="23" spans="1:18" x14ac:dyDescent="0.25">
      <c r="A23" s="12"/>
      <c r="B23" s="20"/>
      <c r="C23" s="21"/>
      <c r="D23" s="40"/>
      <c r="E23" s="40"/>
      <c r="F23" s="21"/>
      <c r="G23" s="41" t="s">
        <v>461</v>
      </c>
      <c r="H23" s="41"/>
      <c r="I23" s="21"/>
      <c r="J23" s="40"/>
      <c r="K23" s="40"/>
      <c r="L23" s="21"/>
      <c r="M23" s="40"/>
      <c r="N23" s="40"/>
      <c r="O23" s="21"/>
    </row>
    <row r="24" spans="1:18" x14ac:dyDescent="0.25">
      <c r="A24" s="12"/>
      <c r="B24" s="20"/>
      <c r="C24" s="21"/>
      <c r="D24" s="40"/>
      <c r="E24" s="40"/>
      <c r="F24" s="21"/>
      <c r="G24" s="41" t="s">
        <v>462</v>
      </c>
      <c r="H24" s="41"/>
      <c r="I24" s="21"/>
      <c r="J24" s="41" t="s">
        <v>463</v>
      </c>
      <c r="K24" s="41"/>
      <c r="L24" s="21"/>
      <c r="M24" s="41" t="s">
        <v>464</v>
      </c>
      <c r="N24" s="41"/>
      <c r="O24" s="21"/>
    </row>
    <row r="25" spans="1:18" x14ac:dyDescent="0.25">
      <c r="A25" s="12"/>
      <c r="B25" s="20"/>
      <c r="C25" s="21"/>
      <c r="D25" s="40"/>
      <c r="E25" s="40"/>
      <c r="F25" s="21"/>
      <c r="G25" s="41" t="s">
        <v>465</v>
      </c>
      <c r="H25" s="41"/>
      <c r="I25" s="21"/>
      <c r="J25" s="41" t="s">
        <v>466</v>
      </c>
      <c r="K25" s="41"/>
      <c r="L25" s="21"/>
      <c r="M25" s="41" t="s">
        <v>467</v>
      </c>
      <c r="N25" s="41"/>
      <c r="O25" s="21"/>
    </row>
    <row r="26" spans="1:18" x14ac:dyDescent="0.25">
      <c r="A26" s="12"/>
      <c r="B26" s="76" t="s">
        <v>468</v>
      </c>
      <c r="C26" s="21"/>
      <c r="D26" s="41" t="s">
        <v>211</v>
      </c>
      <c r="E26" s="41"/>
      <c r="F26" s="21"/>
      <c r="G26" s="41" t="s">
        <v>28</v>
      </c>
      <c r="H26" s="41"/>
      <c r="I26" s="21"/>
      <c r="J26" s="41" t="s">
        <v>469</v>
      </c>
      <c r="K26" s="41"/>
      <c r="L26" s="21"/>
      <c r="M26" s="41" t="s">
        <v>469</v>
      </c>
      <c r="N26" s="41"/>
      <c r="O26" s="21"/>
    </row>
    <row r="27" spans="1:18" ht="15.75" thickBot="1" x14ac:dyDescent="0.3">
      <c r="A27" s="12"/>
      <c r="B27" s="52" t="s">
        <v>470</v>
      </c>
      <c r="C27" s="21"/>
      <c r="D27" s="42" t="s">
        <v>215</v>
      </c>
      <c r="E27" s="42"/>
      <c r="F27" s="21"/>
      <c r="G27" s="42" t="s">
        <v>471</v>
      </c>
      <c r="H27" s="42"/>
      <c r="I27" s="21"/>
      <c r="J27" s="42" t="s">
        <v>472</v>
      </c>
      <c r="K27" s="42"/>
      <c r="L27" s="21"/>
      <c r="M27" s="42" t="s">
        <v>473</v>
      </c>
      <c r="N27" s="42"/>
      <c r="O27" s="21"/>
    </row>
    <row r="28" spans="1:18" x14ac:dyDescent="0.25">
      <c r="A28" s="12"/>
      <c r="B28" s="84"/>
      <c r="C28" s="20"/>
      <c r="D28" s="66"/>
      <c r="E28" s="66"/>
      <c r="F28" s="20"/>
      <c r="G28" s="66"/>
      <c r="H28" s="66"/>
      <c r="I28" s="20"/>
      <c r="J28" s="66"/>
      <c r="K28" s="66"/>
      <c r="L28" s="20"/>
      <c r="M28" s="66"/>
      <c r="N28" s="66"/>
      <c r="O28" s="20"/>
    </row>
    <row r="29" spans="1:18" x14ac:dyDescent="0.25">
      <c r="A29" s="12"/>
      <c r="B29" s="24" t="s">
        <v>474</v>
      </c>
      <c r="C29" s="25"/>
      <c r="D29" s="35" t="s">
        <v>219</v>
      </c>
      <c r="E29" s="33">
        <v>48831</v>
      </c>
      <c r="F29" s="25"/>
      <c r="G29" s="35" t="s">
        <v>219</v>
      </c>
      <c r="H29" s="34" t="s">
        <v>227</v>
      </c>
      <c r="I29" s="25"/>
      <c r="J29" s="35" t="s">
        <v>219</v>
      </c>
      <c r="K29" s="33">
        <v>48831</v>
      </c>
      <c r="L29" s="25"/>
      <c r="M29" s="35" t="s">
        <v>219</v>
      </c>
      <c r="N29" s="34" t="s">
        <v>227</v>
      </c>
      <c r="O29" s="25"/>
    </row>
    <row r="30" spans="1:18" x14ac:dyDescent="0.25">
      <c r="A30" s="12"/>
      <c r="B30" s="54" t="s">
        <v>249</v>
      </c>
      <c r="C30" s="20"/>
      <c r="D30" s="48">
        <v>82607</v>
      </c>
      <c r="E30" s="48"/>
      <c r="F30" s="20"/>
      <c r="G30" s="49" t="s">
        <v>227</v>
      </c>
      <c r="H30" s="49"/>
      <c r="I30" s="20"/>
      <c r="J30" s="48">
        <v>82607</v>
      </c>
      <c r="K30" s="48"/>
      <c r="L30" s="20"/>
      <c r="M30" s="49" t="s">
        <v>227</v>
      </c>
      <c r="N30" s="49"/>
      <c r="O30" s="20"/>
    </row>
    <row r="31" spans="1:18" x14ac:dyDescent="0.25">
      <c r="A31" s="12"/>
      <c r="B31" s="24" t="s">
        <v>224</v>
      </c>
      <c r="C31" s="25"/>
      <c r="D31" s="46">
        <v>61037</v>
      </c>
      <c r="E31" s="46"/>
      <c r="F31" s="25"/>
      <c r="G31" s="47" t="s">
        <v>227</v>
      </c>
      <c r="H31" s="47"/>
      <c r="I31" s="25"/>
      <c r="J31" s="46">
        <v>61037</v>
      </c>
      <c r="K31" s="46"/>
      <c r="L31" s="25"/>
      <c r="M31" s="47" t="s">
        <v>227</v>
      </c>
      <c r="N31" s="47"/>
      <c r="O31" s="25"/>
    </row>
    <row r="32" spans="1:18" ht="15.75" thickBot="1" x14ac:dyDescent="0.3">
      <c r="A32" s="12"/>
      <c r="B32" s="54" t="s">
        <v>226</v>
      </c>
      <c r="C32" s="20"/>
      <c r="D32" s="75">
        <v>305</v>
      </c>
      <c r="E32" s="75"/>
      <c r="F32" s="20"/>
      <c r="G32" s="75">
        <v>305</v>
      </c>
      <c r="H32" s="75"/>
      <c r="I32" s="20"/>
      <c r="J32" s="75" t="s">
        <v>227</v>
      </c>
      <c r="K32" s="75"/>
      <c r="L32" s="20"/>
      <c r="M32" s="75" t="s">
        <v>227</v>
      </c>
      <c r="N32" s="75"/>
      <c r="O32" s="20"/>
    </row>
    <row r="33" spans="1:18" ht="15.75" thickBot="1" x14ac:dyDescent="0.3">
      <c r="A33" s="12"/>
      <c r="B33" s="32" t="s">
        <v>128</v>
      </c>
      <c r="C33" s="25"/>
      <c r="D33" s="58" t="s">
        <v>219</v>
      </c>
      <c r="E33" s="80">
        <v>192780</v>
      </c>
      <c r="F33" s="25"/>
      <c r="G33" s="58" t="s">
        <v>219</v>
      </c>
      <c r="H33" s="82">
        <v>305</v>
      </c>
      <c r="I33" s="25"/>
      <c r="J33" s="58" t="s">
        <v>219</v>
      </c>
      <c r="K33" s="80">
        <v>192475</v>
      </c>
      <c r="L33" s="25"/>
      <c r="M33" s="58" t="s">
        <v>219</v>
      </c>
      <c r="N33" s="82" t="s">
        <v>227</v>
      </c>
      <c r="O33" s="25"/>
    </row>
    <row r="34" spans="1:18" ht="15.75" thickTop="1" x14ac:dyDescent="0.25">
      <c r="A34" s="12" t="s">
        <v>600</v>
      </c>
      <c r="B34" s="11" t="s">
        <v>4</v>
      </c>
      <c r="C34" s="11"/>
      <c r="D34" s="11"/>
      <c r="E34" s="11"/>
      <c r="F34" s="11"/>
      <c r="G34" s="11"/>
      <c r="H34" s="11"/>
      <c r="I34" s="11"/>
      <c r="J34" s="11"/>
      <c r="K34" s="11"/>
      <c r="L34" s="11"/>
      <c r="M34" s="11"/>
      <c r="N34" s="11"/>
      <c r="O34" s="11"/>
      <c r="P34" s="11"/>
      <c r="Q34" s="11"/>
      <c r="R34" s="11"/>
    </row>
    <row r="35" spans="1:18" x14ac:dyDescent="0.25">
      <c r="A35" s="12"/>
      <c r="B35" s="68"/>
      <c r="C35" s="68"/>
      <c r="D35" s="68"/>
      <c r="E35" s="68"/>
      <c r="F35" s="68"/>
      <c r="G35" s="68"/>
      <c r="H35" s="68"/>
      <c r="I35" s="68"/>
      <c r="J35" s="68"/>
      <c r="K35" s="68"/>
      <c r="L35" s="68"/>
      <c r="M35" s="68"/>
      <c r="N35" s="68"/>
      <c r="O35" s="68"/>
      <c r="P35" s="68"/>
      <c r="Q35" s="68"/>
      <c r="R35" s="68"/>
    </row>
    <row r="36" spans="1:18" x14ac:dyDescent="0.25">
      <c r="A36" s="12"/>
      <c r="B36" s="68"/>
      <c r="C36" s="68"/>
      <c r="D36" s="68"/>
      <c r="E36" s="68"/>
      <c r="F36" s="68"/>
      <c r="G36" s="68"/>
      <c r="H36" s="68"/>
      <c r="I36" s="68"/>
      <c r="J36" s="68"/>
      <c r="K36" s="68"/>
      <c r="L36" s="68"/>
      <c r="M36" s="68"/>
      <c r="N36" s="68"/>
      <c r="O36" s="68"/>
      <c r="P36" s="68"/>
      <c r="Q36" s="68"/>
      <c r="R36" s="68"/>
    </row>
    <row r="37" spans="1:18" ht="15.75" thickBot="1" x14ac:dyDescent="0.3">
      <c r="A37" s="12"/>
      <c r="B37" s="20"/>
      <c r="C37" s="21"/>
      <c r="D37" s="42" t="s">
        <v>459</v>
      </c>
      <c r="E37" s="42"/>
      <c r="F37" s="42"/>
      <c r="G37" s="42"/>
      <c r="H37" s="42"/>
      <c r="I37" s="42"/>
      <c r="J37" s="42"/>
      <c r="K37" s="42"/>
      <c r="L37" s="42"/>
      <c r="M37" s="42"/>
      <c r="N37" s="42"/>
      <c r="O37" s="21"/>
    </row>
    <row r="38" spans="1:18" x14ac:dyDescent="0.25">
      <c r="A38" s="12"/>
      <c r="B38" s="20"/>
      <c r="C38" s="21"/>
      <c r="D38" s="74"/>
      <c r="E38" s="74"/>
      <c r="F38" s="21"/>
      <c r="G38" s="64" t="s">
        <v>460</v>
      </c>
      <c r="H38" s="64"/>
      <c r="I38" s="21"/>
      <c r="J38" s="74"/>
      <c r="K38" s="74"/>
      <c r="L38" s="21"/>
      <c r="M38" s="74"/>
      <c r="N38" s="74"/>
      <c r="O38" s="21"/>
    </row>
    <row r="39" spans="1:18" x14ac:dyDescent="0.25">
      <c r="A39" s="12"/>
      <c r="B39" s="20"/>
      <c r="C39" s="21"/>
      <c r="D39" s="40"/>
      <c r="E39" s="40"/>
      <c r="F39" s="21"/>
      <c r="G39" s="41" t="s">
        <v>461</v>
      </c>
      <c r="H39" s="41"/>
      <c r="I39" s="21"/>
      <c r="J39" s="40"/>
      <c r="K39" s="40"/>
      <c r="L39" s="21"/>
      <c r="M39" s="41" t="s">
        <v>84</v>
      </c>
      <c r="N39" s="41"/>
      <c r="O39" s="21"/>
    </row>
    <row r="40" spans="1:18" x14ac:dyDescent="0.25">
      <c r="A40" s="12"/>
      <c r="B40" s="20"/>
      <c r="C40" s="21"/>
      <c r="D40" s="40"/>
      <c r="E40" s="40"/>
      <c r="F40" s="21"/>
      <c r="G40" s="41" t="s">
        <v>462</v>
      </c>
      <c r="H40" s="41"/>
      <c r="I40" s="21"/>
      <c r="J40" s="41" t="s">
        <v>464</v>
      </c>
      <c r="K40" s="41"/>
      <c r="L40" s="21"/>
      <c r="M40" s="41" t="s">
        <v>464</v>
      </c>
      <c r="N40" s="41"/>
      <c r="O40" s="21"/>
    </row>
    <row r="41" spans="1:18" x14ac:dyDescent="0.25">
      <c r="A41" s="12"/>
      <c r="B41" s="20"/>
      <c r="C41" s="21"/>
      <c r="D41" s="40"/>
      <c r="E41" s="40"/>
      <c r="F41" s="21"/>
      <c r="G41" s="41" t="s">
        <v>465</v>
      </c>
      <c r="H41" s="41"/>
      <c r="I41" s="21"/>
      <c r="J41" s="41" t="s">
        <v>466</v>
      </c>
      <c r="K41" s="41"/>
      <c r="L41" s="21"/>
      <c r="M41" s="41" t="s">
        <v>467</v>
      </c>
      <c r="N41" s="41"/>
      <c r="O41" s="21"/>
    </row>
    <row r="42" spans="1:18" x14ac:dyDescent="0.25">
      <c r="A42" s="12"/>
      <c r="B42" s="76" t="s">
        <v>468</v>
      </c>
      <c r="C42" s="21"/>
      <c r="D42" s="41" t="s">
        <v>478</v>
      </c>
      <c r="E42" s="41"/>
      <c r="F42" s="21"/>
      <c r="G42" s="41" t="s">
        <v>28</v>
      </c>
      <c r="H42" s="41"/>
      <c r="I42" s="21"/>
      <c r="J42" s="41" t="s">
        <v>469</v>
      </c>
      <c r="K42" s="41"/>
      <c r="L42" s="21"/>
      <c r="M42" s="41" t="s">
        <v>469</v>
      </c>
      <c r="N42" s="41"/>
      <c r="O42" s="21"/>
    </row>
    <row r="43" spans="1:18" ht="15.75" thickBot="1" x14ac:dyDescent="0.3">
      <c r="A43" s="12"/>
      <c r="B43" s="52" t="s">
        <v>470</v>
      </c>
      <c r="C43" s="21"/>
      <c r="D43" s="42" t="s">
        <v>215</v>
      </c>
      <c r="E43" s="42"/>
      <c r="F43" s="21"/>
      <c r="G43" s="42" t="s">
        <v>471</v>
      </c>
      <c r="H43" s="42"/>
      <c r="I43" s="21"/>
      <c r="J43" s="42" t="s">
        <v>472</v>
      </c>
      <c r="K43" s="42"/>
      <c r="L43" s="21"/>
      <c r="M43" s="42" t="s">
        <v>473</v>
      </c>
      <c r="N43" s="42"/>
      <c r="O43" s="21"/>
    </row>
    <row r="44" spans="1:18" x14ac:dyDescent="0.25">
      <c r="A44" s="12"/>
      <c r="B44" s="84"/>
      <c r="C44" s="20"/>
      <c r="D44" s="66"/>
      <c r="E44" s="66"/>
      <c r="F44" s="20"/>
      <c r="G44" s="66"/>
      <c r="H44" s="66"/>
      <c r="I44" s="20"/>
      <c r="J44" s="66"/>
      <c r="K44" s="66"/>
      <c r="L44" s="20"/>
      <c r="M44" s="66"/>
      <c r="N44" s="66"/>
      <c r="O44" s="20"/>
    </row>
    <row r="45" spans="1:18" x14ac:dyDescent="0.25">
      <c r="A45" s="12"/>
      <c r="B45" s="24" t="s">
        <v>479</v>
      </c>
      <c r="C45" s="25"/>
      <c r="D45" s="43"/>
      <c r="E45" s="43"/>
      <c r="F45" s="25"/>
      <c r="G45" s="43"/>
      <c r="H45" s="43"/>
      <c r="I45" s="25"/>
      <c r="J45" s="43"/>
      <c r="K45" s="43"/>
      <c r="L45" s="25"/>
      <c r="M45" s="43"/>
      <c r="N45" s="43"/>
      <c r="O45" s="25"/>
    </row>
    <row r="46" spans="1:18" x14ac:dyDescent="0.25">
      <c r="A46" s="12"/>
      <c r="B46" s="29" t="s">
        <v>257</v>
      </c>
      <c r="C46" s="20"/>
      <c r="D46" s="17" t="s">
        <v>219</v>
      </c>
      <c r="E46" s="31" t="s">
        <v>227</v>
      </c>
      <c r="F46" s="20"/>
      <c r="G46" s="17" t="s">
        <v>219</v>
      </c>
      <c r="H46" s="31" t="s">
        <v>227</v>
      </c>
      <c r="I46" s="20"/>
      <c r="J46" s="17" t="s">
        <v>219</v>
      </c>
      <c r="K46" s="31" t="s">
        <v>227</v>
      </c>
      <c r="L46" s="20"/>
      <c r="M46" s="17" t="s">
        <v>219</v>
      </c>
      <c r="N46" s="31" t="s">
        <v>227</v>
      </c>
      <c r="O46" s="20"/>
    </row>
    <row r="47" spans="1:18" x14ac:dyDescent="0.25">
      <c r="A47" s="12"/>
      <c r="B47" s="32" t="s">
        <v>480</v>
      </c>
      <c r="C47" s="25"/>
      <c r="D47" s="43"/>
      <c r="E47" s="43"/>
      <c r="F47" s="25"/>
      <c r="G47" s="43"/>
      <c r="H47" s="43"/>
      <c r="I47" s="25"/>
      <c r="J47" s="43"/>
      <c r="K47" s="43"/>
      <c r="L47" s="25"/>
      <c r="M47" s="43"/>
      <c r="N47" s="43"/>
      <c r="O47" s="25"/>
    </row>
    <row r="48" spans="1:18" x14ac:dyDescent="0.25">
      <c r="A48" s="12"/>
      <c r="B48" s="36" t="s">
        <v>259</v>
      </c>
      <c r="C48" s="20"/>
      <c r="D48" s="49">
        <v>765</v>
      </c>
      <c r="E48" s="49"/>
      <c r="F48" s="20"/>
      <c r="G48" s="49" t="s">
        <v>227</v>
      </c>
      <c r="H48" s="49"/>
      <c r="I48" s="20"/>
      <c r="J48" s="49" t="s">
        <v>227</v>
      </c>
      <c r="K48" s="49"/>
      <c r="L48" s="20"/>
      <c r="M48" s="49">
        <v>765</v>
      </c>
      <c r="N48" s="49"/>
      <c r="O48" s="20"/>
    </row>
    <row r="49" spans="1:18" x14ac:dyDescent="0.25">
      <c r="A49" s="12"/>
      <c r="B49" s="77" t="s">
        <v>260</v>
      </c>
      <c r="C49" s="25"/>
      <c r="D49" s="47">
        <v>212</v>
      </c>
      <c r="E49" s="47"/>
      <c r="F49" s="25"/>
      <c r="G49" s="47" t="s">
        <v>227</v>
      </c>
      <c r="H49" s="47"/>
      <c r="I49" s="25"/>
      <c r="J49" s="47" t="s">
        <v>227</v>
      </c>
      <c r="K49" s="47"/>
      <c r="L49" s="25"/>
      <c r="M49" s="47">
        <v>212</v>
      </c>
      <c r="N49" s="47"/>
      <c r="O49" s="25"/>
    </row>
    <row r="50" spans="1:18" x14ac:dyDescent="0.25">
      <c r="A50" s="12"/>
      <c r="B50" s="36" t="s">
        <v>261</v>
      </c>
      <c r="C50" s="20"/>
      <c r="D50" s="49">
        <v>482</v>
      </c>
      <c r="E50" s="49"/>
      <c r="F50" s="20"/>
      <c r="G50" s="49" t="s">
        <v>227</v>
      </c>
      <c r="H50" s="49"/>
      <c r="I50" s="20"/>
      <c r="J50" s="49" t="s">
        <v>227</v>
      </c>
      <c r="K50" s="49"/>
      <c r="L50" s="20"/>
      <c r="M50" s="49">
        <v>482</v>
      </c>
      <c r="N50" s="49"/>
      <c r="O50" s="20"/>
    </row>
    <row r="51" spans="1:18" x14ac:dyDescent="0.25">
      <c r="A51" s="12"/>
      <c r="B51" s="24" t="s">
        <v>481</v>
      </c>
      <c r="C51" s="25"/>
      <c r="D51" s="43"/>
      <c r="E51" s="43"/>
      <c r="F51" s="25"/>
      <c r="G51" s="43"/>
      <c r="H51" s="43"/>
      <c r="I51" s="25"/>
      <c r="J51" s="43"/>
      <c r="K51" s="43"/>
      <c r="L51" s="25"/>
      <c r="M51" s="43"/>
      <c r="N51" s="43"/>
      <c r="O51" s="25"/>
    </row>
    <row r="52" spans="1:18" x14ac:dyDescent="0.25">
      <c r="A52" s="12"/>
      <c r="B52" s="36" t="s">
        <v>482</v>
      </c>
      <c r="C52" s="20"/>
      <c r="D52" s="48">
        <v>2156</v>
      </c>
      <c r="E52" s="48"/>
      <c r="F52" s="20"/>
      <c r="G52" s="49" t="s">
        <v>227</v>
      </c>
      <c r="H52" s="49"/>
      <c r="I52" s="20"/>
      <c r="J52" s="49" t="s">
        <v>227</v>
      </c>
      <c r="K52" s="49"/>
      <c r="L52" s="20"/>
      <c r="M52" s="48">
        <v>2156</v>
      </c>
      <c r="N52" s="48"/>
      <c r="O52" s="20"/>
    </row>
    <row r="53" spans="1:18" x14ac:dyDescent="0.25">
      <c r="A53" s="12"/>
      <c r="B53" s="73"/>
      <c r="C53" s="25"/>
      <c r="D53" s="43"/>
      <c r="E53" s="43"/>
      <c r="F53" s="25"/>
      <c r="G53" s="43"/>
      <c r="H53" s="43"/>
      <c r="I53" s="25"/>
      <c r="J53" s="43"/>
      <c r="K53" s="43"/>
      <c r="L53" s="25"/>
      <c r="M53" s="43"/>
      <c r="N53" s="43"/>
      <c r="O53" s="25"/>
    </row>
    <row r="54" spans="1:18" x14ac:dyDescent="0.25">
      <c r="A54" s="12"/>
      <c r="B54" s="29" t="s">
        <v>483</v>
      </c>
      <c r="C54" s="20"/>
      <c r="D54" s="49">
        <v>325</v>
      </c>
      <c r="E54" s="49"/>
      <c r="F54" s="20"/>
      <c r="G54" s="49" t="s">
        <v>227</v>
      </c>
      <c r="H54" s="49"/>
      <c r="I54" s="20"/>
      <c r="J54" s="49" t="s">
        <v>227</v>
      </c>
      <c r="K54" s="49"/>
      <c r="L54" s="20"/>
      <c r="M54" s="49">
        <v>325</v>
      </c>
      <c r="N54" s="49"/>
      <c r="O54" s="20"/>
    </row>
    <row r="55" spans="1:18" x14ac:dyDescent="0.25">
      <c r="A55" s="12"/>
      <c r="B55" s="20"/>
      <c r="C55" s="20"/>
      <c r="D55" s="20"/>
      <c r="E55" s="20"/>
      <c r="F55" s="20"/>
      <c r="G55" s="20"/>
      <c r="H55" s="20"/>
      <c r="I55" s="20"/>
      <c r="J55" s="20"/>
      <c r="K55" s="20"/>
      <c r="L55" s="20"/>
      <c r="M55" s="20"/>
      <c r="N55" s="20"/>
      <c r="O55" s="20"/>
    </row>
    <row r="56" spans="1:18" x14ac:dyDescent="0.25">
      <c r="A56" s="12"/>
      <c r="B56" s="68"/>
      <c r="C56" s="68"/>
      <c r="D56" s="68"/>
      <c r="E56" s="68"/>
      <c r="F56" s="68"/>
      <c r="G56" s="68"/>
      <c r="H56" s="68"/>
      <c r="I56" s="68"/>
      <c r="J56" s="68"/>
      <c r="K56" s="68"/>
      <c r="L56" s="68"/>
      <c r="M56" s="68"/>
      <c r="N56" s="68"/>
      <c r="O56" s="68"/>
      <c r="P56" s="68"/>
      <c r="Q56" s="68"/>
      <c r="R56" s="68"/>
    </row>
    <row r="57" spans="1:18" ht="15.75" thickBot="1" x14ac:dyDescent="0.3">
      <c r="A57" s="12"/>
      <c r="B57" s="20"/>
      <c r="C57" s="21"/>
      <c r="D57" s="42" t="s">
        <v>475</v>
      </c>
      <c r="E57" s="42"/>
      <c r="F57" s="42"/>
      <c r="G57" s="42"/>
      <c r="H57" s="42"/>
      <c r="I57" s="42"/>
      <c r="J57" s="42"/>
      <c r="K57" s="42"/>
      <c r="L57" s="42"/>
      <c r="M57" s="42"/>
      <c r="N57" s="42"/>
      <c r="O57" s="21"/>
    </row>
    <row r="58" spans="1:18" x14ac:dyDescent="0.25">
      <c r="A58" s="12"/>
      <c r="B58" s="20"/>
      <c r="C58" s="21"/>
      <c r="D58" s="74"/>
      <c r="E58" s="74"/>
      <c r="F58" s="21"/>
      <c r="G58" s="64" t="s">
        <v>460</v>
      </c>
      <c r="H58" s="64"/>
      <c r="I58" s="21"/>
      <c r="J58" s="74"/>
      <c r="K58" s="74"/>
      <c r="L58" s="21"/>
      <c r="M58" s="74"/>
      <c r="N58" s="74"/>
      <c r="O58" s="21"/>
    </row>
    <row r="59" spans="1:18" x14ac:dyDescent="0.25">
      <c r="A59" s="12"/>
      <c r="B59" s="20"/>
      <c r="C59" s="21"/>
      <c r="D59" s="40"/>
      <c r="E59" s="40"/>
      <c r="F59" s="21"/>
      <c r="G59" s="41" t="s">
        <v>461</v>
      </c>
      <c r="H59" s="41"/>
      <c r="I59" s="21"/>
      <c r="J59" s="40"/>
      <c r="K59" s="40"/>
      <c r="L59" s="21"/>
      <c r="M59" s="41" t="s">
        <v>84</v>
      </c>
      <c r="N59" s="41"/>
      <c r="O59" s="21"/>
    </row>
    <row r="60" spans="1:18" x14ac:dyDescent="0.25">
      <c r="A60" s="12"/>
      <c r="B60" s="20"/>
      <c r="C60" s="21"/>
      <c r="D60" s="40"/>
      <c r="E60" s="40"/>
      <c r="F60" s="21"/>
      <c r="G60" s="41" t="s">
        <v>462</v>
      </c>
      <c r="H60" s="41"/>
      <c r="I60" s="21"/>
      <c r="J60" s="41" t="s">
        <v>464</v>
      </c>
      <c r="K60" s="41"/>
      <c r="L60" s="21"/>
      <c r="M60" s="41" t="s">
        <v>464</v>
      </c>
      <c r="N60" s="41"/>
      <c r="O60" s="21"/>
    </row>
    <row r="61" spans="1:18" x14ac:dyDescent="0.25">
      <c r="A61" s="12"/>
      <c r="B61" s="20"/>
      <c r="C61" s="21"/>
      <c r="D61" s="40"/>
      <c r="E61" s="40"/>
      <c r="F61" s="21"/>
      <c r="G61" s="41" t="s">
        <v>465</v>
      </c>
      <c r="H61" s="41"/>
      <c r="I61" s="21"/>
      <c r="J61" s="41" t="s">
        <v>466</v>
      </c>
      <c r="K61" s="41"/>
      <c r="L61" s="21"/>
      <c r="M61" s="41" t="s">
        <v>467</v>
      </c>
      <c r="N61" s="41"/>
      <c r="O61" s="21"/>
    </row>
    <row r="62" spans="1:18" x14ac:dyDescent="0.25">
      <c r="A62" s="12"/>
      <c r="B62" s="76" t="s">
        <v>468</v>
      </c>
      <c r="C62" s="21"/>
      <c r="D62" s="41" t="s">
        <v>478</v>
      </c>
      <c r="E62" s="41"/>
      <c r="F62" s="21"/>
      <c r="G62" s="41" t="s">
        <v>28</v>
      </c>
      <c r="H62" s="41"/>
      <c r="I62" s="21"/>
      <c r="J62" s="41" t="s">
        <v>469</v>
      </c>
      <c r="K62" s="41"/>
      <c r="L62" s="21"/>
      <c r="M62" s="41" t="s">
        <v>469</v>
      </c>
      <c r="N62" s="41"/>
      <c r="O62" s="21"/>
    </row>
    <row r="63" spans="1:18" ht="15.75" thickBot="1" x14ac:dyDescent="0.3">
      <c r="A63" s="12"/>
      <c r="B63" s="52" t="s">
        <v>470</v>
      </c>
      <c r="C63" s="21"/>
      <c r="D63" s="42" t="s">
        <v>215</v>
      </c>
      <c r="E63" s="42"/>
      <c r="F63" s="21"/>
      <c r="G63" s="42" t="s">
        <v>471</v>
      </c>
      <c r="H63" s="42"/>
      <c r="I63" s="21"/>
      <c r="J63" s="42" t="s">
        <v>472</v>
      </c>
      <c r="K63" s="42"/>
      <c r="L63" s="21"/>
      <c r="M63" s="42" t="s">
        <v>473</v>
      </c>
      <c r="N63" s="42"/>
      <c r="O63" s="21"/>
    </row>
    <row r="64" spans="1:18" x14ac:dyDescent="0.25">
      <c r="A64" s="12"/>
      <c r="B64" s="84"/>
      <c r="C64" s="20"/>
      <c r="D64" s="66"/>
      <c r="E64" s="66"/>
      <c r="F64" s="20"/>
      <c r="G64" s="66"/>
      <c r="H64" s="66"/>
      <c r="I64" s="20"/>
      <c r="J64" s="66"/>
      <c r="K64" s="66"/>
      <c r="L64" s="20"/>
      <c r="M64" s="66"/>
      <c r="N64" s="66"/>
      <c r="O64" s="20"/>
    </row>
    <row r="65" spans="1:18" x14ac:dyDescent="0.25">
      <c r="A65" s="12"/>
      <c r="B65" s="32" t="s">
        <v>479</v>
      </c>
      <c r="C65" s="25"/>
      <c r="D65" s="43"/>
      <c r="E65" s="43"/>
      <c r="F65" s="25"/>
      <c r="G65" s="43"/>
      <c r="H65" s="43"/>
      <c r="I65" s="25"/>
      <c r="J65" s="43"/>
      <c r="K65" s="43"/>
      <c r="L65" s="25"/>
      <c r="M65" s="43"/>
      <c r="N65" s="43"/>
      <c r="O65" s="25"/>
    </row>
    <row r="66" spans="1:18" x14ac:dyDescent="0.25">
      <c r="A66" s="12"/>
      <c r="B66" s="29" t="s">
        <v>257</v>
      </c>
      <c r="C66" s="20"/>
      <c r="D66" s="17" t="s">
        <v>219</v>
      </c>
      <c r="E66" s="30">
        <v>2535</v>
      </c>
      <c r="F66" s="20"/>
      <c r="G66" s="17" t="s">
        <v>219</v>
      </c>
      <c r="H66" s="31" t="s">
        <v>227</v>
      </c>
      <c r="I66" s="20"/>
      <c r="J66" s="17" t="s">
        <v>219</v>
      </c>
      <c r="K66" s="31" t="s">
        <v>227</v>
      </c>
      <c r="L66" s="20"/>
      <c r="M66" s="17" t="s">
        <v>219</v>
      </c>
      <c r="N66" s="30">
        <v>2535</v>
      </c>
      <c r="O66" s="20"/>
    </row>
    <row r="67" spans="1:18" x14ac:dyDescent="0.25">
      <c r="A67" s="12"/>
      <c r="B67" s="32" t="s">
        <v>480</v>
      </c>
      <c r="C67" s="25"/>
      <c r="D67" s="43"/>
      <c r="E67" s="43"/>
      <c r="F67" s="25"/>
      <c r="G67" s="43"/>
      <c r="H67" s="43"/>
      <c r="I67" s="25"/>
      <c r="J67" s="43"/>
      <c r="K67" s="43"/>
      <c r="L67" s="25"/>
      <c r="M67" s="43"/>
      <c r="N67" s="43"/>
      <c r="O67" s="25"/>
    </row>
    <row r="68" spans="1:18" x14ac:dyDescent="0.25">
      <c r="A68" s="12"/>
      <c r="B68" s="36" t="s">
        <v>259</v>
      </c>
      <c r="C68" s="20"/>
      <c r="D68" s="48">
        <v>1255</v>
      </c>
      <c r="E68" s="48"/>
      <c r="F68" s="20"/>
      <c r="G68" s="49" t="s">
        <v>227</v>
      </c>
      <c r="H68" s="49"/>
      <c r="I68" s="20"/>
      <c r="J68" s="49" t="s">
        <v>227</v>
      </c>
      <c r="K68" s="49"/>
      <c r="L68" s="20"/>
      <c r="M68" s="48">
        <v>1255</v>
      </c>
      <c r="N68" s="48"/>
      <c r="O68" s="20"/>
    </row>
    <row r="69" spans="1:18" x14ac:dyDescent="0.25">
      <c r="A69" s="12"/>
      <c r="B69" s="77" t="s">
        <v>260</v>
      </c>
      <c r="C69" s="25"/>
      <c r="D69" s="47">
        <v>164</v>
      </c>
      <c r="E69" s="47"/>
      <c r="F69" s="25"/>
      <c r="G69" s="47" t="s">
        <v>227</v>
      </c>
      <c r="H69" s="47"/>
      <c r="I69" s="25"/>
      <c r="J69" s="47" t="s">
        <v>227</v>
      </c>
      <c r="K69" s="47"/>
      <c r="L69" s="25"/>
      <c r="M69" s="47">
        <v>164</v>
      </c>
      <c r="N69" s="47"/>
      <c r="O69" s="25"/>
    </row>
    <row r="70" spans="1:18" x14ac:dyDescent="0.25">
      <c r="A70" s="12"/>
      <c r="B70" s="36" t="s">
        <v>261</v>
      </c>
      <c r="C70" s="20"/>
      <c r="D70" s="48">
        <v>2025</v>
      </c>
      <c r="E70" s="48"/>
      <c r="F70" s="20"/>
      <c r="G70" s="49" t="s">
        <v>227</v>
      </c>
      <c r="H70" s="49"/>
      <c r="I70" s="20"/>
      <c r="J70" s="49" t="s">
        <v>227</v>
      </c>
      <c r="K70" s="49"/>
      <c r="L70" s="20"/>
      <c r="M70" s="48">
        <v>2025</v>
      </c>
      <c r="N70" s="48"/>
      <c r="O70" s="20"/>
    </row>
    <row r="71" spans="1:18" x14ac:dyDescent="0.25">
      <c r="A71" s="12"/>
      <c r="B71" s="32" t="s">
        <v>262</v>
      </c>
      <c r="C71" s="25"/>
      <c r="D71" s="46">
        <v>4839</v>
      </c>
      <c r="E71" s="46"/>
      <c r="F71" s="25"/>
      <c r="G71" s="47" t="s">
        <v>227</v>
      </c>
      <c r="H71" s="47"/>
      <c r="I71" s="25"/>
      <c r="J71" s="47" t="s">
        <v>227</v>
      </c>
      <c r="K71" s="47"/>
      <c r="L71" s="25"/>
      <c r="M71" s="46">
        <v>4839</v>
      </c>
      <c r="N71" s="46"/>
      <c r="O71" s="25"/>
    </row>
    <row r="72" spans="1:18" x14ac:dyDescent="0.25">
      <c r="A72" s="12"/>
      <c r="B72" s="84"/>
      <c r="C72" s="20"/>
      <c r="D72" s="45"/>
      <c r="E72" s="45"/>
      <c r="F72" s="20"/>
      <c r="G72" s="45"/>
      <c r="H72" s="45"/>
      <c r="I72" s="20"/>
      <c r="J72" s="45"/>
      <c r="K72" s="45"/>
      <c r="L72" s="20"/>
      <c r="M72" s="45"/>
      <c r="N72" s="45"/>
      <c r="O72" s="20"/>
    </row>
    <row r="73" spans="1:18" x14ac:dyDescent="0.25">
      <c r="A73" s="12"/>
      <c r="B73" s="24" t="s">
        <v>481</v>
      </c>
      <c r="C73" s="25"/>
      <c r="D73" s="43"/>
      <c r="E73" s="43"/>
      <c r="F73" s="25"/>
      <c r="G73" s="43"/>
      <c r="H73" s="43"/>
      <c r="I73" s="25"/>
      <c r="J73" s="43"/>
      <c r="K73" s="43"/>
      <c r="L73" s="25"/>
      <c r="M73" s="43"/>
      <c r="N73" s="43"/>
      <c r="O73" s="25"/>
    </row>
    <row r="74" spans="1:18" x14ac:dyDescent="0.25">
      <c r="A74" s="12"/>
      <c r="B74" s="36" t="s">
        <v>482</v>
      </c>
      <c r="C74" s="20"/>
      <c r="D74" s="48">
        <v>2539</v>
      </c>
      <c r="E74" s="48"/>
      <c r="F74" s="20"/>
      <c r="G74" s="49" t="s">
        <v>227</v>
      </c>
      <c r="H74" s="49"/>
      <c r="I74" s="20"/>
      <c r="J74" s="49" t="s">
        <v>227</v>
      </c>
      <c r="K74" s="49"/>
      <c r="L74" s="20"/>
      <c r="M74" s="48">
        <v>2539</v>
      </c>
      <c r="N74" s="48"/>
      <c r="O74" s="20"/>
    </row>
    <row r="75" spans="1:18" x14ac:dyDescent="0.25">
      <c r="A75" s="12"/>
      <c r="B75" s="24" t="s">
        <v>483</v>
      </c>
      <c r="C75" s="25"/>
      <c r="D75" s="47">
        <v>529</v>
      </c>
      <c r="E75" s="47"/>
      <c r="F75" s="25"/>
      <c r="G75" s="47" t="s">
        <v>227</v>
      </c>
      <c r="H75" s="47"/>
      <c r="I75" s="25"/>
      <c r="J75" s="47" t="s">
        <v>227</v>
      </c>
      <c r="K75" s="47"/>
      <c r="L75" s="25"/>
      <c r="M75" s="47">
        <v>529</v>
      </c>
      <c r="N75" s="47"/>
      <c r="O75" s="25"/>
    </row>
    <row r="76" spans="1:18" x14ac:dyDescent="0.25">
      <c r="A76" s="12"/>
      <c r="B76" s="20"/>
      <c r="C76" s="20"/>
      <c r="D76" s="20"/>
      <c r="E76" s="20"/>
      <c r="F76" s="20"/>
      <c r="G76" s="20"/>
      <c r="H76" s="20"/>
      <c r="I76" s="20"/>
      <c r="J76" s="20"/>
      <c r="K76" s="20"/>
      <c r="L76" s="20"/>
      <c r="M76" s="20"/>
      <c r="N76" s="20"/>
      <c r="O76" s="20"/>
    </row>
    <row r="77" spans="1:18" ht="15" customHeight="1" x14ac:dyDescent="0.25">
      <c r="A77" s="12" t="s">
        <v>601</v>
      </c>
      <c r="B77" s="11" t="s">
        <v>4</v>
      </c>
      <c r="C77" s="11"/>
      <c r="D77" s="11"/>
      <c r="E77" s="11"/>
      <c r="F77" s="11"/>
      <c r="G77" s="11"/>
      <c r="H77" s="11"/>
      <c r="I77" s="11"/>
      <c r="J77" s="11"/>
      <c r="K77" s="11"/>
      <c r="L77" s="11"/>
      <c r="M77" s="11"/>
      <c r="N77" s="11"/>
      <c r="O77" s="11"/>
      <c r="P77" s="11"/>
      <c r="Q77" s="11"/>
      <c r="R77" s="11"/>
    </row>
    <row r="78" spans="1:18" x14ac:dyDescent="0.25">
      <c r="A78" s="12"/>
      <c r="B78" s="68"/>
      <c r="C78" s="68"/>
      <c r="D78" s="68"/>
      <c r="E78" s="68"/>
      <c r="F78" s="68"/>
      <c r="G78" s="68"/>
      <c r="H78" s="68"/>
      <c r="I78" s="68"/>
      <c r="J78" s="68"/>
      <c r="K78" s="68"/>
      <c r="L78" s="68"/>
      <c r="M78" s="68"/>
      <c r="N78" s="68"/>
      <c r="O78" s="68"/>
      <c r="P78" s="68"/>
      <c r="Q78" s="68"/>
      <c r="R78" s="68"/>
    </row>
    <row r="79" spans="1:18" x14ac:dyDescent="0.25">
      <c r="A79" s="12"/>
      <c r="B79" s="68"/>
      <c r="C79" s="68"/>
      <c r="D79" s="68"/>
      <c r="E79" s="68"/>
      <c r="F79" s="68"/>
      <c r="G79" s="68"/>
      <c r="H79" s="68"/>
      <c r="I79" s="68"/>
      <c r="J79" s="68"/>
      <c r="K79" s="68"/>
      <c r="L79" s="68"/>
      <c r="M79" s="68"/>
      <c r="N79" s="68"/>
      <c r="O79" s="68"/>
      <c r="P79" s="68"/>
      <c r="Q79" s="68"/>
      <c r="R79" s="68"/>
    </row>
    <row r="80" spans="1:18" x14ac:dyDescent="0.25">
      <c r="A80" s="12"/>
      <c r="B80" s="20"/>
      <c r="C80" s="21"/>
      <c r="D80" s="21"/>
      <c r="E80" s="21"/>
      <c r="F80" s="21"/>
      <c r="G80" s="21"/>
      <c r="H80" s="21"/>
      <c r="I80" s="21"/>
      <c r="J80" s="22" t="s">
        <v>488</v>
      </c>
      <c r="K80" s="21"/>
    </row>
    <row r="81" spans="1:11" x14ac:dyDescent="0.25">
      <c r="A81" s="12"/>
      <c r="B81" s="20"/>
      <c r="C81" s="21"/>
      <c r="D81" s="22" t="s">
        <v>211</v>
      </c>
      <c r="E81" s="21"/>
      <c r="F81" s="22" t="s">
        <v>489</v>
      </c>
      <c r="G81" s="21"/>
      <c r="H81" s="22" t="s">
        <v>467</v>
      </c>
      <c r="I81" s="21"/>
      <c r="J81" s="22" t="s">
        <v>490</v>
      </c>
      <c r="K81" s="21"/>
    </row>
    <row r="82" spans="1:11" ht="15.75" thickBot="1" x14ac:dyDescent="0.3">
      <c r="A82" s="12"/>
      <c r="B82" s="52" t="s">
        <v>468</v>
      </c>
      <c r="C82" s="21"/>
      <c r="D82" s="23" t="s">
        <v>215</v>
      </c>
      <c r="E82" s="21"/>
      <c r="F82" s="23" t="s">
        <v>491</v>
      </c>
      <c r="G82" s="21"/>
      <c r="H82" s="23" t="s">
        <v>492</v>
      </c>
      <c r="I82" s="21"/>
      <c r="J82" s="23" t="s">
        <v>493</v>
      </c>
      <c r="K82" s="21"/>
    </row>
    <row r="83" spans="1:11" x14ac:dyDescent="0.25">
      <c r="A83" s="12"/>
      <c r="B83" s="24" t="s">
        <v>494</v>
      </c>
      <c r="C83" s="25"/>
      <c r="D83" s="26"/>
      <c r="E83" s="25"/>
      <c r="F83" s="26"/>
      <c r="G83" s="25"/>
      <c r="H83" s="26"/>
      <c r="I83" s="25"/>
      <c r="J83" s="26"/>
      <c r="K83" s="25"/>
    </row>
    <row r="84" spans="1:11" x14ac:dyDescent="0.25">
      <c r="A84" s="12"/>
      <c r="B84" s="29" t="s">
        <v>258</v>
      </c>
      <c r="C84" s="20"/>
      <c r="D84" s="28"/>
      <c r="E84" s="20"/>
      <c r="F84" s="21"/>
      <c r="G84" s="20"/>
      <c r="H84" s="20"/>
      <c r="I84" s="20"/>
      <c r="J84" s="28"/>
      <c r="K84" s="20"/>
    </row>
    <row r="85" spans="1:11" x14ac:dyDescent="0.25">
      <c r="A85" s="12"/>
      <c r="B85" s="77" t="s">
        <v>259</v>
      </c>
      <c r="C85" s="25"/>
      <c r="D85" s="34">
        <v>765</v>
      </c>
      <c r="E85" s="25"/>
      <c r="F85" s="93" t="s">
        <v>495</v>
      </c>
      <c r="G85" s="25"/>
      <c r="H85" s="35" t="s">
        <v>496</v>
      </c>
      <c r="I85" s="25"/>
      <c r="J85" s="93" t="s">
        <v>497</v>
      </c>
      <c r="K85" s="25"/>
    </row>
    <row r="86" spans="1:11" x14ac:dyDescent="0.25">
      <c r="A86" s="12"/>
      <c r="B86" s="73"/>
      <c r="C86" s="25"/>
      <c r="D86" s="26"/>
      <c r="E86" s="25"/>
      <c r="F86" s="95"/>
      <c r="G86" s="25"/>
      <c r="H86" s="35" t="s">
        <v>498</v>
      </c>
      <c r="I86" s="25"/>
      <c r="J86" s="96">
        <v>-7.0000000000000007E-2</v>
      </c>
      <c r="K86" s="25"/>
    </row>
    <row r="87" spans="1:11" x14ac:dyDescent="0.25">
      <c r="A87" s="12"/>
      <c r="B87" s="73"/>
      <c r="C87" s="25"/>
      <c r="D87" s="26"/>
      <c r="E87" s="25"/>
      <c r="F87" s="95"/>
      <c r="G87" s="25"/>
      <c r="H87" s="35" t="s">
        <v>499</v>
      </c>
      <c r="I87" s="25"/>
      <c r="J87" s="95"/>
      <c r="K87" s="25"/>
    </row>
    <row r="88" spans="1:11" x14ac:dyDescent="0.25">
      <c r="A88" s="12"/>
      <c r="B88" s="73"/>
      <c r="C88" s="25"/>
      <c r="D88" s="26"/>
      <c r="E88" s="25"/>
      <c r="F88" s="95"/>
      <c r="G88" s="25"/>
      <c r="H88" s="35" t="s">
        <v>500</v>
      </c>
      <c r="I88" s="25"/>
      <c r="J88" s="95"/>
      <c r="K88" s="25"/>
    </row>
    <row r="89" spans="1:11" x14ac:dyDescent="0.25">
      <c r="A89" s="12"/>
      <c r="B89" s="29" t="s">
        <v>260</v>
      </c>
      <c r="C89" s="20"/>
      <c r="D89" s="31">
        <v>212</v>
      </c>
      <c r="E89" s="20"/>
      <c r="F89" s="15" t="s">
        <v>495</v>
      </c>
      <c r="G89" s="20"/>
      <c r="H89" s="17" t="s">
        <v>496</v>
      </c>
      <c r="I89" s="20"/>
      <c r="J89" s="15" t="s">
        <v>501</v>
      </c>
      <c r="K89" s="20"/>
    </row>
    <row r="90" spans="1:11" x14ac:dyDescent="0.25">
      <c r="A90" s="12"/>
      <c r="B90" s="84"/>
      <c r="C90" s="20"/>
      <c r="D90" s="28"/>
      <c r="E90" s="20"/>
      <c r="F90" s="21"/>
      <c r="G90" s="20"/>
      <c r="H90" s="17" t="s">
        <v>498</v>
      </c>
      <c r="I90" s="20"/>
      <c r="J90" s="97">
        <v>-0.08</v>
      </c>
      <c r="K90" s="20"/>
    </row>
    <row r="91" spans="1:11" x14ac:dyDescent="0.25">
      <c r="A91" s="12"/>
      <c r="B91" s="84"/>
      <c r="C91" s="20"/>
      <c r="D91" s="28"/>
      <c r="E91" s="20"/>
      <c r="F91" s="21"/>
      <c r="G91" s="20"/>
      <c r="H91" s="17" t="s">
        <v>499</v>
      </c>
      <c r="I91" s="20"/>
      <c r="J91" s="21"/>
      <c r="K91" s="20"/>
    </row>
    <row r="92" spans="1:11" x14ac:dyDescent="0.25">
      <c r="A92" s="12"/>
      <c r="B92" s="84"/>
      <c r="C92" s="20"/>
      <c r="D92" s="28"/>
      <c r="E92" s="20"/>
      <c r="F92" s="21"/>
      <c r="G92" s="20"/>
      <c r="H92" s="17" t="s">
        <v>500</v>
      </c>
      <c r="I92" s="20"/>
      <c r="J92" s="21"/>
      <c r="K92" s="20"/>
    </row>
    <row r="93" spans="1:11" x14ac:dyDescent="0.25">
      <c r="A93" s="12"/>
      <c r="B93" s="32" t="s">
        <v>261</v>
      </c>
      <c r="C93" s="25"/>
      <c r="D93" s="34">
        <v>482</v>
      </c>
      <c r="E93" s="25"/>
      <c r="F93" s="93" t="s">
        <v>495</v>
      </c>
      <c r="G93" s="25"/>
      <c r="H93" s="35" t="s">
        <v>496</v>
      </c>
      <c r="I93" s="25"/>
      <c r="J93" s="93" t="s">
        <v>502</v>
      </c>
      <c r="K93" s="25"/>
    </row>
    <row r="94" spans="1:11" x14ac:dyDescent="0.25">
      <c r="A94" s="12"/>
      <c r="B94" s="73"/>
      <c r="C94" s="25"/>
      <c r="D94" s="26"/>
      <c r="E94" s="25"/>
      <c r="F94" s="95"/>
      <c r="G94" s="25"/>
      <c r="H94" s="35" t="s">
        <v>498</v>
      </c>
      <c r="I94" s="25"/>
      <c r="J94" s="96">
        <v>-0.26</v>
      </c>
      <c r="K94" s="25"/>
    </row>
    <row r="95" spans="1:11" x14ac:dyDescent="0.25">
      <c r="A95" s="12"/>
      <c r="B95" s="73"/>
      <c r="C95" s="25"/>
      <c r="D95" s="26"/>
      <c r="E95" s="25"/>
      <c r="F95" s="95"/>
      <c r="G95" s="25"/>
      <c r="H95" s="35" t="s">
        <v>499</v>
      </c>
      <c r="I95" s="25"/>
      <c r="J95" s="95"/>
      <c r="K95" s="25"/>
    </row>
    <row r="96" spans="1:11" x14ac:dyDescent="0.25">
      <c r="A96" s="12"/>
      <c r="B96" s="73"/>
      <c r="C96" s="25"/>
      <c r="D96" s="26"/>
      <c r="E96" s="25"/>
      <c r="F96" s="95"/>
      <c r="G96" s="25"/>
      <c r="H96" s="35" t="s">
        <v>500</v>
      </c>
      <c r="I96" s="25"/>
      <c r="J96" s="95"/>
      <c r="K96" s="25"/>
    </row>
    <row r="97" spans="1:18" x14ac:dyDescent="0.25">
      <c r="A97" s="12"/>
      <c r="B97" s="54" t="s">
        <v>481</v>
      </c>
      <c r="C97" s="20"/>
      <c r="D97" s="28"/>
      <c r="E97" s="20"/>
      <c r="F97" s="21"/>
      <c r="G97" s="20"/>
      <c r="H97" s="20"/>
      <c r="I97" s="20"/>
      <c r="J97" s="21"/>
      <c r="K97" s="20"/>
    </row>
    <row r="98" spans="1:18" x14ac:dyDescent="0.25">
      <c r="A98" s="12"/>
      <c r="B98" s="32" t="s">
        <v>482</v>
      </c>
      <c r="C98" s="25"/>
      <c r="D98" s="33">
        <v>2156</v>
      </c>
      <c r="E98" s="25"/>
      <c r="F98" s="93" t="s">
        <v>495</v>
      </c>
      <c r="G98" s="25"/>
      <c r="H98" s="35" t="s">
        <v>496</v>
      </c>
      <c r="I98" s="25"/>
      <c r="J98" s="93" t="s">
        <v>503</v>
      </c>
      <c r="K98" s="25"/>
    </row>
    <row r="99" spans="1:18" x14ac:dyDescent="0.25">
      <c r="A99" s="12"/>
      <c r="B99" s="73"/>
      <c r="C99" s="25"/>
      <c r="D99" s="26"/>
      <c r="E99" s="25"/>
      <c r="F99" s="95"/>
      <c r="G99" s="25"/>
      <c r="H99" s="35" t="s">
        <v>498</v>
      </c>
      <c r="I99" s="25"/>
      <c r="J99" s="96">
        <v>-7.0000000000000007E-2</v>
      </c>
      <c r="K99" s="25"/>
    </row>
    <row r="100" spans="1:18" x14ac:dyDescent="0.25">
      <c r="A100" s="12"/>
      <c r="B100" s="73"/>
      <c r="C100" s="25"/>
      <c r="D100" s="26"/>
      <c r="E100" s="25"/>
      <c r="F100" s="95"/>
      <c r="G100" s="25"/>
      <c r="H100" s="35" t="s">
        <v>499</v>
      </c>
      <c r="I100" s="25"/>
      <c r="J100" s="95"/>
      <c r="K100" s="25"/>
    </row>
    <row r="101" spans="1:18" x14ac:dyDescent="0.25">
      <c r="A101" s="12"/>
      <c r="B101" s="73"/>
      <c r="C101" s="25"/>
      <c r="D101" s="26"/>
      <c r="E101" s="25"/>
      <c r="F101" s="95"/>
      <c r="G101" s="25"/>
      <c r="H101" s="35" t="s">
        <v>500</v>
      </c>
      <c r="I101" s="25"/>
      <c r="J101" s="95"/>
      <c r="K101" s="25"/>
    </row>
    <row r="102" spans="1:18" x14ac:dyDescent="0.25">
      <c r="A102" s="12"/>
      <c r="B102" s="73"/>
      <c r="C102" s="25"/>
      <c r="D102" s="26"/>
      <c r="E102" s="25"/>
      <c r="F102" s="93" t="s">
        <v>504</v>
      </c>
      <c r="G102" s="25"/>
      <c r="H102" s="35" t="s">
        <v>505</v>
      </c>
      <c r="I102" s="25"/>
      <c r="J102" s="93" t="s">
        <v>506</v>
      </c>
      <c r="K102" s="25"/>
    </row>
    <row r="103" spans="1:18" x14ac:dyDescent="0.25">
      <c r="A103" s="12"/>
      <c r="B103" s="73"/>
      <c r="C103" s="25"/>
      <c r="D103" s="26"/>
      <c r="E103" s="25"/>
      <c r="F103" s="95"/>
      <c r="G103" s="25"/>
      <c r="H103" s="25"/>
      <c r="I103" s="25"/>
      <c r="J103" s="96">
        <v>-0.12</v>
      </c>
      <c r="K103" s="25"/>
    </row>
    <row r="104" spans="1:18" x14ac:dyDescent="0.25">
      <c r="A104" s="12"/>
      <c r="B104" s="54" t="s">
        <v>507</v>
      </c>
      <c r="C104" s="20"/>
      <c r="D104" s="31">
        <v>325</v>
      </c>
      <c r="E104" s="20"/>
      <c r="F104" s="15" t="s">
        <v>508</v>
      </c>
      <c r="G104" s="20"/>
      <c r="H104" s="17" t="s">
        <v>509</v>
      </c>
      <c r="I104" s="20"/>
      <c r="J104" s="15" t="s">
        <v>510</v>
      </c>
      <c r="K104" s="20"/>
    </row>
    <row r="105" spans="1:18" x14ac:dyDescent="0.25">
      <c r="A105" s="12"/>
      <c r="B105" s="84"/>
      <c r="C105" s="20"/>
      <c r="D105" s="28"/>
      <c r="E105" s="20"/>
      <c r="F105" s="15" t="s">
        <v>511</v>
      </c>
      <c r="G105" s="20"/>
      <c r="H105" s="17" t="s">
        <v>512</v>
      </c>
      <c r="I105" s="20"/>
      <c r="J105" s="97">
        <v>-0.12</v>
      </c>
      <c r="K105" s="20"/>
    </row>
    <row r="106" spans="1:18" ht="15" customHeight="1" x14ac:dyDescent="0.25">
      <c r="A106" s="12" t="s">
        <v>602</v>
      </c>
      <c r="B106" s="11" t="s">
        <v>4</v>
      </c>
      <c r="C106" s="11"/>
      <c r="D106" s="11"/>
      <c r="E106" s="11"/>
      <c r="F106" s="11"/>
      <c r="G106" s="11"/>
      <c r="H106" s="11"/>
      <c r="I106" s="11"/>
      <c r="J106" s="11"/>
      <c r="K106" s="11"/>
      <c r="L106" s="11"/>
      <c r="M106" s="11"/>
      <c r="N106" s="11"/>
      <c r="O106" s="11"/>
      <c r="P106" s="11"/>
      <c r="Q106" s="11"/>
      <c r="R106" s="11"/>
    </row>
    <row r="107" spans="1:18" x14ac:dyDescent="0.25">
      <c r="A107" s="12"/>
      <c r="B107" s="68" t="s">
        <v>515</v>
      </c>
      <c r="C107" s="68"/>
      <c r="D107" s="68"/>
      <c r="E107" s="68"/>
      <c r="F107" s="68"/>
      <c r="G107" s="68"/>
      <c r="H107" s="68"/>
      <c r="I107" s="68"/>
      <c r="J107" s="68"/>
      <c r="K107" s="68"/>
      <c r="L107" s="68"/>
      <c r="M107" s="68"/>
      <c r="N107" s="68"/>
      <c r="O107" s="68"/>
      <c r="P107" s="68"/>
      <c r="Q107" s="68"/>
      <c r="R107" s="68"/>
    </row>
    <row r="108" spans="1:18" x14ac:dyDescent="0.25">
      <c r="A108" s="12"/>
      <c r="B108" s="68"/>
      <c r="C108" s="68"/>
      <c r="D108" s="68"/>
      <c r="E108" s="68"/>
      <c r="F108" s="68"/>
      <c r="G108" s="68"/>
      <c r="H108" s="68"/>
      <c r="I108" s="68"/>
      <c r="J108" s="68"/>
      <c r="K108" s="68"/>
      <c r="L108" s="68"/>
      <c r="M108" s="68"/>
      <c r="N108" s="68"/>
      <c r="O108" s="68"/>
      <c r="P108" s="68"/>
      <c r="Q108" s="68"/>
      <c r="R108" s="68"/>
    </row>
    <row r="109" spans="1:18" x14ac:dyDescent="0.25">
      <c r="A109" s="12"/>
      <c r="B109" s="20"/>
      <c r="C109" s="21"/>
      <c r="D109" s="41" t="s">
        <v>478</v>
      </c>
      <c r="E109" s="41"/>
      <c r="F109" s="21"/>
      <c r="G109" s="40"/>
      <c r="H109" s="40"/>
      <c r="I109" s="21"/>
      <c r="J109" s="40"/>
      <c r="K109" s="40"/>
      <c r="L109" s="21"/>
      <c r="M109" s="40"/>
      <c r="N109" s="40"/>
      <c r="O109" s="21"/>
      <c r="P109" s="40"/>
      <c r="Q109" s="40"/>
      <c r="R109" s="21"/>
    </row>
    <row r="110" spans="1:18" ht="15.75" thickBot="1" x14ac:dyDescent="0.3">
      <c r="A110" s="12"/>
      <c r="B110" s="52" t="s">
        <v>235</v>
      </c>
      <c r="C110" s="21"/>
      <c r="D110" s="42" t="s">
        <v>215</v>
      </c>
      <c r="E110" s="42"/>
      <c r="F110" s="21"/>
      <c r="G110" s="42" t="s">
        <v>516</v>
      </c>
      <c r="H110" s="42"/>
      <c r="I110" s="21"/>
      <c r="J110" s="42" t="s">
        <v>517</v>
      </c>
      <c r="K110" s="42"/>
      <c r="L110" s="21"/>
      <c r="M110" s="42" t="s">
        <v>518</v>
      </c>
      <c r="N110" s="42"/>
      <c r="O110" s="21"/>
      <c r="P110" s="42" t="s">
        <v>128</v>
      </c>
      <c r="Q110" s="42"/>
      <c r="R110" s="21"/>
    </row>
    <row r="111" spans="1:18" x14ac:dyDescent="0.25">
      <c r="A111" s="12"/>
      <c r="B111" s="24" t="s">
        <v>519</v>
      </c>
      <c r="C111" s="25"/>
      <c r="D111" s="44"/>
      <c r="E111" s="44"/>
      <c r="F111" s="25"/>
      <c r="G111" s="44"/>
      <c r="H111" s="44"/>
      <c r="I111" s="25"/>
      <c r="J111" s="44"/>
      <c r="K111" s="44"/>
      <c r="L111" s="25"/>
      <c r="M111" s="44"/>
      <c r="N111" s="44"/>
      <c r="O111" s="25"/>
      <c r="P111" s="44"/>
      <c r="Q111" s="44"/>
      <c r="R111" s="25"/>
    </row>
    <row r="112" spans="1:18" x14ac:dyDescent="0.25">
      <c r="A112" s="12"/>
      <c r="B112" s="29" t="s">
        <v>31</v>
      </c>
      <c r="C112" s="20"/>
      <c r="D112" s="17" t="s">
        <v>219</v>
      </c>
      <c r="E112" s="30">
        <v>18667</v>
      </c>
      <c r="F112" s="20"/>
      <c r="G112" s="17" t="s">
        <v>219</v>
      </c>
      <c r="H112" s="30">
        <v>18667</v>
      </c>
      <c r="I112" s="20"/>
      <c r="J112" s="17" t="s">
        <v>219</v>
      </c>
      <c r="K112" s="31" t="s">
        <v>227</v>
      </c>
      <c r="L112" s="20"/>
      <c r="M112" s="17" t="s">
        <v>219</v>
      </c>
      <c r="N112" s="31" t="s">
        <v>227</v>
      </c>
      <c r="O112" s="20"/>
      <c r="P112" s="17" t="s">
        <v>219</v>
      </c>
      <c r="Q112" s="30">
        <v>18667</v>
      </c>
      <c r="R112" s="20"/>
    </row>
    <row r="113" spans="1:18" x14ac:dyDescent="0.25">
      <c r="A113" s="12"/>
      <c r="B113" s="32" t="s">
        <v>81</v>
      </c>
      <c r="C113" s="25"/>
      <c r="D113" s="46">
        <v>210341</v>
      </c>
      <c r="E113" s="46"/>
      <c r="F113" s="25"/>
      <c r="G113" s="47">
        <v>293</v>
      </c>
      <c r="H113" s="47"/>
      <c r="I113" s="25"/>
      <c r="J113" s="46">
        <v>210048</v>
      </c>
      <c r="K113" s="46"/>
      <c r="L113" s="25"/>
      <c r="M113" s="47" t="s">
        <v>227</v>
      </c>
      <c r="N113" s="47"/>
      <c r="O113" s="25"/>
      <c r="P113" s="46">
        <v>210341</v>
      </c>
      <c r="Q113" s="46"/>
      <c r="R113" s="25"/>
    </row>
    <row r="114" spans="1:18" x14ac:dyDescent="0.25">
      <c r="A114" s="12"/>
      <c r="B114" s="29" t="s">
        <v>33</v>
      </c>
      <c r="C114" s="20"/>
      <c r="D114" s="49">
        <v>912</v>
      </c>
      <c r="E114" s="49"/>
      <c r="F114" s="20"/>
      <c r="G114" s="49" t="s">
        <v>227</v>
      </c>
      <c r="H114" s="49"/>
      <c r="I114" s="20"/>
      <c r="J114" s="49">
        <v>917</v>
      </c>
      <c r="K114" s="49"/>
      <c r="L114" s="20"/>
      <c r="M114" s="49" t="s">
        <v>227</v>
      </c>
      <c r="N114" s="49"/>
      <c r="O114" s="20"/>
      <c r="P114" s="49">
        <v>917</v>
      </c>
      <c r="Q114" s="49"/>
      <c r="R114" s="20"/>
    </row>
    <row r="115" spans="1:18" x14ac:dyDescent="0.25">
      <c r="A115" s="12"/>
      <c r="B115" s="32" t="s">
        <v>520</v>
      </c>
      <c r="C115" s="25"/>
      <c r="D115" s="46">
        <v>459365</v>
      </c>
      <c r="E115" s="46"/>
      <c r="F115" s="25"/>
      <c r="G115" s="47" t="s">
        <v>227</v>
      </c>
      <c r="H115" s="47"/>
      <c r="I115" s="25"/>
      <c r="J115" s="47" t="s">
        <v>227</v>
      </c>
      <c r="K115" s="47"/>
      <c r="L115" s="25"/>
      <c r="M115" s="46">
        <v>459392</v>
      </c>
      <c r="N115" s="46"/>
      <c r="O115" s="25"/>
      <c r="P115" s="46">
        <v>459392</v>
      </c>
      <c r="Q115" s="46"/>
      <c r="R115" s="25"/>
    </row>
    <row r="116" spans="1:18" x14ac:dyDescent="0.25">
      <c r="A116" s="12"/>
      <c r="B116" s="29" t="s">
        <v>521</v>
      </c>
      <c r="C116" s="20"/>
      <c r="D116" s="48">
        <v>6731</v>
      </c>
      <c r="E116" s="48"/>
      <c r="F116" s="20"/>
      <c r="G116" s="49" t="s">
        <v>227</v>
      </c>
      <c r="H116" s="49"/>
      <c r="I116" s="20"/>
      <c r="J116" s="49" t="s">
        <v>227</v>
      </c>
      <c r="K116" s="49"/>
      <c r="L116" s="20"/>
      <c r="M116" s="49" t="s">
        <v>227</v>
      </c>
      <c r="N116" s="49"/>
      <c r="O116" s="20"/>
      <c r="P116" s="49" t="s">
        <v>522</v>
      </c>
      <c r="Q116" s="49"/>
      <c r="R116" s="20"/>
    </row>
    <row r="117" spans="1:18" x14ac:dyDescent="0.25">
      <c r="A117" s="12"/>
      <c r="B117" s="32" t="s">
        <v>40</v>
      </c>
      <c r="C117" s="25"/>
      <c r="D117" s="46">
        <v>3755</v>
      </c>
      <c r="E117" s="46"/>
      <c r="F117" s="25"/>
      <c r="G117" s="47" t="s">
        <v>227</v>
      </c>
      <c r="H117" s="47"/>
      <c r="I117" s="25"/>
      <c r="J117" s="46">
        <v>1300</v>
      </c>
      <c r="K117" s="46"/>
      <c r="L117" s="25"/>
      <c r="M117" s="46">
        <v>2455</v>
      </c>
      <c r="N117" s="46"/>
      <c r="O117" s="25"/>
      <c r="P117" s="46">
        <v>3755</v>
      </c>
      <c r="Q117" s="46"/>
      <c r="R117" s="25"/>
    </row>
    <row r="118" spans="1:18" x14ac:dyDescent="0.25">
      <c r="A118" s="12"/>
      <c r="B118" s="54" t="s">
        <v>523</v>
      </c>
      <c r="C118" s="20"/>
      <c r="D118" s="45"/>
      <c r="E118" s="45"/>
      <c r="F118" s="20"/>
      <c r="G118" s="45"/>
      <c r="H118" s="45"/>
      <c r="I118" s="20"/>
      <c r="J118" s="45"/>
      <c r="K118" s="45"/>
      <c r="L118" s="20"/>
      <c r="M118" s="45"/>
      <c r="N118" s="45"/>
      <c r="O118" s="20"/>
      <c r="P118" s="45"/>
      <c r="Q118" s="45"/>
      <c r="R118" s="20"/>
    </row>
    <row r="119" spans="1:18" x14ac:dyDescent="0.25">
      <c r="A119" s="12"/>
      <c r="B119" s="32" t="s">
        <v>46</v>
      </c>
      <c r="C119" s="25"/>
      <c r="D119" s="35" t="s">
        <v>219</v>
      </c>
      <c r="E119" s="33">
        <v>573486</v>
      </c>
      <c r="F119" s="25"/>
      <c r="G119" s="35" t="s">
        <v>219</v>
      </c>
      <c r="H119" s="33">
        <v>385356</v>
      </c>
      <c r="I119" s="25"/>
      <c r="J119" s="35" t="s">
        <v>219</v>
      </c>
      <c r="K119" s="33">
        <v>190124</v>
      </c>
      <c r="L119" s="25"/>
      <c r="M119" s="35" t="s">
        <v>219</v>
      </c>
      <c r="N119" s="34" t="s">
        <v>227</v>
      </c>
      <c r="O119" s="25"/>
      <c r="P119" s="35" t="s">
        <v>219</v>
      </c>
      <c r="Q119" s="33">
        <v>575480</v>
      </c>
      <c r="R119" s="25"/>
    </row>
    <row r="120" spans="1:18" ht="25.5" x14ac:dyDescent="0.25">
      <c r="A120" s="12"/>
      <c r="B120" s="29" t="s">
        <v>524</v>
      </c>
      <c r="C120" s="20"/>
      <c r="D120" s="48">
        <v>9939</v>
      </c>
      <c r="E120" s="48"/>
      <c r="F120" s="20"/>
      <c r="G120" s="49" t="s">
        <v>227</v>
      </c>
      <c r="H120" s="49"/>
      <c r="I120" s="20"/>
      <c r="J120" s="48">
        <v>10028</v>
      </c>
      <c r="K120" s="48"/>
      <c r="L120" s="20"/>
      <c r="M120" s="49" t="s">
        <v>227</v>
      </c>
      <c r="N120" s="49"/>
      <c r="O120" s="20"/>
      <c r="P120" s="48">
        <v>10028</v>
      </c>
      <c r="Q120" s="48"/>
      <c r="R120" s="20"/>
    </row>
    <row r="121" spans="1:18" x14ac:dyDescent="0.25">
      <c r="A121" s="12"/>
      <c r="B121" s="32" t="s">
        <v>52</v>
      </c>
      <c r="C121" s="25"/>
      <c r="D121" s="46">
        <v>7439</v>
      </c>
      <c r="E121" s="46"/>
      <c r="F121" s="25"/>
      <c r="G121" s="46">
        <v>7439</v>
      </c>
      <c r="H121" s="46"/>
      <c r="I121" s="25"/>
      <c r="J121" s="43"/>
      <c r="K121" s="43"/>
      <c r="L121" s="25"/>
      <c r="M121" s="43"/>
      <c r="N121" s="43"/>
      <c r="O121" s="25"/>
      <c r="P121" s="46">
        <v>7439</v>
      </c>
      <c r="Q121" s="46"/>
      <c r="R121" s="25"/>
    </row>
    <row r="122" spans="1:18" x14ac:dyDescent="0.25">
      <c r="A122" s="12"/>
      <c r="B122" s="29" t="s">
        <v>525</v>
      </c>
      <c r="C122" s="20"/>
      <c r="D122" s="48">
        <v>68579</v>
      </c>
      <c r="E122" s="48"/>
      <c r="F122" s="20"/>
      <c r="G122" s="49" t="s">
        <v>227</v>
      </c>
      <c r="H122" s="49"/>
      <c r="I122" s="20"/>
      <c r="J122" s="48">
        <v>64819</v>
      </c>
      <c r="K122" s="48"/>
      <c r="L122" s="20"/>
      <c r="M122" s="49" t="s">
        <v>227</v>
      </c>
      <c r="N122" s="49"/>
      <c r="O122" s="20"/>
      <c r="P122" s="48">
        <v>64819</v>
      </c>
      <c r="Q122" s="48"/>
      <c r="R122" s="20"/>
    </row>
    <row r="123" spans="1:18" x14ac:dyDescent="0.25">
      <c r="A123" s="12"/>
      <c r="B123" s="32" t="s">
        <v>526</v>
      </c>
      <c r="C123" s="25"/>
      <c r="D123" s="46">
        <v>7217</v>
      </c>
      <c r="E123" s="46"/>
      <c r="F123" s="25"/>
      <c r="G123" s="47" t="s">
        <v>227</v>
      </c>
      <c r="H123" s="47"/>
      <c r="I123" s="25"/>
      <c r="J123" s="47" t="s">
        <v>227</v>
      </c>
      <c r="K123" s="47"/>
      <c r="L123" s="25"/>
      <c r="M123" s="46">
        <v>7212</v>
      </c>
      <c r="N123" s="46"/>
      <c r="O123" s="25"/>
      <c r="P123" s="46">
        <v>7212</v>
      </c>
      <c r="Q123" s="46"/>
      <c r="R123" s="25"/>
    </row>
    <row r="124" spans="1:18" x14ac:dyDescent="0.25">
      <c r="A124" s="12"/>
      <c r="B124" s="29" t="s">
        <v>56</v>
      </c>
      <c r="C124" s="20"/>
      <c r="D124" s="49">
        <v>744</v>
      </c>
      <c r="E124" s="49"/>
      <c r="F124" s="20"/>
      <c r="G124" s="49" t="s">
        <v>227</v>
      </c>
      <c r="H124" s="49"/>
      <c r="I124" s="20"/>
      <c r="J124" s="49">
        <v>735</v>
      </c>
      <c r="K124" s="49"/>
      <c r="L124" s="20"/>
      <c r="M124" s="49">
        <v>9</v>
      </c>
      <c r="N124" s="49"/>
      <c r="O124" s="20"/>
      <c r="P124" s="49">
        <v>744</v>
      </c>
      <c r="Q124" s="49"/>
      <c r="R124" s="20"/>
    </row>
    <row r="125" spans="1:18" x14ac:dyDescent="0.25">
      <c r="A125" s="12"/>
      <c r="B125" s="69"/>
      <c r="C125" s="69"/>
      <c r="D125" s="69"/>
      <c r="E125" s="69"/>
      <c r="F125" s="69"/>
      <c r="G125" s="69"/>
      <c r="H125" s="69"/>
      <c r="I125" s="69"/>
      <c r="J125" s="69"/>
      <c r="K125" s="69"/>
      <c r="L125" s="69"/>
      <c r="M125" s="69"/>
      <c r="N125" s="69"/>
      <c r="O125" s="69"/>
      <c r="P125" s="69"/>
      <c r="Q125" s="69"/>
      <c r="R125" s="69"/>
    </row>
    <row r="126" spans="1:18" x14ac:dyDescent="0.25">
      <c r="A126" s="12"/>
      <c r="B126" s="68" t="s">
        <v>527</v>
      </c>
      <c r="C126" s="68"/>
      <c r="D126" s="68"/>
      <c r="E126" s="68"/>
      <c r="F126" s="68"/>
      <c r="G126" s="68"/>
      <c r="H126" s="68"/>
      <c r="I126" s="68"/>
      <c r="J126" s="68"/>
      <c r="K126" s="68"/>
      <c r="L126" s="68"/>
      <c r="M126" s="68"/>
      <c r="N126" s="68"/>
      <c r="O126" s="68"/>
      <c r="P126" s="68"/>
      <c r="Q126" s="68"/>
      <c r="R126" s="68"/>
    </row>
    <row r="127" spans="1:18" x14ac:dyDescent="0.25">
      <c r="A127" s="12"/>
      <c r="B127" s="68"/>
      <c r="C127" s="68"/>
      <c r="D127" s="68"/>
      <c r="E127" s="68"/>
      <c r="F127" s="68"/>
      <c r="G127" s="68"/>
      <c r="H127" s="68"/>
      <c r="I127" s="68"/>
      <c r="J127" s="68"/>
      <c r="K127" s="68"/>
      <c r="L127" s="68"/>
      <c r="M127" s="68"/>
      <c r="N127" s="68"/>
      <c r="O127" s="68"/>
      <c r="P127" s="68"/>
      <c r="Q127" s="68"/>
      <c r="R127" s="68"/>
    </row>
    <row r="128" spans="1:18" x14ac:dyDescent="0.25">
      <c r="A128" s="12"/>
      <c r="B128" s="20"/>
      <c r="C128" s="21"/>
      <c r="D128" s="41" t="s">
        <v>478</v>
      </c>
      <c r="E128" s="41"/>
      <c r="F128" s="21"/>
      <c r="G128" s="40"/>
      <c r="H128" s="40"/>
      <c r="I128" s="21"/>
      <c r="J128" s="40"/>
      <c r="K128" s="40"/>
      <c r="L128" s="21"/>
      <c r="M128" s="40"/>
      <c r="N128" s="40"/>
      <c r="O128" s="21"/>
      <c r="P128" s="40"/>
      <c r="Q128" s="40"/>
      <c r="R128" s="21"/>
    </row>
    <row r="129" spans="1:18" ht="15.75" thickBot="1" x14ac:dyDescent="0.3">
      <c r="A129" s="12"/>
      <c r="B129" s="52" t="s">
        <v>235</v>
      </c>
      <c r="C129" s="21"/>
      <c r="D129" s="42" t="s">
        <v>215</v>
      </c>
      <c r="E129" s="42"/>
      <c r="F129" s="21"/>
      <c r="G129" s="42" t="s">
        <v>516</v>
      </c>
      <c r="H129" s="42"/>
      <c r="I129" s="21"/>
      <c r="J129" s="42" t="s">
        <v>517</v>
      </c>
      <c r="K129" s="42"/>
      <c r="L129" s="21"/>
      <c r="M129" s="42" t="s">
        <v>518</v>
      </c>
      <c r="N129" s="42"/>
      <c r="O129" s="21"/>
      <c r="P129" s="42" t="s">
        <v>128</v>
      </c>
      <c r="Q129" s="42"/>
      <c r="R129" s="21"/>
    </row>
    <row r="130" spans="1:18" x14ac:dyDescent="0.25">
      <c r="A130" s="12"/>
      <c r="B130" s="24" t="s">
        <v>519</v>
      </c>
      <c r="C130" s="25"/>
      <c r="D130" s="44"/>
      <c r="E130" s="44"/>
      <c r="F130" s="25"/>
      <c r="G130" s="44"/>
      <c r="H130" s="44"/>
      <c r="I130" s="25"/>
      <c r="J130" s="44"/>
      <c r="K130" s="44"/>
      <c r="L130" s="25"/>
      <c r="M130" s="44"/>
      <c r="N130" s="44"/>
      <c r="O130" s="25"/>
      <c r="P130" s="44"/>
      <c r="Q130" s="44"/>
      <c r="R130" s="25"/>
    </row>
    <row r="131" spans="1:18" x14ac:dyDescent="0.25">
      <c r="A131" s="12"/>
      <c r="B131" s="29" t="s">
        <v>31</v>
      </c>
      <c r="C131" s="20"/>
      <c r="D131" s="17" t="s">
        <v>219</v>
      </c>
      <c r="E131" s="30">
        <v>31764</v>
      </c>
      <c r="F131" s="20"/>
      <c r="G131" s="17" t="s">
        <v>219</v>
      </c>
      <c r="H131" s="30">
        <v>31764</v>
      </c>
      <c r="I131" s="20"/>
      <c r="J131" s="17" t="s">
        <v>219</v>
      </c>
      <c r="K131" s="31" t="s">
        <v>227</v>
      </c>
      <c r="L131" s="20"/>
      <c r="M131" s="17" t="s">
        <v>219</v>
      </c>
      <c r="N131" s="31" t="s">
        <v>227</v>
      </c>
      <c r="O131" s="20"/>
      <c r="P131" s="17" t="s">
        <v>219</v>
      </c>
      <c r="Q131" s="30">
        <v>31764</v>
      </c>
      <c r="R131" s="20"/>
    </row>
    <row r="132" spans="1:18" x14ac:dyDescent="0.25">
      <c r="A132" s="12"/>
      <c r="B132" s="32" t="s">
        <v>81</v>
      </c>
      <c r="C132" s="25"/>
      <c r="D132" s="46">
        <v>192780</v>
      </c>
      <c r="E132" s="46"/>
      <c r="F132" s="25"/>
      <c r="G132" s="47">
        <v>305</v>
      </c>
      <c r="H132" s="47"/>
      <c r="I132" s="25"/>
      <c r="J132" s="46">
        <v>192475</v>
      </c>
      <c r="K132" s="46"/>
      <c r="L132" s="25"/>
      <c r="M132" s="47" t="s">
        <v>227</v>
      </c>
      <c r="N132" s="47"/>
      <c r="O132" s="25"/>
      <c r="P132" s="46">
        <v>192780</v>
      </c>
      <c r="Q132" s="46"/>
      <c r="R132" s="25"/>
    </row>
    <row r="133" spans="1:18" x14ac:dyDescent="0.25">
      <c r="A133" s="12"/>
      <c r="B133" s="29" t="s">
        <v>33</v>
      </c>
      <c r="C133" s="20"/>
      <c r="D133" s="49">
        <v>486</v>
      </c>
      <c r="E133" s="49"/>
      <c r="F133" s="20"/>
      <c r="G133" s="49" t="s">
        <v>227</v>
      </c>
      <c r="H133" s="49"/>
      <c r="I133" s="20"/>
      <c r="J133" s="49">
        <v>500</v>
      </c>
      <c r="K133" s="49"/>
      <c r="L133" s="20"/>
      <c r="M133" s="49" t="s">
        <v>227</v>
      </c>
      <c r="N133" s="49"/>
      <c r="O133" s="20"/>
      <c r="P133" s="49">
        <v>500</v>
      </c>
      <c r="Q133" s="49"/>
      <c r="R133" s="20"/>
    </row>
    <row r="134" spans="1:18" x14ac:dyDescent="0.25">
      <c r="A134" s="12"/>
      <c r="B134" s="32" t="s">
        <v>520</v>
      </c>
      <c r="C134" s="25"/>
      <c r="D134" s="46">
        <v>423928</v>
      </c>
      <c r="E134" s="46"/>
      <c r="F134" s="25"/>
      <c r="G134" s="47" t="s">
        <v>227</v>
      </c>
      <c r="H134" s="47"/>
      <c r="I134" s="25"/>
      <c r="J134" s="47" t="s">
        <v>227</v>
      </c>
      <c r="K134" s="47"/>
      <c r="L134" s="25"/>
      <c r="M134" s="46">
        <v>422920</v>
      </c>
      <c r="N134" s="46"/>
      <c r="O134" s="25"/>
      <c r="P134" s="46">
        <v>422920</v>
      </c>
      <c r="Q134" s="46"/>
      <c r="R134" s="25"/>
    </row>
    <row r="135" spans="1:18" x14ac:dyDescent="0.25">
      <c r="A135" s="12"/>
      <c r="B135" s="29" t="s">
        <v>521</v>
      </c>
      <c r="C135" s="20"/>
      <c r="D135" s="48">
        <v>6731</v>
      </c>
      <c r="E135" s="48"/>
      <c r="F135" s="20"/>
      <c r="G135" s="49" t="s">
        <v>227</v>
      </c>
      <c r="H135" s="49"/>
      <c r="I135" s="20"/>
      <c r="J135" s="49" t="s">
        <v>227</v>
      </c>
      <c r="K135" s="49"/>
      <c r="L135" s="20"/>
      <c r="M135" s="49" t="s">
        <v>227</v>
      </c>
      <c r="N135" s="49"/>
      <c r="O135" s="20"/>
      <c r="P135" s="49" t="s">
        <v>522</v>
      </c>
      <c r="Q135" s="49"/>
      <c r="R135" s="20"/>
    </row>
    <row r="136" spans="1:18" x14ac:dyDescent="0.25">
      <c r="A136" s="12"/>
      <c r="B136" s="32" t="s">
        <v>40</v>
      </c>
      <c r="C136" s="25"/>
      <c r="D136" s="46">
        <v>3946</v>
      </c>
      <c r="E136" s="46"/>
      <c r="F136" s="25"/>
      <c r="G136" s="47" t="s">
        <v>227</v>
      </c>
      <c r="H136" s="47"/>
      <c r="I136" s="25"/>
      <c r="J136" s="46">
        <v>1138</v>
      </c>
      <c r="K136" s="46"/>
      <c r="L136" s="25"/>
      <c r="M136" s="46">
        <v>2808</v>
      </c>
      <c r="N136" s="46"/>
      <c r="O136" s="25"/>
      <c r="P136" s="46">
        <v>3946</v>
      </c>
      <c r="Q136" s="46"/>
      <c r="R136" s="25"/>
    </row>
    <row r="137" spans="1:18" x14ac:dyDescent="0.25">
      <c r="A137" s="12"/>
      <c r="B137" s="54" t="s">
        <v>523</v>
      </c>
      <c r="C137" s="20"/>
      <c r="D137" s="45"/>
      <c r="E137" s="45"/>
      <c r="F137" s="20"/>
      <c r="G137" s="45"/>
      <c r="H137" s="45"/>
      <c r="I137" s="20"/>
      <c r="J137" s="45"/>
      <c r="K137" s="45"/>
      <c r="L137" s="20"/>
      <c r="M137" s="45"/>
      <c r="N137" s="45"/>
      <c r="O137" s="20"/>
      <c r="P137" s="45"/>
      <c r="Q137" s="45"/>
      <c r="R137" s="20"/>
    </row>
    <row r="138" spans="1:18" x14ac:dyDescent="0.25">
      <c r="A138" s="12"/>
      <c r="B138" s="32" t="s">
        <v>46</v>
      </c>
      <c r="C138" s="25"/>
      <c r="D138" s="35" t="s">
        <v>219</v>
      </c>
      <c r="E138" s="33">
        <v>590425</v>
      </c>
      <c r="F138" s="25"/>
      <c r="G138" s="35" t="s">
        <v>219</v>
      </c>
      <c r="H138" s="33">
        <v>401164</v>
      </c>
      <c r="I138" s="25"/>
      <c r="J138" s="35" t="s">
        <v>219</v>
      </c>
      <c r="K138" s="33">
        <v>191732</v>
      </c>
      <c r="L138" s="25"/>
      <c r="M138" s="35" t="s">
        <v>219</v>
      </c>
      <c r="N138" s="34" t="s">
        <v>227</v>
      </c>
      <c r="O138" s="25"/>
      <c r="P138" s="35" t="s">
        <v>219</v>
      </c>
      <c r="Q138" s="33">
        <v>592896</v>
      </c>
      <c r="R138" s="25"/>
    </row>
    <row r="139" spans="1:18" ht="25.5" x14ac:dyDescent="0.25">
      <c r="A139" s="12"/>
      <c r="B139" s="29" t="s">
        <v>524</v>
      </c>
      <c r="C139" s="20"/>
      <c r="D139" s="48">
        <v>4315</v>
      </c>
      <c r="E139" s="48"/>
      <c r="F139" s="20"/>
      <c r="G139" s="49" t="s">
        <v>227</v>
      </c>
      <c r="H139" s="49"/>
      <c r="I139" s="20"/>
      <c r="J139" s="48">
        <v>4314</v>
      </c>
      <c r="K139" s="48"/>
      <c r="L139" s="20"/>
      <c r="M139" s="49" t="s">
        <v>227</v>
      </c>
      <c r="N139" s="49"/>
      <c r="O139" s="20"/>
      <c r="P139" s="48">
        <v>4314</v>
      </c>
      <c r="Q139" s="48"/>
      <c r="R139" s="20"/>
    </row>
    <row r="140" spans="1:18" x14ac:dyDescent="0.25">
      <c r="A140" s="12"/>
      <c r="B140" s="32" t="s">
        <v>525</v>
      </c>
      <c r="C140" s="25"/>
      <c r="D140" s="46">
        <v>17449</v>
      </c>
      <c r="E140" s="46"/>
      <c r="F140" s="25"/>
      <c r="G140" s="47" t="s">
        <v>227</v>
      </c>
      <c r="H140" s="47"/>
      <c r="I140" s="25"/>
      <c r="J140" s="46">
        <v>18806</v>
      </c>
      <c r="K140" s="46"/>
      <c r="L140" s="25"/>
      <c r="M140" s="47" t="s">
        <v>227</v>
      </c>
      <c r="N140" s="47"/>
      <c r="O140" s="25"/>
      <c r="P140" s="46">
        <v>18806</v>
      </c>
      <c r="Q140" s="46"/>
      <c r="R140" s="25"/>
    </row>
    <row r="141" spans="1:18" x14ac:dyDescent="0.25">
      <c r="A141" s="12"/>
      <c r="B141" s="29" t="s">
        <v>526</v>
      </c>
      <c r="C141" s="20"/>
      <c r="D141" s="48">
        <v>7217</v>
      </c>
      <c r="E141" s="48"/>
      <c r="F141" s="20"/>
      <c r="G141" s="49" t="s">
        <v>227</v>
      </c>
      <c r="H141" s="49"/>
      <c r="I141" s="20"/>
      <c r="J141" s="49" t="s">
        <v>227</v>
      </c>
      <c r="K141" s="49"/>
      <c r="L141" s="20"/>
      <c r="M141" s="48">
        <v>7261</v>
      </c>
      <c r="N141" s="48"/>
      <c r="O141" s="20"/>
      <c r="P141" s="48">
        <v>7261</v>
      </c>
      <c r="Q141" s="48"/>
      <c r="R141" s="20"/>
    </row>
    <row r="142" spans="1:18" x14ac:dyDescent="0.25">
      <c r="A142" s="12"/>
      <c r="B142" s="32" t="s">
        <v>56</v>
      </c>
      <c r="C142" s="25"/>
      <c r="D142" s="47">
        <v>610</v>
      </c>
      <c r="E142" s="47"/>
      <c r="F142" s="25"/>
      <c r="G142" s="47" t="s">
        <v>227</v>
      </c>
      <c r="H142" s="47"/>
      <c r="I142" s="25"/>
      <c r="J142" s="47">
        <v>601</v>
      </c>
      <c r="K142" s="47"/>
      <c r="L142" s="25"/>
      <c r="M142" s="47">
        <v>9</v>
      </c>
      <c r="N142" s="47"/>
      <c r="O142" s="25"/>
      <c r="P142" s="47">
        <v>610</v>
      </c>
      <c r="Q142" s="47"/>
      <c r="R142" s="25"/>
    </row>
  </sheetData>
  <mergeCells count="376">
    <mergeCell ref="B127:R127"/>
    <mergeCell ref="A77:A105"/>
    <mergeCell ref="B77:R77"/>
    <mergeCell ref="B78:R78"/>
    <mergeCell ref="B79:R79"/>
    <mergeCell ref="A106:A142"/>
    <mergeCell ref="B106:R106"/>
    <mergeCell ref="B107:R107"/>
    <mergeCell ref="B108:R108"/>
    <mergeCell ref="B125:R125"/>
    <mergeCell ref="B126:R126"/>
    <mergeCell ref="B4:R4"/>
    <mergeCell ref="B5:R5"/>
    <mergeCell ref="B6:R6"/>
    <mergeCell ref="B20:R20"/>
    <mergeCell ref="A34:A76"/>
    <mergeCell ref="B34:R34"/>
    <mergeCell ref="B35:R35"/>
    <mergeCell ref="B36:R36"/>
    <mergeCell ref="B56:R56"/>
    <mergeCell ref="D142:E142"/>
    <mergeCell ref="G142:H142"/>
    <mergeCell ref="J142:K142"/>
    <mergeCell ref="M142:N142"/>
    <mergeCell ref="P142:Q142"/>
    <mergeCell ref="A1:A2"/>
    <mergeCell ref="B1:R1"/>
    <mergeCell ref="B2:R2"/>
    <mergeCell ref="B3:R3"/>
    <mergeCell ref="A4:A33"/>
    <mergeCell ref="D140:E140"/>
    <mergeCell ref="G140:H140"/>
    <mergeCell ref="J140:K140"/>
    <mergeCell ref="M140:N140"/>
    <mergeCell ref="P140:Q140"/>
    <mergeCell ref="D141:E141"/>
    <mergeCell ref="G141:H141"/>
    <mergeCell ref="J141:K141"/>
    <mergeCell ref="M141:N141"/>
    <mergeCell ref="P141:Q141"/>
    <mergeCell ref="D137:E137"/>
    <mergeCell ref="G137:H137"/>
    <mergeCell ref="J137:K137"/>
    <mergeCell ref="M137:N137"/>
    <mergeCell ref="P137:Q137"/>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0:E130"/>
    <mergeCell ref="G130:H130"/>
    <mergeCell ref="J130:K130"/>
    <mergeCell ref="M130:N130"/>
    <mergeCell ref="P130:Q130"/>
    <mergeCell ref="D132:E132"/>
    <mergeCell ref="G132:H132"/>
    <mergeCell ref="J132:K132"/>
    <mergeCell ref="M132:N132"/>
    <mergeCell ref="P132:Q132"/>
    <mergeCell ref="D128:E128"/>
    <mergeCell ref="G128:H128"/>
    <mergeCell ref="J128:K128"/>
    <mergeCell ref="M128:N128"/>
    <mergeCell ref="P128:Q128"/>
    <mergeCell ref="D129:E129"/>
    <mergeCell ref="G129:H129"/>
    <mergeCell ref="J129:K129"/>
    <mergeCell ref="M129:N129"/>
    <mergeCell ref="P129:Q129"/>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8:E118"/>
    <mergeCell ref="G118:H118"/>
    <mergeCell ref="J118:K118"/>
    <mergeCell ref="M118:N118"/>
    <mergeCell ref="P118:Q118"/>
    <mergeCell ref="D120:E120"/>
    <mergeCell ref="G120:H120"/>
    <mergeCell ref="J120:K120"/>
    <mergeCell ref="M120:N120"/>
    <mergeCell ref="P120:Q120"/>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1:E111"/>
    <mergeCell ref="G111:H111"/>
    <mergeCell ref="J111:K111"/>
    <mergeCell ref="M111:N111"/>
    <mergeCell ref="P111:Q111"/>
    <mergeCell ref="D113:E113"/>
    <mergeCell ref="G113:H113"/>
    <mergeCell ref="J113:K113"/>
    <mergeCell ref="M113:N113"/>
    <mergeCell ref="P113:Q113"/>
    <mergeCell ref="P109:Q109"/>
    <mergeCell ref="D110:E110"/>
    <mergeCell ref="G110:H110"/>
    <mergeCell ref="J110:K110"/>
    <mergeCell ref="M110:N110"/>
    <mergeCell ref="P110:Q110"/>
    <mergeCell ref="D75:E75"/>
    <mergeCell ref="G75:H75"/>
    <mergeCell ref="J75:K75"/>
    <mergeCell ref="M75:N75"/>
    <mergeCell ref="D109:E109"/>
    <mergeCell ref="G109:H109"/>
    <mergeCell ref="J109:K109"/>
    <mergeCell ref="M109:N109"/>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N57"/>
    <mergeCell ref="D58:E58"/>
    <mergeCell ref="G58:H58"/>
    <mergeCell ref="J58:K58"/>
    <mergeCell ref="M58:N58"/>
    <mergeCell ref="D59:E59"/>
    <mergeCell ref="G59:H59"/>
    <mergeCell ref="J59:K59"/>
    <mergeCell ref="M59:N59"/>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N37"/>
    <mergeCell ref="D38:E38"/>
    <mergeCell ref="G38:H38"/>
    <mergeCell ref="J38:K38"/>
    <mergeCell ref="M38:N38"/>
    <mergeCell ref="D39:E39"/>
    <mergeCell ref="G39:H39"/>
    <mergeCell ref="J39:K39"/>
    <mergeCell ref="M39:N39"/>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N21"/>
    <mergeCell ref="D22:E22"/>
    <mergeCell ref="G22:H22"/>
    <mergeCell ref="J22:K22"/>
    <mergeCell ref="M22:N22"/>
    <mergeCell ref="D23:E23"/>
    <mergeCell ref="G23:H23"/>
    <mergeCell ref="J23:K23"/>
    <mergeCell ref="M23:N23"/>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4" max="4" width="3.85546875" customWidth="1"/>
    <col min="5" max="5" width="11.85546875" customWidth="1"/>
    <col min="6" max="6" width="3.140625" customWidth="1"/>
    <col min="7" max="7" width="3.85546875" customWidth="1"/>
    <col min="8" max="8" width="10.5703125" customWidth="1"/>
    <col min="9" max="9" width="1.5703125" bestFit="1" customWidth="1"/>
  </cols>
  <sheetData>
    <row r="1" spans="1:9" ht="30" customHeight="1" x14ac:dyDescent="0.25">
      <c r="A1" s="7" t="s">
        <v>60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541</v>
      </c>
      <c r="B3" s="11" t="s">
        <v>4</v>
      </c>
      <c r="C3" s="11"/>
      <c r="D3" s="11"/>
      <c r="E3" s="11"/>
      <c r="F3" s="11"/>
      <c r="G3" s="11"/>
      <c r="H3" s="11"/>
      <c r="I3" s="11"/>
    </row>
    <row r="4" spans="1:9" ht="15" customHeight="1" x14ac:dyDescent="0.25">
      <c r="A4" s="12" t="s">
        <v>604</v>
      </c>
      <c r="B4" s="11" t="s">
        <v>4</v>
      </c>
      <c r="C4" s="11"/>
      <c r="D4" s="11"/>
      <c r="E4" s="11"/>
      <c r="F4" s="11"/>
      <c r="G4" s="11"/>
      <c r="H4" s="11"/>
      <c r="I4" s="11"/>
    </row>
    <row r="5" spans="1:9" x14ac:dyDescent="0.25">
      <c r="A5" s="12"/>
      <c r="B5" s="68"/>
      <c r="C5" s="68"/>
      <c r="D5" s="68"/>
      <c r="E5" s="68"/>
      <c r="F5" s="68"/>
      <c r="G5" s="68"/>
      <c r="H5" s="68"/>
      <c r="I5" s="68"/>
    </row>
    <row r="6" spans="1:9" x14ac:dyDescent="0.25">
      <c r="A6" s="12"/>
      <c r="B6" s="68" t="s">
        <v>207</v>
      </c>
      <c r="C6" s="68"/>
      <c r="D6" s="68"/>
      <c r="E6" s="68"/>
      <c r="F6" s="68"/>
      <c r="G6" s="68"/>
      <c r="H6" s="68"/>
      <c r="I6" s="68"/>
    </row>
    <row r="7" spans="1:9" x14ac:dyDescent="0.25">
      <c r="A7" s="12"/>
      <c r="B7" s="68"/>
      <c r="C7" s="68"/>
      <c r="D7" s="68"/>
      <c r="E7" s="68"/>
      <c r="F7" s="68"/>
      <c r="G7" s="68"/>
      <c r="H7" s="68"/>
      <c r="I7" s="68"/>
    </row>
    <row r="8" spans="1:9" x14ac:dyDescent="0.25">
      <c r="A8" s="12"/>
      <c r="B8" s="20"/>
      <c r="C8" s="21"/>
      <c r="D8" s="41" t="s">
        <v>210</v>
      </c>
      <c r="E8" s="41"/>
      <c r="F8" s="41"/>
      <c r="G8" s="41"/>
      <c r="H8" s="41"/>
      <c r="I8" s="21"/>
    </row>
    <row r="9" spans="1:9" x14ac:dyDescent="0.25">
      <c r="A9" s="12"/>
      <c r="B9" s="20"/>
      <c r="C9" s="21"/>
      <c r="D9" s="41" t="s">
        <v>544</v>
      </c>
      <c r="E9" s="41"/>
      <c r="F9" s="41"/>
      <c r="G9" s="41"/>
      <c r="H9" s="41"/>
      <c r="I9" s="21"/>
    </row>
    <row r="10" spans="1:9" x14ac:dyDescent="0.25">
      <c r="A10" s="12"/>
      <c r="B10" s="20"/>
      <c r="C10" s="21"/>
      <c r="D10" s="41" t="s">
        <v>545</v>
      </c>
      <c r="E10" s="41"/>
      <c r="F10" s="41"/>
      <c r="G10" s="41"/>
      <c r="H10" s="41"/>
      <c r="I10" s="21"/>
    </row>
    <row r="11" spans="1:9" ht="15.75" thickBot="1" x14ac:dyDescent="0.3">
      <c r="A11" s="12"/>
      <c r="B11" s="20"/>
      <c r="C11" s="21"/>
      <c r="D11" s="42" t="s">
        <v>81</v>
      </c>
      <c r="E11" s="42"/>
      <c r="F11" s="42"/>
      <c r="G11" s="42"/>
      <c r="H11" s="42"/>
      <c r="I11" s="21"/>
    </row>
    <row r="12" spans="1:9" ht="15.75" thickBot="1" x14ac:dyDescent="0.3">
      <c r="A12" s="12"/>
      <c r="B12" s="20"/>
      <c r="C12" s="21"/>
      <c r="D12" s="90" t="s">
        <v>546</v>
      </c>
      <c r="E12" s="90"/>
      <c r="F12" s="90"/>
      <c r="G12" s="90"/>
      <c r="H12" s="90"/>
      <c r="I12" s="21"/>
    </row>
    <row r="13" spans="1:9" ht="15.75" thickBot="1" x14ac:dyDescent="0.3">
      <c r="A13" s="12"/>
      <c r="B13" s="20"/>
      <c r="C13" s="21"/>
      <c r="D13" s="90">
        <v>2013</v>
      </c>
      <c r="E13" s="90"/>
      <c r="F13" s="21"/>
      <c r="G13" s="90">
        <v>2012</v>
      </c>
      <c r="H13" s="90"/>
      <c r="I13" s="21"/>
    </row>
    <row r="14" spans="1:9" x14ac:dyDescent="0.25">
      <c r="A14" s="12"/>
      <c r="B14" s="84"/>
      <c r="C14" s="20"/>
      <c r="D14" s="66"/>
      <c r="E14" s="66"/>
      <c r="F14" s="20"/>
      <c r="G14" s="66"/>
      <c r="H14" s="66"/>
      <c r="I14" s="20"/>
    </row>
    <row r="15" spans="1:9" x14ac:dyDescent="0.25">
      <c r="A15" s="12"/>
      <c r="B15" s="24" t="s">
        <v>547</v>
      </c>
      <c r="C15" s="25"/>
      <c r="D15" s="35" t="s">
        <v>219</v>
      </c>
      <c r="E15" s="33">
        <v>4283</v>
      </c>
      <c r="F15" s="25"/>
      <c r="G15" s="35" t="s">
        <v>219</v>
      </c>
      <c r="H15" s="33">
        <v>3770</v>
      </c>
      <c r="I15" s="25"/>
    </row>
    <row r="16" spans="1:9" x14ac:dyDescent="0.25">
      <c r="A16" s="12"/>
      <c r="B16" s="84"/>
      <c r="C16" s="20"/>
      <c r="D16" s="45"/>
      <c r="E16" s="45"/>
      <c r="F16" s="20"/>
      <c r="G16" s="45"/>
      <c r="H16" s="45"/>
      <c r="I16" s="20"/>
    </row>
    <row r="17" spans="1:9" ht="26.25" x14ac:dyDescent="0.25">
      <c r="A17" s="12"/>
      <c r="B17" s="32" t="s">
        <v>548</v>
      </c>
      <c r="C17" s="25"/>
      <c r="D17" s="47" t="s">
        <v>549</v>
      </c>
      <c r="E17" s="47"/>
      <c r="F17" s="35" t="s">
        <v>221</v>
      </c>
      <c r="G17" s="46">
        <v>2104</v>
      </c>
      <c r="H17" s="46"/>
      <c r="I17" s="25"/>
    </row>
    <row r="18" spans="1:9" x14ac:dyDescent="0.25">
      <c r="A18" s="12"/>
      <c r="B18" s="84"/>
      <c r="C18" s="20"/>
      <c r="D18" s="45"/>
      <c r="E18" s="45"/>
      <c r="F18" s="20"/>
      <c r="G18" s="45"/>
      <c r="H18" s="45"/>
      <c r="I18" s="20"/>
    </row>
    <row r="19" spans="1:9" x14ac:dyDescent="0.25">
      <c r="A19" s="12"/>
      <c r="B19" s="32" t="s">
        <v>550</v>
      </c>
      <c r="C19" s="25"/>
      <c r="D19" s="43"/>
      <c r="E19" s="43"/>
      <c r="F19" s="25"/>
      <c r="G19" s="43"/>
      <c r="H19" s="43"/>
      <c r="I19" s="25"/>
    </row>
    <row r="20" spans="1:9" x14ac:dyDescent="0.25">
      <c r="A20" s="12"/>
      <c r="B20" s="84"/>
      <c r="C20" s="20"/>
      <c r="D20" s="45"/>
      <c r="E20" s="45"/>
      <c r="F20" s="20"/>
      <c r="G20" s="45"/>
      <c r="H20" s="45"/>
      <c r="I20" s="20"/>
    </row>
    <row r="21" spans="1:9" x14ac:dyDescent="0.25">
      <c r="A21" s="12"/>
      <c r="B21" s="32" t="s">
        <v>551</v>
      </c>
      <c r="C21" s="25"/>
      <c r="D21" s="47" t="s">
        <v>552</v>
      </c>
      <c r="E21" s="47"/>
      <c r="F21" s="35" t="s">
        <v>221</v>
      </c>
      <c r="G21" s="47" t="s">
        <v>553</v>
      </c>
      <c r="H21" s="47"/>
      <c r="I21" s="35" t="s">
        <v>221</v>
      </c>
    </row>
    <row r="22" spans="1:9" ht="15.75" thickBot="1" x14ac:dyDescent="0.3">
      <c r="A22" s="12"/>
      <c r="B22" s="29" t="s">
        <v>117</v>
      </c>
      <c r="C22" s="20"/>
      <c r="D22" s="75" t="s">
        <v>554</v>
      </c>
      <c r="E22" s="75"/>
      <c r="F22" s="17" t="s">
        <v>221</v>
      </c>
      <c r="G22" s="75" t="s">
        <v>555</v>
      </c>
      <c r="H22" s="75"/>
      <c r="I22" s="17" t="s">
        <v>221</v>
      </c>
    </row>
    <row r="23" spans="1:9" x14ac:dyDescent="0.25">
      <c r="A23" s="12"/>
      <c r="B23" s="73"/>
      <c r="C23" s="25"/>
      <c r="D23" s="101" t="s">
        <v>556</v>
      </c>
      <c r="E23" s="101"/>
      <c r="F23" s="35" t="s">
        <v>221</v>
      </c>
      <c r="G23" s="101" t="s">
        <v>557</v>
      </c>
      <c r="H23" s="101"/>
      <c r="I23" s="35" t="s">
        <v>221</v>
      </c>
    </row>
    <row r="24" spans="1:9" x14ac:dyDescent="0.25">
      <c r="A24" s="12"/>
      <c r="B24" s="84"/>
      <c r="C24" s="20"/>
      <c r="D24" s="45"/>
      <c r="E24" s="45"/>
      <c r="F24" s="20"/>
      <c r="G24" s="45"/>
      <c r="H24" s="45"/>
      <c r="I24" s="20"/>
    </row>
    <row r="25" spans="1:9" ht="27" thickBot="1" x14ac:dyDescent="0.3">
      <c r="A25" s="12"/>
      <c r="B25" s="77" t="s">
        <v>558</v>
      </c>
      <c r="C25" s="25"/>
      <c r="D25" s="50" t="s">
        <v>559</v>
      </c>
      <c r="E25" s="50"/>
      <c r="F25" s="35" t="s">
        <v>221</v>
      </c>
      <c r="G25" s="65">
        <v>1519</v>
      </c>
      <c r="H25" s="65"/>
      <c r="I25" s="25"/>
    </row>
    <row r="26" spans="1:9" x14ac:dyDescent="0.25">
      <c r="A26" s="12"/>
      <c r="B26" s="84"/>
      <c r="C26" s="20"/>
      <c r="D26" s="66"/>
      <c r="E26" s="66"/>
      <c r="F26" s="20"/>
      <c r="G26" s="66"/>
      <c r="H26" s="66"/>
      <c r="I26" s="20"/>
    </row>
    <row r="27" spans="1:9" x14ac:dyDescent="0.25">
      <c r="A27" s="12"/>
      <c r="B27" s="24" t="s">
        <v>560</v>
      </c>
      <c r="C27" s="25"/>
      <c r="D27" s="35" t="s">
        <v>219</v>
      </c>
      <c r="E27" s="34" t="s">
        <v>561</v>
      </c>
      <c r="F27" s="35" t="s">
        <v>221</v>
      </c>
      <c r="G27" s="35" t="s">
        <v>219</v>
      </c>
      <c r="H27" s="33">
        <v>5289</v>
      </c>
      <c r="I27" s="25"/>
    </row>
    <row r="28" spans="1:9" x14ac:dyDescent="0.25">
      <c r="A28" s="12"/>
      <c r="B28" s="68"/>
      <c r="C28" s="68"/>
      <c r="D28" s="68"/>
      <c r="E28" s="68"/>
      <c r="F28" s="68"/>
      <c r="G28" s="68"/>
      <c r="H28" s="68"/>
      <c r="I28" s="68"/>
    </row>
    <row r="29" spans="1:9" x14ac:dyDescent="0.25">
      <c r="A29" s="12"/>
      <c r="B29" s="98" t="s">
        <v>562</v>
      </c>
      <c r="C29" s="98"/>
      <c r="D29" s="98"/>
      <c r="E29" s="98"/>
      <c r="F29" s="98"/>
      <c r="G29" s="98"/>
      <c r="H29" s="98"/>
      <c r="I29" s="98"/>
    </row>
    <row r="30" spans="1:9" x14ac:dyDescent="0.25">
      <c r="A30" s="12"/>
      <c r="B30" s="98"/>
      <c r="C30" s="98"/>
      <c r="D30" s="98"/>
      <c r="E30" s="98"/>
      <c r="F30" s="98"/>
      <c r="G30" s="98"/>
      <c r="H30" s="98"/>
      <c r="I30" s="98"/>
    </row>
    <row r="31" spans="1:9" x14ac:dyDescent="0.25">
      <c r="A31" s="12"/>
      <c r="B31" s="20"/>
      <c r="C31" s="21"/>
      <c r="D31" s="41" t="s">
        <v>210</v>
      </c>
      <c r="E31" s="41"/>
      <c r="F31" s="41"/>
      <c r="G31" s="41"/>
      <c r="H31" s="41"/>
      <c r="I31" s="21"/>
    </row>
    <row r="32" spans="1:9" x14ac:dyDescent="0.25">
      <c r="A32" s="12"/>
      <c r="B32" s="20"/>
      <c r="C32" s="21"/>
      <c r="D32" s="41" t="s">
        <v>544</v>
      </c>
      <c r="E32" s="41"/>
      <c r="F32" s="41"/>
      <c r="G32" s="41"/>
      <c r="H32" s="41"/>
      <c r="I32" s="21"/>
    </row>
    <row r="33" spans="1:9" x14ac:dyDescent="0.25">
      <c r="A33" s="12"/>
      <c r="B33" s="20"/>
      <c r="C33" s="21"/>
      <c r="D33" s="41" t="s">
        <v>545</v>
      </c>
      <c r="E33" s="41"/>
      <c r="F33" s="41"/>
      <c r="G33" s="41"/>
      <c r="H33" s="41"/>
      <c r="I33" s="21"/>
    </row>
    <row r="34" spans="1:9" ht="15.75" thickBot="1" x14ac:dyDescent="0.3">
      <c r="A34" s="12"/>
      <c r="B34" s="20"/>
      <c r="C34" s="21"/>
      <c r="D34" s="42" t="s">
        <v>81</v>
      </c>
      <c r="E34" s="42"/>
      <c r="F34" s="42"/>
      <c r="G34" s="42"/>
      <c r="H34" s="42"/>
      <c r="I34" s="21"/>
    </row>
    <row r="35" spans="1:9" ht="15.75" thickBot="1" x14ac:dyDescent="0.3">
      <c r="A35" s="12"/>
      <c r="B35" s="20"/>
      <c r="C35" s="21"/>
      <c r="D35" s="90" t="s">
        <v>563</v>
      </c>
      <c r="E35" s="90"/>
      <c r="F35" s="90"/>
      <c r="G35" s="90"/>
      <c r="H35" s="90"/>
      <c r="I35" s="21"/>
    </row>
    <row r="36" spans="1:9" ht="15.75" thickBot="1" x14ac:dyDescent="0.3">
      <c r="A36" s="12"/>
      <c r="B36" s="20"/>
      <c r="C36" s="21"/>
      <c r="D36" s="90">
        <v>2013</v>
      </c>
      <c r="E36" s="90"/>
      <c r="F36" s="71"/>
      <c r="G36" s="90">
        <v>2012</v>
      </c>
      <c r="H36" s="90"/>
      <c r="I36" s="21"/>
    </row>
    <row r="37" spans="1:9" x14ac:dyDescent="0.25">
      <c r="A37" s="12"/>
      <c r="B37" s="84"/>
      <c r="C37" s="20"/>
      <c r="D37" s="66"/>
      <c r="E37" s="66"/>
      <c r="F37" s="20"/>
      <c r="G37" s="66"/>
      <c r="H37" s="66"/>
      <c r="I37" s="20"/>
    </row>
    <row r="38" spans="1:9" x14ac:dyDescent="0.25">
      <c r="A38" s="12"/>
      <c r="B38" s="24" t="s">
        <v>547</v>
      </c>
      <c r="C38" s="25"/>
      <c r="D38" s="35" t="s">
        <v>219</v>
      </c>
      <c r="E38" s="34" t="s">
        <v>564</v>
      </c>
      <c r="F38" s="35" t="s">
        <v>221</v>
      </c>
      <c r="G38" s="35" t="s">
        <v>219</v>
      </c>
      <c r="H38" s="33">
        <v>5047</v>
      </c>
      <c r="I38" s="25"/>
    </row>
    <row r="39" spans="1:9" x14ac:dyDescent="0.25">
      <c r="A39" s="12"/>
      <c r="B39" s="84"/>
      <c r="C39" s="20"/>
      <c r="D39" s="45"/>
      <c r="E39" s="45"/>
      <c r="F39" s="20"/>
      <c r="G39" s="45"/>
      <c r="H39" s="45"/>
      <c r="I39" s="20"/>
    </row>
    <row r="40" spans="1:9" ht="26.25" x14ac:dyDescent="0.25">
      <c r="A40" s="12"/>
      <c r="B40" s="32" t="s">
        <v>548</v>
      </c>
      <c r="C40" s="25"/>
      <c r="D40" s="47" t="s">
        <v>565</v>
      </c>
      <c r="E40" s="47"/>
      <c r="F40" s="35" t="s">
        <v>221</v>
      </c>
      <c r="G40" s="47">
        <v>649</v>
      </c>
      <c r="H40" s="47"/>
      <c r="I40" s="25"/>
    </row>
    <row r="41" spans="1:9" x14ac:dyDescent="0.25">
      <c r="A41" s="12"/>
      <c r="B41" s="84"/>
      <c r="C41" s="20"/>
      <c r="D41" s="45"/>
      <c r="E41" s="45"/>
      <c r="F41" s="20"/>
      <c r="G41" s="45"/>
      <c r="H41" s="45"/>
      <c r="I41" s="20"/>
    </row>
    <row r="42" spans="1:9" x14ac:dyDescent="0.25">
      <c r="A42" s="12"/>
      <c r="B42" s="32" t="s">
        <v>550</v>
      </c>
      <c r="C42" s="25"/>
      <c r="D42" s="43"/>
      <c r="E42" s="43"/>
      <c r="F42" s="25"/>
      <c r="G42" s="43"/>
      <c r="H42" s="43"/>
      <c r="I42" s="25"/>
    </row>
    <row r="43" spans="1:9" x14ac:dyDescent="0.25">
      <c r="A43" s="12"/>
      <c r="B43" s="84"/>
      <c r="C43" s="20"/>
      <c r="D43" s="45"/>
      <c r="E43" s="45"/>
      <c r="F43" s="20"/>
      <c r="G43" s="45"/>
      <c r="H43" s="45"/>
      <c r="I43" s="20"/>
    </row>
    <row r="44" spans="1:9" x14ac:dyDescent="0.25">
      <c r="A44" s="12"/>
      <c r="B44" s="32" t="s">
        <v>551</v>
      </c>
      <c r="C44" s="25"/>
      <c r="D44" s="47" t="s">
        <v>227</v>
      </c>
      <c r="E44" s="47"/>
      <c r="F44" s="25"/>
      <c r="G44" s="47" t="s">
        <v>566</v>
      </c>
      <c r="H44" s="47"/>
      <c r="I44" s="35" t="s">
        <v>221</v>
      </c>
    </row>
    <row r="45" spans="1:9" ht="15.75" thickBot="1" x14ac:dyDescent="0.3">
      <c r="A45" s="12"/>
      <c r="B45" s="29" t="s">
        <v>117</v>
      </c>
      <c r="C45" s="20"/>
      <c r="D45" s="49" t="s">
        <v>227</v>
      </c>
      <c r="E45" s="49"/>
      <c r="F45" s="20"/>
      <c r="G45" s="75" t="s">
        <v>567</v>
      </c>
      <c r="H45" s="75"/>
      <c r="I45" s="17" t="s">
        <v>221</v>
      </c>
    </row>
    <row r="46" spans="1:9" x14ac:dyDescent="0.25">
      <c r="A46" s="12"/>
      <c r="B46" s="73"/>
      <c r="C46" s="25"/>
      <c r="D46" s="47" t="s">
        <v>227</v>
      </c>
      <c r="E46" s="47"/>
      <c r="F46" s="25"/>
      <c r="G46" s="101" t="s">
        <v>568</v>
      </c>
      <c r="H46" s="101"/>
      <c r="I46" s="35" t="s">
        <v>221</v>
      </c>
    </row>
    <row r="47" spans="1:9" x14ac:dyDescent="0.25">
      <c r="A47" s="12"/>
      <c r="B47" s="84"/>
      <c r="C47" s="20"/>
      <c r="D47" s="45"/>
      <c r="E47" s="45"/>
      <c r="F47" s="20"/>
      <c r="G47" s="45"/>
      <c r="H47" s="45"/>
      <c r="I47" s="20"/>
    </row>
    <row r="48" spans="1:9" ht="27" thickBot="1" x14ac:dyDescent="0.3">
      <c r="A48" s="12"/>
      <c r="B48" s="77" t="s">
        <v>558</v>
      </c>
      <c r="C48" s="25"/>
      <c r="D48" s="50" t="s">
        <v>565</v>
      </c>
      <c r="E48" s="50"/>
      <c r="F48" s="35" t="s">
        <v>221</v>
      </c>
      <c r="G48" s="50">
        <v>242</v>
      </c>
      <c r="H48" s="50"/>
      <c r="I48" s="25"/>
    </row>
    <row r="49" spans="1:9" x14ac:dyDescent="0.25">
      <c r="A49" s="12"/>
      <c r="B49" s="84"/>
      <c r="C49" s="20"/>
      <c r="D49" s="66"/>
      <c r="E49" s="66"/>
      <c r="F49" s="20"/>
      <c r="G49" s="66"/>
      <c r="H49" s="66"/>
      <c r="I49" s="20"/>
    </row>
    <row r="50" spans="1:9" x14ac:dyDescent="0.25">
      <c r="A50" s="12"/>
      <c r="B50" s="24" t="s">
        <v>560</v>
      </c>
      <c r="C50" s="25"/>
      <c r="D50" s="35" t="s">
        <v>219</v>
      </c>
      <c r="E50" s="34" t="s">
        <v>561</v>
      </c>
      <c r="F50" s="35" t="s">
        <v>221</v>
      </c>
      <c r="G50" s="35" t="s">
        <v>219</v>
      </c>
      <c r="H50" s="33">
        <v>5289</v>
      </c>
      <c r="I50" s="25"/>
    </row>
    <row r="51" spans="1:9" x14ac:dyDescent="0.25">
      <c r="A51" s="12"/>
      <c r="B51" s="68"/>
      <c r="C51" s="68"/>
      <c r="D51" s="68"/>
      <c r="E51" s="68"/>
      <c r="F51" s="68"/>
      <c r="G51" s="68"/>
      <c r="H51" s="68"/>
      <c r="I51" s="68"/>
    </row>
    <row r="52" spans="1:9" x14ac:dyDescent="0.25">
      <c r="A52" s="12"/>
      <c r="B52" s="98" t="s">
        <v>569</v>
      </c>
      <c r="C52" s="98"/>
      <c r="D52" s="98"/>
      <c r="E52" s="98"/>
      <c r="F52" s="98"/>
      <c r="G52" s="98"/>
      <c r="H52" s="98"/>
      <c r="I52" s="98"/>
    </row>
  </sheetData>
  <mergeCells count="76">
    <mergeCell ref="B29:I29"/>
    <mergeCell ref="B30:I30"/>
    <mergeCell ref="B51:I51"/>
    <mergeCell ref="B52:I52"/>
    <mergeCell ref="A1:A2"/>
    <mergeCell ref="B1:I1"/>
    <mergeCell ref="B2:I2"/>
    <mergeCell ref="B3:I3"/>
    <mergeCell ref="A4:A52"/>
    <mergeCell ref="B4:I4"/>
    <mergeCell ref="B5:I5"/>
    <mergeCell ref="B6:I6"/>
    <mergeCell ref="B7:I7"/>
    <mergeCell ref="B28:I28"/>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7:E37"/>
    <mergeCell ref="G37:H37"/>
    <mergeCell ref="D39:E39"/>
    <mergeCell ref="G39:H39"/>
    <mergeCell ref="D40:E40"/>
    <mergeCell ref="G40:H40"/>
    <mergeCell ref="D31:H31"/>
    <mergeCell ref="D32:H32"/>
    <mergeCell ref="D33:H33"/>
    <mergeCell ref="D34:H34"/>
    <mergeCell ref="D35:H35"/>
    <mergeCell ref="D36:E36"/>
    <mergeCell ref="G36:H36"/>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4:E14"/>
    <mergeCell ref="G14:H14"/>
    <mergeCell ref="D16:E16"/>
    <mergeCell ref="G16:H16"/>
    <mergeCell ref="D17:E17"/>
    <mergeCell ref="G17:H17"/>
    <mergeCell ref="D8:H8"/>
    <mergeCell ref="D9:H9"/>
    <mergeCell ref="D10:H10"/>
    <mergeCell ref="D11:H11"/>
    <mergeCell ref="D12:H12"/>
    <mergeCell ref="D13:E13"/>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5</v>
      </c>
      <c r="B1" s="1" t="s">
        <v>1</v>
      </c>
    </row>
    <row r="2" spans="1:2" x14ac:dyDescent="0.25">
      <c r="A2" s="7"/>
      <c r="B2" s="1" t="s">
        <v>2</v>
      </c>
    </row>
    <row r="3" spans="1:2" x14ac:dyDescent="0.25">
      <c r="A3" s="7"/>
      <c r="B3" s="1" t="s">
        <v>606</v>
      </c>
    </row>
    <row r="4" spans="1:2" x14ac:dyDescent="0.25">
      <c r="A4" s="2" t="s">
        <v>607</v>
      </c>
      <c r="B4" s="4" t="s">
        <v>4</v>
      </c>
    </row>
    <row r="5" spans="1:2" x14ac:dyDescent="0.25">
      <c r="A5" s="3" t="s">
        <v>574</v>
      </c>
      <c r="B5" s="4" t="s">
        <v>4</v>
      </c>
    </row>
    <row r="6" spans="1:2" ht="30" x14ac:dyDescent="0.25">
      <c r="A6" s="2" t="s">
        <v>608</v>
      </c>
      <c r="B6" s="4">
        <v>2</v>
      </c>
    </row>
    <row r="7" spans="1:2" x14ac:dyDescent="0.25">
      <c r="A7" s="2" t="s">
        <v>609</v>
      </c>
      <c r="B7" s="8">
        <v>1300000</v>
      </c>
    </row>
    <row r="8" spans="1:2" x14ac:dyDescent="0.25">
      <c r="A8" s="2" t="s">
        <v>610</v>
      </c>
      <c r="B8" s="8">
        <v>235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1</v>
      </c>
      <c r="B1" s="7" t="s">
        <v>2</v>
      </c>
      <c r="C1" s="7" t="s">
        <v>27</v>
      </c>
    </row>
    <row r="2" spans="1:3" ht="30" x14ac:dyDescent="0.25">
      <c r="A2" s="1" t="s">
        <v>26</v>
      </c>
      <c r="B2" s="7"/>
      <c r="C2" s="7"/>
    </row>
    <row r="3" spans="1:3" x14ac:dyDescent="0.25">
      <c r="A3" s="3" t="s">
        <v>612</v>
      </c>
      <c r="B3" s="4" t="s">
        <v>4</v>
      </c>
      <c r="C3" s="4" t="s">
        <v>4</v>
      </c>
    </row>
    <row r="4" spans="1:3" x14ac:dyDescent="0.25">
      <c r="A4" s="2" t="s">
        <v>613</v>
      </c>
      <c r="B4" s="8">
        <v>215262</v>
      </c>
      <c r="C4" s="8">
        <v>186291</v>
      </c>
    </row>
    <row r="5" spans="1:3" x14ac:dyDescent="0.25">
      <c r="A5" s="2" t="s">
        <v>614</v>
      </c>
      <c r="B5" s="6">
        <v>2214</v>
      </c>
      <c r="C5" s="6">
        <v>6679</v>
      </c>
    </row>
    <row r="6" spans="1:3" x14ac:dyDescent="0.25">
      <c r="A6" s="2" t="s">
        <v>615</v>
      </c>
      <c r="B6" s="6">
        <v>-7135</v>
      </c>
      <c r="C6" s="4">
        <v>-190</v>
      </c>
    </row>
    <row r="7" spans="1:3" x14ac:dyDescent="0.25">
      <c r="A7" s="2" t="s">
        <v>616</v>
      </c>
      <c r="B7" s="6">
        <v>210341</v>
      </c>
      <c r="C7" s="6">
        <v>192780</v>
      </c>
    </row>
    <row r="8" spans="1:3" x14ac:dyDescent="0.25">
      <c r="A8" s="2" t="s">
        <v>218</v>
      </c>
      <c r="B8" s="4" t="s">
        <v>4</v>
      </c>
      <c r="C8" s="4" t="s">
        <v>4</v>
      </c>
    </row>
    <row r="9" spans="1:3" x14ac:dyDescent="0.25">
      <c r="A9" s="3" t="s">
        <v>612</v>
      </c>
      <c r="B9" s="4" t="s">
        <v>4</v>
      </c>
      <c r="C9" s="4" t="s">
        <v>4</v>
      </c>
    </row>
    <row r="10" spans="1:3" x14ac:dyDescent="0.25">
      <c r="A10" s="2" t="s">
        <v>613</v>
      </c>
      <c r="B10" s="6">
        <v>73969</v>
      </c>
      <c r="C10" s="6">
        <v>48730</v>
      </c>
    </row>
    <row r="11" spans="1:3" x14ac:dyDescent="0.25">
      <c r="A11" s="2" t="s">
        <v>614</v>
      </c>
      <c r="B11" s="4">
        <v>66</v>
      </c>
      <c r="C11" s="4">
        <v>122</v>
      </c>
    </row>
    <row r="12" spans="1:3" x14ac:dyDescent="0.25">
      <c r="A12" s="2" t="s">
        <v>615</v>
      </c>
      <c r="B12" s="6">
        <v>-3576</v>
      </c>
      <c r="C12" s="4">
        <v>-21</v>
      </c>
    </row>
    <row r="13" spans="1:3" x14ac:dyDescent="0.25">
      <c r="A13" s="2" t="s">
        <v>616</v>
      </c>
      <c r="B13" s="6">
        <v>70459</v>
      </c>
      <c r="C13" s="6">
        <v>48831</v>
      </c>
    </row>
    <row r="14" spans="1:3" x14ac:dyDescent="0.25">
      <c r="A14" s="2" t="s">
        <v>222</v>
      </c>
      <c r="B14" s="4" t="s">
        <v>4</v>
      </c>
      <c r="C14" s="4" t="s">
        <v>4</v>
      </c>
    </row>
    <row r="15" spans="1:3" x14ac:dyDescent="0.25">
      <c r="A15" s="3" t="s">
        <v>612</v>
      </c>
      <c r="B15" s="4" t="s">
        <v>4</v>
      </c>
      <c r="C15" s="4" t="s">
        <v>4</v>
      </c>
    </row>
    <row r="16" spans="1:3" x14ac:dyDescent="0.25">
      <c r="A16" s="2" t="s">
        <v>613</v>
      </c>
      <c r="B16" s="6">
        <v>81899</v>
      </c>
      <c r="C16" s="6">
        <v>77867</v>
      </c>
    </row>
    <row r="17" spans="1:3" x14ac:dyDescent="0.25">
      <c r="A17" s="2" t="s">
        <v>614</v>
      </c>
      <c r="B17" s="6">
        <v>1742</v>
      </c>
      <c r="C17" s="6">
        <v>4887</v>
      </c>
    </row>
    <row r="18" spans="1:3" x14ac:dyDescent="0.25">
      <c r="A18" s="2" t="s">
        <v>615</v>
      </c>
      <c r="B18" s="6">
        <v>-2191</v>
      </c>
      <c r="C18" s="4">
        <v>-147</v>
      </c>
    </row>
    <row r="19" spans="1:3" x14ac:dyDescent="0.25">
      <c r="A19" s="2" t="s">
        <v>616</v>
      </c>
      <c r="B19" s="6">
        <v>81450</v>
      </c>
      <c r="C19" s="6">
        <v>82607</v>
      </c>
    </row>
    <row r="20" spans="1:3" x14ac:dyDescent="0.25">
      <c r="A20" s="2" t="s">
        <v>224</v>
      </c>
      <c r="B20" s="4" t="s">
        <v>4</v>
      </c>
      <c r="C20" s="4" t="s">
        <v>4</v>
      </c>
    </row>
    <row r="21" spans="1:3" x14ac:dyDescent="0.25">
      <c r="A21" s="3" t="s">
        <v>612</v>
      </c>
      <c r="B21" s="4" t="s">
        <v>4</v>
      </c>
      <c r="C21" s="4" t="s">
        <v>4</v>
      </c>
    </row>
    <row r="22" spans="1:3" x14ac:dyDescent="0.25">
      <c r="A22" s="2" t="s">
        <v>613</v>
      </c>
      <c r="B22" s="6">
        <v>59124</v>
      </c>
      <c r="C22" s="6">
        <v>59424</v>
      </c>
    </row>
    <row r="23" spans="1:3" x14ac:dyDescent="0.25">
      <c r="A23" s="2" t="s">
        <v>614</v>
      </c>
      <c r="B23" s="4">
        <v>383</v>
      </c>
      <c r="C23" s="6">
        <v>1635</v>
      </c>
    </row>
    <row r="24" spans="1:3" x14ac:dyDescent="0.25">
      <c r="A24" s="2" t="s">
        <v>615</v>
      </c>
      <c r="B24" s="6">
        <v>-1368</v>
      </c>
      <c r="C24" s="4">
        <v>-22</v>
      </c>
    </row>
    <row r="25" spans="1:3" x14ac:dyDescent="0.25">
      <c r="A25" s="2" t="s">
        <v>616</v>
      </c>
      <c r="B25" s="6">
        <v>58139</v>
      </c>
      <c r="C25" s="6">
        <v>61037</v>
      </c>
    </row>
    <row r="26" spans="1:3" x14ac:dyDescent="0.25">
      <c r="A26" s="2" t="s">
        <v>226</v>
      </c>
      <c r="B26" s="4" t="s">
        <v>4</v>
      </c>
      <c r="C26" s="4" t="s">
        <v>4</v>
      </c>
    </row>
    <row r="27" spans="1:3" x14ac:dyDescent="0.25">
      <c r="A27" s="3" t="s">
        <v>612</v>
      </c>
      <c r="B27" s="4" t="s">
        <v>4</v>
      </c>
      <c r="C27" s="4" t="s">
        <v>4</v>
      </c>
    </row>
    <row r="28" spans="1:3" x14ac:dyDescent="0.25">
      <c r="A28" s="2" t="s">
        <v>613</v>
      </c>
      <c r="B28" s="4">
        <v>270</v>
      </c>
      <c r="C28" s="4">
        <v>270</v>
      </c>
    </row>
    <row r="29" spans="1:3" x14ac:dyDescent="0.25">
      <c r="A29" s="2" t="s">
        <v>614</v>
      </c>
      <c r="B29" s="4">
        <v>23</v>
      </c>
      <c r="C29" s="4">
        <v>35</v>
      </c>
    </row>
    <row r="30" spans="1:3" x14ac:dyDescent="0.25">
      <c r="A30" s="2" t="s">
        <v>616</v>
      </c>
      <c r="B30" s="8">
        <v>293</v>
      </c>
      <c r="C30" s="8">
        <v>30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17</v>
      </c>
      <c r="B1" s="7" t="s">
        <v>77</v>
      </c>
      <c r="C1" s="7"/>
      <c r="D1" s="7" t="s">
        <v>1</v>
      </c>
      <c r="E1" s="7"/>
      <c r="F1" s="1"/>
    </row>
    <row r="2" spans="1:6" x14ac:dyDescent="0.25">
      <c r="A2" s="7"/>
      <c r="B2" s="1" t="s">
        <v>2</v>
      </c>
      <c r="C2" s="1" t="s">
        <v>78</v>
      </c>
      <c r="D2" s="1" t="s">
        <v>2</v>
      </c>
      <c r="E2" s="1" t="s">
        <v>78</v>
      </c>
      <c r="F2" s="1" t="s">
        <v>27</v>
      </c>
    </row>
    <row r="3" spans="1:6" x14ac:dyDescent="0.25">
      <c r="A3" s="3" t="s">
        <v>613</v>
      </c>
      <c r="B3" s="4" t="s">
        <v>4</v>
      </c>
      <c r="C3" s="4" t="s">
        <v>4</v>
      </c>
      <c r="D3" s="4" t="s">
        <v>4</v>
      </c>
      <c r="E3" s="4" t="s">
        <v>4</v>
      </c>
      <c r="F3" s="4" t="s">
        <v>4</v>
      </c>
    </row>
    <row r="4" spans="1:6" x14ac:dyDescent="0.25">
      <c r="A4" s="2" t="s">
        <v>236</v>
      </c>
      <c r="B4" s="8">
        <v>1097000</v>
      </c>
      <c r="C4" s="4" t="s">
        <v>4</v>
      </c>
      <c r="D4" s="8">
        <v>1097000</v>
      </c>
      <c r="E4" s="4" t="s">
        <v>4</v>
      </c>
      <c r="F4" s="4" t="s">
        <v>4</v>
      </c>
    </row>
    <row r="5" spans="1:6" x14ac:dyDescent="0.25">
      <c r="A5" s="2" t="s">
        <v>237</v>
      </c>
      <c r="B5" s="6">
        <v>12551000</v>
      </c>
      <c r="C5" s="4" t="s">
        <v>4</v>
      </c>
      <c r="D5" s="6">
        <v>12551000</v>
      </c>
      <c r="E5" s="4" t="s">
        <v>4</v>
      </c>
      <c r="F5" s="4" t="s">
        <v>4</v>
      </c>
    </row>
    <row r="6" spans="1:6" x14ac:dyDescent="0.25">
      <c r="A6" s="2" t="s">
        <v>238</v>
      </c>
      <c r="B6" s="6">
        <v>73082000</v>
      </c>
      <c r="C6" s="4" t="s">
        <v>4</v>
      </c>
      <c r="D6" s="6">
        <v>73082000</v>
      </c>
      <c r="E6" s="4" t="s">
        <v>4</v>
      </c>
      <c r="F6" s="4" t="s">
        <v>4</v>
      </c>
    </row>
    <row r="7" spans="1:6" x14ac:dyDescent="0.25">
      <c r="A7" s="2" t="s">
        <v>239</v>
      </c>
      <c r="B7" s="6">
        <v>69138000</v>
      </c>
      <c r="C7" s="4" t="s">
        <v>4</v>
      </c>
      <c r="D7" s="6">
        <v>69138000</v>
      </c>
      <c r="E7" s="4" t="s">
        <v>4</v>
      </c>
      <c r="F7" s="4" t="s">
        <v>4</v>
      </c>
    </row>
    <row r="8" spans="1:6" x14ac:dyDescent="0.25">
      <c r="A8" s="2" t="s">
        <v>618</v>
      </c>
      <c r="B8" s="6">
        <v>155868000</v>
      </c>
      <c r="C8" s="4" t="s">
        <v>4</v>
      </c>
      <c r="D8" s="6">
        <v>155868000</v>
      </c>
      <c r="E8" s="4" t="s">
        <v>4</v>
      </c>
      <c r="F8" s="4" t="s">
        <v>4</v>
      </c>
    </row>
    <row r="9" spans="1:6" x14ac:dyDescent="0.25">
      <c r="A9" s="2" t="s">
        <v>128</v>
      </c>
      <c r="B9" s="6">
        <v>215262000</v>
      </c>
      <c r="C9" s="4" t="s">
        <v>4</v>
      </c>
      <c r="D9" s="6">
        <v>215262000</v>
      </c>
      <c r="E9" s="4" t="s">
        <v>4</v>
      </c>
      <c r="F9" s="6">
        <v>186291000</v>
      </c>
    </row>
    <row r="10" spans="1:6" x14ac:dyDescent="0.25">
      <c r="A10" s="3" t="s">
        <v>616</v>
      </c>
      <c r="B10" s="4" t="s">
        <v>4</v>
      </c>
      <c r="C10" s="4" t="s">
        <v>4</v>
      </c>
      <c r="D10" s="4" t="s">
        <v>4</v>
      </c>
      <c r="E10" s="4" t="s">
        <v>4</v>
      </c>
      <c r="F10" s="4" t="s">
        <v>4</v>
      </c>
    </row>
    <row r="11" spans="1:6" x14ac:dyDescent="0.25">
      <c r="A11" s="2" t="s">
        <v>236</v>
      </c>
      <c r="B11" s="6">
        <v>1078000</v>
      </c>
      <c r="C11" s="4" t="s">
        <v>4</v>
      </c>
      <c r="D11" s="6">
        <v>1078000</v>
      </c>
      <c r="E11" s="4" t="s">
        <v>4</v>
      </c>
      <c r="F11" s="4" t="s">
        <v>4</v>
      </c>
    </row>
    <row r="12" spans="1:6" x14ac:dyDescent="0.25">
      <c r="A12" s="2" t="s">
        <v>237</v>
      </c>
      <c r="B12" s="6">
        <v>12501000</v>
      </c>
      <c r="C12" s="4" t="s">
        <v>4</v>
      </c>
      <c r="D12" s="6">
        <v>12501000</v>
      </c>
      <c r="E12" s="4" t="s">
        <v>4</v>
      </c>
      <c r="F12" s="4" t="s">
        <v>4</v>
      </c>
    </row>
    <row r="13" spans="1:6" x14ac:dyDescent="0.25">
      <c r="A13" s="2" t="s">
        <v>238</v>
      </c>
      <c r="B13" s="6">
        <v>71128000</v>
      </c>
      <c r="C13" s="4" t="s">
        <v>4</v>
      </c>
      <c r="D13" s="6">
        <v>71128000</v>
      </c>
      <c r="E13" s="4" t="s">
        <v>4</v>
      </c>
      <c r="F13" s="4" t="s">
        <v>4</v>
      </c>
    </row>
    <row r="14" spans="1:6" x14ac:dyDescent="0.25">
      <c r="A14" s="2" t="s">
        <v>239</v>
      </c>
      <c r="B14" s="6">
        <v>67202000</v>
      </c>
      <c r="C14" s="4" t="s">
        <v>4</v>
      </c>
      <c r="D14" s="6">
        <v>67202000</v>
      </c>
      <c r="E14" s="4" t="s">
        <v>4</v>
      </c>
      <c r="F14" s="4" t="s">
        <v>4</v>
      </c>
    </row>
    <row r="15" spans="1:6" x14ac:dyDescent="0.25">
      <c r="A15" s="2" t="s">
        <v>618</v>
      </c>
      <c r="B15" s="6">
        <v>151909000</v>
      </c>
      <c r="C15" s="4" t="s">
        <v>4</v>
      </c>
      <c r="D15" s="6">
        <v>151909000</v>
      </c>
      <c r="E15" s="4" t="s">
        <v>4</v>
      </c>
      <c r="F15" s="4" t="s">
        <v>4</v>
      </c>
    </row>
    <row r="16" spans="1:6" x14ac:dyDescent="0.25">
      <c r="A16" s="2" t="s">
        <v>616</v>
      </c>
      <c r="B16" s="6">
        <v>210341000</v>
      </c>
      <c r="C16" s="4" t="s">
        <v>4</v>
      </c>
      <c r="D16" s="6">
        <v>210341000</v>
      </c>
      <c r="E16" s="4" t="s">
        <v>4</v>
      </c>
      <c r="F16" s="6">
        <v>192780000</v>
      </c>
    </row>
    <row r="17" spans="1:6" x14ac:dyDescent="0.25">
      <c r="A17" s="2" t="s">
        <v>619</v>
      </c>
      <c r="B17" s="4">
        <v>0</v>
      </c>
      <c r="C17" s="6">
        <v>15700000</v>
      </c>
      <c r="D17" s="6">
        <v>27200000</v>
      </c>
      <c r="E17" s="6">
        <v>31800000</v>
      </c>
      <c r="F17" s="4" t="s">
        <v>4</v>
      </c>
    </row>
    <row r="18" spans="1:6" ht="30" x14ac:dyDescent="0.25">
      <c r="A18" s="2" t="s">
        <v>620</v>
      </c>
      <c r="B18" s="4">
        <v>0</v>
      </c>
      <c r="C18" s="6">
        <v>616000</v>
      </c>
      <c r="D18" s="6">
        <v>774000</v>
      </c>
      <c r="E18" s="6">
        <v>887000</v>
      </c>
      <c r="F18" s="4" t="s">
        <v>4</v>
      </c>
    </row>
    <row r="19" spans="1:6" ht="30" x14ac:dyDescent="0.25">
      <c r="A19" s="2" t="s">
        <v>621</v>
      </c>
      <c r="B19" s="4">
        <v>0</v>
      </c>
      <c r="C19" s="4">
        <v>0</v>
      </c>
      <c r="D19" s="4">
        <v>0</v>
      </c>
      <c r="E19" s="4">
        <v>0</v>
      </c>
      <c r="F19" s="4" t="s">
        <v>4</v>
      </c>
    </row>
    <row r="20" spans="1:6" x14ac:dyDescent="0.25">
      <c r="A20" s="2" t="s">
        <v>622</v>
      </c>
      <c r="B20" s="4">
        <v>0</v>
      </c>
      <c r="C20" s="6">
        <v>209000</v>
      </c>
      <c r="D20" s="6">
        <v>263000</v>
      </c>
      <c r="E20" s="6">
        <v>302000</v>
      </c>
      <c r="F20" s="4" t="s">
        <v>4</v>
      </c>
    </row>
    <row r="21" spans="1:6" x14ac:dyDescent="0.25">
      <c r="A21" s="2" t="s">
        <v>224</v>
      </c>
      <c r="B21" s="4" t="s">
        <v>4</v>
      </c>
      <c r="C21" s="4" t="s">
        <v>4</v>
      </c>
      <c r="D21" s="4" t="s">
        <v>4</v>
      </c>
      <c r="E21" s="4" t="s">
        <v>4</v>
      </c>
      <c r="F21" s="4" t="s">
        <v>4</v>
      </c>
    </row>
    <row r="22" spans="1:6" x14ac:dyDescent="0.25">
      <c r="A22" s="3" t="s">
        <v>613</v>
      </c>
      <c r="B22" s="4" t="s">
        <v>4</v>
      </c>
      <c r="C22" s="4" t="s">
        <v>4</v>
      </c>
      <c r="D22" s="4" t="s">
        <v>4</v>
      </c>
      <c r="E22" s="4" t="s">
        <v>4</v>
      </c>
      <c r="F22" s="4" t="s">
        <v>4</v>
      </c>
    </row>
    <row r="23" spans="1:6" x14ac:dyDescent="0.25">
      <c r="A23" s="2" t="s">
        <v>128</v>
      </c>
      <c r="B23" s="6">
        <v>59124000</v>
      </c>
      <c r="C23" s="4" t="s">
        <v>4</v>
      </c>
      <c r="D23" s="6">
        <v>59124000</v>
      </c>
      <c r="E23" s="4" t="s">
        <v>4</v>
      </c>
      <c r="F23" s="6">
        <v>59424000</v>
      </c>
    </row>
    <row r="24" spans="1:6" x14ac:dyDescent="0.25">
      <c r="A24" s="3" t="s">
        <v>616</v>
      </c>
      <c r="B24" s="4" t="s">
        <v>4</v>
      </c>
      <c r="C24" s="4" t="s">
        <v>4</v>
      </c>
      <c r="D24" s="4" t="s">
        <v>4</v>
      </c>
      <c r="E24" s="4" t="s">
        <v>4</v>
      </c>
      <c r="F24" s="4" t="s">
        <v>4</v>
      </c>
    </row>
    <row r="25" spans="1:6" x14ac:dyDescent="0.25">
      <c r="A25" s="2" t="s">
        <v>616</v>
      </c>
      <c r="B25" s="6">
        <v>58139000</v>
      </c>
      <c r="C25" s="4" t="s">
        <v>4</v>
      </c>
      <c r="D25" s="6">
        <v>58139000</v>
      </c>
      <c r="E25" s="4" t="s">
        <v>4</v>
      </c>
      <c r="F25" s="6">
        <v>61037000</v>
      </c>
    </row>
    <row r="26" spans="1:6" x14ac:dyDescent="0.25">
      <c r="A26" s="2" t="s">
        <v>240</v>
      </c>
      <c r="B26" s="4" t="s">
        <v>4</v>
      </c>
      <c r="C26" s="4" t="s">
        <v>4</v>
      </c>
      <c r="D26" s="4" t="s">
        <v>4</v>
      </c>
      <c r="E26" s="4" t="s">
        <v>4</v>
      </c>
      <c r="F26" s="4" t="s">
        <v>4</v>
      </c>
    </row>
    <row r="27" spans="1:6" x14ac:dyDescent="0.25">
      <c r="A27" s="3" t="s">
        <v>613</v>
      </c>
      <c r="B27" s="4" t="s">
        <v>4</v>
      </c>
      <c r="C27" s="4" t="s">
        <v>4</v>
      </c>
      <c r="D27" s="4" t="s">
        <v>4</v>
      </c>
      <c r="E27" s="4" t="s">
        <v>4</v>
      </c>
      <c r="F27" s="4" t="s">
        <v>4</v>
      </c>
    </row>
    <row r="28" spans="1:6" x14ac:dyDescent="0.25">
      <c r="A28" s="2" t="s">
        <v>128</v>
      </c>
      <c r="B28" s="6">
        <v>270000</v>
      </c>
      <c r="C28" s="4" t="s">
        <v>4</v>
      </c>
      <c r="D28" s="6">
        <v>270000</v>
      </c>
      <c r="E28" s="4" t="s">
        <v>4</v>
      </c>
      <c r="F28" s="6">
        <v>270000</v>
      </c>
    </row>
    <row r="29" spans="1:6" x14ac:dyDescent="0.25">
      <c r="A29" s="3" t="s">
        <v>616</v>
      </c>
      <c r="B29" s="4" t="s">
        <v>4</v>
      </c>
      <c r="C29" s="4" t="s">
        <v>4</v>
      </c>
      <c r="D29" s="4" t="s">
        <v>4</v>
      </c>
      <c r="E29" s="4" t="s">
        <v>4</v>
      </c>
      <c r="F29" s="4" t="s">
        <v>4</v>
      </c>
    </row>
    <row r="30" spans="1:6" x14ac:dyDescent="0.25">
      <c r="A30" s="2" t="s">
        <v>616</v>
      </c>
      <c r="B30" s="8">
        <v>293000</v>
      </c>
      <c r="C30" s="4" t="s">
        <v>4</v>
      </c>
      <c r="D30" s="8">
        <v>293000</v>
      </c>
      <c r="E30" s="4" t="s">
        <v>4</v>
      </c>
      <c r="F30" s="8">
        <v>305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7" t="s">
        <v>2</v>
      </c>
      <c r="C1" s="7" t="s">
        <v>27</v>
      </c>
    </row>
    <row r="2" spans="1:3" ht="30" x14ac:dyDescent="0.25">
      <c r="A2" s="1" t="s">
        <v>26</v>
      </c>
      <c r="B2" s="7"/>
      <c r="C2" s="7"/>
    </row>
    <row r="3" spans="1:3" x14ac:dyDescent="0.25">
      <c r="A3" s="3" t="s">
        <v>624</v>
      </c>
      <c r="B3" s="4" t="s">
        <v>4</v>
      </c>
      <c r="C3" s="4" t="s">
        <v>4</v>
      </c>
    </row>
    <row r="4" spans="1:3" x14ac:dyDescent="0.25">
      <c r="A4" s="2" t="s">
        <v>625</v>
      </c>
      <c r="B4" s="8">
        <v>123366</v>
      </c>
      <c r="C4" s="8">
        <v>25271</v>
      </c>
    </row>
    <row r="5" spans="1:3" x14ac:dyDescent="0.25">
      <c r="A5" s="2" t="s">
        <v>626</v>
      </c>
      <c r="B5" s="6">
        <v>-7135</v>
      </c>
      <c r="C5" s="4">
        <v>-190</v>
      </c>
    </row>
    <row r="6" spans="1:3" x14ac:dyDescent="0.25">
      <c r="A6" s="2" t="s">
        <v>627</v>
      </c>
      <c r="B6" s="6">
        <v>123366</v>
      </c>
      <c r="C6" s="6">
        <v>25271</v>
      </c>
    </row>
    <row r="7" spans="1:3" x14ac:dyDescent="0.25">
      <c r="A7" s="2" t="s">
        <v>628</v>
      </c>
      <c r="B7" s="6">
        <v>-7135</v>
      </c>
      <c r="C7" s="4">
        <v>-190</v>
      </c>
    </row>
    <row r="8" spans="1:3" x14ac:dyDescent="0.25">
      <c r="A8" s="2" t="s">
        <v>248</v>
      </c>
      <c r="B8" s="4" t="s">
        <v>4</v>
      </c>
      <c r="C8" s="4" t="s">
        <v>4</v>
      </c>
    </row>
    <row r="9" spans="1:3" x14ac:dyDescent="0.25">
      <c r="A9" s="3" t="s">
        <v>624</v>
      </c>
      <c r="B9" s="4" t="s">
        <v>4</v>
      </c>
      <c r="C9" s="4" t="s">
        <v>4</v>
      </c>
    </row>
    <row r="10" spans="1:3" x14ac:dyDescent="0.25">
      <c r="A10" s="2" t="s">
        <v>625</v>
      </c>
      <c r="B10" s="6">
        <v>62630</v>
      </c>
      <c r="C10" s="6">
        <v>11979</v>
      </c>
    </row>
    <row r="11" spans="1:3" x14ac:dyDescent="0.25">
      <c r="A11" s="2" t="s">
        <v>626</v>
      </c>
      <c r="B11" s="6">
        <v>-3576</v>
      </c>
      <c r="C11" s="4">
        <v>-21</v>
      </c>
    </row>
    <row r="12" spans="1:3" x14ac:dyDescent="0.25">
      <c r="A12" s="2" t="s">
        <v>627</v>
      </c>
      <c r="B12" s="6">
        <v>62630</v>
      </c>
      <c r="C12" s="6">
        <v>11979</v>
      </c>
    </row>
    <row r="13" spans="1:3" x14ac:dyDescent="0.25">
      <c r="A13" s="2" t="s">
        <v>628</v>
      </c>
      <c r="B13" s="6">
        <v>-3576</v>
      </c>
      <c r="C13" s="4">
        <v>-21</v>
      </c>
    </row>
    <row r="14" spans="1:3" x14ac:dyDescent="0.25">
      <c r="A14" s="2" t="s">
        <v>249</v>
      </c>
      <c r="B14" s="4" t="s">
        <v>4</v>
      </c>
      <c r="C14" s="4" t="s">
        <v>4</v>
      </c>
    </row>
    <row r="15" spans="1:3" x14ac:dyDescent="0.25">
      <c r="A15" s="3" t="s">
        <v>624</v>
      </c>
      <c r="B15" s="4" t="s">
        <v>4</v>
      </c>
      <c r="C15" s="4" t="s">
        <v>4</v>
      </c>
    </row>
    <row r="16" spans="1:3" x14ac:dyDescent="0.25">
      <c r="A16" s="2" t="s">
        <v>625</v>
      </c>
      <c r="B16" s="6">
        <v>26478</v>
      </c>
      <c r="C16" s="6">
        <v>7519</v>
      </c>
    </row>
    <row r="17" spans="1:3" x14ac:dyDescent="0.25">
      <c r="A17" s="2" t="s">
        <v>626</v>
      </c>
      <c r="B17" s="6">
        <v>-2191</v>
      </c>
      <c r="C17" s="4">
        <v>-147</v>
      </c>
    </row>
    <row r="18" spans="1:3" x14ac:dyDescent="0.25">
      <c r="A18" s="2" t="s">
        <v>627</v>
      </c>
      <c r="B18" s="6">
        <v>26478</v>
      </c>
      <c r="C18" s="6">
        <v>7519</v>
      </c>
    </row>
    <row r="19" spans="1:3" x14ac:dyDescent="0.25">
      <c r="A19" s="2" t="s">
        <v>628</v>
      </c>
      <c r="B19" s="6">
        <v>-2191</v>
      </c>
      <c r="C19" s="4">
        <v>-147</v>
      </c>
    </row>
    <row r="20" spans="1:3" x14ac:dyDescent="0.25">
      <c r="A20" s="2" t="s">
        <v>224</v>
      </c>
      <c r="B20" s="4" t="s">
        <v>4</v>
      </c>
      <c r="C20" s="4" t="s">
        <v>4</v>
      </c>
    </row>
    <row r="21" spans="1:3" x14ac:dyDescent="0.25">
      <c r="A21" s="3" t="s">
        <v>624</v>
      </c>
      <c r="B21" s="4" t="s">
        <v>4</v>
      </c>
      <c r="C21" s="4" t="s">
        <v>4</v>
      </c>
    </row>
    <row r="22" spans="1:3" x14ac:dyDescent="0.25">
      <c r="A22" s="2" t="s">
        <v>625</v>
      </c>
      <c r="B22" s="6">
        <v>34258</v>
      </c>
      <c r="C22" s="6">
        <v>5773</v>
      </c>
    </row>
    <row r="23" spans="1:3" x14ac:dyDescent="0.25">
      <c r="A23" s="2" t="s">
        <v>626</v>
      </c>
      <c r="B23" s="6">
        <v>-1368</v>
      </c>
      <c r="C23" s="4">
        <v>-22</v>
      </c>
    </row>
    <row r="24" spans="1:3" x14ac:dyDescent="0.25">
      <c r="A24" s="2" t="s">
        <v>627</v>
      </c>
      <c r="B24" s="6">
        <v>34258</v>
      </c>
      <c r="C24" s="6">
        <v>5773</v>
      </c>
    </row>
    <row r="25" spans="1:3" x14ac:dyDescent="0.25">
      <c r="A25" s="2" t="s">
        <v>628</v>
      </c>
      <c r="B25" s="8">
        <v>-1368</v>
      </c>
      <c r="C25" s="8">
        <v>-2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9</v>
      </c>
      <c r="B1" s="7" t="s">
        <v>2</v>
      </c>
      <c r="C1" s="7" t="s">
        <v>27</v>
      </c>
    </row>
    <row r="2" spans="1:3" ht="30" x14ac:dyDescent="0.25">
      <c r="A2" s="1" t="s">
        <v>26</v>
      </c>
      <c r="B2" s="7"/>
      <c r="C2" s="7"/>
    </row>
    <row r="3" spans="1:3" x14ac:dyDescent="0.25">
      <c r="A3" s="3" t="s">
        <v>34</v>
      </c>
      <c r="B3" s="4" t="s">
        <v>4</v>
      </c>
      <c r="C3" s="4" t="s">
        <v>4</v>
      </c>
    </row>
    <row r="4" spans="1:3" x14ac:dyDescent="0.25">
      <c r="A4" s="2" t="s">
        <v>34</v>
      </c>
      <c r="B4" s="8">
        <v>464866</v>
      </c>
      <c r="C4" s="8">
        <v>429975</v>
      </c>
    </row>
    <row r="5" spans="1:3" x14ac:dyDescent="0.25">
      <c r="A5" s="2" t="s">
        <v>256</v>
      </c>
      <c r="B5" s="4" t="s">
        <v>4</v>
      </c>
      <c r="C5" s="4" t="s">
        <v>4</v>
      </c>
    </row>
    <row r="6" spans="1:3" x14ac:dyDescent="0.25">
      <c r="A6" s="3" t="s">
        <v>34</v>
      </c>
      <c r="B6" s="4" t="s">
        <v>4</v>
      </c>
      <c r="C6" s="4" t="s">
        <v>4</v>
      </c>
    </row>
    <row r="7" spans="1:3" x14ac:dyDescent="0.25">
      <c r="A7" s="2" t="s">
        <v>34</v>
      </c>
      <c r="B7" s="6">
        <v>36624</v>
      </c>
      <c r="C7" s="6">
        <v>33137</v>
      </c>
    </row>
    <row r="8" spans="1:3" x14ac:dyDescent="0.25">
      <c r="A8" s="2" t="s">
        <v>257</v>
      </c>
      <c r="B8" s="4" t="s">
        <v>4</v>
      </c>
      <c r="C8" s="4" t="s">
        <v>4</v>
      </c>
    </row>
    <row r="9" spans="1:3" x14ac:dyDescent="0.25">
      <c r="A9" s="3" t="s">
        <v>34</v>
      </c>
      <c r="B9" s="4" t="s">
        <v>4</v>
      </c>
      <c r="C9" s="4" t="s">
        <v>4</v>
      </c>
    </row>
    <row r="10" spans="1:3" x14ac:dyDescent="0.25">
      <c r="A10" s="2" t="s">
        <v>34</v>
      </c>
      <c r="B10" s="6">
        <v>10096</v>
      </c>
      <c r="C10" s="6">
        <v>14102</v>
      </c>
    </row>
    <row r="11" spans="1:3" x14ac:dyDescent="0.25">
      <c r="A11" s="2" t="s">
        <v>259</v>
      </c>
      <c r="B11" s="4" t="s">
        <v>4</v>
      </c>
      <c r="C11" s="4" t="s">
        <v>4</v>
      </c>
    </row>
    <row r="12" spans="1:3" x14ac:dyDescent="0.25">
      <c r="A12" s="3" t="s">
        <v>34</v>
      </c>
      <c r="B12" s="4" t="s">
        <v>4</v>
      </c>
      <c r="C12" s="4" t="s">
        <v>4</v>
      </c>
    </row>
    <row r="13" spans="1:3" x14ac:dyDescent="0.25">
      <c r="A13" s="2" t="s">
        <v>34</v>
      </c>
      <c r="B13" s="6">
        <v>194508</v>
      </c>
      <c r="C13" s="6">
        <v>170199</v>
      </c>
    </row>
    <row r="14" spans="1:3" x14ac:dyDescent="0.25">
      <c r="A14" s="2" t="s">
        <v>260</v>
      </c>
      <c r="B14" s="4" t="s">
        <v>4</v>
      </c>
      <c r="C14" s="4" t="s">
        <v>4</v>
      </c>
    </row>
    <row r="15" spans="1:3" x14ac:dyDescent="0.25">
      <c r="A15" s="3" t="s">
        <v>34</v>
      </c>
      <c r="B15" s="4" t="s">
        <v>4</v>
      </c>
      <c r="C15" s="4" t="s">
        <v>4</v>
      </c>
    </row>
    <row r="16" spans="1:3" x14ac:dyDescent="0.25">
      <c r="A16" s="2" t="s">
        <v>34</v>
      </c>
      <c r="B16" s="6">
        <v>14367</v>
      </c>
      <c r="C16" s="6">
        <v>11512</v>
      </c>
    </row>
    <row r="17" spans="1:3" x14ac:dyDescent="0.25">
      <c r="A17" s="2" t="s">
        <v>274</v>
      </c>
      <c r="B17" s="4" t="s">
        <v>4</v>
      </c>
      <c r="C17" s="4" t="s">
        <v>4</v>
      </c>
    </row>
    <row r="18" spans="1:3" x14ac:dyDescent="0.25">
      <c r="A18" s="3" t="s">
        <v>34</v>
      </c>
      <c r="B18" s="4" t="s">
        <v>4</v>
      </c>
      <c r="C18" s="4" t="s">
        <v>4</v>
      </c>
    </row>
    <row r="19" spans="1:3" x14ac:dyDescent="0.25">
      <c r="A19" s="2" t="s">
        <v>34</v>
      </c>
      <c r="B19" s="6">
        <v>124800</v>
      </c>
      <c r="C19" s="6">
        <v>113440</v>
      </c>
    </row>
    <row r="20" spans="1:3" x14ac:dyDescent="0.25">
      <c r="A20" s="2" t="s">
        <v>262</v>
      </c>
      <c r="B20" s="4" t="s">
        <v>4</v>
      </c>
      <c r="C20" s="4" t="s">
        <v>4</v>
      </c>
    </row>
    <row r="21" spans="1:3" x14ac:dyDescent="0.25">
      <c r="A21" s="3" t="s">
        <v>34</v>
      </c>
      <c r="B21" s="4" t="s">
        <v>4</v>
      </c>
      <c r="C21" s="4" t="s">
        <v>4</v>
      </c>
    </row>
    <row r="22" spans="1:3" x14ac:dyDescent="0.25">
      <c r="A22" s="2" t="s">
        <v>34</v>
      </c>
      <c r="B22" s="6">
        <v>67112</v>
      </c>
      <c r="C22" s="6">
        <v>69806</v>
      </c>
    </row>
    <row r="23" spans="1:3" x14ac:dyDescent="0.25">
      <c r="A23" s="2" t="s">
        <v>263</v>
      </c>
      <c r="B23" s="4" t="s">
        <v>4</v>
      </c>
      <c r="C23" s="4" t="s">
        <v>4</v>
      </c>
    </row>
    <row r="24" spans="1:3" x14ac:dyDescent="0.25">
      <c r="A24" s="3" t="s">
        <v>34</v>
      </c>
      <c r="B24" s="4" t="s">
        <v>4</v>
      </c>
      <c r="C24" s="4" t="s">
        <v>4</v>
      </c>
    </row>
    <row r="25" spans="1:3" x14ac:dyDescent="0.25">
      <c r="A25" s="2" t="s">
        <v>34</v>
      </c>
      <c r="B25" s="6">
        <v>17217</v>
      </c>
      <c r="C25" s="6">
        <v>17442</v>
      </c>
    </row>
    <row r="26" spans="1:3" x14ac:dyDescent="0.25">
      <c r="A26" s="2" t="s">
        <v>84</v>
      </c>
      <c r="B26" s="4" t="s">
        <v>4</v>
      </c>
      <c r="C26" s="4" t="s">
        <v>4</v>
      </c>
    </row>
    <row r="27" spans="1:3" x14ac:dyDescent="0.25">
      <c r="A27" s="3" t="s">
        <v>34</v>
      </c>
      <c r="B27" s="4" t="s">
        <v>4</v>
      </c>
      <c r="C27" s="4" t="s">
        <v>4</v>
      </c>
    </row>
    <row r="28" spans="1:3" x14ac:dyDescent="0.25">
      <c r="A28" s="2" t="s">
        <v>34</v>
      </c>
      <c r="B28" s="8">
        <v>143</v>
      </c>
      <c r="C28" s="8">
        <v>33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3" t="s">
        <v>68</v>
      </c>
      <c r="B2" s="4" t="s">
        <v>4</v>
      </c>
      <c r="C2" s="4" t="s">
        <v>4</v>
      </c>
    </row>
    <row r="3" spans="1:3" x14ac:dyDescent="0.25">
      <c r="A3" s="2" t="s">
        <v>69</v>
      </c>
      <c r="B3" s="6">
        <v>300000</v>
      </c>
      <c r="C3" s="6">
        <v>300000</v>
      </c>
    </row>
    <row r="4" spans="1:3" x14ac:dyDescent="0.25">
      <c r="A4" s="2" t="s">
        <v>70</v>
      </c>
      <c r="B4" s="4">
        <v>0</v>
      </c>
      <c r="C4" s="4">
        <v>0</v>
      </c>
    </row>
    <row r="5" spans="1:3" ht="30" x14ac:dyDescent="0.25">
      <c r="A5" s="2" t="s">
        <v>71</v>
      </c>
      <c r="B5" s="4" t="s">
        <v>61</v>
      </c>
      <c r="C5" s="4" t="s">
        <v>61</v>
      </c>
    </row>
    <row r="6" spans="1:3" x14ac:dyDescent="0.25">
      <c r="A6" s="2" t="s">
        <v>72</v>
      </c>
      <c r="B6" s="6">
        <v>10000000</v>
      </c>
      <c r="C6" s="6">
        <v>10000000</v>
      </c>
    </row>
    <row r="7" spans="1:3" x14ac:dyDescent="0.25">
      <c r="A7" s="2" t="s">
        <v>73</v>
      </c>
      <c r="B7" s="6">
        <v>2720884</v>
      </c>
      <c r="C7" s="6">
        <v>2719694</v>
      </c>
    </row>
    <row r="8" spans="1:3" x14ac:dyDescent="0.25">
      <c r="A8" s="2" t="s">
        <v>74</v>
      </c>
      <c r="B8" s="6">
        <v>2720884</v>
      </c>
      <c r="C8" s="6">
        <v>27196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77</v>
      </c>
      <c r="C1" s="7"/>
      <c r="D1" s="7" t="s">
        <v>1</v>
      </c>
      <c r="E1" s="7"/>
    </row>
    <row r="2" spans="1:5" ht="30" x14ac:dyDescent="0.25">
      <c r="A2" s="1" t="s">
        <v>26</v>
      </c>
      <c r="B2" s="1" t="s">
        <v>2</v>
      </c>
      <c r="C2" s="1" t="s">
        <v>78</v>
      </c>
      <c r="D2" s="1" t="s">
        <v>2</v>
      </c>
      <c r="E2" s="1" t="s">
        <v>78</v>
      </c>
    </row>
    <row r="3" spans="1:5" x14ac:dyDescent="0.25">
      <c r="A3" s="3" t="s">
        <v>631</v>
      </c>
      <c r="B3" s="4" t="s">
        <v>4</v>
      </c>
      <c r="C3" s="4" t="s">
        <v>4</v>
      </c>
      <c r="D3" s="4" t="s">
        <v>4</v>
      </c>
      <c r="E3" s="4" t="s">
        <v>4</v>
      </c>
    </row>
    <row r="4" spans="1:5" x14ac:dyDescent="0.25">
      <c r="A4" s="2" t="s">
        <v>547</v>
      </c>
      <c r="B4" s="8">
        <v>5497</v>
      </c>
      <c r="C4" s="8">
        <v>5789</v>
      </c>
      <c r="D4" s="8">
        <v>6047</v>
      </c>
      <c r="E4" s="8">
        <v>5842</v>
      </c>
    </row>
    <row r="5" spans="1:5" x14ac:dyDescent="0.25">
      <c r="A5" s="2" t="s">
        <v>269</v>
      </c>
      <c r="B5" s="4">
        <v>417</v>
      </c>
      <c r="C5" s="4">
        <v>480</v>
      </c>
      <c r="D5" s="6">
        <v>1956</v>
      </c>
      <c r="E5" s="6">
        <v>1763</v>
      </c>
    </row>
    <row r="6" spans="1:5" x14ac:dyDescent="0.25">
      <c r="A6" s="2" t="s">
        <v>270</v>
      </c>
      <c r="B6" s="4">
        <v>171</v>
      </c>
      <c r="C6" s="4">
        <v>108</v>
      </c>
      <c r="D6" s="4">
        <v>560</v>
      </c>
      <c r="E6" s="4">
        <v>338</v>
      </c>
    </row>
    <row r="7" spans="1:5" x14ac:dyDescent="0.25">
      <c r="A7" s="2" t="s">
        <v>271</v>
      </c>
      <c r="B7" s="4">
        <v>250</v>
      </c>
      <c r="C7" s="4">
        <v>600</v>
      </c>
      <c r="D7" s="4">
        <v>850</v>
      </c>
      <c r="E7" s="6">
        <v>1600</v>
      </c>
    </row>
    <row r="8" spans="1:5" x14ac:dyDescent="0.25">
      <c r="A8" s="2" t="s">
        <v>632</v>
      </c>
      <c r="B8" s="6">
        <v>5501</v>
      </c>
      <c r="C8" s="6">
        <v>6017</v>
      </c>
      <c r="D8" s="6">
        <v>5501</v>
      </c>
      <c r="E8" s="6">
        <v>6017</v>
      </c>
    </row>
    <row r="9" spans="1:5" x14ac:dyDescent="0.25">
      <c r="A9" s="2" t="s">
        <v>256</v>
      </c>
      <c r="B9" s="4" t="s">
        <v>4</v>
      </c>
      <c r="C9" s="4" t="s">
        <v>4</v>
      </c>
      <c r="D9" s="4" t="s">
        <v>4</v>
      </c>
      <c r="E9" s="4" t="s">
        <v>4</v>
      </c>
    </row>
    <row r="10" spans="1:5" x14ac:dyDescent="0.25">
      <c r="A10" s="3" t="s">
        <v>631</v>
      </c>
      <c r="B10" s="4" t="s">
        <v>4</v>
      </c>
      <c r="C10" s="4" t="s">
        <v>4</v>
      </c>
      <c r="D10" s="4" t="s">
        <v>4</v>
      </c>
      <c r="E10" s="4" t="s">
        <v>4</v>
      </c>
    </row>
    <row r="11" spans="1:5" x14ac:dyDescent="0.25">
      <c r="A11" s="2" t="s">
        <v>547</v>
      </c>
      <c r="B11" s="4">
        <v>150</v>
      </c>
      <c r="C11" s="4">
        <v>198</v>
      </c>
      <c r="D11" s="4">
        <v>150</v>
      </c>
      <c r="E11" s="4">
        <v>192</v>
      </c>
    </row>
    <row r="12" spans="1:5" x14ac:dyDescent="0.25">
      <c r="A12" s="2" t="s">
        <v>269</v>
      </c>
      <c r="B12" s="4" t="s">
        <v>4</v>
      </c>
      <c r="C12" s="4" t="s">
        <v>4</v>
      </c>
      <c r="D12" s="4">
        <v>12</v>
      </c>
      <c r="E12" s="4" t="s">
        <v>4</v>
      </c>
    </row>
    <row r="13" spans="1:5" x14ac:dyDescent="0.25">
      <c r="A13" s="2" t="s">
        <v>270</v>
      </c>
      <c r="B13" s="4" t="s">
        <v>4</v>
      </c>
      <c r="C13" s="4">
        <v>24</v>
      </c>
      <c r="D13" s="4">
        <v>28</v>
      </c>
      <c r="E13" s="4">
        <v>24</v>
      </c>
    </row>
    <row r="14" spans="1:5" x14ac:dyDescent="0.25">
      <c r="A14" s="2" t="s">
        <v>271</v>
      </c>
      <c r="B14" s="4">
        <v>2</v>
      </c>
      <c r="C14" s="4">
        <v>-66</v>
      </c>
      <c r="D14" s="4">
        <v>-14</v>
      </c>
      <c r="E14" s="4">
        <v>-60</v>
      </c>
    </row>
    <row r="15" spans="1:5" x14ac:dyDescent="0.25">
      <c r="A15" s="2" t="s">
        <v>632</v>
      </c>
      <c r="B15" s="4">
        <v>152</v>
      </c>
      <c r="C15" s="4">
        <v>156</v>
      </c>
      <c r="D15" s="4">
        <v>152</v>
      </c>
      <c r="E15" s="4">
        <v>156</v>
      </c>
    </row>
    <row r="16" spans="1:5" x14ac:dyDescent="0.25">
      <c r="A16" s="2" t="s">
        <v>257</v>
      </c>
      <c r="B16" s="4" t="s">
        <v>4</v>
      </c>
      <c r="C16" s="4" t="s">
        <v>4</v>
      </c>
      <c r="D16" s="4" t="s">
        <v>4</v>
      </c>
      <c r="E16" s="4" t="s">
        <v>4</v>
      </c>
    </row>
    <row r="17" spans="1:5" x14ac:dyDescent="0.25">
      <c r="A17" s="3" t="s">
        <v>631</v>
      </c>
      <c r="B17" s="4" t="s">
        <v>4</v>
      </c>
      <c r="C17" s="4" t="s">
        <v>4</v>
      </c>
      <c r="D17" s="4" t="s">
        <v>4</v>
      </c>
      <c r="E17" s="4" t="s">
        <v>4</v>
      </c>
    </row>
    <row r="18" spans="1:5" x14ac:dyDescent="0.25">
      <c r="A18" s="2" t="s">
        <v>547</v>
      </c>
      <c r="B18" s="4">
        <v>373</v>
      </c>
      <c r="C18" s="4">
        <v>764</v>
      </c>
      <c r="D18" s="4">
        <v>918</v>
      </c>
      <c r="E18" s="6">
        <v>1008</v>
      </c>
    </row>
    <row r="19" spans="1:5" x14ac:dyDescent="0.25">
      <c r="A19" s="2" t="s">
        <v>269</v>
      </c>
      <c r="B19" s="4" t="s">
        <v>4</v>
      </c>
      <c r="C19" s="4" t="s">
        <v>4</v>
      </c>
      <c r="D19" s="4">
        <v>578</v>
      </c>
      <c r="E19" s="4">
        <v>73</v>
      </c>
    </row>
    <row r="20" spans="1:5" x14ac:dyDescent="0.25">
      <c r="A20" s="2" t="s">
        <v>270</v>
      </c>
      <c r="B20" s="4" t="s">
        <v>4</v>
      </c>
      <c r="C20" s="4">
        <v>14</v>
      </c>
      <c r="D20" s="4">
        <v>21</v>
      </c>
      <c r="E20" s="4">
        <v>14</v>
      </c>
    </row>
    <row r="21" spans="1:5" x14ac:dyDescent="0.25">
      <c r="A21" s="2" t="s">
        <v>271</v>
      </c>
      <c r="B21" s="4">
        <v>43</v>
      </c>
      <c r="C21" s="4">
        <v>-7</v>
      </c>
      <c r="D21" s="4">
        <v>55</v>
      </c>
      <c r="E21" s="4">
        <v>-178</v>
      </c>
    </row>
    <row r="22" spans="1:5" x14ac:dyDescent="0.25">
      <c r="A22" s="2" t="s">
        <v>632</v>
      </c>
      <c r="B22" s="4">
        <v>416</v>
      </c>
      <c r="C22" s="4">
        <v>771</v>
      </c>
      <c r="D22" s="4">
        <v>416</v>
      </c>
      <c r="E22" s="4">
        <v>771</v>
      </c>
    </row>
    <row r="23" spans="1:5" x14ac:dyDescent="0.25">
      <c r="A23" s="2" t="s">
        <v>259</v>
      </c>
      <c r="B23" s="4" t="s">
        <v>4</v>
      </c>
      <c r="C23" s="4" t="s">
        <v>4</v>
      </c>
      <c r="D23" s="4" t="s">
        <v>4</v>
      </c>
      <c r="E23" s="4" t="s">
        <v>4</v>
      </c>
    </row>
    <row r="24" spans="1:5" x14ac:dyDescent="0.25">
      <c r="A24" s="3" t="s">
        <v>631</v>
      </c>
      <c r="B24" s="4" t="s">
        <v>4</v>
      </c>
      <c r="C24" s="4" t="s">
        <v>4</v>
      </c>
      <c r="D24" s="4" t="s">
        <v>4</v>
      </c>
      <c r="E24" s="4" t="s">
        <v>4</v>
      </c>
    </row>
    <row r="25" spans="1:5" x14ac:dyDescent="0.25">
      <c r="A25" s="2" t="s">
        <v>547</v>
      </c>
      <c r="B25" s="6">
        <v>1984</v>
      </c>
      <c r="C25" s="6">
        <v>2099</v>
      </c>
      <c r="D25" s="6">
        <v>1989</v>
      </c>
      <c r="E25" s="6">
        <v>2257</v>
      </c>
    </row>
    <row r="26" spans="1:5" x14ac:dyDescent="0.25">
      <c r="A26" s="2" t="s">
        <v>269</v>
      </c>
      <c r="B26" s="4">
        <v>45</v>
      </c>
      <c r="C26" s="4">
        <v>295</v>
      </c>
      <c r="D26" s="4">
        <v>186</v>
      </c>
      <c r="E26" s="4">
        <v>907</v>
      </c>
    </row>
    <row r="27" spans="1:5" x14ac:dyDescent="0.25">
      <c r="A27" s="2" t="s">
        <v>270</v>
      </c>
      <c r="B27" s="4">
        <v>2</v>
      </c>
      <c r="C27" s="4">
        <v>6</v>
      </c>
      <c r="D27" s="4">
        <v>58</v>
      </c>
      <c r="E27" s="4">
        <v>14</v>
      </c>
    </row>
    <row r="28" spans="1:5" x14ac:dyDescent="0.25">
      <c r="A28" s="2" t="s">
        <v>271</v>
      </c>
      <c r="B28" s="4">
        <v>130</v>
      </c>
      <c r="C28" s="4">
        <v>425</v>
      </c>
      <c r="D28" s="4">
        <v>210</v>
      </c>
      <c r="E28" s="4">
        <v>871</v>
      </c>
    </row>
    <row r="29" spans="1:5" x14ac:dyDescent="0.25">
      <c r="A29" s="2" t="s">
        <v>632</v>
      </c>
      <c r="B29" s="6">
        <v>2071</v>
      </c>
      <c r="C29" s="6">
        <v>2235</v>
      </c>
      <c r="D29" s="6">
        <v>2071</v>
      </c>
      <c r="E29" s="6">
        <v>2235</v>
      </c>
    </row>
    <row r="30" spans="1:5" x14ac:dyDescent="0.25">
      <c r="A30" s="2" t="s">
        <v>260</v>
      </c>
      <c r="B30" s="4" t="s">
        <v>4</v>
      </c>
      <c r="C30" s="4" t="s">
        <v>4</v>
      </c>
      <c r="D30" s="4" t="s">
        <v>4</v>
      </c>
      <c r="E30" s="4" t="s">
        <v>4</v>
      </c>
    </row>
    <row r="31" spans="1:5" x14ac:dyDescent="0.25">
      <c r="A31" s="3" t="s">
        <v>631</v>
      </c>
      <c r="B31" s="4" t="s">
        <v>4</v>
      </c>
      <c r="C31" s="4" t="s">
        <v>4</v>
      </c>
      <c r="D31" s="4" t="s">
        <v>4</v>
      </c>
      <c r="E31" s="4" t="s">
        <v>4</v>
      </c>
    </row>
    <row r="32" spans="1:5" x14ac:dyDescent="0.25">
      <c r="A32" s="2" t="s">
        <v>547</v>
      </c>
      <c r="B32" s="4">
        <v>481</v>
      </c>
      <c r="C32" s="4">
        <v>274</v>
      </c>
      <c r="D32" s="4">
        <v>414</v>
      </c>
      <c r="E32" s="4">
        <v>336</v>
      </c>
    </row>
    <row r="33" spans="1:5" x14ac:dyDescent="0.25">
      <c r="A33" s="2" t="s">
        <v>269</v>
      </c>
      <c r="B33" s="4" t="s">
        <v>4</v>
      </c>
      <c r="C33" s="4" t="s">
        <v>4</v>
      </c>
      <c r="D33" s="4">
        <v>161</v>
      </c>
      <c r="E33" s="4">
        <v>52</v>
      </c>
    </row>
    <row r="34" spans="1:5" x14ac:dyDescent="0.25">
      <c r="A34" s="2" t="s">
        <v>270</v>
      </c>
      <c r="B34" s="4">
        <v>64</v>
      </c>
      <c r="C34" s="4" t="s">
        <v>4</v>
      </c>
      <c r="D34" s="4">
        <v>103</v>
      </c>
      <c r="E34" s="4">
        <v>1</v>
      </c>
    </row>
    <row r="35" spans="1:5" x14ac:dyDescent="0.25">
      <c r="A35" s="2" t="s">
        <v>271</v>
      </c>
      <c r="B35" s="4">
        <v>-100</v>
      </c>
      <c r="C35" s="4">
        <v>74</v>
      </c>
      <c r="D35" s="4">
        <v>89</v>
      </c>
      <c r="E35" s="4">
        <v>63</v>
      </c>
    </row>
    <row r="36" spans="1:5" x14ac:dyDescent="0.25">
      <c r="A36" s="2" t="s">
        <v>632</v>
      </c>
      <c r="B36" s="4">
        <v>445</v>
      </c>
      <c r="C36" s="4">
        <v>348</v>
      </c>
      <c r="D36" s="4">
        <v>445</v>
      </c>
      <c r="E36" s="4">
        <v>348</v>
      </c>
    </row>
    <row r="37" spans="1:5" x14ac:dyDescent="0.25">
      <c r="A37" s="2" t="s">
        <v>274</v>
      </c>
      <c r="B37" s="4" t="s">
        <v>4</v>
      </c>
      <c r="C37" s="4" t="s">
        <v>4</v>
      </c>
      <c r="D37" s="4" t="s">
        <v>4</v>
      </c>
      <c r="E37" s="4" t="s">
        <v>4</v>
      </c>
    </row>
    <row r="38" spans="1:5" x14ac:dyDescent="0.25">
      <c r="A38" s="3" t="s">
        <v>631</v>
      </c>
      <c r="B38" s="4" t="s">
        <v>4</v>
      </c>
      <c r="C38" s="4" t="s">
        <v>4</v>
      </c>
      <c r="D38" s="4" t="s">
        <v>4</v>
      </c>
      <c r="E38" s="4" t="s">
        <v>4</v>
      </c>
    </row>
    <row r="39" spans="1:5" x14ac:dyDescent="0.25">
      <c r="A39" s="2" t="s">
        <v>547</v>
      </c>
      <c r="B39" s="4">
        <v>677</v>
      </c>
      <c r="C39" s="4">
        <v>698</v>
      </c>
      <c r="D39" s="4">
        <v>628</v>
      </c>
      <c r="E39" s="4">
        <v>410</v>
      </c>
    </row>
    <row r="40" spans="1:5" x14ac:dyDescent="0.25">
      <c r="A40" s="2" t="s">
        <v>269</v>
      </c>
      <c r="B40" s="4">
        <v>99</v>
      </c>
      <c r="C40" s="4" t="s">
        <v>4</v>
      </c>
      <c r="D40" s="4">
        <v>99</v>
      </c>
      <c r="E40" s="4">
        <v>64</v>
      </c>
    </row>
    <row r="41" spans="1:5" x14ac:dyDescent="0.25">
      <c r="A41" s="2" t="s">
        <v>270</v>
      </c>
      <c r="B41" s="4" t="s">
        <v>4</v>
      </c>
      <c r="C41" s="4" t="s">
        <v>4</v>
      </c>
      <c r="D41" s="4">
        <v>18</v>
      </c>
      <c r="E41" s="4" t="s">
        <v>4</v>
      </c>
    </row>
    <row r="42" spans="1:5" x14ac:dyDescent="0.25">
      <c r="A42" s="2" t="s">
        <v>271</v>
      </c>
      <c r="B42" s="4">
        <v>6</v>
      </c>
      <c r="C42" s="4">
        <v>-74</v>
      </c>
      <c r="D42" s="4">
        <v>37</v>
      </c>
      <c r="E42" s="4">
        <v>278</v>
      </c>
    </row>
    <row r="43" spans="1:5" x14ac:dyDescent="0.25">
      <c r="A43" s="2" t="s">
        <v>632</v>
      </c>
      <c r="B43" s="4">
        <v>584</v>
      </c>
      <c r="C43" s="4">
        <v>624</v>
      </c>
      <c r="D43" s="4">
        <v>584</v>
      </c>
      <c r="E43" s="4">
        <v>624</v>
      </c>
    </row>
    <row r="44" spans="1:5" x14ac:dyDescent="0.25">
      <c r="A44" s="2" t="s">
        <v>262</v>
      </c>
      <c r="B44" s="4" t="s">
        <v>4</v>
      </c>
      <c r="C44" s="4" t="s">
        <v>4</v>
      </c>
      <c r="D44" s="4" t="s">
        <v>4</v>
      </c>
      <c r="E44" s="4" t="s">
        <v>4</v>
      </c>
    </row>
    <row r="45" spans="1:5" x14ac:dyDescent="0.25">
      <c r="A45" s="3" t="s">
        <v>631</v>
      </c>
      <c r="B45" s="4" t="s">
        <v>4</v>
      </c>
      <c r="C45" s="4" t="s">
        <v>4</v>
      </c>
      <c r="D45" s="4" t="s">
        <v>4</v>
      </c>
      <c r="E45" s="4" t="s">
        <v>4</v>
      </c>
    </row>
    <row r="46" spans="1:5" x14ac:dyDescent="0.25">
      <c r="A46" s="2" t="s">
        <v>547</v>
      </c>
      <c r="B46" s="4">
        <v>661</v>
      </c>
      <c r="C46" s="4">
        <v>791</v>
      </c>
      <c r="D46" s="4">
        <v>845</v>
      </c>
      <c r="E46" s="4">
        <v>721</v>
      </c>
    </row>
    <row r="47" spans="1:5" x14ac:dyDescent="0.25">
      <c r="A47" s="2" t="s">
        <v>269</v>
      </c>
      <c r="B47" s="4">
        <v>23</v>
      </c>
      <c r="C47" s="4" t="s">
        <v>4</v>
      </c>
      <c r="D47" s="4">
        <v>109</v>
      </c>
      <c r="E47" s="4">
        <v>15</v>
      </c>
    </row>
    <row r="48" spans="1:5" x14ac:dyDescent="0.25">
      <c r="A48" s="2" t="s">
        <v>270</v>
      </c>
      <c r="B48" s="4">
        <v>19</v>
      </c>
      <c r="C48" s="4">
        <v>1</v>
      </c>
      <c r="D48" s="4">
        <v>22</v>
      </c>
      <c r="E48" s="4">
        <v>5</v>
      </c>
    </row>
    <row r="49" spans="1:5" x14ac:dyDescent="0.25">
      <c r="A49" s="2" t="s">
        <v>271</v>
      </c>
      <c r="B49" s="4">
        <v>-34</v>
      </c>
      <c r="C49" s="4">
        <v>61</v>
      </c>
      <c r="D49" s="4">
        <v>-135</v>
      </c>
      <c r="E49" s="4">
        <v>142</v>
      </c>
    </row>
    <row r="50" spans="1:5" x14ac:dyDescent="0.25">
      <c r="A50" s="2" t="s">
        <v>632</v>
      </c>
      <c r="B50" s="4">
        <v>623</v>
      </c>
      <c r="C50" s="4">
        <v>853</v>
      </c>
      <c r="D50" s="4">
        <v>623</v>
      </c>
      <c r="E50" s="4">
        <v>853</v>
      </c>
    </row>
    <row r="51" spans="1:5" x14ac:dyDescent="0.25">
      <c r="A51" s="2" t="s">
        <v>263</v>
      </c>
      <c r="B51" s="4" t="s">
        <v>4</v>
      </c>
      <c r="C51" s="4" t="s">
        <v>4</v>
      </c>
      <c r="D51" s="4" t="s">
        <v>4</v>
      </c>
      <c r="E51" s="4" t="s">
        <v>4</v>
      </c>
    </row>
    <row r="52" spans="1:5" x14ac:dyDescent="0.25">
      <c r="A52" s="3" t="s">
        <v>631</v>
      </c>
      <c r="B52" s="4" t="s">
        <v>4</v>
      </c>
      <c r="C52" s="4" t="s">
        <v>4</v>
      </c>
      <c r="D52" s="4" t="s">
        <v>4</v>
      </c>
      <c r="E52" s="4" t="s">
        <v>4</v>
      </c>
    </row>
    <row r="53" spans="1:5" x14ac:dyDescent="0.25">
      <c r="A53" s="2" t="s">
        <v>547</v>
      </c>
      <c r="B53" s="4">
        <v>548</v>
      </c>
      <c r="C53" s="4">
        <v>535</v>
      </c>
      <c r="D53" s="4">
        <v>517</v>
      </c>
      <c r="E53" s="4">
        <v>524</v>
      </c>
    </row>
    <row r="54" spans="1:5" x14ac:dyDescent="0.25">
      <c r="A54" s="2" t="s">
        <v>269</v>
      </c>
      <c r="B54" s="4">
        <v>46</v>
      </c>
      <c r="C54" s="4">
        <v>83</v>
      </c>
      <c r="D54" s="4">
        <v>298</v>
      </c>
      <c r="E54" s="4">
        <v>296</v>
      </c>
    </row>
    <row r="55" spans="1:5" x14ac:dyDescent="0.25">
      <c r="A55" s="2" t="s">
        <v>270</v>
      </c>
      <c r="B55" s="4">
        <v>-9</v>
      </c>
      <c r="C55" s="4">
        <v>8</v>
      </c>
      <c r="D55" s="4">
        <v>9</v>
      </c>
      <c r="E55" s="4">
        <v>33</v>
      </c>
    </row>
    <row r="56" spans="1:5" x14ac:dyDescent="0.25">
      <c r="A56" s="2" t="s">
        <v>271</v>
      </c>
      <c r="B56" s="4">
        <v>41</v>
      </c>
      <c r="C56" s="4">
        <v>82</v>
      </c>
      <c r="D56" s="4">
        <v>306</v>
      </c>
      <c r="E56" s="4">
        <v>281</v>
      </c>
    </row>
    <row r="57" spans="1:5" x14ac:dyDescent="0.25">
      <c r="A57" s="2" t="s">
        <v>632</v>
      </c>
      <c r="B57" s="4">
        <v>534</v>
      </c>
      <c r="C57" s="4">
        <v>542</v>
      </c>
      <c r="D57" s="4">
        <v>534</v>
      </c>
      <c r="E57" s="4">
        <v>542</v>
      </c>
    </row>
    <row r="58" spans="1:5" x14ac:dyDescent="0.25">
      <c r="A58" s="2" t="s">
        <v>84</v>
      </c>
      <c r="B58" s="4" t="s">
        <v>4</v>
      </c>
      <c r="C58" s="4" t="s">
        <v>4</v>
      </c>
      <c r="D58" s="4" t="s">
        <v>4</v>
      </c>
      <c r="E58" s="4" t="s">
        <v>4</v>
      </c>
    </row>
    <row r="59" spans="1:5" x14ac:dyDescent="0.25">
      <c r="A59" s="3" t="s">
        <v>631</v>
      </c>
      <c r="B59" s="4" t="s">
        <v>4</v>
      </c>
      <c r="C59" s="4" t="s">
        <v>4</v>
      </c>
      <c r="D59" s="4" t="s">
        <v>4</v>
      </c>
      <c r="E59" s="4" t="s">
        <v>4</v>
      </c>
    </row>
    <row r="60" spans="1:5" x14ac:dyDescent="0.25">
      <c r="A60" s="2" t="s">
        <v>547</v>
      </c>
      <c r="B60" s="4">
        <v>92</v>
      </c>
      <c r="C60" s="4">
        <v>37</v>
      </c>
      <c r="D60" s="4">
        <v>54</v>
      </c>
      <c r="E60" s="4">
        <v>50</v>
      </c>
    </row>
    <row r="61" spans="1:5" x14ac:dyDescent="0.25">
      <c r="A61" s="2" t="s">
        <v>269</v>
      </c>
      <c r="B61" s="4">
        <v>204</v>
      </c>
      <c r="C61" s="4">
        <v>102</v>
      </c>
      <c r="D61" s="4">
        <v>513</v>
      </c>
      <c r="E61" s="4">
        <v>356</v>
      </c>
    </row>
    <row r="62" spans="1:5" x14ac:dyDescent="0.25">
      <c r="A62" s="2" t="s">
        <v>270</v>
      </c>
      <c r="B62" s="4">
        <v>95</v>
      </c>
      <c r="C62" s="4">
        <v>55</v>
      </c>
      <c r="D62" s="4">
        <v>301</v>
      </c>
      <c r="E62" s="4">
        <v>247</v>
      </c>
    </row>
    <row r="63" spans="1:5" x14ac:dyDescent="0.25">
      <c r="A63" s="2" t="s">
        <v>271</v>
      </c>
      <c r="B63" s="4">
        <v>143</v>
      </c>
      <c r="C63" s="4">
        <v>58</v>
      </c>
      <c r="D63" s="4">
        <v>284</v>
      </c>
      <c r="E63" s="4">
        <v>107</v>
      </c>
    </row>
    <row r="64" spans="1:5" x14ac:dyDescent="0.25">
      <c r="A64" s="2" t="s">
        <v>632</v>
      </c>
      <c r="B64" s="4">
        <v>126</v>
      </c>
      <c r="C64" s="4">
        <v>48</v>
      </c>
      <c r="D64" s="4">
        <v>126</v>
      </c>
      <c r="E64" s="4">
        <v>48</v>
      </c>
    </row>
    <row r="65" spans="1:5" x14ac:dyDescent="0.25">
      <c r="A65" s="2" t="s">
        <v>276</v>
      </c>
      <c r="B65" s="4" t="s">
        <v>4</v>
      </c>
      <c r="C65" s="4" t="s">
        <v>4</v>
      </c>
      <c r="D65" s="4" t="s">
        <v>4</v>
      </c>
      <c r="E65" s="4" t="s">
        <v>4</v>
      </c>
    </row>
    <row r="66" spans="1:5" x14ac:dyDescent="0.25">
      <c r="A66" s="3" t="s">
        <v>631</v>
      </c>
      <c r="B66" s="4" t="s">
        <v>4</v>
      </c>
      <c r="C66" s="4" t="s">
        <v>4</v>
      </c>
      <c r="D66" s="4" t="s">
        <v>4</v>
      </c>
      <c r="E66" s="4" t="s">
        <v>4</v>
      </c>
    </row>
    <row r="67" spans="1:5" x14ac:dyDescent="0.25">
      <c r="A67" s="2" t="s">
        <v>547</v>
      </c>
      <c r="B67" s="4">
        <v>531</v>
      </c>
      <c r="C67" s="4">
        <v>393</v>
      </c>
      <c r="D67" s="4">
        <v>532</v>
      </c>
      <c r="E67" s="4">
        <v>344</v>
      </c>
    </row>
    <row r="68" spans="1:5" x14ac:dyDescent="0.25">
      <c r="A68" s="2" t="s">
        <v>271</v>
      </c>
      <c r="B68" s="4">
        <v>19</v>
      </c>
      <c r="C68" s="4">
        <v>47</v>
      </c>
      <c r="D68" s="4">
        <v>18</v>
      </c>
      <c r="E68" s="4">
        <v>96</v>
      </c>
    </row>
    <row r="69" spans="1:5" x14ac:dyDescent="0.25">
      <c r="A69" s="2" t="s">
        <v>632</v>
      </c>
      <c r="B69" s="8">
        <v>550</v>
      </c>
      <c r="C69" s="8">
        <v>440</v>
      </c>
      <c r="D69" s="8">
        <v>550</v>
      </c>
      <c r="E69" s="8">
        <v>44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5.285156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633</v>
      </c>
      <c r="B1" s="1" t="s">
        <v>2</v>
      </c>
      <c r="C1" s="1" t="s">
        <v>634</v>
      </c>
      <c r="D1" s="1" t="s">
        <v>27</v>
      </c>
      <c r="E1" s="1" t="s">
        <v>78</v>
      </c>
      <c r="F1" s="1" t="s">
        <v>635</v>
      </c>
      <c r="G1" s="1" t="s">
        <v>636</v>
      </c>
    </row>
    <row r="2" spans="1:7" x14ac:dyDescent="0.25">
      <c r="A2" s="3" t="s">
        <v>34</v>
      </c>
      <c r="B2" s="4" t="s">
        <v>4</v>
      </c>
      <c r="C2" s="4" t="s">
        <v>4</v>
      </c>
      <c r="D2" s="4" t="s">
        <v>4</v>
      </c>
      <c r="E2" s="4" t="s">
        <v>4</v>
      </c>
      <c r="F2" s="4" t="s">
        <v>4</v>
      </c>
      <c r="G2" s="4" t="s">
        <v>4</v>
      </c>
    </row>
    <row r="3" spans="1:7" x14ac:dyDescent="0.25">
      <c r="A3" s="2" t="s">
        <v>637</v>
      </c>
      <c r="B3" s="8">
        <v>2500000</v>
      </c>
      <c r="C3" s="4" t="s">
        <v>4</v>
      </c>
      <c r="D3" s="8">
        <v>2800000</v>
      </c>
      <c r="E3" s="4" t="s">
        <v>4</v>
      </c>
      <c r="F3" s="4" t="s">
        <v>4</v>
      </c>
      <c r="G3" s="4" t="s">
        <v>4</v>
      </c>
    </row>
    <row r="4" spans="1:7" x14ac:dyDescent="0.25">
      <c r="A4" s="3" t="s">
        <v>295</v>
      </c>
      <c r="B4" s="4" t="s">
        <v>4</v>
      </c>
      <c r="C4" s="4" t="s">
        <v>4</v>
      </c>
      <c r="D4" s="4" t="s">
        <v>4</v>
      </c>
      <c r="E4" s="4" t="s">
        <v>4</v>
      </c>
      <c r="F4" s="4" t="s">
        <v>4</v>
      </c>
      <c r="G4" s="4" t="s">
        <v>4</v>
      </c>
    </row>
    <row r="5" spans="1:7" x14ac:dyDescent="0.25">
      <c r="A5" s="2" t="s">
        <v>638</v>
      </c>
      <c r="B5" s="6">
        <v>755000</v>
      </c>
      <c r="C5" s="4" t="s">
        <v>4</v>
      </c>
      <c r="D5" s="6">
        <v>1458000</v>
      </c>
      <c r="E5" s="4" t="s">
        <v>4</v>
      </c>
      <c r="F5" s="4" t="s">
        <v>4</v>
      </c>
      <c r="G5" s="4" t="s">
        <v>4</v>
      </c>
    </row>
    <row r="6" spans="1:7" x14ac:dyDescent="0.25">
      <c r="A6" s="2" t="s">
        <v>639</v>
      </c>
      <c r="B6" s="6">
        <v>4746000</v>
      </c>
      <c r="C6" s="4" t="s">
        <v>4</v>
      </c>
      <c r="D6" s="6">
        <v>4589000</v>
      </c>
      <c r="E6" s="4" t="s">
        <v>4</v>
      </c>
      <c r="F6" s="4" t="s">
        <v>4</v>
      </c>
      <c r="G6" s="4" t="s">
        <v>4</v>
      </c>
    </row>
    <row r="7" spans="1:7" x14ac:dyDescent="0.25">
      <c r="A7" s="2" t="s">
        <v>128</v>
      </c>
      <c r="B7" s="6">
        <v>5501000</v>
      </c>
      <c r="C7" s="6">
        <v>5497000</v>
      </c>
      <c r="D7" s="6">
        <v>6047000</v>
      </c>
      <c r="E7" s="6">
        <v>6017000</v>
      </c>
      <c r="F7" s="6">
        <v>5789000</v>
      </c>
      <c r="G7" s="6">
        <v>5842000</v>
      </c>
    </row>
    <row r="8" spans="1:7" x14ac:dyDescent="0.25">
      <c r="A8" s="3" t="s">
        <v>296</v>
      </c>
      <c r="B8" s="4" t="s">
        <v>4</v>
      </c>
      <c r="C8" s="4" t="s">
        <v>4</v>
      </c>
      <c r="D8" s="4" t="s">
        <v>4</v>
      </c>
      <c r="E8" s="4" t="s">
        <v>4</v>
      </c>
      <c r="F8" s="4" t="s">
        <v>4</v>
      </c>
      <c r="G8" s="4" t="s">
        <v>4</v>
      </c>
    </row>
    <row r="9" spans="1:7" x14ac:dyDescent="0.25">
      <c r="A9" s="2" t="s">
        <v>638</v>
      </c>
      <c r="B9" s="6">
        <v>13125000</v>
      </c>
      <c r="C9" s="4" t="s">
        <v>4</v>
      </c>
      <c r="D9" s="6">
        <v>19184000</v>
      </c>
      <c r="E9" s="4" t="s">
        <v>4</v>
      </c>
      <c r="F9" s="4" t="s">
        <v>4</v>
      </c>
      <c r="G9" s="4" t="s">
        <v>4</v>
      </c>
    </row>
    <row r="10" spans="1:7" x14ac:dyDescent="0.25">
      <c r="A10" s="2" t="s">
        <v>639</v>
      </c>
      <c r="B10" s="6">
        <v>451741000</v>
      </c>
      <c r="C10" s="4" t="s">
        <v>4</v>
      </c>
      <c r="D10" s="6">
        <v>410791000</v>
      </c>
      <c r="E10" s="4" t="s">
        <v>4</v>
      </c>
      <c r="F10" s="4" t="s">
        <v>4</v>
      </c>
      <c r="G10" s="4" t="s">
        <v>4</v>
      </c>
    </row>
    <row r="11" spans="1:7" x14ac:dyDescent="0.25">
      <c r="A11" s="2" t="s">
        <v>128</v>
      </c>
      <c r="B11" s="6">
        <v>464866000</v>
      </c>
      <c r="C11" s="4" t="s">
        <v>4</v>
      </c>
      <c r="D11" s="6">
        <v>429975000</v>
      </c>
      <c r="E11" s="4" t="s">
        <v>4</v>
      </c>
      <c r="F11" s="4" t="s">
        <v>4</v>
      </c>
      <c r="G11" s="4" t="s">
        <v>4</v>
      </c>
    </row>
    <row r="12" spans="1:7" x14ac:dyDescent="0.25">
      <c r="A12" s="2" t="s">
        <v>256</v>
      </c>
      <c r="B12" s="4" t="s">
        <v>4</v>
      </c>
      <c r="C12" s="4" t="s">
        <v>4</v>
      </c>
      <c r="D12" s="4" t="s">
        <v>4</v>
      </c>
      <c r="E12" s="4" t="s">
        <v>4</v>
      </c>
      <c r="F12" s="4" t="s">
        <v>4</v>
      </c>
      <c r="G12" s="4" t="s">
        <v>4</v>
      </c>
    </row>
    <row r="13" spans="1:7" x14ac:dyDescent="0.25">
      <c r="A13" s="3" t="s">
        <v>295</v>
      </c>
      <c r="B13" s="4" t="s">
        <v>4</v>
      </c>
      <c r="C13" s="4" t="s">
        <v>4</v>
      </c>
      <c r="D13" s="4" t="s">
        <v>4</v>
      </c>
      <c r="E13" s="4" t="s">
        <v>4</v>
      </c>
      <c r="F13" s="4" t="s">
        <v>4</v>
      </c>
      <c r="G13" s="4" t="s">
        <v>4</v>
      </c>
    </row>
    <row r="14" spans="1:7" x14ac:dyDescent="0.25">
      <c r="A14" s="2" t="s">
        <v>639</v>
      </c>
      <c r="B14" s="6">
        <v>152000</v>
      </c>
      <c r="C14" s="4" t="s">
        <v>4</v>
      </c>
      <c r="D14" s="6">
        <v>150000</v>
      </c>
      <c r="E14" s="4" t="s">
        <v>4</v>
      </c>
      <c r="F14" s="4" t="s">
        <v>4</v>
      </c>
      <c r="G14" s="4" t="s">
        <v>4</v>
      </c>
    </row>
    <row r="15" spans="1:7" x14ac:dyDescent="0.25">
      <c r="A15" s="2" t="s">
        <v>128</v>
      </c>
      <c r="B15" s="6">
        <v>152000</v>
      </c>
      <c r="C15" s="6">
        <v>150000</v>
      </c>
      <c r="D15" s="6">
        <v>150000</v>
      </c>
      <c r="E15" s="6">
        <v>156000</v>
      </c>
      <c r="F15" s="6">
        <v>198000</v>
      </c>
      <c r="G15" s="6">
        <v>192000</v>
      </c>
    </row>
    <row r="16" spans="1:7" x14ac:dyDescent="0.25">
      <c r="A16" s="3" t="s">
        <v>296</v>
      </c>
      <c r="B16" s="4" t="s">
        <v>4</v>
      </c>
      <c r="C16" s="4" t="s">
        <v>4</v>
      </c>
      <c r="D16" s="4" t="s">
        <v>4</v>
      </c>
      <c r="E16" s="4" t="s">
        <v>4</v>
      </c>
      <c r="F16" s="4" t="s">
        <v>4</v>
      </c>
      <c r="G16" s="4" t="s">
        <v>4</v>
      </c>
    </row>
    <row r="17" spans="1:7" x14ac:dyDescent="0.25">
      <c r="A17" s="2" t="s">
        <v>639</v>
      </c>
      <c r="B17" s="6">
        <v>36624000</v>
      </c>
      <c r="C17" s="4" t="s">
        <v>4</v>
      </c>
      <c r="D17" s="6">
        <v>33137000</v>
      </c>
      <c r="E17" s="4" t="s">
        <v>4</v>
      </c>
      <c r="F17" s="4" t="s">
        <v>4</v>
      </c>
      <c r="G17" s="4" t="s">
        <v>4</v>
      </c>
    </row>
    <row r="18" spans="1:7" x14ac:dyDescent="0.25">
      <c r="A18" s="2" t="s">
        <v>128</v>
      </c>
      <c r="B18" s="6">
        <v>36624000</v>
      </c>
      <c r="C18" s="4" t="s">
        <v>4</v>
      </c>
      <c r="D18" s="6">
        <v>33137000</v>
      </c>
      <c r="E18" s="4" t="s">
        <v>4</v>
      </c>
      <c r="F18" s="4" t="s">
        <v>4</v>
      </c>
      <c r="G18" s="4" t="s">
        <v>4</v>
      </c>
    </row>
    <row r="19" spans="1:7" x14ac:dyDescent="0.25">
      <c r="A19" s="2" t="s">
        <v>257</v>
      </c>
      <c r="B19" s="4" t="s">
        <v>4</v>
      </c>
      <c r="C19" s="4" t="s">
        <v>4</v>
      </c>
      <c r="D19" s="4" t="s">
        <v>4</v>
      </c>
      <c r="E19" s="4" t="s">
        <v>4</v>
      </c>
      <c r="F19" s="4" t="s">
        <v>4</v>
      </c>
      <c r="G19" s="4" t="s">
        <v>4</v>
      </c>
    </row>
    <row r="20" spans="1:7" x14ac:dyDescent="0.25">
      <c r="A20" s="3" t="s">
        <v>295</v>
      </c>
      <c r="B20" s="4" t="s">
        <v>4</v>
      </c>
      <c r="C20" s="4" t="s">
        <v>4</v>
      </c>
      <c r="D20" s="4" t="s">
        <v>4</v>
      </c>
      <c r="E20" s="4" t="s">
        <v>4</v>
      </c>
      <c r="F20" s="4" t="s">
        <v>4</v>
      </c>
      <c r="G20" s="4" t="s">
        <v>4</v>
      </c>
    </row>
    <row r="21" spans="1:7" x14ac:dyDescent="0.25">
      <c r="A21" s="2" t="s">
        <v>638</v>
      </c>
      <c r="B21" s="4" t="s">
        <v>4</v>
      </c>
      <c r="C21" s="4" t="s">
        <v>4</v>
      </c>
      <c r="D21" s="6">
        <v>503000</v>
      </c>
      <c r="E21" s="4" t="s">
        <v>4</v>
      </c>
      <c r="F21" s="4" t="s">
        <v>4</v>
      </c>
      <c r="G21" s="4" t="s">
        <v>4</v>
      </c>
    </row>
    <row r="22" spans="1:7" x14ac:dyDescent="0.25">
      <c r="A22" s="2" t="s">
        <v>639</v>
      </c>
      <c r="B22" s="6">
        <v>416000</v>
      </c>
      <c r="C22" s="4" t="s">
        <v>4</v>
      </c>
      <c r="D22" s="6">
        <v>415000</v>
      </c>
      <c r="E22" s="4" t="s">
        <v>4</v>
      </c>
      <c r="F22" s="4" t="s">
        <v>4</v>
      </c>
      <c r="G22" s="4" t="s">
        <v>4</v>
      </c>
    </row>
    <row r="23" spans="1:7" x14ac:dyDescent="0.25">
      <c r="A23" s="2" t="s">
        <v>128</v>
      </c>
      <c r="B23" s="6">
        <v>416000</v>
      </c>
      <c r="C23" s="6">
        <v>373000</v>
      </c>
      <c r="D23" s="6">
        <v>918000</v>
      </c>
      <c r="E23" s="6">
        <v>771000</v>
      </c>
      <c r="F23" s="6">
        <v>764000</v>
      </c>
      <c r="G23" s="6">
        <v>1008000</v>
      </c>
    </row>
    <row r="24" spans="1:7" x14ac:dyDescent="0.25">
      <c r="A24" s="3" t="s">
        <v>296</v>
      </c>
      <c r="B24" s="4" t="s">
        <v>4</v>
      </c>
      <c r="C24" s="4" t="s">
        <v>4</v>
      </c>
      <c r="D24" s="4" t="s">
        <v>4</v>
      </c>
      <c r="E24" s="4" t="s">
        <v>4</v>
      </c>
      <c r="F24" s="4" t="s">
        <v>4</v>
      </c>
      <c r="G24" s="4" t="s">
        <v>4</v>
      </c>
    </row>
    <row r="25" spans="1:7" x14ac:dyDescent="0.25">
      <c r="A25" s="2" t="s">
        <v>638</v>
      </c>
      <c r="B25" s="4" t="s">
        <v>4</v>
      </c>
      <c r="C25" s="4" t="s">
        <v>4</v>
      </c>
      <c r="D25" s="6">
        <v>3035000</v>
      </c>
      <c r="E25" s="4" t="s">
        <v>4</v>
      </c>
      <c r="F25" s="4" t="s">
        <v>4</v>
      </c>
      <c r="G25" s="4" t="s">
        <v>4</v>
      </c>
    </row>
    <row r="26" spans="1:7" x14ac:dyDescent="0.25">
      <c r="A26" s="2" t="s">
        <v>639</v>
      </c>
      <c r="B26" s="6">
        <v>10096000</v>
      </c>
      <c r="C26" s="4" t="s">
        <v>4</v>
      </c>
      <c r="D26" s="6">
        <v>11067000</v>
      </c>
      <c r="E26" s="4" t="s">
        <v>4</v>
      </c>
      <c r="F26" s="4" t="s">
        <v>4</v>
      </c>
      <c r="G26" s="4" t="s">
        <v>4</v>
      </c>
    </row>
    <row r="27" spans="1:7" x14ac:dyDescent="0.25">
      <c r="A27" s="2" t="s">
        <v>128</v>
      </c>
      <c r="B27" s="6">
        <v>10096000</v>
      </c>
      <c r="C27" s="4" t="s">
        <v>4</v>
      </c>
      <c r="D27" s="6">
        <v>14102000</v>
      </c>
      <c r="E27" s="4" t="s">
        <v>4</v>
      </c>
      <c r="F27" s="4" t="s">
        <v>4</v>
      </c>
      <c r="G27" s="4" t="s">
        <v>4</v>
      </c>
    </row>
    <row r="28" spans="1:7" x14ac:dyDescent="0.25">
      <c r="A28" s="2" t="s">
        <v>259</v>
      </c>
      <c r="B28" s="4" t="s">
        <v>4</v>
      </c>
      <c r="C28" s="4" t="s">
        <v>4</v>
      </c>
      <c r="D28" s="4" t="s">
        <v>4</v>
      </c>
      <c r="E28" s="4" t="s">
        <v>4</v>
      </c>
      <c r="F28" s="4" t="s">
        <v>4</v>
      </c>
      <c r="G28" s="4" t="s">
        <v>4</v>
      </c>
    </row>
    <row r="29" spans="1:7" x14ac:dyDescent="0.25">
      <c r="A29" s="3" t="s">
        <v>295</v>
      </c>
      <c r="B29" s="4" t="s">
        <v>4</v>
      </c>
      <c r="C29" s="4" t="s">
        <v>4</v>
      </c>
      <c r="D29" s="4" t="s">
        <v>4</v>
      </c>
      <c r="E29" s="4" t="s">
        <v>4</v>
      </c>
      <c r="F29" s="4" t="s">
        <v>4</v>
      </c>
      <c r="G29" s="4" t="s">
        <v>4</v>
      </c>
    </row>
    <row r="30" spans="1:7" x14ac:dyDescent="0.25">
      <c r="A30" s="2" t="s">
        <v>638</v>
      </c>
      <c r="B30" s="6">
        <v>186000</v>
      </c>
      <c r="C30" s="4" t="s">
        <v>4</v>
      </c>
      <c r="D30" s="6">
        <v>109000</v>
      </c>
      <c r="E30" s="4" t="s">
        <v>4</v>
      </c>
      <c r="F30" s="4" t="s">
        <v>4</v>
      </c>
      <c r="G30" s="4" t="s">
        <v>4</v>
      </c>
    </row>
    <row r="31" spans="1:7" x14ac:dyDescent="0.25">
      <c r="A31" s="2" t="s">
        <v>639</v>
      </c>
      <c r="B31" s="6">
        <v>1885000</v>
      </c>
      <c r="C31" s="4" t="s">
        <v>4</v>
      </c>
      <c r="D31" s="6">
        <v>1880000</v>
      </c>
      <c r="E31" s="4" t="s">
        <v>4</v>
      </c>
      <c r="F31" s="4" t="s">
        <v>4</v>
      </c>
      <c r="G31" s="4" t="s">
        <v>4</v>
      </c>
    </row>
    <row r="32" spans="1:7" x14ac:dyDescent="0.25">
      <c r="A32" s="2" t="s">
        <v>128</v>
      </c>
      <c r="B32" s="6">
        <v>2071000</v>
      </c>
      <c r="C32" s="6">
        <v>1984000</v>
      </c>
      <c r="D32" s="6">
        <v>1989000</v>
      </c>
      <c r="E32" s="6">
        <v>2235000</v>
      </c>
      <c r="F32" s="6">
        <v>2099000</v>
      </c>
      <c r="G32" s="6">
        <v>2257000</v>
      </c>
    </row>
    <row r="33" spans="1:7" x14ac:dyDescent="0.25">
      <c r="A33" s="3" t="s">
        <v>296</v>
      </c>
      <c r="B33" s="4" t="s">
        <v>4</v>
      </c>
      <c r="C33" s="4" t="s">
        <v>4</v>
      </c>
      <c r="D33" s="4" t="s">
        <v>4</v>
      </c>
      <c r="E33" s="4" t="s">
        <v>4</v>
      </c>
      <c r="F33" s="4" t="s">
        <v>4</v>
      </c>
      <c r="G33" s="4" t="s">
        <v>4</v>
      </c>
    </row>
    <row r="34" spans="1:7" x14ac:dyDescent="0.25">
      <c r="A34" s="2" t="s">
        <v>638</v>
      </c>
      <c r="B34" s="6">
        <v>2245000</v>
      </c>
      <c r="C34" s="4" t="s">
        <v>4</v>
      </c>
      <c r="D34" s="6">
        <v>3610000</v>
      </c>
      <c r="E34" s="4" t="s">
        <v>4</v>
      </c>
      <c r="F34" s="4" t="s">
        <v>4</v>
      </c>
      <c r="G34" s="4" t="s">
        <v>4</v>
      </c>
    </row>
    <row r="35" spans="1:7" x14ac:dyDescent="0.25">
      <c r="A35" s="2" t="s">
        <v>639</v>
      </c>
      <c r="B35" s="6">
        <v>192263000</v>
      </c>
      <c r="C35" s="4" t="s">
        <v>4</v>
      </c>
      <c r="D35" s="6">
        <v>166589000</v>
      </c>
      <c r="E35" s="4" t="s">
        <v>4</v>
      </c>
      <c r="F35" s="4" t="s">
        <v>4</v>
      </c>
      <c r="G35" s="4" t="s">
        <v>4</v>
      </c>
    </row>
    <row r="36" spans="1:7" x14ac:dyDescent="0.25">
      <c r="A36" s="2" t="s">
        <v>128</v>
      </c>
      <c r="B36" s="6">
        <v>194508000</v>
      </c>
      <c r="C36" s="4" t="s">
        <v>4</v>
      </c>
      <c r="D36" s="6">
        <v>170199000</v>
      </c>
      <c r="E36" s="4" t="s">
        <v>4</v>
      </c>
      <c r="F36" s="4" t="s">
        <v>4</v>
      </c>
      <c r="G36" s="4" t="s">
        <v>4</v>
      </c>
    </row>
    <row r="37" spans="1:7" x14ac:dyDescent="0.25">
      <c r="A37" s="2" t="s">
        <v>260</v>
      </c>
      <c r="B37" s="4" t="s">
        <v>4</v>
      </c>
      <c r="C37" s="4" t="s">
        <v>4</v>
      </c>
      <c r="D37" s="4" t="s">
        <v>4</v>
      </c>
      <c r="E37" s="4" t="s">
        <v>4</v>
      </c>
      <c r="F37" s="4" t="s">
        <v>4</v>
      </c>
      <c r="G37" s="4" t="s">
        <v>4</v>
      </c>
    </row>
    <row r="38" spans="1:7" x14ac:dyDescent="0.25">
      <c r="A38" s="3" t="s">
        <v>295</v>
      </c>
      <c r="B38" s="4" t="s">
        <v>4</v>
      </c>
      <c r="C38" s="4" t="s">
        <v>4</v>
      </c>
      <c r="D38" s="4" t="s">
        <v>4</v>
      </c>
      <c r="E38" s="4" t="s">
        <v>4</v>
      </c>
      <c r="F38" s="4" t="s">
        <v>4</v>
      </c>
      <c r="G38" s="4" t="s">
        <v>4</v>
      </c>
    </row>
    <row r="39" spans="1:7" x14ac:dyDescent="0.25">
      <c r="A39" s="2" t="s">
        <v>638</v>
      </c>
      <c r="B39" s="6">
        <v>76000</v>
      </c>
      <c r="C39" s="4" t="s">
        <v>4</v>
      </c>
      <c r="D39" s="6">
        <v>147000</v>
      </c>
      <c r="E39" s="4" t="s">
        <v>4</v>
      </c>
      <c r="F39" s="4" t="s">
        <v>4</v>
      </c>
      <c r="G39" s="4" t="s">
        <v>4</v>
      </c>
    </row>
    <row r="40" spans="1:7" x14ac:dyDescent="0.25">
      <c r="A40" s="2" t="s">
        <v>639</v>
      </c>
      <c r="B40" s="6">
        <v>369000</v>
      </c>
      <c r="C40" s="4" t="s">
        <v>4</v>
      </c>
      <c r="D40" s="6">
        <v>267000</v>
      </c>
      <c r="E40" s="4" t="s">
        <v>4</v>
      </c>
      <c r="F40" s="4" t="s">
        <v>4</v>
      </c>
      <c r="G40" s="4" t="s">
        <v>4</v>
      </c>
    </row>
    <row r="41" spans="1:7" x14ac:dyDescent="0.25">
      <c r="A41" s="2" t="s">
        <v>128</v>
      </c>
      <c r="B41" s="6">
        <v>445000</v>
      </c>
      <c r="C41" s="6">
        <v>481000</v>
      </c>
      <c r="D41" s="6">
        <v>414000</v>
      </c>
      <c r="E41" s="6">
        <v>348000</v>
      </c>
      <c r="F41" s="6">
        <v>274000</v>
      </c>
      <c r="G41" s="6">
        <v>336000</v>
      </c>
    </row>
    <row r="42" spans="1:7" x14ac:dyDescent="0.25">
      <c r="A42" s="3" t="s">
        <v>296</v>
      </c>
      <c r="B42" s="4" t="s">
        <v>4</v>
      </c>
      <c r="C42" s="4" t="s">
        <v>4</v>
      </c>
      <c r="D42" s="4" t="s">
        <v>4</v>
      </c>
      <c r="E42" s="4" t="s">
        <v>4</v>
      </c>
      <c r="F42" s="4" t="s">
        <v>4</v>
      </c>
      <c r="G42" s="4" t="s">
        <v>4</v>
      </c>
    </row>
    <row r="43" spans="1:7" x14ac:dyDescent="0.25">
      <c r="A43" s="2" t="s">
        <v>638</v>
      </c>
      <c r="B43" s="6">
        <v>288000</v>
      </c>
      <c r="C43" s="4" t="s">
        <v>4</v>
      </c>
      <c r="D43" s="6">
        <v>311000</v>
      </c>
      <c r="E43" s="4" t="s">
        <v>4</v>
      </c>
      <c r="F43" s="4" t="s">
        <v>4</v>
      </c>
      <c r="G43" s="4" t="s">
        <v>4</v>
      </c>
    </row>
    <row r="44" spans="1:7" x14ac:dyDescent="0.25">
      <c r="A44" s="2" t="s">
        <v>639</v>
      </c>
      <c r="B44" s="6">
        <v>14079000</v>
      </c>
      <c r="C44" s="4" t="s">
        <v>4</v>
      </c>
      <c r="D44" s="6">
        <v>11201000</v>
      </c>
      <c r="E44" s="4" t="s">
        <v>4</v>
      </c>
      <c r="F44" s="4" t="s">
        <v>4</v>
      </c>
      <c r="G44" s="4" t="s">
        <v>4</v>
      </c>
    </row>
    <row r="45" spans="1:7" x14ac:dyDescent="0.25">
      <c r="A45" s="2" t="s">
        <v>128</v>
      </c>
      <c r="B45" s="6">
        <v>14367000</v>
      </c>
      <c r="C45" s="4" t="s">
        <v>4</v>
      </c>
      <c r="D45" s="6">
        <v>11512000</v>
      </c>
      <c r="E45" s="4" t="s">
        <v>4</v>
      </c>
      <c r="F45" s="4" t="s">
        <v>4</v>
      </c>
      <c r="G45" s="4" t="s">
        <v>4</v>
      </c>
    </row>
    <row r="46" spans="1:7" x14ac:dyDescent="0.25">
      <c r="A46" s="2" t="s">
        <v>274</v>
      </c>
      <c r="B46" s="4" t="s">
        <v>4</v>
      </c>
      <c r="C46" s="4" t="s">
        <v>4</v>
      </c>
      <c r="D46" s="4" t="s">
        <v>4</v>
      </c>
      <c r="E46" s="4" t="s">
        <v>4</v>
      </c>
      <c r="F46" s="4" t="s">
        <v>4</v>
      </c>
      <c r="G46" s="4" t="s">
        <v>4</v>
      </c>
    </row>
    <row r="47" spans="1:7" x14ac:dyDescent="0.25">
      <c r="A47" s="3" t="s">
        <v>295</v>
      </c>
      <c r="B47" s="4" t="s">
        <v>4</v>
      </c>
      <c r="C47" s="4" t="s">
        <v>4</v>
      </c>
      <c r="D47" s="4" t="s">
        <v>4</v>
      </c>
      <c r="E47" s="4" t="s">
        <v>4</v>
      </c>
      <c r="F47" s="4" t="s">
        <v>4</v>
      </c>
      <c r="G47" s="4" t="s">
        <v>4</v>
      </c>
    </row>
    <row r="48" spans="1:7" x14ac:dyDescent="0.25">
      <c r="A48" s="2" t="s">
        <v>638</v>
      </c>
      <c r="B48" s="6">
        <v>124000</v>
      </c>
      <c r="C48" s="4" t="s">
        <v>4</v>
      </c>
      <c r="D48" s="6">
        <v>150000</v>
      </c>
      <c r="E48" s="4" t="s">
        <v>4</v>
      </c>
      <c r="F48" s="4" t="s">
        <v>4</v>
      </c>
      <c r="G48" s="4" t="s">
        <v>4</v>
      </c>
    </row>
    <row r="49" spans="1:7" x14ac:dyDescent="0.25">
      <c r="A49" s="2" t="s">
        <v>639</v>
      </c>
      <c r="B49" s="6">
        <v>460000</v>
      </c>
      <c r="C49" s="4" t="s">
        <v>4</v>
      </c>
      <c r="D49" s="6">
        <v>478000</v>
      </c>
      <c r="E49" s="4" t="s">
        <v>4</v>
      </c>
      <c r="F49" s="4" t="s">
        <v>4</v>
      </c>
      <c r="G49" s="4" t="s">
        <v>4</v>
      </c>
    </row>
    <row r="50" spans="1:7" x14ac:dyDescent="0.25">
      <c r="A50" s="2" t="s">
        <v>128</v>
      </c>
      <c r="B50" s="6">
        <v>584000</v>
      </c>
      <c r="C50" s="6">
        <v>677000</v>
      </c>
      <c r="D50" s="6">
        <v>628000</v>
      </c>
      <c r="E50" s="6">
        <v>624000</v>
      </c>
      <c r="F50" s="6">
        <v>698000</v>
      </c>
      <c r="G50" s="6">
        <v>410000</v>
      </c>
    </row>
    <row r="51" spans="1:7" x14ac:dyDescent="0.25">
      <c r="A51" s="3" t="s">
        <v>296</v>
      </c>
      <c r="B51" s="4" t="s">
        <v>4</v>
      </c>
      <c r="C51" s="4" t="s">
        <v>4</v>
      </c>
      <c r="D51" s="4" t="s">
        <v>4</v>
      </c>
      <c r="E51" s="4" t="s">
        <v>4</v>
      </c>
      <c r="F51" s="4" t="s">
        <v>4</v>
      </c>
      <c r="G51" s="4" t="s">
        <v>4</v>
      </c>
    </row>
    <row r="52" spans="1:7" x14ac:dyDescent="0.25">
      <c r="A52" s="2" t="s">
        <v>638</v>
      </c>
      <c r="B52" s="6">
        <v>3176000</v>
      </c>
      <c r="C52" s="4" t="s">
        <v>4</v>
      </c>
      <c r="D52" s="6">
        <v>4183000</v>
      </c>
      <c r="E52" s="4" t="s">
        <v>4</v>
      </c>
      <c r="F52" s="4" t="s">
        <v>4</v>
      </c>
      <c r="G52" s="4" t="s">
        <v>4</v>
      </c>
    </row>
    <row r="53" spans="1:7" x14ac:dyDescent="0.25">
      <c r="A53" s="2" t="s">
        <v>639</v>
      </c>
      <c r="B53" s="6">
        <v>121623000</v>
      </c>
      <c r="C53" s="4" t="s">
        <v>4</v>
      </c>
      <c r="D53" s="6">
        <v>109257000</v>
      </c>
      <c r="E53" s="4" t="s">
        <v>4</v>
      </c>
      <c r="F53" s="4" t="s">
        <v>4</v>
      </c>
      <c r="G53" s="4" t="s">
        <v>4</v>
      </c>
    </row>
    <row r="54" spans="1:7" x14ac:dyDescent="0.25">
      <c r="A54" s="2" t="s">
        <v>128</v>
      </c>
      <c r="B54" s="6">
        <v>124800000</v>
      </c>
      <c r="C54" s="4" t="s">
        <v>4</v>
      </c>
      <c r="D54" s="6">
        <v>113440000</v>
      </c>
      <c r="E54" s="4" t="s">
        <v>4</v>
      </c>
      <c r="F54" s="4" t="s">
        <v>4</v>
      </c>
      <c r="G54" s="4" t="s">
        <v>4</v>
      </c>
    </row>
    <row r="55" spans="1:7" x14ac:dyDescent="0.25">
      <c r="A55" s="2" t="s">
        <v>262</v>
      </c>
      <c r="B55" s="4" t="s">
        <v>4</v>
      </c>
      <c r="C55" s="4" t="s">
        <v>4</v>
      </c>
      <c r="D55" s="4" t="s">
        <v>4</v>
      </c>
      <c r="E55" s="4" t="s">
        <v>4</v>
      </c>
      <c r="F55" s="4" t="s">
        <v>4</v>
      </c>
      <c r="G55" s="4" t="s">
        <v>4</v>
      </c>
    </row>
    <row r="56" spans="1:7" x14ac:dyDescent="0.25">
      <c r="A56" s="3" t="s">
        <v>295</v>
      </c>
      <c r="B56" s="4" t="s">
        <v>4</v>
      </c>
      <c r="C56" s="4" t="s">
        <v>4</v>
      </c>
      <c r="D56" s="4" t="s">
        <v>4</v>
      </c>
      <c r="E56" s="4" t="s">
        <v>4</v>
      </c>
      <c r="F56" s="4" t="s">
        <v>4</v>
      </c>
      <c r="G56" s="4" t="s">
        <v>4</v>
      </c>
    </row>
    <row r="57" spans="1:7" x14ac:dyDescent="0.25">
      <c r="A57" s="2" t="s">
        <v>638</v>
      </c>
      <c r="B57" s="6">
        <v>369000</v>
      </c>
      <c r="C57" s="4" t="s">
        <v>4</v>
      </c>
      <c r="D57" s="6">
        <v>549000</v>
      </c>
      <c r="E57" s="4" t="s">
        <v>4</v>
      </c>
      <c r="F57" s="4" t="s">
        <v>4</v>
      </c>
      <c r="G57" s="4" t="s">
        <v>4</v>
      </c>
    </row>
    <row r="58" spans="1:7" x14ac:dyDescent="0.25">
      <c r="A58" s="2" t="s">
        <v>639</v>
      </c>
      <c r="B58" s="6">
        <v>254000</v>
      </c>
      <c r="C58" s="4" t="s">
        <v>4</v>
      </c>
      <c r="D58" s="6">
        <v>296000</v>
      </c>
      <c r="E58" s="4" t="s">
        <v>4</v>
      </c>
      <c r="F58" s="4" t="s">
        <v>4</v>
      </c>
      <c r="G58" s="4" t="s">
        <v>4</v>
      </c>
    </row>
    <row r="59" spans="1:7" x14ac:dyDescent="0.25">
      <c r="A59" s="2" t="s">
        <v>128</v>
      </c>
      <c r="B59" s="6">
        <v>623000</v>
      </c>
      <c r="C59" s="6">
        <v>661000</v>
      </c>
      <c r="D59" s="6">
        <v>845000</v>
      </c>
      <c r="E59" s="6">
        <v>853000</v>
      </c>
      <c r="F59" s="6">
        <v>791000</v>
      </c>
      <c r="G59" s="6">
        <v>721000</v>
      </c>
    </row>
    <row r="60" spans="1:7" x14ac:dyDescent="0.25">
      <c r="A60" s="3" t="s">
        <v>296</v>
      </c>
      <c r="B60" s="4" t="s">
        <v>4</v>
      </c>
      <c r="C60" s="4" t="s">
        <v>4</v>
      </c>
      <c r="D60" s="4" t="s">
        <v>4</v>
      </c>
      <c r="E60" s="4" t="s">
        <v>4</v>
      </c>
      <c r="F60" s="4" t="s">
        <v>4</v>
      </c>
      <c r="G60" s="4" t="s">
        <v>4</v>
      </c>
    </row>
    <row r="61" spans="1:7" x14ac:dyDescent="0.25">
      <c r="A61" s="2" t="s">
        <v>638</v>
      </c>
      <c r="B61" s="6">
        <v>7416000</v>
      </c>
      <c r="C61" s="4" t="s">
        <v>4</v>
      </c>
      <c r="D61" s="6">
        <v>8045000</v>
      </c>
      <c r="E61" s="4" t="s">
        <v>4</v>
      </c>
      <c r="F61" s="4" t="s">
        <v>4</v>
      </c>
      <c r="G61" s="4" t="s">
        <v>4</v>
      </c>
    </row>
    <row r="62" spans="1:7" x14ac:dyDescent="0.25">
      <c r="A62" s="2" t="s">
        <v>639</v>
      </c>
      <c r="B62" s="6">
        <v>59696000</v>
      </c>
      <c r="C62" s="4" t="s">
        <v>4</v>
      </c>
      <c r="D62" s="6">
        <v>61761000</v>
      </c>
      <c r="E62" s="4" t="s">
        <v>4</v>
      </c>
      <c r="F62" s="4" t="s">
        <v>4</v>
      </c>
      <c r="G62" s="4" t="s">
        <v>4</v>
      </c>
    </row>
    <row r="63" spans="1:7" x14ac:dyDescent="0.25">
      <c r="A63" s="2" t="s">
        <v>128</v>
      </c>
      <c r="B63" s="6">
        <v>67112000</v>
      </c>
      <c r="C63" s="4" t="s">
        <v>4</v>
      </c>
      <c r="D63" s="6">
        <v>69806000</v>
      </c>
      <c r="E63" s="4" t="s">
        <v>4</v>
      </c>
      <c r="F63" s="4" t="s">
        <v>4</v>
      </c>
      <c r="G63" s="4" t="s">
        <v>4</v>
      </c>
    </row>
    <row r="64" spans="1:7" x14ac:dyDescent="0.25">
      <c r="A64" s="2" t="s">
        <v>263</v>
      </c>
      <c r="B64" s="4" t="s">
        <v>4</v>
      </c>
      <c r="C64" s="4" t="s">
        <v>4</v>
      </c>
      <c r="D64" s="4" t="s">
        <v>4</v>
      </c>
      <c r="E64" s="4" t="s">
        <v>4</v>
      </c>
      <c r="F64" s="4" t="s">
        <v>4</v>
      </c>
      <c r="G64" s="4" t="s">
        <v>4</v>
      </c>
    </row>
    <row r="65" spans="1:7" x14ac:dyDescent="0.25">
      <c r="A65" s="3" t="s">
        <v>295</v>
      </c>
      <c r="B65" s="4" t="s">
        <v>4</v>
      </c>
      <c r="C65" s="4" t="s">
        <v>4</v>
      </c>
      <c r="D65" s="4" t="s">
        <v>4</v>
      </c>
      <c r="E65" s="4" t="s">
        <v>4</v>
      </c>
      <c r="F65" s="4" t="s">
        <v>4</v>
      </c>
      <c r="G65" s="4" t="s">
        <v>4</v>
      </c>
    </row>
    <row r="66" spans="1:7" x14ac:dyDescent="0.25">
      <c r="A66" s="2" t="s">
        <v>639</v>
      </c>
      <c r="B66" s="6">
        <v>534000</v>
      </c>
      <c r="C66" s="4" t="s">
        <v>4</v>
      </c>
      <c r="D66" s="6">
        <v>517000</v>
      </c>
      <c r="E66" s="4" t="s">
        <v>4</v>
      </c>
      <c r="F66" s="4" t="s">
        <v>4</v>
      </c>
      <c r="G66" s="4" t="s">
        <v>4</v>
      </c>
    </row>
    <row r="67" spans="1:7" x14ac:dyDescent="0.25">
      <c r="A67" s="2" t="s">
        <v>128</v>
      </c>
      <c r="B67" s="6">
        <v>534000</v>
      </c>
      <c r="C67" s="6">
        <v>548000</v>
      </c>
      <c r="D67" s="6">
        <v>517000</v>
      </c>
      <c r="E67" s="6">
        <v>542000</v>
      </c>
      <c r="F67" s="6">
        <v>535000</v>
      </c>
      <c r="G67" s="6">
        <v>524000</v>
      </c>
    </row>
    <row r="68" spans="1:7" x14ac:dyDescent="0.25">
      <c r="A68" s="3" t="s">
        <v>296</v>
      </c>
      <c r="B68" s="4" t="s">
        <v>4</v>
      </c>
      <c r="C68" s="4" t="s">
        <v>4</v>
      </c>
      <c r="D68" s="4" t="s">
        <v>4</v>
      </c>
      <c r="E68" s="4" t="s">
        <v>4</v>
      </c>
      <c r="F68" s="4" t="s">
        <v>4</v>
      </c>
      <c r="G68" s="4" t="s">
        <v>4</v>
      </c>
    </row>
    <row r="69" spans="1:7" x14ac:dyDescent="0.25">
      <c r="A69" s="2" t="s">
        <v>639</v>
      </c>
      <c r="B69" s="6">
        <v>17217000</v>
      </c>
      <c r="C69" s="4" t="s">
        <v>4</v>
      </c>
      <c r="D69" s="6">
        <v>17442000</v>
      </c>
      <c r="E69" s="4" t="s">
        <v>4</v>
      </c>
      <c r="F69" s="4" t="s">
        <v>4</v>
      </c>
      <c r="G69" s="4" t="s">
        <v>4</v>
      </c>
    </row>
    <row r="70" spans="1:7" x14ac:dyDescent="0.25">
      <c r="A70" s="2" t="s">
        <v>128</v>
      </c>
      <c r="B70" s="6">
        <v>17217000</v>
      </c>
      <c r="C70" s="4" t="s">
        <v>4</v>
      </c>
      <c r="D70" s="6">
        <v>17442000</v>
      </c>
      <c r="E70" s="4" t="s">
        <v>4</v>
      </c>
      <c r="F70" s="4" t="s">
        <v>4</v>
      </c>
      <c r="G70" s="4" t="s">
        <v>4</v>
      </c>
    </row>
    <row r="71" spans="1:7" x14ac:dyDescent="0.25">
      <c r="A71" s="2" t="s">
        <v>84</v>
      </c>
      <c r="B71" s="4" t="s">
        <v>4</v>
      </c>
      <c r="C71" s="4" t="s">
        <v>4</v>
      </c>
      <c r="D71" s="4" t="s">
        <v>4</v>
      </c>
      <c r="E71" s="4" t="s">
        <v>4</v>
      </c>
      <c r="F71" s="4" t="s">
        <v>4</v>
      </c>
      <c r="G71" s="4" t="s">
        <v>4</v>
      </c>
    </row>
    <row r="72" spans="1:7" x14ac:dyDescent="0.25">
      <c r="A72" s="3" t="s">
        <v>295</v>
      </c>
      <c r="B72" s="4" t="s">
        <v>4</v>
      </c>
      <c r="C72" s="4" t="s">
        <v>4</v>
      </c>
      <c r="D72" s="4" t="s">
        <v>4</v>
      </c>
      <c r="E72" s="4" t="s">
        <v>4</v>
      </c>
      <c r="F72" s="4" t="s">
        <v>4</v>
      </c>
      <c r="G72" s="4" t="s">
        <v>4</v>
      </c>
    </row>
    <row r="73" spans="1:7" x14ac:dyDescent="0.25">
      <c r="A73" s="2" t="s">
        <v>639</v>
      </c>
      <c r="B73" s="6">
        <v>126000</v>
      </c>
      <c r="C73" s="4" t="s">
        <v>4</v>
      </c>
      <c r="D73" s="6">
        <v>54000</v>
      </c>
      <c r="E73" s="4" t="s">
        <v>4</v>
      </c>
      <c r="F73" s="4" t="s">
        <v>4</v>
      </c>
      <c r="G73" s="4" t="s">
        <v>4</v>
      </c>
    </row>
    <row r="74" spans="1:7" x14ac:dyDescent="0.25">
      <c r="A74" s="2" t="s">
        <v>128</v>
      </c>
      <c r="B74" s="6">
        <v>126000</v>
      </c>
      <c r="C74" s="6">
        <v>92000</v>
      </c>
      <c r="D74" s="6">
        <v>54000</v>
      </c>
      <c r="E74" s="6">
        <v>48000</v>
      </c>
      <c r="F74" s="6">
        <v>37000</v>
      </c>
      <c r="G74" s="6">
        <v>50000</v>
      </c>
    </row>
    <row r="75" spans="1:7" x14ac:dyDescent="0.25">
      <c r="A75" s="3" t="s">
        <v>296</v>
      </c>
      <c r="B75" s="4" t="s">
        <v>4</v>
      </c>
      <c r="C75" s="4" t="s">
        <v>4</v>
      </c>
      <c r="D75" s="4" t="s">
        <v>4</v>
      </c>
      <c r="E75" s="4" t="s">
        <v>4</v>
      </c>
      <c r="F75" s="4" t="s">
        <v>4</v>
      </c>
      <c r="G75" s="4" t="s">
        <v>4</v>
      </c>
    </row>
    <row r="76" spans="1:7" x14ac:dyDescent="0.25">
      <c r="A76" s="2" t="s">
        <v>639</v>
      </c>
      <c r="B76" s="6">
        <v>143000</v>
      </c>
      <c r="C76" s="4" t="s">
        <v>4</v>
      </c>
      <c r="D76" s="6">
        <v>337000</v>
      </c>
      <c r="E76" s="4" t="s">
        <v>4</v>
      </c>
      <c r="F76" s="4" t="s">
        <v>4</v>
      </c>
      <c r="G76" s="4" t="s">
        <v>4</v>
      </c>
    </row>
    <row r="77" spans="1:7" x14ac:dyDescent="0.25">
      <c r="A77" s="2" t="s">
        <v>128</v>
      </c>
      <c r="B77" s="6">
        <v>143000</v>
      </c>
      <c r="C77" s="4" t="s">
        <v>4</v>
      </c>
      <c r="D77" s="6">
        <v>337000</v>
      </c>
      <c r="E77" s="4" t="s">
        <v>4</v>
      </c>
      <c r="F77" s="4" t="s">
        <v>4</v>
      </c>
      <c r="G77" s="4" t="s">
        <v>4</v>
      </c>
    </row>
    <row r="78" spans="1:7" x14ac:dyDescent="0.25">
      <c r="A78" s="2" t="s">
        <v>276</v>
      </c>
      <c r="B78" s="4" t="s">
        <v>4</v>
      </c>
      <c r="C78" s="4" t="s">
        <v>4</v>
      </c>
      <c r="D78" s="4" t="s">
        <v>4</v>
      </c>
      <c r="E78" s="4" t="s">
        <v>4</v>
      </c>
      <c r="F78" s="4" t="s">
        <v>4</v>
      </c>
      <c r="G78" s="4" t="s">
        <v>4</v>
      </c>
    </row>
    <row r="79" spans="1:7" x14ac:dyDescent="0.25">
      <c r="A79" s="3" t="s">
        <v>295</v>
      </c>
      <c r="B79" s="4" t="s">
        <v>4</v>
      </c>
      <c r="C79" s="4" t="s">
        <v>4</v>
      </c>
      <c r="D79" s="4" t="s">
        <v>4</v>
      </c>
      <c r="E79" s="4" t="s">
        <v>4</v>
      </c>
      <c r="F79" s="4" t="s">
        <v>4</v>
      </c>
      <c r="G79" s="4" t="s">
        <v>4</v>
      </c>
    </row>
    <row r="80" spans="1:7" x14ac:dyDescent="0.25">
      <c r="A80" s="2" t="s">
        <v>639</v>
      </c>
      <c r="B80" s="6">
        <v>550000</v>
      </c>
      <c r="C80" s="4" t="s">
        <v>4</v>
      </c>
      <c r="D80" s="6">
        <v>532000</v>
      </c>
      <c r="E80" s="4" t="s">
        <v>4</v>
      </c>
      <c r="F80" s="4" t="s">
        <v>4</v>
      </c>
      <c r="G80" s="4" t="s">
        <v>4</v>
      </c>
    </row>
    <row r="81" spans="1:7" x14ac:dyDescent="0.25">
      <c r="A81" s="2" t="s">
        <v>128</v>
      </c>
      <c r="B81" s="8">
        <v>550000</v>
      </c>
      <c r="C81" s="8">
        <v>531000</v>
      </c>
      <c r="D81" s="8">
        <v>532000</v>
      </c>
      <c r="E81" s="8">
        <v>440000</v>
      </c>
      <c r="F81" s="8">
        <v>393000</v>
      </c>
      <c r="G81" s="8">
        <v>34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40</v>
      </c>
      <c r="B1" s="7" t="s">
        <v>77</v>
      </c>
      <c r="C1" s="7"/>
      <c r="D1" s="7" t="s">
        <v>1</v>
      </c>
      <c r="E1" s="7"/>
      <c r="F1" s="1" t="s">
        <v>641</v>
      </c>
    </row>
    <row r="2" spans="1:6" ht="30" x14ac:dyDescent="0.25">
      <c r="A2" s="1" t="s">
        <v>26</v>
      </c>
      <c r="B2" s="1" t="s">
        <v>2</v>
      </c>
      <c r="C2" s="1" t="s">
        <v>78</v>
      </c>
      <c r="D2" s="1" t="s">
        <v>2</v>
      </c>
      <c r="E2" s="1" t="s">
        <v>78</v>
      </c>
      <c r="F2" s="1" t="s">
        <v>27</v>
      </c>
    </row>
    <row r="3" spans="1:6" x14ac:dyDescent="0.25">
      <c r="A3" s="3" t="s">
        <v>642</v>
      </c>
      <c r="B3" s="4" t="s">
        <v>4</v>
      </c>
      <c r="C3" s="4" t="s">
        <v>4</v>
      </c>
      <c r="D3" s="4" t="s">
        <v>4</v>
      </c>
      <c r="E3" s="4" t="s">
        <v>4</v>
      </c>
      <c r="F3" s="4" t="s">
        <v>4</v>
      </c>
    </row>
    <row r="4" spans="1:6" x14ac:dyDescent="0.25">
      <c r="A4" s="2" t="s">
        <v>128</v>
      </c>
      <c r="B4" s="8">
        <v>14065</v>
      </c>
      <c r="C4" s="4" t="s">
        <v>4</v>
      </c>
      <c r="D4" s="8">
        <v>14065</v>
      </c>
      <c r="E4" s="4" t="s">
        <v>4</v>
      </c>
      <c r="F4" s="8">
        <v>19980</v>
      </c>
    </row>
    <row r="5" spans="1:6" x14ac:dyDescent="0.25">
      <c r="A5" s="3" t="s">
        <v>643</v>
      </c>
      <c r="B5" s="4" t="s">
        <v>4</v>
      </c>
      <c r="C5" s="4" t="s">
        <v>4</v>
      </c>
      <c r="D5" s="4" t="s">
        <v>4</v>
      </c>
      <c r="E5" s="4" t="s">
        <v>4</v>
      </c>
      <c r="F5" s="4" t="s">
        <v>4</v>
      </c>
    </row>
    <row r="6" spans="1:6" x14ac:dyDescent="0.25">
      <c r="A6" s="2" t="s">
        <v>128</v>
      </c>
      <c r="B6" s="6">
        <v>13125</v>
      </c>
      <c r="C6" s="4" t="s">
        <v>4</v>
      </c>
      <c r="D6" s="6">
        <v>13125</v>
      </c>
      <c r="E6" s="4" t="s">
        <v>4</v>
      </c>
      <c r="F6" s="6">
        <v>19184</v>
      </c>
    </row>
    <row r="7" spans="1:6" x14ac:dyDescent="0.25">
      <c r="A7" s="2" t="s">
        <v>644</v>
      </c>
      <c r="B7" s="4">
        <v>755</v>
      </c>
      <c r="C7" s="4" t="s">
        <v>4</v>
      </c>
      <c r="D7" s="4">
        <v>755</v>
      </c>
      <c r="E7" s="4" t="s">
        <v>4</v>
      </c>
      <c r="F7" s="6">
        <v>1458</v>
      </c>
    </row>
    <row r="8" spans="1:6" x14ac:dyDescent="0.25">
      <c r="A8" s="3" t="s">
        <v>645</v>
      </c>
      <c r="B8" s="4" t="s">
        <v>4</v>
      </c>
      <c r="C8" s="4" t="s">
        <v>4</v>
      </c>
      <c r="D8" s="4" t="s">
        <v>4</v>
      </c>
      <c r="E8" s="4" t="s">
        <v>4</v>
      </c>
      <c r="F8" s="4" t="s">
        <v>4</v>
      </c>
    </row>
    <row r="9" spans="1:6" x14ac:dyDescent="0.25">
      <c r="A9" s="2" t="s">
        <v>128</v>
      </c>
      <c r="B9" s="6">
        <v>13320</v>
      </c>
      <c r="C9" s="6">
        <v>18440</v>
      </c>
      <c r="D9" s="6">
        <v>14980</v>
      </c>
      <c r="E9" s="6">
        <v>16744</v>
      </c>
      <c r="F9" s="6">
        <v>13625</v>
      </c>
    </row>
    <row r="10" spans="1:6" x14ac:dyDescent="0.25">
      <c r="A10" s="3" t="s">
        <v>646</v>
      </c>
      <c r="B10" s="4" t="s">
        <v>4</v>
      </c>
      <c r="C10" s="4" t="s">
        <v>4</v>
      </c>
      <c r="D10" s="4" t="s">
        <v>4</v>
      </c>
      <c r="E10" s="4" t="s">
        <v>4</v>
      </c>
      <c r="F10" s="4" t="s">
        <v>4</v>
      </c>
    </row>
    <row r="11" spans="1:6" x14ac:dyDescent="0.25">
      <c r="A11" s="2" t="s">
        <v>128</v>
      </c>
      <c r="B11" s="4">
        <v>149</v>
      </c>
      <c r="C11" s="4">
        <v>70</v>
      </c>
      <c r="D11" s="4">
        <v>338</v>
      </c>
      <c r="E11" s="4">
        <v>362</v>
      </c>
      <c r="F11" s="6">
        <v>1044</v>
      </c>
    </row>
    <row r="12" spans="1:6" x14ac:dyDescent="0.25">
      <c r="A12" s="3" t="s">
        <v>647</v>
      </c>
      <c r="B12" s="4" t="s">
        <v>4</v>
      </c>
      <c r="C12" s="4" t="s">
        <v>4</v>
      </c>
      <c r="D12" s="4" t="s">
        <v>4</v>
      </c>
      <c r="E12" s="4" t="s">
        <v>4</v>
      </c>
      <c r="F12" s="4" t="s">
        <v>4</v>
      </c>
    </row>
    <row r="13" spans="1:6" x14ac:dyDescent="0.25">
      <c r="A13" s="2" t="s">
        <v>128</v>
      </c>
      <c r="B13" s="4">
        <v>149</v>
      </c>
      <c r="C13" s="4">
        <v>70</v>
      </c>
      <c r="D13" s="4">
        <v>338</v>
      </c>
      <c r="E13" s="4">
        <v>362</v>
      </c>
      <c r="F13" s="6">
        <v>1044</v>
      </c>
    </row>
    <row r="14" spans="1:6" x14ac:dyDescent="0.25">
      <c r="A14" s="2" t="s">
        <v>257</v>
      </c>
      <c r="B14" s="4" t="s">
        <v>4</v>
      </c>
      <c r="C14" s="4" t="s">
        <v>4</v>
      </c>
      <c r="D14" s="4" t="s">
        <v>4</v>
      </c>
      <c r="E14" s="4" t="s">
        <v>4</v>
      </c>
      <c r="F14" s="4" t="s">
        <v>4</v>
      </c>
    </row>
    <row r="15" spans="1:6" x14ac:dyDescent="0.25">
      <c r="A15" s="3" t="s">
        <v>642</v>
      </c>
      <c r="B15" s="4" t="s">
        <v>4</v>
      </c>
      <c r="C15" s="4" t="s">
        <v>4</v>
      </c>
      <c r="D15" s="4" t="s">
        <v>4</v>
      </c>
      <c r="E15" s="4" t="s">
        <v>4</v>
      </c>
      <c r="F15" s="4" t="s">
        <v>4</v>
      </c>
    </row>
    <row r="16" spans="1:6" x14ac:dyDescent="0.25">
      <c r="A16" s="2" t="s">
        <v>648</v>
      </c>
      <c r="B16" s="4" t="s">
        <v>4</v>
      </c>
      <c r="C16" s="4" t="s">
        <v>4</v>
      </c>
      <c r="D16" s="4" t="s">
        <v>4</v>
      </c>
      <c r="E16" s="4" t="s">
        <v>4</v>
      </c>
      <c r="F16" s="6">
        <v>3035</v>
      </c>
    </row>
    <row r="17" spans="1:6" x14ac:dyDescent="0.25">
      <c r="A17" s="3" t="s">
        <v>643</v>
      </c>
      <c r="B17" s="4" t="s">
        <v>4</v>
      </c>
      <c r="C17" s="4" t="s">
        <v>4</v>
      </c>
      <c r="D17" s="4" t="s">
        <v>4</v>
      </c>
      <c r="E17" s="4" t="s">
        <v>4</v>
      </c>
      <c r="F17" s="4" t="s">
        <v>4</v>
      </c>
    </row>
    <row r="18" spans="1:6" x14ac:dyDescent="0.25">
      <c r="A18" s="2" t="s">
        <v>648</v>
      </c>
      <c r="B18" s="4" t="s">
        <v>4</v>
      </c>
      <c r="C18" s="4" t="s">
        <v>4</v>
      </c>
      <c r="D18" s="4" t="s">
        <v>4</v>
      </c>
      <c r="E18" s="4" t="s">
        <v>4</v>
      </c>
      <c r="F18" s="6">
        <v>3035</v>
      </c>
    </row>
    <row r="19" spans="1:6" x14ac:dyDescent="0.25">
      <c r="A19" s="2" t="s">
        <v>644</v>
      </c>
      <c r="B19" s="4" t="s">
        <v>4</v>
      </c>
      <c r="C19" s="4" t="s">
        <v>4</v>
      </c>
      <c r="D19" s="4" t="s">
        <v>4</v>
      </c>
      <c r="E19" s="4" t="s">
        <v>4</v>
      </c>
      <c r="F19" s="4">
        <v>503</v>
      </c>
    </row>
    <row r="20" spans="1:6" x14ac:dyDescent="0.25">
      <c r="A20" s="3" t="s">
        <v>645</v>
      </c>
      <c r="B20" s="4" t="s">
        <v>4</v>
      </c>
      <c r="C20" s="4" t="s">
        <v>4</v>
      </c>
      <c r="D20" s="4" t="s">
        <v>4</v>
      </c>
      <c r="E20" s="4" t="s">
        <v>4</v>
      </c>
      <c r="F20" s="4" t="s">
        <v>4</v>
      </c>
    </row>
    <row r="21" spans="1:6" x14ac:dyDescent="0.25">
      <c r="A21" s="2" t="s">
        <v>649</v>
      </c>
      <c r="B21" s="4" t="s">
        <v>4</v>
      </c>
      <c r="C21" s="4" t="s">
        <v>4</v>
      </c>
      <c r="D21" s="4" t="s">
        <v>4</v>
      </c>
      <c r="E21" s="4">
        <v>800</v>
      </c>
      <c r="F21" s="4">
        <v>640</v>
      </c>
    </row>
    <row r="22" spans="1:6" x14ac:dyDescent="0.25">
      <c r="A22" s="2" t="s">
        <v>648</v>
      </c>
      <c r="B22" s="4" t="s">
        <v>4</v>
      </c>
      <c r="C22" s="6">
        <v>2684</v>
      </c>
      <c r="D22" s="4">
        <v>759</v>
      </c>
      <c r="E22" s="6">
        <v>2525</v>
      </c>
      <c r="F22" s="6">
        <v>2020</v>
      </c>
    </row>
    <row r="23" spans="1:6" x14ac:dyDescent="0.25">
      <c r="A23" s="3" t="s">
        <v>646</v>
      </c>
      <c r="B23" s="4" t="s">
        <v>4</v>
      </c>
      <c r="C23" s="4" t="s">
        <v>4</v>
      </c>
      <c r="D23" s="4" t="s">
        <v>4</v>
      </c>
      <c r="E23" s="4" t="s">
        <v>4</v>
      </c>
      <c r="F23" s="4" t="s">
        <v>4</v>
      </c>
    </row>
    <row r="24" spans="1:6" x14ac:dyDescent="0.25">
      <c r="A24" s="2" t="s">
        <v>649</v>
      </c>
      <c r="B24" s="4" t="s">
        <v>4</v>
      </c>
      <c r="C24" s="4" t="s">
        <v>4</v>
      </c>
      <c r="D24" s="4" t="s">
        <v>4</v>
      </c>
      <c r="E24" s="4">
        <v>40</v>
      </c>
      <c r="F24" s="4" t="s">
        <v>4</v>
      </c>
    </row>
    <row r="25" spans="1:6" x14ac:dyDescent="0.25">
      <c r="A25" s="2" t="s">
        <v>648</v>
      </c>
      <c r="B25" s="4" t="s">
        <v>4</v>
      </c>
      <c r="C25" s="4" t="s">
        <v>4</v>
      </c>
      <c r="D25" s="4" t="s">
        <v>4</v>
      </c>
      <c r="E25" s="4" t="s">
        <v>4</v>
      </c>
      <c r="F25" s="4">
        <v>111</v>
      </c>
    </row>
    <row r="26" spans="1:6" x14ac:dyDescent="0.25">
      <c r="A26" s="3" t="s">
        <v>647</v>
      </c>
      <c r="B26" s="4" t="s">
        <v>4</v>
      </c>
      <c r="C26" s="4" t="s">
        <v>4</v>
      </c>
      <c r="D26" s="4" t="s">
        <v>4</v>
      </c>
      <c r="E26" s="4" t="s">
        <v>4</v>
      </c>
      <c r="F26" s="4" t="s">
        <v>4</v>
      </c>
    </row>
    <row r="27" spans="1:6" x14ac:dyDescent="0.25">
      <c r="A27" s="2" t="s">
        <v>649</v>
      </c>
      <c r="B27" s="4" t="s">
        <v>4</v>
      </c>
      <c r="C27" s="4" t="s">
        <v>4</v>
      </c>
      <c r="D27" s="4" t="s">
        <v>4</v>
      </c>
      <c r="E27" s="4">
        <v>40</v>
      </c>
      <c r="F27" s="4" t="s">
        <v>4</v>
      </c>
    </row>
    <row r="28" spans="1:6" x14ac:dyDescent="0.25">
      <c r="A28" s="2" t="s">
        <v>648</v>
      </c>
      <c r="B28" s="4" t="s">
        <v>4</v>
      </c>
      <c r="C28" s="4" t="s">
        <v>4</v>
      </c>
      <c r="D28" s="4" t="s">
        <v>4</v>
      </c>
      <c r="E28" s="4" t="s">
        <v>4</v>
      </c>
      <c r="F28" s="4">
        <v>111</v>
      </c>
    </row>
    <row r="29" spans="1:6" x14ac:dyDescent="0.25">
      <c r="A29" s="2" t="s">
        <v>259</v>
      </c>
      <c r="B29" s="4" t="s">
        <v>4</v>
      </c>
      <c r="C29" s="4" t="s">
        <v>4</v>
      </c>
      <c r="D29" s="4" t="s">
        <v>4</v>
      </c>
      <c r="E29" s="4" t="s">
        <v>4</v>
      </c>
      <c r="F29" s="4" t="s">
        <v>4</v>
      </c>
    </row>
    <row r="30" spans="1:6" x14ac:dyDescent="0.25">
      <c r="A30" s="3" t="s">
        <v>642</v>
      </c>
      <c r="B30" s="4" t="s">
        <v>4</v>
      </c>
      <c r="C30" s="4" t="s">
        <v>4</v>
      </c>
      <c r="D30" s="4" t="s">
        <v>4</v>
      </c>
      <c r="E30" s="4" t="s">
        <v>4</v>
      </c>
      <c r="F30" s="4" t="s">
        <v>4</v>
      </c>
    </row>
    <row r="31" spans="1:6" x14ac:dyDescent="0.25">
      <c r="A31" s="2" t="s">
        <v>649</v>
      </c>
      <c r="B31" s="4">
        <v>889</v>
      </c>
      <c r="C31" s="4" t="s">
        <v>4</v>
      </c>
      <c r="D31" s="4">
        <v>889</v>
      </c>
      <c r="E31" s="4" t="s">
        <v>4</v>
      </c>
      <c r="F31" s="6">
        <v>2272</v>
      </c>
    </row>
    <row r="32" spans="1:6" x14ac:dyDescent="0.25">
      <c r="A32" s="2" t="s">
        <v>648</v>
      </c>
      <c r="B32" s="6">
        <v>1384</v>
      </c>
      <c r="C32" s="4" t="s">
        <v>4</v>
      </c>
      <c r="D32" s="6">
        <v>1384</v>
      </c>
      <c r="E32" s="4" t="s">
        <v>4</v>
      </c>
      <c r="F32" s="6">
        <v>1367</v>
      </c>
    </row>
    <row r="33" spans="1:6" x14ac:dyDescent="0.25">
      <c r="A33" s="3" t="s">
        <v>643</v>
      </c>
      <c r="B33" s="4" t="s">
        <v>4</v>
      </c>
      <c r="C33" s="4" t="s">
        <v>4</v>
      </c>
      <c r="D33" s="4" t="s">
        <v>4</v>
      </c>
      <c r="E33" s="4" t="s">
        <v>4</v>
      </c>
      <c r="F33" s="4" t="s">
        <v>4</v>
      </c>
    </row>
    <row r="34" spans="1:6" x14ac:dyDescent="0.25">
      <c r="A34" s="2" t="s">
        <v>649</v>
      </c>
      <c r="B34" s="4">
        <v>861</v>
      </c>
      <c r="C34" s="4" t="s">
        <v>4</v>
      </c>
      <c r="D34" s="4">
        <v>861</v>
      </c>
      <c r="E34" s="4" t="s">
        <v>4</v>
      </c>
      <c r="F34" s="6">
        <v>2243</v>
      </c>
    </row>
    <row r="35" spans="1:6" x14ac:dyDescent="0.25">
      <c r="A35" s="2" t="s">
        <v>648</v>
      </c>
      <c r="B35" s="6">
        <v>1384</v>
      </c>
      <c r="C35" s="4" t="s">
        <v>4</v>
      </c>
      <c r="D35" s="6">
        <v>1384</v>
      </c>
      <c r="E35" s="4" t="s">
        <v>4</v>
      </c>
      <c r="F35" s="6">
        <v>1367</v>
      </c>
    </row>
    <row r="36" spans="1:6" x14ac:dyDescent="0.25">
      <c r="A36" s="2" t="s">
        <v>644</v>
      </c>
      <c r="B36" s="4">
        <v>186</v>
      </c>
      <c r="C36" s="4" t="s">
        <v>4</v>
      </c>
      <c r="D36" s="4">
        <v>186</v>
      </c>
      <c r="E36" s="4" t="s">
        <v>4</v>
      </c>
      <c r="F36" s="4">
        <v>109</v>
      </c>
    </row>
    <row r="37" spans="1:6" x14ac:dyDescent="0.25">
      <c r="A37" s="3" t="s">
        <v>645</v>
      </c>
      <c r="B37" s="4" t="s">
        <v>4</v>
      </c>
      <c r="C37" s="4" t="s">
        <v>4</v>
      </c>
      <c r="D37" s="4" t="s">
        <v>4</v>
      </c>
      <c r="E37" s="4" t="s">
        <v>4</v>
      </c>
      <c r="F37" s="4" t="s">
        <v>4</v>
      </c>
    </row>
    <row r="38" spans="1:6" x14ac:dyDescent="0.25">
      <c r="A38" s="2" t="s">
        <v>649</v>
      </c>
      <c r="B38" s="6">
        <v>1017</v>
      </c>
      <c r="C38" s="6">
        <v>3253</v>
      </c>
      <c r="D38" s="6">
        <v>1323</v>
      </c>
      <c r="E38" s="6">
        <v>1844</v>
      </c>
      <c r="F38" s="6">
        <v>1322</v>
      </c>
    </row>
    <row r="39" spans="1:6" x14ac:dyDescent="0.25">
      <c r="A39" s="2" t="s">
        <v>648</v>
      </c>
      <c r="B39" s="6">
        <v>1129</v>
      </c>
      <c r="C39" s="4">
        <v>674</v>
      </c>
      <c r="D39" s="6">
        <v>1167</v>
      </c>
      <c r="E39" s="6">
        <v>1106</v>
      </c>
      <c r="F39" s="4">
        <v>976</v>
      </c>
    </row>
    <row r="40" spans="1:6" x14ac:dyDescent="0.25">
      <c r="A40" s="3" t="s">
        <v>646</v>
      </c>
      <c r="B40" s="4" t="s">
        <v>4</v>
      </c>
      <c r="C40" s="4" t="s">
        <v>4</v>
      </c>
      <c r="D40" s="4" t="s">
        <v>4</v>
      </c>
      <c r="E40" s="4" t="s">
        <v>4</v>
      </c>
      <c r="F40" s="4" t="s">
        <v>4</v>
      </c>
    </row>
    <row r="41" spans="1:6" x14ac:dyDescent="0.25">
      <c r="A41" s="2" t="s">
        <v>649</v>
      </c>
      <c r="B41" s="4">
        <v>17</v>
      </c>
      <c r="C41" s="4">
        <v>5</v>
      </c>
      <c r="D41" s="4">
        <v>38</v>
      </c>
      <c r="E41" s="4">
        <v>35</v>
      </c>
      <c r="F41" s="4">
        <v>75</v>
      </c>
    </row>
    <row r="42" spans="1:6" x14ac:dyDescent="0.25">
      <c r="A42" s="2" t="s">
        <v>648</v>
      </c>
      <c r="B42" s="4">
        <v>22</v>
      </c>
      <c r="C42" s="4" t="s">
        <v>4</v>
      </c>
      <c r="D42" s="4">
        <v>43</v>
      </c>
      <c r="E42" s="4">
        <v>101</v>
      </c>
      <c r="F42" s="4">
        <v>57</v>
      </c>
    </row>
    <row r="43" spans="1:6" x14ac:dyDescent="0.25">
      <c r="A43" s="3" t="s">
        <v>647</v>
      </c>
      <c r="B43" s="4" t="s">
        <v>4</v>
      </c>
      <c r="C43" s="4" t="s">
        <v>4</v>
      </c>
      <c r="D43" s="4" t="s">
        <v>4</v>
      </c>
      <c r="E43" s="4" t="s">
        <v>4</v>
      </c>
      <c r="F43" s="4" t="s">
        <v>4</v>
      </c>
    </row>
    <row r="44" spans="1:6" x14ac:dyDescent="0.25">
      <c r="A44" s="2" t="s">
        <v>649</v>
      </c>
      <c r="B44" s="4">
        <v>17</v>
      </c>
      <c r="C44" s="4">
        <v>5</v>
      </c>
      <c r="D44" s="4">
        <v>38</v>
      </c>
      <c r="E44" s="4">
        <v>35</v>
      </c>
      <c r="F44" s="4">
        <v>75</v>
      </c>
    </row>
    <row r="45" spans="1:6" x14ac:dyDescent="0.25">
      <c r="A45" s="2" t="s">
        <v>648</v>
      </c>
      <c r="B45" s="4">
        <v>22</v>
      </c>
      <c r="C45" s="4" t="s">
        <v>4</v>
      </c>
      <c r="D45" s="4">
        <v>43</v>
      </c>
      <c r="E45" s="4">
        <v>101</v>
      </c>
      <c r="F45" s="4">
        <v>57</v>
      </c>
    </row>
    <row r="46" spans="1:6" x14ac:dyDescent="0.25">
      <c r="A46" s="2" t="s">
        <v>260</v>
      </c>
      <c r="B46" s="4" t="s">
        <v>4</v>
      </c>
      <c r="C46" s="4" t="s">
        <v>4</v>
      </c>
      <c r="D46" s="4" t="s">
        <v>4</v>
      </c>
      <c r="E46" s="4" t="s">
        <v>4</v>
      </c>
      <c r="F46" s="4" t="s">
        <v>4</v>
      </c>
    </row>
    <row r="47" spans="1:6" x14ac:dyDescent="0.25">
      <c r="A47" s="3" t="s">
        <v>642</v>
      </c>
      <c r="B47" s="4" t="s">
        <v>4</v>
      </c>
      <c r="C47" s="4" t="s">
        <v>4</v>
      </c>
      <c r="D47" s="4" t="s">
        <v>4</v>
      </c>
      <c r="E47" s="4" t="s">
        <v>4</v>
      </c>
      <c r="F47" s="4" t="s">
        <v>4</v>
      </c>
    </row>
    <row r="48" spans="1:6" x14ac:dyDescent="0.25">
      <c r="A48" s="2" t="s">
        <v>648</v>
      </c>
      <c r="B48" s="4">
        <v>288</v>
      </c>
      <c r="C48" s="4" t="s">
        <v>4</v>
      </c>
      <c r="D48" s="4">
        <v>288</v>
      </c>
      <c r="E48" s="4" t="s">
        <v>4</v>
      </c>
      <c r="F48" s="4">
        <v>311</v>
      </c>
    </row>
    <row r="49" spans="1:6" x14ac:dyDescent="0.25">
      <c r="A49" s="3" t="s">
        <v>643</v>
      </c>
      <c r="B49" s="4" t="s">
        <v>4</v>
      </c>
      <c r="C49" s="4" t="s">
        <v>4</v>
      </c>
      <c r="D49" s="4" t="s">
        <v>4</v>
      </c>
      <c r="E49" s="4" t="s">
        <v>4</v>
      </c>
      <c r="F49" s="4" t="s">
        <v>4</v>
      </c>
    </row>
    <row r="50" spans="1:6" x14ac:dyDescent="0.25">
      <c r="A50" s="2" t="s">
        <v>648</v>
      </c>
      <c r="B50" s="4">
        <v>288</v>
      </c>
      <c r="C50" s="4" t="s">
        <v>4</v>
      </c>
      <c r="D50" s="4">
        <v>288</v>
      </c>
      <c r="E50" s="4" t="s">
        <v>4</v>
      </c>
      <c r="F50" s="4">
        <v>311</v>
      </c>
    </row>
    <row r="51" spans="1:6" x14ac:dyDescent="0.25">
      <c r="A51" s="2" t="s">
        <v>644</v>
      </c>
      <c r="B51" s="4">
        <v>76</v>
      </c>
      <c r="C51" s="4" t="s">
        <v>4</v>
      </c>
      <c r="D51" s="4">
        <v>76</v>
      </c>
      <c r="E51" s="4" t="s">
        <v>4</v>
      </c>
      <c r="F51" s="4">
        <v>147</v>
      </c>
    </row>
    <row r="52" spans="1:6" x14ac:dyDescent="0.25">
      <c r="A52" s="3" t="s">
        <v>645</v>
      </c>
      <c r="B52" s="4" t="s">
        <v>4</v>
      </c>
      <c r="C52" s="4" t="s">
        <v>4</v>
      </c>
      <c r="D52" s="4" t="s">
        <v>4</v>
      </c>
      <c r="E52" s="4" t="s">
        <v>4</v>
      </c>
      <c r="F52" s="4" t="s">
        <v>4</v>
      </c>
    </row>
    <row r="53" spans="1:6" x14ac:dyDescent="0.25">
      <c r="A53" s="2" t="s">
        <v>649</v>
      </c>
      <c r="B53" s="4" t="s">
        <v>4</v>
      </c>
      <c r="C53" s="4">
        <v>103</v>
      </c>
      <c r="D53" s="4" t="s">
        <v>4</v>
      </c>
      <c r="E53" s="4">
        <v>51</v>
      </c>
      <c r="F53" s="4">
        <v>41</v>
      </c>
    </row>
    <row r="54" spans="1:6" x14ac:dyDescent="0.25">
      <c r="A54" s="2" t="s">
        <v>648</v>
      </c>
      <c r="B54" s="4">
        <v>400</v>
      </c>
      <c r="C54" s="4">
        <v>435</v>
      </c>
      <c r="D54" s="4">
        <v>485</v>
      </c>
      <c r="E54" s="4">
        <v>321</v>
      </c>
      <c r="F54" s="4">
        <v>225</v>
      </c>
    </row>
    <row r="55" spans="1:6" x14ac:dyDescent="0.25">
      <c r="A55" s="3" t="s">
        <v>646</v>
      </c>
      <c r="B55" s="4" t="s">
        <v>4</v>
      </c>
      <c r="C55" s="4" t="s">
        <v>4</v>
      </c>
      <c r="D55" s="4" t="s">
        <v>4</v>
      </c>
      <c r="E55" s="4" t="s">
        <v>4</v>
      </c>
      <c r="F55" s="4" t="s">
        <v>4</v>
      </c>
    </row>
    <row r="56" spans="1:6" x14ac:dyDescent="0.25">
      <c r="A56" s="2" t="s">
        <v>649</v>
      </c>
      <c r="B56" s="4" t="s">
        <v>4</v>
      </c>
      <c r="C56" s="4" t="s">
        <v>4</v>
      </c>
      <c r="D56" s="4" t="s">
        <v>4</v>
      </c>
      <c r="E56" s="4">
        <v>12</v>
      </c>
      <c r="F56" s="4" t="s">
        <v>4</v>
      </c>
    </row>
    <row r="57" spans="1:6" x14ac:dyDescent="0.25">
      <c r="A57" s="2" t="s">
        <v>648</v>
      </c>
      <c r="B57" s="4">
        <v>2</v>
      </c>
      <c r="C57" s="4" t="s">
        <v>4</v>
      </c>
      <c r="D57" s="4">
        <v>3</v>
      </c>
      <c r="E57" s="4" t="s">
        <v>4</v>
      </c>
      <c r="F57" s="4">
        <v>12</v>
      </c>
    </row>
    <row r="58" spans="1:6" x14ac:dyDescent="0.25">
      <c r="A58" s="3" t="s">
        <v>647</v>
      </c>
      <c r="B58" s="4" t="s">
        <v>4</v>
      </c>
      <c r="C58" s="4" t="s">
        <v>4</v>
      </c>
      <c r="D58" s="4" t="s">
        <v>4</v>
      </c>
      <c r="E58" s="4" t="s">
        <v>4</v>
      </c>
      <c r="F58" s="4" t="s">
        <v>4</v>
      </c>
    </row>
    <row r="59" spans="1:6" x14ac:dyDescent="0.25">
      <c r="A59" s="2" t="s">
        <v>649</v>
      </c>
      <c r="B59" s="4" t="s">
        <v>4</v>
      </c>
      <c r="C59" s="4" t="s">
        <v>4</v>
      </c>
      <c r="D59" s="4" t="s">
        <v>4</v>
      </c>
      <c r="E59" s="4">
        <v>12</v>
      </c>
      <c r="F59" s="4" t="s">
        <v>4</v>
      </c>
    </row>
    <row r="60" spans="1:6" x14ac:dyDescent="0.25">
      <c r="A60" s="2" t="s">
        <v>648</v>
      </c>
      <c r="B60" s="4">
        <v>2</v>
      </c>
      <c r="C60" s="4" t="s">
        <v>4</v>
      </c>
      <c r="D60" s="4">
        <v>3</v>
      </c>
      <c r="E60" s="4" t="s">
        <v>4</v>
      </c>
      <c r="F60" s="4">
        <v>12</v>
      </c>
    </row>
    <row r="61" spans="1:6" x14ac:dyDescent="0.25">
      <c r="A61" s="2" t="s">
        <v>274</v>
      </c>
      <c r="B61" s="4" t="s">
        <v>4</v>
      </c>
      <c r="C61" s="4" t="s">
        <v>4</v>
      </c>
      <c r="D61" s="4" t="s">
        <v>4</v>
      </c>
      <c r="E61" s="4" t="s">
        <v>4</v>
      </c>
      <c r="F61" s="4" t="s">
        <v>4</v>
      </c>
    </row>
    <row r="62" spans="1:6" x14ac:dyDescent="0.25">
      <c r="A62" s="3" t="s">
        <v>642</v>
      </c>
      <c r="B62" s="4" t="s">
        <v>4</v>
      </c>
      <c r="C62" s="4" t="s">
        <v>4</v>
      </c>
      <c r="D62" s="4" t="s">
        <v>4</v>
      </c>
      <c r="E62" s="4" t="s">
        <v>4</v>
      </c>
      <c r="F62" s="4" t="s">
        <v>4</v>
      </c>
    </row>
    <row r="63" spans="1:6" x14ac:dyDescent="0.25">
      <c r="A63" s="2" t="s">
        <v>649</v>
      </c>
      <c r="B63" s="6">
        <v>1625</v>
      </c>
      <c r="C63" s="4" t="s">
        <v>4</v>
      </c>
      <c r="D63" s="6">
        <v>1625</v>
      </c>
      <c r="E63" s="4" t="s">
        <v>4</v>
      </c>
      <c r="F63" s="6">
        <v>2775</v>
      </c>
    </row>
    <row r="64" spans="1:6" x14ac:dyDescent="0.25">
      <c r="A64" s="2" t="s">
        <v>648</v>
      </c>
      <c r="B64" s="6">
        <v>2378</v>
      </c>
      <c r="C64" s="4" t="s">
        <v>4</v>
      </c>
      <c r="D64" s="6">
        <v>2378</v>
      </c>
      <c r="E64" s="4" t="s">
        <v>4</v>
      </c>
      <c r="F64" s="6">
        <v>2175</v>
      </c>
    </row>
    <row r="65" spans="1:6" x14ac:dyDescent="0.25">
      <c r="A65" s="3" t="s">
        <v>643</v>
      </c>
      <c r="B65" s="4" t="s">
        <v>4</v>
      </c>
      <c r="C65" s="4" t="s">
        <v>4</v>
      </c>
      <c r="D65" s="4" t="s">
        <v>4</v>
      </c>
      <c r="E65" s="4" t="s">
        <v>4</v>
      </c>
      <c r="F65" s="4" t="s">
        <v>4</v>
      </c>
    </row>
    <row r="66" spans="1:6" x14ac:dyDescent="0.25">
      <c r="A66" s="2" t="s">
        <v>649</v>
      </c>
      <c r="B66" s="4">
        <v>798</v>
      </c>
      <c r="C66" s="4" t="s">
        <v>4</v>
      </c>
      <c r="D66" s="4">
        <v>798</v>
      </c>
      <c r="E66" s="4" t="s">
        <v>4</v>
      </c>
      <c r="F66" s="6">
        <v>2008</v>
      </c>
    </row>
    <row r="67" spans="1:6" x14ac:dyDescent="0.25">
      <c r="A67" s="2" t="s">
        <v>648</v>
      </c>
      <c r="B67" s="6">
        <v>2378</v>
      </c>
      <c r="C67" s="4" t="s">
        <v>4</v>
      </c>
      <c r="D67" s="6">
        <v>2378</v>
      </c>
      <c r="E67" s="4" t="s">
        <v>4</v>
      </c>
      <c r="F67" s="6">
        <v>2175</v>
      </c>
    </row>
    <row r="68" spans="1:6" x14ac:dyDescent="0.25">
      <c r="A68" s="2" t="s">
        <v>644</v>
      </c>
      <c r="B68" s="4">
        <v>124</v>
      </c>
      <c r="C68" s="4" t="s">
        <v>4</v>
      </c>
      <c r="D68" s="4">
        <v>124</v>
      </c>
      <c r="E68" s="4" t="s">
        <v>4</v>
      </c>
      <c r="F68" s="4">
        <v>150</v>
      </c>
    </row>
    <row r="69" spans="1:6" x14ac:dyDescent="0.25">
      <c r="A69" s="3" t="s">
        <v>645</v>
      </c>
      <c r="B69" s="4" t="s">
        <v>4</v>
      </c>
      <c r="C69" s="4" t="s">
        <v>4</v>
      </c>
      <c r="D69" s="4" t="s">
        <v>4</v>
      </c>
      <c r="E69" s="4" t="s">
        <v>4</v>
      </c>
      <c r="F69" s="4" t="s">
        <v>4</v>
      </c>
    </row>
    <row r="70" spans="1:6" x14ac:dyDescent="0.25">
      <c r="A70" s="2" t="s">
        <v>649</v>
      </c>
      <c r="B70" s="4">
        <v>808</v>
      </c>
      <c r="C70" s="6">
        <v>2805</v>
      </c>
      <c r="D70" s="6">
        <v>1432</v>
      </c>
      <c r="E70" s="6">
        <v>2191</v>
      </c>
      <c r="F70" s="6">
        <v>1756</v>
      </c>
    </row>
    <row r="71" spans="1:6" x14ac:dyDescent="0.25">
      <c r="A71" s="2" t="s">
        <v>648</v>
      </c>
      <c r="B71" s="6">
        <v>2508</v>
      </c>
      <c r="C71" s="6">
        <v>2087</v>
      </c>
      <c r="D71" s="6">
        <v>2150</v>
      </c>
      <c r="E71" s="6">
        <v>1500</v>
      </c>
      <c r="F71" s="6">
        <v>1189</v>
      </c>
    </row>
    <row r="72" spans="1:6" x14ac:dyDescent="0.25">
      <c r="A72" s="3" t="s">
        <v>646</v>
      </c>
      <c r="B72" s="4" t="s">
        <v>4</v>
      </c>
      <c r="C72" s="4" t="s">
        <v>4</v>
      </c>
      <c r="D72" s="4" t="s">
        <v>4</v>
      </c>
      <c r="E72" s="4" t="s">
        <v>4</v>
      </c>
      <c r="F72" s="4" t="s">
        <v>4</v>
      </c>
    </row>
    <row r="73" spans="1:6" x14ac:dyDescent="0.25">
      <c r="A73" s="2" t="s">
        <v>649</v>
      </c>
      <c r="B73" s="4">
        <v>20</v>
      </c>
      <c r="C73" s="4">
        <v>23</v>
      </c>
      <c r="D73" s="4">
        <v>61</v>
      </c>
      <c r="E73" s="4">
        <v>21</v>
      </c>
      <c r="F73" s="4">
        <v>158</v>
      </c>
    </row>
    <row r="74" spans="1:6" x14ac:dyDescent="0.25">
      <c r="A74" s="2" t="s">
        <v>648</v>
      </c>
      <c r="B74" s="4">
        <v>20</v>
      </c>
      <c r="C74" s="4" t="s">
        <v>4</v>
      </c>
      <c r="D74" s="4">
        <v>59</v>
      </c>
      <c r="E74" s="4">
        <v>47</v>
      </c>
      <c r="F74" s="4">
        <v>104</v>
      </c>
    </row>
    <row r="75" spans="1:6" x14ac:dyDescent="0.25">
      <c r="A75" s="3" t="s">
        <v>647</v>
      </c>
      <c r="B75" s="4" t="s">
        <v>4</v>
      </c>
      <c r="C75" s="4" t="s">
        <v>4</v>
      </c>
      <c r="D75" s="4" t="s">
        <v>4</v>
      </c>
      <c r="E75" s="4" t="s">
        <v>4</v>
      </c>
      <c r="F75" s="4" t="s">
        <v>4</v>
      </c>
    </row>
    <row r="76" spans="1:6" x14ac:dyDescent="0.25">
      <c r="A76" s="2" t="s">
        <v>649</v>
      </c>
      <c r="B76" s="4">
        <v>20</v>
      </c>
      <c r="C76" s="4">
        <v>23</v>
      </c>
      <c r="D76" s="4">
        <v>61</v>
      </c>
      <c r="E76" s="4">
        <v>21</v>
      </c>
      <c r="F76" s="4">
        <v>158</v>
      </c>
    </row>
    <row r="77" spans="1:6" x14ac:dyDescent="0.25">
      <c r="A77" s="2" t="s">
        <v>648</v>
      </c>
      <c r="B77" s="4">
        <v>20</v>
      </c>
      <c r="C77" s="4" t="s">
        <v>4</v>
      </c>
      <c r="D77" s="4">
        <v>59</v>
      </c>
      <c r="E77" s="4">
        <v>47</v>
      </c>
      <c r="F77" s="4">
        <v>104</v>
      </c>
    </row>
    <row r="78" spans="1:6" x14ac:dyDescent="0.25">
      <c r="A78" s="2" t="s">
        <v>262</v>
      </c>
      <c r="B78" s="4" t="s">
        <v>4</v>
      </c>
      <c r="C78" s="4" t="s">
        <v>4</v>
      </c>
      <c r="D78" s="4" t="s">
        <v>4</v>
      </c>
      <c r="E78" s="4" t="s">
        <v>4</v>
      </c>
      <c r="F78" s="4" t="s">
        <v>4</v>
      </c>
    </row>
    <row r="79" spans="1:6" x14ac:dyDescent="0.25">
      <c r="A79" s="3" t="s">
        <v>642</v>
      </c>
      <c r="B79" s="4" t="s">
        <v>4</v>
      </c>
      <c r="C79" s="4" t="s">
        <v>4</v>
      </c>
      <c r="D79" s="4" t="s">
        <v>4</v>
      </c>
      <c r="E79" s="4" t="s">
        <v>4</v>
      </c>
      <c r="F79" s="4" t="s">
        <v>4</v>
      </c>
    </row>
    <row r="80" spans="1:6" x14ac:dyDescent="0.25">
      <c r="A80" s="2" t="s">
        <v>649</v>
      </c>
      <c r="B80" s="6">
        <v>2820</v>
      </c>
      <c r="C80" s="4" t="s">
        <v>4</v>
      </c>
      <c r="D80" s="6">
        <v>2820</v>
      </c>
      <c r="E80" s="4" t="s">
        <v>4</v>
      </c>
      <c r="F80" s="6">
        <v>2657</v>
      </c>
    </row>
    <row r="81" spans="1:6" x14ac:dyDescent="0.25">
      <c r="A81" s="2" t="s">
        <v>648</v>
      </c>
      <c r="B81" s="6">
        <v>4681</v>
      </c>
      <c r="C81" s="4" t="s">
        <v>4</v>
      </c>
      <c r="D81" s="6">
        <v>4681</v>
      </c>
      <c r="E81" s="4" t="s">
        <v>4</v>
      </c>
      <c r="F81" s="6">
        <v>5388</v>
      </c>
    </row>
    <row r="82" spans="1:6" x14ac:dyDescent="0.25">
      <c r="A82" s="3" t="s">
        <v>643</v>
      </c>
      <c r="B82" s="4" t="s">
        <v>4</v>
      </c>
      <c r="C82" s="4" t="s">
        <v>4</v>
      </c>
      <c r="D82" s="4" t="s">
        <v>4</v>
      </c>
      <c r="E82" s="4" t="s">
        <v>4</v>
      </c>
      <c r="F82" s="4" t="s">
        <v>4</v>
      </c>
    </row>
    <row r="83" spans="1:6" x14ac:dyDescent="0.25">
      <c r="A83" s="2" t="s">
        <v>649</v>
      </c>
      <c r="B83" s="6">
        <v>2734</v>
      </c>
      <c r="C83" s="4" t="s">
        <v>4</v>
      </c>
      <c r="D83" s="6">
        <v>2734</v>
      </c>
      <c r="E83" s="4" t="s">
        <v>4</v>
      </c>
      <c r="F83" s="6">
        <v>2657</v>
      </c>
    </row>
    <row r="84" spans="1:6" x14ac:dyDescent="0.25">
      <c r="A84" s="2" t="s">
        <v>648</v>
      </c>
      <c r="B84" s="6">
        <v>4682</v>
      </c>
      <c r="C84" s="4" t="s">
        <v>4</v>
      </c>
      <c r="D84" s="6">
        <v>4682</v>
      </c>
      <c r="E84" s="4" t="s">
        <v>4</v>
      </c>
      <c r="F84" s="6">
        <v>5388</v>
      </c>
    </row>
    <row r="85" spans="1:6" x14ac:dyDescent="0.25">
      <c r="A85" s="2" t="s">
        <v>644</v>
      </c>
      <c r="B85" s="4">
        <v>369</v>
      </c>
      <c r="C85" s="4" t="s">
        <v>4</v>
      </c>
      <c r="D85" s="4">
        <v>369</v>
      </c>
      <c r="E85" s="4" t="s">
        <v>4</v>
      </c>
      <c r="F85" s="4">
        <v>549</v>
      </c>
    </row>
    <row r="86" spans="1:6" x14ac:dyDescent="0.25">
      <c r="A86" s="3" t="s">
        <v>645</v>
      </c>
      <c r="B86" s="4" t="s">
        <v>4</v>
      </c>
      <c r="C86" s="4" t="s">
        <v>4</v>
      </c>
      <c r="D86" s="4" t="s">
        <v>4</v>
      </c>
      <c r="E86" s="4" t="s">
        <v>4</v>
      </c>
      <c r="F86" s="4" t="s">
        <v>4</v>
      </c>
    </row>
    <row r="87" spans="1:6" x14ac:dyDescent="0.25">
      <c r="A87" s="2" t="s">
        <v>649</v>
      </c>
      <c r="B87" s="6">
        <v>2761</v>
      </c>
      <c r="C87" s="6">
        <v>1269</v>
      </c>
      <c r="D87" s="6">
        <v>2796</v>
      </c>
      <c r="E87" s="6">
        <v>1370</v>
      </c>
      <c r="F87" s="6">
        <v>1432</v>
      </c>
    </row>
    <row r="88" spans="1:6" x14ac:dyDescent="0.25">
      <c r="A88" s="2" t="s">
        <v>648</v>
      </c>
      <c r="B88" s="6">
        <v>4697</v>
      </c>
      <c r="C88" s="6">
        <v>5130</v>
      </c>
      <c r="D88" s="6">
        <v>4868</v>
      </c>
      <c r="E88" s="6">
        <v>5036</v>
      </c>
      <c r="F88" s="6">
        <v>4024</v>
      </c>
    </row>
    <row r="89" spans="1:6" x14ac:dyDescent="0.25">
      <c r="A89" s="3" t="s">
        <v>646</v>
      </c>
      <c r="B89" s="4" t="s">
        <v>4</v>
      </c>
      <c r="C89" s="4" t="s">
        <v>4</v>
      </c>
      <c r="D89" s="4" t="s">
        <v>4</v>
      </c>
      <c r="E89" s="4" t="s">
        <v>4</v>
      </c>
      <c r="F89" s="4" t="s">
        <v>4</v>
      </c>
    </row>
    <row r="90" spans="1:6" x14ac:dyDescent="0.25">
      <c r="A90" s="2" t="s">
        <v>649</v>
      </c>
      <c r="B90" s="4">
        <v>3</v>
      </c>
      <c r="C90" s="4">
        <v>42</v>
      </c>
      <c r="D90" s="4">
        <v>12</v>
      </c>
      <c r="E90" s="4">
        <v>73</v>
      </c>
      <c r="F90" s="4">
        <v>275</v>
      </c>
    </row>
    <row r="91" spans="1:6" x14ac:dyDescent="0.25">
      <c r="A91" s="2" t="s">
        <v>648</v>
      </c>
      <c r="B91" s="4">
        <v>65</v>
      </c>
      <c r="C91" s="4" t="s">
        <v>4</v>
      </c>
      <c r="D91" s="4">
        <v>122</v>
      </c>
      <c r="E91" s="4">
        <v>33</v>
      </c>
      <c r="F91" s="4">
        <v>252</v>
      </c>
    </row>
    <row r="92" spans="1:6" x14ac:dyDescent="0.25">
      <c r="A92" s="3" t="s">
        <v>647</v>
      </c>
      <c r="B92" s="4" t="s">
        <v>4</v>
      </c>
      <c r="C92" s="4" t="s">
        <v>4</v>
      </c>
      <c r="D92" s="4" t="s">
        <v>4</v>
      </c>
      <c r="E92" s="4" t="s">
        <v>4</v>
      </c>
      <c r="F92" s="4" t="s">
        <v>4</v>
      </c>
    </row>
    <row r="93" spans="1:6" x14ac:dyDescent="0.25">
      <c r="A93" s="2" t="s">
        <v>649</v>
      </c>
      <c r="B93" s="4">
        <v>3</v>
      </c>
      <c r="C93" s="4">
        <v>42</v>
      </c>
      <c r="D93" s="4">
        <v>12</v>
      </c>
      <c r="E93" s="4">
        <v>73</v>
      </c>
      <c r="F93" s="4">
        <v>275</v>
      </c>
    </row>
    <row r="94" spans="1:6" x14ac:dyDescent="0.25">
      <c r="A94" s="2" t="s">
        <v>648</v>
      </c>
      <c r="B94" s="8">
        <v>65</v>
      </c>
      <c r="C94" s="4" t="s">
        <v>4</v>
      </c>
      <c r="D94" s="8">
        <v>122</v>
      </c>
      <c r="E94" s="8">
        <v>33</v>
      </c>
      <c r="F94" s="8">
        <v>25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50</v>
      </c>
      <c r="B1" s="7" t="s">
        <v>77</v>
      </c>
      <c r="C1" s="7"/>
      <c r="D1" s="7" t="s">
        <v>1</v>
      </c>
      <c r="E1" s="7"/>
      <c r="F1" s="1"/>
    </row>
    <row r="2" spans="1:6" ht="30" x14ac:dyDescent="0.25">
      <c r="A2" s="1" t="s">
        <v>26</v>
      </c>
      <c r="B2" s="1" t="s">
        <v>2</v>
      </c>
      <c r="C2" s="1" t="s">
        <v>78</v>
      </c>
      <c r="D2" s="1" t="s">
        <v>2</v>
      </c>
      <c r="E2" s="1" t="s">
        <v>78</v>
      </c>
      <c r="F2" s="1" t="s">
        <v>27</v>
      </c>
    </row>
    <row r="3" spans="1:6" x14ac:dyDescent="0.25">
      <c r="A3" s="3" t="s">
        <v>34</v>
      </c>
      <c r="B3" s="4" t="s">
        <v>4</v>
      </c>
      <c r="C3" s="4" t="s">
        <v>4</v>
      </c>
      <c r="D3" s="4" t="s">
        <v>4</v>
      </c>
      <c r="E3" s="4" t="s">
        <v>4</v>
      </c>
      <c r="F3" s="4" t="s">
        <v>4</v>
      </c>
    </row>
    <row r="4" spans="1:6" x14ac:dyDescent="0.25">
      <c r="A4" s="2" t="s">
        <v>328</v>
      </c>
      <c r="B4" s="8">
        <v>4273</v>
      </c>
      <c r="C4" s="4" t="s">
        <v>4</v>
      </c>
      <c r="D4" s="8">
        <v>4273</v>
      </c>
      <c r="E4" s="4" t="s">
        <v>4</v>
      </c>
      <c r="F4" s="8">
        <v>7024</v>
      </c>
    </row>
    <row r="5" spans="1:6" ht="30" x14ac:dyDescent="0.25">
      <c r="A5" s="2" t="s">
        <v>651</v>
      </c>
      <c r="B5" s="4">
        <v>173</v>
      </c>
      <c r="C5" s="4" t="s">
        <v>4</v>
      </c>
      <c r="D5" s="4">
        <v>173</v>
      </c>
      <c r="E5" s="4" t="s">
        <v>4</v>
      </c>
      <c r="F5" s="4">
        <v>841</v>
      </c>
    </row>
    <row r="6" spans="1:6" x14ac:dyDescent="0.25">
      <c r="A6" s="2" t="s">
        <v>652</v>
      </c>
      <c r="B6" s="6">
        <v>7067</v>
      </c>
      <c r="C6" s="4" t="s">
        <v>4</v>
      </c>
      <c r="D6" s="6">
        <v>7067</v>
      </c>
      <c r="E6" s="4" t="s">
        <v>4</v>
      </c>
      <c r="F6" s="6">
        <v>7227</v>
      </c>
    </row>
    <row r="7" spans="1:6" ht="30" x14ac:dyDescent="0.25">
      <c r="A7" s="2" t="s">
        <v>653</v>
      </c>
      <c r="B7" s="102">
        <v>0.99099999999999999</v>
      </c>
      <c r="C7" s="4" t="s">
        <v>4</v>
      </c>
      <c r="D7" s="102">
        <v>0.99099999999999999</v>
      </c>
      <c r="E7" s="4" t="s">
        <v>4</v>
      </c>
      <c r="F7" s="4" t="s">
        <v>4</v>
      </c>
    </row>
    <row r="8" spans="1:6" ht="45" x14ac:dyDescent="0.25">
      <c r="A8" s="2" t="s">
        <v>654</v>
      </c>
      <c r="B8" s="4" t="s">
        <v>4</v>
      </c>
      <c r="C8" s="4" t="s">
        <v>4</v>
      </c>
      <c r="D8" s="4" t="s">
        <v>655</v>
      </c>
      <c r="E8" s="4" t="s">
        <v>4</v>
      </c>
      <c r="F8" s="4" t="s">
        <v>4</v>
      </c>
    </row>
    <row r="9" spans="1:6" ht="30" x14ac:dyDescent="0.25">
      <c r="A9" s="2" t="s">
        <v>656</v>
      </c>
      <c r="B9" s="4" t="s">
        <v>4</v>
      </c>
      <c r="C9" s="4" t="s">
        <v>4</v>
      </c>
      <c r="D9" s="4" t="s">
        <v>655</v>
      </c>
      <c r="E9" s="4" t="s">
        <v>4</v>
      </c>
      <c r="F9" s="4" t="s">
        <v>4</v>
      </c>
    </row>
    <row r="10" spans="1:6" ht="30" x14ac:dyDescent="0.25">
      <c r="A10" s="2" t="s">
        <v>657</v>
      </c>
      <c r="B10" s="4" t="s">
        <v>4</v>
      </c>
      <c r="C10" s="4" t="s">
        <v>4</v>
      </c>
      <c r="D10" s="4">
        <v>472</v>
      </c>
      <c r="E10" s="6">
        <v>2257</v>
      </c>
      <c r="F10" s="4" t="s">
        <v>4</v>
      </c>
    </row>
    <row r="11" spans="1:6" ht="45" x14ac:dyDescent="0.25">
      <c r="A11" s="2" t="s">
        <v>658</v>
      </c>
      <c r="B11" s="4">
        <v>417</v>
      </c>
      <c r="C11" s="4">
        <v>480</v>
      </c>
      <c r="D11" s="6">
        <v>1956</v>
      </c>
      <c r="E11" s="6">
        <v>1763</v>
      </c>
      <c r="F11" s="4" t="s">
        <v>4</v>
      </c>
    </row>
    <row r="12" spans="1:6" x14ac:dyDescent="0.25">
      <c r="A12" s="2" t="s">
        <v>256</v>
      </c>
      <c r="B12" s="4" t="s">
        <v>4</v>
      </c>
      <c r="C12" s="4" t="s">
        <v>4</v>
      </c>
      <c r="D12" s="4" t="s">
        <v>4</v>
      </c>
      <c r="E12" s="4" t="s">
        <v>4</v>
      </c>
      <c r="F12" s="4" t="s">
        <v>4</v>
      </c>
    </row>
    <row r="13" spans="1:6" x14ac:dyDescent="0.25">
      <c r="A13" s="3" t="s">
        <v>34</v>
      </c>
      <c r="B13" s="4" t="s">
        <v>4</v>
      </c>
      <c r="C13" s="4" t="s">
        <v>4</v>
      </c>
      <c r="D13" s="4" t="s">
        <v>4</v>
      </c>
      <c r="E13" s="4" t="s">
        <v>4</v>
      </c>
      <c r="F13" s="4" t="s">
        <v>4</v>
      </c>
    </row>
    <row r="14" spans="1:6" x14ac:dyDescent="0.25">
      <c r="A14" s="2" t="s">
        <v>328</v>
      </c>
      <c r="B14" s="4" t="s">
        <v>4</v>
      </c>
      <c r="C14" s="4" t="s">
        <v>4</v>
      </c>
      <c r="D14" s="4" t="s">
        <v>4</v>
      </c>
      <c r="E14" s="4" t="s">
        <v>4</v>
      </c>
      <c r="F14" s="4">
        <v>45</v>
      </c>
    </row>
    <row r="15" spans="1:6" ht="45" x14ac:dyDescent="0.25">
      <c r="A15" s="2" t="s">
        <v>658</v>
      </c>
      <c r="B15" s="4" t="s">
        <v>4</v>
      </c>
      <c r="C15" s="4" t="s">
        <v>4</v>
      </c>
      <c r="D15" s="4">
        <v>12</v>
      </c>
      <c r="E15" s="4" t="s">
        <v>4</v>
      </c>
      <c r="F15" s="4" t="s">
        <v>4</v>
      </c>
    </row>
    <row r="16" spans="1:6" x14ac:dyDescent="0.25">
      <c r="A16" s="2" t="s">
        <v>257</v>
      </c>
      <c r="B16" s="4" t="s">
        <v>4</v>
      </c>
      <c r="C16" s="4" t="s">
        <v>4</v>
      </c>
      <c r="D16" s="4" t="s">
        <v>4</v>
      </c>
      <c r="E16" s="4" t="s">
        <v>4</v>
      </c>
      <c r="F16" s="4" t="s">
        <v>4</v>
      </c>
    </row>
    <row r="17" spans="1:6" x14ac:dyDescent="0.25">
      <c r="A17" s="3" t="s">
        <v>34</v>
      </c>
      <c r="B17" s="4" t="s">
        <v>4</v>
      </c>
      <c r="C17" s="4" t="s">
        <v>4</v>
      </c>
      <c r="D17" s="4" t="s">
        <v>4</v>
      </c>
      <c r="E17" s="4" t="s">
        <v>4</v>
      </c>
      <c r="F17" s="4" t="s">
        <v>4</v>
      </c>
    </row>
    <row r="18" spans="1:6" x14ac:dyDescent="0.25">
      <c r="A18" s="2" t="s">
        <v>328</v>
      </c>
      <c r="B18" s="4" t="s">
        <v>4</v>
      </c>
      <c r="C18" s="4" t="s">
        <v>4</v>
      </c>
      <c r="D18" s="4" t="s">
        <v>4</v>
      </c>
      <c r="E18" s="4" t="s">
        <v>4</v>
      </c>
      <c r="F18" s="6">
        <v>3035</v>
      </c>
    </row>
    <row r="19" spans="1:6" ht="30" x14ac:dyDescent="0.25">
      <c r="A19" s="2" t="s">
        <v>659</v>
      </c>
      <c r="B19" s="4">
        <v>1</v>
      </c>
      <c r="C19" s="4" t="s">
        <v>4</v>
      </c>
      <c r="D19" s="4">
        <v>1</v>
      </c>
      <c r="E19" s="4" t="s">
        <v>4</v>
      </c>
      <c r="F19" s="4" t="s">
        <v>4</v>
      </c>
    </row>
    <row r="20" spans="1:6" ht="45" x14ac:dyDescent="0.25">
      <c r="A20" s="2" t="s">
        <v>658</v>
      </c>
      <c r="B20" s="4" t="s">
        <v>4</v>
      </c>
      <c r="C20" s="4" t="s">
        <v>4</v>
      </c>
      <c r="D20" s="4">
        <v>578</v>
      </c>
      <c r="E20" s="4">
        <v>73</v>
      </c>
      <c r="F20" s="4" t="s">
        <v>4</v>
      </c>
    </row>
    <row r="21" spans="1:6" x14ac:dyDescent="0.25">
      <c r="A21" s="2" t="s">
        <v>259</v>
      </c>
      <c r="B21" s="4" t="s">
        <v>4</v>
      </c>
      <c r="C21" s="4" t="s">
        <v>4</v>
      </c>
      <c r="D21" s="4" t="s">
        <v>4</v>
      </c>
      <c r="E21" s="4" t="s">
        <v>4</v>
      </c>
      <c r="F21" s="4" t="s">
        <v>4</v>
      </c>
    </row>
    <row r="22" spans="1:6" x14ac:dyDescent="0.25">
      <c r="A22" s="3" t="s">
        <v>34</v>
      </c>
      <c r="B22" s="4" t="s">
        <v>4</v>
      </c>
      <c r="C22" s="4" t="s">
        <v>4</v>
      </c>
      <c r="D22" s="4" t="s">
        <v>4</v>
      </c>
      <c r="E22" s="4" t="s">
        <v>4</v>
      </c>
      <c r="F22" s="4" t="s">
        <v>4</v>
      </c>
    </row>
    <row r="23" spans="1:6" x14ac:dyDescent="0.25">
      <c r="A23" s="2" t="s">
        <v>328</v>
      </c>
      <c r="B23" s="6">
        <v>1448</v>
      </c>
      <c r="C23" s="4" t="s">
        <v>4</v>
      </c>
      <c r="D23" s="6">
        <v>1448</v>
      </c>
      <c r="E23" s="4" t="s">
        <v>4</v>
      </c>
      <c r="F23" s="6">
        <v>1065</v>
      </c>
    </row>
    <row r="24" spans="1:6" ht="30" x14ac:dyDescent="0.25">
      <c r="A24" s="2" t="s">
        <v>651</v>
      </c>
      <c r="B24" s="4">
        <v>173</v>
      </c>
      <c r="C24" s="4" t="s">
        <v>4</v>
      </c>
      <c r="D24" s="4">
        <v>173</v>
      </c>
      <c r="E24" s="4" t="s">
        <v>4</v>
      </c>
      <c r="F24" s="4">
        <v>373</v>
      </c>
    </row>
    <row r="25" spans="1:6" x14ac:dyDescent="0.25">
      <c r="A25" s="2" t="s">
        <v>652</v>
      </c>
      <c r="B25" s="4">
        <v>496</v>
      </c>
      <c r="C25" s="4" t="s">
        <v>4</v>
      </c>
      <c r="D25" s="4">
        <v>496</v>
      </c>
      <c r="E25" s="4" t="s">
        <v>4</v>
      </c>
      <c r="F25" s="4">
        <v>505</v>
      </c>
    </row>
    <row r="26" spans="1:6" ht="45" x14ac:dyDescent="0.25">
      <c r="A26" s="2" t="s">
        <v>658</v>
      </c>
      <c r="B26" s="4">
        <v>45</v>
      </c>
      <c r="C26" s="4">
        <v>295</v>
      </c>
      <c r="D26" s="4">
        <v>186</v>
      </c>
      <c r="E26" s="4">
        <v>907</v>
      </c>
      <c r="F26" s="4" t="s">
        <v>4</v>
      </c>
    </row>
    <row r="27" spans="1:6" x14ac:dyDescent="0.25">
      <c r="A27" s="2" t="s">
        <v>260</v>
      </c>
      <c r="B27" s="4" t="s">
        <v>4</v>
      </c>
      <c r="C27" s="4" t="s">
        <v>4</v>
      </c>
      <c r="D27" s="4" t="s">
        <v>4</v>
      </c>
      <c r="E27" s="4" t="s">
        <v>4</v>
      </c>
      <c r="F27" s="4" t="s">
        <v>4</v>
      </c>
    </row>
    <row r="28" spans="1:6" x14ac:dyDescent="0.25">
      <c r="A28" s="3" t="s">
        <v>34</v>
      </c>
      <c r="B28" s="4" t="s">
        <v>4</v>
      </c>
      <c r="C28" s="4" t="s">
        <v>4</v>
      </c>
      <c r="D28" s="4" t="s">
        <v>4</v>
      </c>
      <c r="E28" s="4" t="s">
        <v>4</v>
      </c>
      <c r="F28" s="4" t="s">
        <v>4</v>
      </c>
    </row>
    <row r="29" spans="1:6" x14ac:dyDescent="0.25">
      <c r="A29" s="2" t="s">
        <v>328</v>
      </c>
      <c r="B29" s="4">
        <v>288</v>
      </c>
      <c r="C29" s="4" t="s">
        <v>4</v>
      </c>
      <c r="D29" s="4">
        <v>288</v>
      </c>
      <c r="E29" s="4" t="s">
        <v>4</v>
      </c>
      <c r="F29" s="4">
        <v>311</v>
      </c>
    </row>
    <row r="30" spans="1:6" ht="45" x14ac:dyDescent="0.25">
      <c r="A30" s="2" t="s">
        <v>658</v>
      </c>
      <c r="B30" s="4" t="s">
        <v>4</v>
      </c>
      <c r="C30" s="4" t="s">
        <v>4</v>
      </c>
      <c r="D30" s="4">
        <v>161</v>
      </c>
      <c r="E30" s="4">
        <v>52</v>
      </c>
      <c r="F30" s="4" t="s">
        <v>4</v>
      </c>
    </row>
    <row r="31" spans="1:6" x14ac:dyDescent="0.25">
      <c r="A31" s="2" t="s">
        <v>274</v>
      </c>
      <c r="B31" s="4" t="s">
        <v>4</v>
      </c>
      <c r="C31" s="4" t="s">
        <v>4</v>
      </c>
      <c r="D31" s="4" t="s">
        <v>4</v>
      </c>
      <c r="E31" s="4" t="s">
        <v>4</v>
      </c>
      <c r="F31" s="4" t="s">
        <v>4</v>
      </c>
    </row>
    <row r="32" spans="1:6" x14ac:dyDescent="0.25">
      <c r="A32" s="3" t="s">
        <v>34</v>
      </c>
      <c r="B32" s="4" t="s">
        <v>4</v>
      </c>
      <c r="C32" s="4" t="s">
        <v>4</v>
      </c>
      <c r="D32" s="4" t="s">
        <v>4</v>
      </c>
      <c r="E32" s="4" t="s">
        <v>4</v>
      </c>
      <c r="F32" s="4" t="s">
        <v>4</v>
      </c>
    </row>
    <row r="33" spans="1:6" x14ac:dyDescent="0.25">
      <c r="A33" s="2" t="s">
        <v>328</v>
      </c>
      <c r="B33" s="6">
        <v>1505</v>
      </c>
      <c r="C33" s="4" t="s">
        <v>4</v>
      </c>
      <c r="D33" s="6">
        <v>1505</v>
      </c>
      <c r="E33" s="4" t="s">
        <v>4</v>
      </c>
      <c r="F33" s="6">
        <v>1589</v>
      </c>
    </row>
    <row r="34" spans="1:6" x14ac:dyDescent="0.25">
      <c r="A34" s="2" t="s">
        <v>652</v>
      </c>
      <c r="B34" s="6">
        <v>1889</v>
      </c>
      <c r="C34" s="4" t="s">
        <v>4</v>
      </c>
      <c r="D34" s="6">
        <v>1889</v>
      </c>
      <c r="E34" s="4" t="s">
        <v>4</v>
      </c>
      <c r="F34" s="6">
        <v>1924</v>
      </c>
    </row>
    <row r="35" spans="1:6" ht="45" x14ac:dyDescent="0.25">
      <c r="A35" s="2" t="s">
        <v>658</v>
      </c>
      <c r="B35" s="4">
        <v>99</v>
      </c>
      <c r="C35" s="4" t="s">
        <v>4</v>
      </c>
      <c r="D35" s="4">
        <v>99</v>
      </c>
      <c r="E35" s="4">
        <v>64</v>
      </c>
      <c r="F35" s="4" t="s">
        <v>4</v>
      </c>
    </row>
    <row r="36" spans="1:6" x14ac:dyDescent="0.25">
      <c r="A36" s="2" t="s">
        <v>262</v>
      </c>
      <c r="B36" s="4" t="s">
        <v>4</v>
      </c>
      <c r="C36" s="4" t="s">
        <v>4</v>
      </c>
      <c r="D36" s="4" t="s">
        <v>4</v>
      </c>
      <c r="E36" s="4" t="s">
        <v>4</v>
      </c>
      <c r="F36" s="4" t="s">
        <v>4</v>
      </c>
    </row>
    <row r="37" spans="1:6" x14ac:dyDescent="0.25">
      <c r="A37" s="3" t="s">
        <v>34</v>
      </c>
      <c r="B37" s="4" t="s">
        <v>4</v>
      </c>
      <c r="C37" s="4" t="s">
        <v>4</v>
      </c>
      <c r="D37" s="4" t="s">
        <v>4</v>
      </c>
      <c r="E37" s="4" t="s">
        <v>4</v>
      </c>
      <c r="F37" s="4" t="s">
        <v>4</v>
      </c>
    </row>
    <row r="38" spans="1:6" x14ac:dyDescent="0.25">
      <c r="A38" s="2" t="s">
        <v>328</v>
      </c>
      <c r="B38" s="4">
        <v>995</v>
      </c>
      <c r="C38" s="4" t="s">
        <v>4</v>
      </c>
      <c r="D38" s="4">
        <v>995</v>
      </c>
      <c r="E38" s="4" t="s">
        <v>4</v>
      </c>
      <c r="F38" s="4">
        <v>894</v>
      </c>
    </row>
    <row r="39" spans="1:6" ht="30" x14ac:dyDescent="0.25">
      <c r="A39" s="2" t="s">
        <v>651</v>
      </c>
      <c r="B39" s="4" t="s">
        <v>4</v>
      </c>
      <c r="C39" s="4" t="s">
        <v>4</v>
      </c>
      <c r="D39" s="4" t="s">
        <v>4</v>
      </c>
      <c r="E39" s="4" t="s">
        <v>4</v>
      </c>
      <c r="F39" s="4">
        <v>426</v>
      </c>
    </row>
    <row r="40" spans="1:6" x14ac:dyDescent="0.25">
      <c r="A40" s="2" t="s">
        <v>652</v>
      </c>
      <c r="B40" s="6">
        <v>4682</v>
      </c>
      <c r="C40" s="4" t="s">
        <v>4</v>
      </c>
      <c r="D40" s="6">
        <v>4682</v>
      </c>
      <c r="E40" s="4" t="s">
        <v>4</v>
      </c>
      <c r="F40" s="6">
        <v>4798</v>
      </c>
    </row>
    <row r="41" spans="1:6" ht="45" x14ac:dyDescent="0.25">
      <c r="A41" s="2" t="s">
        <v>658</v>
      </c>
      <c r="B41" s="4">
        <v>23</v>
      </c>
      <c r="C41" s="4" t="s">
        <v>4</v>
      </c>
      <c r="D41" s="4">
        <v>109</v>
      </c>
      <c r="E41" s="4">
        <v>15</v>
      </c>
      <c r="F41" s="4" t="s">
        <v>4</v>
      </c>
    </row>
    <row r="42" spans="1:6" x14ac:dyDescent="0.25">
      <c r="A42" s="2" t="s">
        <v>263</v>
      </c>
      <c r="B42" s="4" t="s">
        <v>4</v>
      </c>
      <c r="C42" s="4" t="s">
        <v>4</v>
      </c>
      <c r="D42" s="4" t="s">
        <v>4</v>
      </c>
      <c r="E42" s="4" t="s">
        <v>4</v>
      </c>
      <c r="F42" s="4" t="s">
        <v>4</v>
      </c>
    </row>
    <row r="43" spans="1:6" x14ac:dyDescent="0.25">
      <c r="A43" s="3" t="s">
        <v>34</v>
      </c>
      <c r="B43" s="4" t="s">
        <v>4</v>
      </c>
      <c r="C43" s="4" t="s">
        <v>4</v>
      </c>
      <c r="D43" s="4" t="s">
        <v>4</v>
      </c>
      <c r="E43" s="4" t="s">
        <v>4</v>
      </c>
      <c r="F43" s="4" t="s">
        <v>4</v>
      </c>
    </row>
    <row r="44" spans="1:6" x14ac:dyDescent="0.25">
      <c r="A44" s="2" t="s">
        <v>328</v>
      </c>
      <c r="B44" s="4">
        <v>37</v>
      </c>
      <c r="C44" s="4" t="s">
        <v>4</v>
      </c>
      <c r="D44" s="4">
        <v>37</v>
      </c>
      <c r="E44" s="4" t="s">
        <v>4</v>
      </c>
      <c r="F44" s="4">
        <v>85</v>
      </c>
    </row>
    <row r="45" spans="1:6" ht="30" x14ac:dyDescent="0.25">
      <c r="A45" s="2" t="s">
        <v>651</v>
      </c>
      <c r="B45" s="4" t="s">
        <v>4</v>
      </c>
      <c r="C45" s="4" t="s">
        <v>4</v>
      </c>
      <c r="D45" s="4" t="s">
        <v>4</v>
      </c>
      <c r="E45" s="4" t="s">
        <v>4</v>
      </c>
      <c r="F45" s="4">
        <v>42</v>
      </c>
    </row>
    <row r="46" spans="1:6" ht="45" x14ac:dyDescent="0.25">
      <c r="A46" s="2" t="s">
        <v>658</v>
      </c>
      <c r="B46" s="8">
        <v>46</v>
      </c>
      <c r="C46" s="8">
        <v>83</v>
      </c>
      <c r="D46" s="8">
        <v>298</v>
      </c>
      <c r="E46" s="8">
        <v>296</v>
      </c>
      <c r="F46"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0</v>
      </c>
      <c r="B1" s="7" t="s">
        <v>2</v>
      </c>
      <c r="C1" s="7" t="s">
        <v>27</v>
      </c>
    </row>
    <row r="2" spans="1:3" ht="30" x14ac:dyDescent="0.25">
      <c r="A2" s="1" t="s">
        <v>26</v>
      </c>
      <c r="B2" s="7"/>
      <c r="C2" s="7"/>
    </row>
    <row r="3" spans="1:3" ht="30" x14ac:dyDescent="0.25">
      <c r="A3" s="3" t="s">
        <v>661</v>
      </c>
      <c r="B3" s="4" t="s">
        <v>4</v>
      </c>
      <c r="C3" s="4" t="s">
        <v>4</v>
      </c>
    </row>
    <row r="4" spans="1:3" x14ac:dyDescent="0.25">
      <c r="A4" s="2" t="s">
        <v>662</v>
      </c>
      <c r="B4" s="8">
        <v>2582</v>
      </c>
      <c r="C4" s="8">
        <v>3214</v>
      </c>
    </row>
    <row r="5" spans="1:3" x14ac:dyDescent="0.25">
      <c r="A5" s="2" t="s">
        <v>663</v>
      </c>
      <c r="B5" s="4">
        <v>359</v>
      </c>
      <c r="C5" s="4">
        <v>673</v>
      </c>
    </row>
    <row r="6" spans="1:3" ht="30" x14ac:dyDescent="0.25">
      <c r="A6" s="2" t="s">
        <v>651</v>
      </c>
      <c r="B6" s="4">
        <v>173</v>
      </c>
      <c r="C6" s="4">
        <v>841</v>
      </c>
    </row>
    <row r="7" spans="1:3" x14ac:dyDescent="0.25">
      <c r="A7" s="2" t="s">
        <v>343</v>
      </c>
      <c r="B7" s="6">
        <v>4273</v>
      </c>
      <c r="C7" s="6">
        <v>7024</v>
      </c>
    </row>
    <row r="8" spans="1:3" x14ac:dyDescent="0.25">
      <c r="A8" s="2" t="s">
        <v>664</v>
      </c>
      <c r="B8" s="6">
        <v>7387</v>
      </c>
      <c r="C8" s="6">
        <v>11752</v>
      </c>
    </row>
    <row r="9" spans="1:3" x14ac:dyDescent="0.25">
      <c r="A9" s="2" t="s">
        <v>665</v>
      </c>
      <c r="B9" s="6">
        <v>457479</v>
      </c>
      <c r="C9" s="6">
        <v>418223</v>
      </c>
    </row>
    <row r="10" spans="1:3" x14ac:dyDescent="0.25">
      <c r="A10" s="2" t="s">
        <v>256</v>
      </c>
      <c r="B10" s="4" t="s">
        <v>4</v>
      </c>
      <c r="C10" s="4" t="s">
        <v>4</v>
      </c>
    </row>
    <row r="11" spans="1:3" ht="30" x14ac:dyDescent="0.25">
      <c r="A11" s="3" t="s">
        <v>661</v>
      </c>
      <c r="B11" s="4" t="s">
        <v>4</v>
      </c>
      <c r="C11" s="4" t="s">
        <v>4</v>
      </c>
    </row>
    <row r="12" spans="1:3" x14ac:dyDescent="0.25">
      <c r="A12" s="2" t="s">
        <v>662</v>
      </c>
      <c r="B12" s="4">
        <v>399</v>
      </c>
      <c r="C12" s="4">
        <v>16</v>
      </c>
    </row>
    <row r="13" spans="1:3" x14ac:dyDescent="0.25">
      <c r="A13" s="2" t="s">
        <v>343</v>
      </c>
      <c r="B13" s="4" t="s">
        <v>4</v>
      </c>
      <c r="C13" s="4">
        <v>45</v>
      </c>
    </row>
    <row r="14" spans="1:3" x14ac:dyDescent="0.25">
      <c r="A14" s="2" t="s">
        <v>664</v>
      </c>
      <c r="B14" s="4">
        <v>399</v>
      </c>
      <c r="C14" s="4">
        <v>61</v>
      </c>
    </row>
    <row r="15" spans="1:3" x14ac:dyDescent="0.25">
      <c r="A15" s="2" t="s">
        <v>665</v>
      </c>
      <c r="B15" s="6">
        <v>36225</v>
      </c>
      <c r="C15" s="6">
        <v>33076</v>
      </c>
    </row>
    <row r="16" spans="1:3" x14ac:dyDescent="0.25">
      <c r="A16" s="2" t="s">
        <v>257</v>
      </c>
      <c r="B16" s="4" t="s">
        <v>4</v>
      </c>
      <c r="C16" s="4" t="s">
        <v>4</v>
      </c>
    </row>
    <row r="17" spans="1:3" ht="30" x14ac:dyDescent="0.25">
      <c r="A17" s="3" t="s">
        <v>661</v>
      </c>
      <c r="B17" s="4" t="s">
        <v>4</v>
      </c>
      <c r="C17" s="4" t="s">
        <v>4</v>
      </c>
    </row>
    <row r="18" spans="1:3" x14ac:dyDescent="0.25">
      <c r="A18" s="2" t="s">
        <v>343</v>
      </c>
      <c r="B18" s="4" t="s">
        <v>4</v>
      </c>
      <c r="C18" s="6">
        <v>3035</v>
      </c>
    </row>
    <row r="19" spans="1:3" x14ac:dyDescent="0.25">
      <c r="A19" s="2" t="s">
        <v>664</v>
      </c>
      <c r="B19" s="4" t="s">
        <v>4</v>
      </c>
      <c r="C19" s="6">
        <v>3035</v>
      </c>
    </row>
    <row r="20" spans="1:3" x14ac:dyDescent="0.25">
      <c r="A20" s="2" t="s">
        <v>665</v>
      </c>
      <c r="B20" s="6">
        <v>10096</v>
      </c>
      <c r="C20" s="6">
        <v>11067</v>
      </c>
    </row>
    <row r="21" spans="1:3" x14ac:dyDescent="0.25">
      <c r="A21" s="2" t="s">
        <v>259</v>
      </c>
      <c r="B21" s="4" t="s">
        <v>4</v>
      </c>
      <c r="C21" s="4" t="s">
        <v>4</v>
      </c>
    </row>
    <row r="22" spans="1:3" ht="30" x14ac:dyDescent="0.25">
      <c r="A22" s="3" t="s">
        <v>661</v>
      </c>
      <c r="B22" s="4" t="s">
        <v>4</v>
      </c>
      <c r="C22" s="4" t="s">
        <v>4</v>
      </c>
    </row>
    <row r="23" spans="1:3" x14ac:dyDescent="0.25">
      <c r="A23" s="2" t="s">
        <v>662</v>
      </c>
      <c r="B23" s="6">
        <v>1484</v>
      </c>
      <c r="C23" s="6">
        <v>2282</v>
      </c>
    </row>
    <row r="24" spans="1:3" x14ac:dyDescent="0.25">
      <c r="A24" s="2" t="s">
        <v>663</v>
      </c>
      <c r="B24" s="4">
        <v>228</v>
      </c>
      <c r="C24" s="4">
        <v>652</v>
      </c>
    </row>
    <row r="25" spans="1:3" ht="30" x14ac:dyDescent="0.25">
      <c r="A25" s="2" t="s">
        <v>651</v>
      </c>
      <c r="B25" s="4">
        <v>173</v>
      </c>
      <c r="C25" s="4">
        <v>373</v>
      </c>
    </row>
    <row r="26" spans="1:3" x14ac:dyDescent="0.25">
      <c r="A26" s="2" t="s">
        <v>343</v>
      </c>
      <c r="B26" s="6">
        <v>1448</v>
      </c>
      <c r="C26" s="6">
        <v>1065</v>
      </c>
    </row>
    <row r="27" spans="1:3" x14ac:dyDescent="0.25">
      <c r="A27" s="2" t="s">
        <v>664</v>
      </c>
      <c r="B27" s="6">
        <v>3333</v>
      </c>
      <c r="C27" s="6">
        <v>4372</v>
      </c>
    </row>
    <row r="28" spans="1:3" x14ac:dyDescent="0.25">
      <c r="A28" s="2" t="s">
        <v>665</v>
      </c>
      <c r="B28" s="6">
        <v>191174</v>
      </c>
      <c r="C28" s="6">
        <v>165827</v>
      </c>
    </row>
    <row r="29" spans="1:3" x14ac:dyDescent="0.25">
      <c r="A29" s="2" t="s">
        <v>260</v>
      </c>
      <c r="B29" s="4" t="s">
        <v>4</v>
      </c>
      <c r="C29" s="4" t="s">
        <v>4</v>
      </c>
    </row>
    <row r="30" spans="1:3" ht="30" x14ac:dyDescent="0.25">
      <c r="A30" s="3" t="s">
        <v>661</v>
      </c>
      <c r="B30" s="4" t="s">
        <v>4</v>
      </c>
      <c r="C30" s="4" t="s">
        <v>4</v>
      </c>
    </row>
    <row r="31" spans="1:3" x14ac:dyDescent="0.25">
      <c r="A31" s="2" t="s">
        <v>343</v>
      </c>
      <c r="B31" s="4">
        <v>288</v>
      </c>
      <c r="C31" s="4">
        <v>311</v>
      </c>
    </row>
    <row r="32" spans="1:3" x14ac:dyDescent="0.25">
      <c r="A32" s="2" t="s">
        <v>664</v>
      </c>
      <c r="B32" s="4">
        <v>288</v>
      </c>
      <c r="C32" s="4">
        <v>311</v>
      </c>
    </row>
    <row r="33" spans="1:3" x14ac:dyDescent="0.25">
      <c r="A33" s="2" t="s">
        <v>665</v>
      </c>
      <c r="B33" s="6">
        <v>14079</v>
      </c>
      <c r="C33" s="6">
        <v>11201</v>
      </c>
    </row>
    <row r="34" spans="1:3" x14ac:dyDescent="0.25">
      <c r="A34" s="2" t="s">
        <v>274</v>
      </c>
      <c r="B34" s="4" t="s">
        <v>4</v>
      </c>
      <c r="C34" s="4" t="s">
        <v>4</v>
      </c>
    </row>
    <row r="35" spans="1:3" ht="30" x14ac:dyDescent="0.25">
      <c r="A35" s="3" t="s">
        <v>661</v>
      </c>
      <c r="B35" s="4" t="s">
        <v>4</v>
      </c>
      <c r="C35" s="4" t="s">
        <v>4</v>
      </c>
    </row>
    <row r="36" spans="1:3" x14ac:dyDescent="0.25">
      <c r="A36" s="2" t="s">
        <v>662</v>
      </c>
      <c r="B36" s="4">
        <v>62</v>
      </c>
      <c r="C36" s="4">
        <v>90</v>
      </c>
    </row>
    <row r="37" spans="1:3" x14ac:dyDescent="0.25">
      <c r="A37" s="2" t="s">
        <v>343</v>
      </c>
      <c r="B37" s="6">
        <v>1505</v>
      </c>
      <c r="C37" s="6">
        <v>1589</v>
      </c>
    </row>
    <row r="38" spans="1:3" x14ac:dyDescent="0.25">
      <c r="A38" s="2" t="s">
        <v>664</v>
      </c>
      <c r="B38" s="6">
        <v>1567</v>
      </c>
      <c r="C38" s="6">
        <v>1679</v>
      </c>
    </row>
    <row r="39" spans="1:3" x14ac:dyDescent="0.25">
      <c r="A39" s="2" t="s">
        <v>665</v>
      </c>
      <c r="B39" s="6">
        <v>123233</v>
      </c>
      <c r="C39" s="6">
        <v>111761</v>
      </c>
    </row>
    <row r="40" spans="1:3" x14ac:dyDescent="0.25">
      <c r="A40" s="2" t="s">
        <v>262</v>
      </c>
      <c r="B40" s="4" t="s">
        <v>4</v>
      </c>
      <c r="C40" s="4" t="s">
        <v>4</v>
      </c>
    </row>
    <row r="41" spans="1:3" ht="30" x14ac:dyDescent="0.25">
      <c r="A41" s="3" t="s">
        <v>661</v>
      </c>
      <c r="B41" s="4" t="s">
        <v>4</v>
      </c>
      <c r="C41" s="4" t="s">
        <v>4</v>
      </c>
    </row>
    <row r="42" spans="1:3" x14ac:dyDescent="0.25">
      <c r="A42" s="2" t="s">
        <v>662</v>
      </c>
      <c r="B42" s="4">
        <v>564</v>
      </c>
      <c r="C42" s="4">
        <v>655</v>
      </c>
    </row>
    <row r="43" spans="1:3" x14ac:dyDescent="0.25">
      <c r="A43" s="2" t="s">
        <v>663</v>
      </c>
      <c r="B43" s="4">
        <v>117</v>
      </c>
      <c r="C43" s="4" t="s">
        <v>4</v>
      </c>
    </row>
    <row r="44" spans="1:3" ht="30" x14ac:dyDescent="0.25">
      <c r="A44" s="2" t="s">
        <v>651</v>
      </c>
      <c r="B44" s="4" t="s">
        <v>4</v>
      </c>
      <c r="C44" s="4">
        <v>426</v>
      </c>
    </row>
    <row r="45" spans="1:3" x14ac:dyDescent="0.25">
      <c r="A45" s="2" t="s">
        <v>343</v>
      </c>
      <c r="B45" s="4">
        <v>995</v>
      </c>
      <c r="C45" s="4">
        <v>894</v>
      </c>
    </row>
    <row r="46" spans="1:3" x14ac:dyDescent="0.25">
      <c r="A46" s="2" t="s">
        <v>664</v>
      </c>
      <c r="B46" s="6">
        <v>1676</v>
      </c>
      <c r="C46" s="6">
        <v>1975</v>
      </c>
    </row>
    <row r="47" spans="1:3" x14ac:dyDescent="0.25">
      <c r="A47" s="2" t="s">
        <v>665</v>
      </c>
      <c r="B47" s="6">
        <v>65436</v>
      </c>
      <c r="C47" s="6">
        <v>67831</v>
      </c>
    </row>
    <row r="48" spans="1:3" x14ac:dyDescent="0.25">
      <c r="A48" s="2" t="s">
        <v>263</v>
      </c>
      <c r="B48" s="4" t="s">
        <v>4</v>
      </c>
      <c r="C48" s="4" t="s">
        <v>4</v>
      </c>
    </row>
    <row r="49" spans="1:3" ht="30" x14ac:dyDescent="0.25">
      <c r="A49" s="3" t="s">
        <v>661</v>
      </c>
      <c r="B49" s="4" t="s">
        <v>4</v>
      </c>
      <c r="C49" s="4" t="s">
        <v>4</v>
      </c>
    </row>
    <row r="50" spans="1:3" x14ac:dyDescent="0.25">
      <c r="A50" s="2" t="s">
        <v>662</v>
      </c>
      <c r="B50" s="4">
        <v>73</v>
      </c>
      <c r="C50" s="4">
        <v>171</v>
      </c>
    </row>
    <row r="51" spans="1:3" x14ac:dyDescent="0.25">
      <c r="A51" s="2" t="s">
        <v>663</v>
      </c>
      <c r="B51" s="4">
        <v>14</v>
      </c>
      <c r="C51" s="4">
        <v>21</v>
      </c>
    </row>
    <row r="52" spans="1:3" ht="30" x14ac:dyDescent="0.25">
      <c r="A52" s="2" t="s">
        <v>651</v>
      </c>
      <c r="B52" s="4" t="s">
        <v>4</v>
      </c>
      <c r="C52" s="4">
        <v>42</v>
      </c>
    </row>
    <row r="53" spans="1:3" x14ac:dyDescent="0.25">
      <c r="A53" s="2" t="s">
        <v>343</v>
      </c>
      <c r="B53" s="4">
        <v>37</v>
      </c>
      <c r="C53" s="4">
        <v>85</v>
      </c>
    </row>
    <row r="54" spans="1:3" x14ac:dyDescent="0.25">
      <c r="A54" s="2" t="s">
        <v>664</v>
      </c>
      <c r="B54" s="4">
        <v>124</v>
      </c>
      <c r="C54" s="4">
        <v>319</v>
      </c>
    </row>
    <row r="55" spans="1:3" x14ac:dyDescent="0.25">
      <c r="A55" s="2" t="s">
        <v>665</v>
      </c>
      <c r="B55" s="6">
        <v>17093</v>
      </c>
      <c r="C55" s="6">
        <v>17123</v>
      </c>
    </row>
    <row r="56" spans="1:3" x14ac:dyDescent="0.25">
      <c r="A56" s="2" t="s">
        <v>84</v>
      </c>
      <c r="B56" s="4" t="s">
        <v>4</v>
      </c>
      <c r="C56" s="4" t="s">
        <v>4</v>
      </c>
    </row>
    <row r="57" spans="1:3" ht="30" x14ac:dyDescent="0.25">
      <c r="A57" s="3" t="s">
        <v>661</v>
      </c>
      <c r="B57" s="4" t="s">
        <v>4</v>
      </c>
      <c r="C57" s="4" t="s">
        <v>4</v>
      </c>
    </row>
    <row r="58" spans="1:3" x14ac:dyDescent="0.25">
      <c r="A58" s="2" t="s">
        <v>665</v>
      </c>
      <c r="B58" s="8">
        <v>143</v>
      </c>
      <c r="C58" s="8">
        <v>33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66</v>
      </c>
      <c r="B1" s="7" t="s">
        <v>77</v>
      </c>
      <c r="C1" s="7"/>
      <c r="D1" s="7" t="s">
        <v>1</v>
      </c>
      <c r="E1" s="7"/>
      <c r="F1" s="1"/>
    </row>
    <row r="2" spans="1:6" ht="30" x14ac:dyDescent="0.25">
      <c r="A2" s="1" t="s">
        <v>26</v>
      </c>
      <c r="B2" s="1" t="s">
        <v>2</v>
      </c>
      <c r="C2" s="1" t="s">
        <v>78</v>
      </c>
      <c r="D2" s="1" t="s">
        <v>2</v>
      </c>
      <c r="E2" s="1" t="s">
        <v>78</v>
      </c>
      <c r="F2" s="7" t="s">
        <v>27</v>
      </c>
    </row>
    <row r="3" spans="1:6" x14ac:dyDescent="0.25">
      <c r="A3" s="1"/>
      <c r="B3" s="1" t="s">
        <v>606</v>
      </c>
      <c r="C3" s="1" t="s">
        <v>606</v>
      </c>
      <c r="D3" s="1" t="s">
        <v>606</v>
      </c>
      <c r="E3" s="1" t="s">
        <v>606</v>
      </c>
      <c r="F3" s="7"/>
    </row>
    <row r="4" spans="1:6" x14ac:dyDescent="0.25">
      <c r="A4" s="3" t="s">
        <v>253</v>
      </c>
      <c r="B4" s="4" t="s">
        <v>4</v>
      </c>
      <c r="C4" s="4" t="s">
        <v>4</v>
      </c>
      <c r="D4" s="4" t="s">
        <v>4</v>
      </c>
      <c r="E4" s="4" t="s">
        <v>4</v>
      </c>
      <c r="F4" s="4" t="s">
        <v>4</v>
      </c>
    </row>
    <row r="5" spans="1:6" ht="45" x14ac:dyDescent="0.25">
      <c r="A5" s="2" t="s">
        <v>667</v>
      </c>
      <c r="B5" s="8">
        <v>550</v>
      </c>
      <c r="C5" s="4" t="s">
        <v>4</v>
      </c>
      <c r="D5" s="8">
        <v>550</v>
      </c>
      <c r="E5" s="4" t="s">
        <v>4</v>
      </c>
      <c r="F5" s="8">
        <v>663</v>
      </c>
    </row>
    <row r="6" spans="1:6" ht="30" x14ac:dyDescent="0.25">
      <c r="A6" s="2" t="s">
        <v>668</v>
      </c>
      <c r="B6" s="4" t="s">
        <v>4</v>
      </c>
      <c r="C6" s="4" t="s">
        <v>4</v>
      </c>
      <c r="D6" s="8">
        <v>0</v>
      </c>
      <c r="E6" s="8">
        <v>0</v>
      </c>
      <c r="F6" s="4" t="s">
        <v>4</v>
      </c>
    </row>
    <row r="7" spans="1:6" x14ac:dyDescent="0.25">
      <c r="A7" s="2" t="s">
        <v>669</v>
      </c>
      <c r="B7" s="4">
        <v>0</v>
      </c>
      <c r="C7" s="4">
        <v>2</v>
      </c>
      <c r="D7" s="4">
        <v>0</v>
      </c>
      <c r="E7" s="4">
        <v>2</v>
      </c>
      <c r="F7" s="4" t="s">
        <v>4</v>
      </c>
    </row>
  </sheetData>
  <mergeCells count="3">
    <mergeCell ref="B1:C1"/>
    <mergeCell ref="D1:E1"/>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70</v>
      </c>
      <c r="B1" s="1" t="s">
        <v>1</v>
      </c>
      <c r="C1" s="1"/>
    </row>
    <row r="2" spans="1:3" ht="30" x14ac:dyDescent="0.25">
      <c r="A2" s="1" t="s">
        <v>26</v>
      </c>
      <c r="B2" s="1" t="s">
        <v>2</v>
      </c>
      <c r="C2" s="1" t="s">
        <v>27</v>
      </c>
    </row>
    <row r="3" spans="1:3" x14ac:dyDescent="0.25">
      <c r="A3" s="3" t="s">
        <v>671</v>
      </c>
      <c r="B3" s="4" t="s">
        <v>4</v>
      </c>
      <c r="C3" s="4" t="s">
        <v>4</v>
      </c>
    </row>
    <row r="4" spans="1:3" x14ac:dyDescent="0.25">
      <c r="A4" s="2" t="s">
        <v>34</v>
      </c>
      <c r="B4" s="8">
        <v>464866</v>
      </c>
      <c r="C4" s="8">
        <v>429975</v>
      </c>
    </row>
    <row r="5" spans="1:3" x14ac:dyDescent="0.25">
      <c r="A5" s="2" t="s">
        <v>356</v>
      </c>
      <c r="B5" s="4" t="s">
        <v>4</v>
      </c>
      <c r="C5" s="4" t="s">
        <v>4</v>
      </c>
    </row>
    <row r="6" spans="1:3" x14ac:dyDescent="0.25">
      <c r="A6" s="3" t="s">
        <v>671</v>
      </c>
      <c r="B6" s="4" t="s">
        <v>4</v>
      </c>
      <c r="C6" s="4" t="s">
        <v>4</v>
      </c>
    </row>
    <row r="7" spans="1:3" x14ac:dyDescent="0.25">
      <c r="A7" s="2" t="s">
        <v>34</v>
      </c>
      <c r="B7" s="6">
        <v>404372</v>
      </c>
      <c r="C7" s="6">
        <v>355908</v>
      </c>
    </row>
    <row r="8" spans="1:3" x14ac:dyDescent="0.25">
      <c r="A8" s="2" t="s">
        <v>672</v>
      </c>
      <c r="B8" s="4" t="s">
        <v>4</v>
      </c>
      <c r="C8" s="4" t="s">
        <v>4</v>
      </c>
    </row>
    <row r="9" spans="1:3" x14ac:dyDescent="0.25">
      <c r="A9" s="3" t="s">
        <v>671</v>
      </c>
      <c r="B9" s="4" t="s">
        <v>4</v>
      </c>
      <c r="C9" s="4" t="s">
        <v>4</v>
      </c>
    </row>
    <row r="10" spans="1:3" x14ac:dyDescent="0.25">
      <c r="A10" s="2" t="s">
        <v>34</v>
      </c>
      <c r="B10" s="6">
        <v>29751</v>
      </c>
      <c r="C10" s="6">
        <v>29252</v>
      </c>
    </row>
    <row r="11" spans="1:3" x14ac:dyDescent="0.25">
      <c r="A11" s="2" t="s">
        <v>358</v>
      </c>
      <c r="B11" s="4" t="s">
        <v>4</v>
      </c>
      <c r="C11" s="4" t="s">
        <v>4</v>
      </c>
    </row>
    <row r="12" spans="1:3" x14ac:dyDescent="0.25">
      <c r="A12" s="3" t="s">
        <v>671</v>
      </c>
      <c r="B12" s="4" t="s">
        <v>4</v>
      </c>
      <c r="C12" s="4" t="s">
        <v>4</v>
      </c>
    </row>
    <row r="13" spans="1:3" x14ac:dyDescent="0.25">
      <c r="A13" s="2" t="s">
        <v>34</v>
      </c>
      <c r="B13" s="6">
        <v>13373</v>
      </c>
      <c r="C13" s="6">
        <v>27001</v>
      </c>
    </row>
    <row r="14" spans="1:3" x14ac:dyDescent="0.25">
      <c r="A14" s="2" t="s">
        <v>359</v>
      </c>
      <c r="B14" s="4" t="s">
        <v>4</v>
      </c>
      <c r="C14" s="4" t="s">
        <v>4</v>
      </c>
    </row>
    <row r="15" spans="1:3" x14ac:dyDescent="0.25">
      <c r="A15" s="3" t="s">
        <v>671</v>
      </c>
      <c r="B15" s="4" t="s">
        <v>4</v>
      </c>
      <c r="C15" s="4" t="s">
        <v>4</v>
      </c>
    </row>
    <row r="16" spans="1:3" x14ac:dyDescent="0.25">
      <c r="A16" s="2" t="s">
        <v>34</v>
      </c>
      <c r="B16" s="4">
        <v>10</v>
      </c>
      <c r="C16" s="4">
        <v>34</v>
      </c>
    </row>
    <row r="17" spans="1:3" x14ac:dyDescent="0.25">
      <c r="A17" s="2" t="s">
        <v>256</v>
      </c>
      <c r="B17" s="4" t="s">
        <v>4</v>
      </c>
      <c r="C17" s="4" t="s">
        <v>4</v>
      </c>
    </row>
    <row r="18" spans="1:3" x14ac:dyDescent="0.25">
      <c r="A18" s="3" t="s">
        <v>671</v>
      </c>
      <c r="B18" s="4" t="s">
        <v>4</v>
      </c>
      <c r="C18" s="4" t="s">
        <v>4</v>
      </c>
    </row>
    <row r="19" spans="1:3" x14ac:dyDescent="0.25">
      <c r="A19" s="2" t="s">
        <v>34</v>
      </c>
      <c r="B19" s="6">
        <v>36624</v>
      </c>
      <c r="C19" s="6">
        <v>33137</v>
      </c>
    </row>
    <row r="20" spans="1:3" x14ac:dyDescent="0.25">
      <c r="A20" s="2" t="s">
        <v>673</v>
      </c>
      <c r="B20" s="4" t="s">
        <v>4</v>
      </c>
      <c r="C20" s="4" t="s">
        <v>4</v>
      </c>
    </row>
    <row r="21" spans="1:3" x14ac:dyDescent="0.25">
      <c r="A21" s="3" t="s">
        <v>671</v>
      </c>
      <c r="B21" s="4" t="s">
        <v>4</v>
      </c>
      <c r="C21" s="4" t="s">
        <v>4</v>
      </c>
    </row>
    <row r="22" spans="1:3" x14ac:dyDescent="0.25">
      <c r="A22" s="2" t="s">
        <v>34</v>
      </c>
      <c r="B22" s="6">
        <v>34675</v>
      </c>
      <c r="C22" s="6">
        <v>31419</v>
      </c>
    </row>
    <row r="23" spans="1:3" x14ac:dyDescent="0.25">
      <c r="A23" s="2" t="s">
        <v>674</v>
      </c>
      <c r="B23" s="4" t="s">
        <v>4</v>
      </c>
      <c r="C23" s="4" t="s">
        <v>4</v>
      </c>
    </row>
    <row r="24" spans="1:3" x14ac:dyDescent="0.25">
      <c r="A24" s="3" t="s">
        <v>671</v>
      </c>
      <c r="B24" s="4" t="s">
        <v>4</v>
      </c>
      <c r="C24" s="4" t="s">
        <v>4</v>
      </c>
    </row>
    <row r="25" spans="1:3" x14ac:dyDescent="0.25">
      <c r="A25" s="2" t="s">
        <v>34</v>
      </c>
      <c r="B25" s="6">
        <v>1650</v>
      </c>
      <c r="C25" s="6">
        <v>1362</v>
      </c>
    </row>
    <row r="26" spans="1:3" x14ac:dyDescent="0.25">
      <c r="A26" s="2" t="s">
        <v>675</v>
      </c>
      <c r="B26" s="4" t="s">
        <v>4</v>
      </c>
      <c r="C26" s="4" t="s">
        <v>4</v>
      </c>
    </row>
    <row r="27" spans="1:3" x14ac:dyDescent="0.25">
      <c r="A27" s="3" t="s">
        <v>671</v>
      </c>
      <c r="B27" s="4" t="s">
        <v>4</v>
      </c>
      <c r="C27" s="4" t="s">
        <v>4</v>
      </c>
    </row>
    <row r="28" spans="1:3" x14ac:dyDescent="0.25">
      <c r="A28" s="2" t="s">
        <v>34</v>
      </c>
      <c r="B28" s="4">
        <v>299</v>
      </c>
      <c r="C28" s="4">
        <v>350</v>
      </c>
    </row>
    <row r="29" spans="1:3" x14ac:dyDescent="0.25">
      <c r="A29" s="2" t="s">
        <v>676</v>
      </c>
      <c r="B29" s="4" t="s">
        <v>4</v>
      </c>
      <c r="C29" s="4" t="s">
        <v>4</v>
      </c>
    </row>
    <row r="30" spans="1:3" x14ac:dyDescent="0.25">
      <c r="A30" s="3" t="s">
        <v>671</v>
      </c>
      <c r="B30" s="4" t="s">
        <v>4</v>
      </c>
      <c r="C30" s="4" t="s">
        <v>4</v>
      </c>
    </row>
    <row r="31" spans="1:3" x14ac:dyDescent="0.25">
      <c r="A31" s="2" t="s">
        <v>34</v>
      </c>
      <c r="B31" s="4" t="s">
        <v>4</v>
      </c>
      <c r="C31" s="4">
        <v>6</v>
      </c>
    </row>
    <row r="32" spans="1:3" x14ac:dyDescent="0.25">
      <c r="A32" s="2" t="s">
        <v>257</v>
      </c>
      <c r="B32" s="4" t="s">
        <v>4</v>
      </c>
      <c r="C32" s="4" t="s">
        <v>4</v>
      </c>
    </row>
    <row r="33" spans="1:3" x14ac:dyDescent="0.25">
      <c r="A33" s="3" t="s">
        <v>671</v>
      </c>
      <c r="B33" s="4" t="s">
        <v>4</v>
      </c>
      <c r="C33" s="4" t="s">
        <v>4</v>
      </c>
    </row>
    <row r="34" spans="1:3" x14ac:dyDescent="0.25">
      <c r="A34" s="2" t="s">
        <v>34</v>
      </c>
      <c r="B34" s="6">
        <v>10096</v>
      </c>
      <c r="C34" s="6">
        <v>14102</v>
      </c>
    </row>
    <row r="35" spans="1:3" x14ac:dyDescent="0.25">
      <c r="A35" s="2" t="s">
        <v>677</v>
      </c>
      <c r="B35" s="4" t="s">
        <v>4</v>
      </c>
      <c r="C35" s="4" t="s">
        <v>4</v>
      </c>
    </row>
    <row r="36" spans="1:3" x14ac:dyDescent="0.25">
      <c r="A36" s="3" t="s">
        <v>671</v>
      </c>
      <c r="B36" s="4" t="s">
        <v>4</v>
      </c>
      <c r="C36" s="4" t="s">
        <v>4</v>
      </c>
    </row>
    <row r="37" spans="1:3" x14ac:dyDescent="0.25">
      <c r="A37" s="2" t="s">
        <v>34</v>
      </c>
      <c r="B37" s="6">
        <v>8343</v>
      </c>
      <c r="C37" s="6">
        <v>4394</v>
      </c>
    </row>
    <row r="38" spans="1:3" ht="30" x14ac:dyDescent="0.25">
      <c r="A38" s="2" t="s">
        <v>678</v>
      </c>
      <c r="B38" s="4" t="s">
        <v>4</v>
      </c>
      <c r="C38" s="4" t="s">
        <v>4</v>
      </c>
    </row>
    <row r="39" spans="1:3" x14ac:dyDescent="0.25">
      <c r="A39" s="3" t="s">
        <v>671</v>
      </c>
      <c r="B39" s="4" t="s">
        <v>4</v>
      </c>
      <c r="C39" s="4" t="s">
        <v>4</v>
      </c>
    </row>
    <row r="40" spans="1:3" x14ac:dyDescent="0.25">
      <c r="A40" s="2" t="s">
        <v>34</v>
      </c>
      <c r="B40" s="6">
        <v>1753</v>
      </c>
      <c r="C40" s="6">
        <v>6674</v>
      </c>
    </row>
    <row r="41" spans="1:3" x14ac:dyDescent="0.25">
      <c r="A41" s="2" t="s">
        <v>679</v>
      </c>
      <c r="B41" s="4" t="s">
        <v>4</v>
      </c>
      <c r="C41" s="4" t="s">
        <v>4</v>
      </c>
    </row>
    <row r="42" spans="1:3" x14ac:dyDescent="0.25">
      <c r="A42" s="3" t="s">
        <v>671</v>
      </c>
      <c r="B42" s="4" t="s">
        <v>4</v>
      </c>
      <c r="C42" s="4" t="s">
        <v>4</v>
      </c>
    </row>
    <row r="43" spans="1:3" x14ac:dyDescent="0.25">
      <c r="A43" s="2" t="s">
        <v>34</v>
      </c>
      <c r="B43" s="4" t="s">
        <v>4</v>
      </c>
      <c r="C43" s="6">
        <v>3035</v>
      </c>
    </row>
    <row r="44" spans="1:3" x14ac:dyDescent="0.25">
      <c r="A44" s="2" t="s">
        <v>259</v>
      </c>
      <c r="B44" s="4" t="s">
        <v>4</v>
      </c>
      <c r="C44" s="4" t="s">
        <v>4</v>
      </c>
    </row>
    <row r="45" spans="1:3" x14ac:dyDescent="0.25">
      <c r="A45" s="3" t="s">
        <v>671</v>
      </c>
      <c r="B45" s="4" t="s">
        <v>4</v>
      </c>
      <c r="C45" s="4" t="s">
        <v>4</v>
      </c>
    </row>
    <row r="46" spans="1:3" x14ac:dyDescent="0.25">
      <c r="A46" s="2" t="s">
        <v>34</v>
      </c>
      <c r="B46" s="6">
        <v>194508</v>
      </c>
      <c r="C46" s="6">
        <v>170199</v>
      </c>
    </row>
    <row r="47" spans="1:3" x14ac:dyDescent="0.25">
      <c r="A47" s="2" t="s">
        <v>680</v>
      </c>
      <c r="B47" s="4" t="s">
        <v>4</v>
      </c>
      <c r="C47" s="4" t="s">
        <v>4</v>
      </c>
    </row>
    <row r="48" spans="1:3" x14ac:dyDescent="0.25">
      <c r="A48" s="3" t="s">
        <v>671</v>
      </c>
      <c r="B48" s="4" t="s">
        <v>4</v>
      </c>
      <c r="C48" s="4" t="s">
        <v>4</v>
      </c>
    </row>
    <row r="49" spans="1:3" x14ac:dyDescent="0.25">
      <c r="A49" s="2" t="s">
        <v>34</v>
      </c>
      <c r="B49" s="6">
        <v>177116</v>
      </c>
      <c r="C49" s="6">
        <v>149104</v>
      </c>
    </row>
    <row r="50" spans="1:3" ht="30" x14ac:dyDescent="0.25">
      <c r="A50" s="2" t="s">
        <v>681</v>
      </c>
      <c r="B50" s="4" t="s">
        <v>4</v>
      </c>
      <c r="C50" s="4" t="s">
        <v>4</v>
      </c>
    </row>
    <row r="51" spans="1:3" x14ac:dyDescent="0.25">
      <c r="A51" s="3" t="s">
        <v>671</v>
      </c>
      <c r="B51" s="4" t="s">
        <v>4</v>
      </c>
      <c r="C51" s="4" t="s">
        <v>4</v>
      </c>
    </row>
    <row r="52" spans="1:3" x14ac:dyDescent="0.25">
      <c r="A52" s="2" t="s">
        <v>34</v>
      </c>
      <c r="B52" s="6">
        <v>10578</v>
      </c>
      <c r="C52" s="6">
        <v>12242</v>
      </c>
    </row>
    <row r="53" spans="1:3" x14ac:dyDescent="0.25">
      <c r="A53" s="2" t="s">
        <v>682</v>
      </c>
      <c r="B53" s="4" t="s">
        <v>4</v>
      </c>
      <c r="C53" s="4" t="s">
        <v>4</v>
      </c>
    </row>
    <row r="54" spans="1:3" x14ac:dyDescent="0.25">
      <c r="A54" s="3" t="s">
        <v>671</v>
      </c>
      <c r="B54" s="4" t="s">
        <v>4</v>
      </c>
      <c r="C54" s="4" t="s">
        <v>4</v>
      </c>
    </row>
    <row r="55" spans="1:3" x14ac:dyDescent="0.25">
      <c r="A55" s="2" t="s">
        <v>34</v>
      </c>
      <c r="B55" s="6">
        <v>6803</v>
      </c>
      <c r="C55" s="6">
        <v>8827</v>
      </c>
    </row>
    <row r="56" spans="1:3" x14ac:dyDescent="0.25">
      <c r="A56" s="2" t="s">
        <v>683</v>
      </c>
      <c r="B56" s="4" t="s">
        <v>4</v>
      </c>
      <c r="C56" s="4" t="s">
        <v>4</v>
      </c>
    </row>
    <row r="57" spans="1:3" x14ac:dyDescent="0.25">
      <c r="A57" s="3" t="s">
        <v>671</v>
      </c>
      <c r="B57" s="4" t="s">
        <v>4</v>
      </c>
      <c r="C57" s="4" t="s">
        <v>4</v>
      </c>
    </row>
    <row r="58" spans="1:3" x14ac:dyDescent="0.25">
      <c r="A58" s="2" t="s">
        <v>34</v>
      </c>
      <c r="B58" s="4">
        <v>10</v>
      </c>
      <c r="C58" s="4">
        <v>26</v>
      </c>
    </row>
    <row r="59" spans="1:3" x14ac:dyDescent="0.25">
      <c r="A59" s="2" t="s">
        <v>260</v>
      </c>
      <c r="B59" s="4" t="s">
        <v>4</v>
      </c>
      <c r="C59" s="4" t="s">
        <v>4</v>
      </c>
    </row>
    <row r="60" spans="1:3" x14ac:dyDescent="0.25">
      <c r="A60" s="3" t="s">
        <v>671</v>
      </c>
      <c r="B60" s="4" t="s">
        <v>4</v>
      </c>
      <c r="C60" s="4" t="s">
        <v>4</v>
      </c>
    </row>
    <row r="61" spans="1:3" x14ac:dyDescent="0.25">
      <c r="A61" s="2" t="s">
        <v>34</v>
      </c>
      <c r="B61" s="6">
        <v>14367</v>
      </c>
      <c r="C61" s="6">
        <v>11512</v>
      </c>
    </row>
    <row r="62" spans="1:3" x14ac:dyDescent="0.25">
      <c r="A62" s="2" t="s">
        <v>684</v>
      </c>
      <c r="B62" s="4" t="s">
        <v>4</v>
      </c>
      <c r="C62" s="4" t="s">
        <v>4</v>
      </c>
    </row>
    <row r="63" spans="1:3" x14ac:dyDescent="0.25">
      <c r="A63" s="3" t="s">
        <v>671</v>
      </c>
      <c r="B63" s="4" t="s">
        <v>4</v>
      </c>
      <c r="C63" s="4" t="s">
        <v>4</v>
      </c>
    </row>
    <row r="64" spans="1:3" x14ac:dyDescent="0.25">
      <c r="A64" s="2" t="s">
        <v>34</v>
      </c>
      <c r="B64" s="6">
        <v>12301</v>
      </c>
      <c r="C64" s="6">
        <v>9305</v>
      </c>
    </row>
    <row r="65" spans="1:3" ht="30" x14ac:dyDescent="0.25">
      <c r="A65" s="2" t="s">
        <v>685</v>
      </c>
      <c r="B65" s="4" t="s">
        <v>4</v>
      </c>
      <c r="C65" s="4" t="s">
        <v>4</v>
      </c>
    </row>
    <row r="66" spans="1:3" x14ac:dyDescent="0.25">
      <c r="A66" s="3" t="s">
        <v>671</v>
      </c>
      <c r="B66" s="4" t="s">
        <v>4</v>
      </c>
      <c r="C66" s="4" t="s">
        <v>4</v>
      </c>
    </row>
    <row r="67" spans="1:3" x14ac:dyDescent="0.25">
      <c r="A67" s="2" t="s">
        <v>34</v>
      </c>
      <c r="B67" s="6">
        <v>1598</v>
      </c>
      <c r="C67" s="6">
        <v>1812</v>
      </c>
    </row>
    <row r="68" spans="1:3" x14ac:dyDescent="0.25">
      <c r="A68" s="2" t="s">
        <v>686</v>
      </c>
      <c r="B68" s="4" t="s">
        <v>4</v>
      </c>
      <c r="C68" s="4" t="s">
        <v>4</v>
      </c>
    </row>
    <row r="69" spans="1:3" x14ac:dyDescent="0.25">
      <c r="A69" s="3" t="s">
        <v>671</v>
      </c>
      <c r="B69" s="4" t="s">
        <v>4</v>
      </c>
      <c r="C69" s="4" t="s">
        <v>4</v>
      </c>
    </row>
    <row r="70" spans="1:3" x14ac:dyDescent="0.25">
      <c r="A70" s="2" t="s">
        <v>34</v>
      </c>
      <c r="B70" s="4">
        <v>468</v>
      </c>
      <c r="C70" s="4">
        <v>394</v>
      </c>
    </row>
    <row r="71" spans="1:3" x14ac:dyDescent="0.25">
      <c r="A71" s="2" t="s">
        <v>274</v>
      </c>
      <c r="B71" s="4" t="s">
        <v>4</v>
      </c>
      <c r="C71" s="4" t="s">
        <v>4</v>
      </c>
    </row>
    <row r="72" spans="1:3" x14ac:dyDescent="0.25">
      <c r="A72" s="3" t="s">
        <v>671</v>
      </c>
      <c r="B72" s="4" t="s">
        <v>4</v>
      </c>
      <c r="C72" s="4" t="s">
        <v>4</v>
      </c>
    </row>
    <row r="73" spans="1:3" x14ac:dyDescent="0.25">
      <c r="A73" s="2" t="s">
        <v>34</v>
      </c>
      <c r="B73" s="6">
        <v>124800</v>
      </c>
      <c r="C73" s="6">
        <v>113440</v>
      </c>
    </row>
    <row r="74" spans="1:3" x14ac:dyDescent="0.25">
      <c r="A74" s="2" t="s">
        <v>687</v>
      </c>
      <c r="B74" s="4" t="s">
        <v>4</v>
      </c>
      <c r="C74" s="4" t="s">
        <v>4</v>
      </c>
    </row>
    <row r="75" spans="1:3" x14ac:dyDescent="0.25">
      <c r="A75" s="3" t="s">
        <v>671</v>
      </c>
      <c r="B75" s="4" t="s">
        <v>4</v>
      </c>
      <c r="C75" s="4" t="s">
        <v>4</v>
      </c>
    </row>
    <row r="76" spans="1:3" x14ac:dyDescent="0.25">
      <c r="A76" s="2" t="s">
        <v>34</v>
      </c>
      <c r="B76" s="6">
        <v>117581</v>
      </c>
      <c r="C76" s="6">
        <v>105170</v>
      </c>
    </row>
    <row r="77" spans="1:3" ht="30" x14ac:dyDescent="0.25">
      <c r="A77" s="2" t="s">
        <v>688</v>
      </c>
      <c r="B77" s="4" t="s">
        <v>4</v>
      </c>
      <c r="C77" s="4" t="s">
        <v>4</v>
      </c>
    </row>
    <row r="78" spans="1:3" x14ac:dyDescent="0.25">
      <c r="A78" s="3" t="s">
        <v>671</v>
      </c>
      <c r="B78" s="4" t="s">
        <v>4</v>
      </c>
      <c r="C78" s="4" t="s">
        <v>4</v>
      </c>
    </row>
    <row r="79" spans="1:3" x14ac:dyDescent="0.25">
      <c r="A79" s="2" t="s">
        <v>34</v>
      </c>
      <c r="B79" s="6">
        <v>5242</v>
      </c>
      <c r="C79" s="6">
        <v>3593</v>
      </c>
    </row>
    <row r="80" spans="1:3" ht="30" x14ac:dyDescent="0.25">
      <c r="A80" s="2" t="s">
        <v>689</v>
      </c>
      <c r="B80" s="4" t="s">
        <v>4</v>
      </c>
      <c r="C80" s="4" t="s">
        <v>4</v>
      </c>
    </row>
    <row r="81" spans="1:3" x14ac:dyDescent="0.25">
      <c r="A81" s="3" t="s">
        <v>671</v>
      </c>
      <c r="B81" s="4" t="s">
        <v>4</v>
      </c>
      <c r="C81" s="4" t="s">
        <v>4</v>
      </c>
    </row>
    <row r="82" spans="1:3" x14ac:dyDescent="0.25">
      <c r="A82" s="2" t="s">
        <v>34</v>
      </c>
      <c r="B82" s="6">
        <v>1977</v>
      </c>
      <c r="C82" s="6">
        <v>4677</v>
      </c>
    </row>
    <row r="83" spans="1:3" x14ac:dyDescent="0.25">
      <c r="A83" s="2" t="s">
        <v>262</v>
      </c>
      <c r="B83" s="4" t="s">
        <v>4</v>
      </c>
      <c r="C83" s="4" t="s">
        <v>4</v>
      </c>
    </row>
    <row r="84" spans="1:3" x14ac:dyDescent="0.25">
      <c r="A84" s="3" t="s">
        <v>671</v>
      </c>
      <c r="B84" s="4" t="s">
        <v>4</v>
      </c>
      <c r="C84" s="4" t="s">
        <v>4</v>
      </c>
    </row>
    <row r="85" spans="1:3" x14ac:dyDescent="0.25">
      <c r="A85" s="2" t="s">
        <v>34</v>
      </c>
      <c r="B85" s="6">
        <v>67112</v>
      </c>
      <c r="C85" s="6">
        <v>69806</v>
      </c>
    </row>
    <row r="86" spans="1:3" x14ac:dyDescent="0.25">
      <c r="A86" s="2" t="s">
        <v>690</v>
      </c>
      <c r="B86" s="4" t="s">
        <v>4</v>
      </c>
      <c r="C86" s="4" t="s">
        <v>4</v>
      </c>
    </row>
    <row r="87" spans="1:3" x14ac:dyDescent="0.25">
      <c r="A87" s="3" t="s">
        <v>671</v>
      </c>
      <c r="B87" s="4" t="s">
        <v>4</v>
      </c>
      <c r="C87" s="4" t="s">
        <v>4</v>
      </c>
    </row>
    <row r="88" spans="1:3" x14ac:dyDescent="0.25">
      <c r="A88" s="2" t="s">
        <v>34</v>
      </c>
      <c r="B88" s="6">
        <v>54356</v>
      </c>
      <c r="C88" s="6">
        <v>56516</v>
      </c>
    </row>
    <row r="89" spans="1:3" x14ac:dyDescent="0.25">
      <c r="A89" s="2" t="s">
        <v>691</v>
      </c>
      <c r="B89" s="4" t="s">
        <v>4</v>
      </c>
      <c r="C89" s="4" t="s">
        <v>4</v>
      </c>
    </row>
    <row r="90" spans="1:3" x14ac:dyDescent="0.25">
      <c r="A90" s="3" t="s">
        <v>671</v>
      </c>
      <c r="B90" s="4" t="s">
        <v>4</v>
      </c>
      <c r="C90" s="4" t="s">
        <v>4</v>
      </c>
    </row>
    <row r="91" spans="1:3" x14ac:dyDescent="0.25">
      <c r="A91" s="2" t="s">
        <v>34</v>
      </c>
      <c r="B91" s="6">
        <v>8930</v>
      </c>
      <c r="C91" s="6">
        <v>3569</v>
      </c>
    </row>
    <row r="92" spans="1:3" x14ac:dyDescent="0.25">
      <c r="A92" s="2" t="s">
        <v>692</v>
      </c>
      <c r="B92" s="4" t="s">
        <v>4</v>
      </c>
      <c r="C92" s="4" t="s">
        <v>4</v>
      </c>
    </row>
    <row r="93" spans="1:3" x14ac:dyDescent="0.25">
      <c r="A93" s="3" t="s">
        <v>671</v>
      </c>
      <c r="B93" s="4" t="s">
        <v>4</v>
      </c>
      <c r="C93" s="4" t="s">
        <v>4</v>
      </c>
    </row>
    <row r="94" spans="1:3" x14ac:dyDescent="0.25">
      <c r="A94" s="2" t="s">
        <v>34</v>
      </c>
      <c r="B94" s="6">
        <v>3826</v>
      </c>
      <c r="C94" s="6">
        <v>9718</v>
      </c>
    </row>
    <row r="95" spans="1:3" x14ac:dyDescent="0.25">
      <c r="A95" s="2" t="s">
        <v>693</v>
      </c>
      <c r="B95" s="4" t="s">
        <v>4</v>
      </c>
      <c r="C95" s="4" t="s">
        <v>4</v>
      </c>
    </row>
    <row r="96" spans="1:3" x14ac:dyDescent="0.25">
      <c r="A96" s="3" t="s">
        <v>671</v>
      </c>
      <c r="B96" s="4" t="s">
        <v>4</v>
      </c>
      <c r="C96" s="4" t="s">
        <v>4</v>
      </c>
    </row>
    <row r="97" spans="1:3" x14ac:dyDescent="0.25">
      <c r="A97" s="2" t="s">
        <v>34</v>
      </c>
      <c r="B97" s="4" t="s">
        <v>4</v>
      </c>
      <c r="C97" s="4">
        <v>2</v>
      </c>
    </row>
    <row r="98" spans="1:3" x14ac:dyDescent="0.25">
      <c r="A98" s="2" t="s">
        <v>263</v>
      </c>
      <c r="B98" s="4" t="s">
        <v>4</v>
      </c>
      <c r="C98" s="4" t="s">
        <v>4</v>
      </c>
    </row>
    <row r="99" spans="1:3" x14ac:dyDescent="0.25">
      <c r="A99" s="3" t="s">
        <v>671</v>
      </c>
      <c r="B99" s="4" t="s">
        <v>4</v>
      </c>
      <c r="C99" s="4" t="s">
        <v>4</v>
      </c>
    </row>
    <row r="100" spans="1:3" x14ac:dyDescent="0.25">
      <c r="A100" s="2" t="s">
        <v>34</v>
      </c>
      <c r="B100" s="6">
        <v>17217</v>
      </c>
      <c r="C100" s="6">
        <v>17442</v>
      </c>
    </row>
    <row r="101" spans="1:3" x14ac:dyDescent="0.25">
      <c r="A101" s="2" t="s">
        <v>694</v>
      </c>
      <c r="B101" s="4" t="s">
        <v>4</v>
      </c>
      <c r="C101" s="4" t="s">
        <v>4</v>
      </c>
    </row>
    <row r="102" spans="1:3" x14ac:dyDescent="0.25">
      <c r="A102" s="3" t="s">
        <v>671</v>
      </c>
      <c r="B102" s="4" t="s">
        <v>4</v>
      </c>
      <c r="C102" s="4" t="s">
        <v>4</v>
      </c>
    </row>
    <row r="103" spans="1:3" x14ac:dyDescent="0.25">
      <c r="A103" s="2" t="s">
        <v>34</v>
      </c>
      <c r="B103" s="8">
        <v>37</v>
      </c>
      <c r="C103" s="8">
        <v>127</v>
      </c>
    </row>
    <row r="104" spans="1:3" ht="30" x14ac:dyDescent="0.25">
      <c r="A104" s="2" t="s">
        <v>695</v>
      </c>
      <c r="B104" s="4" t="s">
        <v>655</v>
      </c>
      <c r="C104"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6</v>
      </c>
      <c r="B1" s="7" t="s">
        <v>77</v>
      </c>
      <c r="C1" s="7"/>
      <c r="D1" s="7" t="s">
        <v>1</v>
      </c>
      <c r="E1" s="7"/>
    </row>
    <row r="2" spans="1:5" ht="30" x14ac:dyDescent="0.25">
      <c r="A2" s="1" t="s">
        <v>26</v>
      </c>
      <c r="B2" s="1" t="s">
        <v>2</v>
      </c>
      <c r="C2" s="1" t="s">
        <v>78</v>
      </c>
      <c r="D2" s="1" t="s">
        <v>2</v>
      </c>
      <c r="E2" s="1" t="s">
        <v>78</v>
      </c>
    </row>
    <row r="3" spans="1:5" x14ac:dyDescent="0.25">
      <c r="A3" s="3" t="s">
        <v>697</v>
      </c>
      <c r="B3" s="4" t="s">
        <v>4</v>
      </c>
      <c r="C3" s="4" t="s">
        <v>4</v>
      </c>
      <c r="D3" s="4" t="s">
        <v>4</v>
      </c>
      <c r="E3" s="4" t="s">
        <v>4</v>
      </c>
    </row>
    <row r="4" spans="1:5" x14ac:dyDescent="0.25">
      <c r="A4" s="2" t="s">
        <v>365</v>
      </c>
      <c r="B4" s="4" t="s">
        <v>4</v>
      </c>
      <c r="C4" s="4" t="s">
        <v>4</v>
      </c>
      <c r="D4" s="8">
        <v>4168</v>
      </c>
      <c r="E4" s="8">
        <v>8296</v>
      </c>
    </row>
    <row r="5" spans="1:5" x14ac:dyDescent="0.25">
      <c r="A5" s="2" t="s">
        <v>366</v>
      </c>
      <c r="B5" s="4" t="s">
        <v>4</v>
      </c>
      <c r="C5" s="4" t="s">
        <v>4</v>
      </c>
      <c r="D5" s="4">
        <v>542</v>
      </c>
      <c r="E5" s="6">
        <v>2257</v>
      </c>
    </row>
    <row r="6" spans="1:5" x14ac:dyDescent="0.25">
      <c r="A6" s="2" t="s">
        <v>367</v>
      </c>
      <c r="B6" s="4" t="s">
        <v>4</v>
      </c>
      <c r="C6" s="4" t="s">
        <v>4</v>
      </c>
      <c r="D6" s="6">
        <v>-1238</v>
      </c>
      <c r="E6" s="6">
        <v>-3565</v>
      </c>
    </row>
    <row r="7" spans="1:5" x14ac:dyDescent="0.25">
      <c r="A7" s="2" t="s">
        <v>370</v>
      </c>
      <c r="B7" s="4" t="s">
        <v>4</v>
      </c>
      <c r="C7" s="4" t="s">
        <v>4</v>
      </c>
      <c r="D7" s="4">
        <v>79</v>
      </c>
      <c r="E7" s="4">
        <v>-381</v>
      </c>
    </row>
    <row r="8" spans="1:5" ht="30" x14ac:dyDescent="0.25">
      <c r="A8" s="2" t="s">
        <v>372</v>
      </c>
      <c r="B8" s="4" t="s">
        <v>4</v>
      </c>
      <c r="C8" s="4" t="s">
        <v>4</v>
      </c>
      <c r="D8" s="4">
        <v>207</v>
      </c>
      <c r="E8" s="4">
        <v>376</v>
      </c>
    </row>
    <row r="9" spans="1:5" x14ac:dyDescent="0.25">
      <c r="A9" s="2" t="s">
        <v>373</v>
      </c>
      <c r="B9" s="6">
        <v>3758</v>
      </c>
      <c r="C9" s="6">
        <v>6983</v>
      </c>
      <c r="D9" s="6">
        <v>3758</v>
      </c>
      <c r="E9" s="6">
        <v>6983</v>
      </c>
    </row>
    <row r="10" spans="1:5" x14ac:dyDescent="0.25">
      <c r="A10" s="3" t="s">
        <v>698</v>
      </c>
      <c r="B10" s="4" t="s">
        <v>4</v>
      </c>
      <c r="C10" s="4" t="s">
        <v>4</v>
      </c>
      <c r="D10" s="4" t="s">
        <v>4</v>
      </c>
      <c r="E10" s="4" t="s">
        <v>4</v>
      </c>
    </row>
    <row r="11" spans="1:5" x14ac:dyDescent="0.25">
      <c r="A11" s="2" t="s">
        <v>365</v>
      </c>
      <c r="B11" s="4" t="s">
        <v>4</v>
      </c>
      <c r="C11" s="4" t="s">
        <v>4</v>
      </c>
      <c r="D11" s="6">
        <v>1668</v>
      </c>
      <c r="E11" s="6">
        <v>1332</v>
      </c>
    </row>
    <row r="12" spans="1:5" x14ac:dyDescent="0.25">
      <c r="A12" s="2" t="s">
        <v>370</v>
      </c>
      <c r="B12" s="4" t="s">
        <v>4</v>
      </c>
      <c r="C12" s="4" t="s">
        <v>4</v>
      </c>
      <c r="D12" s="4">
        <v>-79</v>
      </c>
      <c r="E12" s="4">
        <v>381</v>
      </c>
    </row>
    <row r="13" spans="1:5" x14ac:dyDescent="0.25">
      <c r="A13" s="2" t="s">
        <v>376</v>
      </c>
      <c r="B13" s="4" t="s">
        <v>4</v>
      </c>
      <c r="C13" s="4" t="s">
        <v>4</v>
      </c>
      <c r="D13" s="4">
        <v>-207</v>
      </c>
      <c r="E13" s="4">
        <v>-376</v>
      </c>
    </row>
    <row r="14" spans="1:5" x14ac:dyDescent="0.25">
      <c r="A14" s="2" t="s">
        <v>373</v>
      </c>
      <c r="B14" s="6">
        <v>1382</v>
      </c>
      <c r="C14" s="6">
        <v>1337</v>
      </c>
      <c r="D14" s="6">
        <v>1382</v>
      </c>
      <c r="E14" s="6">
        <v>1337</v>
      </c>
    </row>
    <row r="15" spans="1:5" x14ac:dyDescent="0.25">
      <c r="A15" s="3" t="s">
        <v>699</v>
      </c>
      <c r="B15" s="4" t="s">
        <v>4</v>
      </c>
      <c r="C15" s="4" t="s">
        <v>4</v>
      </c>
      <c r="D15" s="4" t="s">
        <v>4</v>
      </c>
      <c r="E15" s="4" t="s">
        <v>4</v>
      </c>
    </row>
    <row r="16" spans="1:5" x14ac:dyDescent="0.25">
      <c r="A16" s="2" t="s">
        <v>380</v>
      </c>
      <c r="B16" s="4" t="s">
        <v>4</v>
      </c>
      <c r="C16" s="4" t="s">
        <v>4</v>
      </c>
      <c r="D16" s="4">
        <v>-25</v>
      </c>
      <c r="E16" s="4">
        <v>153</v>
      </c>
    </row>
    <row r="17" spans="1:5" x14ac:dyDescent="0.25">
      <c r="A17" s="2" t="s">
        <v>370</v>
      </c>
      <c r="B17" s="4" t="s">
        <v>4</v>
      </c>
      <c r="C17" s="4" t="s">
        <v>4</v>
      </c>
      <c r="D17" s="4">
        <v>-79</v>
      </c>
      <c r="E17" s="4">
        <v>381</v>
      </c>
    </row>
    <row r="18" spans="1:5" ht="30" x14ac:dyDescent="0.25">
      <c r="A18" s="2" t="s">
        <v>382</v>
      </c>
      <c r="B18" s="4" t="s">
        <v>4</v>
      </c>
      <c r="C18" s="4" t="s">
        <v>4</v>
      </c>
      <c r="D18" s="4">
        <v>132</v>
      </c>
      <c r="E18" s="4">
        <v>639</v>
      </c>
    </row>
    <row r="19" spans="1:5" x14ac:dyDescent="0.25">
      <c r="A19" s="2" t="s">
        <v>104</v>
      </c>
      <c r="B19" s="4">
        <v>18</v>
      </c>
      <c r="C19" s="4">
        <v>500</v>
      </c>
      <c r="D19" s="4">
        <v>53</v>
      </c>
      <c r="E19" s="6">
        <v>1020</v>
      </c>
    </row>
    <row r="20" spans="1:5" x14ac:dyDescent="0.25">
      <c r="A20" s="2" t="s">
        <v>373</v>
      </c>
      <c r="B20" s="4" t="s">
        <v>4</v>
      </c>
      <c r="C20" s="4" t="s">
        <v>4</v>
      </c>
      <c r="D20" s="8">
        <v>28</v>
      </c>
      <c r="E20" s="8">
        <v>117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0</v>
      </c>
      <c r="B1" s="7" t="s">
        <v>77</v>
      </c>
      <c r="C1" s="7"/>
      <c r="D1" s="7" t="s">
        <v>1</v>
      </c>
      <c r="E1" s="7"/>
    </row>
    <row r="2" spans="1:5" ht="30" x14ac:dyDescent="0.25">
      <c r="A2" s="1" t="s">
        <v>76</v>
      </c>
      <c r="B2" s="1" t="s">
        <v>2</v>
      </c>
      <c r="C2" s="1" t="s">
        <v>78</v>
      </c>
      <c r="D2" s="1" t="s">
        <v>2</v>
      </c>
      <c r="E2" s="1" t="s">
        <v>78</v>
      </c>
    </row>
    <row r="3" spans="1:5" x14ac:dyDescent="0.25">
      <c r="A3" s="3" t="s">
        <v>388</v>
      </c>
      <c r="B3" s="4" t="s">
        <v>4</v>
      </c>
      <c r="C3" s="4" t="s">
        <v>4</v>
      </c>
      <c r="D3" s="4" t="s">
        <v>4</v>
      </c>
      <c r="E3" s="4" t="s">
        <v>4</v>
      </c>
    </row>
    <row r="4" spans="1:5" x14ac:dyDescent="0.25">
      <c r="A4" s="2" t="s">
        <v>149</v>
      </c>
      <c r="B4" s="8">
        <v>1367</v>
      </c>
      <c r="C4" s="8">
        <v>1698</v>
      </c>
      <c r="D4" s="8">
        <v>4861</v>
      </c>
      <c r="E4" s="8">
        <v>5094</v>
      </c>
    </row>
    <row r="5" spans="1:5" ht="30" x14ac:dyDescent="0.25">
      <c r="A5" s="2" t="s">
        <v>389</v>
      </c>
      <c r="B5" s="6">
        <v>2705</v>
      </c>
      <c r="C5" s="6">
        <v>2706</v>
      </c>
      <c r="D5" s="6">
        <v>2705</v>
      </c>
      <c r="E5" s="6">
        <v>2706</v>
      </c>
    </row>
    <row r="6" spans="1:5" ht="30" x14ac:dyDescent="0.25">
      <c r="A6" s="2" t="s">
        <v>701</v>
      </c>
      <c r="B6" s="9">
        <v>0.51</v>
      </c>
      <c r="C6" s="9">
        <v>0.63</v>
      </c>
      <c r="D6" s="9">
        <v>1.8</v>
      </c>
      <c r="E6" s="9">
        <v>1.88</v>
      </c>
    </row>
    <row r="7" spans="1:5" x14ac:dyDescent="0.25">
      <c r="A7" s="3" t="s">
        <v>391</v>
      </c>
      <c r="B7" s="4" t="s">
        <v>4</v>
      </c>
      <c r="C7" s="4" t="s">
        <v>4</v>
      </c>
      <c r="D7" s="4" t="s">
        <v>4</v>
      </c>
      <c r="E7" s="4" t="s">
        <v>4</v>
      </c>
    </row>
    <row r="8" spans="1:5" x14ac:dyDescent="0.25">
      <c r="A8" s="2" t="s">
        <v>149</v>
      </c>
      <c r="B8" s="8">
        <v>1367</v>
      </c>
      <c r="C8" s="8">
        <v>1698</v>
      </c>
      <c r="D8" s="8">
        <v>4861</v>
      </c>
      <c r="E8" s="8">
        <v>5094</v>
      </c>
    </row>
    <row r="9" spans="1:5" ht="30" x14ac:dyDescent="0.25">
      <c r="A9" s="2" t="s">
        <v>389</v>
      </c>
      <c r="B9" s="6">
        <v>2705</v>
      </c>
      <c r="C9" s="6">
        <v>2706</v>
      </c>
      <c r="D9" s="6">
        <v>2705</v>
      </c>
      <c r="E9" s="6">
        <v>2706</v>
      </c>
    </row>
    <row r="10" spans="1:5" ht="30" x14ac:dyDescent="0.25">
      <c r="A10" s="2" t="s">
        <v>392</v>
      </c>
      <c r="B10" s="4">
        <v>4</v>
      </c>
      <c r="C10" s="4">
        <v>1</v>
      </c>
      <c r="D10" s="4">
        <v>4</v>
      </c>
      <c r="E10" s="4">
        <v>1</v>
      </c>
    </row>
    <row r="11" spans="1:5" ht="45" x14ac:dyDescent="0.25">
      <c r="A11" s="2" t="s">
        <v>393</v>
      </c>
      <c r="B11" s="6">
        <v>2709</v>
      </c>
      <c r="C11" s="6">
        <v>2707</v>
      </c>
      <c r="D11" s="6">
        <v>2709</v>
      </c>
      <c r="E11" s="6">
        <v>2707</v>
      </c>
    </row>
    <row r="12" spans="1:5" ht="30" x14ac:dyDescent="0.25">
      <c r="A12" s="2" t="s">
        <v>702</v>
      </c>
      <c r="B12" s="9">
        <v>0.51</v>
      </c>
      <c r="C12" s="9">
        <v>0.63</v>
      </c>
      <c r="D12" s="9">
        <v>1.8</v>
      </c>
      <c r="E12" s="9">
        <v>1.8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3</v>
      </c>
      <c r="B1" s="7" t="s">
        <v>77</v>
      </c>
      <c r="C1" s="7"/>
      <c r="D1" s="7" t="s">
        <v>1</v>
      </c>
      <c r="E1" s="7"/>
    </row>
    <row r="2" spans="1:5" x14ac:dyDescent="0.25">
      <c r="A2" s="7"/>
      <c r="B2" s="1" t="s">
        <v>2</v>
      </c>
      <c r="C2" s="1" t="s">
        <v>78</v>
      </c>
      <c r="D2" s="1" t="s">
        <v>2</v>
      </c>
      <c r="E2" s="1" t="s">
        <v>78</v>
      </c>
    </row>
    <row r="3" spans="1:5" x14ac:dyDescent="0.25">
      <c r="A3" s="2" t="s">
        <v>704</v>
      </c>
      <c r="B3" s="4" t="s">
        <v>4</v>
      </c>
      <c r="C3" s="4" t="s">
        <v>4</v>
      </c>
      <c r="D3" s="4" t="s">
        <v>4</v>
      </c>
      <c r="E3" s="4" t="s">
        <v>4</v>
      </c>
    </row>
    <row r="4" spans="1:5" x14ac:dyDescent="0.25">
      <c r="A4" s="3" t="s">
        <v>705</v>
      </c>
      <c r="B4" s="4" t="s">
        <v>4</v>
      </c>
      <c r="C4" s="4" t="s">
        <v>4</v>
      </c>
      <c r="D4" s="4" t="s">
        <v>4</v>
      </c>
      <c r="E4" s="4" t="s">
        <v>4</v>
      </c>
    </row>
    <row r="5" spans="1:5" ht="45" x14ac:dyDescent="0.25">
      <c r="A5" s="2" t="s">
        <v>706</v>
      </c>
      <c r="B5" s="6">
        <v>19100</v>
      </c>
      <c r="C5" s="6">
        <v>29160</v>
      </c>
      <c r="D5" s="6">
        <v>19100</v>
      </c>
      <c r="E5" s="6">
        <v>29160</v>
      </c>
    </row>
    <row r="6" spans="1:5" x14ac:dyDescent="0.25">
      <c r="A6" s="2" t="s">
        <v>707</v>
      </c>
      <c r="B6" s="4" t="s">
        <v>4</v>
      </c>
      <c r="C6" s="4" t="s">
        <v>4</v>
      </c>
      <c r="D6" s="4" t="s">
        <v>4</v>
      </c>
      <c r="E6" s="4" t="s">
        <v>4</v>
      </c>
    </row>
    <row r="7" spans="1:5" x14ac:dyDescent="0.25">
      <c r="A7" s="3" t="s">
        <v>705</v>
      </c>
      <c r="B7" s="4" t="s">
        <v>4</v>
      </c>
      <c r="C7" s="4" t="s">
        <v>4</v>
      </c>
      <c r="D7" s="4" t="s">
        <v>4</v>
      </c>
      <c r="E7" s="4" t="s">
        <v>4</v>
      </c>
    </row>
    <row r="8" spans="1:5" ht="45" x14ac:dyDescent="0.25">
      <c r="A8" s="2" t="s">
        <v>706</v>
      </c>
      <c r="B8" s="6">
        <v>16669</v>
      </c>
      <c r="C8" s="6">
        <v>14354</v>
      </c>
      <c r="D8" s="6">
        <v>16669</v>
      </c>
      <c r="E8" s="6">
        <v>143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4</v>
      </c>
      <c r="C3" s="4" t="s">
        <v>4</v>
      </c>
      <c r="D3" s="4" t="s">
        <v>4</v>
      </c>
      <c r="E3" s="4" t="s">
        <v>4</v>
      </c>
    </row>
    <row r="4" spans="1:5" x14ac:dyDescent="0.25">
      <c r="A4" s="2" t="s">
        <v>80</v>
      </c>
      <c r="B4" s="8">
        <v>5815</v>
      </c>
      <c r="C4" s="8">
        <v>5789</v>
      </c>
      <c r="D4" s="8">
        <v>17094</v>
      </c>
      <c r="E4" s="8">
        <v>17648</v>
      </c>
    </row>
    <row r="5" spans="1:5" x14ac:dyDescent="0.25">
      <c r="A5" s="3" t="s">
        <v>81</v>
      </c>
      <c r="B5" s="4" t="s">
        <v>4</v>
      </c>
      <c r="C5" s="4" t="s">
        <v>4</v>
      </c>
      <c r="D5" s="4" t="s">
        <v>4</v>
      </c>
      <c r="E5" s="4" t="s">
        <v>4</v>
      </c>
    </row>
    <row r="6" spans="1:5" x14ac:dyDescent="0.25">
      <c r="A6" s="2" t="s">
        <v>82</v>
      </c>
      <c r="B6" s="4">
        <v>543</v>
      </c>
      <c r="C6" s="4">
        <v>336</v>
      </c>
      <c r="D6" s="6">
        <v>1549</v>
      </c>
      <c r="E6" s="6">
        <v>1260</v>
      </c>
    </row>
    <row r="7" spans="1:5" x14ac:dyDescent="0.25">
      <c r="A7" s="2" t="s">
        <v>83</v>
      </c>
      <c r="B7" s="4">
        <v>673</v>
      </c>
      <c r="C7" s="4">
        <v>735</v>
      </c>
      <c r="D7" s="6">
        <v>2022</v>
      </c>
      <c r="E7" s="6">
        <v>2271</v>
      </c>
    </row>
    <row r="8" spans="1:5" x14ac:dyDescent="0.25">
      <c r="A8" s="2" t="s">
        <v>84</v>
      </c>
      <c r="B8" s="4">
        <v>74</v>
      </c>
      <c r="C8" s="4">
        <v>78</v>
      </c>
      <c r="D8" s="4">
        <v>233</v>
      </c>
      <c r="E8" s="4">
        <v>242</v>
      </c>
    </row>
    <row r="9" spans="1:5" x14ac:dyDescent="0.25">
      <c r="A9" s="2" t="s">
        <v>85</v>
      </c>
      <c r="B9" s="6">
        <v>7105</v>
      </c>
      <c r="C9" s="6">
        <v>6938</v>
      </c>
      <c r="D9" s="6">
        <v>20898</v>
      </c>
      <c r="E9" s="6">
        <v>21421</v>
      </c>
    </row>
    <row r="10" spans="1:5" x14ac:dyDescent="0.25">
      <c r="A10" s="3" t="s">
        <v>86</v>
      </c>
      <c r="B10" s="4" t="s">
        <v>4</v>
      </c>
      <c r="C10" s="4" t="s">
        <v>4</v>
      </c>
      <c r="D10" s="4" t="s">
        <v>4</v>
      </c>
      <c r="E10" s="4" t="s">
        <v>4</v>
      </c>
    </row>
    <row r="11" spans="1:5" x14ac:dyDescent="0.25">
      <c r="A11" s="2" t="s">
        <v>46</v>
      </c>
      <c r="B11" s="4">
        <v>563</v>
      </c>
      <c r="C11" s="4">
        <v>591</v>
      </c>
      <c r="D11" s="6">
        <v>1725</v>
      </c>
      <c r="E11" s="6">
        <v>1913</v>
      </c>
    </row>
    <row r="12" spans="1:5" ht="30" x14ac:dyDescent="0.25">
      <c r="A12" s="2" t="s">
        <v>51</v>
      </c>
      <c r="B12" s="4">
        <v>25</v>
      </c>
      <c r="C12" s="4">
        <v>3</v>
      </c>
      <c r="D12" s="4">
        <v>56</v>
      </c>
      <c r="E12" s="4">
        <v>28</v>
      </c>
    </row>
    <row r="13" spans="1:5" x14ac:dyDescent="0.25">
      <c r="A13" s="2" t="s">
        <v>87</v>
      </c>
      <c r="B13" s="4">
        <v>213</v>
      </c>
      <c r="C13" s="4">
        <v>194</v>
      </c>
      <c r="D13" s="4">
        <v>543</v>
      </c>
      <c r="E13" s="4">
        <v>738</v>
      </c>
    </row>
    <row r="14" spans="1:5" x14ac:dyDescent="0.25">
      <c r="A14" s="2" t="s">
        <v>55</v>
      </c>
      <c r="B14" s="4">
        <v>59</v>
      </c>
      <c r="C14" s="4">
        <v>72</v>
      </c>
      <c r="D14" s="4">
        <v>174</v>
      </c>
      <c r="E14" s="4">
        <v>195</v>
      </c>
    </row>
    <row r="15" spans="1:5" x14ac:dyDescent="0.25">
      <c r="A15" s="2" t="s">
        <v>88</v>
      </c>
      <c r="B15" s="4">
        <v>860</v>
      </c>
      <c r="C15" s="4">
        <v>860</v>
      </c>
      <c r="D15" s="6">
        <v>2498</v>
      </c>
      <c r="E15" s="6">
        <v>2874</v>
      </c>
    </row>
    <row r="16" spans="1:5" x14ac:dyDescent="0.25">
      <c r="A16" s="2" t="s">
        <v>89</v>
      </c>
      <c r="B16" s="6">
        <v>6245</v>
      </c>
      <c r="C16" s="6">
        <v>6078</v>
      </c>
      <c r="D16" s="6">
        <v>18400</v>
      </c>
      <c r="E16" s="6">
        <v>18547</v>
      </c>
    </row>
    <row r="17" spans="1:5" x14ac:dyDescent="0.25">
      <c r="A17" s="2" t="s">
        <v>90</v>
      </c>
      <c r="B17" s="4">
        <v>250</v>
      </c>
      <c r="C17" s="4">
        <v>600</v>
      </c>
      <c r="D17" s="4">
        <v>850</v>
      </c>
      <c r="E17" s="6">
        <v>1600</v>
      </c>
    </row>
    <row r="18" spans="1:5" x14ac:dyDescent="0.25">
      <c r="A18" s="2" t="s">
        <v>91</v>
      </c>
      <c r="B18" s="6">
        <v>5995</v>
      </c>
      <c r="C18" s="6">
        <v>5478</v>
      </c>
      <c r="D18" s="6">
        <v>17550</v>
      </c>
      <c r="E18" s="6">
        <v>16947</v>
      </c>
    </row>
    <row r="19" spans="1:5" x14ac:dyDescent="0.25">
      <c r="A19" s="3" t="s">
        <v>92</v>
      </c>
      <c r="B19" s="4" t="s">
        <v>4</v>
      </c>
      <c r="C19" s="4" t="s">
        <v>4</v>
      </c>
      <c r="D19" s="4" t="s">
        <v>4</v>
      </c>
      <c r="E19" s="4" t="s">
        <v>4</v>
      </c>
    </row>
    <row r="20" spans="1:5" x14ac:dyDescent="0.25">
      <c r="A20" s="2" t="s">
        <v>93</v>
      </c>
      <c r="B20" s="6">
        <v>1132</v>
      </c>
      <c r="C20" s="6">
        <v>1198</v>
      </c>
      <c r="D20" s="6">
        <v>3240</v>
      </c>
      <c r="E20" s="6">
        <v>3481</v>
      </c>
    </row>
    <row r="21" spans="1:5" x14ac:dyDescent="0.25">
      <c r="A21" s="2" t="s">
        <v>94</v>
      </c>
      <c r="B21" s="4">
        <v>100</v>
      </c>
      <c r="C21" s="4">
        <v>-54</v>
      </c>
      <c r="D21" s="4">
        <v>64</v>
      </c>
      <c r="E21" s="4">
        <v>29</v>
      </c>
    </row>
    <row r="22" spans="1:5" x14ac:dyDescent="0.25">
      <c r="A22" s="2" t="s">
        <v>95</v>
      </c>
      <c r="B22" s="4">
        <v>188</v>
      </c>
      <c r="C22" s="4">
        <v>159</v>
      </c>
      <c r="D22" s="4">
        <v>548</v>
      </c>
      <c r="E22" s="4">
        <v>503</v>
      </c>
    </row>
    <row r="23" spans="1:5" x14ac:dyDescent="0.25">
      <c r="A23" s="2" t="s">
        <v>96</v>
      </c>
      <c r="B23" s="4" t="s">
        <v>4</v>
      </c>
      <c r="C23" s="4">
        <v>616</v>
      </c>
      <c r="D23" s="4">
        <v>774</v>
      </c>
      <c r="E23" s="4">
        <v>887</v>
      </c>
    </row>
    <row r="24" spans="1:5" x14ac:dyDescent="0.25">
      <c r="A24" s="2" t="s">
        <v>97</v>
      </c>
      <c r="B24" s="4">
        <v>291</v>
      </c>
      <c r="C24" s="4">
        <v>625</v>
      </c>
      <c r="D24" s="6">
        <v>1431</v>
      </c>
      <c r="E24" s="6">
        <v>1473</v>
      </c>
    </row>
    <row r="25" spans="1:5" x14ac:dyDescent="0.25">
      <c r="A25" s="2" t="s">
        <v>98</v>
      </c>
      <c r="B25" s="4">
        <v>102</v>
      </c>
      <c r="C25" s="4">
        <v>48</v>
      </c>
      <c r="D25" s="4">
        <v>279</v>
      </c>
      <c r="E25" s="4">
        <v>169</v>
      </c>
    </row>
    <row r="26" spans="1:5" x14ac:dyDescent="0.25">
      <c r="A26" s="2" t="s">
        <v>99</v>
      </c>
      <c r="B26" s="4">
        <v>491</v>
      </c>
      <c r="C26" s="4">
        <v>467</v>
      </c>
      <c r="D26" s="6">
        <v>1444</v>
      </c>
      <c r="E26" s="6">
        <v>1394</v>
      </c>
    </row>
    <row r="27" spans="1:5" x14ac:dyDescent="0.25">
      <c r="A27" s="2" t="s">
        <v>84</v>
      </c>
      <c r="B27" s="4">
        <v>38</v>
      </c>
      <c r="C27" s="4">
        <v>29</v>
      </c>
      <c r="D27" s="4">
        <v>-8</v>
      </c>
      <c r="E27" s="4">
        <v>130</v>
      </c>
    </row>
    <row r="28" spans="1:5" x14ac:dyDescent="0.25">
      <c r="A28" s="2" t="s">
        <v>100</v>
      </c>
      <c r="B28" s="6">
        <v>2342</v>
      </c>
      <c r="C28" s="6">
        <v>3088</v>
      </c>
      <c r="D28" s="6">
        <v>7772</v>
      </c>
      <c r="E28" s="6">
        <v>8066</v>
      </c>
    </row>
    <row r="29" spans="1:5" x14ac:dyDescent="0.25">
      <c r="A29" s="3" t="s">
        <v>101</v>
      </c>
      <c r="B29" s="4" t="s">
        <v>4</v>
      </c>
      <c r="C29" s="4" t="s">
        <v>4</v>
      </c>
      <c r="D29" s="4" t="s">
        <v>4</v>
      </c>
      <c r="E29" s="4" t="s">
        <v>4</v>
      </c>
    </row>
    <row r="30" spans="1:5" x14ac:dyDescent="0.25">
      <c r="A30" s="2" t="s">
        <v>102</v>
      </c>
      <c r="B30" s="6">
        <v>3660</v>
      </c>
      <c r="C30" s="6">
        <v>3114</v>
      </c>
      <c r="D30" s="6">
        <v>10438</v>
      </c>
      <c r="E30" s="6">
        <v>9267</v>
      </c>
    </row>
    <row r="31" spans="1:5" x14ac:dyDescent="0.25">
      <c r="A31" s="2" t="s">
        <v>103</v>
      </c>
      <c r="B31" s="4">
        <v>811</v>
      </c>
      <c r="C31" s="4">
        <v>743</v>
      </c>
      <c r="D31" s="6">
        <v>2358</v>
      </c>
      <c r="E31" s="6">
        <v>2229</v>
      </c>
    </row>
    <row r="32" spans="1:5" x14ac:dyDescent="0.25">
      <c r="A32" s="2" t="s">
        <v>104</v>
      </c>
      <c r="B32" s="4">
        <v>18</v>
      </c>
      <c r="C32" s="4">
        <v>500</v>
      </c>
      <c r="D32" s="4">
        <v>53</v>
      </c>
      <c r="E32" s="6">
        <v>1020</v>
      </c>
    </row>
    <row r="33" spans="1:5" x14ac:dyDescent="0.25">
      <c r="A33" s="2" t="s">
        <v>105</v>
      </c>
      <c r="B33" s="4">
        <v>123</v>
      </c>
      <c r="C33" s="4">
        <v>147</v>
      </c>
      <c r="D33" s="4">
        <v>385</v>
      </c>
      <c r="E33" s="4">
        <v>433</v>
      </c>
    </row>
    <row r="34" spans="1:5" x14ac:dyDescent="0.25">
      <c r="A34" s="2" t="s">
        <v>106</v>
      </c>
      <c r="B34" s="4">
        <v>278</v>
      </c>
      <c r="C34" s="4">
        <v>127</v>
      </c>
      <c r="D34" s="4">
        <v>668</v>
      </c>
      <c r="E34" s="4">
        <v>499</v>
      </c>
    </row>
    <row r="35" spans="1:5" x14ac:dyDescent="0.25">
      <c r="A35" s="2" t="s">
        <v>107</v>
      </c>
      <c r="B35" s="4">
        <v>333</v>
      </c>
      <c r="C35" s="4">
        <v>277</v>
      </c>
      <c r="D35" s="6">
        <v>1021</v>
      </c>
      <c r="E35" s="4">
        <v>887</v>
      </c>
    </row>
    <row r="36" spans="1:5" x14ac:dyDescent="0.25">
      <c r="A36" s="2" t="s">
        <v>108</v>
      </c>
      <c r="B36" s="4">
        <v>250</v>
      </c>
      <c r="C36" s="4">
        <v>237</v>
      </c>
      <c r="D36" s="4">
        <v>718</v>
      </c>
      <c r="E36" s="4">
        <v>658</v>
      </c>
    </row>
    <row r="37" spans="1:5" x14ac:dyDescent="0.25">
      <c r="A37" s="2" t="s">
        <v>109</v>
      </c>
      <c r="B37" s="4">
        <v>57</v>
      </c>
      <c r="C37" s="4">
        <v>58</v>
      </c>
      <c r="D37" s="4">
        <v>171</v>
      </c>
      <c r="E37" s="4">
        <v>175</v>
      </c>
    </row>
    <row r="38" spans="1:5" x14ac:dyDescent="0.25">
      <c r="A38" s="2" t="s">
        <v>110</v>
      </c>
      <c r="B38" s="4">
        <v>274</v>
      </c>
      <c r="C38" s="4">
        <v>177</v>
      </c>
      <c r="D38" s="4">
        <v>650</v>
      </c>
      <c r="E38" s="4">
        <v>529</v>
      </c>
    </row>
    <row r="39" spans="1:5" ht="30" x14ac:dyDescent="0.25">
      <c r="A39" s="2" t="s">
        <v>111</v>
      </c>
      <c r="B39" s="4">
        <v>223</v>
      </c>
      <c r="C39" s="4">
        <v>215</v>
      </c>
      <c r="D39" s="4">
        <v>670</v>
      </c>
      <c r="E39" s="4">
        <v>643</v>
      </c>
    </row>
    <row r="40" spans="1:5" x14ac:dyDescent="0.25">
      <c r="A40" s="2" t="s">
        <v>112</v>
      </c>
      <c r="B40" s="4">
        <v>62</v>
      </c>
      <c r="C40" s="4">
        <v>79</v>
      </c>
      <c r="D40" s="4">
        <v>172</v>
      </c>
      <c r="E40" s="4">
        <v>237</v>
      </c>
    </row>
    <row r="41" spans="1:5" x14ac:dyDescent="0.25">
      <c r="A41" s="2" t="s">
        <v>113</v>
      </c>
      <c r="B41" s="4">
        <v>80</v>
      </c>
      <c r="C41" s="4">
        <v>77</v>
      </c>
      <c r="D41" s="4">
        <v>227</v>
      </c>
      <c r="E41" s="4">
        <v>225</v>
      </c>
    </row>
    <row r="42" spans="1:5" x14ac:dyDescent="0.25">
      <c r="A42" s="2" t="s">
        <v>114</v>
      </c>
      <c r="B42" s="4">
        <v>87</v>
      </c>
      <c r="C42" s="4">
        <v>165</v>
      </c>
      <c r="D42" s="4">
        <v>333</v>
      </c>
      <c r="E42" s="4">
        <v>376</v>
      </c>
    </row>
    <row r="43" spans="1:5" x14ac:dyDescent="0.25">
      <c r="A43" s="2" t="s">
        <v>84</v>
      </c>
      <c r="B43" s="4">
        <v>472</v>
      </c>
      <c r="C43" s="4">
        <v>574</v>
      </c>
      <c r="D43" s="6">
        <v>1485</v>
      </c>
      <c r="E43" s="6">
        <v>1605</v>
      </c>
    </row>
    <row r="44" spans="1:5" x14ac:dyDescent="0.25">
      <c r="A44" s="2" t="s">
        <v>115</v>
      </c>
      <c r="B44" s="6">
        <v>6728</v>
      </c>
      <c r="C44" s="6">
        <v>6490</v>
      </c>
      <c r="D44" s="6">
        <v>19349</v>
      </c>
      <c r="E44" s="6">
        <v>18783</v>
      </c>
    </row>
    <row r="45" spans="1:5" x14ac:dyDescent="0.25">
      <c r="A45" s="2" t="s">
        <v>116</v>
      </c>
      <c r="B45" s="6">
        <v>1609</v>
      </c>
      <c r="C45" s="6">
        <v>2076</v>
      </c>
      <c r="D45" s="6">
        <v>5973</v>
      </c>
      <c r="E45" s="6">
        <v>6230</v>
      </c>
    </row>
    <row r="46" spans="1:5" x14ac:dyDescent="0.25">
      <c r="A46" s="2" t="s">
        <v>117</v>
      </c>
      <c r="B46" s="4">
        <v>242</v>
      </c>
      <c r="C46" s="4">
        <v>378</v>
      </c>
      <c r="D46" s="6">
        <v>1112</v>
      </c>
      <c r="E46" s="6">
        <v>1136</v>
      </c>
    </row>
    <row r="47" spans="1:5" x14ac:dyDescent="0.25">
      <c r="A47" s="2" t="s">
        <v>118</v>
      </c>
      <c r="B47" s="6">
        <v>1367</v>
      </c>
      <c r="C47" s="6">
        <v>1698</v>
      </c>
      <c r="D47" s="6">
        <v>4861</v>
      </c>
      <c r="E47" s="6">
        <v>5094</v>
      </c>
    </row>
    <row r="48" spans="1:5" ht="30" x14ac:dyDescent="0.25">
      <c r="A48" s="3" t="s">
        <v>119</v>
      </c>
      <c r="B48" s="4" t="s">
        <v>4</v>
      </c>
      <c r="C48" s="4" t="s">
        <v>4</v>
      </c>
      <c r="D48" s="4" t="s">
        <v>4</v>
      </c>
      <c r="E48" s="4" t="s">
        <v>4</v>
      </c>
    </row>
    <row r="49" spans="1:5" ht="30" x14ac:dyDescent="0.25">
      <c r="A49" s="2" t="s">
        <v>120</v>
      </c>
      <c r="B49" s="6">
        <v>-1555</v>
      </c>
      <c r="C49" s="4">
        <v>243</v>
      </c>
      <c r="D49" s="6">
        <v>-7531</v>
      </c>
      <c r="E49" s="6">
        <v>1519</v>
      </c>
    </row>
    <row r="50" spans="1:5" x14ac:dyDescent="0.25">
      <c r="A50" s="2" t="s">
        <v>121</v>
      </c>
      <c r="B50" s="8">
        <v>-188</v>
      </c>
      <c r="C50" s="8">
        <v>1941</v>
      </c>
      <c r="D50" s="8">
        <v>-2670</v>
      </c>
      <c r="E50" s="8">
        <v>6613</v>
      </c>
    </row>
    <row r="51" spans="1:5" x14ac:dyDescent="0.25">
      <c r="A51" s="3" t="s">
        <v>122</v>
      </c>
      <c r="B51" s="4" t="s">
        <v>4</v>
      </c>
      <c r="C51" s="4" t="s">
        <v>4</v>
      </c>
      <c r="D51" s="4" t="s">
        <v>4</v>
      </c>
      <c r="E51" s="4" t="s">
        <v>4</v>
      </c>
    </row>
    <row r="52" spans="1:5" x14ac:dyDescent="0.25">
      <c r="A52" s="2" t="s">
        <v>123</v>
      </c>
      <c r="B52" s="9">
        <v>0.51</v>
      </c>
      <c r="C52" s="9">
        <v>0.63</v>
      </c>
      <c r="D52" s="9">
        <v>1.8</v>
      </c>
      <c r="E52" s="9">
        <v>1.88</v>
      </c>
    </row>
    <row r="53" spans="1:5" x14ac:dyDescent="0.25">
      <c r="A53" s="2" t="s">
        <v>124</v>
      </c>
      <c r="B53" s="9">
        <v>0.51</v>
      </c>
      <c r="C53" s="9">
        <v>0.63</v>
      </c>
      <c r="D53" s="9">
        <v>1.8</v>
      </c>
      <c r="E53" s="9">
        <v>1.88</v>
      </c>
    </row>
    <row r="54" spans="1:5" ht="30" x14ac:dyDescent="0.25">
      <c r="A54" s="2" t="s">
        <v>125</v>
      </c>
      <c r="B54" s="9">
        <v>0.24</v>
      </c>
      <c r="C54" s="9">
        <v>0.23</v>
      </c>
      <c r="D54" s="9">
        <v>0.72</v>
      </c>
      <c r="E54" s="9">
        <v>0.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8</v>
      </c>
      <c r="B1" s="1" t="s">
        <v>1</v>
      </c>
    </row>
    <row r="2" spans="1:2" x14ac:dyDescent="0.25">
      <c r="A2" s="7"/>
      <c r="B2" s="1" t="s">
        <v>2</v>
      </c>
    </row>
    <row r="3" spans="1:2" x14ac:dyDescent="0.25">
      <c r="A3" s="7"/>
      <c r="B3" s="1" t="s">
        <v>606</v>
      </c>
    </row>
    <row r="4" spans="1:2" x14ac:dyDescent="0.25">
      <c r="A4" s="3" t="s">
        <v>397</v>
      </c>
      <c r="B4" s="4" t="s">
        <v>4</v>
      </c>
    </row>
    <row r="5" spans="1:2" ht="30" x14ac:dyDescent="0.25">
      <c r="A5" s="2" t="s">
        <v>709</v>
      </c>
      <c r="B5" s="4">
        <v>4</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0</v>
      </c>
      <c r="B1" s="1" t="s">
        <v>1</v>
      </c>
    </row>
    <row r="2" spans="1:2" x14ac:dyDescent="0.25">
      <c r="A2" s="7"/>
      <c r="B2" s="1" t="s">
        <v>2</v>
      </c>
    </row>
    <row r="3" spans="1:2" x14ac:dyDescent="0.25">
      <c r="A3" s="2" t="s">
        <v>711</v>
      </c>
      <c r="B3" s="4" t="s">
        <v>4</v>
      </c>
    </row>
    <row r="4" spans="1:2" x14ac:dyDescent="0.25">
      <c r="A4" s="3" t="s">
        <v>596</v>
      </c>
      <c r="B4" s="4" t="s">
        <v>4</v>
      </c>
    </row>
    <row r="5" spans="1:2" x14ac:dyDescent="0.25">
      <c r="A5" s="2" t="s">
        <v>712</v>
      </c>
      <c r="B5" s="4" t="s">
        <v>713</v>
      </c>
    </row>
    <row r="6" spans="1:2" x14ac:dyDescent="0.25">
      <c r="A6" s="2" t="s">
        <v>714</v>
      </c>
      <c r="B6" s="4" t="s">
        <v>4</v>
      </c>
    </row>
    <row r="7" spans="1:2" x14ac:dyDescent="0.25">
      <c r="A7" s="3" t="s">
        <v>596</v>
      </c>
      <c r="B7" s="4" t="s">
        <v>4</v>
      </c>
    </row>
    <row r="8" spans="1:2" x14ac:dyDescent="0.25">
      <c r="A8" s="2" t="s">
        <v>715</v>
      </c>
      <c r="B8" s="4" t="s">
        <v>716</v>
      </c>
    </row>
    <row r="9" spans="1:2" ht="30" x14ac:dyDescent="0.25">
      <c r="A9" s="2" t="s">
        <v>717</v>
      </c>
      <c r="B9" s="6">
        <v>100000</v>
      </c>
    </row>
    <row r="10" spans="1:2" ht="30" x14ac:dyDescent="0.25">
      <c r="A10" s="2" t="s">
        <v>718</v>
      </c>
      <c r="B10" s="4" t="s">
        <v>4</v>
      </c>
    </row>
    <row r="11" spans="1:2" x14ac:dyDescent="0.25">
      <c r="A11" s="3" t="s">
        <v>596</v>
      </c>
      <c r="B11" s="4" t="s">
        <v>4</v>
      </c>
    </row>
    <row r="12" spans="1:2" ht="30" x14ac:dyDescent="0.25">
      <c r="A12" s="2" t="s">
        <v>717</v>
      </c>
      <c r="B12" s="6">
        <v>2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719</v>
      </c>
      <c r="B1" s="1" t="s">
        <v>1</v>
      </c>
    </row>
    <row r="2" spans="1:2" x14ac:dyDescent="0.25">
      <c r="A2" s="7"/>
      <c r="B2" s="1" t="s">
        <v>2</v>
      </c>
    </row>
    <row r="3" spans="1:2" x14ac:dyDescent="0.25">
      <c r="A3" s="2" t="s">
        <v>711</v>
      </c>
      <c r="B3" s="4" t="s">
        <v>4</v>
      </c>
    </row>
    <row r="4" spans="1:2" x14ac:dyDescent="0.25">
      <c r="A4" s="3" t="s">
        <v>409</v>
      </c>
      <c r="B4" s="4" t="s">
        <v>4</v>
      </c>
    </row>
    <row r="5" spans="1:2" ht="30" x14ac:dyDescent="0.25">
      <c r="A5" s="2" t="s">
        <v>720</v>
      </c>
      <c r="B5" s="6">
        <v>28460</v>
      </c>
    </row>
    <row r="6" spans="1:2" x14ac:dyDescent="0.25">
      <c r="A6" s="2" t="s">
        <v>721</v>
      </c>
      <c r="B6" s="6">
        <v>-9360</v>
      </c>
    </row>
    <row r="7" spans="1:2" x14ac:dyDescent="0.25">
      <c r="A7" s="2" t="s">
        <v>722</v>
      </c>
      <c r="B7" s="6">
        <v>19100</v>
      </c>
    </row>
    <row r="8" spans="1:2" ht="30" x14ac:dyDescent="0.25">
      <c r="A8" s="2" t="s">
        <v>723</v>
      </c>
      <c r="B8" s="6">
        <v>19100</v>
      </c>
    </row>
    <row r="9" spans="1:2" x14ac:dyDescent="0.25">
      <c r="A9" s="2" t="s">
        <v>724</v>
      </c>
      <c r="B9" s="6">
        <v>19100</v>
      </c>
    </row>
    <row r="10" spans="1:2" x14ac:dyDescent="0.25">
      <c r="A10" s="3" t="s">
        <v>725</v>
      </c>
      <c r="B10" s="4" t="s">
        <v>4</v>
      </c>
    </row>
    <row r="11" spans="1:2" ht="30" x14ac:dyDescent="0.25">
      <c r="A11" s="2" t="s">
        <v>726</v>
      </c>
      <c r="B11" s="9">
        <v>29.86</v>
      </c>
    </row>
    <row r="12" spans="1:2" ht="30" x14ac:dyDescent="0.25">
      <c r="A12" s="2" t="s">
        <v>727</v>
      </c>
      <c r="B12" s="9">
        <v>26.56</v>
      </c>
    </row>
    <row r="13" spans="1:2" ht="30" x14ac:dyDescent="0.25">
      <c r="A13" s="2" t="s">
        <v>728</v>
      </c>
      <c r="B13" s="9">
        <v>31.5</v>
      </c>
    </row>
    <row r="14" spans="1:2" ht="30" x14ac:dyDescent="0.25">
      <c r="A14" s="2" t="s">
        <v>729</v>
      </c>
      <c r="B14" s="9">
        <v>31.5</v>
      </c>
    </row>
    <row r="15" spans="1:2" ht="30" x14ac:dyDescent="0.25">
      <c r="A15" s="2" t="s">
        <v>730</v>
      </c>
      <c r="B15" s="9">
        <v>31.5</v>
      </c>
    </row>
    <row r="16" spans="1:2" ht="30" x14ac:dyDescent="0.25">
      <c r="A16" s="3" t="s">
        <v>731</v>
      </c>
      <c r="B16" s="4" t="s">
        <v>4</v>
      </c>
    </row>
    <row r="17" spans="1:2" x14ac:dyDescent="0.25">
      <c r="A17" s="2" t="s">
        <v>417</v>
      </c>
      <c r="B17" s="4" t="s">
        <v>732</v>
      </c>
    </row>
    <row r="18" spans="1:2" x14ac:dyDescent="0.25">
      <c r="A18" s="2" t="s">
        <v>419</v>
      </c>
      <c r="B18" s="4" t="s">
        <v>732</v>
      </c>
    </row>
    <row r="19" spans="1:2" x14ac:dyDescent="0.25">
      <c r="A19" s="2" t="s">
        <v>420</v>
      </c>
      <c r="B19" s="4" t="s">
        <v>732</v>
      </c>
    </row>
    <row r="20" spans="1:2" x14ac:dyDescent="0.25">
      <c r="A20" s="3" t="s">
        <v>733</v>
      </c>
      <c r="B20" s="4" t="s">
        <v>4</v>
      </c>
    </row>
    <row r="21" spans="1:2" ht="45" x14ac:dyDescent="0.25">
      <c r="A21" s="2" t="s">
        <v>734</v>
      </c>
      <c r="B21" s="8">
        <v>0</v>
      </c>
    </row>
    <row r="22" spans="1:2" ht="30" x14ac:dyDescent="0.25">
      <c r="A22" s="2" t="s">
        <v>735</v>
      </c>
      <c r="B22" s="4">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36</v>
      </c>
      <c r="B1" s="7" t="s">
        <v>1</v>
      </c>
      <c r="C1" s="7"/>
      <c r="D1" s="1" t="s">
        <v>641</v>
      </c>
    </row>
    <row r="2" spans="1:4" x14ac:dyDescent="0.25">
      <c r="A2" s="7"/>
      <c r="B2" s="1" t="s">
        <v>2</v>
      </c>
      <c r="C2" s="1" t="s">
        <v>78</v>
      </c>
      <c r="D2" s="1" t="s">
        <v>27</v>
      </c>
    </row>
    <row r="3" spans="1:4" ht="30" x14ac:dyDescent="0.25">
      <c r="A3" s="2" t="s">
        <v>737</v>
      </c>
      <c r="B3" s="4" t="s">
        <v>4</v>
      </c>
      <c r="C3" s="4" t="s">
        <v>4</v>
      </c>
      <c r="D3" s="4" t="s">
        <v>4</v>
      </c>
    </row>
    <row r="4" spans="1:4" x14ac:dyDescent="0.25">
      <c r="A4" s="3" t="s">
        <v>596</v>
      </c>
      <c r="B4" s="4" t="s">
        <v>4</v>
      </c>
      <c r="C4" s="4" t="s">
        <v>4</v>
      </c>
      <c r="D4" s="4" t="s">
        <v>4</v>
      </c>
    </row>
    <row r="5" spans="1:4" ht="30" x14ac:dyDescent="0.25">
      <c r="A5" s="2" t="s">
        <v>717</v>
      </c>
      <c r="B5" s="6">
        <v>50000</v>
      </c>
      <c r="C5" s="4" t="s">
        <v>4</v>
      </c>
      <c r="D5" s="4" t="s">
        <v>4</v>
      </c>
    </row>
    <row r="6" spans="1:4" x14ac:dyDescent="0.25">
      <c r="A6" s="2" t="s">
        <v>738</v>
      </c>
      <c r="B6" s="6">
        <v>12310</v>
      </c>
      <c r="C6" s="4" t="s">
        <v>4</v>
      </c>
      <c r="D6" s="4" t="s">
        <v>4</v>
      </c>
    </row>
    <row r="7" spans="1:4" x14ac:dyDescent="0.25">
      <c r="A7" s="3" t="s">
        <v>409</v>
      </c>
      <c r="B7" s="4" t="s">
        <v>4</v>
      </c>
      <c r="C7" s="4" t="s">
        <v>4</v>
      </c>
      <c r="D7" s="4" t="s">
        <v>4</v>
      </c>
    </row>
    <row r="8" spans="1:4" ht="30" x14ac:dyDescent="0.25">
      <c r="A8" s="2" t="s">
        <v>739</v>
      </c>
      <c r="B8" s="6">
        <v>14739</v>
      </c>
      <c r="C8" s="4" t="s">
        <v>4</v>
      </c>
      <c r="D8" s="4" t="s">
        <v>4</v>
      </c>
    </row>
    <row r="9" spans="1:4" x14ac:dyDescent="0.25">
      <c r="A9" s="2" t="s">
        <v>740</v>
      </c>
      <c r="B9" s="6">
        <v>6065</v>
      </c>
      <c r="C9" s="4" t="s">
        <v>4</v>
      </c>
      <c r="D9" s="6">
        <v>5615</v>
      </c>
    </row>
    <row r="10" spans="1:4" x14ac:dyDescent="0.25">
      <c r="A10" s="2" t="s">
        <v>741</v>
      </c>
      <c r="B10" s="6">
        <v>-4137</v>
      </c>
      <c r="C10" s="4" t="s">
        <v>4</v>
      </c>
      <c r="D10" s="4" t="s">
        <v>4</v>
      </c>
    </row>
    <row r="11" spans="1:4" x14ac:dyDescent="0.25">
      <c r="A11" s="2" t="s">
        <v>742</v>
      </c>
      <c r="B11" s="4">
        <v>-65</v>
      </c>
      <c r="C11" s="4">
        <v>-30</v>
      </c>
      <c r="D11" s="4" t="s">
        <v>4</v>
      </c>
    </row>
    <row r="12" spans="1:4" ht="30" x14ac:dyDescent="0.25">
      <c r="A12" s="2" t="s">
        <v>743</v>
      </c>
      <c r="B12" s="6">
        <v>16602</v>
      </c>
      <c r="C12" s="4" t="s">
        <v>4</v>
      </c>
      <c r="D12" s="6">
        <v>14739</v>
      </c>
    </row>
    <row r="13" spans="1:4" ht="30" x14ac:dyDescent="0.25">
      <c r="A13" s="3" t="s">
        <v>744</v>
      </c>
      <c r="B13" s="4" t="s">
        <v>4</v>
      </c>
      <c r="C13" s="4" t="s">
        <v>4</v>
      </c>
      <c r="D13" s="4" t="s">
        <v>4</v>
      </c>
    </row>
    <row r="14" spans="1:4" ht="30" x14ac:dyDescent="0.25">
      <c r="A14" s="2" t="s">
        <v>745</v>
      </c>
      <c r="B14" s="8">
        <v>267658</v>
      </c>
      <c r="C14" s="4" t="s">
        <v>4</v>
      </c>
      <c r="D14" s="4" t="s">
        <v>4</v>
      </c>
    </row>
    <row r="15" spans="1:4" x14ac:dyDescent="0.25">
      <c r="A15" s="2" t="s">
        <v>746</v>
      </c>
      <c r="B15" s="6">
        <v>112203</v>
      </c>
      <c r="C15" s="4" t="s">
        <v>4</v>
      </c>
      <c r="D15" s="4" t="s">
        <v>4</v>
      </c>
    </row>
    <row r="16" spans="1:4" x14ac:dyDescent="0.25">
      <c r="A16" s="2" t="s">
        <v>747</v>
      </c>
      <c r="B16" s="6">
        <v>-80283</v>
      </c>
      <c r="C16" s="4" t="s">
        <v>4</v>
      </c>
      <c r="D16" s="4" t="s">
        <v>4</v>
      </c>
    </row>
    <row r="17" spans="1:4" x14ac:dyDescent="0.25">
      <c r="A17" s="2" t="s">
        <v>748</v>
      </c>
      <c r="B17" s="6">
        <v>-1203</v>
      </c>
      <c r="C17" s="4" t="s">
        <v>4</v>
      </c>
      <c r="D17" s="4" t="s">
        <v>4</v>
      </c>
    </row>
    <row r="18" spans="1:4" ht="30" x14ac:dyDescent="0.25">
      <c r="A18" s="2" t="s">
        <v>749</v>
      </c>
      <c r="B18" s="6">
        <v>298375</v>
      </c>
      <c r="C18" s="4" t="s">
        <v>4</v>
      </c>
      <c r="D18" s="6">
        <v>267658</v>
      </c>
    </row>
    <row r="19" spans="1:4" x14ac:dyDescent="0.25">
      <c r="A19" s="3" t="s">
        <v>750</v>
      </c>
      <c r="B19" s="4" t="s">
        <v>4</v>
      </c>
      <c r="C19" s="4" t="s">
        <v>4</v>
      </c>
      <c r="D19" s="4" t="s">
        <v>4</v>
      </c>
    </row>
    <row r="20" spans="1:4" ht="45" x14ac:dyDescent="0.25">
      <c r="A20" s="2" t="s">
        <v>751</v>
      </c>
      <c r="B20" s="9">
        <v>18.16</v>
      </c>
      <c r="C20" s="4" t="s">
        <v>4</v>
      </c>
      <c r="D20" s="4" t="s">
        <v>4</v>
      </c>
    </row>
    <row r="21" spans="1:4" x14ac:dyDescent="0.25">
      <c r="A21" s="2" t="s">
        <v>752</v>
      </c>
      <c r="B21" s="9">
        <v>18.5</v>
      </c>
      <c r="C21" s="4" t="s">
        <v>4</v>
      </c>
      <c r="D21" s="4" t="s">
        <v>4</v>
      </c>
    </row>
    <row r="22" spans="1:4" x14ac:dyDescent="0.25">
      <c r="A22" s="2" t="s">
        <v>753</v>
      </c>
      <c r="B22" s="9">
        <v>19.41</v>
      </c>
      <c r="C22" s="4" t="s">
        <v>4</v>
      </c>
      <c r="D22" s="4" t="s">
        <v>4</v>
      </c>
    </row>
    <row r="23" spans="1:4" x14ac:dyDescent="0.25">
      <c r="A23" s="2" t="s">
        <v>754</v>
      </c>
      <c r="B23" s="9">
        <v>18.5</v>
      </c>
      <c r="C23" s="4" t="s">
        <v>4</v>
      </c>
      <c r="D23" s="4" t="s">
        <v>4</v>
      </c>
    </row>
    <row r="24" spans="1:4" ht="30" x14ac:dyDescent="0.25">
      <c r="A24" s="2" t="s">
        <v>755</v>
      </c>
      <c r="B24" s="9">
        <v>17.97</v>
      </c>
      <c r="C24" s="4" t="s">
        <v>4</v>
      </c>
      <c r="D24" s="9">
        <v>18.16</v>
      </c>
    </row>
    <row r="25" spans="1:4" x14ac:dyDescent="0.25">
      <c r="A25" s="3" t="s">
        <v>733</v>
      </c>
      <c r="B25" s="4" t="s">
        <v>4</v>
      </c>
      <c r="C25" s="4" t="s">
        <v>4</v>
      </c>
      <c r="D25" s="4" t="s">
        <v>4</v>
      </c>
    </row>
    <row r="26" spans="1:4" ht="30" x14ac:dyDescent="0.25">
      <c r="A26" s="2" t="s">
        <v>756</v>
      </c>
      <c r="B26" s="6">
        <v>258722</v>
      </c>
      <c r="C26" s="4" t="s">
        <v>4</v>
      </c>
      <c r="D26" s="4" t="s">
        <v>4</v>
      </c>
    </row>
    <row r="27" spans="1:4" ht="30" x14ac:dyDescent="0.25">
      <c r="A27" s="2" t="s">
        <v>757</v>
      </c>
      <c r="B27" s="4" t="s">
        <v>716</v>
      </c>
      <c r="C27" s="4" t="s">
        <v>4</v>
      </c>
      <c r="D27" s="4" t="s">
        <v>4</v>
      </c>
    </row>
    <row r="28" spans="1:4" x14ac:dyDescent="0.25">
      <c r="A28" s="2" t="s">
        <v>439</v>
      </c>
      <c r="B28" s="4" t="s">
        <v>4</v>
      </c>
      <c r="C28" s="4" t="s">
        <v>4</v>
      </c>
      <c r="D28" s="4" t="s">
        <v>4</v>
      </c>
    </row>
    <row r="29" spans="1:4" x14ac:dyDescent="0.25">
      <c r="A29" s="3" t="s">
        <v>596</v>
      </c>
      <c r="B29" s="4" t="s">
        <v>4</v>
      </c>
      <c r="C29" s="4" t="s">
        <v>4</v>
      </c>
      <c r="D29" s="4" t="s">
        <v>4</v>
      </c>
    </row>
    <row r="30" spans="1:4" ht="30" x14ac:dyDescent="0.25">
      <c r="A30" s="2" t="s">
        <v>717</v>
      </c>
      <c r="B30" s="6">
        <v>150000</v>
      </c>
      <c r="C30" s="4" t="s">
        <v>4</v>
      </c>
      <c r="D30" s="4" t="s">
        <v>4</v>
      </c>
    </row>
    <row r="31" spans="1:4" x14ac:dyDescent="0.25">
      <c r="A31" s="2" t="s">
        <v>738</v>
      </c>
      <c r="B31" s="6">
        <v>149100</v>
      </c>
      <c r="C31" s="4" t="s">
        <v>4</v>
      </c>
      <c r="D31" s="4" t="s">
        <v>4</v>
      </c>
    </row>
    <row r="32" spans="1:4" ht="30" x14ac:dyDescent="0.25">
      <c r="A32" s="2" t="s">
        <v>758</v>
      </c>
      <c r="B32" s="4" t="s">
        <v>4</v>
      </c>
      <c r="C32" s="4" t="s">
        <v>4</v>
      </c>
      <c r="D32" s="4" t="s">
        <v>4</v>
      </c>
    </row>
    <row r="33" spans="1:4" x14ac:dyDescent="0.25">
      <c r="A33" s="3" t="s">
        <v>409</v>
      </c>
      <c r="B33" s="4" t="s">
        <v>4</v>
      </c>
      <c r="C33" s="4" t="s">
        <v>4</v>
      </c>
      <c r="D33" s="4" t="s">
        <v>4</v>
      </c>
    </row>
    <row r="34" spans="1:4" x14ac:dyDescent="0.25">
      <c r="A34" s="2" t="s">
        <v>740</v>
      </c>
      <c r="B34" s="4">
        <v>900</v>
      </c>
      <c r="C34" s="4" t="s">
        <v>4</v>
      </c>
      <c r="D34" s="4">
        <v>0</v>
      </c>
    </row>
    <row r="35" spans="1:4" ht="30" x14ac:dyDescent="0.25">
      <c r="A35" s="2" t="s">
        <v>743</v>
      </c>
      <c r="B35" s="4">
        <v>900</v>
      </c>
      <c r="C35" s="4" t="s">
        <v>4</v>
      </c>
      <c r="D35" s="4" t="s">
        <v>4</v>
      </c>
    </row>
    <row r="36" spans="1:4" ht="30" x14ac:dyDescent="0.25">
      <c r="A36" s="3" t="s">
        <v>744</v>
      </c>
      <c r="B36" s="4" t="s">
        <v>4</v>
      </c>
      <c r="C36" s="4" t="s">
        <v>4</v>
      </c>
      <c r="D36" s="4" t="s">
        <v>4</v>
      </c>
    </row>
    <row r="37" spans="1:4" x14ac:dyDescent="0.25">
      <c r="A37" s="2" t="s">
        <v>746</v>
      </c>
      <c r="B37" s="6">
        <v>20880</v>
      </c>
      <c r="C37" s="4" t="s">
        <v>4</v>
      </c>
      <c r="D37" s="4" t="s">
        <v>4</v>
      </c>
    </row>
    <row r="38" spans="1:4" ht="30" x14ac:dyDescent="0.25">
      <c r="A38" s="2" t="s">
        <v>749</v>
      </c>
      <c r="B38" s="6">
        <v>20880</v>
      </c>
      <c r="C38" s="4" t="s">
        <v>4</v>
      </c>
      <c r="D38" s="4" t="s">
        <v>4</v>
      </c>
    </row>
    <row r="39" spans="1:4" x14ac:dyDescent="0.25">
      <c r="A39" s="3" t="s">
        <v>750</v>
      </c>
      <c r="B39" s="4" t="s">
        <v>4</v>
      </c>
      <c r="C39" s="4" t="s">
        <v>4</v>
      </c>
      <c r="D39" s="4" t="s">
        <v>4</v>
      </c>
    </row>
    <row r="40" spans="1:4" x14ac:dyDescent="0.25">
      <c r="A40" s="2" t="s">
        <v>752</v>
      </c>
      <c r="B40" s="9">
        <v>23.2</v>
      </c>
      <c r="C40" s="4" t="s">
        <v>4</v>
      </c>
      <c r="D40" s="4" t="s">
        <v>4</v>
      </c>
    </row>
    <row r="41" spans="1:4" ht="30" x14ac:dyDescent="0.25">
      <c r="A41" s="2" t="s">
        <v>755</v>
      </c>
      <c r="B41" s="9">
        <v>23.2</v>
      </c>
      <c r="C41" s="4" t="s">
        <v>4</v>
      </c>
      <c r="D41" s="4" t="s">
        <v>4</v>
      </c>
    </row>
    <row r="42" spans="1:4" x14ac:dyDescent="0.25">
      <c r="A42" s="3" t="s">
        <v>733</v>
      </c>
      <c r="B42" s="4" t="s">
        <v>4</v>
      </c>
      <c r="C42" s="4" t="s">
        <v>4</v>
      </c>
      <c r="D42" s="4" t="s">
        <v>4</v>
      </c>
    </row>
    <row r="43" spans="1:4" ht="30" x14ac:dyDescent="0.25">
      <c r="A43" s="2" t="s">
        <v>756</v>
      </c>
      <c r="B43" s="8">
        <v>18444</v>
      </c>
      <c r="C43" s="4" t="s">
        <v>4</v>
      </c>
      <c r="D43" s="4" t="s">
        <v>4</v>
      </c>
    </row>
    <row r="44" spans="1:4" ht="30" x14ac:dyDescent="0.25">
      <c r="A44" s="2" t="s">
        <v>757</v>
      </c>
      <c r="B44" s="4" t="s">
        <v>716</v>
      </c>
      <c r="C44" s="4" t="s">
        <v>4</v>
      </c>
      <c r="D44" s="4"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1" t="s">
        <v>2</v>
      </c>
      <c r="C1" s="1" t="s">
        <v>27</v>
      </c>
    </row>
    <row r="2" spans="1:3" x14ac:dyDescent="0.25">
      <c r="A2" s="2" t="s">
        <v>760</v>
      </c>
      <c r="B2" s="4" t="s">
        <v>4</v>
      </c>
      <c r="C2" s="4" t="s">
        <v>4</v>
      </c>
    </row>
    <row r="3" spans="1:3" x14ac:dyDescent="0.25">
      <c r="A3" s="3" t="s">
        <v>442</v>
      </c>
      <c r="B3" s="4" t="s">
        <v>4</v>
      </c>
      <c r="C3" s="4" t="s">
        <v>4</v>
      </c>
    </row>
    <row r="4" spans="1:3" x14ac:dyDescent="0.25">
      <c r="A4" s="2" t="s">
        <v>761</v>
      </c>
      <c r="B4" s="8">
        <v>0</v>
      </c>
      <c r="C4" s="8">
        <v>5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2</v>
      </c>
      <c r="B1" s="7" t="s">
        <v>2</v>
      </c>
      <c r="C1" s="7" t="s">
        <v>27</v>
      </c>
      <c r="D1" s="7" t="s">
        <v>78</v>
      </c>
    </row>
    <row r="2" spans="1:4" ht="30" x14ac:dyDescent="0.25">
      <c r="A2" s="1" t="s">
        <v>26</v>
      </c>
      <c r="B2" s="7"/>
      <c r="C2" s="7"/>
      <c r="D2" s="7"/>
    </row>
    <row r="3" spans="1:4" ht="30" x14ac:dyDescent="0.25">
      <c r="A3" s="3" t="s">
        <v>763</v>
      </c>
      <c r="B3" s="4" t="s">
        <v>4</v>
      </c>
      <c r="C3" s="4" t="s">
        <v>4</v>
      </c>
      <c r="D3" s="4" t="s">
        <v>4</v>
      </c>
    </row>
    <row r="4" spans="1:4" ht="30" x14ac:dyDescent="0.25">
      <c r="A4" s="2" t="s">
        <v>764</v>
      </c>
      <c r="B4" s="8">
        <v>210341</v>
      </c>
      <c r="C4" s="8">
        <v>192780</v>
      </c>
      <c r="D4" s="4" t="s">
        <v>4</v>
      </c>
    </row>
    <row r="5" spans="1:4" x14ac:dyDescent="0.25">
      <c r="A5" s="2" t="s">
        <v>765</v>
      </c>
      <c r="B5" s="4">
        <v>0</v>
      </c>
      <c r="C5" s="4" t="s">
        <v>4</v>
      </c>
      <c r="D5" s="4">
        <v>0</v>
      </c>
    </row>
    <row r="6" spans="1:4" x14ac:dyDescent="0.25">
      <c r="A6" s="2" t="s">
        <v>766</v>
      </c>
      <c r="B6" s="4">
        <v>0</v>
      </c>
      <c r="C6" s="4" t="s">
        <v>4</v>
      </c>
      <c r="D6" s="4">
        <v>0</v>
      </c>
    </row>
    <row r="7" spans="1:4" ht="30" x14ac:dyDescent="0.25">
      <c r="A7" s="2" t="s">
        <v>767</v>
      </c>
      <c r="B7" s="4" t="s">
        <v>4</v>
      </c>
      <c r="C7" s="4" t="s">
        <v>4</v>
      </c>
      <c r="D7" s="4" t="s">
        <v>4</v>
      </c>
    </row>
    <row r="8" spans="1:4" ht="30" x14ac:dyDescent="0.25">
      <c r="A8" s="3" t="s">
        <v>763</v>
      </c>
      <c r="B8" s="4" t="s">
        <v>4</v>
      </c>
      <c r="C8" s="4" t="s">
        <v>4</v>
      </c>
      <c r="D8" s="4" t="s">
        <v>4</v>
      </c>
    </row>
    <row r="9" spans="1:4" ht="30" x14ac:dyDescent="0.25">
      <c r="A9" s="2" t="s">
        <v>764</v>
      </c>
      <c r="B9" s="4">
        <v>293</v>
      </c>
      <c r="C9" s="4">
        <v>305</v>
      </c>
      <c r="D9" s="4" t="s">
        <v>4</v>
      </c>
    </row>
    <row r="10" spans="1:4" ht="30" x14ac:dyDescent="0.25">
      <c r="A10" s="2" t="s">
        <v>768</v>
      </c>
      <c r="B10" s="4" t="s">
        <v>4</v>
      </c>
      <c r="C10" s="4" t="s">
        <v>4</v>
      </c>
      <c r="D10" s="4" t="s">
        <v>4</v>
      </c>
    </row>
    <row r="11" spans="1:4" ht="30" x14ac:dyDescent="0.25">
      <c r="A11" s="3" t="s">
        <v>763</v>
      </c>
      <c r="B11" s="4" t="s">
        <v>4</v>
      </c>
      <c r="C11" s="4" t="s">
        <v>4</v>
      </c>
      <c r="D11" s="4" t="s">
        <v>4</v>
      </c>
    </row>
    <row r="12" spans="1:4" ht="30" x14ac:dyDescent="0.25">
      <c r="A12" s="2" t="s">
        <v>764</v>
      </c>
      <c r="B12" s="6">
        <v>210048</v>
      </c>
      <c r="C12" s="6">
        <v>192475</v>
      </c>
      <c r="D12" s="4" t="s">
        <v>4</v>
      </c>
    </row>
    <row r="13" spans="1:4" x14ac:dyDescent="0.25">
      <c r="A13" s="2" t="s">
        <v>769</v>
      </c>
      <c r="B13" s="4" t="s">
        <v>4</v>
      </c>
      <c r="C13" s="4" t="s">
        <v>4</v>
      </c>
      <c r="D13" s="4" t="s">
        <v>4</v>
      </c>
    </row>
    <row r="14" spans="1:4" ht="30" x14ac:dyDescent="0.25">
      <c r="A14" s="3" t="s">
        <v>763</v>
      </c>
      <c r="B14" s="4" t="s">
        <v>4</v>
      </c>
      <c r="C14" s="4" t="s">
        <v>4</v>
      </c>
      <c r="D14" s="4" t="s">
        <v>4</v>
      </c>
    </row>
    <row r="15" spans="1:4" ht="30" x14ac:dyDescent="0.25">
      <c r="A15" s="2" t="s">
        <v>764</v>
      </c>
      <c r="B15" s="6">
        <v>210341</v>
      </c>
      <c r="C15" s="6">
        <v>192780</v>
      </c>
      <c r="D15" s="4" t="s">
        <v>4</v>
      </c>
    </row>
    <row r="16" spans="1:4" ht="30" x14ac:dyDescent="0.25">
      <c r="A16" s="2" t="s">
        <v>770</v>
      </c>
      <c r="B16" s="4" t="s">
        <v>4</v>
      </c>
      <c r="C16" s="4" t="s">
        <v>4</v>
      </c>
      <c r="D16" s="4" t="s">
        <v>4</v>
      </c>
    </row>
    <row r="17" spans="1:4" ht="30" x14ac:dyDescent="0.25">
      <c r="A17" s="3" t="s">
        <v>763</v>
      </c>
      <c r="B17" s="4" t="s">
        <v>4</v>
      </c>
      <c r="C17" s="4" t="s">
        <v>4</v>
      </c>
      <c r="D17" s="4" t="s">
        <v>4</v>
      </c>
    </row>
    <row r="18" spans="1:4" ht="30" x14ac:dyDescent="0.25">
      <c r="A18" s="2" t="s">
        <v>764</v>
      </c>
      <c r="B18" s="4">
        <v>293</v>
      </c>
      <c r="C18" s="4">
        <v>305</v>
      </c>
      <c r="D18" s="4" t="s">
        <v>4</v>
      </c>
    </row>
    <row r="19" spans="1:4" ht="30" x14ac:dyDescent="0.25">
      <c r="A19" s="2" t="s">
        <v>771</v>
      </c>
      <c r="B19" s="4" t="s">
        <v>4</v>
      </c>
      <c r="C19" s="4" t="s">
        <v>4</v>
      </c>
      <c r="D19" s="4" t="s">
        <v>4</v>
      </c>
    </row>
    <row r="20" spans="1:4" ht="30" x14ac:dyDescent="0.25">
      <c r="A20" s="3" t="s">
        <v>763</v>
      </c>
      <c r="B20" s="4" t="s">
        <v>4</v>
      </c>
      <c r="C20" s="4" t="s">
        <v>4</v>
      </c>
      <c r="D20" s="4" t="s">
        <v>4</v>
      </c>
    </row>
    <row r="21" spans="1:4" ht="30" x14ac:dyDescent="0.25">
      <c r="A21" s="2" t="s">
        <v>764</v>
      </c>
      <c r="B21" s="6">
        <v>210048</v>
      </c>
      <c r="C21" s="6">
        <v>192475</v>
      </c>
      <c r="D21" s="4" t="s">
        <v>4</v>
      </c>
    </row>
    <row r="22" spans="1:4" x14ac:dyDescent="0.25">
      <c r="A22" s="2" t="s">
        <v>218</v>
      </c>
      <c r="B22" s="4" t="s">
        <v>4</v>
      </c>
      <c r="C22" s="4" t="s">
        <v>4</v>
      </c>
      <c r="D22" s="4" t="s">
        <v>4</v>
      </c>
    </row>
    <row r="23" spans="1:4" ht="30" x14ac:dyDescent="0.25">
      <c r="A23" s="3" t="s">
        <v>763</v>
      </c>
      <c r="B23" s="4" t="s">
        <v>4</v>
      </c>
      <c r="C23" s="4" t="s">
        <v>4</v>
      </c>
      <c r="D23" s="4" t="s">
        <v>4</v>
      </c>
    </row>
    <row r="24" spans="1:4" ht="30" x14ac:dyDescent="0.25">
      <c r="A24" s="2" t="s">
        <v>764</v>
      </c>
      <c r="B24" s="6">
        <v>70459</v>
      </c>
      <c r="C24" s="6">
        <v>48831</v>
      </c>
      <c r="D24" s="4" t="s">
        <v>4</v>
      </c>
    </row>
    <row r="25" spans="1:4" ht="30" x14ac:dyDescent="0.25">
      <c r="A25" s="2" t="s">
        <v>772</v>
      </c>
      <c r="B25" s="4" t="s">
        <v>4</v>
      </c>
      <c r="C25" s="4" t="s">
        <v>4</v>
      </c>
      <c r="D25" s="4" t="s">
        <v>4</v>
      </c>
    </row>
    <row r="26" spans="1:4" ht="30" x14ac:dyDescent="0.25">
      <c r="A26" s="3" t="s">
        <v>763</v>
      </c>
      <c r="B26" s="4" t="s">
        <v>4</v>
      </c>
      <c r="C26" s="4" t="s">
        <v>4</v>
      </c>
      <c r="D26" s="4" t="s">
        <v>4</v>
      </c>
    </row>
    <row r="27" spans="1:4" ht="30" x14ac:dyDescent="0.25">
      <c r="A27" s="2" t="s">
        <v>764</v>
      </c>
      <c r="B27" s="6">
        <v>70459</v>
      </c>
      <c r="C27" s="6">
        <v>48831</v>
      </c>
      <c r="D27" s="4" t="s">
        <v>4</v>
      </c>
    </row>
    <row r="28" spans="1:4" ht="45" x14ac:dyDescent="0.25">
      <c r="A28" s="2" t="s">
        <v>773</v>
      </c>
      <c r="B28" s="4" t="s">
        <v>4</v>
      </c>
      <c r="C28" s="4" t="s">
        <v>4</v>
      </c>
      <c r="D28" s="4" t="s">
        <v>4</v>
      </c>
    </row>
    <row r="29" spans="1:4" ht="30" x14ac:dyDescent="0.25">
      <c r="A29" s="3" t="s">
        <v>763</v>
      </c>
      <c r="B29" s="4" t="s">
        <v>4</v>
      </c>
      <c r="C29" s="4" t="s">
        <v>4</v>
      </c>
      <c r="D29" s="4" t="s">
        <v>4</v>
      </c>
    </row>
    <row r="30" spans="1:4" ht="30" x14ac:dyDescent="0.25">
      <c r="A30" s="2" t="s">
        <v>764</v>
      </c>
      <c r="B30" s="6">
        <v>70459</v>
      </c>
      <c r="C30" s="6">
        <v>48831</v>
      </c>
      <c r="D30" s="4" t="s">
        <v>4</v>
      </c>
    </row>
    <row r="31" spans="1:4" x14ac:dyDescent="0.25">
      <c r="A31" s="2" t="s">
        <v>249</v>
      </c>
      <c r="B31" s="4" t="s">
        <v>4</v>
      </c>
      <c r="C31" s="4" t="s">
        <v>4</v>
      </c>
      <c r="D31" s="4" t="s">
        <v>4</v>
      </c>
    </row>
    <row r="32" spans="1:4" ht="30" x14ac:dyDescent="0.25">
      <c r="A32" s="3" t="s">
        <v>763</v>
      </c>
      <c r="B32" s="4" t="s">
        <v>4</v>
      </c>
      <c r="C32" s="4" t="s">
        <v>4</v>
      </c>
      <c r="D32" s="4" t="s">
        <v>4</v>
      </c>
    </row>
    <row r="33" spans="1:4" ht="30" x14ac:dyDescent="0.25">
      <c r="A33" s="2" t="s">
        <v>764</v>
      </c>
      <c r="B33" s="6">
        <v>81450</v>
      </c>
      <c r="C33" s="6">
        <v>82607</v>
      </c>
      <c r="D33" s="4" t="s">
        <v>4</v>
      </c>
    </row>
    <row r="34" spans="1:4" ht="30" x14ac:dyDescent="0.25">
      <c r="A34" s="2" t="s">
        <v>774</v>
      </c>
      <c r="B34" s="4" t="s">
        <v>4</v>
      </c>
      <c r="C34" s="4" t="s">
        <v>4</v>
      </c>
      <c r="D34" s="4" t="s">
        <v>4</v>
      </c>
    </row>
    <row r="35" spans="1:4" ht="30" x14ac:dyDescent="0.25">
      <c r="A35" s="3" t="s">
        <v>763</v>
      </c>
      <c r="B35" s="4" t="s">
        <v>4</v>
      </c>
      <c r="C35" s="4" t="s">
        <v>4</v>
      </c>
      <c r="D35" s="4" t="s">
        <v>4</v>
      </c>
    </row>
    <row r="36" spans="1:4" ht="30" x14ac:dyDescent="0.25">
      <c r="A36" s="2" t="s">
        <v>764</v>
      </c>
      <c r="B36" s="6">
        <v>81450</v>
      </c>
      <c r="C36" s="6">
        <v>82607</v>
      </c>
      <c r="D36" s="4" t="s">
        <v>4</v>
      </c>
    </row>
    <row r="37" spans="1:4" ht="45" x14ac:dyDescent="0.25">
      <c r="A37" s="2" t="s">
        <v>775</v>
      </c>
      <c r="B37" s="4" t="s">
        <v>4</v>
      </c>
      <c r="C37" s="4" t="s">
        <v>4</v>
      </c>
      <c r="D37" s="4" t="s">
        <v>4</v>
      </c>
    </row>
    <row r="38" spans="1:4" ht="30" x14ac:dyDescent="0.25">
      <c r="A38" s="3" t="s">
        <v>763</v>
      </c>
      <c r="B38" s="4" t="s">
        <v>4</v>
      </c>
      <c r="C38" s="4" t="s">
        <v>4</v>
      </c>
      <c r="D38" s="4" t="s">
        <v>4</v>
      </c>
    </row>
    <row r="39" spans="1:4" ht="30" x14ac:dyDescent="0.25">
      <c r="A39" s="2" t="s">
        <v>764</v>
      </c>
      <c r="B39" s="6">
        <v>81450</v>
      </c>
      <c r="C39" s="6">
        <v>82607</v>
      </c>
      <c r="D39" s="4" t="s">
        <v>4</v>
      </c>
    </row>
    <row r="40" spans="1:4" x14ac:dyDescent="0.25">
      <c r="A40" s="2" t="s">
        <v>224</v>
      </c>
      <c r="B40" s="4" t="s">
        <v>4</v>
      </c>
      <c r="C40" s="4" t="s">
        <v>4</v>
      </c>
      <c r="D40" s="4" t="s">
        <v>4</v>
      </c>
    </row>
    <row r="41" spans="1:4" ht="30" x14ac:dyDescent="0.25">
      <c r="A41" s="3" t="s">
        <v>763</v>
      </c>
      <c r="B41" s="4" t="s">
        <v>4</v>
      </c>
      <c r="C41" s="4" t="s">
        <v>4</v>
      </c>
      <c r="D41" s="4" t="s">
        <v>4</v>
      </c>
    </row>
    <row r="42" spans="1:4" ht="30" x14ac:dyDescent="0.25">
      <c r="A42" s="2" t="s">
        <v>764</v>
      </c>
      <c r="B42" s="6">
        <v>58139</v>
      </c>
      <c r="C42" s="6">
        <v>61037</v>
      </c>
      <c r="D42" s="4" t="s">
        <v>4</v>
      </c>
    </row>
    <row r="43" spans="1:4" ht="30" x14ac:dyDescent="0.25">
      <c r="A43" s="2" t="s">
        <v>776</v>
      </c>
      <c r="B43" s="4" t="s">
        <v>4</v>
      </c>
      <c r="C43" s="4" t="s">
        <v>4</v>
      </c>
      <c r="D43" s="4" t="s">
        <v>4</v>
      </c>
    </row>
    <row r="44" spans="1:4" ht="30" x14ac:dyDescent="0.25">
      <c r="A44" s="3" t="s">
        <v>763</v>
      </c>
      <c r="B44" s="4" t="s">
        <v>4</v>
      </c>
      <c r="C44" s="4" t="s">
        <v>4</v>
      </c>
      <c r="D44" s="4" t="s">
        <v>4</v>
      </c>
    </row>
    <row r="45" spans="1:4" ht="30" x14ac:dyDescent="0.25">
      <c r="A45" s="2" t="s">
        <v>764</v>
      </c>
      <c r="B45" s="6">
        <v>58139</v>
      </c>
      <c r="C45" s="6">
        <v>61037</v>
      </c>
      <c r="D45" s="4" t="s">
        <v>4</v>
      </c>
    </row>
    <row r="46" spans="1:4" ht="45" x14ac:dyDescent="0.25">
      <c r="A46" s="2" t="s">
        <v>777</v>
      </c>
      <c r="B46" s="4" t="s">
        <v>4</v>
      </c>
      <c r="C46" s="4" t="s">
        <v>4</v>
      </c>
      <c r="D46" s="4" t="s">
        <v>4</v>
      </c>
    </row>
    <row r="47" spans="1:4" ht="30" x14ac:dyDescent="0.25">
      <c r="A47" s="3" t="s">
        <v>763</v>
      </c>
      <c r="B47" s="4" t="s">
        <v>4</v>
      </c>
      <c r="C47" s="4" t="s">
        <v>4</v>
      </c>
      <c r="D47" s="4" t="s">
        <v>4</v>
      </c>
    </row>
    <row r="48" spans="1:4" ht="30" x14ac:dyDescent="0.25">
      <c r="A48" s="2" t="s">
        <v>764</v>
      </c>
      <c r="B48" s="6">
        <v>58139</v>
      </c>
      <c r="C48" s="6">
        <v>61037</v>
      </c>
      <c r="D48" s="4" t="s">
        <v>4</v>
      </c>
    </row>
    <row r="49" spans="1:4" x14ac:dyDescent="0.25">
      <c r="A49" s="2" t="s">
        <v>226</v>
      </c>
      <c r="B49" s="4" t="s">
        <v>4</v>
      </c>
      <c r="C49" s="4" t="s">
        <v>4</v>
      </c>
      <c r="D49" s="4" t="s">
        <v>4</v>
      </c>
    </row>
    <row r="50" spans="1:4" ht="30" x14ac:dyDescent="0.25">
      <c r="A50" s="3" t="s">
        <v>763</v>
      </c>
      <c r="B50" s="4" t="s">
        <v>4</v>
      </c>
      <c r="C50" s="4" t="s">
        <v>4</v>
      </c>
      <c r="D50" s="4" t="s">
        <v>4</v>
      </c>
    </row>
    <row r="51" spans="1:4" ht="30" x14ac:dyDescent="0.25">
      <c r="A51" s="2" t="s">
        <v>764</v>
      </c>
      <c r="B51" s="4">
        <v>293</v>
      </c>
      <c r="C51" s="4">
        <v>305</v>
      </c>
      <c r="D51" s="4" t="s">
        <v>4</v>
      </c>
    </row>
    <row r="52" spans="1:4" ht="30" x14ac:dyDescent="0.25">
      <c r="A52" s="2" t="s">
        <v>778</v>
      </c>
      <c r="B52" s="4" t="s">
        <v>4</v>
      </c>
      <c r="C52" s="4" t="s">
        <v>4</v>
      </c>
      <c r="D52" s="4" t="s">
        <v>4</v>
      </c>
    </row>
    <row r="53" spans="1:4" ht="30" x14ac:dyDescent="0.25">
      <c r="A53" s="3" t="s">
        <v>763</v>
      </c>
      <c r="B53" s="4" t="s">
        <v>4</v>
      </c>
      <c r="C53" s="4" t="s">
        <v>4</v>
      </c>
      <c r="D53" s="4" t="s">
        <v>4</v>
      </c>
    </row>
    <row r="54" spans="1:4" ht="30" x14ac:dyDescent="0.25">
      <c r="A54" s="2" t="s">
        <v>764</v>
      </c>
      <c r="B54" s="4">
        <v>293</v>
      </c>
      <c r="C54" s="4">
        <v>305</v>
      </c>
      <c r="D54" s="4" t="s">
        <v>4</v>
      </c>
    </row>
    <row r="55" spans="1:4" ht="45" x14ac:dyDescent="0.25">
      <c r="A55" s="2" t="s">
        <v>779</v>
      </c>
      <c r="B55" s="4" t="s">
        <v>4</v>
      </c>
      <c r="C55" s="4" t="s">
        <v>4</v>
      </c>
      <c r="D55" s="4" t="s">
        <v>4</v>
      </c>
    </row>
    <row r="56" spans="1:4" ht="30" x14ac:dyDescent="0.25">
      <c r="A56" s="3" t="s">
        <v>763</v>
      </c>
      <c r="B56" s="4" t="s">
        <v>4</v>
      </c>
      <c r="C56" s="4" t="s">
        <v>4</v>
      </c>
      <c r="D56" s="4" t="s">
        <v>4</v>
      </c>
    </row>
    <row r="57" spans="1:4" ht="30" x14ac:dyDescent="0.25">
      <c r="A57" s="2" t="s">
        <v>764</v>
      </c>
      <c r="B57" s="8">
        <v>293</v>
      </c>
      <c r="C57" s="8">
        <v>305</v>
      </c>
      <c r="D57" s="4" t="s">
        <v>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
  <sheetViews>
    <sheetView showGridLines="0" workbookViewId="0"/>
  </sheetViews>
  <sheetFormatPr defaultRowHeight="15" x14ac:dyDescent="0.25"/>
  <cols>
    <col min="1" max="1" width="36.5703125" bestFit="1" customWidth="1"/>
    <col min="2" max="7" width="12.28515625" bestFit="1" customWidth="1"/>
    <col min="8" max="12" width="13.5703125" bestFit="1" customWidth="1"/>
    <col min="13" max="13" width="16.42578125" bestFit="1" customWidth="1"/>
    <col min="14" max="15" width="14" bestFit="1" customWidth="1"/>
    <col min="16" max="17" width="36.5703125" bestFit="1" customWidth="1"/>
    <col min="18" max="18" width="22.7109375" bestFit="1" customWidth="1"/>
    <col min="19" max="19" width="36.5703125" bestFit="1" customWidth="1"/>
    <col min="20" max="21" width="20" bestFit="1" customWidth="1"/>
    <col min="22" max="23" width="36.5703125" bestFit="1" customWidth="1"/>
    <col min="24" max="25" width="22.5703125" bestFit="1" customWidth="1"/>
    <col min="26" max="27" width="36.5703125" bestFit="1" customWidth="1"/>
    <col min="28" max="29" width="26.28515625" bestFit="1" customWidth="1"/>
    <col min="30" max="31" width="36.5703125" bestFit="1" customWidth="1"/>
    <col min="32" max="32" width="14" bestFit="1" customWidth="1"/>
    <col min="33" max="33" width="36.5703125" bestFit="1" customWidth="1"/>
    <col min="34" max="35" width="14" bestFit="1" customWidth="1"/>
    <col min="36" max="37" width="36.5703125" bestFit="1" customWidth="1"/>
  </cols>
  <sheetData>
    <row r="1" spans="1:37" ht="15" customHeight="1" x14ac:dyDescent="0.25">
      <c r="A1" s="1" t="s">
        <v>780</v>
      </c>
      <c r="B1" s="7" t="s">
        <v>77</v>
      </c>
      <c r="C1" s="7"/>
      <c r="D1" s="7" t="s">
        <v>1</v>
      </c>
      <c r="E1" s="7"/>
      <c r="F1" s="1"/>
      <c r="G1" s="1"/>
      <c r="H1" s="7" t="s">
        <v>77</v>
      </c>
      <c r="I1" s="7"/>
      <c r="J1" s="7"/>
      <c r="K1" s="7" t="s">
        <v>1</v>
      </c>
      <c r="L1" s="7"/>
      <c r="M1" s="1" t="s">
        <v>641</v>
      </c>
      <c r="N1" s="1"/>
      <c r="O1" s="1"/>
      <c r="P1" s="1"/>
      <c r="Q1" s="7"/>
      <c r="R1" s="7"/>
      <c r="S1" s="7"/>
      <c r="T1" s="1"/>
      <c r="U1" s="1"/>
      <c r="V1" s="1"/>
      <c r="W1" s="1"/>
      <c r="X1" s="1"/>
      <c r="Y1" s="1"/>
      <c r="Z1" s="1"/>
      <c r="AA1" s="1"/>
      <c r="AB1" s="1"/>
      <c r="AC1" s="1"/>
      <c r="AD1" s="1"/>
      <c r="AE1" s="7"/>
      <c r="AF1" s="7"/>
      <c r="AG1" s="7"/>
      <c r="AH1" s="1"/>
      <c r="AI1" s="1"/>
      <c r="AJ1" s="1"/>
      <c r="AK1" s="1"/>
    </row>
    <row r="2" spans="1:37" ht="30" x14ac:dyDescent="0.25">
      <c r="A2" s="1" t="s">
        <v>26</v>
      </c>
      <c r="B2" s="7" t="s">
        <v>2</v>
      </c>
      <c r="C2" s="7" t="s">
        <v>78</v>
      </c>
      <c r="D2" s="7" t="s">
        <v>2</v>
      </c>
      <c r="E2" s="7" t="s">
        <v>78</v>
      </c>
      <c r="F2" s="7" t="s">
        <v>27</v>
      </c>
      <c r="G2" s="7" t="s">
        <v>636</v>
      </c>
      <c r="H2" s="1" t="s">
        <v>2</v>
      </c>
      <c r="I2" s="1" t="s">
        <v>78</v>
      </c>
      <c r="J2" s="1" t="s">
        <v>635</v>
      </c>
      <c r="K2" s="1" t="s">
        <v>2</v>
      </c>
      <c r="L2" s="1" t="s">
        <v>78</v>
      </c>
      <c r="M2" s="1" t="s">
        <v>27</v>
      </c>
      <c r="N2" s="1" t="s">
        <v>2</v>
      </c>
      <c r="O2" s="1" t="s">
        <v>27</v>
      </c>
      <c r="P2" s="1" t="s">
        <v>2</v>
      </c>
      <c r="Q2" s="1" t="s">
        <v>27</v>
      </c>
      <c r="R2" s="1" t="s">
        <v>27</v>
      </c>
      <c r="S2" s="1" t="s">
        <v>27</v>
      </c>
      <c r="T2" s="1" t="s">
        <v>2</v>
      </c>
      <c r="U2" s="1" t="s">
        <v>27</v>
      </c>
      <c r="V2" s="1" t="s">
        <v>2</v>
      </c>
      <c r="W2" s="1" t="s">
        <v>27</v>
      </c>
      <c r="X2" s="1" t="s">
        <v>2</v>
      </c>
      <c r="Y2" s="1" t="s">
        <v>27</v>
      </c>
      <c r="Z2" s="1" t="s">
        <v>2</v>
      </c>
      <c r="AA2" s="1" t="s">
        <v>27</v>
      </c>
      <c r="AB2" s="1" t="s">
        <v>2</v>
      </c>
      <c r="AC2" s="1" t="s">
        <v>27</v>
      </c>
      <c r="AD2" s="1" t="s">
        <v>2</v>
      </c>
      <c r="AE2" s="1" t="s">
        <v>27</v>
      </c>
      <c r="AF2" s="1" t="s">
        <v>27</v>
      </c>
      <c r="AG2" s="1" t="s">
        <v>27</v>
      </c>
      <c r="AH2" s="1" t="s">
        <v>2</v>
      </c>
      <c r="AI2" s="1" t="s">
        <v>27</v>
      </c>
      <c r="AJ2" s="1" t="s">
        <v>2</v>
      </c>
      <c r="AK2" s="1" t="s">
        <v>27</v>
      </c>
    </row>
    <row r="3" spans="1:37" x14ac:dyDescent="0.25">
      <c r="A3" s="1"/>
      <c r="B3" s="7"/>
      <c r="C3" s="7"/>
      <c r="D3" s="7"/>
      <c r="E3" s="7"/>
      <c r="F3" s="7"/>
      <c r="G3" s="7"/>
      <c r="H3" s="1" t="s">
        <v>781</v>
      </c>
      <c r="I3" s="1" t="s">
        <v>781</v>
      </c>
      <c r="J3" s="1" t="s">
        <v>781</v>
      </c>
      <c r="K3" s="1" t="s">
        <v>781</v>
      </c>
      <c r="L3" s="1" t="s">
        <v>781</v>
      </c>
      <c r="M3" s="1" t="s">
        <v>781</v>
      </c>
      <c r="N3" s="1" t="s">
        <v>781</v>
      </c>
      <c r="O3" s="1" t="s">
        <v>781</v>
      </c>
      <c r="P3" s="1" t="s">
        <v>781</v>
      </c>
      <c r="Q3" s="1" t="s">
        <v>781</v>
      </c>
      <c r="R3" s="1" t="s">
        <v>257</v>
      </c>
      <c r="S3" s="1" t="s">
        <v>257</v>
      </c>
      <c r="T3" s="1" t="s">
        <v>259</v>
      </c>
      <c r="U3" s="1" t="s">
        <v>259</v>
      </c>
      <c r="V3" s="1" t="s">
        <v>259</v>
      </c>
      <c r="W3" s="1" t="s">
        <v>259</v>
      </c>
      <c r="X3" s="1" t="s">
        <v>260</v>
      </c>
      <c r="Y3" s="1" t="s">
        <v>260</v>
      </c>
      <c r="Z3" s="1" t="s">
        <v>260</v>
      </c>
      <c r="AA3" s="1" t="s">
        <v>260</v>
      </c>
      <c r="AB3" s="1" t="s">
        <v>274</v>
      </c>
      <c r="AC3" s="1" t="s">
        <v>274</v>
      </c>
      <c r="AD3" s="1" t="s">
        <v>274</v>
      </c>
      <c r="AE3" s="1" t="s">
        <v>274</v>
      </c>
      <c r="AF3" s="1" t="s">
        <v>262</v>
      </c>
      <c r="AG3" s="1" t="s">
        <v>262</v>
      </c>
      <c r="AH3" s="1" t="s">
        <v>482</v>
      </c>
      <c r="AI3" s="1" t="s">
        <v>482</v>
      </c>
      <c r="AJ3" s="1" t="s">
        <v>482</v>
      </c>
      <c r="AK3" s="1" t="s">
        <v>482</v>
      </c>
    </row>
    <row r="4" spans="1:37" ht="30" x14ac:dyDescent="0.25">
      <c r="A4" s="1"/>
      <c r="B4" s="7"/>
      <c r="C4" s="7"/>
      <c r="D4" s="7"/>
      <c r="E4" s="7"/>
      <c r="F4" s="7"/>
      <c r="G4" s="7"/>
      <c r="H4" s="1" t="s">
        <v>606</v>
      </c>
      <c r="I4" s="1"/>
      <c r="J4" s="1" t="s">
        <v>606</v>
      </c>
      <c r="K4" s="1" t="s">
        <v>606</v>
      </c>
      <c r="L4" s="1"/>
      <c r="M4" s="1"/>
      <c r="N4" s="1" t="s">
        <v>782</v>
      </c>
      <c r="O4" s="1" t="s">
        <v>782</v>
      </c>
      <c r="P4" s="1" t="s">
        <v>783</v>
      </c>
      <c r="Q4" s="1" t="s">
        <v>783</v>
      </c>
      <c r="R4" s="1" t="s">
        <v>781</v>
      </c>
      <c r="S4" s="1" t="s">
        <v>781</v>
      </c>
      <c r="T4" s="1" t="s">
        <v>781</v>
      </c>
      <c r="U4" s="1" t="s">
        <v>781</v>
      </c>
      <c r="V4" s="1" t="s">
        <v>781</v>
      </c>
      <c r="W4" s="1" t="s">
        <v>781</v>
      </c>
      <c r="X4" s="1" t="s">
        <v>781</v>
      </c>
      <c r="Y4" s="1" t="s">
        <v>781</v>
      </c>
      <c r="Z4" s="1" t="s">
        <v>781</v>
      </c>
      <c r="AA4" s="1" t="s">
        <v>781</v>
      </c>
      <c r="AB4" s="1" t="s">
        <v>781</v>
      </c>
      <c r="AC4" s="1" t="s">
        <v>781</v>
      </c>
      <c r="AD4" s="1" t="s">
        <v>781</v>
      </c>
      <c r="AE4" s="1" t="s">
        <v>781</v>
      </c>
      <c r="AF4" s="1" t="s">
        <v>781</v>
      </c>
      <c r="AG4" s="1" t="s">
        <v>781</v>
      </c>
      <c r="AH4" s="1" t="s">
        <v>781</v>
      </c>
      <c r="AI4" s="1" t="s">
        <v>781</v>
      </c>
      <c r="AJ4" s="1" t="s">
        <v>781</v>
      </c>
      <c r="AK4" s="1" t="s">
        <v>781</v>
      </c>
    </row>
    <row r="5" spans="1:37" ht="30" x14ac:dyDescent="0.25">
      <c r="A5" s="1"/>
      <c r="B5" s="7"/>
      <c r="C5" s="7"/>
      <c r="D5" s="7"/>
      <c r="E5" s="7"/>
      <c r="F5" s="7"/>
      <c r="G5" s="7"/>
      <c r="H5" s="1"/>
      <c r="I5" s="1"/>
      <c r="J5" s="1"/>
      <c r="K5" s="1"/>
      <c r="L5" s="1"/>
      <c r="M5" s="1"/>
      <c r="N5" s="1"/>
      <c r="O5" s="1"/>
      <c r="P5" s="1"/>
      <c r="Q5" s="1"/>
      <c r="R5" s="1" t="s">
        <v>782</v>
      </c>
      <c r="S5" s="1" t="s">
        <v>783</v>
      </c>
      <c r="T5" s="1" t="s">
        <v>782</v>
      </c>
      <c r="U5" s="1" t="s">
        <v>782</v>
      </c>
      <c r="V5" s="1" t="s">
        <v>783</v>
      </c>
      <c r="W5" s="1" t="s">
        <v>783</v>
      </c>
      <c r="X5" s="1" t="s">
        <v>782</v>
      </c>
      <c r="Y5" s="1" t="s">
        <v>782</v>
      </c>
      <c r="Z5" s="1" t="s">
        <v>783</v>
      </c>
      <c r="AA5" s="1" t="s">
        <v>783</v>
      </c>
      <c r="AB5" s="1" t="s">
        <v>782</v>
      </c>
      <c r="AC5" s="1" t="s">
        <v>782</v>
      </c>
      <c r="AD5" s="1" t="s">
        <v>783</v>
      </c>
      <c r="AE5" s="1" t="s">
        <v>783</v>
      </c>
      <c r="AF5" s="1" t="s">
        <v>782</v>
      </c>
      <c r="AG5" s="1" t="s">
        <v>783</v>
      </c>
      <c r="AH5" s="1" t="s">
        <v>782</v>
      </c>
      <c r="AI5" s="1" t="s">
        <v>782</v>
      </c>
      <c r="AJ5" s="1" t="s">
        <v>783</v>
      </c>
      <c r="AK5" s="1" t="s">
        <v>783</v>
      </c>
    </row>
    <row r="6" spans="1:37" x14ac:dyDescent="0.25">
      <c r="A6" s="3" t="s">
        <v>78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785</v>
      </c>
      <c r="B7" s="4" t="s">
        <v>4</v>
      </c>
      <c r="C7" s="4" t="s">
        <v>4</v>
      </c>
      <c r="D7" s="4" t="s">
        <v>4</v>
      </c>
      <c r="E7" s="4" t="s">
        <v>4</v>
      </c>
      <c r="F7" s="4" t="s">
        <v>4</v>
      </c>
      <c r="G7" s="4" t="s">
        <v>4</v>
      </c>
      <c r="H7" s="8">
        <v>1500</v>
      </c>
      <c r="I7" s="4" t="s">
        <v>4</v>
      </c>
      <c r="J7" s="4" t="s">
        <v>4</v>
      </c>
      <c r="K7" s="8">
        <v>1500</v>
      </c>
      <c r="L7" s="4" t="s">
        <v>4</v>
      </c>
      <c r="M7" s="4" t="s">
        <v>4</v>
      </c>
      <c r="N7" s="4" t="s">
        <v>4</v>
      </c>
      <c r="O7" s="4" t="s">
        <v>4</v>
      </c>
      <c r="P7" s="4" t="s">
        <v>4</v>
      </c>
      <c r="Q7" s="4" t="s">
        <v>4</v>
      </c>
      <c r="R7" s="8">
        <v>2535</v>
      </c>
      <c r="S7" s="8">
        <v>2535</v>
      </c>
      <c r="T7" s="8">
        <v>765</v>
      </c>
      <c r="U7" s="8">
        <v>1255</v>
      </c>
      <c r="V7" s="8">
        <v>765</v>
      </c>
      <c r="W7" s="8">
        <v>1255</v>
      </c>
      <c r="X7" s="8">
        <v>212</v>
      </c>
      <c r="Y7" s="8">
        <v>164</v>
      </c>
      <c r="Z7" s="8">
        <v>212</v>
      </c>
      <c r="AA7" s="8">
        <v>164</v>
      </c>
      <c r="AB7" s="8">
        <v>482</v>
      </c>
      <c r="AC7" s="8">
        <v>2025</v>
      </c>
      <c r="AD7" s="8">
        <v>482</v>
      </c>
      <c r="AE7" s="8">
        <v>2025</v>
      </c>
      <c r="AF7" s="8">
        <v>4839</v>
      </c>
      <c r="AG7" s="8">
        <v>4839</v>
      </c>
      <c r="AH7" s="4" t="s">
        <v>4</v>
      </c>
      <c r="AI7" s="4" t="s">
        <v>4</v>
      </c>
      <c r="AJ7" s="4" t="s">
        <v>4</v>
      </c>
      <c r="AK7" s="4" t="s">
        <v>4</v>
      </c>
    </row>
    <row r="8" spans="1:37" x14ac:dyDescent="0.25">
      <c r="A8" s="2" t="s">
        <v>786</v>
      </c>
      <c r="B8" s="4">
        <v>755</v>
      </c>
      <c r="C8" s="4" t="s">
        <v>4</v>
      </c>
      <c r="D8" s="4">
        <v>755</v>
      </c>
      <c r="E8" s="4" t="s">
        <v>4</v>
      </c>
      <c r="F8" s="6">
        <v>1458</v>
      </c>
      <c r="G8" s="4" t="s">
        <v>4</v>
      </c>
      <c r="H8" s="4">
        <v>205</v>
      </c>
      <c r="I8" s="4" t="s">
        <v>4</v>
      </c>
      <c r="J8" s="4" t="s">
        <v>4</v>
      </c>
      <c r="K8" s="4">
        <v>205</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x14ac:dyDescent="0.25">
      <c r="A9" s="2" t="s">
        <v>787</v>
      </c>
      <c r="B9" s="4" t="s">
        <v>4</v>
      </c>
      <c r="C9" s="4" t="s">
        <v>4</v>
      </c>
      <c r="D9" s="4" t="s">
        <v>4</v>
      </c>
      <c r="E9" s="4" t="s">
        <v>4</v>
      </c>
      <c r="F9" s="4" t="s">
        <v>4</v>
      </c>
      <c r="G9" s="4" t="s">
        <v>4</v>
      </c>
      <c r="H9" s="4">
        <v>2</v>
      </c>
      <c r="I9" s="4" t="s">
        <v>4</v>
      </c>
      <c r="J9" s="4">
        <v>1</v>
      </c>
      <c r="K9" s="4">
        <v>3</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ht="30" x14ac:dyDescent="0.25">
      <c r="A10" s="2" t="s">
        <v>788</v>
      </c>
      <c r="B10" s="4">
        <v>250</v>
      </c>
      <c r="C10" s="4">
        <v>600</v>
      </c>
      <c r="D10" s="4">
        <v>850</v>
      </c>
      <c r="E10" s="6">
        <v>1600</v>
      </c>
      <c r="F10" s="4" t="s">
        <v>4</v>
      </c>
      <c r="G10" s="4" t="s">
        <v>4</v>
      </c>
      <c r="H10" s="4">
        <v>84</v>
      </c>
      <c r="I10" s="4" t="s">
        <v>4</v>
      </c>
      <c r="J10" s="4" t="s">
        <v>4</v>
      </c>
      <c r="K10" s="4">
        <v>16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ht="30" x14ac:dyDescent="0.25">
      <c r="A11" s="2" t="s">
        <v>789</v>
      </c>
      <c r="B11" s="4" t="s">
        <v>4</v>
      </c>
      <c r="C11" s="4" t="s">
        <v>4</v>
      </c>
      <c r="D11" s="4" t="s">
        <v>4</v>
      </c>
      <c r="E11" s="4" t="s">
        <v>4</v>
      </c>
      <c r="F11" s="4" t="s">
        <v>4</v>
      </c>
      <c r="G11" s="4" t="s">
        <v>4</v>
      </c>
      <c r="H11" s="4">
        <v>-92</v>
      </c>
      <c r="I11" s="4">
        <v>28</v>
      </c>
      <c r="J11" s="4" t="s">
        <v>4</v>
      </c>
      <c r="K11" s="4">
        <v>-703</v>
      </c>
      <c r="L11" s="4">
        <v>-198</v>
      </c>
      <c r="M11" s="4">
        <v>503</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x14ac:dyDescent="0.25">
      <c r="A12" s="3" t="s">
        <v>79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x14ac:dyDescent="0.25">
      <c r="A13" s="2" t="s">
        <v>790</v>
      </c>
      <c r="B13" s="4" t="s">
        <v>4</v>
      </c>
      <c r="C13" s="4" t="s">
        <v>4</v>
      </c>
      <c r="D13" s="4" t="s">
        <v>4</v>
      </c>
      <c r="E13" s="4" t="s">
        <v>4</v>
      </c>
      <c r="F13" s="4" t="s">
        <v>4</v>
      </c>
      <c r="G13" s="4" t="s">
        <v>4</v>
      </c>
      <c r="H13" s="6">
        <v>2100</v>
      </c>
      <c r="I13" s="4" t="s">
        <v>4</v>
      </c>
      <c r="J13" s="4" t="s">
        <v>4</v>
      </c>
      <c r="K13" s="6">
        <v>210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6">
        <v>2156</v>
      </c>
      <c r="AI13" s="6">
        <v>2539</v>
      </c>
      <c r="AJ13" s="6">
        <v>2156</v>
      </c>
      <c r="AK13" s="6">
        <v>2539</v>
      </c>
    </row>
    <row r="14" spans="1:37" ht="30" x14ac:dyDescent="0.25">
      <c r="A14" s="2" t="s">
        <v>791</v>
      </c>
      <c r="B14" s="6">
        <v>3758</v>
      </c>
      <c r="C14" s="6">
        <v>6983</v>
      </c>
      <c r="D14" s="6">
        <v>3758</v>
      </c>
      <c r="E14" s="6">
        <v>6983</v>
      </c>
      <c r="F14" s="6">
        <v>4168</v>
      </c>
      <c r="G14" s="6">
        <v>8296</v>
      </c>
      <c r="H14" s="6">
        <v>3500</v>
      </c>
      <c r="I14" s="4" t="s">
        <v>4</v>
      </c>
      <c r="J14" s="4" t="s">
        <v>4</v>
      </c>
      <c r="K14" s="6">
        <v>3500</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ht="30" x14ac:dyDescent="0.25">
      <c r="A15" s="2" t="s">
        <v>792</v>
      </c>
      <c r="B15" s="6">
        <v>1382</v>
      </c>
      <c r="C15" s="6">
        <v>1337</v>
      </c>
      <c r="D15" s="6">
        <v>1382</v>
      </c>
      <c r="E15" s="6">
        <v>1337</v>
      </c>
      <c r="F15" s="6">
        <v>1668</v>
      </c>
      <c r="G15" s="6">
        <v>1332</v>
      </c>
      <c r="H15" s="6">
        <v>1400</v>
      </c>
      <c r="I15" s="4" t="s">
        <v>4</v>
      </c>
      <c r="J15" s="4" t="s">
        <v>4</v>
      </c>
      <c r="K15" s="6">
        <v>14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ht="30" x14ac:dyDescent="0.25">
      <c r="A16" s="2" t="s">
        <v>793</v>
      </c>
      <c r="B16" s="4" t="s">
        <v>4</v>
      </c>
      <c r="C16" s="4" t="s">
        <v>4</v>
      </c>
      <c r="D16" s="4">
        <v>-79</v>
      </c>
      <c r="E16" s="4">
        <v>381</v>
      </c>
      <c r="F16" s="4" t="s">
        <v>4</v>
      </c>
      <c r="G16" s="4" t="s">
        <v>4</v>
      </c>
      <c r="H16" s="4">
        <v>69</v>
      </c>
      <c r="I16" s="4">
        <v>362</v>
      </c>
      <c r="J16" s="4" t="s">
        <v>4</v>
      </c>
      <c r="K16" s="4">
        <v>79</v>
      </c>
      <c r="L16" s="4">
        <v>381</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x14ac:dyDescent="0.25">
      <c r="A17" s="3" t="s">
        <v>48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x14ac:dyDescent="0.25">
      <c r="A18" s="2" t="s">
        <v>794</v>
      </c>
      <c r="B18" s="6">
        <v>1273</v>
      </c>
      <c r="C18" s="4" t="s">
        <v>4</v>
      </c>
      <c r="D18" s="6">
        <v>1273</v>
      </c>
      <c r="E18" s="4" t="s">
        <v>4</v>
      </c>
      <c r="F18" s="6">
        <v>1152</v>
      </c>
      <c r="G18" s="4" t="s">
        <v>4</v>
      </c>
      <c r="H18" s="4">
        <v>325</v>
      </c>
      <c r="I18" s="4" t="s">
        <v>4</v>
      </c>
      <c r="J18" s="4" t="s">
        <v>4</v>
      </c>
      <c r="K18" s="4">
        <v>325</v>
      </c>
      <c r="L18" s="4" t="s">
        <v>4</v>
      </c>
      <c r="M18" s="4">
        <v>529</v>
      </c>
      <c r="N18" s="4">
        <v>325</v>
      </c>
      <c r="O18" s="4">
        <v>529</v>
      </c>
      <c r="P18" s="4">
        <v>325</v>
      </c>
      <c r="Q18" s="4">
        <v>529</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ht="30" x14ac:dyDescent="0.25">
      <c r="A19" s="2" t="s">
        <v>795</v>
      </c>
      <c r="B19" s="4" t="s">
        <v>4</v>
      </c>
      <c r="C19" s="4" t="s">
        <v>4</v>
      </c>
      <c r="D19" s="4" t="s">
        <v>4</v>
      </c>
      <c r="E19" s="4" t="s">
        <v>4</v>
      </c>
      <c r="F19" s="4" t="s">
        <v>4</v>
      </c>
      <c r="G19" s="4" t="s">
        <v>4</v>
      </c>
      <c r="H19" s="4">
        <v>515</v>
      </c>
      <c r="I19" s="4" t="s">
        <v>4</v>
      </c>
      <c r="J19" s="4" t="s">
        <v>4</v>
      </c>
      <c r="K19" s="4">
        <v>515</v>
      </c>
      <c r="L19" s="4" t="s">
        <v>4</v>
      </c>
      <c r="M19" s="4">
        <v>743</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ht="30" x14ac:dyDescent="0.25">
      <c r="A20" s="2" t="s">
        <v>796</v>
      </c>
      <c r="B20" s="4" t="s">
        <v>4</v>
      </c>
      <c r="C20" s="4" t="s">
        <v>4</v>
      </c>
      <c r="D20" s="4" t="s">
        <v>4</v>
      </c>
      <c r="E20" s="4" t="s">
        <v>4</v>
      </c>
      <c r="F20" s="4" t="s">
        <v>4</v>
      </c>
      <c r="G20" s="4" t="s">
        <v>4</v>
      </c>
      <c r="H20" s="4">
        <v>190</v>
      </c>
      <c r="I20" s="4" t="s">
        <v>4</v>
      </c>
      <c r="J20" s="4" t="s">
        <v>4</v>
      </c>
      <c r="K20" s="4">
        <v>190</v>
      </c>
      <c r="L20" s="4" t="s">
        <v>4</v>
      </c>
      <c r="M20" s="4">
        <v>21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ht="30" x14ac:dyDescent="0.25">
      <c r="A21" s="2" t="s">
        <v>797</v>
      </c>
      <c r="B21" s="4" t="s">
        <v>4</v>
      </c>
      <c r="C21" s="4" t="s">
        <v>4</v>
      </c>
      <c r="D21" s="4" t="s">
        <v>4</v>
      </c>
      <c r="E21" s="4" t="s">
        <v>4</v>
      </c>
      <c r="F21" s="4" t="s">
        <v>4</v>
      </c>
      <c r="G21" s="4" t="s">
        <v>4</v>
      </c>
      <c r="H21" s="8">
        <v>89</v>
      </c>
      <c r="I21" s="8">
        <v>69</v>
      </c>
      <c r="J21" s="4" t="s">
        <v>4</v>
      </c>
      <c r="K21" s="8">
        <v>24</v>
      </c>
      <c r="L21" s="8">
        <v>29</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sheetData>
  <mergeCells count="12">
    <mergeCell ref="B2:B5"/>
    <mergeCell ref="C2:C5"/>
    <mergeCell ref="D2:D5"/>
    <mergeCell ref="E2:E5"/>
    <mergeCell ref="F2:F5"/>
    <mergeCell ref="G2:G5"/>
    <mergeCell ref="B1:C1"/>
    <mergeCell ref="D1:E1"/>
    <mergeCell ref="H1:J1"/>
    <mergeCell ref="K1:L1"/>
    <mergeCell ref="Q1:S1"/>
    <mergeCell ref="AE1:A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3"/>
  <sheetViews>
    <sheetView showGridLines="0" workbookViewId="0"/>
  </sheetViews>
  <sheetFormatPr defaultRowHeight="15" x14ac:dyDescent="0.25"/>
  <cols>
    <col min="1" max="1" width="36.5703125" bestFit="1" customWidth="1"/>
    <col min="2" max="3" width="12.28515625" bestFit="1" customWidth="1"/>
    <col min="4" max="7" width="13.5703125" bestFit="1" customWidth="1"/>
    <col min="8" max="11" width="20" bestFit="1" customWidth="1"/>
    <col min="12" max="12" width="22.7109375" bestFit="1" customWidth="1"/>
    <col min="13" max="18" width="20" bestFit="1" customWidth="1"/>
    <col min="19" max="24" width="22.5703125" bestFit="1" customWidth="1"/>
    <col min="25" max="30" width="26.28515625" bestFit="1" customWidth="1"/>
    <col min="31" max="33" width="13.5703125" bestFit="1" customWidth="1"/>
    <col min="34" max="35" width="16.42578125" bestFit="1" customWidth="1"/>
    <col min="36" max="36" width="16.28515625" bestFit="1" customWidth="1"/>
    <col min="37" max="37" width="16.42578125" bestFit="1" customWidth="1"/>
    <col min="38" max="38" width="16.28515625" bestFit="1" customWidth="1"/>
    <col min="39" max="40" width="17.5703125" bestFit="1" customWidth="1"/>
  </cols>
  <sheetData>
    <row r="1" spans="1:40" ht="30" x14ac:dyDescent="0.25">
      <c r="A1" s="1" t="s">
        <v>798</v>
      </c>
      <c r="B1" s="7" t="s">
        <v>2</v>
      </c>
      <c r="C1" s="7" t="s">
        <v>27</v>
      </c>
      <c r="D1" s="1" t="s">
        <v>2</v>
      </c>
      <c r="E1" s="1" t="s">
        <v>27</v>
      </c>
      <c r="F1" s="1" t="s">
        <v>2</v>
      </c>
      <c r="G1" s="1" t="s">
        <v>27</v>
      </c>
      <c r="H1" s="1" t="s">
        <v>2</v>
      </c>
      <c r="I1" s="1" t="s">
        <v>2</v>
      </c>
      <c r="J1" s="1" t="s">
        <v>2</v>
      </c>
      <c r="K1" s="1" t="s">
        <v>2</v>
      </c>
      <c r="L1" s="1" t="s">
        <v>27</v>
      </c>
      <c r="M1" s="1" t="s">
        <v>2</v>
      </c>
      <c r="N1" s="1" t="s">
        <v>27</v>
      </c>
      <c r="O1" s="1" t="s">
        <v>2</v>
      </c>
      <c r="P1" s="1" t="s">
        <v>2</v>
      </c>
      <c r="Q1" s="1" t="s">
        <v>2</v>
      </c>
      <c r="R1" s="1" t="s">
        <v>2</v>
      </c>
      <c r="S1" s="1" t="s">
        <v>2</v>
      </c>
      <c r="T1" s="1" t="s">
        <v>27</v>
      </c>
      <c r="U1" s="1" t="s">
        <v>2</v>
      </c>
      <c r="V1" s="1" t="s">
        <v>2</v>
      </c>
      <c r="W1" s="1" t="s">
        <v>2</v>
      </c>
      <c r="X1" s="1" t="s">
        <v>2</v>
      </c>
      <c r="Y1" s="1" t="s">
        <v>2</v>
      </c>
      <c r="Z1" s="1" t="s">
        <v>27</v>
      </c>
      <c r="AA1" s="1" t="s">
        <v>2</v>
      </c>
      <c r="AB1" s="1" t="s">
        <v>2</v>
      </c>
      <c r="AC1" s="1" t="s">
        <v>2</v>
      </c>
      <c r="AD1" s="1" t="s">
        <v>2</v>
      </c>
      <c r="AE1" s="1" t="s">
        <v>27</v>
      </c>
      <c r="AF1" s="1" t="s">
        <v>2</v>
      </c>
      <c r="AG1" s="1" t="s">
        <v>27</v>
      </c>
      <c r="AH1" s="1" t="s">
        <v>2</v>
      </c>
      <c r="AI1" s="1" t="s">
        <v>2</v>
      </c>
      <c r="AJ1" s="1" t="s">
        <v>2</v>
      </c>
      <c r="AK1" s="1" t="s">
        <v>2</v>
      </c>
      <c r="AL1" s="1" t="s">
        <v>2</v>
      </c>
      <c r="AM1" s="1" t="s">
        <v>2</v>
      </c>
      <c r="AN1" s="1" t="s">
        <v>2</v>
      </c>
    </row>
    <row r="2" spans="1:40" ht="30" x14ac:dyDescent="0.25">
      <c r="A2" s="1" t="s">
        <v>26</v>
      </c>
      <c r="B2" s="7"/>
      <c r="C2" s="7"/>
      <c r="D2" s="1" t="s">
        <v>781</v>
      </c>
      <c r="E2" s="1" t="s">
        <v>781</v>
      </c>
      <c r="F2" s="1" t="s">
        <v>781</v>
      </c>
      <c r="G2" s="1" t="s">
        <v>781</v>
      </c>
      <c r="H2" s="1" t="s">
        <v>781</v>
      </c>
      <c r="I2" s="1" t="s">
        <v>781</v>
      </c>
      <c r="J2" s="1" t="s">
        <v>781</v>
      </c>
      <c r="K2" s="1" t="s">
        <v>781</v>
      </c>
      <c r="L2" s="1" t="s">
        <v>781</v>
      </c>
      <c r="M2" s="1" t="s">
        <v>781</v>
      </c>
      <c r="N2" s="1" t="s">
        <v>781</v>
      </c>
      <c r="O2" s="1" t="s">
        <v>781</v>
      </c>
      <c r="P2" s="1" t="s">
        <v>781</v>
      </c>
      <c r="Q2" s="1" t="s">
        <v>781</v>
      </c>
      <c r="R2" s="1" t="s">
        <v>781</v>
      </c>
      <c r="S2" s="1" t="s">
        <v>781</v>
      </c>
      <c r="T2" s="1" t="s">
        <v>781</v>
      </c>
      <c r="U2" s="1" t="s">
        <v>781</v>
      </c>
      <c r="V2" s="1" t="s">
        <v>781</v>
      </c>
      <c r="W2" s="1" t="s">
        <v>781</v>
      </c>
      <c r="X2" s="1" t="s">
        <v>781</v>
      </c>
      <c r="Y2" s="1" t="s">
        <v>781</v>
      </c>
      <c r="Z2" s="1" t="s">
        <v>781</v>
      </c>
      <c r="AA2" s="1" t="s">
        <v>781</v>
      </c>
      <c r="AB2" s="1" t="s">
        <v>781</v>
      </c>
      <c r="AC2" s="1" t="s">
        <v>781</v>
      </c>
      <c r="AD2" s="1" t="s">
        <v>781</v>
      </c>
      <c r="AE2" s="1" t="s">
        <v>781</v>
      </c>
      <c r="AF2" s="1" t="s">
        <v>781</v>
      </c>
      <c r="AG2" s="1" t="s">
        <v>781</v>
      </c>
      <c r="AH2" s="1" t="s">
        <v>781</v>
      </c>
      <c r="AI2" s="1" t="s">
        <v>781</v>
      </c>
      <c r="AJ2" s="1" t="s">
        <v>781</v>
      </c>
      <c r="AK2" s="1" t="s">
        <v>781</v>
      </c>
      <c r="AL2" s="1" t="s">
        <v>781</v>
      </c>
      <c r="AM2" s="1" t="s">
        <v>781</v>
      </c>
      <c r="AN2" s="1" t="s">
        <v>781</v>
      </c>
    </row>
    <row r="3" spans="1:40" x14ac:dyDescent="0.25">
      <c r="A3" s="1"/>
      <c r="B3" s="7"/>
      <c r="C3" s="7"/>
      <c r="D3" s="1"/>
      <c r="E3" s="1"/>
      <c r="F3" s="1" t="s">
        <v>799</v>
      </c>
      <c r="G3" s="1" t="s">
        <v>799</v>
      </c>
      <c r="H3" s="1" t="s">
        <v>800</v>
      </c>
      <c r="I3" s="1" t="s">
        <v>801</v>
      </c>
      <c r="J3" s="1" t="s">
        <v>802</v>
      </c>
      <c r="K3" s="1" t="s">
        <v>803</v>
      </c>
      <c r="L3" s="1" t="s">
        <v>257</v>
      </c>
      <c r="M3" s="1" t="s">
        <v>259</v>
      </c>
      <c r="N3" s="1" t="s">
        <v>259</v>
      </c>
      <c r="O3" s="1" t="s">
        <v>259</v>
      </c>
      <c r="P3" s="1" t="s">
        <v>259</v>
      </c>
      <c r="Q3" s="1" t="s">
        <v>259</v>
      </c>
      <c r="R3" s="1" t="s">
        <v>259</v>
      </c>
      <c r="S3" s="1" t="s">
        <v>260</v>
      </c>
      <c r="T3" s="1" t="s">
        <v>260</v>
      </c>
      <c r="U3" s="1" t="s">
        <v>260</v>
      </c>
      <c r="V3" s="1" t="s">
        <v>260</v>
      </c>
      <c r="W3" s="1" t="s">
        <v>260</v>
      </c>
      <c r="X3" s="1" t="s">
        <v>260</v>
      </c>
      <c r="Y3" s="1" t="s">
        <v>274</v>
      </c>
      <c r="Z3" s="1" t="s">
        <v>274</v>
      </c>
      <c r="AA3" s="1" t="s">
        <v>274</v>
      </c>
      <c r="AB3" s="1" t="s">
        <v>274</v>
      </c>
      <c r="AC3" s="1" t="s">
        <v>274</v>
      </c>
      <c r="AD3" s="1" t="s">
        <v>274</v>
      </c>
      <c r="AE3" s="1" t="s">
        <v>262</v>
      </c>
      <c r="AF3" s="1" t="s">
        <v>482</v>
      </c>
      <c r="AG3" s="1" t="s">
        <v>482</v>
      </c>
      <c r="AH3" s="1" t="s">
        <v>482</v>
      </c>
      <c r="AI3" s="1" t="s">
        <v>482</v>
      </c>
      <c r="AJ3" s="1" t="s">
        <v>482</v>
      </c>
      <c r="AK3" s="1" t="s">
        <v>482</v>
      </c>
      <c r="AL3" s="1" t="s">
        <v>482</v>
      </c>
      <c r="AM3" s="1" t="s">
        <v>482</v>
      </c>
      <c r="AN3" s="1" t="s">
        <v>482</v>
      </c>
    </row>
    <row r="4" spans="1:40" x14ac:dyDescent="0.25">
      <c r="A4" s="1"/>
      <c r="B4" s="7"/>
      <c r="C4" s="7"/>
      <c r="D4" s="1"/>
      <c r="E4" s="1"/>
      <c r="F4" s="1"/>
      <c r="G4" s="1"/>
      <c r="H4" s="1" t="s">
        <v>799</v>
      </c>
      <c r="I4" s="1" t="s">
        <v>800</v>
      </c>
      <c r="J4" s="1" t="s">
        <v>800</v>
      </c>
      <c r="K4" s="1" t="s">
        <v>800</v>
      </c>
      <c r="L4" s="1" t="s">
        <v>799</v>
      </c>
      <c r="M4" s="1" t="s">
        <v>799</v>
      </c>
      <c r="N4" s="1" t="s">
        <v>799</v>
      </c>
      <c r="O4" s="1" t="s">
        <v>804</v>
      </c>
      <c r="P4" s="1" t="s">
        <v>801</v>
      </c>
      <c r="Q4" s="1" t="s">
        <v>802</v>
      </c>
      <c r="R4" s="1" t="s">
        <v>803</v>
      </c>
      <c r="S4" s="1" t="s">
        <v>799</v>
      </c>
      <c r="T4" s="1" t="s">
        <v>799</v>
      </c>
      <c r="U4" s="1" t="s">
        <v>804</v>
      </c>
      <c r="V4" s="1" t="s">
        <v>801</v>
      </c>
      <c r="W4" s="1" t="s">
        <v>802</v>
      </c>
      <c r="X4" s="1" t="s">
        <v>803</v>
      </c>
      <c r="Y4" s="1" t="s">
        <v>799</v>
      </c>
      <c r="Z4" s="1" t="s">
        <v>799</v>
      </c>
      <c r="AA4" s="1" t="s">
        <v>804</v>
      </c>
      <c r="AB4" s="1" t="s">
        <v>801</v>
      </c>
      <c r="AC4" s="1" t="s">
        <v>802</v>
      </c>
      <c r="AD4" s="1" t="s">
        <v>803</v>
      </c>
      <c r="AE4" s="1" t="s">
        <v>799</v>
      </c>
      <c r="AF4" s="1" t="s">
        <v>799</v>
      </c>
      <c r="AG4" s="1" t="s">
        <v>799</v>
      </c>
      <c r="AH4" s="1" t="s">
        <v>804</v>
      </c>
      <c r="AI4" s="1" t="s">
        <v>801</v>
      </c>
      <c r="AJ4" s="1" t="s">
        <v>801</v>
      </c>
      <c r="AK4" s="1" t="s">
        <v>802</v>
      </c>
      <c r="AL4" s="1" t="s">
        <v>802</v>
      </c>
      <c r="AM4" s="1" t="s">
        <v>803</v>
      </c>
      <c r="AN4" s="1" t="s">
        <v>803</v>
      </c>
    </row>
    <row r="5" spans="1:40" x14ac:dyDescent="0.25">
      <c r="A5" s="1"/>
      <c r="B5" s="7"/>
      <c r="C5" s="7"/>
      <c r="D5" s="1"/>
      <c r="E5" s="1"/>
      <c r="F5" s="1"/>
      <c r="G5" s="1"/>
      <c r="H5" s="1"/>
      <c r="I5" s="1" t="s">
        <v>799</v>
      </c>
      <c r="J5" s="1" t="s">
        <v>799</v>
      </c>
      <c r="K5" s="1" t="s">
        <v>799</v>
      </c>
      <c r="L5" s="1"/>
      <c r="M5" s="1"/>
      <c r="N5" s="1"/>
      <c r="O5" s="1" t="s">
        <v>799</v>
      </c>
      <c r="P5" s="1" t="s">
        <v>804</v>
      </c>
      <c r="Q5" s="1" t="s">
        <v>804</v>
      </c>
      <c r="R5" s="1" t="s">
        <v>804</v>
      </c>
      <c r="S5" s="1"/>
      <c r="T5" s="1"/>
      <c r="U5" s="1" t="s">
        <v>799</v>
      </c>
      <c r="V5" s="1" t="s">
        <v>804</v>
      </c>
      <c r="W5" s="1" t="s">
        <v>804</v>
      </c>
      <c r="X5" s="1" t="s">
        <v>804</v>
      </c>
      <c r="Y5" s="1"/>
      <c r="Z5" s="1"/>
      <c r="AA5" s="1" t="s">
        <v>799</v>
      </c>
      <c r="AB5" s="1" t="s">
        <v>804</v>
      </c>
      <c r="AC5" s="1" t="s">
        <v>804</v>
      </c>
      <c r="AD5" s="1" t="s">
        <v>804</v>
      </c>
      <c r="AE5" s="1"/>
      <c r="AF5" s="1"/>
      <c r="AG5" s="1"/>
      <c r="AH5" s="1" t="s">
        <v>799</v>
      </c>
      <c r="AI5" s="1" t="s">
        <v>804</v>
      </c>
      <c r="AJ5" s="1" t="s">
        <v>805</v>
      </c>
      <c r="AK5" s="1" t="s">
        <v>804</v>
      </c>
      <c r="AL5" s="1" t="s">
        <v>805</v>
      </c>
      <c r="AM5" s="1" t="s">
        <v>804</v>
      </c>
      <c r="AN5" s="1" t="s">
        <v>805</v>
      </c>
    </row>
    <row r="6" spans="1:40" x14ac:dyDescent="0.25">
      <c r="A6" s="1"/>
      <c r="B6" s="7"/>
      <c r="C6" s="7"/>
      <c r="D6" s="1"/>
      <c r="E6" s="1"/>
      <c r="F6" s="1"/>
      <c r="G6" s="1"/>
      <c r="H6" s="1"/>
      <c r="I6" s="1"/>
      <c r="J6" s="1"/>
      <c r="K6" s="1"/>
      <c r="L6" s="1"/>
      <c r="M6" s="1"/>
      <c r="N6" s="1"/>
      <c r="O6" s="1"/>
      <c r="P6" s="1" t="s">
        <v>799</v>
      </c>
      <c r="Q6" s="1" t="s">
        <v>799</v>
      </c>
      <c r="R6" s="1" t="s">
        <v>799</v>
      </c>
      <c r="S6" s="1"/>
      <c r="T6" s="1"/>
      <c r="U6" s="1"/>
      <c r="V6" s="1" t="s">
        <v>799</v>
      </c>
      <c r="W6" s="1" t="s">
        <v>799</v>
      </c>
      <c r="X6" s="1" t="s">
        <v>799</v>
      </c>
      <c r="Y6" s="1"/>
      <c r="Z6" s="1"/>
      <c r="AA6" s="1"/>
      <c r="AB6" s="1" t="s">
        <v>799</v>
      </c>
      <c r="AC6" s="1" t="s">
        <v>799</v>
      </c>
      <c r="AD6" s="1" t="s">
        <v>799</v>
      </c>
      <c r="AE6" s="1"/>
      <c r="AF6" s="1"/>
      <c r="AG6" s="1"/>
      <c r="AH6" s="1"/>
      <c r="AI6" s="1" t="s">
        <v>799</v>
      </c>
      <c r="AJ6" s="1" t="s">
        <v>799</v>
      </c>
      <c r="AK6" s="1" t="s">
        <v>799</v>
      </c>
      <c r="AL6" s="1" t="s">
        <v>799</v>
      </c>
      <c r="AM6" s="1" t="s">
        <v>799</v>
      </c>
      <c r="AN6" s="1" t="s">
        <v>799</v>
      </c>
    </row>
    <row r="7" spans="1:40" x14ac:dyDescent="0.25">
      <c r="A7" s="3" t="s">
        <v>80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x14ac:dyDescent="0.25">
      <c r="A8" s="2" t="s">
        <v>785</v>
      </c>
      <c r="B8" s="4" t="s">
        <v>4</v>
      </c>
      <c r="C8" s="4" t="s">
        <v>4</v>
      </c>
      <c r="D8" s="8">
        <v>1500</v>
      </c>
      <c r="E8" s="4" t="s">
        <v>4</v>
      </c>
      <c r="F8" s="4" t="s">
        <v>4</v>
      </c>
      <c r="G8" s="4" t="s">
        <v>4</v>
      </c>
      <c r="H8" s="4" t="s">
        <v>4</v>
      </c>
      <c r="I8" s="4" t="s">
        <v>4</v>
      </c>
      <c r="J8" s="4" t="s">
        <v>4</v>
      </c>
      <c r="K8" s="4" t="s">
        <v>4</v>
      </c>
      <c r="L8" s="8">
        <v>2535</v>
      </c>
      <c r="M8" s="8">
        <v>765</v>
      </c>
      <c r="N8" s="8">
        <v>1255</v>
      </c>
      <c r="O8" s="8">
        <v>765</v>
      </c>
      <c r="P8" s="4" t="s">
        <v>4</v>
      </c>
      <c r="Q8" s="4" t="s">
        <v>4</v>
      </c>
      <c r="R8" s="4" t="s">
        <v>4</v>
      </c>
      <c r="S8" s="8">
        <v>212</v>
      </c>
      <c r="T8" s="8">
        <v>164</v>
      </c>
      <c r="U8" s="8">
        <v>212</v>
      </c>
      <c r="V8" s="4" t="s">
        <v>4</v>
      </c>
      <c r="W8" s="4" t="s">
        <v>4</v>
      </c>
      <c r="X8" s="4" t="s">
        <v>4</v>
      </c>
      <c r="Y8" s="8">
        <v>482</v>
      </c>
      <c r="Z8" s="8">
        <v>2025</v>
      </c>
      <c r="AA8" s="8">
        <v>482</v>
      </c>
      <c r="AB8" s="4" t="s">
        <v>4</v>
      </c>
      <c r="AC8" s="4" t="s">
        <v>4</v>
      </c>
      <c r="AD8" s="4" t="s">
        <v>4</v>
      </c>
      <c r="AE8" s="8">
        <v>4839</v>
      </c>
      <c r="AF8" s="4" t="s">
        <v>4</v>
      </c>
      <c r="AG8" s="4" t="s">
        <v>4</v>
      </c>
      <c r="AH8" s="4" t="s">
        <v>4</v>
      </c>
      <c r="AI8" s="4" t="s">
        <v>4</v>
      </c>
      <c r="AJ8" s="4" t="s">
        <v>4</v>
      </c>
      <c r="AK8" s="4" t="s">
        <v>4</v>
      </c>
      <c r="AL8" s="4" t="s">
        <v>4</v>
      </c>
      <c r="AM8" s="4" t="s">
        <v>4</v>
      </c>
      <c r="AN8" s="4" t="s">
        <v>4</v>
      </c>
    </row>
    <row r="9" spans="1:40" x14ac:dyDescent="0.25">
      <c r="A9" s="2" t="s">
        <v>790</v>
      </c>
      <c r="B9" s="4" t="s">
        <v>4</v>
      </c>
      <c r="C9" s="4" t="s">
        <v>4</v>
      </c>
      <c r="D9" s="6">
        <v>21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6">
        <v>2156</v>
      </c>
      <c r="AG9" s="6">
        <v>2539</v>
      </c>
      <c r="AH9" s="6">
        <v>2156</v>
      </c>
      <c r="AI9" s="4" t="s">
        <v>4</v>
      </c>
      <c r="AJ9" s="4" t="s">
        <v>4</v>
      </c>
      <c r="AK9" s="4" t="s">
        <v>4</v>
      </c>
      <c r="AL9" s="4" t="s">
        <v>4</v>
      </c>
      <c r="AM9" s="4" t="s">
        <v>4</v>
      </c>
      <c r="AN9" s="4" t="s">
        <v>4</v>
      </c>
    </row>
    <row r="10" spans="1:40" x14ac:dyDescent="0.25">
      <c r="A10" s="2" t="s">
        <v>483</v>
      </c>
      <c r="B10" s="8">
        <v>1273</v>
      </c>
      <c r="C10" s="8">
        <v>1152</v>
      </c>
      <c r="D10" s="8">
        <v>325</v>
      </c>
      <c r="E10" s="8">
        <v>529</v>
      </c>
      <c r="F10" s="8">
        <v>325</v>
      </c>
      <c r="G10" s="8">
        <v>529</v>
      </c>
      <c r="H10" s="8">
        <v>325</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row>
    <row r="11" spans="1:40" x14ac:dyDescent="0.25">
      <c r="A11" s="2" t="s">
        <v>80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102">
        <v>0.12</v>
      </c>
      <c r="AK11" s="4" t="s">
        <v>4</v>
      </c>
      <c r="AL11" s="102">
        <v>0.12</v>
      </c>
      <c r="AM11" s="4" t="s">
        <v>4</v>
      </c>
      <c r="AN11" s="102">
        <v>0.12</v>
      </c>
    </row>
    <row r="12" spans="1:40" ht="45" x14ac:dyDescent="0.25">
      <c r="A12" s="2" t="s">
        <v>808</v>
      </c>
      <c r="B12" s="4" t="s">
        <v>4</v>
      </c>
      <c r="C12" s="4" t="s">
        <v>4</v>
      </c>
      <c r="D12" s="4" t="s">
        <v>4</v>
      </c>
      <c r="E12" s="4" t="s">
        <v>4</v>
      </c>
      <c r="F12" s="4" t="s">
        <v>4</v>
      </c>
      <c r="G12" s="4" t="s">
        <v>4</v>
      </c>
      <c r="H12" s="4" t="s">
        <v>4</v>
      </c>
      <c r="I12" s="4" t="s">
        <v>4</v>
      </c>
      <c r="J12" s="4" t="s">
        <v>4</v>
      </c>
      <c r="K12" s="4" t="s">
        <v>4</v>
      </c>
      <c r="L12" s="4" t="s">
        <v>4</v>
      </c>
      <c r="M12" s="4" t="s">
        <v>4</v>
      </c>
      <c r="N12" s="4" t="s">
        <v>4</v>
      </c>
      <c r="O12" s="4" t="s">
        <v>4</v>
      </c>
      <c r="P12" s="102">
        <v>0</v>
      </c>
      <c r="Q12" s="102">
        <v>0.99</v>
      </c>
      <c r="R12" s="102">
        <v>7.0000000000000007E-2</v>
      </c>
      <c r="S12" s="4" t="s">
        <v>4</v>
      </c>
      <c r="T12" s="4" t="s">
        <v>4</v>
      </c>
      <c r="U12" s="4" t="s">
        <v>4</v>
      </c>
      <c r="V12" s="102">
        <v>0.12</v>
      </c>
      <c r="W12" s="102">
        <v>0.32</v>
      </c>
      <c r="X12" s="102">
        <v>0.08</v>
      </c>
      <c r="Y12" s="4" t="s">
        <v>4</v>
      </c>
      <c r="Z12" s="4" t="s">
        <v>4</v>
      </c>
      <c r="AA12" s="4" t="s">
        <v>4</v>
      </c>
      <c r="AB12" s="102">
        <v>0</v>
      </c>
      <c r="AC12" s="102">
        <v>1</v>
      </c>
      <c r="AD12" s="102">
        <v>0.26</v>
      </c>
      <c r="AE12" s="4" t="s">
        <v>4</v>
      </c>
      <c r="AF12" s="4" t="s">
        <v>4</v>
      </c>
      <c r="AG12" s="4" t="s">
        <v>4</v>
      </c>
      <c r="AH12" s="4" t="s">
        <v>4</v>
      </c>
      <c r="AI12" s="102">
        <v>0</v>
      </c>
      <c r="AJ12" s="4" t="s">
        <v>4</v>
      </c>
      <c r="AK12" s="102">
        <v>0.3</v>
      </c>
      <c r="AL12" s="4" t="s">
        <v>4</v>
      </c>
      <c r="AM12" s="102">
        <v>7.0000000000000007E-2</v>
      </c>
      <c r="AN12" s="4" t="s">
        <v>4</v>
      </c>
    </row>
    <row r="13" spans="1:40" ht="30" x14ac:dyDescent="0.25">
      <c r="A13" s="2" t="s">
        <v>809</v>
      </c>
      <c r="B13" s="4" t="s">
        <v>4</v>
      </c>
      <c r="C13" s="4" t="s">
        <v>4</v>
      </c>
      <c r="D13" s="4" t="s">
        <v>4</v>
      </c>
      <c r="E13" s="4" t="s">
        <v>4</v>
      </c>
      <c r="F13" s="4" t="s">
        <v>4</v>
      </c>
      <c r="G13" s="4" t="s">
        <v>4</v>
      </c>
      <c r="H13" s="4" t="s">
        <v>4</v>
      </c>
      <c r="I13" s="102">
        <v>0.01</v>
      </c>
      <c r="J13" s="102">
        <v>0.3</v>
      </c>
      <c r="K13" s="102">
        <v>0.12</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row>
  </sheetData>
  <mergeCells count="2">
    <mergeCell ref="B1:B6"/>
    <mergeCell ref="C1:C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0</v>
      </c>
      <c r="B1" s="7" t="s">
        <v>2</v>
      </c>
      <c r="C1" s="7" t="s">
        <v>27</v>
      </c>
    </row>
    <row r="2" spans="1:3" ht="30" x14ac:dyDescent="0.25">
      <c r="A2" s="1" t="s">
        <v>26</v>
      </c>
      <c r="B2" s="7"/>
      <c r="C2" s="7"/>
    </row>
    <row r="3" spans="1:3" x14ac:dyDescent="0.25">
      <c r="A3" s="3" t="s">
        <v>811</v>
      </c>
      <c r="B3" s="4" t="s">
        <v>4</v>
      </c>
      <c r="C3" s="4" t="s">
        <v>4</v>
      </c>
    </row>
    <row r="4" spans="1:3" x14ac:dyDescent="0.25">
      <c r="A4" s="2" t="s">
        <v>81</v>
      </c>
      <c r="B4" s="8">
        <v>210341</v>
      </c>
      <c r="C4" s="8">
        <v>192780</v>
      </c>
    </row>
    <row r="5" spans="1:3" x14ac:dyDescent="0.25">
      <c r="A5" s="2" t="s">
        <v>33</v>
      </c>
      <c r="B5" s="4">
        <v>912</v>
      </c>
      <c r="C5" s="4">
        <v>486</v>
      </c>
    </row>
    <row r="6" spans="1:3" x14ac:dyDescent="0.25">
      <c r="A6" s="2" t="s">
        <v>40</v>
      </c>
      <c r="B6" s="6">
        <v>3755</v>
      </c>
      <c r="C6" s="6">
        <v>3946</v>
      </c>
    </row>
    <row r="7" spans="1:3" x14ac:dyDescent="0.25">
      <c r="A7" s="3" t="s">
        <v>523</v>
      </c>
      <c r="B7" s="4" t="s">
        <v>4</v>
      </c>
      <c r="C7" s="4" t="s">
        <v>4</v>
      </c>
    </row>
    <row r="8" spans="1:3" x14ac:dyDescent="0.25">
      <c r="A8" s="2" t="s">
        <v>56</v>
      </c>
      <c r="B8" s="4">
        <v>744</v>
      </c>
      <c r="C8" s="4">
        <v>610</v>
      </c>
    </row>
    <row r="9" spans="1:3" ht="30" x14ac:dyDescent="0.25">
      <c r="A9" s="2" t="s">
        <v>767</v>
      </c>
      <c r="B9" s="4" t="s">
        <v>4</v>
      </c>
      <c r="C9" s="4" t="s">
        <v>4</v>
      </c>
    </row>
    <row r="10" spans="1:3" x14ac:dyDescent="0.25">
      <c r="A10" s="3" t="s">
        <v>811</v>
      </c>
      <c r="B10" s="4" t="s">
        <v>4</v>
      </c>
      <c r="C10" s="4" t="s">
        <v>4</v>
      </c>
    </row>
    <row r="11" spans="1:3" x14ac:dyDescent="0.25">
      <c r="A11" s="2" t="s">
        <v>31</v>
      </c>
      <c r="B11" s="6">
        <v>18667</v>
      </c>
      <c r="C11" s="6">
        <v>31764</v>
      </c>
    </row>
    <row r="12" spans="1:3" x14ac:dyDescent="0.25">
      <c r="A12" s="2" t="s">
        <v>81</v>
      </c>
      <c r="B12" s="4">
        <v>293</v>
      </c>
      <c r="C12" s="4">
        <v>305</v>
      </c>
    </row>
    <row r="13" spans="1:3" x14ac:dyDescent="0.25">
      <c r="A13" s="3" t="s">
        <v>523</v>
      </c>
      <c r="B13" s="4" t="s">
        <v>4</v>
      </c>
      <c r="C13" s="4" t="s">
        <v>4</v>
      </c>
    </row>
    <row r="14" spans="1:3" x14ac:dyDescent="0.25">
      <c r="A14" s="2" t="s">
        <v>46</v>
      </c>
      <c r="B14" s="6">
        <v>385356</v>
      </c>
      <c r="C14" s="6">
        <v>401164</v>
      </c>
    </row>
    <row r="15" spans="1:3" x14ac:dyDescent="0.25">
      <c r="A15" s="2" t="s">
        <v>52</v>
      </c>
      <c r="B15" s="6">
        <v>7439</v>
      </c>
      <c r="C15" s="4" t="s">
        <v>4</v>
      </c>
    </row>
    <row r="16" spans="1:3" ht="30" x14ac:dyDescent="0.25">
      <c r="A16" s="2" t="s">
        <v>768</v>
      </c>
      <c r="B16" s="4" t="s">
        <v>4</v>
      </c>
      <c r="C16" s="4" t="s">
        <v>4</v>
      </c>
    </row>
    <row r="17" spans="1:3" x14ac:dyDescent="0.25">
      <c r="A17" s="3" t="s">
        <v>811</v>
      </c>
      <c r="B17" s="4" t="s">
        <v>4</v>
      </c>
      <c r="C17" s="4" t="s">
        <v>4</v>
      </c>
    </row>
    <row r="18" spans="1:3" x14ac:dyDescent="0.25">
      <c r="A18" s="2" t="s">
        <v>81</v>
      </c>
      <c r="B18" s="6">
        <v>210048</v>
      </c>
      <c r="C18" s="6">
        <v>192475</v>
      </c>
    </row>
    <row r="19" spans="1:3" x14ac:dyDescent="0.25">
      <c r="A19" s="2" t="s">
        <v>33</v>
      </c>
      <c r="B19" s="4">
        <v>917</v>
      </c>
      <c r="C19" s="4">
        <v>500</v>
      </c>
    </row>
    <row r="20" spans="1:3" x14ac:dyDescent="0.25">
      <c r="A20" s="2" t="s">
        <v>40</v>
      </c>
      <c r="B20" s="6">
        <v>1300</v>
      </c>
      <c r="C20" s="6">
        <v>1138</v>
      </c>
    </row>
    <row r="21" spans="1:3" x14ac:dyDescent="0.25">
      <c r="A21" s="3" t="s">
        <v>523</v>
      </c>
      <c r="B21" s="4" t="s">
        <v>4</v>
      </c>
      <c r="C21" s="4" t="s">
        <v>4</v>
      </c>
    </row>
    <row r="22" spans="1:3" x14ac:dyDescent="0.25">
      <c r="A22" s="2" t="s">
        <v>46</v>
      </c>
      <c r="B22" s="6">
        <v>190124</v>
      </c>
      <c r="C22" s="6">
        <v>191732</v>
      </c>
    </row>
    <row r="23" spans="1:3" ht="30" x14ac:dyDescent="0.25">
      <c r="A23" s="2" t="s">
        <v>524</v>
      </c>
      <c r="B23" s="6">
        <v>10028</v>
      </c>
      <c r="C23" s="6">
        <v>4314</v>
      </c>
    </row>
    <row r="24" spans="1:3" x14ac:dyDescent="0.25">
      <c r="A24" s="2" t="s">
        <v>525</v>
      </c>
      <c r="B24" s="6">
        <v>64819</v>
      </c>
      <c r="C24" s="6">
        <v>18806</v>
      </c>
    </row>
    <row r="25" spans="1:3" x14ac:dyDescent="0.25">
      <c r="A25" s="2" t="s">
        <v>56</v>
      </c>
      <c r="B25" s="4">
        <v>735</v>
      </c>
      <c r="C25" s="4">
        <v>601</v>
      </c>
    </row>
    <row r="26" spans="1:3" ht="30" x14ac:dyDescent="0.25">
      <c r="A26" s="2" t="s">
        <v>783</v>
      </c>
      <c r="B26" s="4" t="s">
        <v>4</v>
      </c>
      <c r="C26" s="4" t="s">
        <v>4</v>
      </c>
    </row>
    <row r="27" spans="1:3" x14ac:dyDescent="0.25">
      <c r="A27" s="3" t="s">
        <v>811</v>
      </c>
      <c r="B27" s="4" t="s">
        <v>4</v>
      </c>
      <c r="C27" s="4" t="s">
        <v>4</v>
      </c>
    </row>
    <row r="28" spans="1:3" x14ac:dyDescent="0.25">
      <c r="A28" s="2" t="s">
        <v>520</v>
      </c>
      <c r="B28" s="6">
        <v>459392</v>
      </c>
      <c r="C28" s="6">
        <v>422920</v>
      </c>
    </row>
    <row r="29" spans="1:3" x14ac:dyDescent="0.25">
      <c r="A29" s="2" t="s">
        <v>40</v>
      </c>
      <c r="B29" s="6">
        <v>2455</v>
      </c>
      <c r="C29" s="6">
        <v>2808</v>
      </c>
    </row>
    <row r="30" spans="1:3" x14ac:dyDescent="0.25">
      <c r="A30" s="3" t="s">
        <v>523</v>
      </c>
      <c r="B30" s="4" t="s">
        <v>4</v>
      </c>
      <c r="C30" s="4" t="s">
        <v>4</v>
      </c>
    </row>
    <row r="31" spans="1:3" x14ac:dyDescent="0.25">
      <c r="A31" s="2" t="s">
        <v>55</v>
      </c>
      <c r="B31" s="6">
        <v>7212</v>
      </c>
      <c r="C31" s="6">
        <v>7261</v>
      </c>
    </row>
    <row r="32" spans="1:3" x14ac:dyDescent="0.25">
      <c r="A32" s="2" t="s">
        <v>56</v>
      </c>
      <c r="B32" s="4">
        <v>9</v>
      </c>
      <c r="C32" s="4">
        <v>9</v>
      </c>
    </row>
    <row r="33" spans="1:3" x14ac:dyDescent="0.25">
      <c r="A33" s="2" t="s">
        <v>782</v>
      </c>
      <c r="B33" s="4" t="s">
        <v>4</v>
      </c>
      <c r="C33" s="4" t="s">
        <v>4</v>
      </c>
    </row>
    <row r="34" spans="1:3" x14ac:dyDescent="0.25">
      <c r="A34" s="3" t="s">
        <v>811</v>
      </c>
      <c r="B34" s="4" t="s">
        <v>4</v>
      </c>
      <c r="C34" s="4" t="s">
        <v>4</v>
      </c>
    </row>
    <row r="35" spans="1:3" x14ac:dyDescent="0.25">
      <c r="A35" s="2" t="s">
        <v>31</v>
      </c>
      <c r="B35" s="6">
        <v>18667</v>
      </c>
      <c r="C35" s="6">
        <v>31764</v>
      </c>
    </row>
    <row r="36" spans="1:3" x14ac:dyDescent="0.25">
      <c r="A36" s="2" t="s">
        <v>81</v>
      </c>
      <c r="B36" s="6">
        <v>210341</v>
      </c>
      <c r="C36" s="6">
        <v>192780</v>
      </c>
    </row>
    <row r="37" spans="1:3" x14ac:dyDescent="0.25">
      <c r="A37" s="2" t="s">
        <v>33</v>
      </c>
      <c r="B37" s="4">
        <v>912</v>
      </c>
      <c r="C37" s="4">
        <v>486</v>
      </c>
    </row>
    <row r="38" spans="1:3" x14ac:dyDescent="0.25">
      <c r="A38" s="2" t="s">
        <v>520</v>
      </c>
      <c r="B38" s="6">
        <v>459365</v>
      </c>
      <c r="C38" s="6">
        <v>423928</v>
      </c>
    </row>
    <row r="39" spans="1:3" x14ac:dyDescent="0.25">
      <c r="A39" s="2" t="s">
        <v>812</v>
      </c>
      <c r="B39" s="6">
        <v>6731</v>
      </c>
      <c r="C39" s="6">
        <v>6731</v>
      </c>
    </row>
    <row r="40" spans="1:3" x14ac:dyDescent="0.25">
      <c r="A40" s="2" t="s">
        <v>40</v>
      </c>
      <c r="B40" s="6">
        <v>3755</v>
      </c>
      <c r="C40" s="6">
        <v>3946</v>
      </c>
    </row>
    <row r="41" spans="1:3" x14ac:dyDescent="0.25">
      <c r="A41" s="3" t="s">
        <v>523</v>
      </c>
      <c r="B41" s="4" t="s">
        <v>4</v>
      </c>
      <c r="C41" s="4" t="s">
        <v>4</v>
      </c>
    </row>
    <row r="42" spans="1:3" x14ac:dyDescent="0.25">
      <c r="A42" s="2" t="s">
        <v>46</v>
      </c>
      <c r="B42" s="6">
        <v>573486</v>
      </c>
      <c r="C42" s="6">
        <v>590425</v>
      </c>
    </row>
    <row r="43" spans="1:3" ht="30" x14ac:dyDescent="0.25">
      <c r="A43" s="2" t="s">
        <v>524</v>
      </c>
      <c r="B43" s="6">
        <v>9939</v>
      </c>
      <c r="C43" s="6">
        <v>4315</v>
      </c>
    </row>
    <row r="44" spans="1:3" x14ac:dyDescent="0.25">
      <c r="A44" s="2" t="s">
        <v>52</v>
      </c>
      <c r="B44" s="6">
        <v>7439</v>
      </c>
      <c r="C44" s="4" t="s">
        <v>4</v>
      </c>
    </row>
    <row r="45" spans="1:3" x14ac:dyDescent="0.25">
      <c r="A45" s="2" t="s">
        <v>525</v>
      </c>
      <c r="B45" s="6">
        <v>68579</v>
      </c>
      <c r="C45" s="6">
        <v>17449</v>
      </c>
    </row>
    <row r="46" spans="1:3" x14ac:dyDescent="0.25">
      <c r="A46" s="2" t="s">
        <v>55</v>
      </c>
      <c r="B46" s="6">
        <v>7217</v>
      </c>
      <c r="C46" s="6">
        <v>7217</v>
      </c>
    </row>
    <row r="47" spans="1:3" x14ac:dyDescent="0.25">
      <c r="A47" s="2" t="s">
        <v>56</v>
      </c>
      <c r="B47" s="4">
        <v>744</v>
      </c>
      <c r="C47" s="4">
        <v>610</v>
      </c>
    </row>
    <row r="48" spans="1:3" x14ac:dyDescent="0.25">
      <c r="A48" s="2" t="s">
        <v>616</v>
      </c>
      <c r="B48" s="4" t="s">
        <v>4</v>
      </c>
      <c r="C48" s="4" t="s">
        <v>4</v>
      </c>
    </row>
    <row r="49" spans="1:3" x14ac:dyDescent="0.25">
      <c r="A49" s="3" t="s">
        <v>811</v>
      </c>
      <c r="B49" s="4" t="s">
        <v>4</v>
      </c>
      <c r="C49" s="4" t="s">
        <v>4</v>
      </c>
    </row>
    <row r="50" spans="1:3" x14ac:dyDescent="0.25">
      <c r="A50" s="2" t="s">
        <v>31</v>
      </c>
      <c r="B50" s="6">
        <v>18667</v>
      </c>
      <c r="C50" s="6">
        <v>31764</v>
      </c>
    </row>
    <row r="51" spans="1:3" x14ac:dyDescent="0.25">
      <c r="A51" s="2" t="s">
        <v>81</v>
      </c>
      <c r="B51" s="6">
        <v>210341</v>
      </c>
      <c r="C51" s="6">
        <v>192780</v>
      </c>
    </row>
    <row r="52" spans="1:3" x14ac:dyDescent="0.25">
      <c r="A52" s="2" t="s">
        <v>33</v>
      </c>
      <c r="B52" s="4">
        <v>917</v>
      </c>
      <c r="C52" s="4">
        <v>500</v>
      </c>
    </row>
    <row r="53" spans="1:3" x14ac:dyDescent="0.25">
      <c r="A53" s="2" t="s">
        <v>520</v>
      </c>
      <c r="B53" s="6">
        <v>459392</v>
      </c>
      <c r="C53" s="6">
        <v>422920</v>
      </c>
    </row>
    <row r="54" spans="1:3" x14ac:dyDescent="0.25">
      <c r="A54" s="2" t="s">
        <v>40</v>
      </c>
      <c r="B54" s="6">
        <v>3755</v>
      </c>
      <c r="C54" s="6">
        <v>3946</v>
      </c>
    </row>
    <row r="55" spans="1:3" x14ac:dyDescent="0.25">
      <c r="A55" s="3" t="s">
        <v>523</v>
      </c>
      <c r="B55" s="4" t="s">
        <v>4</v>
      </c>
      <c r="C55" s="4" t="s">
        <v>4</v>
      </c>
    </row>
    <row r="56" spans="1:3" x14ac:dyDescent="0.25">
      <c r="A56" s="2" t="s">
        <v>46</v>
      </c>
      <c r="B56" s="6">
        <v>575480</v>
      </c>
      <c r="C56" s="6">
        <v>592896</v>
      </c>
    </row>
    <row r="57" spans="1:3" ht="30" x14ac:dyDescent="0.25">
      <c r="A57" s="2" t="s">
        <v>524</v>
      </c>
      <c r="B57" s="6">
        <v>10028</v>
      </c>
      <c r="C57" s="6">
        <v>4314</v>
      </c>
    </row>
    <row r="58" spans="1:3" x14ac:dyDescent="0.25">
      <c r="A58" s="2" t="s">
        <v>52</v>
      </c>
      <c r="B58" s="6">
        <v>7439</v>
      </c>
      <c r="C58" s="4" t="s">
        <v>4</v>
      </c>
    </row>
    <row r="59" spans="1:3" x14ac:dyDescent="0.25">
      <c r="A59" s="2" t="s">
        <v>525</v>
      </c>
      <c r="B59" s="6">
        <v>64819</v>
      </c>
      <c r="C59" s="6">
        <v>18806</v>
      </c>
    </row>
    <row r="60" spans="1:3" x14ac:dyDescent="0.25">
      <c r="A60" s="2" t="s">
        <v>55</v>
      </c>
      <c r="B60" s="6">
        <v>7212</v>
      </c>
      <c r="C60" s="6">
        <v>7261</v>
      </c>
    </row>
    <row r="61" spans="1:3" x14ac:dyDescent="0.25">
      <c r="A61" s="2" t="s">
        <v>56</v>
      </c>
      <c r="B61" s="8">
        <v>744</v>
      </c>
      <c r="C61" s="8">
        <v>6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45" x14ac:dyDescent="0.25">
      <c r="A1" s="1" t="s">
        <v>813</v>
      </c>
      <c r="B1" s="7" t="s">
        <v>2</v>
      </c>
      <c r="C1" s="7" t="s">
        <v>27</v>
      </c>
      <c r="D1" s="1" t="s">
        <v>2</v>
      </c>
      <c r="E1" s="1" t="s">
        <v>78</v>
      </c>
      <c r="F1" s="1" t="s">
        <v>2</v>
      </c>
      <c r="G1" s="1" t="s">
        <v>78</v>
      </c>
    </row>
    <row r="2" spans="1:7" ht="30" x14ac:dyDescent="0.25">
      <c r="A2" s="1" t="s">
        <v>26</v>
      </c>
      <c r="B2" s="7"/>
      <c r="C2" s="7"/>
      <c r="D2" s="1" t="s">
        <v>814</v>
      </c>
      <c r="E2" s="1" t="s">
        <v>814</v>
      </c>
      <c r="F2" s="1" t="s">
        <v>814</v>
      </c>
      <c r="G2" s="1" t="s">
        <v>814</v>
      </c>
    </row>
    <row r="3" spans="1:7" ht="30" x14ac:dyDescent="0.25">
      <c r="A3" s="3" t="s">
        <v>815</v>
      </c>
      <c r="B3" s="4" t="s">
        <v>4</v>
      </c>
      <c r="C3" s="4" t="s">
        <v>4</v>
      </c>
      <c r="D3" s="4" t="s">
        <v>4</v>
      </c>
      <c r="E3" s="4" t="s">
        <v>4</v>
      </c>
      <c r="F3" s="4" t="s">
        <v>4</v>
      </c>
      <c r="G3" s="4" t="s">
        <v>4</v>
      </c>
    </row>
    <row r="4" spans="1:7" x14ac:dyDescent="0.25">
      <c r="A4" s="2" t="s">
        <v>547</v>
      </c>
      <c r="B4" s="8">
        <v>-3248</v>
      </c>
      <c r="C4" s="8">
        <v>4283</v>
      </c>
      <c r="D4" s="8">
        <v>-1693</v>
      </c>
      <c r="E4" s="8">
        <v>5047</v>
      </c>
      <c r="F4" s="8">
        <v>4283</v>
      </c>
      <c r="G4" s="8">
        <v>3770</v>
      </c>
    </row>
    <row r="5" spans="1:7" ht="30" x14ac:dyDescent="0.25">
      <c r="A5" s="2" t="s">
        <v>548</v>
      </c>
      <c r="B5" s="4" t="s">
        <v>4</v>
      </c>
      <c r="C5" s="4" t="s">
        <v>4</v>
      </c>
      <c r="D5" s="6">
        <v>-1555</v>
      </c>
      <c r="E5" s="4">
        <v>649</v>
      </c>
      <c r="F5" s="6">
        <v>-7020</v>
      </c>
      <c r="G5" s="6">
        <v>2104</v>
      </c>
    </row>
    <row r="6" spans="1:7" x14ac:dyDescent="0.25">
      <c r="A6" s="3" t="s">
        <v>550</v>
      </c>
      <c r="B6" s="4" t="s">
        <v>4</v>
      </c>
      <c r="C6" s="4" t="s">
        <v>4</v>
      </c>
      <c r="D6" s="4" t="s">
        <v>4</v>
      </c>
      <c r="E6" s="4" t="s">
        <v>4</v>
      </c>
      <c r="F6" s="4" t="s">
        <v>4</v>
      </c>
      <c r="G6" s="4" t="s">
        <v>4</v>
      </c>
    </row>
    <row r="7" spans="1:7" x14ac:dyDescent="0.25">
      <c r="A7" s="2" t="s">
        <v>551</v>
      </c>
      <c r="B7" s="4" t="s">
        <v>4</v>
      </c>
      <c r="C7" s="4" t="s">
        <v>4</v>
      </c>
      <c r="D7" s="4" t="s">
        <v>4</v>
      </c>
      <c r="E7" s="4">
        <v>-616</v>
      </c>
      <c r="F7" s="4">
        <v>-774</v>
      </c>
      <c r="G7" s="4">
        <v>-887</v>
      </c>
    </row>
    <row r="8" spans="1:7" x14ac:dyDescent="0.25">
      <c r="A8" s="2" t="s">
        <v>117</v>
      </c>
      <c r="B8" s="4" t="s">
        <v>4</v>
      </c>
      <c r="C8" s="4" t="s">
        <v>4</v>
      </c>
      <c r="D8" s="4" t="s">
        <v>4</v>
      </c>
      <c r="E8" s="4">
        <v>-209</v>
      </c>
      <c r="F8" s="4">
        <v>-263</v>
      </c>
      <c r="G8" s="4">
        <v>-302</v>
      </c>
    </row>
    <row r="9" spans="1:7" ht="30" x14ac:dyDescent="0.25">
      <c r="A9" s="2" t="s">
        <v>816</v>
      </c>
      <c r="B9" s="4" t="s">
        <v>4</v>
      </c>
      <c r="C9" s="4" t="s">
        <v>4</v>
      </c>
      <c r="D9" s="4" t="s">
        <v>4</v>
      </c>
      <c r="E9" s="4">
        <v>-407</v>
      </c>
      <c r="F9" s="4">
        <v>-511</v>
      </c>
      <c r="G9" s="4">
        <v>-585</v>
      </c>
    </row>
    <row r="10" spans="1:7" ht="30" x14ac:dyDescent="0.25">
      <c r="A10" s="2" t="s">
        <v>558</v>
      </c>
      <c r="B10" s="4" t="s">
        <v>4</v>
      </c>
      <c r="C10" s="4" t="s">
        <v>4</v>
      </c>
      <c r="D10" s="6">
        <v>-1555</v>
      </c>
      <c r="E10" s="4">
        <v>242</v>
      </c>
      <c r="F10" s="6">
        <v>-7531</v>
      </c>
      <c r="G10" s="6">
        <v>1519</v>
      </c>
    </row>
    <row r="11" spans="1:7" x14ac:dyDescent="0.25">
      <c r="A11" s="2" t="s">
        <v>560</v>
      </c>
      <c r="B11" s="8">
        <v>-3248</v>
      </c>
      <c r="C11" s="8">
        <v>4283</v>
      </c>
      <c r="D11" s="8">
        <v>-3248</v>
      </c>
      <c r="E11" s="8">
        <v>5289</v>
      </c>
      <c r="F11" s="8">
        <v>-3248</v>
      </c>
      <c r="G11" s="8">
        <v>528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4.28515625" customWidth="1"/>
    <col min="3" max="3" width="13.28515625" customWidth="1"/>
    <col min="4" max="4" width="18.28515625" customWidth="1"/>
    <col min="5" max="5" width="5" customWidth="1"/>
    <col min="6" max="6" width="28.28515625" customWidth="1"/>
    <col min="7" max="7" width="36.5703125" bestFit="1" customWidth="1"/>
  </cols>
  <sheetData>
    <row r="1" spans="1:7" ht="30" customHeight="1" x14ac:dyDescent="0.25">
      <c r="A1" s="7" t="s">
        <v>126</v>
      </c>
      <c r="B1" s="7"/>
      <c r="C1" s="7" t="s">
        <v>128</v>
      </c>
      <c r="D1" s="7" t="s">
        <v>129</v>
      </c>
      <c r="E1" s="7"/>
      <c r="F1" s="7" t="s">
        <v>130</v>
      </c>
      <c r="G1" s="7" t="s">
        <v>131</v>
      </c>
    </row>
    <row r="2" spans="1:7" ht="30" customHeight="1" x14ac:dyDescent="0.25">
      <c r="A2" s="7" t="s">
        <v>127</v>
      </c>
      <c r="B2" s="7"/>
      <c r="C2" s="7"/>
      <c r="D2" s="7"/>
      <c r="E2" s="7"/>
      <c r="F2" s="7"/>
      <c r="G2" s="7"/>
    </row>
    <row r="3" spans="1:7" ht="17.25" x14ac:dyDescent="0.25">
      <c r="A3" s="2" t="s">
        <v>132</v>
      </c>
      <c r="B3" s="10"/>
      <c r="C3" s="8">
        <v>74008</v>
      </c>
      <c r="D3" s="8">
        <v>12529</v>
      </c>
      <c r="E3" s="10" t="s">
        <v>133</v>
      </c>
      <c r="F3" s="8">
        <v>57196</v>
      </c>
      <c r="G3" s="8">
        <v>4283</v>
      </c>
    </row>
    <row r="4" spans="1:7" ht="17.25" x14ac:dyDescent="0.25">
      <c r="A4" s="2" t="s">
        <v>134</v>
      </c>
      <c r="B4" s="10" t="s">
        <v>133</v>
      </c>
      <c r="C4" s="4" t="s">
        <v>4</v>
      </c>
      <c r="D4" s="6">
        <v>2719694</v>
      </c>
      <c r="E4" s="4"/>
      <c r="F4" s="4" t="s">
        <v>4</v>
      </c>
      <c r="G4" s="4" t="s">
        <v>4</v>
      </c>
    </row>
    <row r="5" spans="1:7" ht="30" x14ac:dyDescent="0.25">
      <c r="A5" s="3" t="s">
        <v>135</v>
      </c>
      <c r="B5" s="10"/>
      <c r="C5" s="4" t="s">
        <v>4</v>
      </c>
      <c r="D5" s="4" t="s">
        <v>4</v>
      </c>
      <c r="E5" s="4"/>
      <c r="F5" s="4" t="s">
        <v>4</v>
      </c>
      <c r="G5" s="4" t="s">
        <v>4</v>
      </c>
    </row>
    <row r="6" spans="1:7" ht="30" x14ac:dyDescent="0.25">
      <c r="A6" s="2" t="s">
        <v>136</v>
      </c>
      <c r="B6" s="10" t="s">
        <v>133</v>
      </c>
      <c r="C6" s="4" t="s">
        <v>4</v>
      </c>
      <c r="D6" s="6">
        <v>6908</v>
      </c>
      <c r="E6" s="4"/>
      <c r="F6" s="4" t="s">
        <v>4</v>
      </c>
      <c r="G6" s="4" t="s">
        <v>4</v>
      </c>
    </row>
    <row r="7" spans="1:7" ht="17.25" x14ac:dyDescent="0.25">
      <c r="A7" s="2" t="s">
        <v>137</v>
      </c>
      <c r="B7" s="10"/>
      <c r="C7" s="4">
        <v>72</v>
      </c>
      <c r="D7" s="4">
        <v>72</v>
      </c>
      <c r="E7" s="10" t="s">
        <v>133</v>
      </c>
      <c r="F7" s="4" t="s">
        <v>4</v>
      </c>
      <c r="G7" s="4" t="s">
        <v>4</v>
      </c>
    </row>
    <row r="8" spans="1:7" ht="17.25" x14ac:dyDescent="0.25">
      <c r="A8" s="2" t="s">
        <v>138</v>
      </c>
      <c r="B8" s="10"/>
      <c r="C8" s="4">
        <v>-135</v>
      </c>
      <c r="D8" s="4">
        <v>-26</v>
      </c>
      <c r="E8" s="10" t="s">
        <v>133</v>
      </c>
      <c r="F8" s="4">
        <v>-109</v>
      </c>
      <c r="G8" s="4" t="s">
        <v>4</v>
      </c>
    </row>
    <row r="9" spans="1:7" ht="30" x14ac:dyDescent="0.25">
      <c r="A9" s="2" t="s">
        <v>139</v>
      </c>
      <c r="B9" s="10" t="s">
        <v>133</v>
      </c>
      <c r="C9" s="4" t="s">
        <v>4</v>
      </c>
      <c r="D9" s="6">
        <v>-5718</v>
      </c>
      <c r="E9" s="4"/>
      <c r="F9" s="4" t="s">
        <v>4</v>
      </c>
      <c r="G9" s="4" t="s">
        <v>4</v>
      </c>
    </row>
    <row r="10" spans="1:7" ht="45" x14ac:dyDescent="0.25">
      <c r="A10" s="2" t="s">
        <v>140</v>
      </c>
      <c r="B10" s="10"/>
      <c r="C10" s="6">
        <v>-7531</v>
      </c>
      <c r="D10" s="4" t="s">
        <v>4</v>
      </c>
      <c r="E10" s="4"/>
      <c r="F10" s="4" t="s">
        <v>4</v>
      </c>
      <c r="G10" s="6">
        <v>-7531</v>
      </c>
    </row>
    <row r="11" spans="1:7" ht="17.25" x14ac:dyDescent="0.25">
      <c r="A11" s="2" t="s">
        <v>118</v>
      </c>
      <c r="B11" s="10"/>
      <c r="C11" s="6">
        <v>4861</v>
      </c>
      <c r="D11" s="4" t="s">
        <v>4</v>
      </c>
      <c r="E11" s="4"/>
      <c r="F11" s="6">
        <v>4861</v>
      </c>
      <c r="G11" s="4" t="s">
        <v>4</v>
      </c>
    </row>
    <row r="12" spans="1:7" ht="17.25" x14ac:dyDescent="0.25">
      <c r="A12" s="2" t="s">
        <v>141</v>
      </c>
      <c r="B12" s="10"/>
      <c r="C12" s="6">
        <v>-1961</v>
      </c>
      <c r="D12" s="4" t="s">
        <v>4</v>
      </c>
      <c r="E12" s="4"/>
      <c r="F12" s="6">
        <v>-1961</v>
      </c>
      <c r="G12" s="4" t="s">
        <v>4</v>
      </c>
    </row>
    <row r="13" spans="1:7" ht="17.25" x14ac:dyDescent="0.25">
      <c r="A13" s="2" t="s">
        <v>142</v>
      </c>
      <c r="B13" s="10"/>
      <c r="C13" s="8">
        <v>69314</v>
      </c>
      <c r="D13" s="8">
        <v>12575</v>
      </c>
      <c r="E13" s="10" t="s">
        <v>133</v>
      </c>
      <c r="F13" s="8">
        <v>59987</v>
      </c>
      <c r="G13" s="8">
        <v>-3248</v>
      </c>
    </row>
    <row r="14" spans="1:7" ht="17.25" x14ac:dyDescent="0.25">
      <c r="A14" s="2" t="s">
        <v>143</v>
      </c>
      <c r="B14" s="10" t="s">
        <v>133</v>
      </c>
      <c r="C14" s="4" t="s">
        <v>4</v>
      </c>
      <c r="D14" s="6">
        <v>2720884</v>
      </c>
      <c r="E14" s="4"/>
      <c r="F14" s="4" t="s">
        <v>4</v>
      </c>
      <c r="G14" s="4" t="s">
        <v>4</v>
      </c>
    </row>
    <row r="15" spans="1:7" x14ac:dyDescent="0.25">
      <c r="A15" s="11"/>
      <c r="B15" s="11"/>
      <c r="C15" s="11"/>
      <c r="D15" s="11"/>
      <c r="E15" s="11"/>
      <c r="F15" s="11"/>
    </row>
    <row r="16" spans="1:7" ht="15" customHeight="1" x14ac:dyDescent="0.25">
      <c r="A16" s="2" t="s">
        <v>133</v>
      </c>
      <c r="B16" s="12" t="s">
        <v>144</v>
      </c>
      <c r="C16" s="12"/>
      <c r="D16" s="12"/>
      <c r="E16" s="12"/>
      <c r="F16" s="12"/>
    </row>
  </sheetData>
  <mergeCells count="8">
    <mergeCell ref="A15:F15"/>
    <mergeCell ref="B16:F16"/>
    <mergeCell ref="A1:B1"/>
    <mergeCell ref="A2:B2"/>
    <mergeCell ref="C1:C2"/>
    <mergeCell ref="D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145</v>
      </c>
      <c r="B1" s="7" t="s">
        <v>77</v>
      </c>
      <c r="C1" s="7"/>
      <c r="D1" s="7" t="s">
        <v>1</v>
      </c>
      <c r="E1" s="7"/>
      <c r="F1" s="1"/>
    </row>
    <row r="2" spans="1:6" x14ac:dyDescent="0.25">
      <c r="A2" s="7"/>
      <c r="B2" s="1" t="s">
        <v>2</v>
      </c>
      <c r="C2" s="1" t="s">
        <v>78</v>
      </c>
      <c r="D2" s="1" t="s">
        <v>2</v>
      </c>
      <c r="E2" s="1" t="s">
        <v>78</v>
      </c>
      <c r="F2" s="1" t="s">
        <v>27</v>
      </c>
    </row>
    <row r="3" spans="1:6" ht="30" x14ac:dyDescent="0.25">
      <c r="A3" s="3" t="s">
        <v>146</v>
      </c>
      <c r="B3" s="4" t="s">
        <v>4</v>
      </c>
      <c r="C3" s="4" t="s">
        <v>4</v>
      </c>
      <c r="D3" s="4" t="s">
        <v>4</v>
      </c>
      <c r="E3" s="4" t="s">
        <v>4</v>
      </c>
      <c r="F3" s="4" t="s">
        <v>4</v>
      </c>
    </row>
    <row r="4" spans="1:6" ht="30" x14ac:dyDescent="0.25">
      <c r="A4" s="2" t="s">
        <v>125</v>
      </c>
      <c r="B4" s="9">
        <v>0.24</v>
      </c>
      <c r="C4" s="9">
        <v>0.23</v>
      </c>
      <c r="D4" s="9">
        <v>0.72</v>
      </c>
      <c r="E4" s="9">
        <v>0.69</v>
      </c>
      <c r="F4" s="4" t="s">
        <v>4</v>
      </c>
    </row>
    <row r="5" spans="1:6" ht="30" x14ac:dyDescent="0.25">
      <c r="A5" s="2" t="s">
        <v>71</v>
      </c>
      <c r="B5" s="4" t="s">
        <v>61</v>
      </c>
      <c r="C5" s="4" t="s">
        <v>4</v>
      </c>
      <c r="D5" s="4" t="s">
        <v>61</v>
      </c>
      <c r="E5" s="4" t="s">
        <v>4</v>
      </c>
      <c r="F5" s="4" t="s">
        <v>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7" t="s">
        <v>1</v>
      </c>
      <c r="C1" s="7"/>
    </row>
    <row r="2" spans="1:3" ht="30" x14ac:dyDescent="0.25">
      <c r="A2" s="1" t="s">
        <v>26</v>
      </c>
      <c r="B2" s="1" t="s">
        <v>2</v>
      </c>
      <c r="C2" s="1" t="s">
        <v>78</v>
      </c>
    </row>
    <row r="3" spans="1:3" x14ac:dyDescent="0.25">
      <c r="A3" s="3" t="s">
        <v>148</v>
      </c>
      <c r="B3" s="4" t="s">
        <v>4</v>
      </c>
      <c r="C3" s="4" t="s">
        <v>4</v>
      </c>
    </row>
    <row r="4" spans="1:3" x14ac:dyDescent="0.25">
      <c r="A4" s="2" t="s">
        <v>149</v>
      </c>
      <c r="B4" s="8">
        <v>4861</v>
      </c>
      <c r="C4" s="8">
        <v>5094</v>
      </c>
    </row>
    <row r="5" spans="1:3" ht="45" x14ac:dyDescent="0.25">
      <c r="A5" s="3" t="s">
        <v>150</v>
      </c>
      <c r="B5" s="4" t="s">
        <v>4</v>
      </c>
      <c r="C5" s="4" t="s">
        <v>4</v>
      </c>
    </row>
    <row r="6" spans="1:3" x14ac:dyDescent="0.25">
      <c r="A6" s="2" t="s">
        <v>151</v>
      </c>
      <c r="B6" s="6">
        <v>1331</v>
      </c>
      <c r="C6" s="6">
        <v>1346</v>
      </c>
    </row>
    <row r="7" spans="1:3" x14ac:dyDescent="0.25">
      <c r="A7" s="2" t="s">
        <v>152</v>
      </c>
      <c r="B7" s="4">
        <v>724</v>
      </c>
      <c r="C7" s="6">
        <v>1110</v>
      </c>
    </row>
    <row r="8" spans="1:3" x14ac:dyDescent="0.25">
      <c r="A8" s="2" t="s">
        <v>137</v>
      </c>
      <c r="B8" s="4">
        <v>72</v>
      </c>
      <c r="C8" s="4">
        <v>69</v>
      </c>
    </row>
    <row r="9" spans="1:3" x14ac:dyDescent="0.25">
      <c r="A9" s="2" t="s">
        <v>153</v>
      </c>
      <c r="B9" s="4">
        <v>850</v>
      </c>
      <c r="C9" s="6">
        <v>1600</v>
      </c>
    </row>
    <row r="10" spans="1:3" x14ac:dyDescent="0.25">
      <c r="A10" s="2" t="s">
        <v>154</v>
      </c>
      <c r="B10" s="4">
        <v>-774</v>
      </c>
      <c r="C10" s="4">
        <v>-887</v>
      </c>
    </row>
    <row r="11" spans="1:3" x14ac:dyDescent="0.25">
      <c r="A11" s="2" t="s">
        <v>155</v>
      </c>
      <c r="B11" s="6">
        <v>-45878</v>
      </c>
      <c r="C11" s="6">
        <v>-47196</v>
      </c>
    </row>
    <row r="12" spans="1:3" x14ac:dyDescent="0.25">
      <c r="A12" s="2" t="s">
        <v>156</v>
      </c>
      <c r="B12" s="6">
        <v>46883</v>
      </c>
      <c r="C12" s="6">
        <v>49047</v>
      </c>
    </row>
    <row r="13" spans="1:3" x14ac:dyDescent="0.25">
      <c r="A13" s="2" t="s">
        <v>157</v>
      </c>
      <c r="B13" s="4">
        <v>100</v>
      </c>
      <c r="C13" s="4">
        <v>14</v>
      </c>
    </row>
    <row r="14" spans="1:3" x14ac:dyDescent="0.25">
      <c r="A14" s="2" t="s">
        <v>158</v>
      </c>
      <c r="B14" s="4">
        <v>-25</v>
      </c>
      <c r="C14" s="4">
        <v>153</v>
      </c>
    </row>
    <row r="15" spans="1:3" x14ac:dyDescent="0.25">
      <c r="A15" s="2" t="s">
        <v>97</v>
      </c>
      <c r="B15" s="6">
        <v>-1431</v>
      </c>
      <c r="C15" s="6">
        <v>-1473</v>
      </c>
    </row>
    <row r="16" spans="1:3" x14ac:dyDescent="0.25">
      <c r="A16" s="3" t="s">
        <v>159</v>
      </c>
      <c r="B16" s="4" t="s">
        <v>4</v>
      </c>
      <c r="C16" s="4" t="s">
        <v>4</v>
      </c>
    </row>
    <row r="17" spans="1:3" x14ac:dyDescent="0.25">
      <c r="A17" s="2" t="s">
        <v>40</v>
      </c>
      <c r="B17" s="4">
        <v>191</v>
      </c>
      <c r="C17" s="4">
        <v>18</v>
      </c>
    </row>
    <row r="18" spans="1:3" x14ac:dyDescent="0.25">
      <c r="A18" s="2" t="s">
        <v>160</v>
      </c>
      <c r="B18" s="4">
        <v>-79</v>
      </c>
      <c r="C18" s="4">
        <v>381</v>
      </c>
    </row>
    <row r="19" spans="1:3" x14ac:dyDescent="0.25">
      <c r="A19" s="2" t="s">
        <v>44</v>
      </c>
      <c r="B19" s="6">
        <v>-1092</v>
      </c>
      <c r="C19" s="6">
        <v>-2146</v>
      </c>
    </row>
    <row r="20" spans="1:3" x14ac:dyDescent="0.25">
      <c r="A20" s="2" t="s">
        <v>56</v>
      </c>
      <c r="B20" s="4">
        <v>134</v>
      </c>
      <c r="C20" s="4">
        <v>-242</v>
      </c>
    </row>
    <row r="21" spans="1:3" x14ac:dyDescent="0.25">
      <c r="A21" s="2" t="s">
        <v>57</v>
      </c>
      <c r="B21" s="6">
        <v>1612</v>
      </c>
      <c r="C21" s="6">
        <v>5980</v>
      </c>
    </row>
    <row r="22" spans="1:3" x14ac:dyDescent="0.25">
      <c r="A22" s="2" t="s">
        <v>161</v>
      </c>
      <c r="B22" s="6">
        <v>7479</v>
      </c>
      <c r="C22" s="6">
        <v>12868</v>
      </c>
    </row>
    <row r="23" spans="1:3" x14ac:dyDescent="0.25">
      <c r="A23" s="3" t="s">
        <v>162</v>
      </c>
      <c r="B23" s="4" t="s">
        <v>4</v>
      </c>
      <c r="C23" s="4" t="s">
        <v>4</v>
      </c>
    </row>
    <row r="24" spans="1:3" x14ac:dyDescent="0.25">
      <c r="A24" s="2" t="s">
        <v>163</v>
      </c>
      <c r="B24" s="6">
        <v>-89456</v>
      </c>
      <c r="C24" s="6">
        <v>-69896</v>
      </c>
    </row>
    <row r="25" spans="1:3" ht="30" x14ac:dyDescent="0.25">
      <c r="A25" s="2" t="s">
        <v>164</v>
      </c>
      <c r="B25" s="6">
        <v>60533</v>
      </c>
      <c r="C25" s="6">
        <v>69418</v>
      </c>
    </row>
    <row r="26" spans="1:3" x14ac:dyDescent="0.25">
      <c r="A26" s="2" t="s">
        <v>165</v>
      </c>
      <c r="B26" s="6">
        <v>-36759</v>
      </c>
      <c r="C26" s="6">
        <v>-18244</v>
      </c>
    </row>
    <row r="27" spans="1:3" ht="30" x14ac:dyDescent="0.25">
      <c r="A27" s="2" t="s">
        <v>166</v>
      </c>
      <c r="B27" s="6">
        <v>-1366</v>
      </c>
      <c r="C27" s="4">
        <v>-852</v>
      </c>
    </row>
    <row r="28" spans="1:3" x14ac:dyDescent="0.25">
      <c r="A28" s="2" t="s">
        <v>167</v>
      </c>
      <c r="B28" s="4">
        <v>258</v>
      </c>
      <c r="C28" s="4">
        <v>17</v>
      </c>
    </row>
    <row r="29" spans="1:3" ht="30" x14ac:dyDescent="0.25">
      <c r="A29" s="2" t="s">
        <v>168</v>
      </c>
      <c r="B29" s="6">
        <v>1056</v>
      </c>
      <c r="C29" s="6">
        <v>3037</v>
      </c>
    </row>
    <row r="30" spans="1:3" x14ac:dyDescent="0.25">
      <c r="A30" s="2" t="s">
        <v>169</v>
      </c>
      <c r="B30" s="6">
        <v>-65734</v>
      </c>
      <c r="C30" s="6">
        <v>-16520</v>
      </c>
    </row>
    <row r="31" spans="1:3" x14ac:dyDescent="0.25">
      <c r="A31" s="3" t="s">
        <v>170</v>
      </c>
      <c r="B31" s="4" t="s">
        <v>4</v>
      </c>
      <c r="C31" s="4" t="s">
        <v>4</v>
      </c>
    </row>
    <row r="32" spans="1:3" x14ac:dyDescent="0.25">
      <c r="A32" s="2" t="s">
        <v>171</v>
      </c>
      <c r="B32" s="6">
        <v>-16939</v>
      </c>
      <c r="C32" s="6">
        <v>-2343</v>
      </c>
    </row>
    <row r="33" spans="1:3" ht="30" x14ac:dyDescent="0.25">
      <c r="A33" s="2" t="s">
        <v>172</v>
      </c>
      <c r="B33" s="6">
        <v>13563</v>
      </c>
      <c r="C33" s="6">
        <v>2063</v>
      </c>
    </row>
    <row r="34" spans="1:3" ht="30" x14ac:dyDescent="0.25">
      <c r="A34" s="2" t="s">
        <v>173</v>
      </c>
      <c r="B34" s="6">
        <v>15000</v>
      </c>
      <c r="C34" s="6">
        <v>15000</v>
      </c>
    </row>
    <row r="35" spans="1:3" ht="30" x14ac:dyDescent="0.25">
      <c r="A35" s="2" t="s">
        <v>174</v>
      </c>
      <c r="B35" s="6">
        <v>42660</v>
      </c>
      <c r="C35" s="4" t="s">
        <v>4</v>
      </c>
    </row>
    <row r="36" spans="1:3" ht="30" x14ac:dyDescent="0.25">
      <c r="A36" s="2" t="s">
        <v>175</v>
      </c>
      <c r="B36" s="6">
        <v>-6530</v>
      </c>
      <c r="C36" s="6">
        <v>-12408</v>
      </c>
    </row>
    <row r="37" spans="1:3" x14ac:dyDescent="0.25">
      <c r="A37" s="2" t="s">
        <v>176</v>
      </c>
      <c r="B37" s="4">
        <v>-500</v>
      </c>
      <c r="C37" s="4">
        <v>-600</v>
      </c>
    </row>
    <row r="38" spans="1:3" ht="30" x14ac:dyDescent="0.25">
      <c r="A38" s="2" t="s">
        <v>177</v>
      </c>
      <c r="B38" s="4" t="s">
        <v>4</v>
      </c>
      <c r="C38" s="4">
        <v>1</v>
      </c>
    </row>
    <row r="39" spans="1:3" x14ac:dyDescent="0.25">
      <c r="A39" s="2" t="s">
        <v>178</v>
      </c>
      <c r="B39" s="4">
        <v>-135</v>
      </c>
      <c r="C39" s="4">
        <v>-56</v>
      </c>
    </row>
    <row r="40" spans="1:3" x14ac:dyDescent="0.25">
      <c r="A40" s="2" t="s">
        <v>179</v>
      </c>
      <c r="B40" s="6">
        <v>-1961</v>
      </c>
      <c r="C40" s="6">
        <v>-1878</v>
      </c>
    </row>
    <row r="41" spans="1:3" x14ac:dyDescent="0.25">
      <c r="A41" s="2" t="s">
        <v>180</v>
      </c>
      <c r="B41" s="6">
        <v>45158</v>
      </c>
      <c r="C41" s="4">
        <v>-221</v>
      </c>
    </row>
    <row r="42" spans="1:3" ht="30" x14ac:dyDescent="0.25">
      <c r="A42" s="2" t="s">
        <v>181</v>
      </c>
      <c r="B42" s="6">
        <v>-13097</v>
      </c>
      <c r="C42" s="6">
        <v>-3873</v>
      </c>
    </row>
    <row r="43" spans="1:3" ht="30" x14ac:dyDescent="0.25">
      <c r="A43" s="2" t="s">
        <v>182</v>
      </c>
      <c r="B43" s="6">
        <v>31764</v>
      </c>
      <c r="C43" s="6">
        <v>17657</v>
      </c>
    </row>
    <row r="44" spans="1:3" ht="30" x14ac:dyDescent="0.25">
      <c r="A44" s="2" t="s">
        <v>183</v>
      </c>
      <c r="B44" s="6">
        <v>18667</v>
      </c>
      <c r="C44" s="6">
        <v>13784</v>
      </c>
    </row>
    <row r="45" spans="1:3" x14ac:dyDescent="0.25">
      <c r="A45" s="3" t="s">
        <v>184</v>
      </c>
      <c r="B45" s="4" t="s">
        <v>4</v>
      </c>
      <c r="C45" s="4" t="s">
        <v>4</v>
      </c>
    </row>
    <row r="46" spans="1:3" x14ac:dyDescent="0.25">
      <c r="A46" s="2" t="s">
        <v>185</v>
      </c>
      <c r="B46" s="6">
        <v>2364</v>
      </c>
      <c r="C46" s="6">
        <v>3116</v>
      </c>
    </row>
    <row r="47" spans="1:3" x14ac:dyDescent="0.25">
      <c r="A47" s="2" t="s">
        <v>117</v>
      </c>
      <c r="B47" s="6">
        <v>1275</v>
      </c>
      <c r="C47" s="4">
        <v>600</v>
      </c>
    </row>
    <row r="48" spans="1:3" ht="30" x14ac:dyDescent="0.25">
      <c r="A48" s="3" t="s">
        <v>186</v>
      </c>
      <c r="B48" s="4" t="s">
        <v>4</v>
      </c>
      <c r="C48" s="4" t="s">
        <v>4</v>
      </c>
    </row>
    <row r="49" spans="1:3" ht="30" x14ac:dyDescent="0.25">
      <c r="A49" s="2" t="s">
        <v>187</v>
      </c>
      <c r="B49" s="8">
        <v>472</v>
      </c>
      <c r="C49" s="8">
        <v>22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189</v>
      </c>
      <c r="B3" s="4" t="s">
        <v>4</v>
      </c>
    </row>
    <row r="4" spans="1:2" x14ac:dyDescent="0.25">
      <c r="A4" s="12" t="s">
        <v>188</v>
      </c>
      <c r="B4" s="4" t="s">
        <v>4</v>
      </c>
    </row>
    <row r="5" spans="1:2" ht="26.25" x14ac:dyDescent="0.25">
      <c r="A5" s="12"/>
      <c r="B5" s="13" t="s">
        <v>190</v>
      </c>
    </row>
    <row r="6" spans="1:2" x14ac:dyDescent="0.25">
      <c r="A6" s="12"/>
      <c r="B6" s="13"/>
    </row>
    <row r="7" spans="1:2" ht="357.75" x14ac:dyDescent="0.25">
      <c r="A7" s="12"/>
      <c r="B7" s="13" t="s">
        <v>191</v>
      </c>
    </row>
    <row r="8" spans="1:2" x14ac:dyDescent="0.25">
      <c r="A8" s="12"/>
      <c r="B8" s="13"/>
    </row>
    <row r="9" spans="1:2" ht="64.5" x14ac:dyDescent="0.25">
      <c r="A9" s="12"/>
      <c r="B9" s="13" t="s">
        <v>192</v>
      </c>
    </row>
    <row r="10" spans="1:2" x14ac:dyDescent="0.25">
      <c r="A10" s="12"/>
      <c r="B10" s="13"/>
    </row>
    <row r="11" spans="1:2" ht="128.25" x14ac:dyDescent="0.25">
      <c r="A11" s="12"/>
      <c r="B11" s="14" t="s">
        <v>193</v>
      </c>
    </row>
    <row r="12" spans="1:2" x14ac:dyDescent="0.25">
      <c r="A12" s="12"/>
      <c r="B12" s="13"/>
    </row>
    <row r="13" spans="1:2" ht="294" x14ac:dyDescent="0.25">
      <c r="A13" s="12"/>
      <c r="B13" s="14" t="s">
        <v>194</v>
      </c>
    </row>
    <row r="14" spans="1:2" x14ac:dyDescent="0.25">
      <c r="A14" s="12"/>
      <c r="B14" s="13"/>
    </row>
    <row r="15" spans="1:2" ht="255.75" x14ac:dyDescent="0.25">
      <c r="A15" s="12"/>
      <c r="B15" s="14" t="s">
        <v>195</v>
      </c>
    </row>
    <row r="16" spans="1:2" x14ac:dyDescent="0.25">
      <c r="A16" s="12"/>
      <c r="B16" s="15"/>
    </row>
    <row r="17" spans="1:2" ht="409.6" x14ac:dyDescent="0.25">
      <c r="A17" s="12"/>
      <c r="B17" s="16" t="s">
        <v>196</v>
      </c>
    </row>
    <row r="18" spans="1:2" x14ac:dyDescent="0.25">
      <c r="A18" s="12"/>
      <c r="B18" s="17"/>
    </row>
    <row r="19" spans="1:2" ht="268.5" x14ac:dyDescent="0.25">
      <c r="A19" s="12"/>
      <c r="B19" s="17" t="s">
        <v>197</v>
      </c>
    </row>
    <row r="20" spans="1:2" x14ac:dyDescent="0.25">
      <c r="A20" s="12"/>
      <c r="B20" s="17"/>
    </row>
    <row r="21" spans="1:2" ht="319.5" x14ac:dyDescent="0.25">
      <c r="A21" s="12"/>
      <c r="B21" s="17" t="s">
        <v>198</v>
      </c>
    </row>
    <row r="22" spans="1:2" x14ac:dyDescent="0.25">
      <c r="A22" s="12"/>
      <c r="B22" s="17"/>
    </row>
    <row r="23" spans="1:2" ht="64.5" x14ac:dyDescent="0.25">
      <c r="A23" s="12"/>
      <c r="B23" s="16" t="s">
        <v>199</v>
      </c>
    </row>
    <row r="24" spans="1:2" x14ac:dyDescent="0.25">
      <c r="A24" s="12"/>
      <c r="B24" s="15"/>
    </row>
    <row r="25" spans="1:2" x14ac:dyDescent="0.25">
      <c r="A25" s="12"/>
      <c r="B25" s="18" t="s">
        <v>200</v>
      </c>
    </row>
    <row r="26" spans="1:2" x14ac:dyDescent="0.25">
      <c r="A26" s="12"/>
      <c r="B26" s="17"/>
    </row>
    <row r="27" spans="1:2" ht="90.75" x14ac:dyDescent="0.25">
      <c r="A27" s="12"/>
      <c r="B27" s="19" t="s">
        <v>201</v>
      </c>
    </row>
    <row r="28" spans="1:2" x14ac:dyDescent="0.25">
      <c r="A28" s="12"/>
      <c r="B28" s="17"/>
    </row>
    <row r="29" spans="1:2" ht="281.25" x14ac:dyDescent="0.25">
      <c r="A29" s="12"/>
      <c r="B29" s="17" t="s">
        <v>202</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0.140625" bestFit="1" customWidth="1"/>
    <col min="2" max="3" width="36.5703125" customWidth="1"/>
    <col min="4" max="4" width="8.28515625" customWidth="1"/>
    <col min="5" max="5" width="29.85546875" customWidth="1"/>
    <col min="6" max="6" width="36.5703125" customWidth="1"/>
    <col min="7" max="7" width="8.28515625" customWidth="1"/>
    <col min="8" max="8" width="29.85546875" customWidth="1"/>
    <col min="9" max="9" width="6.85546875" customWidth="1"/>
    <col min="10" max="10" width="8.28515625" customWidth="1"/>
    <col min="11" max="11" width="24.85546875" customWidth="1"/>
    <col min="12" max="12" width="6.85546875" customWidth="1"/>
    <col min="13" max="13" width="8.28515625" customWidth="1"/>
    <col min="14" max="14" width="29.85546875" customWidth="1"/>
    <col min="15" max="15" width="36.5703125" customWidth="1"/>
    <col min="16" max="16" width="8.28515625" customWidth="1"/>
    <col min="17" max="17" width="29.85546875" customWidth="1"/>
    <col min="18" max="18" width="36.5703125" customWidth="1"/>
    <col min="19" max="19" width="8.28515625" customWidth="1"/>
    <col min="20" max="20" width="24.85546875" customWidth="1"/>
    <col min="21" max="21" width="6.85546875" customWidth="1"/>
  </cols>
  <sheetData>
    <row r="1" spans="1:21" ht="15" customHeight="1" x14ac:dyDescent="0.25">
      <c r="A1" s="7" t="s">
        <v>20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3</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203</v>
      </c>
      <c r="B4" s="11" t="s">
        <v>4</v>
      </c>
      <c r="C4" s="11"/>
      <c r="D4" s="11"/>
      <c r="E4" s="11"/>
      <c r="F4" s="11"/>
      <c r="G4" s="11"/>
      <c r="H4" s="11"/>
      <c r="I4" s="11"/>
      <c r="J4" s="11"/>
      <c r="K4" s="11"/>
      <c r="L4" s="11"/>
      <c r="M4" s="11"/>
      <c r="N4" s="11"/>
      <c r="O4" s="11"/>
      <c r="P4" s="11"/>
      <c r="Q4" s="11"/>
      <c r="R4" s="11"/>
      <c r="S4" s="11"/>
      <c r="T4" s="11"/>
      <c r="U4" s="11"/>
    </row>
    <row r="5" spans="1:21" x14ac:dyDescent="0.25">
      <c r="A5" s="12"/>
      <c r="B5" s="67" t="s">
        <v>204</v>
      </c>
      <c r="C5" s="67"/>
      <c r="D5" s="67"/>
      <c r="E5" s="67"/>
      <c r="F5" s="67"/>
      <c r="G5" s="67"/>
      <c r="H5" s="67"/>
      <c r="I5" s="67"/>
      <c r="J5" s="67"/>
      <c r="K5" s="67"/>
      <c r="L5" s="67"/>
      <c r="M5" s="67"/>
      <c r="N5" s="67"/>
      <c r="O5" s="67"/>
      <c r="P5" s="67"/>
      <c r="Q5" s="67"/>
      <c r="R5" s="67"/>
      <c r="S5" s="67"/>
      <c r="T5" s="67"/>
      <c r="U5" s="67"/>
    </row>
    <row r="6" spans="1:21" x14ac:dyDescent="0.25">
      <c r="A6" s="12"/>
      <c r="B6" s="67"/>
      <c r="C6" s="67"/>
      <c r="D6" s="67"/>
      <c r="E6" s="67"/>
      <c r="F6" s="67"/>
      <c r="G6" s="67"/>
      <c r="H6" s="67"/>
      <c r="I6" s="67"/>
      <c r="J6" s="67"/>
      <c r="K6" s="67"/>
      <c r="L6" s="67"/>
      <c r="M6" s="67"/>
      <c r="N6" s="67"/>
      <c r="O6" s="67"/>
      <c r="P6" s="67"/>
      <c r="Q6" s="67"/>
      <c r="R6" s="67"/>
      <c r="S6" s="67"/>
      <c r="T6" s="67"/>
      <c r="U6" s="67"/>
    </row>
    <row r="7" spans="1:21" x14ac:dyDescent="0.25">
      <c r="A7" s="12"/>
      <c r="B7" s="68" t="s">
        <v>205</v>
      </c>
      <c r="C7" s="68"/>
      <c r="D7" s="68"/>
      <c r="E7" s="68"/>
      <c r="F7" s="68"/>
      <c r="G7" s="68"/>
      <c r="H7" s="68"/>
      <c r="I7" s="68"/>
      <c r="J7" s="68"/>
      <c r="K7" s="68"/>
      <c r="L7" s="68"/>
      <c r="M7" s="68"/>
      <c r="N7" s="68"/>
      <c r="O7" s="68"/>
      <c r="P7" s="68"/>
      <c r="Q7" s="68"/>
      <c r="R7" s="68"/>
      <c r="S7" s="68"/>
      <c r="T7" s="68"/>
      <c r="U7" s="68"/>
    </row>
    <row r="8" spans="1:21" x14ac:dyDescent="0.25">
      <c r="A8" s="12"/>
      <c r="B8" s="68"/>
      <c r="C8" s="68"/>
      <c r="D8" s="68"/>
      <c r="E8" s="68"/>
      <c r="F8" s="68"/>
      <c r="G8" s="68"/>
      <c r="H8" s="68"/>
      <c r="I8" s="68"/>
      <c r="J8" s="68"/>
      <c r="K8" s="68"/>
      <c r="L8" s="68"/>
      <c r="M8" s="68"/>
      <c r="N8" s="68"/>
      <c r="O8" s="68"/>
      <c r="P8" s="68"/>
      <c r="Q8" s="68"/>
      <c r="R8" s="68"/>
      <c r="S8" s="68"/>
      <c r="T8" s="68"/>
      <c r="U8" s="68"/>
    </row>
    <row r="9" spans="1:21" x14ac:dyDescent="0.25">
      <c r="A9" s="12"/>
      <c r="B9" s="68" t="s">
        <v>206</v>
      </c>
      <c r="C9" s="68"/>
      <c r="D9" s="68"/>
      <c r="E9" s="68"/>
      <c r="F9" s="68"/>
      <c r="G9" s="68"/>
      <c r="H9" s="68"/>
      <c r="I9" s="68"/>
      <c r="J9" s="68"/>
      <c r="K9" s="68"/>
      <c r="L9" s="68"/>
      <c r="M9" s="68"/>
      <c r="N9" s="68"/>
      <c r="O9" s="68"/>
      <c r="P9" s="68"/>
      <c r="Q9" s="68"/>
      <c r="R9" s="68"/>
      <c r="S9" s="68"/>
      <c r="T9" s="68"/>
      <c r="U9" s="68"/>
    </row>
    <row r="10" spans="1:21" x14ac:dyDescent="0.25">
      <c r="A10" s="12"/>
      <c r="B10" s="68" t="s">
        <v>207</v>
      </c>
      <c r="C10" s="68"/>
      <c r="D10" s="68"/>
      <c r="E10" s="68"/>
      <c r="F10" s="68"/>
      <c r="G10" s="68"/>
      <c r="H10" s="68"/>
      <c r="I10" s="68"/>
      <c r="J10" s="68"/>
      <c r="K10" s="68"/>
      <c r="L10" s="68"/>
      <c r="M10" s="68"/>
      <c r="N10" s="68"/>
      <c r="O10" s="68"/>
      <c r="P10" s="68"/>
      <c r="Q10" s="68"/>
      <c r="R10" s="68"/>
      <c r="S10" s="68"/>
      <c r="T10" s="68"/>
      <c r="U10" s="68"/>
    </row>
    <row r="11" spans="1:21" x14ac:dyDescent="0.25">
      <c r="A11" s="12"/>
      <c r="B11" s="68"/>
      <c r="C11" s="68"/>
      <c r="D11" s="68"/>
      <c r="E11" s="68"/>
      <c r="F11" s="68"/>
      <c r="G11" s="68"/>
      <c r="H11" s="68"/>
      <c r="I11" s="68"/>
      <c r="J11" s="68"/>
      <c r="K11" s="68"/>
      <c r="L11" s="68"/>
      <c r="M11" s="68"/>
      <c r="N11" s="68"/>
      <c r="O11" s="68"/>
      <c r="P11" s="68"/>
      <c r="Q11" s="68"/>
      <c r="R11" s="68"/>
      <c r="S11" s="68"/>
      <c r="T11" s="68"/>
      <c r="U11" s="68"/>
    </row>
    <row r="12" spans="1:21" x14ac:dyDescent="0.25">
      <c r="A12" s="12"/>
      <c r="B12" s="20"/>
      <c r="C12" s="21"/>
      <c r="D12" s="40"/>
      <c r="E12" s="40"/>
      <c r="F12" s="21"/>
      <c r="G12" s="41" t="s">
        <v>208</v>
      </c>
      <c r="H12" s="41"/>
      <c r="I12" s="21"/>
      <c r="J12" s="41" t="s">
        <v>208</v>
      </c>
      <c r="K12" s="41"/>
      <c r="L12" s="21"/>
      <c r="M12" s="40"/>
      <c r="N12" s="40"/>
      <c r="O12" s="21"/>
    </row>
    <row r="13" spans="1:21" x14ac:dyDescent="0.25">
      <c r="A13" s="12"/>
      <c r="B13" s="20"/>
      <c r="C13" s="21"/>
      <c r="D13" s="41" t="s">
        <v>209</v>
      </c>
      <c r="E13" s="41"/>
      <c r="F13" s="21"/>
      <c r="G13" s="41" t="s">
        <v>210</v>
      </c>
      <c r="H13" s="41"/>
      <c r="I13" s="21"/>
      <c r="J13" s="41" t="s">
        <v>210</v>
      </c>
      <c r="K13" s="41"/>
      <c r="L13" s="21"/>
      <c r="M13" s="41" t="s">
        <v>211</v>
      </c>
      <c r="N13" s="41"/>
      <c r="O13" s="21"/>
    </row>
    <row r="14" spans="1:21" ht="15.75" thickBot="1" x14ac:dyDescent="0.3">
      <c r="A14" s="12"/>
      <c r="B14" s="20"/>
      <c r="C14" s="21"/>
      <c r="D14" s="42" t="s">
        <v>212</v>
      </c>
      <c r="E14" s="42"/>
      <c r="F14" s="21"/>
      <c r="G14" s="42" t="s">
        <v>213</v>
      </c>
      <c r="H14" s="42"/>
      <c r="I14" s="21"/>
      <c r="J14" s="42" t="s">
        <v>214</v>
      </c>
      <c r="K14" s="42"/>
      <c r="L14" s="21"/>
      <c r="M14" s="42" t="s">
        <v>215</v>
      </c>
      <c r="N14" s="42"/>
      <c r="O14" s="21"/>
    </row>
    <row r="15" spans="1:21" x14ac:dyDescent="0.25">
      <c r="A15" s="12"/>
      <c r="B15" s="24" t="s">
        <v>216</v>
      </c>
      <c r="C15" s="25"/>
      <c r="D15" s="44"/>
      <c r="E15" s="44"/>
      <c r="F15" s="25"/>
      <c r="G15" s="44"/>
      <c r="H15" s="44"/>
      <c r="I15" s="25"/>
      <c r="J15" s="44"/>
      <c r="K15" s="44"/>
      <c r="L15" s="25"/>
      <c r="M15" s="44"/>
      <c r="N15" s="44"/>
      <c r="O15" s="25"/>
    </row>
    <row r="16" spans="1:21" x14ac:dyDescent="0.25">
      <c r="A16" s="12"/>
      <c r="B16" s="27"/>
      <c r="C16" s="20"/>
      <c r="D16" s="45"/>
      <c r="E16" s="45"/>
      <c r="F16" s="20"/>
      <c r="G16" s="45"/>
      <c r="H16" s="45"/>
      <c r="I16" s="20"/>
      <c r="J16" s="45"/>
      <c r="K16" s="45"/>
      <c r="L16" s="20"/>
      <c r="M16" s="45"/>
      <c r="N16" s="45"/>
      <c r="O16" s="20"/>
    </row>
    <row r="17" spans="1:21" x14ac:dyDescent="0.25">
      <c r="A17" s="12"/>
      <c r="B17" s="24" t="s">
        <v>217</v>
      </c>
      <c r="C17" s="25"/>
      <c r="D17" s="43"/>
      <c r="E17" s="43"/>
      <c r="F17" s="25"/>
      <c r="G17" s="43"/>
      <c r="H17" s="43"/>
      <c r="I17" s="25"/>
      <c r="J17" s="43"/>
      <c r="K17" s="43"/>
      <c r="L17" s="25"/>
      <c r="M17" s="43"/>
      <c r="N17" s="43"/>
      <c r="O17" s="25"/>
    </row>
    <row r="18" spans="1:21" x14ac:dyDescent="0.25">
      <c r="A18" s="12"/>
      <c r="B18" s="29" t="s">
        <v>218</v>
      </c>
      <c r="C18" s="20"/>
      <c r="D18" s="17" t="s">
        <v>219</v>
      </c>
      <c r="E18" s="30">
        <v>73969</v>
      </c>
      <c r="F18" s="20"/>
      <c r="G18" s="17" t="s">
        <v>219</v>
      </c>
      <c r="H18" s="31">
        <v>66</v>
      </c>
      <c r="I18" s="20"/>
      <c r="J18" s="17" t="s">
        <v>219</v>
      </c>
      <c r="K18" s="31" t="s">
        <v>220</v>
      </c>
      <c r="L18" s="17" t="s">
        <v>221</v>
      </c>
      <c r="M18" s="17" t="s">
        <v>219</v>
      </c>
      <c r="N18" s="30">
        <v>70459</v>
      </c>
      <c r="O18" s="20"/>
    </row>
    <row r="19" spans="1:21" x14ac:dyDescent="0.25">
      <c r="A19" s="12"/>
      <c r="B19" s="32" t="s">
        <v>222</v>
      </c>
      <c r="C19" s="25"/>
      <c r="D19" s="46">
        <v>81899</v>
      </c>
      <c r="E19" s="46"/>
      <c r="F19" s="25"/>
      <c r="G19" s="46">
        <v>1742</v>
      </c>
      <c r="H19" s="46"/>
      <c r="I19" s="25"/>
      <c r="J19" s="47" t="s">
        <v>223</v>
      </c>
      <c r="K19" s="47"/>
      <c r="L19" s="35" t="s">
        <v>221</v>
      </c>
      <c r="M19" s="46">
        <v>81450</v>
      </c>
      <c r="N19" s="46"/>
      <c r="O19" s="25"/>
    </row>
    <row r="20" spans="1:21" x14ac:dyDescent="0.25">
      <c r="A20" s="12"/>
      <c r="B20" s="29" t="s">
        <v>224</v>
      </c>
      <c r="C20" s="20"/>
      <c r="D20" s="48">
        <v>59124</v>
      </c>
      <c r="E20" s="48"/>
      <c r="F20" s="20"/>
      <c r="G20" s="49">
        <v>383</v>
      </c>
      <c r="H20" s="49"/>
      <c r="I20" s="20"/>
      <c r="J20" s="49" t="s">
        <v>225</v>
      </c>
      <c r="K20" s="49"/>
      <c r="L20" s="17" t="s">
        <v>221</v>
      </c>
      <c r="M20" s="48">
        <v>58139</v>
      </c>
      <c r="N20" s="48"/>
      <c r="O20" s="20"/>
    </row>
    <row r="21" spans="1:21" ht="15.75" thickBot="1" x14ac:dyDescent="0.3">
      <c r="A21" s="12"/>
      <c r="B21" s="32" t="s">
        <v>226</v>
      </c>
      <c r="C21" s="25"/>
      <c r="D21" s="50">
        <v>270</v>
      </c>
      <c r="E21" s="50"/>
      <c r="F21" s="25"/>
      <c r="G21" s="50">
        <v>23</v>
      </c>
      <c r="H21" s="50"/>
      <c r="I21" s="25"/>
      <c r="J21" s="50" t="s">
        <v>227</v>
      </c>
      <c r="K21" s="50"/>
      <c r="L21" s="25"/>
      <c r="M21" s="50">
        <v>293</v>
      </c>
      <c r="N21" s="50"/>
      <c r="O21" s="25"/>
    </row>
    <row r="22" spans="1:21" ht="15.75" thickBot="1" x14ac:dyDescent="0.3">
      <c r="A22" s="12"/>
      <c r="B22" s="36" t="s">
        <v>128</v>
      </c>
      <c r="C22" s="20"/>
      <c r="D22" s="37" t="s">
        <v>219</v>
      </c>
      <c r="E22" s="38">
        <v>215262</v>
      </c>
      <c r="F22" s="20"/>
      <c r="G22" s="37" t="s">
        <v>219</v>
      </c>
      <c r="H22" s="38">
        <v>2214</v>
      </c>
      <c r="I22" s="20"/>
      <c r="J22" s="37" t="s">
        <v>219</v>
      </c>
      <c r="K22" s="39" t="s">
        <v>228</v>
      </c>
      <c r="L22" s="17" t="s">
        <v>221</v>
      </c>
      <c r="M22" s="37" t="s">
        <v>219</v>
      </c>
      <c r="N22" s="38">
        <v>210341</v>
      </c>
      <c r="O22" s="20"/>
    </row>
    <row r="23" spans="1:21" ht="15.75" thickTop="1" x14ac:dyDescent="0.25">
      <c r="A23" s="12"/>
      <c r="B23" s="24" t="s">
        <v>229</v>
      </c>
      <c r="C23" s="25"/>
      <c r="D23" s="51"/>
      <c r="E23" s="51"/>
      <c r="F23" s="25"/>
      <c r="G23" s="51"/>
      <c r="H23" s="51"/>
      <c r="I23" s="25"/>
      <c r="J23" s="51"/>
      <c r="K23" s="51"/>
      <c r="L23" s="25"/>
      <c r="M23" s="51"/>
      <c r="N23" s="51"/>
      <c r="O23" s="25"/>
    </row>
    <row r="24" spans="1:21" x14ac:dyDescent="0.25">
      <c r="A24" s="12"/>
      <c r="B24" s="29" t="s">
        <v>218</v>
      </c>
      <c r="C24" s="20"/>
      <c r="D24" s="17" t="s">
        <v>219</v>
      </c>
      <c r="E24" s="30">
        <v>48730</v>
      </c>
      <c r="F24" s="20"/>
      <c r="G24" s="17" t="s">
        <v>219</v>
      </c>
      <c r="H24" s="31">
        <v>122</v>
      </c>
      <c r="I24" s="20"/>
      <c r="J24" s="17" t="s">
        <v>219</v>
      </c>
      <c r="K24" s="31" t="s">
        <v>230</v>
      </c>
      <c r="L24" s="17" t="s">
        <v>221</v>
      </c>
      <c r="M24" s="17" t="s">
        <v>219</v>
      </c>
      <c r="N24" s="30">
        <v>48831</v>
      </c>
      <c r="O24" s="20"/>
    </row>
    <row r="25" spans="1:21" x14ac:dyDescent="0.25">
      <c r="A25" s="12"/>
      <c r="B25" s="32" t="s">
        <v>222</v>
      </c>
      <c r="C25" s="25"/>
      <c r="D25" s="46">
        <v>77867</v>
      </c>
      <c r="E25" s="46"/>
      <c r="F25" s="25"/>
      <c r="G25" s="46">
        <v>4887</v>
      </c>
      <c r="H25" s="46"/>
      <c r="I25" s="25"/>
      <c r="J25" s="47" t="s">
        <v>231</v>
      </c>
      <c r="K25" s="47"/>
      <c r="L25" s="35" t="s">
        <v>221</v>
      </c>
      <c r="M25" s="46">
        <v>82607</v>
      </c>
      <c r="N25" s="46"/>
      <c r="O25" s="25"/>
    </row>
    <row r="26" spans="1:21" x14ac:dyDescent="0.25">
      <c r="A26" s="12"/>
      <c r="B26" s="29" t="s">
        <v>224</v>
      </c>
      <c r="C26" s="20"/>
      <c r="D26" s="48">
        <v>59424</v>
      </c>
      <c r="E26" s="48"/>
      <c r="F26" s="20"/>
      <c r="G26" s="48">
        <v>1635</v>
      </c>
      <c r="H26" s="48"/>
      <c r="I26" s="20"/>
      <c r="J26" s="49" t="s">
        <v>232</v>
      </c>
      <c r="K26" s="49"/>
      <c r="L26" s="17" t="s">
        <v>221</v>
      </c>
      <c r="M26" s="48">
        <v>61037</v>
      </c>
      <c r="N26" s="48"/>
      <c r="O26" s="20"/>
    </row>
    <row r="27" spans="1:21" ht="15.75" thickBot="1" x14ac:dyDescent="0.3">
      <c r="A27" s="12"/>
      <c r="B27" s="32" t="s">
        <v>226</v>
      </c>
      <c r="C27" s="25"/>
      <c r="D27" s="50">
        <v>270</v>
      </c>
      <c r="E27" s="50"/>
      <c r="F27" s="25"/>
      <c r="G27" s="50">
        <v>35</v>
      </c>
      <c r="H27" s="50"/>
      <c r="I27" s="25"/>
      <c r="J27" s="50" t="s">
        <v>227</v>
      </c>
      <c r="K27" s="50"/>
      <c r="L27" s="25"/>
      <c r="M27" s="50">
        <v>305</v>
      </c>
      <c r="N27" s="50"/>
      <c r="O27" s="25"/>
    </row>
    <row r="28" spans="1:21" ht="15.75" thickBot="1" x14ac:dyDescent="0.3">
      <c r="A28" s="12"/>
      <c r="B28" s="36" t="s">
        <v>128</v>
      </c>
      <c r="C28" s="20"/>
      <c r="D28" s="37" t="s">
        <v>219</v>
      </c>
      <c r="E28" s="38">
        <v>186291</v>
      </c>
      <c r="F28" s="20"/>
      <c r="G28" s="37" t="s">
        <v>219</v>
      </c>
      <c r="H28" s="38">
        <v>6679</v>
      </c>
      <c r="I28" s="20"/>
      <c r="J28" s="37" t="s">
        <v>219</v>
      </c>
      <c r="K28" s="39" t="s">
        <v>233</v>
      </c>
      <c r="L28" s="17" t="s">
        <v>221</v>
      </c>
      <c r="M28" s="37" t="s">
        <v>219</v>
      </c>
      <c r="N28" s="38">
        <v>192780</v>
      </c>
      <c r="O28" s="20"/>
    </row>
    <row r="29" spans="1:21" ht="15.75" thickTop="1" x14ac:dyDescent="0.25">
      <c r="A29" s="12"/>
      <c r="B29" s="69"/>
      <c r="C29" s="69"/>
      <c r="D29" s="69"/>
      <c r="E29" s="69"/>
      <c r="F29" s="69"/>
      <c r="G29" s="69"/>
      <c r="H29" s="69"/>
      <c r="I29" s="69"/>
      <c r="J29" s="69"/>
      <c r="K29" s="69"/>
      <c r="L29" s="69"/>
      <c r="M29" s="69"/>
      <c r="N29" s="69"/>
      <c r="O29" s="69"/>
      <c r="P29" s="69"/>
      <c r="Q29" s="69"/>
      <c r="R29" s="69"/>
      <c r="S29" s="69"/>
      <c r="T29" s="69"/>
      <c r="U29" s="69"/>
    </row>
    <row r="30" spans="1:21" x14ac:dyDescent="0.25">
      <c r="A30" s="12"/>
      <c r="B30" s="68" t="s">
        <v>234</v>
      </c>
      <c r="C30" s="68"/>
      <c r="D30" s="68"/>
      <c r="E30" s="68"/>
      <c r="F30" s="68"/>
      <c r="G30" s="68"/>
      <c r="H30" s="68"/>
      <c r="I30" s="68"/>
      <c r="J30" s="68"/>
      <c r="K30" s="68"/>
      <c r="L30" s="68"/>
      <c r="M30" s="68"/>
      <c r="N30" s="68"/>
      <c r="O30" s="68"/>
      <c r="P30" s="68"/>
      <c r="Q30" s="68"/>
      <c r="R30" s="68"/>
      <c r="S30" s="68"/>
      <c r="T30" s="68"/>
      <c r="U30" s="68"/>
    </row>
    <row r="31" spans="1:21" x14ac:dyDescent="0.25">
      <c r="A31" s="12"/>
      <c r="B31" s="68"/>
      <c r="C31" s="68"/>
      <c r="D31" s="68"/>
      <c r="E31" s="68"/>
      <c r="F31" s="68"/>
      <c r="G31" s="68"/>
      <c r="H31" s="68"/>
      <c r="I31" s="68"/>
      <c r="J31" s="68"/>
      <c r="K31" s="68"/>
      <c r="L31" s="68"/>
      <c r="M31" s="68"/>
      <c r="N31" s="68"/>
      <c r="O31" s="68"/>
      <c r="P31" s="68"/>
      <c r="Q31" s="68"/>
      <c r="R31" s="68"/>
      <c r="S31" s="68"/>
      <c r="T31" s="68"/>
      <c r="U31" s="68"/>
    </row>
    <row r="32" spans="1:21" x14ac:dyDescent="0.25">
      <c r="A32" s="12"/>
      <c r="B32" s="20"/>
      <c r="C32" s="21"/>
      <c r="D32" s="41" t="s">
        <v>209</v>
      </c>
      <c r="E32" s="41"/>
      <c r="F32" s="21"/>
      <c r="G32" s="41" t="s">
        <v>211</v>
      </c>
      <c r="H32" s="41"/>
      <c r="I32" s="21"/>
    </row>
    <row r="33" spans="1:21" ht="15.75" thickBot="1" x14ac:dyDescent="0.3">
      <c r="A33" s="12"/>
      <c r="B33" s="52" t="s">
        <v>235</v>
      </c>
      <c r="C33" s="21"/>
      <c r="D33" s="42" t="s">
        <v>212</v>
      </c>
      <c r="E33" s="42"/>
      <c r="F33" s="21"/>
      <c r="G33" s="42" t="s">
        <v>215</v>
      </c>
      <c r="H33" s="42"/>
      <c r="I33" s="21"/>
    </row>
    <row r="34" spans="1:21" x14ac:dyDescent="0.25">
      <c r="A34" s="12"/>
      <c r="B34" s="24" t="s">
        <v>236</v>
      </c>
      <c r="C34" s="25"/>
      <c r="D34" s="35" t="s">
        <v>219</v>
      </c>
      <c r="E34" s="53">
        <v>1097</v>
      </c>
      <c r="F34" s="25"/>
      <c r="G34" s="35" t="s">
        <v>219</v>
      </c>
      <c r="H34" s="53">
        <v>1078</v>
      </c>
      <c r="I34" s="25"/>
    </row>
    <row r="35" spans="1:21" x14ac:dyDescent="0.25">
      <c r="A35" s="12"/>
      <c r="B35" s="54" t="s">
        <v>237</v>
      </c>
      <c r="C35" s="20"/>
      <c r="D35" s="48">
        <v>12551</v>
      </c>
      <c r="E35" s="48"/>
      <c r="F35" s="20"/>
      <c r="G35" s="48">
        <v>12501</v>
      </c>
      <c r="H35" s="48"/>
      <c r="I35" s="20"/>
    </row>
    <row r="36" spans="1:21" x14ac:dyDescent="0.25">
      <c r="A36" s="12"/>
      <c r="B36" s="24" t="s">
        <v>238</v>
      </c>
      <c r="C36" s="25"/>
      <c r="D36" s="46">
        <v>73082</v>
      </c>
      <c r="E36" s="46"/>
      <c r="F36" s="25"/>
      <c r="G36" s="46">
        <v>71128</v>
      </c>
      <c r="H36" s="46"/>
      <c r="I36" s="25"/>
    </row>
    <row r="37" spans="1:21" ht="15.75" thickBot="1" x14ac:dyDescent="0.3">
      <c r="A37" s="12"/>
      <c r="B37" s="54" t="s">
        <v>239</v>
      </c>
      <c r="C37" s="20"/>
      <c r="D37" s="60">
        <v>69138</v>
      </c>
      <c r="E37" s="60"/>
      <c r="F37" s="20"/>
      <c r="G37" s="60">
        <v>67202</v>
      </c>
      <c r="H37" s="60"/>
      <c r="I37" s="20"/>
    </row>
    <row r="38" spans="1:21" x14ac:dyDescent="0.25">
      <c r="A38" s="12"/>
      <c r="B38" s="55"/>
      <c r="C38" s="25"/>
      <c r="D38" s="61">
        <v>155868</v>
      </c>
      <c r="E38" s="61"/>
      <c r="F38" s="25"/>
      <c r="G38" s="61">
        <v>151909</v>
      </c>
      <c r="H38" s="61"/>
      <c r="I38" s="25"/>
    </row>
    <row r="39" spans="1:21" x14ac:dyDescent="0.25">
      <c r="A39" s="12"/>
      <c r="B39" s="54" t="s">
        <v>224</v>
      </c>
      <c r="C39" s="20"/>
      <c r="D39" s="48">
        <v>59124</v>
      </c>
      <c r="E39" s="48"/>
      <c r="F39" s="20"/>
      <c r="G39" s="48">
        <v>58139</v>
      </c>
      <c r="H39" s="48"/>
      <c r="I39" s="20"/>
    </row>
    <row r="40" spans="1:21" ht="15.75" thickBot="1" x14ac:dyDescent="0.3">
      <c r="A40" s="12"/>
      <c r="B40" s="24" t="s">
        <v>240</v>
      </c>
      <c r="C40" s="25"/>
      <c r="D40" s="50">
        <v>270</v>
      </c>
      <c r="E40" s="50"/>
      <c r="F40" s="25"/>
      <c r="G40" s="50">
        <v>293</v>
      </c>
      <c r="H40" s="50"/>
      <c r="I40" s="25"/>
    </row>
    <row r="41" spans="1:21" x14ac:dyDescent="0.25">
      <c r="A41" s="12"/>
      <c r="B41" s="56"/>
      <c r="C41" s="20"/>
      <c r="D41" s="20"/>
      <c r="E41" s="57"/>
      <c r="F41" s="20"/>
      <c r="G41" s="20"/>
      <c r="H41" s="57"/>
      <c r="I41" s="20"/>
    </row>
    <row r="42" spans="1:21" ht="15.75" thickBot="1" x14ac:dyDescent="0.3">
      <c r="A42" s="12"/>
      <c r="B42" s="32" t="s">
        <v>128</v>
      </c>
      <c r="C42" s="25"/>
      <c r="D42" s="58" t="s">
        <v>219</v>
      </c>
      <c r="E42" s="59">
        <v>215262</v>
      </c>
      <c r="F42" s="25"/>
      <c r="G42" s="58" t="s">
        <v>219</v>
      </c>
      <c r="H42" s="59">
        <v>210341</v>
      </c>
      <c r="I42" s="25"/>
    </row>
    <row r="43" spans="1:21" ht="15.75" thickTop="1" x14ac:dyDescent="0.25">
      <c r="A43" s="12"/>
      <c r="B43" s="68"/>
      <c r="C43" s="68"/>
      <c r="D43" s="68"/>
      <c r="E43" s="68"/>
      <c r="F43" s="68"/>
      <c r="G43" s="68"/>
      <c r="H43" s="68"/>
      <c r="I43" s="68"/>
      <c r="J43" s="68"/>
      <c r="K43" s="68"/>
      <c r="L43" s="68"/>
      <c r="M43" s="68"/>
      <c r="N43" s="68"/>
      <c r="O43" s="68"/>
      <c r="P43" s="68"/>
      <c r="Q43" s="68"/>
      <c r="R43" s="68"/>
      <c r="S43" s="68"/>
      <c r="T43" s="68"/>
      <c r="U43" s="68"/>
    </row>
    <row r="44" spans="1:21" x14ac:dyDescent="0.25">
      <c r="A44" s="12"/>
      <c r="B44" s="68" t="s">
        <v>241</v>
      </c>
      <c r="C44" s="68"/>
      <c r="D44" s="68"/>
      <c r="E44" s="68"/>
      <c r="F44" s="68"/>
      <c r="G44" s="68"/>
      <c r="H44" s="68"/>
      <c r="I44" s="68"/>
      <c r="J44" s="68"/>
      <c r="K44" s="68"/>
      <c r="L44" s="68"/>
      <c r="M44" s="68"/>
      <c r="N44" s="68"/>
      <c r="O44" s="68"/>
      <c r="P44" s="68"/>
      <c r="Q44" s="68"/>
      <c r="R44" s="68"/>
      <c r="S44" s="68"/>
      <c r="T44" s="68"/>
      <c r="U44" s="68"/>
    </row>
    <row r="45" spans="1:21" x14ac:dyDescent="0.25">
      <c r="A45" s="12"/>
      <c r="B45" s="68"/>
      <c r="C45" s="68"/>
      <c r="D45" s="68"/>
      <c r="E45" s="68"/>
      <c r="F45" s="68"/>
      <c r="G45" s="68"/>
      <c r="H45" s="68"/>
      <c r="I45" s="68"/>
      <c r="J45" s="68"/>
      <c r="K45" s="68"/>
      <c r="L45" s="68"/>
      <c r="M45" s="68"/>
      <c r="N45" s="68"/>
      <c r="O45" s="68"/>
      <c r="P45" s="68"/>
      <c r="Q45" s="68"/>
      <c r="R45" s="68"/>
      <c r="S45" s="68"/>
      <c r="T45" s="68"/>
      <c r="U45" s="68"/>
    </row>
    <row r="46" spans="1:21" x14ac:dyDescent="0.25">
      <c r="A46" s="12"/>
      <c r="B46" s="68" t="s">
        <v>242</v>
      </c>
      <c r="C46" s="68"/>
      <c r="D46" s="68"/>
      <c r="E46" s="68"/>
      <c r="F46" s="68"/>
      <c r="G46" s="68"/>
      <c r="H46" s="68"/>
      <c r="I46" s="68"/>
      <c r="J46" s="68"/>
      <c r="K46" s="68"/>
      <c r="L46" s="68"/>
      <c r="M46" s="68"/>
      <c r="N46" s="68"/>
      <c r="O46" s="68"/>
      <c r="P46" s="68"/>
      <c r="Q46" s="68"/>
      <c r="R46" s="68"/>
      <c r="S46" s="68"/>
      <c r="T46" s="68"/>
      <c r="U46" s="68"/>
    </row>
    <row r="47" spans="1:21" x14ac:dyDescent="0.25">
      <c r="A47" s="12"/>
      <c r="B47" s="68"/>
      <c r="C47" s="68"/>
      <c r="D47" s="68"/>
      <c r="E47" s="68"/>
      <c r="F47" s="68"/>
      <c r="G47" s="68"/>
      <c r="H47" s="68"/>
      <c r="I47" s="68"/>
      <c r="J47" s="68"/>
      <c r="K47" s="68"/>
      <c r="L47" s="68"/>
      <c r="M47" s="68"/>
      <c r="N47" s="68"/>
      <c r="O47" s="68"/>
      <c r="P47" s="68"/>
      <c r="Q47" s="68"/>
      <c r="R47" s="68"/>
      <c r="S47" s="68"/>
      <c r="T47" s="68"/>
      <c r="U47" s="68"/>
    </row>
    <row r="48" spans="1:21" x14ac:dyDescent="0.25">
      <c r="A48" s="12"/>
      <c r="B48" s="68" t="s">
        <v>243</v>
      </c>
      <c r="C48" s="68"/>
      <c r="D48" s="68"/>
      <c r="E48" s="68"/>
      <c r="F48" s="68"/>
      <c r="G48" s="68"/>
      <c r="H48" s="68"/>
      <c r="I48" s="68"/>
      <c r="J48" s="68"/>
      <c r="K48" s="68"/>
      <c r="L48" s="68"/>
      <c r="M48" s="68"/>
      <c r="N48" s="68"/>
      <c r="O48" s="68"/>
      <c r="P48" s="68"/>
      <c r="Q48" s="68"/>
      <c r="R48" s="68"/>
      <c r="S48" s="68"/>
      <c r="T48" s="68"/>
      <c r="U48" s="68"/>
    </row>
    <row r="49" spans="1:21" x14ac:dyDescent="0.25">
      <c r="A49" s="12"/>
      <c r="B49" s="68"/>
      <c r="C49" s="68"/>
      <c r="D49" s="68"/>
      <c r="E49" s="68"/>
      <c r="F49" s="68"/>
      <c r="G49" s="68"/>
      <c r="H49" s="68"/>
      <c r="I49" s="68"/>
      <c r="J49" s="68"/>
      <c r="K49" s="68"/>
      <c r="L49" s="68"/>
      <c r="M49" s="68"/>
      <c r="N49" s="68"/>
      <c r="O49" s="68"/>
      <c r="P49" s="68"/>
      <c r="Q49" s="68"/>
      <c r="R49" s="68"/>
      <c r="S49" s="68"/>
      <c r="T49" s="68"/>
      <c r="U49" s="68"/>
    </row>
    <row r="50" spans="1:21" x14ac:dyDescent="0.25">
      <c r="A50" s="12"/>
      <c r="B50" s="68" t="s">
        <v>217</v>
      </c>
      <c r="C50" s="68"/>
      <c r="D50" s="68"/>
      <c r="E50" s="68"/>
      <c r="F50" s="68"/>
      <c r="G50" s="68"/>
      <c r="H50" s="68"/>
      <c r="I50" s="68"/>
      <c r="J50" s="68"/>
      <c r="K50" s="68"/>
      <c r="L50" s="68"/>
      <c r="M50" s="68"/>
      <c r="N50" s="68"/>
      <c r="O50" s="68"/>
      <c r="P50" s="68"/>
      <c r="Q50" s="68"/>
      <c r="R50" s="68"/>
      <c r="S50" s="68"/>
      <c r="T50" s="68"/>
      <c r="U50" s="68"/>
    </row>
    <row r="51" spans="1:21" x14ac:dyDescent="0.25">
      <c r="A51" s="12"/>
      <c r="B51" s="68"/>
      <c r="C51" s="68"/>
      <c r="D51" s="68"/>
      <c r="E51" s="68"/>
      <c r="F51" s="68"/>
      <c r="G51" s="68"/>
      <c r="H51" s="68"/>
      <c r="I51" s="68"/>
      <c r="J51" s="68"/>
      <c r="K51" s="68"/>
      <c r="L51" s="68"/>
      <c r="M51" s="68"/>
      <c r="N51" s="68"/>
      <c r="O51" s="68"/>
      <c r="P51" s="68"/>
      <c r="Q51" s="68"/>
      <c r="R51" s="68"/>
      <c r="S51" s="68"/>
      <c r="T51" s="68"/>
      <c r="U51" s="68"/>
    </row>
    <row r="52" spans="1:21" ht="15.75" thickBot="1" x14ac:dyDescent="0.3">
      <c r="A52" s="12"/>
      <c r="B52" s="20"/>
      <c r="C52" s="21"/>
      <c r="D52" s="42" t="s">
        <v>244</v>
      </c>
      <c r="E52" s="42"/>
      <c r="F52" s="42"/>
      <c r="G52" s="42"/>
      <c r="H52" s="42"/>
      <c r="I52" s="21"/>
      <c r="J52" s="42" t="s">
        <v>245</v>
      </c>
      <c r="K52" s="42"/>
      <c r="L52" s="42"/>
      <c r="M52" s="42"/>
      <c r="N52" s="42"/>
      <c r="O52" s="21"/>
      <c r="P52" s="42" t="s">
        <v>128</v>
      </c>
      <c r="Q52" s="42"/>
      <c r="R52" s="42"/>
      <c r="S52" s="42"/>
      <c r="T52" s="42"/>
      <c r="U52" s="21"/>
    </row>
    <row r="53" spans="1:21" x14ac:dyDescent="0.25">
      <c r="A53" s="12"/>
      <c r="B53" s="20"/>
      <c r="C53" s="21"/>
      <c r="D53" s="64" t="s">
        <v>211</v>
      </c>
      <c r="E53" s="64"/>
      <c r="F53" s="21"/>
      <c r="G53" s="64" t="s">
        <v>210</v>
      </c>
      <c r="H53" s="64"/>
      <c r="I53" s="21"/>
      <c r="J53" s="64" t="s">
        <v>211</v>
      </c>
      <c r="K53" s="64"/>
      <c r="L53" s="21"/>
      <c r="M53" s="64" t="s">
        <v>210</v>
      </c>
      <c r="N53" s="64"/>
      <c r="O53" s="21"/>
      <c r="P53" s="64" t="s">
        <v>211</v>
      </c>
      <c r="Q53" s="64"/>
      <c r="R53" s="21"/>
      <c r="S53" s="64" t="s">
        <v>210</v>
      </c>
      <c r="T53" s="64"/>
      <c r="U53" s="21"/>
    </row>
    <row r="54" spans="1:21" ht="15.75" thickBot="1" x14ac:dyDescent="0.3">
      <c r="A54" s="12"/>
      <c r="B54" s="52" t="s">
        <v>246</v>
      </c>
      <c r="C54" s="21"/>
      <c r="D54" s="42" t="s">
        <v>215</v>
      </c>
      <c r="E54" s="42"/>
      <c r="F54" s="21"/>
      <c r="G54" s="42" t="s">
        <v>247</v>
      </c>
      <c r="H54" s="42"/>
      <c r="I54" s="21"/>
      <c r="J54" s="42" t="s">
        <v>215</v>
      </c>
      <c r="K54" s="42"/>
      <c r="L54" s="21"/>
      <c r="M54" s="42" t="s">
        <v>247</v>
      </c>
      <c r="N54" s="42"/>
      <c r="O54" s="21"/>
      <c r="P54" s="42" t="s">
        <v>215</v>
      </c>
      <c r="Q54" s="42"/>
      <c r="R54" s="21"/>
      <c r="S54" s="42" t="s">
        <v>247</v>
      </c>
      <c r="T54" s="42"/>
      <c r="U54" s="21"/>
    </row>
    <row r="55" spans="1:21" x14ac:dyDescent="0.25">
      <c r="A55" s="12"/>
      <c r="B55" s="24" t="s">
        <v>248</v>
      </c>
      <c r="C55" s="25"/>
      <c r="D55" s="35" t="s">
        <v>219</v>
      </c>
      <c r="E55" s="53">
        <v>62630</v>
      </c>
      <c r="F55" s="25"/>
      <c r="G55" s="35" t="s">
        <v>219</v>
      </c>
      <c r="H55" s="62" t="s">
        <v>220</v>
      </c>
      <c r="I55" s="35" t="s">
        <v>221</v>
      </c>
      <c r="J55" s="35" t="s">
        <v>219</v>
      </c>
      <c r="K55" s="62" t="s">
        <v>227</v>
      </c>
      <c r="L55" s="25"/>
      <c r="M55" s="35" t="s">
        <v>219</v>
      </c>
      <c r="N55" s="62" t="s">
        <v>227</v>
      </c>
      <c r="O55" s="25"/>
      <c r="P55" s="35" t="s">
        <v>219</v>
      </c>
      <c r="Q55" s="53">
        <v>62630</v>
      </c>
      <c r="R55" s="25"/>
      <c r="S55" s="35" t="s">
        <v>219</v>
      </c>
      <c r="T55" s="62" t="s">
        <v>220</v>
      </c>
      <c r="U55" s="35" t="s">
        <v>221</v>
      </c>
    </row>
    <row r="56" spans="1:21" x14ac:dyDescent="0.25">
      <c r="A56" s="12"/>
      <c r="B56" s="54" t="s">
        <v>249</v>
      </c>
      <c r="C56" s="20"/>
      <c r="D56" s="48">
        <v>26478</v>
      </c>
      <c r="E56" s="48"/>
      <c r="F56" s="20"/>
      <c r="G56" s="49" t="s">
        <v>223</v>
      </c>
      <c r="H56" s="49"/>
      <c r="I56" s="17" t="s">
        <v>221</v>
      </c>
      <c r="J56" s="49" t="s">
        <v>227</v>
      </c>
      <c r="K56" s="49"/>
      <c r="L56" s="20"/>
      <c r="M56" s="49" t="s">
        <v>227</v>
      </c>
      <c r="N56" s="49"/>
      <c r="O56" s="20"/>
      <c r="P56" s="48">
        <v>26478</v>
      </c>
      <c r="Q56" s="48"/>
      <c r="R56" s="20"/>
      <c r="S56" s="49" t="s">
        <v>223</v>
      </c>
      <c r="T56" s="49"/>
      <c r="U56" s="17" t="s">
        <v>221</v>
      </c>
    </row>
    <row r="57" spans="1:21" ht="15.75" thickBot="1" x14ac:dyDescent="0.3">
      <c r="A57" s="12"/>
      <c r="B57" s="24" t="s">
        <v>224</v>
      </c>
      <c r="C57" s="25"/>
      <c r="D57" s="65">
        <v>34258</v>
      </c>
      <c r="E57" s="65"/>
      <c r="F57" s="25"/>
      <c r="G57" s="50" t="s">
        <v>225</v>
      </c>
      <c r="H57" s="50"/>
      <c r="I57" s="35" t="s">
        <v>221</v>
      </c>
      <c r="J57" s="50" t="s">
        <v>227</v>
      </c>
      <c r="K57" s="50"/>
      <c r="L57" s="25"/>
      <c r="M57" s="50" t="s">
        <v>227</v>
      </c>
      <c r="N57" s="50"/>
      <c r="O57" s="25"/>
      <c r="P57" s="65">
        <v>34258</v>
      </c>
      <c r="Q57" s="65"/>
      <c r="R57" s="25"/>
      <c r="S57" s="50" t="s">
        <v>225</v>
      </c>
      <c r="T57" s="50"/>
      <c r="U57" s="35" t="s">
        <v>221</v>
      </c>
    </row>
    <row r="58" spans="1:21" x14ac:dyDescent="0.25">
      <c r="A58" s="12"/>
      <c r="B58" s="27"/>
      <c r="C58" s="20"/>
      <c r="D58" s="66"/>
      <c r="E58" s="66"/>
      <c r="F58" s="20"/>
      <c r="G58" s="66"/>
      <c r="H58" s="66"/>
      <c r="I58" s="20"/>
      <c r="J58" s="66"/>
      <c r="K58" s="66"/>
      <c r="L58" s="20"/>
      <c r="M58" s="66"/>
      <c r="N58" s="66"/>
      <c r="O58" s="20"/>
      <c r="P58" s="66"/>
      <c r="Q58" s="66"/>
      <c r="R58" s="20"/>
      <c r="S58" s="66"/>
      <c r="T58" s="66"/>
      <c r="U58" s="20"/>
    </row>
    <row r="59" spans="1:21" ht="15.75" thickBot="1" x14ac:dyDescent="0.3">
      <c r="A59" s="12"/>
      <c r="B59" s="24" t="s">
        <v>250</v>
      </c>
      <c r="C59" s="25"/>
      <c r="D59" s="58" t="s">
        <v>219</v>
      </c>
      <c r="E59" s="59">
        <v>123366</v>
      </c>
      <c r="F59" s="25"/>
      <c r="G59" s="58" t="s">
        <v>219</v>
      </c>
      <c r="H59" s="63" t="s">
        <v>228</v>
      </c>
      <c r="I59" s="35" t="s">
        <v>221</v>
      </c>
      <c r="J59" s="58" t="s">
        <v>219</v>
      </c>
      <c r="K59" s="63" t="s">
        <v>227</v>
      </c>
      <c r="L59" s="25"/>
      <c r="M59" s="58" t="s">
        <v>219</v>
      </c>
      <c r="N59" s="63" t="s">
        <v>227</v>
      </c>
      <c r="O59" s="25"/>
      <c r="P59" s="58" t="s">
        <v>219</v>
      </c>
      <c r="Q59" s="59">
        <v>123366</v>
      </c>
      <c r="R59" s="25"/>
      <c r="S59" s="58" t="s">
        <v>219</v>
      </c>
      <c r="T59" s="63" t="s">
        <v>228</v>
      </c>
      <c r="U59" s="35" t="s">
        <v>221</v>
      </c>
    </row>
    <row r="60" spans="1:21" ht="15.75" thickTop="1" x14ac:dyDescent="0.25">
      <c r="A60" s="12"/>
      <c r="B60" s="68"/>
      <c r="C60" s="68"/>
      <c r="D60" s="68"/>
      <c r="E60" s="68"/>
      <c r="F60" s="68"/>
      <c r="G60" s="68"/>
      <c r="H60" s="68"/>
      <c r="I60" s="68"/>
      <c r="J60" s="68"/>
      <c r="K60" s="68"/>
      <c r="L60" s="68"/>
      <c r="M60" s="68"/>
      <c r="N60" s="68"/>
      <c r="O60" s="68"/>
      <c r="P60" s="68"/>
      <c r="Q60" s="68"/>
      <c r="R60" s="68"/>
      <c r="S60" s="68"/>
      <c r="T60" s="68"/>
      <c r="U60" s="68"/>
    </row>
    <row r="61" spans="1:21" x14ac:dyDescent="0.25">
      <c r="A61" s="12"/>
      <c r="B61" s="68" t="s">
        <v>229</v>
      </c>
      <c r="C61" s="68"/>
      <c r="D61" s="68"/>
      <c r="E61" s="68"/>
      <c r="F61" s="68"/>
      <c r="G61" s="68"/>
      <c r="H61" s="68"/>
      <c r="I61" s="68"/>
      <c r="J61" s="68"/>
      <c r="K61" s="68"/>
      <c r="L61" s="68"/>
      <c r="M61" s="68"/>
      <c r="N61" s="68"/>
      <c r="O61" s="68"/>
      <c r="P61" s="68"/>
      <c r="Q61" s="68"/>
      <c r="R61" s="68"/>
      <c r="S61" s="68"/>
      <c r="T61" s="68"/>
      <c r="U61" s="68"/>
    </row>
    <row r="62" spans="1:21" x14ac:dyDescent="0.25">
      <c r="A62" s="12"/>
      <c r="B62" s="68"/>
      <c r="C62" s="68"/>
      <c r="D62" s="68"/>
      <c r="E62" s="68"/>
      <c r="F62" s="68"/>
      <c r="G62" s="68"/>
      <c r="H62" s="68"/>
      <c r="I62" s="68"/>
      <c r="J62" s="68"/>
      <c r="K62" s="68"/>
      <c r="L62" s="68"/>
      <c r="M62" s="68"/>
      <c r="N62" s="68"/>
      <c r="O62" s="68"/>
      <c r="P62" s="68"/>
      <c r="Q62" s="68"/>
      <c r="R62" s="68"/>
      <c r="S62" s="68"/>
      <c r="T62" s="68"/>
      <c r="U62" s="68"/>
    </row>
    <row r="63" spans="1:21" ht="15.75" thickBot="1" x14ac:dyDescent="0.3">
      <c r="A63" s="12"/>
      <c r="B63" s="20"/>
      <c r="C63" s="21"/>
      <c r="D63" s="42" t="s">
        <v>244</v>
      </c>
      <c r="E63" s="42"/>
      <c r="F63" s="42"/>
      <c r="G63" s="42"/>
      <c r="H63" s="42"/>
      <c r="I63" s="21"/>
      <c r="J63" s="42" t="s">
        <v>245</v>
      </c>
      <c r="K63" s="42"/>
      <c r="L63" s="42"/>
      <c r="M63" s="42"/>
      <c r="N63" s="42"/>
      <c r="O63" s="21"/>
      <c r="P63" s="42" t="s">
        <v>128</v>
      </c>
      <c r="Q63" s="42"/>
      <c r="R63" s="42"/>
      <c r="S63" s="42"/>
      <c r="T63" s="42"/>
      <c r="U63" s="21"/>
    </row>
    <row r="64" spans="1:21" x14ac:dyDescent="0.25">
      <c r="A64" s="12"/>
      <c r="B64" s="20"/>
      <c r="C64" s="21"/>
      <c r="D64" s="64" t="s">
        <v>211</v>
      </c>
      <c r="E64" s="64"/>
      <c r="F64" s="21"/>
      <c r="G64" s="64" t="s">
        <v>210</v>
      </c>
      <c r="H64" s="64"/>
      <c r="I64" s="21"/>
      <c r="J64" s="64" t="s">
        <v>211</v>
      </c>
      <c r="K64" s="64"/>
      <c r="L64" s="21"/>
      <c r="M64" s="64" t="s">
        <v>210</v>
      </c>
      <c r="N64" s="64"/>
      <c r="O64" s="21"/>
      <c r="P64" s="64" t="s">
        <v>211</v>
      </c>
      <c r="Q64" s="64"/>
      <c r="R64" s="21"/>
      <c r="S64" s="64" t="s">
        <v>210</v>
      </c>
      <c r="T64" s="64"/>
      <c r="U64" s="21"/>
    </row>
    <row r="65" spans="1:21" ht="15.75" thickBot="1" x14ac:dyDescent="0.3">
      <c r="A65" s="12"/>
      <c r="B65" s="52" t="s">
        <v>246</v>
      </c>
      <c r="C65" s="21"/>
      <c r="D65" s="42" t="s">
        <v>215</v>
      </c>
      <c r="E65" s="42"/>
      <c r="F65" s="21"/>
      <c r="G65" s="42" t="s">
        <v>247</v>
      </c>
      <c r="H65" s="42"/>
      <c r="I65" s="21"/>
      <c r="J65" s="42" t="s">
        <v>215</v>
      </c>
      <c r="K65" s="42"/>
      <c r="L65" s="21"/>
      <c r="M65" s="42" t="s">
        <v>247</v>
      </c>
      <c r="N65" s="42"/>
      <c r="O65" s="21"/>
      <c r="P65" s="42" t="s">
        <v>215</v>
      </c>
      <c r="Q65" s="42"/>
      <c r="R65" s="21"/>
      <c r="S65" s="42" t="s">
        <v>247</v>
      </c>
      <c r="T65" s="42"/>
      <c r="U65" s="21"/>
    </row>
    <row r="66" spans="1:21" x14ac:dyDescent="0.25">
      <c r="A66" s="12"/>
      <c r="B66" s="24" t="s">
        <v>248</v>
      </c>
      <c r="C66" s="25"/>
      <c r="D66" s="35" t="s">
        <v>219</v>
      </c>
      <c r="E66" s="53">
        <v>11979</v>
      </c>
      <c r="F66" s="25"/>
      <c r="G66" s="35" t="s">
        <v>219</v>
      </c>
      <c r="H66" s="62" t="s">
        <v>230</v>
      </c>
      <c r="I66" s="35" t="s">
        <v>221</v>
      </c>
      <c r="J66" s="35" t="s">
        <v>219</v>
      </c>
      <c r="K66" s="62" t="s">
        <v>227</v>
      </c>
      <c r="L66" s="25"/>
      <c r="M66" s="35" t="s">
        <v>219</v>
      </c>
      <c r="N66" s="62" t="s">
        <v>227</v>
      </c>
      <c r="O66" s="25"/>
      <c r="P66" s="35" t="s">
        <v>219</v>
      </c>
      <c r="Q66" s="53">
        <v>11979</v>
      </c>
      <c r="R66" s="25"/>
      <c r="S66" s="35" t="s">
        <v>219</v>
      </c>
      <c r="T66" s="62" t="s">
        <v>230</v>
      </c>
      <c r="U66" s="35" t="s">
        <v>221</v>
      </c>
    </row>
    <row r="67" spans="1:21" x14ac:dyDescent="0.25">
      <c r="A67" s="12"/>
      <c r="B67" s="54" t="s">
        <v>249</v>
      </c>
      <c r="C67" s="20"/>
      <c r="D67" s="48">
        <v>7519</v>
      </c>
      <c r="E67" s="48"/>
      <c r="F67" s="20"/>
      <c r="G67" s="49" t="s">
        <v>231</v>
      </c>
      <c r="H67" s="49"/>
      <c r="I67" s="17" t="s">
        <v>221</v>
      </c>
      <c r="J67" s="49" t="s">
        <v>227</v>
      </c>
      <c r="K67" s="49"/>
      <c r="L67" s="20"/>
      <c r="M67" s="49" t="s">
        <v>227</v>
      </c>
      <c r="N67" s="49"/>
      <c r="O67" s="20"/>
      <c r="P67" s="48">
        <v>7519</v>
      </c>
      <c r="Q67" s="48"/>
      <c r="R67" s="20"/>
      <c r="S67" s="49" t="s">
        <v>231</v>
      </c>
      <c r="T67" s="49"/>
      <c r="U67" s="17" t="s">
        <v>221</v>
      </c>
    </row>
    <row r="68" spans="1:21" ht="15.75" thickBot="1" x14ac:dyDescent="0.3">
      <c r="A68" s="12"/>
      <c r="B68" s="24" t="s">
        <v>224</v>
      </c>
      <c r="C68" s="25"/>
      <c r="D68" s="65">
        <v>5773</v>
      </c>
      <c r="E68" s="65"/>
      <c r="F68" s="25"/>
      <c r="G68" s="50" t="s">
        <v>232</v>
      </c>
      <c r="H68" s="50"/>
      <c r="I68" s="35" t="s">
        <v>221</v>
      </c>
      <c r="J68" s="50" t="s">
        <v>227</v>
      </c>
      <c r="K68" s="50"/>
      <c r="L68" s="25"/>
      <c r="M68" s="50" t="s">
        <v>227</v>
      </c>
      <c r="N68" s="50"/>
      <c r="O68" s="25"/>
      <c r="P68" s="65">
        <v>5773</v>
      </c>
      <c r="Q68" s="65"/>
      <c r="R68" s="25"/>
      <c r="S68" s="50" t="s">
        <v>232</v>
      </c>
      <c r="T68" s="50"/>
      <c r="U68" s="35" t="s">
        <v>221</v>
      </c>
    </row>
    <row r="69" spans="1:21" x14ac:dyDescent="0.25">
      <c r="A69" s="12"/>
      <c r="B69" s="27"/>
      <c r="C69" s="20"/>
      <c r="D69" s="66"/>
      <c r="E69" s="66"/>
      <c r="F69" s="20"/>
      <c r="G69" s="66"/>
      <c r="H69" s="66"/>
      <c r="I69" s="20"/>
      <c r="J69" s="66"/>
      <c r="K69" s="66"/>
      <c r="L69" s="20"/>
      <c r="M69" s="66"/>
      <c r="N69" s="66"/>
      <c r="O69" s="20"/>
      <c r="P69" s="66"/>
      <c r="Q69" s="66"/>
      <c r="R69" s="20"/>
      <c r="S69" s="66"/>
      <c r="T69" s="66"/>
      <c r="U69" s="20"/>
    </row>
    <row r="70" spans="1:21" ht="15.75" thickBot="1" x14ac:dyDescent="0.3">
      <c r="A70" s="12"/>
      <c r="B70" s="24" t="s">
        <v>250</v>
      </c>
      <c r="C70" s="25"/>
      <c r="D70" s="58" t="s">
        <v>219</v>
      </c>
      <c r="E70" s="59">
        <v>25271</v>
      </c>
      <c r="F70" s="25"/>
      <c r="G70" s="58" t="s">
        <v>219</v>
      </c>
      <c r="H70" s="63" t="s">
        <v>233</v>
      </c>
      <c r="I70" s="35" t="s">
        <v>221</v>
      </c>
      <c r="J70" s="58" t="s">
        <v>219</v>
      </c>
      <c r="K70" s="63" t="s">
        <v>227</v>
      </c>
      <c r="L70" s="25"/>
      <c r="M70" s="58" t="s">
        <v>219</v>
      </c>
      <c r="N70" s="63" t="s">
        <v>227</v>
      </c>
      <c r="O70" s="25"/>
      <c r="P70" s="58" t="s">
        <v>219</v>
      </c>
      <c r="Q70" s="59">
        <v>25271</v>
      </c>
      <c r="R70" s="25"/>
      <c r="S70" s="58" t="s">
        <v>219</v>
      </c>
      <c r="T70" s="63" t="s">
        <v>233</v>
      </c>
      <c r="U70" s="35" t="s">
        <v>221</v>
      </c>
    </row>
    <row r="71" spans="1:21" ht="15.75" thickTop="1" x14ac:dyDescent="0.25">
      <c r="A71" s="12"/>
      <c r="B71" s="69"/>
      <c r="C71" s="69"/>
      <c r="D71" s="69"/>
      <c r="E71" s="69"/>
      <c r="F71" s="69"/>
      <c r="G71" s="69"/>
      <c r="H71" s="69"/>
      <c r="I71" s="69"/>
      <c r="J71" s="69"/>
      <c r="K71" s="69"/>
      <c r="L71" s="69"/>
      <c r="M71" s="69"/>
      <c r="N71" s="69"/>
      <c r="O71" s="69"/>
      <c r="P71" s="69"/>
      <c r="Q71" s="69"/>
      <c r="R71" s="69"/>
      <c r="S71" s="69"/>
      <c r="T71" s="69"/>
      <c r="U71" s="69"/>
    </row>
    <row r="72" spans="1:21" ht="25.5" customHeight="1" x14ac:dyDescent="0.25">
      <c r="A72" s="12"/>
      <c r="B72" s="68" t="s">
        <v>251</v>
      </c>
      <c r="C72" s="68"/>
      <c r="D72" s="68"/>
      <c r="E72" s="68"/>
      <c r="F72" s="68"/>
      <c r="G72" s="68"/>
      <c r="H72" s="68"/>
      <c r="I72" s="68"/>
      <c r="J72" s="68"/>
      <c r="K72" s="68"/>
      <c r="L72" s="68"/>
      <c r="M72" s="68"/>
      <c r="N72" s="68"/>
      <c r="O72" s="68"/>
      <c r="P72" s="68"/>
      <c r="Q72" s="68"/>
      <c r="R72" s="68"/>
      <c r="S72" s="68"/>
      <c r="T72" s="68"/>
      <c r="U72" s="68"/>
    </row>
    <row r="73" spans="1:21" x14ac:dyDescent="0.25">
      <c r="A73" s="12"/>
      <c r="B73" s="68"/>
      <c r="C73" s="68"/>
      <c r="D73" s="68"/>
      <c r="E73" s="68"/>
      <c r="F73" s="68"/>
      <c r="G73" s="68"/>
      <c r="H73" s="68"/>
      <c r="I73" s="68"/>
      <c r="J73" s="68"/>
      <c r="K73" s="68"/>
      <c r="L73" s="68"/>
      <c r="M73" s="68"/>
      <c r="N73" s="68"/>
      <c r="O73" s="68"/>
      <c r="P73" s="68"/>
      <c r="Q73" s="68"/>
      <c r="R73" s="68"/>
      <c r="S73" s="68"/>
      <c r="T73" s="68"/>
      <c r="U73" s="68"/>
    </row>
    <row r="74" spans="1:21" ht="25.5" customHeight="1" x14ac:dyDescent="0.25">
      <c r="A74" s="12"/>
      <c r="B74" s="68" t="s">
        <v>252</v>
      </c>
      <c r="C74" s="68"/>
      <c r="D74" s="68"/>
      <c r="E74" s="68"/>
      <c r="F74" s="68"/>
      <c r="G74" s="68"/>
      <c r="H74" s="68"/>
      <c r="I74" s="68"/>
      <c r="J74" s="68"/>
      <c r="K74" s="68"/>
      <c r="L74" s="68"/>
      <c r="M74" s="68"/>
      <c r="N74" s="68"/>
      <c r="O74" s="68"/>
      <c r="P74" s="68"/>
      <c r="Q74" s="68"/>
      <c r="R74" s="68"/>
      <c r="S74" s="68"/>
      <c r="T74" s="68"/>
      <c r="U74" s="68"/>
    </row>
  </sheetData>
  <mergeCells count="166">
    <mergeCell ref="B71:U71"/>
    <mergeCell ref="B72:U72"/>
    <mergeCell ref="B73:U73"/>
    <mergeCell ref="B74:U74"/>
    <mergeCell ref="B49:U49"/>
    <mergeCell ref="B50:U50"/>
    <mergeCell ref="B51:U51"/>
    <mergeCell ref="B60:U60"/>
    <mergeCell ref="B61:U61"/>
    <mergeCell ref="B62:U62"/>
    <mergeCell ref="B43:U43"/>
    <mergeCell ref="B44:U44"/>
    <mergeCell ref="B45:U45"/>
    <mergeCell ref="B46:U46"/>
    <mergeCell ref="B47:U47"/>
    <mergeCell ref="B48:U48"/>
    <mergeCell ref="B9:U9"/>
    <mergeCell ref="B10:U10"/>
    <mergeCell ref="B11:U11"/>
    <mergeCell ref="B29:U29"/>
    <mergeCell ref="B30:U30"/>
    <mergeCell ref="B31:U31"/>
    <mergeCell ref="A1:A2"/>
    <mergeCell ref="B1:U1"/>
    <mergeCell ref="B2:U2"/>
    <mergeCell ref="B3:U3"/>
    <mergeCell ref="A4:A74"/>
    <mergeCell ref="B4:U4"/>
    <mergeCell ref="B5:U5"/>
    <mergeCell ref="B6:U6"/>
    <mergeCell ref="B7:U7"/>
    <mergeCell ref="B8:U8"/>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3:H63"/>
    <mergeCell ref="J63:N63"/>
    <mergeCell ref="P63:T63"/>
    <mergeCell ref="D64:E64"/>
    <mergeCell ref="G64:H64"/>
    <mergeCell ref="J64:K64"/>
    <mergeCell ref="M64:N64"/>
    <mergeCell ref="P64:Q64"/>
    <mergeCell ref="S64:T64"/>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S53:T53"/>
    <mergeCell ref="D54:E54"/>
    <mergeCell ref="G54:H54"/>
    <mergeCell ref="J54:K54"/>
    <mergeCell ref="M54:N54"/>
    <mergeCell ref="P54:Q54"/>
    <mergeCell ref="S54:T54"/>
    <mergeCell ref="D40:E40"/>
    <mergeCell ref="G40:H40"/>
    <mergeCell ref="D52:H52"/>
    <mergeCell ref="J52:N52"/>
    <mergeCell ref="P52:T52"/>
    <mergeCell ref="D53:E53"/>
    <mergeCell ref="G53:H53"/>
    <mergeCell ref="J53:K53"/>
    <mergeCell ref="M53:N53"/>
    <mergeCell ref="P53:Q53"/>
    <mergeCell ref="D37:E37"/>
    <mergeCell ref="G37:H37"/>
    <mergeCell ref="D38:E38"/>
    <mergeCell ref="G38:H38"/>
    <mergeCell ref="D39:E39"/>
    <mergeCell ref="G39:H39"/>
    <mergeCell ref="D33:E33"/>
    <mergeCell ref="G33:H33"/>
    <mergeCell ref="D35:E35"/>
    <mergeCell ref="G35:H35"/>
    <mergeCell ref="D36:E36"/>
    <mergeCell ref="G36:H36"/>
    <mergeCell ref="D27:E27"/>
    <mergeCell ref="G27:H27"/>
    <mergeCell ref="J27:K27"/>
    <mergeCell ref="M27:N27"/>
    <mergeCell ref="D32:E32"/>
    <mergeCell ref="G32:H32"/>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_OF_CHAN</vt:lpstr>
      <vt:lpstr>CONSOLIDATED_STATEMENT_OF_CHAN1</vt:lpstr>
      <vt:lpstr>CONSOLIDATED_STATEMENTS_OF_CAS</vt:lpstr>
      <vt:lpstr>SUMMARY_OF_SIGNIFICANT_ACCOUNT</vt:lpstr>
      <vt:lpstr>SECURITIES_AVAILABLE_FOR_SALE</vt:lpstr>
      <vt:lpstr>LOANS</vt:lpstr>
      <vt:lpstr>REAL_ESTATE_OWNED</vt:lpstr>
      <vt:lpstr>EARNINGS_PER_SHARE</vt:lpstr>
      <vt:lpstr>STOCK_COMPENSATION</vt:lpstr>
      <vt:lpstr>OTHER_BORROWINGS</vt:lpstr>
      <vt:lpstr>FAIR_VALUE_MEASUREMENTS</vt:lpstr>
      <vt:lpstr>CHANGES_IN_ACCUMULATED_OTHER_C</vt:lpstr>
      <vt:lpstr>SUMMARY_OF_SIGNIFICANT_ACCOUNT1</vt:lpstr>
      <vt:lpstr>SECURITIES_AVAILABLE_FOR_SALE_</vt:lpstr>
      <vt:lpstr>LOANS_Tables</vt:lpstr>
      <vt:lpstr>REAL_ESTATE_OWNED_Tables</vt:lpstr>
      <vt:lpstr>EARNINGS_PER_SHARE_Tables</vt:lpstr>
      <vt:lpstr>STOCK_COMPENSATION_Tables</vt:lpstr>
      <vt:lpstr>FAIR_VALUE_MEASUREMENTS_Tables</vt:lpstr>
      <vt:lpstr>CHANGES_IN_ACCUMULATED_OTHER_C1</vt:lpstr>
      <vt:lpstr>SUMMARY_OF_SIGNIFICANT_ACCOUNT2</vt:lpstr>
      <vt:lpstr>SECURITIES_AVAILABLE_FOR_SALE_1</vt:lpstr>
      <vt:lpstr>SECURITIES_AVAILABLE_FOR_SALE_2</vt:lpstr>
      <vt:lpstr>SECURITIES_AVAILABLE_FOR_SALE_3</vt:lpstr>
      <vt:lpstr>LOANS_Details</vt:lpstr>
      <vt:lpstr>LOANS_Details_2</vt:lpstr>
      <vt:lpstr>LOANS_Details_3</vt:lpstr>
      <vt:lpstr>LOANS_Details_4</vt:lpstr>
      <vt:lpstr>LOANS_Details_5</vt:lpstr>
      <vt:lpstr>LOANS_Details_6</vt:lpstr>
      <vt:lpstr>LOANS_Details_7</vt:lpstr>
      <vt:lpstr>LOANS_Details_8</vt:lpstr>
      <vt:lpstr>REAL_ESTATE_OWNED_Details</vt:lpstr>
      <vt:lpstr>EARNINGS_PER_SHARE_Details</vt:lpstr>
      <vt:lpstr>EARNINGS_PER_SHARE_Details_2</vt:lpstr>
      <vt:lpstr>STOCK_COMPENSATION_Details</vt:lpstr>
      <vt:lpstr>STOCK_COMPENSATION_Details_2</vt:lpstr>
      <vt:lpstr>STOCK_COMPENSATION_Details_3</vt:lpstr>
      <vt:lpstr>STOCK_COMPENSATION_Details_4</vt:lpstr>
      <vt:lpstr>OTHER_BORROWINGS_Details</vt:lpstr>
      <vt:lpstr>FAIR_VALUE_MEASUREMENTS_Detail</vt:lpstr>
      <vt:lpstr>FAIR_VALUE_MEASUREMENTS_Detail1</vt:lpstr>
      <vt:lpstr>FAIR_VALUE_MEASUREMENTS_Detail2</vt:lpstr>
      <vt:lpstr>FAIR_VALUE_MEASUREMENTS_Detail3</vt:lpstr>
      <vt:lpstr>CHANGES_IN_ACCUMULATED_OTHER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4:54:00Z</dcterms:created>
  <dcterms:modified xsi:type="dcterms:W3CDTF">2013-11-13T14:54:00Z</dcterms:modified>
</cp:coreProperties>
</file>